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IGNIFICANT TRANSACTIONS" sheetId="12" state="visible" r:id="rId12"/>
    <sheet xmlns:r="http://schemas.openxmlformats.org/officeDocument/2006/relationships" name="INVESTMENT OPERATIONS" sheetId="13" state="visible" r:id="rId13"/>
    <sheet xmlns:r="http://schemas.openxmlformats.org/officeDocument/2006/relationships" name="FAIR VALUE OF FINANCIAL INSTRUM" sheetId="14" state="visible" r:id="rId14"/>
    <sheet xmlns:r="http://schemas.openxmlformats.org/officeDocument/2006/relationships" name="DERIVATIVE FINANCIAL INSTRUMENT" sheetId="15" state="visible" r:id="rId15"/>
    <sheet xmlns:r="http://schemas.openxmlformats.org/officeDocument/2006/relationships" name="OFFSETTING OF ASSETS AND LIABIL" sheetId="16" state="visible" r:id="rId16"/>
    <sheet xmlns:r="http://schemas.openxmlformats.org/officeDocument/2006/relationships" name="COMMERCIAL MORTGAGE LOANS" sheetId="17" state="visible" r:id="rId17"/>
    <sheet xmlns:r="http://schemas.openxmlformats.org/officeDocument/2006/relationships" name="DEFERRED POLICY ACQUISITION COS" sheetId="18" state="visible" r:id="rId18"/>
    <sheet xmlns:r="http://schemas.openxmlformats.org/officeDocument/2006/relationships" name="GOODWILL" sheetId="19" state="visible" r:id="rId19"/>
    <sheet xmlns:r="http://schemas.openxmlformats.org/officeDocument/2006/relationships" name="CERTAIN NONTRADITIONAL LONG-DUR" sheetId="20" state="visible" r:id="rId20"/>
    <sheet xmlns:r="http://schemas.openxmlformats.org/officeDocument/2006/relationships" name="MONY CLOSED BLOCK OF BUSINESS" sheetId="21" state="visible" r:id="rId21"/>
    <sheet xmlns:r="http://schemas.openxmlformats.org/officeDocument/2006/relationships" name="REINSURANCE" sheetId="22" state="visible" r:id="rId22"/>
    <sheet xmlns:r="http://schemas.openxmlformats.org/officeDocument/2006/relationships" name="DEBT AND OTHER OBLIGATIONS" sheetId="23" state="visible" r:id="rId23"/>
    <sheet xmlns:r="http://schemas.openxmlformats.org/officeDocument/2006/relationships" name="COMMITMENTS AND CONTINGENCIES" sheetId="24" state="visible" r:id="rId24"/>
    <sheet xmlns:r="http://schemas.openxmlformats.org/officeDocument/2006/relationships" name="SHAREOWNER'S EQUITY"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SUPPLEMENTAL CASH FLOW INFORMAT" sheetId="28" state="visible" r:id="rId28"/>
    <sheet xmlns:r="http://schemas.openxmlformats.org/officeDocument/2006/relationships" name="RELATED PARTY TRANSACTIONS" sheetId="29" state="visible" r:id="rId29"/>
    <sheet xmlns:r="http://schemas.openxmlformats.org/officeDocument/2006/relationships" name="STATUTORY REPORTING PRACTICES A" sheetId="30" state="visible" r:id="rId30"/>
    <sheet xmlns:r="http://schemas.openxmlformats.org/officeDocument/2006/relationships" name="OPERATING SEGMENTS" sheetId="31" state="visible" r:id="rId31"/>
    <sheet xmlns:r="http://schemas.openxmlformats.org/officeDocument/2006/relationships" name="CONSOLIDATED QUARTERLY RESULTS " sheetId="32" state="visible" r:id="rId32"/>
    <sheet xmlns:r="http://schemas.openxmlformats.org/officeDocument/2006/relationships" name="SUBSEQUENT EVENTS"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SCHEDULE V - VALUATION AND QUAL" sheetId="36" state="visible" r:id="rId36"/>
    <sheet xmlns:r="http://schemas.openxmlformats.org/officeDocument/2006/relationships" name="SUMMARY OF SIGNIFICANT ACCOUN_2" sheetId="37" state="visible" r:id="rId37"/>
    <sheet xmlns:r="http://schemas.openxmlformats.org/officeDocument/2006/relationships" name="BASIS OF PRESENTATION (Tables)" sheetId="38" state="visible" r:id="rId38"/>
    <sheet xmlns:r="http://schemas.openxmlformats.org/officeDocument/2006/relationships" name="SUMMARY OF SIGNIFICANT ACCOUN_3" sheetId="39" state="visible" r:id="rId39"/>
    <sheet xmlns:r="http://schemas.openxmlformats.org/officeDocument/2006/relationships" name="SIGNIFICANT TRANSACTIONS (Table" sheetId="40" state="visible" r:id="rId40"/>
    <sheet xmlns:r="http://schemas.openxmlformats.org/officeDocument/2006/relationships" name="INVESTMENT OPERATIONS (Tables)" sheetId="41" state="visible" r:id="rId41"/>
    <sheet xmlns:r="http://schemas.openxmlformats.org/officeDocument/2006/relationships" name="FAIR VALUE OF FINANCIAL INSTR_2" sheetId="42" state="visible" r:id="rId42"/>
    <sheet xmlns:r="http://schemas.openxmlformats.org/officeDocument/2006/relationships" name="DERIVATIVE FINANCIAL INSTRUME_2" sheetId="43" state="visible" r:id="rId43"/>
    <sheet xmlns:r="http://schemas.openxmlformats.org/officeDocument/2006/relationships" name="OFFSETTING OF ASSETS AND LIAB_2" sheetId="44" state="visible" r:id="rId44"/>
    <sheet xmlns:r="http://schemas.openxmlformats.org/officeDocument/2006/relationships" name="COMMERCIAL MORTGAGE LOANS (Tabl" sheetId="45" state="visible" r:id="rId45"/>
    <sheet xmlns:r="http://schemas.openxmlformats.org/officeDocument/2006/relationships" name="DEFERRED POLICY ACQUISITION C_2" sheetId="46" state="visible" r:id="rId46"/>
    <sheet xmlns:r="http://schemas.openxmlformats.org/officeDocument/2006/relationships" name="GOODWILL (Tables)" sheetId="47" state="visible" r:id="rId47"/>
    <sheet xmlns:r="http://schemas.openxmlformats.org/officeDocument/2006/relationships" name="CERTAIN NONTRADITIONAL LONG-D_2" sheetId="48" state="visible" r:id="rId48"/>
    <sheet xmlns:r="http://schemas.openxmlformats.org/officeDocument/2006/relationships" name="MONY CLOSED BLOCK OF BUSINESS (" sheetId="49" state="visible" r:id="rId49"/>
    <sheet xmlns:r="http://schemas.openxmlformats.org/officeDocument/2006/relationships" name="REINSURANCE (Tables)" sheetId="50" state="visible" r:id="rId50"/>
    <sheet xmlns:r="http://schemas.openxmlformats.org/officeDocument/2006/relationships" name="DEBT AND OTHER OBLIGATIONS (Tab" sheetId="51" state="visible" r:id="rId51"/>
    <sheet xmlns:r="http://schemas.openxmlformats.org/officeDocument/2006/relationships" name="COMMITMENTS AND CONTINGENCIES (" sheetId="52" state="visible" r:id="rId52"/>
    <sheet xmlns:r="http://schemas.openxmlformats.org/officeDocument/2006/relationships" name="ACCUMULATED OTHER COMPREHENSI_2" sheetId="53" state="visible" r:id="rId53"/>
    <sheet xmlns:r="http://schemas.openxmlformats.org/officeDocument/2006/relationships" name="INCOME TAXES (Tables)" sheetId="54" state="visible" r:id="rId54"/>
    <sheet xmlns:r="http://schemas.openxmlformats.org/officeDocument/2006/relationships" name="SUPPLEMENTAL CASH FLOW INFORM_2" sheetId="55" state="visible" r:id="rId55"/>
    <sheet xmlns:r="http://schemas.openxmlformats.org/officeDocument/2006/relationships" name="STATUTORY REPORTING PRACTICES_2" sheetId="56" state="visible" r:id="rId56"/>
    <sheet xmlns:r="http://schemas.openxmlformats.org/officeDocument/2006/relationships" name="OPERATING SEGMENTS (Tables)" sheetId="57" state="visible" r:id="rId57"/>
    <sheet xmlns:r="http://schemas.openxmlformats.org/officeDocument/2006/relationships" name="CONSOLIDATED QUARTERLY RESULT_2" sheetId="58" state="visible" r:id="rId58"/>
    <sheet xmlns:r="http://schemas.openxmlformats.org/officeDocument/2006/relationships" name="BASIS OF PRESENTATION - Additio" sheetId="59" state="visible" r:id="rId59"/>
    <sheet xmlns:r="http://schemas.openxmlformats.org/officeDocument/2006/relationships" name="BASIS OF PRESENTATION - Schedul"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SUMMARY OF SIGNIFICANT ACCOUN_9" sheetId="66" state="visible" r:id="rId66"/>
    <sheet xmlns:r="http://schemas.openxmlformats.org/officeDocument/2006/relationships" name="SUMMARY OF SIGNIFICANT ACCOU_10" sheetId="67" state="visible" r:id="rId67"/>
    <sheet xmlns:r="http://schemas.openxmlformats.org/officeDocument/2006/relationships" name="SUMMARY OF SIGNIFICANT ACCOU_11" sheetId="68" state="visible" r:id="rId68"/>
    <sheet xmlns:r="http://schemas.openxmlformats.org/officeDocument/2006/relationships" name="SIGNIFICANT TRANSACTIONS - Addi" sheetId="69" state="visible" r:id="rId69"/>
    <sheet xmlns:r="http://schemas.openxmlformats.org/officeDocument/2006/relationships" name="SIGNIFICANT TRANSACTIONS - Purc" sheetId="70" state="visible" r:id="rId70"/>
    <sheet xmlns:r="http://schemas.openxmlformats.org/officeDocument/2006/relationships" name="INVESTMENT OPERATIONS - Summary" sheetId="71" state="visible" r:id="rId71"/>
    <sheet xmlns:r="http://schemas.openxmlformats.org/officeDocument/2006/relationships" name="INVESTMENT OPERATIONS - Summa_2" sheetId="72" state="visible" r:id="rId72"/>
    <sheet xmlns:r="http://schemas.openxmlformats.org/officeDocument/2006/relationships" name="INVESTMENT OPERATIONS - Schedul" sheetId="73" state="visible" r:id="rId73"/>
    <sheet xmlns:r="http://schemas.openxmlformats.org/officeDocument/2006/relationships" name="INVESTMENT OPERATIONS - Additio" sheetId="74" state="visible" r:id="rId74"/>
    <sheet xmlns:r="http://schemas.openxmlformats.org/officeDocument/2006/relationships" name="INVESTMENT OPERATIONS - Amortiz" sheetId="75" state="visible" r:id="rId75"/>
    <sheet xmlns:r="http://schemas.openxmlformats.org/officeDocument/2006/relationships" name="INVESTMENT OPERATIONS - Sched_2" sheetId="76" state="visible" r:id="rId76"/>
    <sheet xmlns:r="http://schemas.openxmlformats.org/officeDocument/2006/relationships" name="INVESTMENT OPERATIONS - Sched_3" sheetId="77" state="visible" r:id="rId77"/>
    <sheet xmlns:r="http://schemas.openxmlformats.org/officeDocument/2006/relationships" name="INVESTMENT OPERATIONS - Sched_4" sheetId="78" state="visible" r:id="rId78"/>
    <sheet xmlns:r="http://schemas.openxmlformats.org/officeDocument/2006/relationships" name="INVESTMENT OPERATIONS - Sched_5" sheetId="79" state="visible" r:id="rId79"/>
    <sheet xmlns:r="http://schemas.openxmlformats.org/officeDocument/2006/relationships" name="INVESTMENT OPERATIONS - Change "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FAIR VALUE OF FINANCIAL INSTR_7"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OFFSETTING OF ASSETS AND LIAB_3" sheetId="88" state="visible" r:id="rId88"/>
    <sheet xmlns:r="http://schemas.openxmlformats.org/officeDocument/2006/relationships" name="OFFSETTING OF ASSETS AND LIAB_4" sheetId="89" state="visible" r:id="rId89"/>
    <sheet xmlns:r="http://schemas.openxmlformats.org/officeDocument/2006/relationships" name="COMMERCIAL MORTGAGE LOANS - Loa" sheetId="90" state="visible" r:id="rId90"/>
    <sheet xmlns:r="http://schemas.openxmlformats.org/officeDocument/2006/relationships" name="COMMERCIAL MORTGAGE LOANS - Sch" sheetId="91" state="visible" r:id="rId91"/>
    <sheet xmlns:r="http://schemas.openxmlformats.org/officeDocument/2006/relationships" name="COMMERCIAL MORTGAGE LOANS - S_2" sheetId="92" state="visible" r:id="rId92"/>
    <sheet xmlns:r="http://schemas.openxmlformats.org/officeDocument/2006/relationships" name="COMMERCIAL MORTGAGE LOANS - S_3" sheetId="93" state="visible" r:id="rId93"/>
    <sheet xmlns:r="http://schemas.openxmlformats.org/officeDocument/2006/relationships" name="DEFERRED POLICY ACQUISITION C_3" sheetId="94" state="visible" r:id="rId94"/>
    <sheet xmlns:r="http://schemas.openxmlformats.org/officeDocument/2006/relationships" name="GOODWILL (Details)" sheetId="95" state="visible" r:id="rId95"/>
    <sheet xmlns:r="http://schemas.openxmlformats.org/officeDocument/2006/relationships" name="CERTAIN NONTRADITIONAL LONG-D_3" sheetId="96" state="visible" r:id="rId96"/>
    <sheet xmlns:r="http://schemas.openxmlformats.org/officeDocument/2006/relationships" name="CERTAIN NONTRADITIONAL LONG-D_4" sheetId="97" state="visible" r:id="rId97"/>
    <sheet xmlns:r="http://schemas.openxmlformats.org/officeDocument/2006/relationships" name="MONY CLOSED BLOCK OF BUSINESS_2" sheetId="98" state="visible" r:id="rId98"/>
    <sheet xmlns:r="http://schemas.openxmlformats.org/officeDocument/2006/relationships" name="REINSURANCE - Additional Inform" sheetId="99" state="visible" r:id="rId99"/>
    <sheet xmlns:r="http://schemas.openxmlformats.org/officeDocument/2006/relationships" name="REINSURANCE - Life Insurance In" sheetId="100" state="visible" r:id="rId100"/>
    <sheet xmlns:r="http://schemas.openxmlformats.org/officeDocument/2006/relationships" name="REINSURANCE - Receivables (Deta" sheetId="101" state="visible" r:id="rId101"/>
    <sheet xmlns:r="http://schemas.openxmlformats.org/officeDocument/2006/relationships" name="DEBT AND OTHER OBLIGATIONS - Ad" sheetId="102" state="visible" r:id="rId102"/>
    <sheet xmlns:r="http://schemas.openxmlformats.org/officeDocument/2006/relationships" name="DEBT AND OTHER OBLIGATIONS - Re" sheetId="103" state="visible" r:id="rId103"/>
    <sheet xmlns:r="http://schemas.openxmlformats.org/officeDocument/2006/relationships" name="DEBT AND OTHER OBLIGATIONS - Sc"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SHAREOWNER'S EQUITY (Details)"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INCOME TAXES - Effective Income" sheetId="110" state="visible" r:id="rId110"/>
    <sheet xmlns:r="http://schemas.openxmlformats.org/officeDocument/2006/relationships" name="INCOME TAXES - Additional Infor" sheetId="111" state="visible" r:id="rId111"/>
    <sheet xmlns:r="http://schemas.openxmlformats.org/officeDocument/2006/relationships" name="SUPPLEMENTAL CASH FLOW INFORM_3" sheetId="112" state="visible" r:id="rId112"/>
    <sheet xmlns:r="http://schemas.openxmlformats.org/officeDocument/2006/relationships" name="RELATED PARTY TRANSACTIONS (Det" sheetId="113" state="visible" r:id="rId113"/>
    <sheet xmlns:r="http://schemas.openxmlformats.org/officeDocument/2006/relationships" name="STATUTORY REPORTING PRACTICES_3" sheetId="114" state="visible" r:id="rId114"/>
    <sheet xmlns:r="http://schemas.openxmlformats.org/officeDocument/2006/relationships" name="STATUTORY REPORTING PRACTICES_4" sheetId="115" state="visible" r:id="rId115"/>
    <sheet xmlns:r="http://schemas.openxmlformats.org/officeDocument/2006/relationships" name="OPERATING SEGMENTS (Details)" sheetId="116" state="visible" r:id="rId116"/>
    <sheet xmlns:r="http://schemas.openxmlformats.org/officeDocument/2006/relationships" name="CONSOLIDATED QUARTERLY RESULT_3" sheetId="117" state="visible" r:id="rId117"/>
    <sheet xmlns:r="http://schemas.openxmlformats.org/officeDocument/2006/relationships" name="SCHEDULE III - SUPPLEMENTARY _2" sheetId="118" state="visible" r:id="rId118"/>
    <sheet xmlns:r="http://schemas.openxmlformats.org/officeDocument/2006/relationships" name="SCHEDULE IV - REINSURANCE (Deta" sheetId="119" state="visible" r:id="rId119"/>
    <sheet xmlns:r="http://schemas.openxmlformats.org/officeDocument/2006/relationships" name="SCHEDULE V - VALUATION AND QU_2"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1" customWidth="1" min="2" max="2"/>
  </cols>
  <sheetData>
    <row r="1">
      <c r="A1" s="1" t="inlineStr">
        <is>
          <t>Cover Page</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Entity Registrant Name</t>
        </is>
      </c>
      <c r="B5" s="4" t="inlineStr">
        <is>
          <t>PROTECTIVE LIFE INSURANCE CO</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Entity Central Index Key</t>
        </is>
      </c>
      <c r="B9" s="4" t="inlineStr">
        <is>
          <t>0000310826</t>
        </is>
      </c>
    </row>
    <row r="10">
      <c r="A10" s="4" t="inlineStr">
        <is>
          <t>Amendment Flag</t>
        </is>
      </c>
      <c r="B10" s="4" t="inlineStr">
        <is>
          <t>true</t>
        </is>
      </c>
    </row>
    <row r="11">
      <c r="A11" s="4" t="inlineStr">
        <is>
          <t>Amendment Description</t>
        </is>
      </c>
      <c r="B11" s="4" t="inlineStr">
        <is>
          <t>POST-EFFECTIVE AMENDMENT NO. 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1. BASIS OF PRESENTATION Basis of Presentation Protective Life Insurance Company (the "Company"), a stock life insurance company, was founded in 1907. The Company is a wholly owned subsidiary of Protective Life Corporation ("PLC"), an insurance holding company. PLC is a wholly owned subsidiary of Dai-ichi Life Holdings, Inc., a kabushiki kaisha These financial statements have been prepared in accordance with accounting principles generally accepted in the United States of America ("GAAP"). Such accounting principles differ from statutory reporting practices used by insurance companies in reporting to state regulatory authorities (see also Note 21, Statutory Reporting Practices and Other Regulatory Matters The operating results of companies in the insurance industry have historically been subject to significant fluctuations due to changing competition, economic conditions, interest rates, investment performance, insurance ratings, claims, persistency, and other factors. During 2020, the Company identified $63 million of certain reclassifications needed to appropriately present amounts related to reinsured vehicle service contracts. Also during 2020, the Company identified $195 million of certain cash flows presented in its investing and financing activities that were determined to be non-cash items. The Company determined that the reclassifications were not material to the financial statements for any period. These amounts have been corrected in the consolidated balance sheets, statements of income, and statements of cash flows for the year ended December 31, 2020 and 2019. Shades Creek Captive Insurance Company ("Shades Creek") was a direct wholly owned insurance subsidiary of PLC through December 31, 2020. On January 1, 2021, Shades Creek was merged with and into the Company, with the Company being the surviving entity. The Company accounted for the transaction pursuant to Accounting Standards Codification ("ASC") 805-50 "Transactions between Entities under Common Control". The transferred assets and liabilities of Shades Creek were recorded by the Company at their carrying value at the date of transfer. In accordance with ASC 805-50, all prior financial information has been recast to reflect this transaction as of the earliest period presented under common control, January 1, 2019. 1. BASIS OF PRESENTATION – (Continued) The following table presents the changes as a result of the merger of the entity under common control to previously reported amounts in the audited consolidated statements of operations for the years ended December 31, 2020 and 2019 included in the Company’s annual report on Form 10-K for the year ended December 31, 2020. ​ ​ ​ ​ ​ ​ ​ ​ ​ ​ ​ ​ ​ ​ Common ​ ​ ​ ​ ​ ​ ​ Control ​ Total ​ ​ As Reported ​ Entity ​ (Recast) ​ ​ (In Millions) For The Year Ended December 31, 2020 ​ ​ ​ Net income ​ $ 342 ​ $ (108) ​ $ 234 Total comprehensive income ​ $ 2,471 ​ $ (102) ​ $ 2,369 For The Year Ended December 31, 2019 ​ ​ ​ Net income ​ $ 553 ​ $ (126) ​ $ 427 Total comprehensive income ​ $ 3,365 ​ $ (117) ​ $ 3,248 ​ Beginning in the first quarter of 2020, the outbreak of COVID-19 created significant economic and social disruption and impacted various operational and financial aspects of the Company’s business. Certain impacts from COVID-19 continued into 2021, including increased claims in both the life insurance and annuity blocks. In addition, the Asset Protection segment had a reduction in sales in the second half of 2021 due to supply chain issues. The pandemic may continue to impact the Company’s earnings based on, amongst other factors, the volume and severity of claims related to COVID-19 and the financial disruption caused by the pandemic, which could impact the Company’s investment portfolio. Entities Included The consolidated financial statements include the accounts of Protective Life Insurance Company and its affiliate companies in which the Company holds a majority voting or economic interest. Intercompany balances and transactions have been elimin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Life Insurance In-Force and Effect of Reinsurance on Premiums Written and Earned (Details) - USD ($) $ in Millions</t>
        </is>
      </c>
      <c r="B1" s="2" t="inlineStr">
        <is>
          <t>12 Months Ended</t>
        </is>
      </c>
    </row>
    <row r="2">
      <c r="B2" s="2" t="inlineStr">
        <is>
          <t>Dec. 31, 2021</t>
        </is>
      </c>
      <c r="C2" s="2" t="inlineStr">
        <is>
          <t>Dec. 31, 2020</t>
        </is>
      </c>
      <c r="D2" s="2" t="inlineStr">
        <is>
          <t>Dec. 31, 2019</t>
        </is>
      </c>
    </row>
    <row r="3">
      <c r="A3" s="3" t="inlineStr">
        <is>
          <t>Net life insurance in-force</t>
        </is>
      </c>
    </row>
    <row r="4">
      <c r="A4" s="4" t="inlineStr">
        <is>
          <t>Direct life insurance in-force</t>
        </is>
      </c>
      <c r="B4" s="5" t="n">
        <v>829253</v>
      </c>
      <c r="C4" s="5" t="n">
        <v>785197</v>
      </c>
      <c r="D4" s="5" t="n">
        <v>766197</v>
      </c>
    </row>
    <row r="5">
      <c r="A5" s="4" t="inlineStr">
        <is>
          <t>Amounts assumed from other companies</t>
        </is>
      </c>
      <c r="B5" s="6" t="n">
        <v>191110</v>
      </c>
      <c r="C5" s="6" t="n">
        <v>206050</v>
      </c>
      <c r="D5" s="6" t="n">
        <v>212574</v>
      </c>
    </row>
    <row r="6">
      <c r="A6" s="4" t="inlineStr">
        <is>
          <t>Amounts ceded to other companies</t>
        </is>
      </c>
      <c r="B6" s="6" t="n">
        <v>-222865</v>
      </c>
      <c r="C6" s="6" t="n">
        <v>-244588</v>
      </c>
      <c r="D6" s="6" t="n">
        <v>-271601</v>
      </c>
    </row>
    <row r="7">
      <c r="A7" s="4" t="inlineStr">
        <is>
          <t>Net Amount</t>
        </is>
      </c>
      <c r="B7" s="5" t="n">
        <v>797498</v>
      </c>
      <c r="C7" s="5" t="n">
        <v>746659</v>
      </c>
      <c r="D7" s="5" t="n">
        <v>707170</v>
      </c>
    </row>
    <row r="8">
      <c r="A8" s="4" t="inlineStr">
        <is>
          <t>Percentage of amount assumed to net</t>
        </is>
      </c>
      <c r="B8" s="4" t="inlineStr">
        <is>
          <t>24.00%</t>
        </is>
      </c>
      <c r="C8" s="4" t="inlineStr">
        <is>
          <t>27.60%</t>
        </is>
      </c>
      <c r="D8" s="4" t="inlineStr">
        <is>
          <t>30.10%</t>
        </is>
      </c>
    </row>
    <row r="9">
      <c r="A9" s="3" t="inlineStr">
        <is>
          <t>Effect of reinsurance on premiums written and earned</t>
        </is>
      </c>
    </row>
    <row r="10">
      <c r="A10" s="4" t="inlineStr">
        <is>
          <t>Gross Amount</t>
        </is>
      </c>
      <c r="B10" s="5" t="n">
        <v>3156</v>
      </c>
      <c r="C10" s="5" t="n">
        <v>2977</v>
      </c>
      <c r="D10" s="5" t="n">
        <v>3176</v>
      </c>
    </row>
    <row r="11">
      <c r="A11" s="4" t="inlineStr">
        <is>
          <t>Ceded to Other Companies</t>
        </is>
      </c>
      <c r="B11" s="6" t="n">
        <v>-1320</v>
      </c>
      <c r="C11" s="6" t="n">
        <v>-1027</v>
      </c>
      <c r="D11" s="6" t="n">
        <v>-1508</v>
      </c>
    </row>
    <row r="12">
      <c r="A12" s="4" t="inlineStr">
        <is>
          <t>Assumed from Other Companies</t>
        </is>
      </c>
      <c r="B12" s="6" t="n">
        <v>1066</v>
      </c>
      <c r="C12" s="6" t="n">
        <v>1026</v>
      </c>
      <c r="D12" s="6" t="n">
        <v>880</v>
      </c>
    </row>
    <row r="13">
      <c r="A13" s="4" t="inlineStr">
        <is>
          <t>Net Amount</t>
        </is>
      </c>
      <c r="B13" s="6" t="n">
        <v>2902</v>
      </c>
      <c r="C13" s="6" t="n">
        <v>2976</v>
      </c>
      <c r="D13" s="6" t="n">
        <v>2548</v>
      </c>
    </row>
    <row r="14">
      <c r="A14" s="4" t="inlineStr">
        <is>
          <t>Reinsurance receivables</t>
        </is>
      </c>
      <c r="B14" s="6" t="n">
        <v>4600</v>
      </c>
      <c r="C14" s="6" t="n">
        <v>4700</v>
      </c>
    </row>
    <row r="15">
      <c r="A15" s="4" t="inlineStr">
        <is>
          <t>Ceded benefits which are recoverable from reinsurers</t>
        </is>
      </c>
      <c r="B15" s="6" t="n">
        <v>157</v>
      </c>
      <c r="C15" s="6" t="n">
        <v>135</v>
      </c>
    </row>
    <row r="16">
      <c r="A16" s="4" t="inlineStr">
        <is>
          <t>Receivables related to insurance assumed</t>
        </is>
      </c>
      <c r="B16" s="6" t="n">
        <v>64</v>
      </c>
      <c r="C16" s="6" t="n">
        <v>64</v>
      </c>
    </row>
    <row r="17">
      <c r="A17" s="4" t="inlineStr">
        <is>
          <t>Life insurance</t>
        </is>
      </c>
    </row>
    <row r="18">
      <c r="A18" s="3" t="inlineStr">
        <is>
          <t>Effect of reinsurance on premiums written and earned</t>
        </is>
      </c>
    </row>
    <row r="19">
      <c r="A19" s="4" t="inlineStr">
        <is>
          <t>Gross Amount</t>
        </is>
      </c>
      <c r="B19" s="6" t="n">
        <v>2843</v>
      </c>
      <c r="C19" s="6" t="n">
        <v>2661</v>
      </c>
      <c r="D19" s="6" t="n">
        <v>2853</v>
      </c>
    </row>
    <row r="20">
      <c r="A20" s="4" t="inlineStr">
        <is>
          <t>Ceded to Other Companies</t>
        </is>
      </c>
      <c r="B20" s="6" t="n">
        <v>-1113</v>
      </c>
      <c r="C20" s="6" t="n">
        <v>-826</v>
      </c>
      <c r="D20" s="6" t="n">
        <v>-1312</v>
      </c>
    </row>
    <row r="21">
      <c r="A21" s="4" t="inlineStr">
        <is>
          <t>Assumed from Other Companies</t>
        </is>
      </c>
      <c r="B21" s="6" t="n">
        <v>1037</v>
      </c>
      <c r="C21" s="6" t="n">
        <v>934</v>
      </c>
      <c r="D21" s="6" t="n">
        <v>836</v>
      </c>
    </row>
    <row r="22">
      <c r="A22" s="4" t="inlineStr">
        <is>
          <t>Net Amount</t>
        </is>
      </c>
      <c r="B22" s="6" t="n">
        <v>2767</v>
      </c>
      <c r="C22" s="6" t="n">
        <v>2769</v>
      </c>
      <c r="D22" s="6" t="n">
        <v>2377</v>
      </c>
    </row>
    <row r="23">
      <c r="A23" s="4" t="inlineStr">
        <is>
          <t>Annuity policy fees</t>
        </is>
      </c>
      <c r="B23" s="6" t="n">
        <v>199</v>
      </c>
      <c r="C23" s="6" t="n">
        <v>163</v>
      </c>
      <c r="D23" s="6" t="n">
        <v>164</v>
      </c>
    </row>
    <row r="24">
      <c r="A24" s="4" t="inlineStr">
        <is>
          <t>Accident/health insurance</t>
        </is>
      </c>
    </row>
    <row r="25">
      <c r="A25" s="3" t="inlineStr">
        <is>
          <t>Effect of reinsurance on premiums written and earned</t>
        </is>
      </c>
    </row>
    <row r="26">
      <c r="A26" s="4" t="inlineStr">
        <is>
          <t>Gross Amount</t>
        </is>
      </c>
      <c r="B26" s="6" t="n">
        <v>32</v>
      </c>
      <c r="C26" s="6" t="n">
        <v>37</v>
      </c>
      <c r="D26" s="6" t="n">
        <v>42</v>
      </c>
    </row>
    <row r="27">
      <c r="A27" s="4" t="inlineStr">
        <is>
          <t>Ceded to Other Companies</t>
        </is>
      </c>
      <c r="B27" s="6" t="n">
        <v>-19</v>
      </c>
      <c r="C27" s="6" t="n">
        <v>-23</v>
      </c>
      <c r="D27" s="6" t="n">
        <v>-90</v>
      </c>
    </row>
    <row r="28">
      <c r="A28" s="4" t="inlineStr">
        <is>
          <t>Assumed from Other Companies</t>
        </is>
      </c>
      <c r="B28" s="6" t="n">
        <v>28</v>
      </c>
      <c r="C28" s="6" t="n">
        <v>90</v>
      </c>
      <c r="D28" s="6" t="n">
        <v>41</v>
      </c>
    </row>
    <row r="29">
      <c r="A29" s="4" t="inlineStr">
        <is>
          <t>Net Amount</t>
        </is>
      </c>
      <c r="B29" s="6" t="n">
        <v>41</v>
      </c>
      <c r="C29" s="6" t="n">
        <v>104</v>
      </c>
      <c r="D29" s="6" t="n">
        <v>-7</v>
      </c>
    </row>
    <row r="30">
      <c r="A30" s="4" t="inlineStr">
        <is>
          <t>Property and liability insurance</t>
        </is>
      </c>
    </row>
    <row r="31">
      <c r="A31" s="3" t="inlineStr">
        <is>
          <t>Effect of reinsurance on premiums written and earned</t>
        </is>
      </c>
    </row>
    <row r="32">
      <c r="A32" s="4" t="inlineStr">
        <is>
          <t>Gross Amount</t>
        </is>
      </c>
      <c r="B32" s="6" t="n">
        <v>281</v>
      </c>
      <c r="C32" s="6" t="n">
        <v>279</v>
      </c>
      <c r="D32" s="6" t="n">
        <v>281</v>
      </c>
    </row>
    <row r="33">
      <c r="A33" s="4" t="inlineStr">
        <is>
          <t>Ceded to Other Companies</t>
        </is>
      </c>
      <c r="B33" s="6" t="n">
        <v>-188</v>
      </c>
      <c r="C33" s="6" t="n">
        <v>-178</v>
      </c>
      <c r="D33" s="6" t="n">
        <v>-106</v>
      </c>
    </row>
    <row r="34">
      <c r="A34" s="4" t="inlineStr">
        <is>
          <t>Assumed from Other Companies</t>
        </is>
      </c>
      <c r="B34" s="6" t="n">
        <v>1</v>
      </c>
      <c r="C34" s="6" t="n">
        <v>2</v>
      </c>
      <c r="D34" s="6" t="n">
        <v>3</v>
      </c>
    </row>
    <row r="35">
      <c r="A35" s="4" t="inlineStr">
        <is>
          <t>Net Amount</t>
        </is>
      </c>
      <c r="B35" s="5" t="n">
        <v>94</v>
      </c>
      <c r="C35" s="5" t="n">
        <v>103</v>
      </c>
      <c r="D35" s="5" t="n">
        <v>17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INSURANCE - Receivables (Details) - USD ($) $ in Millions</t>
        </is>
      </c>
      <c r="B1" s="2" t="inlineStr">
        <is>
          <t>Dec. 31, 2021</t>
        </is>
      </c>
      <c r="C1" s="2" t="inlineStr">
        <is>
          <t>Dec. 31, 2020</t>
        </is>
      </c>
    </row>
    <row r="2">
      <c r="A2" s="3" t="inlineStr">
        <is>
          <t>Reinsurance</t>
        </is>
      </c>
    </row>
    <row r="3">
      <c r="A3" s="4" t="inlineStr">
        <is>
          <t>Reinsurance Receivable</t>
        </is>
      </c>
      <c r="B3" s="5" t="n">
        <v>4543</v>
      </c>
      <c r="C3" s="5" t="n">
        <v>4596</v>
      </c>
    </row>
    <row r="4">
      <c r="A4" s="4" t="inlineStr">
        <is>
          <t>Concentrated credit risk | Security Life of Denver Insurance Company</t>
        </is>
      </c>
    </row>
    <row r="5">
      <c r="A5" s="3" t="inlineStr">
        <is>
          <t>Reinsurance</t>
        </is>
      </c>
    </row>
    <row r="6">
      <c r="A6" s="4" t="inlineStr">
        <is>
          <t>Reinsurance Receivable</t>
        </is>
      </c>
      <c r="C6" s="7" t="n">
        <v>548.5</v>
      </c>
    </row>
    <row r="7">
      <c r="A7" s="4" t="inlineStr">
        <is>
          <t>Concentrated credit risk | Security Life of Denver Insurance Company | A Minus</t>
        </is>
      </c>
    </row>
    <row r="8">
      <c r="A8" s="3" t="inlineStr">
        <is>
          <t>Reinsurance</t>
        </is>
      </c>
    </row>
    <row r="9">
      <c r="A9" s="4" t="inlineStr">
        <is>
          <t>Reinsurance Receivable</t>
        </is>
      </c>
      <c r="B9" s="7" t="n">
        <v>500.5</v>
      </c>
    </row>
    <row r="10">
      <c r="A10" s="4" t="inlineStr">
        <is>
          <t>Concentrated credit risk | Swiss Re Life &amp; Health America, Inc. | A Plus</t>
        </is>
      </c>
    </row>
    <row r="11">
      <c r="A11" s="3" t="inlineStr">
        <is>
          <t>Reinsurance</t>
        </is>
      </c>
    </row>
    <row r="12">
      <c r="A12" s="4" t="inlineStr">
        <is>
          <t>Reinsurance Receivable</t>
        </is>
      </c>
      <c r="B12" s="7" t="n">
        <v>480.1</v>
      </c>
      <c r="C12" s="7" t="n">
        <v>489.6</v>
      </c>
    </row>
    <row r="13">
      <c r="A13" s="4" t="inlineStr">
        <is>
          <t>Concentrated credit risk | Lincoln National Life Insurance Co. | A Plus</t>
        </is>
      </c>
    </row>
    <row r="14">
      <c r="A14" s="3" t="inlineStr">
        <is>
          <t>Reinsurance</t>
        </is>
      </c>
    </row>
    <row r="15">
      <c r="A15" s="4" t="inlineStr">
        <is>
          <t>Reinsurance Receivable</t>
        </is>
      </c>
      <c r="B15" s="7" t="n">
        <v>337.3</v>
      </c>
      <c r="C15" s="7" t="n">
        <v>370.7</v>
      </c>
    </row>
    <row r="16">
      <c r="A16" s="4" t="inlineStr">
        <is>
          <t>Concentrated credit risk | Somerset Re | A Minus</t>
        </is>
      </c>
    </row>
    <row r="17">
      <c r="A17" s="3" t="inlineStr">
        <is>
          <t>Reinsurance</t>
        </is>
      </c>
    </row>
    <row r="18">
      <c r="A18" s="4" t="inlineStr">
        <is>
          <t>Reinsurance Receivable</t>
        </is>
      </c>
      <c r="B18" s="7" t="n">
        <v>335.1</v>
      </c>
      <c r="C18" s="7" t="n">
        <v>259.9</v>
      </c>
    </row>
    <row r="19">
      <c r="A19" s="4" t="inlineStr">
        <is>
          <t>Concentrated credit risk | Transamerica Life Insurance Co. | A</t>
        </is>
      </c>
    </row>
    <row r="20">
      <c r="A20" s="3" t="inlineStr">
        <is>
          <t>Reinsurance</t>
        </is>
      </c>
    </row>
    <row r="21">
      <c r="A21" s="4" t="inlineStr">
        <is>
          <t>Reinsurance Receivable</t>
        </is>
      </c>
      <c r="B21" s="7" t="n">
        <v>226.4</v>
      </c>
      <c r="C21" s="7" t="n">
        <v>240.3</v>
      </c>
    </row>
    <row r="22">
      <c r="A22" s="4" t="inlineStr">
        <is>
          <t>Concentrated credit risk | RGA Reinsurance Company | A Plus</t>
        </is>
      </c>
    </row>
    <row r="23">
      <c r="A23" s="3" t="inlineStr">
        <is>
          <t>Reinsurance</t>
        </is>
      </c>
    </row>
    <row r="24">
      <c r="A24" s="4" t="inlineStr">
        <is>
          <t>Reinsurance Receivable</t>
        </is>
      </c>
      <c r="B24" s="7" t="n">
        <v>204.6</v>
      </c>
      <c r="C24" s="7" t="n">
        <v>210.5</v>
      </c>
    </row>
    <row r="25">
      <c r="A25" s="4" t="inlineStr">
        <is>
          <t>Concentrated credit risk | American United Life Insurance Company | A Plus</t>
        </is>
      </c>
    </row>
    <row r="26">
      <c r="A26" s="3" t="inlineStr">
        <is>
          <t>Reinsurance</t>
        </is>
      </c>
    </row>
    <row r="27">
      <c r="A27" s="4" t="inlineStr">
        <is>
          <t>Reinsurance Receivable</t>
        </is>
      </c>
      <c r="B27" s="7" t="n">
        <v>187.6</v>
      </c>
      <c r="C27" s="7" t="n">
        <v>199.1</v>
      </c>
    </row>
    <row r="28">
      <c r="A28" s="4" t="inlineStr">
        <is>
          <t>Concentrated credit risk | Centre Reinsurance (Bermuda) Ltd</t>
        </is>
      </c>
    </row>
    <row r="29">
      <c r="A29" s="3" t="inlineStr">
        <is>
          <t>Reinsurance</t>
        </is>
      </c>
    </row>
    <row r="30">
      <c r="A30" s="4" t="inlineStr">
        <is>
          <t>Reinsurance Receivable</t>
        </is>
      </c>
      <c r="C30" s="7" t="n">
        <v>167.3</v>
      </c>
    </row>
    <row r="31">
      <c r="A31" s="4" t="inlineStr">
        <is>
          <t>Concentrated credit risk | Centre Reinsurance (Bermuda) Ltd | A</t>
        </is>
      </c>
    </row>
    <row r="32">
      <c r="A32" s="3" t="inlineStr">
        <is>
          <t>Reinsurance</t>
        </is>
      </c>
    </row>
    <row r="33">
      <c r="A33" s="4" t="inlineStr">
        <is>
          <t>Reinsurance Receivable</t>
        </is>
      </c>
      <c r="B33" s="7" t="n">
        <v>149.3</v>
      </c>
    </row>
    <row r="34">
      <c r="A34" s="4" t="inlineStr">
        <is>
          <t>Concentrated credit risk | Employers Reassurance Corporation</t>
        </is>
      </c>
    </row>
    <row r="35">
      <c r="A35" s="3" t="inlineStr">
        <is>
          <t>Reinsurance</t>
        </is>
      </c>
    </row>
    <row r="36">
      <c r="A36" s="4" t="inlineStr">
        <is>
          <t>Reinsurance Receivable</t>
        </is>
      </c>
      <c r="C36" s="6" t="n">
        <v>162</v>
      </c>
    </row>
    <row r="37">
      <c r="A37" s="4" t="inlineStr">
        <is>
          <t>Concentrated credit risk | Employers Reassurance Corporation | B Plus</t>
        </is>
      </c>
    </row>
    <row r="38">
      <c r="A38" s="3" t="inlineStr">
        <is>
          <t>Reinsurance</t>
        </is>
      </c>
    </row>
    <row r="39">
      <c r="A39" s="4" t="inlineStr">
        <is>
          <t>Reinsurance Receivable</t>
        </is>
      </c>
      <c r="B39" s="7" t="n">
        <v>139.4</v>
      </c>
    </row>
    <row r="40">
      <c r="A40" s="4" t="inlineStr">
        <is>
          <t>Concentrated credit risk | The Canada Life Assurance Company | A Plus</t>
        </is>
      </c>
    </row>
    <row r="41">
      <c r="A41" s="3" t="inlineStr">
        <is>
          <t>Reinsurance</t>
        </is>
      </c>
    </row>
    <row r="42">
      <c r="A42" s="4" t="inlineStr">
        <is>
          <t>Reinsurance Receivable</t>
        </is>
      </c>
      <c r="B42" s="11" t="n">
        <v>123.2</v>
      </c>
      <c r="C42" s="5" t="n">
        <v>1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OTHER OBLIGATIONS - Additional Informatoin (Details) - USD ($) $ in Millions</t>
        </is>
      </c>
      <c r="B1" s="2" t="inlineStr">
        <is>
          <t>Oct. 01, 2020</t>
        </is>
      </c>
      <c r="C1" s="2" t="inlineStr">
        <is>
          <t>Dec. 31, 2021</t>
        </is>
      </c>
      <c r="D1" s="2" t="inlineStr">
        <is>
          <t>Dec. 31, 2020</t>
        </is>
      </c>
      <c r="E1" s="2" t="inlineStr">
        <is>
          <t>Dec. 31, 2018</t>
        </is>
      </c>
    </row>
    <row r="2">
      <c r="A2" s="3" t="inlineStr">
        <is>
          <t>Debt Instrument [Line Items]</t>
        </is>
      </c>
    </row>
    <row r="3">
      <c r="A3" s="4" t="inlineStr">
        <is>
          <t>Secured borrowings, percent of initial collateral required</t>
        </is>
      </c>
      <c r="C3" s="4" t="inlineStr">
        <is>
          <t>102.00%</t>
        </is>
      </c>
    </row>
    <row r="4">
      <c r="A4" s="4" t="inlineStr">
        <is>
          <t>Securities lending transactions</t>
        </is>
      </c>
      <c r="C4" s="5" t="n">
        <v>174</v>
      </c>
      <c r="D4" s="5" t="n">
        <v>57</v>
      </c>
    </row>
    <row r="5">
      <c r="A5" s="4" t="inlineStr">
        <is>
          <t>Securities loaned, fair value of collateral</t>
        </is>
      </c>
      <c r="C5" s="6" t="n">
        <v>179</v>
      </c>
      <c r="D5" s="6" t="n">
        <v>59</v>
      </c>
    </row>
    <row r="6">
      <c r="A6" s="4" t="inlineStr">
        <is>
          <t>Repurchase Program Borrowings</t>
        </is>
      </c>
    </row>
    <row r="7">
      <c r="A7" s="3" t="inlineStr">
        <is>
          <t>Debt Instrument [Line Items]</t>
        </is>
      </c>
    </row>
    <row r="8">
      <c r="A8" s="4" t="inlineStr">
        <is>
          <t>Fair value of securities pledged under the repurchase program</t>
        </is>
      </c>
      <c r="C8" s="6" t="n">
        <v>1503</v>
      </c>
      <c r="D8" s="6" t="n">
        <v>452</v>
      </c>
    </row>
    <row r="9">
      <c r="A9" s="4" t="inlineStr">
        <is>
          <t>Secured financing liabilities</t>
        </is>
      </c>
      <c r="C9" s="5" t="n">
        <v>1393</v>
      </c>
      <c r="D9" s="5" t="n">
        <v>437</v>
      </c>
    </row>
    <row r="10">
      <c r="A10" s="4" t="inlineStr">
        <is>
          <t>Reverse repurchase liability average interest rate (percent)</t>
        </is>
      </c>
      <c r="C10" s="4" t="inlineStr">
        <is>
          <t>0.13%</t>
        </is>
      </c>
      <c r="D10" s="4" t="inlineStr">
        <is>
          <t>0.15%</t>
        </is>
      </c>
    </row>
    <row r="11">
      <c r="A11" s="4" t="inlineStr">
        <is>
          <t>Reverse repurchase maximum balance outstanding</t>
        </is>
      </c>
      <c r="C11" s="5" t="n">
        <v>1799</v>
      </c>
      <c r="D11" s="5" t="n">
        <v>825</v>
      </c>
    </row>
    <row r="12">
      <c r="A12" s="4" t="inlineStr">
        <is>
          <t>Reverse repurchase average daily balance</t>
        </is>
      </c>
      <c r="C12" s="5" t="n">
        <v>775</v>
      </c>
      <c r="D12" s="5" t="n">
        <v>143</v>
      </c>
    </row>
    <row r="13">
      <c r="A13" s="4" t="inlineStr">
        <is>
          <t>Reverse repurchase average daily balance at average interest rate (percent)</t>
        </is>
      </c>
      <c r="C13" s="4" t="inlineStr">
        <is>
          <t>0.13%</t>
        </is>
      </c>
      <c r="D13" s="4" t="inlineStr">
        <is>
          <t>0.33%</t>
        </is>
      </c>
    </row>
    <row r="14">
      <c r="A14" s="4" t="inlineStr">
        <is>
          <t>Maximum | Repurchase Program Borrowings</t>
        </is>
      </c>
    </row>
    <row r="15">
      <c r="A15" s="3" t="inlineStr">
        <is>
          <t>Debt Instrument [Line Items]</t>
        </is>
      </c>
    </row>
    <row r="16">
      <c r="A16" s="4" t="inlineStr">
        <is>
          <t>Debt term</t>
        </is>
      </c>
      <c r="C16" s="4" t="inlineStr">
        <is>
          <t>90 days</t>
        </is>
      </c>
    </row>
    <row r="17">
      <c r="A17" s="4" t="inlineStr">
        <is>
          <t>Amended Line Of Credit</t>
        </is>
      </c>
    </row>
    <row r="18">
      <c r="A18" s="3" t="inlineStr">
        <is>
          <t>Debt Instrument [Line Items]</t>
        </is>
      </c>
    </row>
    <row r="19">
      <c r="A19" s="4" t="inlineStr">
        <is>
          <t>Principal amount</t>
        </is>
      </c>
      <c r="C19" s="5" t="n">
        <v>1000</v>
      </c>
    </row>
    <row r="20">
      <c r="A20" s="4" t="inlineStr">
        <is>
          <t>Maximum borrowing capacity</t>
        </is>
      </c>
      <c r="C20" s="5" t="n">
        <v>1500</v>
      </c>
    </row>
    <row r="21">
      <c r="A21" s="4" t="inlineStr">
        <is>
          <t>Facility fee rate</t>
        </is>
      </c>
      <c r="C21" s="4" t="inlineStr">
        <is>
          <t>0.125%</t>
        </is>
      </c>
    </row>
    <row r="22">
      <c r="A22" s="4" t="inlineStr">
        <is>
          <t>Amended Line Of Credit | PLC</t>
        </is>
      </c>
    </row>
    <row r="23">
      <c r="A23" s="3" t="inlineStr">
        <is>
          <t>Debt Instrument [Line Items]</t>
        </is>
      </c>
    </row>
    <row r="24">
      <c r="A24" s="4" t="inlineStr">
        <is>
          <t>Outstanding balance</t>
        </is>
      </c>
      <c r="C24" s="5" t="n">
        <v>275</v>
      </c>
      <c r="D24" s="5" t="n">
        <v>190</v>
      </c>
    </row>
    <row r="25">
      <c r="A25" s="4" t="inlineStr">
        <is>
          <t>Amended Line Of Credit | Base Rate</t>
        </is>
      </c>
    </row>
    <row r="26">
      <c r="A26" s="3" t="inlineStr">
        <is>
          <t>Debt Instrument [Line Items]</t>
        </is>
      </c>
    </row>
    <row r="27">
      <c r="A27" s="4" t="inlineStr">
        <is>
          <t>Variable rate</t>
        </is>
      </c>
      <c r="C27" s="4" t="inlineStr">
        <is>
          <t>0.50%</t>
        </is>
      </c>
    </row>
    <row r="28">
      <c r="A28" s="4" t="inlineStr">
        <is>
          <t>Amended Line Of Credit | LIBOR</t>
        </is>
      </c>
    </row>
    <row r="29">
      <c r="A29" s="3" t="inlineStr">
        <is>
          <t>Debt Instrument [Line Items]</t>
        </is>
      </c>
    </row>
    <row r="30">
      <c r="A30" s="4" t="inlineStr">
        <is>
          <t>Variable rate</t>
        </is>
      </c>
      <c r="C30" s="4" t="inlineStr">
        <is>
          <t>1.00%</t>
        </is>
      </c>
    </row>
    <row r="31">
      <c r="A31" s="4" t="inlineStr">
        <is>
          <t>Subordinated Debentures 3.55 Percent Due 2038 | Subordinated Debt</t>
        </is>
      </c>
    </row>
    <row r="32">
      <c r="A32" s="3" t="inlineStr">
        <is>
          <t>Debt Instrument [Line Items]</t>
        </is>
      </c>
    </row>
    <row r="33">
      <c r="A33" s="4" t="inlineStr">
        <is>
          <t>Outstanding principal</t>
        </is>
      </c>
      <c r="E33" s="5" t="n">
        <v>110</v>
      </c>
    </row>
    <row r="34">
      <c r="A34" s="4" t="inlineStr">
        <is>
          <t>Interest rate</t>
        </is>
      </c>
      <c r="E34" s="4" t="inlineStr">
        <is>
          <t>3.55%</t>
        </is>
      </c>
    </row>
    <row r="35">
      <c r="A35" s="4" t="inlineStr">
        <is>
          <t>Financing Agreement With Golden Gate Captive Insurance Company</t>
        </is>
      </c>
    </row>
    <row r="36">
      <c r="A36" s="3" t="inlineStr">
        <is>
          <t>Debt Instrument [Line Items]</t>
        </is>
      </c>
    </row>
    <row r="37">
      <c r="A37" s="4" t="inlineStr">
        <is>
          <t>Financing capacity under the agreement</t>
        </is>
      </c>
      <c r="B37" s="5" t="n">
        <v>5000</v>
      </c>
    </row>
    <row r="38">
      <c r="A38" s="4" t="inlineStr">
        <is>
          <t>XOL asset backing difference in statutory and economic reserve liabilities</t>
        </is>
      </c>
      <c r="C38" s="5" t="n">
        <v>4267</v>
      </c>
    </row>
    <row r="39">
      <c r="A39" s="4" t="inlineStr">
        <is>
          <t>Financing Agreement With Golden Gate Captive Insurance Company | Maximum</t>
        </is>
      </c>
    </row>
    <row r="40">
      <c r="A40" s="3" t="inlineStr">
        <is>
          <t>Debt Instrument [Line Items]</t>
        </is>
      </c>
    </row>
    <row r="41">
      <c r="A41" s="4" t="inlineStr">
        <is>
          <t>Reserve funding agreement, term</t>
        </is>
      </c>
      <c r="B41" s="4" t="inlineStr">
        <is>
          <t>25 years</t>
        </is>
      </c>
    </row>
    <row r="42">
      <c r="A42" s="4" t="inlineStr">
        <is>
          <t>Financing Agreement With Golden Gate Captive Insurance Company | Minimum</t>
        </is>
      </c>
    </row>
    <row r="43">
      <c r="A43" s="3" t="inlineStr">
        <is>
          <t>Debt Instrument [Line Items]</t>
        </is>
      </c>
    </row>
    <row r="44">
      <c r="A44" s="4" t="inlineStr">
        <is>
          <t>Reserve funding agreement, term</t>
        </is>
      </c>
      <c r="B44" s="4" t="inlineStr">
        <is>
          <t>20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Repurchase Agreements (Details) - USD ($) $ in Millions</t>
        </is>
      </c>
      <c r="B1" s="2" t="inlineStr">
        <is>
          <t>Dec. 31, 2021</t>
        </is>
      </c>
      <c r="C1" s="2" t="inlineStr">
        <is>
          <t>Dec. 31, 2020</t>
        </is>
      </c>
    </row>
    <row r="2">
      <c r="A2" s="3" t="inlineStr">
        <is>
          <t>Debt Instrument [Line Items]</t>
        </is>
      </c>
    </row>
    <row r="3">
      <c r="A3" s="4" t="inlineStr">
        <is>
          <t>Repurchase agreements and repurchase-to-maturity transactions</t>
        </is>
      </c>
      <c r="B3" s="5" t="n">
        <v>1503</v>
      </c>
      <c r="C3" s="5" t="n">
        <v>452</v>
      </c>
    </row>
    <row r="4">
      <c r="A4" s="4" t="inlineStr">
        <is>
          <t>Securities lending transactions</t>
        </is>
      </c>
      <c r="B4" s="6" t="n">
        <v>174</v>
      </c>
      <c r="C4" s="6" t="n">
        <v>57</v>
      </c>
    </row>
    <row r="5">
      <c r="A5" s="4" t="inlineStr">
        <is>
          <t>Total securities</t>
        </is>
      </c>
      <c r="B5" s="6" t="n">
        <v>1677</v>
      </c>
      <c r="C5" s="6" t="n">
        <v>509</v>
      </c>
    </row>
    <row r="6">
      <c r="A6" s="4" t="inlineStr">
        <is>
          <t>U.S. Treasury and agency securities</t>
        </is>
      </c>
    </row>
    <row r="7">
      <c r="A7" s="3" t="inlineStr">
        <is>
          <t>Debt Instrument [Line Items]</t>
        </is>
      </c>
    </row>
    <row r="8">
      <c r="A8" s="4" t="inlineStr">
        <is>
          <t>Repurchase agreements and repurchase-to-maturity transactions</t>
        </is>
      </c>
      <c r="B8" s="6" t="n">
        <v>1070</v>
      </c>
      <c r="C8" s="6" t="n">
        <v>452</v>
      </c>
    </row>
    <row r="9">
      <c r="A9" s="4" t="inlineStr">
        <is>
          <t>Corporate securities</t>
        </is>
      </c>
    </row>
    <row r="10">
      <c r="A10" s="3" t="inlineStr">
        <is>
          <t>Debt Instrument [Line Items]</t>
        </is>
      </c>
    </row>
    <row r="11">
      <c r="A11" s="4" t="inlineStr">
        <is>
          <t>Repurchase agreements and repurchase-to-maturity transactions</t>
        </is>
      </c>
      <c r="B11" s="6" t="n">
        <v>69</v>
      </c>
    </row>
    <row r="12">
      <c r="A12" s="4" t="inlineStr">
        <is>
          <t>Securities lending transactions</t>
        </is>
      </c>
      <c r="C12" s="6" t="n">
        <v>49</v>
      </c>
    </row>
    <row r="13">
      <c r="A13" s="4" t="inlineStr">
        <is>
          <t>Commercial mortgage loans</t>
        </is>
      </c>
    </row>
    <row r="14">
      <c r="A14" s="3" t="inlineStr">
        <is>
          <t>Debt Instrument [Line Items]</t>
        </is>
      </c>
    </row>
    <row r="15">
      <c r="A15" s="4" t="inlineStr">
        <is>
          <t>Repurchase agreements and repurchase-to-maturity transactions</t>
        </is>
      </c>
      <c r="B15" s="6" t="n">
        <v>364</v>
      </c>
      <c r="C15" s="6" t="n">
        <v>0</v>
      </c>
    </row>
    <row r="16">
      <c r="A16" s="4" t="inlineStr">
        <is>
          <t>Fixed maturity securities</t>
        </is>
      </c>
    </row>
    <row r="17">
      <c r="A17" s="3" t="inlineStr">
        <is>
          <t>Debt Instrument [Line Items]</t>
        </is>
      </c>
    </row>
    <row r="18">
      <c r="A18" s="4" t="inlineStr">
        <is>
          <t>Securities lending transactions</t>
        </is>
      </c>
      <c r="B18" s="6" t="n">
        <v>171</v>
      </c>
    </row>
    <row r="19">
      <c r="A19" s="4" t="inlineStr">
        <is>
          <t>Equity securities</t>
        </is>
      </c>
    </row>
    <row r="20">
      <c r="A20" s="3" t="inlineStr">
        <is>
          <t>Debt Instrument [Line Items]</t>
        </is>
      </c>
    </row>
    <row r="21">
      <c r="A21" s="4" t="inlineStr">
        <is>
          <t>Securities lending transactions</t>
        </is>
      </c>
      <c r="B21" s="6" t="n">
        <v>1</v>
      </c>
      <c r="C21" s="6" t="n">
        <v>7</v>
      </c>
    </row>
    <row r="22">
      <c r="A22" s="4" t="inlineStr">
        <is>
          <t>Redeemable preferred stocks</t>
        </is>
      </c>
    </row>
    <row r="23">
      <c r="A23" s="3" t="inlineStr">
        <is>
          <t>Debt Instrument [Line Items]</t>
        </is>
      </c>
    </row>
    <row r="24">
      <c r="A24" s="4" t="inlineStr">
        <is>
          <t>Securities lending transactions</t>
        </is>
      </c>
      <c r="B24" s="6" t="n">
        <v>2</v>
      </c>
      <c r="C24" s="6" t="n">
        <v>1</v>
      </c>
    </row>
    <row r="25">
      <c r="A25" s="4" t="inlineStr">
        <is>
          <t>Overnight and Continuous</t>
        </is>
      </c>
    </row>
    <row r="26">
      <c r="A26" s="3" t="inlineStr">
        <is>
          <t>Debt Instrument [Line Items]</t>
        </is>
      </c>
    </row>
    <row r="27">
      <c r="A27" s="4" t="inlineStr">
        <is>
          <t>Repurchase agreements and repurchase-to-maturity transactions</t>
        </is>
      </c>
      <c r="B27" s="6" t="n">
        <v>1503</v>
      </c>
      <c r="C27" s="6" t="n">
        <v>366</v>
      </c>
    </row>
    <row r="28">
      <c r="A28" s="4" t="inlineStr">
        <is>
          <t>Securities lending transactions</t>
        </is>
      </c>
      <c r="B28" s="6" t="n">
        <v>174</v>
      </c>
      <c r="C28" s="6" t="n">
        <v>57</v>
      </c>
    </row>
    <row r="29">
      <c r="A29" s="4" t="inlineStr">
        <is>
          <t>Total securities</t>
        </is>
      </c>
      <c r="B29" s="6" t="n">
        <v>1677</v>
      </c>
      <c r="C29" s="6" t="n">
        <v>423</v>
      </c>
    </row>
    <row r="30">
      <c r="A30" s="4" t="inlineStr">
        <is>
          <t>Overnight and Continuous | U.S. Treasury and agency securities</t>
        </is>
      </c>
    </row>
    <row r="31">
      <c r="A31" s="3" t="inlineStr">
        <is>
          <t>Debt Instrument [Line Items]</t>
        </is>
      </c>
    </row>
    <row r="32">
      <c r="A32" s="4" t="inlineStr">
        <is>
          <t>Repurchase agreements and repurchase-to-maturity transactions</t>
        </is>
      </c>
      <c r="B32" s="6" t="n">
        <v>1070</v>
      </c>
      <c r="C32" s="6" t="n">
        <v>366</v>
      </c>
    </row>
    <row r="33">
      <c r="A33" s="4" t="inlineStr">
        <is>
          <t>Overnight and Continuous | Corporate securities</t>
        </is>
      </c>
    </row>
    <row r="34">
      <c r="A34" s="3" t="inlineStr">
        <is>
          <t>Debt Instrument [Line Items]</t>
        </is>
      </c>
    </row>
    <row r="35">
      <c r="A35" s="4" t="inlineStr">
        <is>
          <t>Repurchase agreements and repurchase-to-maturity transactions</t>
        </is>
      </c>
      <c r="B35" s="6" t="n">
        <v>69</v>
      </c>
    </row>
    <row r="36">
      <c r="A36" s="4" t="inlineStr">
        <is>
          <t>Securities lending transactions</t>
        </is>
      </c>
      <c r="C36" s="6" t="n">
        <v>49</v>
      </c>
    </row>
    <row r="37">
      <c r="A37" s="4" t="inlineStr">
        <is>
          <t>Overnight and Continuous | Commercial mortgage loans</t>
        </is>
      </c>
    </row>
    <row r="38">
      <c r="A38" s="3" t="inlineStr">
        <is>
          <t>Debt Instrument [Line Items]</t>
        </is>
      </c>
    </row>
    <row r="39">
      <c r="A39" s="4" t="inlineStr">
        <is>
          <t>Repurchase agreements and repurchase-to-maturity transactions</t>
        </is>
      </c>
      <c r="B39" s="6" t="n">
        <v>364</v>
      </c>
      <c r="C39" s="6" t="n">
        <v>0</v>
      </c>
    </row>
    <row r="40">
      <c r="A40" s="4" t="inlineStr">
        <is>
          <t>Overnight and Continuous | Fixed maturity securities</t>
        </is>
      </c>
    </row>
    <row r="41">
      <c r="A41" s="3" t="inlineStr">
        <is>
          <t>Debt Instrument [Line Items]</t>
        </is>
      </c>
    </row>
    <row r="42">
      <c r="A42" s="4" t="inlineStr">
        <is>
          <t>Securities lending transactions</t>
        </is>
      </c>
      <c r="B42" s="6" t="n">
        <v>171</v>
      </c>
    </row>
    <row r="43">
      <c r="A43" s="4" t="inlineStr">
        <is>
          <t>Overnight and Continuous | Equity securities</t>
        </is>
      </c>
    </row>
    <row r="44">
      <c r="A44" s="3" t="inlineStr">
        <is>
          <t>Debt Instrument [Line Items]</t>
        </is>
      </c>
    </row>
    <row r="45">
      <c r="A45" s="4" t="inlineStr">
        <is>
          <t>Securities lending transactions</t>
        </is>
      </c>
      <c r="B45" s="6" t="n">
        <v>1</v>
      </c>
      <c r="C45" s="6" t="n">
        <v>7</v>
      </c>
    </row>
    <row r="46">
      <c r="A46" s="4" t="inlineStr">
        <is>
          <t>Overnight and Continuous | Redeemable preferred stocks</t>
        </is>
      </c>
    </row>
    <row r="47">
      <c r="A47" s="3" t="inlineStr">
        <is>
          <t>Debt Instrument [Line Items]</t>
        </is>
      </c>
    </row>
    <row r="48">
      <c r="A48" s="4" t="inlineStr">
        <is>
          <t>Securities lending transactions</t>
        </is>
      </c>
      <c r="B48" s="6" t="n">
        <v>2</v>
      </c>
      <c r="C48" s="6" t="n">
        <v>1</v>
      </c>
    </row>
    <row r="49">
      <c r="A49" s="4" t="inlineStr">
        <is>
          <t>Up to 30 days</t>
        </is>
      </c>
    </row>
    <row r="50">
      <c r="A50" s="3" t="inlineStr">
        <is>
          <t>Debt Instrument [Line Items]</t>
        </is>
      </c>
    </row>
    <row r="51">
      <c r="A51" s="4" t="inlineStr">
        <is>
          <t>Repurchase agreements and repurchase-to-maturity transactions</t>
        </is>
      </c>
      <c r="B51" s="6" t="n">
        <v>0</v>
      </c>
      <c r="C51" s="6" t="n">
        <v>86</v>
      </c>
    </row>
    <row r="52">
      <c r="A52" s="4" t="inlineStr">
        <is>
          <t>Securities lending transactions</t>
        </is>
      </c>
      <c r="B52" s="6" t="n">
        <v>0</v>
      </c>
      <c r="C52" s="6" t="n">
        <v>0</v>
      </c>
    </row>
    <row r="53">
      <c r="A53" s="4" t="inlineStr">
        <is>
          <t>Total securities</t>
        </is>
      </c>
      <c r="B53" s="6" t="n">
        <v>0</v>
      </c>
      <c r="C53" s="6" t="n">
        <v>86</v>
      </c>
    </row>
    <row r="54">
      <c r="A54" s="4" t="inlineStr">
        <is>
          <t>Up to 30 days | U.S. Treasury and agency securities</t>
        </is>
      </c>
    </row>
    <row r="55">
      <c r="A55" s="3" t="inlineStr">
        <is>
          <t>Debt Instrument [Line Items]</t>
        </is>
      </c>
    </row>
    <row r="56">
      <c r="A56" s="4" t="inlineStr">
        <is>
          <t>Repurchase agreements and repurchase-to-maturity transactions</t>
        </is>
      </c>
      <c r="B56" s="6" t="n">
        <v>0</v>
      </c>
      <c r="C56" s="6" t="n">
        <v>86</v>
      </c>
    </row>
    <row r="57">
      <c r="A57" s="4" t="inlineStr">
        <is>
          <t>Up to 30 days | Corporate securities</t>
        </is>
      </c>
    </row>
    <row r="58">
      <c r="A58" s="3" t="inlineStr">
        <is>
          <t>Debt Instrument [Line Items]</t>
        </is>
      </c>
    </row>
    <row r="59">
      <c r="A59" s="4" t="inlineStr">
        <is>
          <t>Repurchase agreements and repurchase-to-maturity transactions</t>
        </is>
      </c>
      <c r="B59" s="6" t="n">
        <v>0</v>
      </c>
    </row>
    <row r="60">
      <c r="A60" s="4" t="inlineStr">
        <is>
          <t>Securities lending transactions</t>
        </is>
      </c>
      <c r="C60" s="6" t="n">
        <v>0</v>
      </c>
    </row>
    <row r="61">
      <c r="A61" s="4" t="inlineStr">
        <is>
          <t>Up to 30 days | Commercial mortgage loans</t>
        </is>
      </c>
    </row>
    <row r="62">
      <c r="A62" s="3" t="inlineStr">
        <is>
          <t>Debt Instrument [Line Items]</t>
        </is>
      </c>
    </row>
    <row r="63">
      <c r="A63" s="4" t="inlineStr">
        <is>
          <t>Repurchase agreements and repurchase-to-maturity transactions</t>
        </is>
      </c>
      <c r="B63" s="6" t="n">
        <v>0</v>
      </c>
      <c r="C63" s="6" t="n">
        <v>0</v>
      </c>
    </row>
    <row r="64">
      <c r="A64" s="4" t="inlineStr">
        <is>
          <t>Up to 30 days | Fixed maturity securities</t>
        </is>
      </c>
    </row>
    <row r="65">
      <c r="A65" s="3" t="inlineStr">
        <is>
          <t>Debt Instrument [Line Items]</t>
        </is>
      </c>
    </row>
    <row r="66">
      <c r="A66" s="4" t="inlineStr">
        <is>
          <t>Securities lending transactions</t>
        </is>
      </c>
      <c r="B66" s="6" t="n">
        <v>0</v>
      </c>
    </row>
    <row r="67">
      <c r="A67" s="4" t="inlineStr">
        <is>
          <t>Up to 30 days | Equity securities</t>
        </is>
      </c>
    </row>
    <row r="68">
      <c r="A68" s="3" t="inlineStr">
        <is>
          <t>Debt Instrument [Line Items]</t>
        </is>
      </c>
    </row>
    <row r="69">
      <c r="A69" s="4" t="inlineStr">
        <is>
          <t>Securities lending transactions</t>
        </is>
      </c>
      <c r="B69" s="6" t="n">
        <v>0</v>
      </c>
      <c r="C69" s="6" t="n">
        <v>0</v>
      </c>
    </row>
    <row r="70">
      <c r="A70" s="4" t="inlineStr">
        <is>
          <t>Up to 30 days | Redeemable preferred stocks</t>
        </is>
      </c>
    </row>
    <row r="71">
      <c r="A71" s="3" t="inlineStr">
        <is>
          <t>Debt Instrument [Line Items]</t>
        </is>
      </c>
    </row>
    <row r="72">
      <c r="A72" s="4" t="inlineStr">
        <is>
          <t>Securities lending transactions</t>
        </is>
      </c>
      <c r="B72" s="6" t="n">
        <v>0</v>
      </c>
      <c r="C72" s="6" t="n">
        <v>0</v>
      </c>
    </row>
    <row r="73">
      <c r="A73" s="4" t="inlineStr">
        <is>
          <t>30 - 90 days</t>
        </is>
      </c>
    </row>
    <row r="74">
      <c r="A74" s="3" t="inlineStr">
        <is>
          <t>Debt Instrument [Line Items]</t>
        </is>
      </c>
    </row>
    <row r="75">
      <c r="A75" s="4" t="inlineStr">
        <is>
          <t>Repurchase agreements and repurchase-to-maturity transactions</t>
        </is>
      </c>
      <c r="B75" s="6" t="n">
        <v>0</v>
      </c>
      <c r="C75" s="6" t="n">
        <v>0</v>
      </c>
    </row>
    <row r="76">
      <c r="A76" s="4" t="inlineStr">
        <is>
          <t>Securities lending transactions</t>
        </is>
      </c>
      <c r="B76" s="6" t="n">
        <v>0</v>
      </c>
      <c r="C76" s="6" t="n">
        <v>0</v>
      </c>
    </row>
    <row r="77">
      <c r="A77" s="4" t="inlineStr">
        <is>
          <t>Total securities</t>
        </is>
      </c>
      <c r="B77" s="6" t="n">
        <v>0</v>
      </c>
      <c r="C77" s="6" t="n">
        <v>0</v>
      </c>
    </row>
    <row r="78">
      <c r="A78" s="4" t="inlineStr">
        <is>
          <t>30 - 90 days | U.S. Treasury and agency securities</t>
        </is>
      </c>
    </row>
    <row r="79">
      <c r="A79" s="3" t="inlineStr">
        <is>
          <t>Debt Instrument [Line Items]</t>
        </is>
      </c>
    </row>
    <row r="80">
      <c r="A80" s="4" t="inlineStr">
        <is>
          <t>Repurchase agreements and repurchase-to-maturity transactions</t>
        </is>
      </c>
      <c r="B80" s="6" t="n">
        <v>0</v>
      </c>
      <c r="C80" s="6" t="n">
        <v>0</v>
      </c>
    </row>
    <row r="81">
      <c r="A81" s="4" t="inlineStr">
        <is>
          <t>30 - 90 days | Corporate securities</t>
        </is>
      </c>
    </row>
    <row r="82">
      <c r="A82" s="3" t="inlineStr">
        <is>
          <t>Debt Instrument [Line Items]</t>
        </is>
      </c>
    </row>
    <row r="83">
      <c r="A83" s="4" t="inlineStr">
        <is>
          <t>Repurchase agreements and repurchase-to-maturity transactions</t>
        </is>
      </c>
      <c r="B83" s="6" t="n">
        <v>0</v>
      </c>
    </row>
    <row r="84">
      <c r="A84" s="4" t="inlineStr">
        <is>
          <t>Securities lending transactions</t>
        </is>
      </c>
      <c r="C84" s="6" t="n">
        <v>0</v>
      </c>
    </row>
    <row r="85">
      <c r="A85" s="4" t="inlineStr">
        <is>
          <t>30 - 90 days | Commercial mortgage loans</t>
        </is>
      </c>
    </row>
    <row r="86">
      <c r="A86" s="3" t="inlineStr">
        <is>
          <t>Debt Instrument [Line Items]</t>
        </is>
      </c>
    </row>
    <row r="87">
      <c r="A87" s="4" t="inlineStr">
        <is>
          <t>Repurchase agreements and repurchase-to-maturity transactions</t>
        </is>
      </c>
      <c r="B87" s="6" t="n">
        <v>0</v>
      </c>
      <c r="C87" s="6" t="n">
        <v>0</v>
      </c>
    </row>
    <row r="88">
      <c r="A88" s="4" t="inlineStr">
        <is>
          <t>30 - 90 days | Fixed maturity securities</t>
        </is>
      </c>
    </row>
    <row r="89">
      <c r="A89" s="3" t="inlineStr">
        <is>
          <t>Debt Instrument [Line Items]</t>
        </is>
      </c>
    </row>
    <row r="90">
      <c r="A90" s="4" t="inlineStr">
        <is>
          <t>Securities lending transactions</t>
        </is>
      </c>
      <c r="B90" s="6" t="n">
        <v>0</v>
      </c>
    </row>
    <row r="91">
      <c r="A91" s="4" t="inlineStr">
        <is>
          <t>30 - 90 days | Equity securities</t>
        </is>
      </c>
    </row>
    <row r="92">
      <c r="A92" s="3" t="inlineStr">
        <is>
          <t>Debt Instrument [Line Items]</t>
        </is>
      </c>
    </row>
    <row r="93">
      <c r="A93" s="4" t="inlineStr">
        <is>
          <t>Securities lending transactions</t>
        </is>
      </c>
      <c r="B93" s="6" t="n">
        <v>0</v>
      </c>
      <c r="C93" s="6" t="n">
        <v>0</v>
      </c>
    </row>
    <row r="94">
      <c r="A94" s="4" t="inlineStr">
        <is>
          <t>30 - 90 days | Redeemable preferred stocks</t>
        </is>
      </c>
    </row>
    <row r="95">
      <c r="A95" s="3" t="inlineStr">
        <is>
          <t>Debt Instrument [Line Items]</t>
        </is>
      </c>
    </row>
    <row r="96">
      <c r="A96" s="4" t="inlineStr">
        <is>
          <t>Securities lending transactions</t>
        </is>
      </c>
      <c r="B96" s="6" t="n">
        <v>0</v>
      </c>
      <c r="C96" s="6" t="n">
        <v>0</v>
      </c>
    </row>
    <row r="97">
      <c r="A97" s="4" t="inlineStr">
        <is>
          <t>Greater Than 90 days</t>
        </is>
      </c>
    </row>
    <row r="98">
      <c r="A98" s="3" t="inlineStr">
        <is>
          <t>Debt Instrument [Line Items]</t>
        </is>
      </c>
    </row>
    <row r="99">
      <c r="A99" s="4" t="inlineStr">
        <is>
          <t>Repurchase agreements and repurchase-to-maturity transactions</t>
        </is>
      </c>
      <c r="B99" s="6" t="n">
        <v>0</v>
      </c>
      <c r="C99" s="6" t="n">
        <v>0</v>
      </c>
    </row>
    <row r="100">
      <c r="A100" s="4" t="inlineStr">
        <is>
          <t>Securities lending transactions</t>
        </is>
      </c>
      <c r="B100" s="6" t="n">
        <v>0</v>
      </c>
      <c r="C100" s="6" t="n">
        <v>0</v>
      </c>
    </row>
    <row r="101">
      <c r="A101" s="4" t="inlineStr">
        <is>
          <t>Total securities</t>
        </is>
      </c>
      <c r="B101" s="6" t="n">
        <v>0</v>
      </c>
      <c r="C101" s="6" t="n">
        <v>0</v>
      </c>
    </row>
    <row r="102">
      <c r="A102" s="4" t="inlineStr">
        <is>
          <t>Greater Than 90 days | U.S. Treasury and agency securities</t>
        </is>
      </c>
    </row>
    <row r="103">
      <c r="A103" s="3" t="inlineStr">
        <is>
          <t>Debt Instrument [Line Items]</t>
        </is>
      </c>
    </row>
    <row r="104">
      <c r="A104" s="4" t="inlineStr">
        <is>
          <t>Repurchase agreements and repurchase-to-maturity transactions</t>
        </is>
      </c>
      <c r="B104" s="6" t="n">
        <v>0</v>
      </c>
      <c r="C104" s="6" t="n">
        <v>0</v>
      </c>
    </row>
    <row r="105">
      <c r="A105" s="4" t="inlineStr">
        <is>
          <t>Greater Than 90 days | Corporate securities</t>
        </is>
      </c>
    </row>
    <row r="106">
      <c r="A106" s="3" t="inlineStr">
        <is>
          <t>Debt Instrument [Line Items]</t>
        </is>
      </c>
    </row>
    <row r="107">
      <c r="A107" s="4" t="inlineStr">
        <is>
          <t>Repurchase agreements and repurchase-to-maturity transactions</t>
        </is>
      </c>
      <c r="B107" s="6" t="n">
        <v>0</v>
      </c>
    </row>
    <row r="108">
      <c r="A108" s="4" t="inlineStr">
        <is>
          <t>Securities lending transactions</t>
        </is>
      </c>
      <c r="C108" s="6" t="n">
        <v>0</v>
      </c>
    </row>
    <row r="109">
      <c r="A109" s="4" t="inlineStr">
        <is>
          <t>Greater Than 90 days | Commercial mortgage loans</t>
        </is>
      </c>
    </row>
    <row r="110">
      <c r="A110" s="3" t="inlineStr">
        <is>
          <t>Debt Instrument [Line Items]</t>
        </is>
      </c>
    </row>
    <row r="111">
      <c r="A111" s="4" t="inlineStr">
        <is>
          <t>Repurchase agreements and repurchase-to-maturity transactions</t>
        </is>
      </c>
      <c r="B111" s="6" t="n">
        <v>0</v>
      </c>
      <c r="C111" s="6" t="n">
        <v>0</v>
      </c>
    </row>
    <row r="112">
      <c r="A112" s="4" t="inlineStr">
        <is>
          <t>Greater Than 90 days | Fixed maturity securities</t>
        </is>
      </c>
    </row>
    <row r="113">
      <c r="A113" s="3" t="inlineStr">
        <is>
          <t>Debt Instrument [Line Items]</t>
        </is>
      </c>
    </row>
    <row r="114">
      <c r="A114" s="4" t="inlineStr">
        <is>
          <t>Securities lending transactions</t>
        </is>
      </c>
      <c r="B114" s="6" t="n">
        <v>0</v>
      </c>
    </row>
    <row r="115">
      <c r="A115" s="4" t="inlineStr">
        <is>
          <t>Greater Than 90 days | Equity securities</t>
        </is>
      </c>
    </row>
    <row r="116">
      <c r="A116" s="3" t="inlineStr">
        <is>
          <t>Debt Instrument [Line Items]</t>
        </is>
      </c>
    </row>
    <row r="117">
      <c r="A117" s="4" t="inlineStr">
        <is>
          <t>Securities lending transactions</t>
        </is>
      </c>
      <c r="B117" s="6" t="n">
        <v>0</v>
      </c>
      <c r="C117" s="6" t="n">
        <v>0</v>
      </c>
    </row>
    <row r="118">
      <c r="A118" s="4" t="inlineStr">
        <is>
          <t>Greater Than 90 days | Redeemable preferred stocks</t>
        </is>
      </c>
    </row>
    <row r="119">
      <c r="A119" s="3" t="inlineStr">
        <is>
          <t>Debt Instrument [Line Items]</t>
        </is>
      </c>
    </row>
    <row r="120">
      <c r="A120" s="4" t="inlineStr">
        <is>
          <t>Securities lending transactions</t>
        </is>
      </c>
      <c r="B120" s="5" t="n">
        <v>0</v>
      </c>
      <c r="C120"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OBLIGATIONS - Schedule of Interest Expense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Subordinated funding obligations</t>
        </is>
      </c>
      <c r="B4" s="11" t="n">
        <v>3.9</v>
      </c>
      <c r="C4" s="11" t="n">
        <v>3.9</v>
      </c>
      <c r="D4" s="11" t="n">
        <v>3.9</v>
      </c>
    </row>
    <row r="5">
      <c r="A5" s="4" t="inlineStr">
        <is>
          <t>Non-recourse funding obligations, other obligations, and repurchase agreements</t>
        </is>
      </c>
      <c r="B5" s="6" t="n">
        <v>11</v>
      </c>
      <c r="C5" s="7" t="n">
        <v>133.2</v>
      </c>
      <c r="D5" s="7" t="n">
        <v>175.8</v>
      </c>
    </row>
    <row r="6">
      <c r="A6" s="4" t="inlineStr">
        <is>
          <t>Total interest expense</t>
        </is>
      </c>
      <c r="B6" s="11" t="n">
        <v>14.9</v>
      </c>
      <c r="C6" s="11" t="n">
        <v>137.1</v>
      </c>
      <c r="D6" s="11" t="n">
        <v>179.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s>
  <sheetData>
    <row r="1">
      <c r="A1" s="1" t="inlineStr">
        <is>
          <t>COMMITMENTS AND CONTINGENCIES - Additional Information (Details) $ in Millions</t>
        </is>
      </c>
      <c r="B1" s="2" t="inlineStr">
        <is>
          <t>12 Months Ended</t>
        </is>
      </c>
    </row>
    <row r="2">
      <c r="B2" s="2" t="inlineStr">
        <is>
          <t>Dec. 31, 2021USD ($)case</t>
        </is>
      </c>
      <c r="C2" s="2" t="inlineStr">
        <is>
          <t>Dec. 31, 2020USD ($)</t>
        </is>
      </c>
      <c r="D2" s="2" t="inlineStr">
        <is>
          <t>Dec. 31, 2019USD ($)</t>
        </is>
      </c>
    </row>
    <row r="3">
      <c r="A3" s="3" t="inlineStr">
        <is>
          <t>Operating leased assets</t>
        </is>
      </c>
    </row>
    <row r="4">
      <c r="A4" s="4" t="inlineStr">
        <is>
          <t>Rent expense | $</t>
        </is>
      </c>
      <c r="B4" s="5" t="n">
        <v>1</v>
      </c>
      <c r="C4" s="5" t="n">
        <v>4</v>
      </c>
      <c r="D4" s="5" t="n">
        <v>6</v>
      </c>
    </row>
    <row r="5">
      <c r="A5" s="4" t="inlineStr">
        <is>
          <t>Outstanding mortgage loan commitments | $</t>
        </is>
      </c>
      <c r="B5" s="5" t="n">
        <v>994</v>
      </c>
      <c r="C5" s="5" t="n">
        <v>801</v>
      </c>
    </row>
    <row r="6">
      <c r="A6" s="4" t="inlineStr">
        <is>
          <t>Average rate (as a percent)</t>
        </is>
      </c>
      <c r="B6" s="4" t="inlineStr">
        <is>
          <t>3.58%</t>
        </is>
      </c>
      <c r="C6" s="4" t="inlineStr">
        <is>
          <t>3.90%</t>
        </is>
      </c>
    </row>
    <row r="7">
      <c r="A7" s="4" t="inlineStr">
        <is>
          <t>Beverly Allen v. Protective Life Insurance Company | Pending Litigation</t>
        </is>
      </c>
    </row>
    <row r="8">
      <c r="A8" s="3" t="inlineStr">
        <is>
          <t>Operating leased assets</t>
        </is>
      </c>
    </row>
    <row r="9">
      <c r="A9" s="4" t="inlineStr">
        <is>
          <t>Number of pending cases | case</t>
        </is>
      </c>
      <c r="B9" s="6" t="n">
        <v>2</v>
      </c>
    </row>
    <row r="10">
      <c r="A10" s="4" t="inlineStr">
        <is>
          <t>Number of pending class action cases | case</t>
        </is>
      </c>
      <c r="B10" s="6" t="n">
        <v>1</v>
      </c>
    </row>
    <row r="11">
      <c r="A11" s="4" t="inlineStr">
        <is>
          <t>Administrative and marketing office space | Minimum</t>
        </is>
      </c>
    </row>
    <row r="12">
      <c r="A12" s="3" t="inlineStr">
        <is>
          <t>Operating leased assets</t>
        </is>
      </c>
    </row>
    <row r="13">
      <c r="A13" s="4" t="inlineStr">
        <is>
          <t>Lease term</t>
        </is>
      </c>
      <c r="B13" s="4" t="inlineStr">
        <is>
          <t>2 years</t>
        </is>
      </c>
    </row>
    <row r="14">
      <c r="A14" s="4" t="inlineStr">
        <is>
          <t>Administrative and marketing office space | Maximum</t>
        </is>
      </c>
    </row>
    <row r="15">
      <c r="A15" s="3" t="inlineStr">
        <is>
          <t>Operating leased assets</t>
        </is>
      </c>
    </row>
    <row r="16">
      <c r="A16" s="4" t="inlineStr">
        <is>
          <t>Lease term</t>
        </is>
      </c>
      <c r="B16" s="4" t="inlineStr">
        <is>
          <t>25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Details) - Administrative and marketing office space $ in Millions</t>
        </is>
      </c>
      <c r="B1" s="2" t="inlineStr">
        <is>
          <t>Dec. 31, 2021USD ($)</t>
        </is>
      </c>
    </row>
    <row r="2">
      <c r="A2" s="3" t="inlineStr">
        <is>
          <t>Future minimum retail payments required under operating leases</t>
        </is>
      </c>
    </row>
    <row r="3">
      <c r="A3" s="4" t="inlineStr">
        <is>
          <t>2022</t>
        </is>
      </c>
      <c r="B3" s="5" t="n">
        <v>7</v>
      </c>
    </row>
    <row r="4">
      <c r="A4" s="4" t="inlineStr">
        <is>
          <t>2023</t>
        </is>
      </c>
      <c r="B4" s="6" t="n">
        <v>4</v>
      </c>
    </row>
    <row r="5">
      <c r="A5" s="4" t="inlineStr">
        <is>
          <t>2024</t>
        </is>
      </c>
      <c r="B5" s="6" t="n">
        <v>4</v>
      </c>
    </row>
    <row r="6">
      <c r="A6" s="4" t="inlineStr">
        <is>
          <t>2025</t>
        </is>
      </c>
      <c r="B6" s="6" t="n">
        <v>2</v>
      </c>
    </row>
    <row r="7">
      <c r="A7" s="4" t="inlineStr">
        <is>
          <t>2026</t>
        </is>
      </c>
      <c r="B7" s="6" t="n">
        <v>1</v>
      </c>
    </row>
    <row r="8">
      <c r="A8" s="4" t="inlineStr">
        <is>
          <t>Thereafter</t>
        </is>
      </c>
      <c r="B8" s="5" t="n">
        <v>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Details) - PLC - USD ($) $ in Millions</t>
        </is>
      </c>
      <c r="B1" s="2" t="inlineStr">
        <is>
          <t>12 Months Ended</t>
        </is>
      </c>
    </row>
    <row r="2">
      <c r="B2" s="2" t="inlineStr">
        <is>
          <t>Dec. 31, 2021</t>
        </is>
      </c>
      <c r="C2" s="2" t="inlineStr">
        <is>
          <t>Dec. 31, 2020</t>
        </is>
      </c>
      <c r="D2" s="2" t="inlineStr">
        <is>
          <t>Dec. 31, 2019</t>
        </is>
      </c>
    </row>
    <row r="3">
      <c r="A3" s="3" t="inlineStr">
        <is>
          <t>SHAREOWNER'S EQUITY</t>
        </is>
      </c>
    </row>
    <row r="4">
      <c r="A4" s="4" t="inlineStr">
        <is>
          <t>Number of shares of non-voting preferred stock owned in the subsidiary, PL&amp;A (in shares)</t>
        </is>
      </c>
      <c r="B4" s="6" t="n">
        <v>2000</v>
      </c>
    </row>
    <row r="5">
      <c r="A5" s="4" t="inlineStr">
        <is>
          <t>Amount of PL&amp;A statutory earnings in immediately the preceding fiscal year, which must be exceeded for preferred stock to pay noncumulative participating dividends</t>
        </is>
      </c>
      <c r="B5" s="5" t="n">
        <v>1</v>
      </c>
    </row>
    <row r="6">
      <c r="A6" s="4" t="inlineStr">
        <is>
          <t>Dividends received by PLC on preferred stock holdings in PL &amp; A</t>
        </is>
      </c>
      <c r="B6" s="5" t="n">
        <v>0</v>
      </c>
      <c r="C6" s="5" t="n">
        <v>0</v>
      </c>
      <c r="D6"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by Component (Details) - USD ($) $ in Millions</t>
        </is>
      </c>
      <c r="B1" s="2" t="inlineStr">
        <is>
          <t>12 Months Ended</t>
        </is>
      </c>
    </row>
    <row r="2">
      <c r="B2" s="2" t="inlineStr">
        <is>
          <t>Dec. 31, 2021</t>
        </is>
      </c>
      <c r="C2" s="2" t="inlineStr">
        <is>
          <t>Dec. 31, 2020</t>
        </is>
      </c>
      <c r="D2" s="2" t="inlineStr">
        <is>
          <t>Dec. 31, 2019</t>
        </is>
      </c>
    </row>
    <row r="3">
      <c r="A3" s="3" t="inlineStr">
        <is>
          <t>Changes in Accumulated Other Comprehensive Income (Loss) by Component</t>
        </is>
      </c>
    </row>
    <row r="4">
      <c r="A4" s="4" t="inlineStr">
        <is>
          <t>Beginning balance</t>
        </is>
      </c>
      <c r="B4" s="5" t="n">
        <v>13625</v>
      </c>
      <c r="C4" s="5" t="n">
        <v>11274</v>
      </c>
      <c r="D4" s="5" t="n">
        <v>7226</v>
      </c>
    </row>
    <row r="5">
      <c r="A5" s="4" t="inlineStr">
        <is>
          <t>Ending balance</t>
        </is>
      </c>
      <c r="B5" s="6" t="n">
        <v>12764</v>
      </c>
      <c r="C5" s="6" t="n">
        <v>13625</v>
      </c>
      <c r="D5" s="6" t="n">
        <v>11274</v>
      </c>
    </row>
    <row r="6">
      <c r="A6" s="4" t="inlineStr">
        <is>
          <t>Unrealized Gains and Losses on Investments</t>
        </is>
      </c>
    </row>
    <row r="7">
      <c r="A7" s="3" t="inlineStr">
        <is>
          <t>Changes in Accumulated Other Comprehensive Income (Loss) by Component</t>
        </is>
      </c>
    </row>
    <row r="8">
      <c r="A8" s="4" t="inlineStr">
        <is>
          <t>Beginning balance</t>
        </is>
      </c>
      <c r="B8" s="6" t="n">
        <v>3556</v>
      </c>
      <c r="C8" s="6" t="n">
        <v>1421</v>
      </c>
      <c r="D8" s="6" t="n">
        <v>-1408</v>
      </c>
    </row>
    <row r="9">
      <c r="A9" s="4" t="inlineStr">
        <is>
          <t>Other comprehensive income (loss) before reclassifications</t>
        </is>
      </c>
      <c r="B9" s="6" t="n">
        <v>-1105</v>
      </c>
      <c r="C9" s="6" t="n">
        <v>2048</v>
      </c>
      <c r="D9" s="6" t="n">
        <v>2844</v>
      </c>
    </row>
    <row r="10">
      <c r="A10" s="4" t="inlineStr">
        <is>
          <t>Other comprehensive income (loss) relating to other-than-temporary impaired investments for which a portion has been recognized in earnings</t>
        </is>
      </c>
      <c r="B10" s="6" t="n">
        <v>-1</v>
      </c>
      <c r="C10" s="6" t="n">
        <v>24</v>
      </c>
      <c r="D10" s="6" t="n">
        <v>-4</v>
      </c>
    </row>
    <row r="11">
      <c r="A11" s="4" t="inlineStr">
        <is>
          <t>Amounts reclassified from accumulated other comprehensive income (loss)</t>
        </is>
      </c>
      <c r="B11" s="6" t="n">
        <v>-41</v>
      </c>
      <c r="C11" s="6" t="n">
        <v>63</v>
      </c>
      <c r="D11" s="6" t="n">
        <v>-11</v>
      </c>
    </row>
    <row r="12">
      <c r="A12" s="4" t="inlineStr">
        <is>
          <t>Ending balance</t>
        </is>
      </c>
      <c r="B12" s="6" t="n">
        <v>2409</v>
      </c>
      <c r="C12" s="6" t="n">
        <v>3556</v>
      </c>
      <c r="D12" s="6" t="n">
        <v>1421</v>
      </c>
    </row>
    <row r="13">
      <c r="A13" s="4" t="inlineStr">
        <is>
          <t>Offset of net unrealized losses in AOCI due to impact of net unrealized (loss) on insurance assets and liabilities if recognized as income</t>
        </is>
      </c>
      <c r="B13" s="6" t="n">
        <v>-1900</v>
      </c>
      <c r="C13" s="6" t="n">
        <v>-2000</v>
      </c>
      <c r="D13" s="6" t="n">
        <v>-777</v>
      </c>
    </row>
    <row r="14">
      <c r="A14" s="4" t="inlineStr">
        <is>
          <t>Accumulated Gain and Loss on Derivatives</t>
        </is>
      </c>
    </row>
    <row r="15">
      <c r="A15" s="3" t="inlineStr">
        <is>
          <t>Changes in Accumulated Other Comprehensive Income (Loss) by Component</t>
        </is>
      </c>
    </row>
    <row r="16">
      <c r="A16" s="4" t="inlineStr">
        <is>
          <t>Beginning balance</t>
        </is>
      </c>
      <c r="B16" s="6" t="n">
        <v>-8</v>
      </c>
      <c r="C16" s="6" t="n">
        <v>-8</v>
      </c>
      <c r="D16" s="6" t="n">
        <v>0</v>
      </c>
    </row>
    <row r="17">
      <c r="A17" s="4" t="inlineStr">
        <is>
          <t>Other comprehensive income (loss) before reclassifications</t>
        </is>
      </c>
      <c r="B17" s="6" t="n">
        <v>0</v>
      </c>
      <c r="C17" s="6" t="n">
        <v>-2</v>
      </c>
      <c r="D17" s="6" t="n">
        <v>-10</v>
      </c>
    </row>
    <row r="18">
      <c r="A18" s="4" t="inlineStr">
        <is>
          <t>Other comprehensive income (loss) relating to other-than-temporary impaired investments for which a portion has been recognized in earnings</t>
        </is>
      </c>
      <c r="B18" s="6" t="n">
        <v>0</v>
      </c>
      <c r="C18" s="6" t="n">
        <v>0</v>
      </c>
      <c r="D18" s="6" t="n">
        <v>0</v>
      </c>
    </row>
    <row r="19">
      <c r="A19" s="4" t="inlineStr">
        <is>
          <t>Amounts reclassified from accumulated other comprehensive income (loss)</t>
        </is>
      </c>
      <c r="B19" s="6" t="n">
        <v>1</v>
      </c>
      <c r="C19" s="6" t="n">
        <v>2</v>
      </c>
      <c r="D19" s="6" t="n">
        <v>2</v>
      </c>
    </row>
    <row r="20">
      <c r="A20" s="4" t="inlineStr">
        <is>
          <t>Ending balance</t>
        </is>
      </c>
      <c r="B20" s="6" t="n">
        <v>-7</v>
      </c>
      <c r="C20" s="6" t="n">
        <v>-8</v>
      </c>
      <c r="D20" s="6" t="n">
        <v>-8</v>
      </c>
    </row>
    <row r="21">
      <c r="A21" s="4" t="inlineStr">
        <is>
          <t>Total Accumulated Other Comprehensive Income (Loss)</t>
        </is>
      </c>
    </row>
    <row r="22">
      <c r="A22" s="3" t="inlineStr">
        <is>
          <t>Changes in Accumulated Other Comprehensive Income (Loss) by Component</t>
        </is>
      </c>
    </row>
    <row r="23">
      <c r="A23" s="4" t="inlineStr">
        <is>
          <t>Beginning balance</t>
        </is>
      </c>
      <c r="B23" s="6" t="n">
        <v>3548</v>
      </c>
      <c r="C23" s="6" t="n">
        <v>1413</v>
      </c>
      <c r="D23" s="6" t="n">
        <v>-1408</v>
      </c>
    </row>
    <row r="24">
      <c r="A24" s="4" t="inlineStr">
        <is>
          <t>Other comprehensive income (loss) before reclassifications</t>
        </is>
      </c>
      <c r="B24" s="6" t="n">
        <v>-1105</v>
      </c>
      <c r="C24" s="6" t="n">
        <v>2046</v>
      </c>
      <c r="D24" s="6" t="n">
        <v>2834</v>
      </c>
    </row>
    <row r="25">
      <c r="A25" s="4" t="inlineStr">
        <is>
          <t>Other comprehensive income (loss) relating to other-than-temporary impaired investments for which a portion has been recognized in earnings</t>
        </is>
      </c>
      <c r="B25" s="6" t="n">
        <v>-1</v>
      </c>
      <c r="C25" s="6" t="n">
        <v>24</v>
      </c>
      <c r="D25" s="6" t="n">
        <v>-4</v>
      </c>
    </row>
    <row r="26">
      <c r="A26" s="4" t="inlineStr">
        <is>
          <t>Amounts reclassified from accumulated other comprehensive income (loss)</t>
        </is>
      </c>
      <c r="B26" s="6" t="n">
        <v>-40</v>
      </c>
      <c r="C26" s="6" t="n">
        <v>65</v>
      </c>
      <c r="D26" s="6" t="n">
        <v>-9</v>
      </c>
    </row>
    <row r="27">
      <c r="A27" s="4" t="inlineStr">
        <is>
          <t>Ending balance</t>
        </is>
      </c>
      <c r="B27" s="5" t="n">
        <v>2402</v>
      </c>
      <c r="C27" s="5" t="n">
        <v>3548</v>
      </c>
      <c r="D27" s="5" t="n">
        <v>14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s Out of AOCI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classifications Out of Accumulated Other Comprehensive Income (Loss)</t>
        </is>
      </c>
    </row>
    <row r="4">
      <c r="A4" s="4" t="inlineStr">
        <is>
          <t>Benefits and settlement expenses, net of reinsurance ceded</t>
        </is>
      </c>
      <c r="J4" s="5" t="n">
        <v>-4924</v>
      </c>
      <c r="K4" s="5" t="n">
        <v>-4901</v>
      </c>
      <c r="L4" s="5" t="n">
        <v>-4256</v>
      </c>
    </row>
    <row r="5">
      <c r="A5" s="4" t="inlineStr">
        <is>
          <t>Net gains (losses): investments</t>
        </is>
      </c>
      <c r="J5" s="6" t="n">
        <v>150</v>
      </c>
      <c r="K5" s="6" t="n">
        <v>-235</v>
      </c>
      <c r="L5" s="6" t="n">
        <v>-59</v>
      </c>
    </row>
    <row r="6">
      <c r="A6" s="4" t="inlineStr">
        <is>
          <t>Tax (expense) benefit</t>
        </is>
      </c>
      <c r="B6" s="5" t="n">
        <v>-12</v>
      </c>
      <c r="C6" s="5" t="n">
        <v>-10</v>
      </c>
      <c r="D6" s="5" t="n">
        <v>-39</v>
      </c>
      <c r="E6" s="5" t="n">
        <v>-25</v>
      </c>
      <c r="F6" s="5" t="n">
        <v>-12</v>
      </c>
      <c r="G6" s="5" t="n">
        <v>-29</v>
      </c>
      <c r="H6" s="5" t="n">
        <v>-32</v>
      </c>
      <c r="I6" s="5" t="n">
        <v>30</v>
      </c>
      <c r="J6" s="6" t="n">
        <v>-86</v>
      </c>
      <c r="K6" s="6" t="n">
        <v>-43</v>
      </c>
      <c r="L6" s="6" t="n">
        <v>-97</v>
      </c>
    </row>
    <row r="7">
      <c r="A7" s="4" t="inlineStr">
        <is>
          <t>Net income (loss)</t>
        </is>
      </c>
      <c r="B7" s="5" t="n">
        <v>-28</v>
      </c>
      <c r="C7" s="5" t="n">
        <v>49</v>
      </c>
      <c r="D7" s="5" t="n">
        <v>162</v>
      </c>
      <c r="E7" s="5" t="n">
        <v>102</v>
      </c>
      <c r="F7" s="5" t="n">
        <v>90</v>
      </c>
      <c r="G7" s="5" t="n">
        <v>131</v>
      </c>
      <c r="H7" s="5" t="n">
        <v>142</v>
      </c>
      <c r="I7" s="5" t="n">
        <v>-129</v>
      </c>
      <c r="J7" s="6" t="n">
        <v>285</v>
      </c>
      <c r="K7" s="6" t="n">
        <v>234</v>
      </c>
      <c r="L7" s="6" t="n">
        <v>427</v>
      </c>
    </row>
    <row r="8">
      <c r="A8" s="4" t="inlineStr">
        <is>
          <t>Gains and losses on derivative instruments | Amount Reclassified from Accumulated Other Comprehensive Income (Loss)</t>
        </is>
      </c>
    </row>
    <row r="9">
      <c r="A9" s="3" t="inlineStr">
        <is>
          <t>Reclassifications Out of Accumulated Other Comprehensive Income (Loss)</t>
        </is>
      </c>
    </row>
    <row r="10">
      <c r="A10" s="4" t="inlineStr">
        <is>
          <t>Benefits and settlement expenses, net of reinsurance ceded</t>
        </is>
      </c>
      <c r="J10" s="6" t="n">
        <v>-1</v>
      </c>
      <c r="K10" s="6" t="n">
        <v>-3</v>
      </c>
      <c r="L10" s="6" t="n">
        <v>-2</v>
      </c>
    </row>
    <row r="11">
      <c r="A11" s="4" t="inlineStr">
        <is>
          <t>Tax (expense) benefit</t>
        </is>
      </c>
      <c r="J11" s="6" t="n">
        <v>0</v>
      </c>
      <c r="K11" s="6" t="n">
        <v>1</v>
      </c>
      <c r="L11" s="6" t="n">
        <v>0</v>
      </c>
    </row>
    <row r="12">
      <c r="A12" s="4" t="inlineStr">
        <is>
          <t>Net income (loss)</t>
        </is>
      </c>
      <c r="J12" s="6" t="n">
        <v>-1</v>
      </c>
      <c r="K12" s="6" t="n">
        <v>-2</v>
      </c>
      <c r="L12" s="6" t="n">
        <v>-2</v>
      </c>
    </row>
    <row r="13">
      <c r="A13" s="4" t="inlineStr">
        <is>
          <t>Unrealized gains and losses on available-for-sale securities | Amount Reclassified from Accumulated Other Comprehensive Income (Loss)</t>
        </is>
      </c>
    </row>
    <row r="14">
      <c r="A14" s="3" t="inlineStr">
        <is>
          <t>Reclassifications Out of Accumulated Other Comprehensive Income (Loss)</t>
        </is>
      </c>
    </row>
    <row r="15">
      <c r="A15" s="4" t="inlineStr">
        <is>
          <t>Net gains (losses): investments</t>
        </is>
      </c>
      <c r="J15" s="6" t="n">
        <v>46</v>
      </c>
      <c r="K15" s="6" t="n">
        <v>46</v>
      </c>
      <c r="L15" s="6" t="n">
        <v>48</v>
      </c>
    </row>
    <row r="16">
      <c r="A16" s="4" t="inlineStr">
        <is>
          <t>Net impairment losses recognized in earnings</t>
        </is>
      </c>
      <c r="J16" s="6" t="n">
        <v>6</v>
      </c>
      <c r="K16" s="6" t="n">
        <v>-125</v>
      </c>
      <c r="L16" s="6" t="n">
        <v>-34</v>
      </c>
    </row>
    <row r="17">
      <c r="A17" s="4" t="inlineStr">
        <is>
          <t>Tax (expense) benefit</t>
        </is>
      </c>
      <c r="J17" s="6" t="n">
        <v>-11</v>
      </c>
      <c r="K17" s="6" t="n">
        <v>17</v>
      </c>
      <c r="L17" s="6" t="n">
        <v>-3</v>
      </c>
    </row>
    <row r="18">
      <c r="A18" s="4" t="inlineStr">
        <is>
          <t>Net income (loss)</t>
        </is>
      </c>
      <c r="J18" s="5" t="n">
        <v>41</v>
      </c>
      <c r="K18" s="5" t="n">
        <v>-62</v>
      </c>
      <c r="L18" s="5" t="n">
        <v>11</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eriods, goodwill recoverability, value of business acquired ("VOBA"), certain investments and certain derivatives fair values, the allowance for credit losses, other-than-temporary impairments, future policy benefits, pension and other postretirement benefits, provisions for income taxes, reserves for contingent liabilities, reinsurance risk transfer assessments, and reserves for losses in connection with unresolved legal matters. ​ 2. SUMMARY OF SIGNIFICANT ACCOUNTING POLICIES – (Continued) Further, certain estimates and assumptions include the direct and indirect impact of the COVID-19 pandemic on the Company’s business, financial condition and results of operations. The economic impact of the pandemic on the Company’s business depends on its severity and duration, which in turn depend on highly uncertain factors such as the nature and extent of containment efforts and the timing and efficacy of vaccines. The high level of uncertainty regarding this economic impact means that management’s estimates and assumptions, specifically those related to investments and certain derivatives fair values, the allowance for credit losses, and future policy benefits are subject to change — perhaps substantial change — as the situation develops and new information becomes available. Significant Accounting Policies Income Statement Net Investment Income Investment income is recognized when earned, net of applicable management or other fees. Investment income on fixed maturity securities includes coupon interest, amortization of any premium and accretion of any discount. Investment income on equity securities includes dividend income and preferred coupons interest. Investment income on commercial mortgage-backed securities ("CMBS"), residential mortgage-backed securities ("RMBS"), and other asset-backed securities is initially based upon yield, cash flow and prepayment assumptions at the date of purchase. Subsequent revisions in those assumptions are recorded using the retrospective or prospective method. Under the retrospective method used primarily for mortgage-backed and asset-backed securities of high credit qualit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Net gains (losses) — investments and derivatives Net gains (losses) — investments and derivatives includes realized gains and losses from the sale of investments, which are calculated on the basis of specific identification on the trade date. It also includes gains and losses associated with the fair value changes of equity securities and net credit losses. In addition, it includes the gains and losses on free-standing and embedded derivatives. Other Income Other income consists primarily of advisory and administration service fees assessed on investment contract holder account values, marketing and distribution fees, rider charges associated with guaranteed benefits, distribution company revenues and other fees. In addition, any gains related to final settlements related to its acquisitions are included in other income. ​ 2. SUMMARY OF SIGNIFICANT ACCOUNTING POLICIES – (Continued) Balance Sheet Valuation of Investment Securities The Company determines the appropriate classification of investment securities at the time of purchase and periodically re-evaluates such designations. Investment securities are classified as either trading, available-for-sale, or held-to-maturity securities. Investment securities classified as trading are recorded at fair value with changes in fair value recorded in net gains (losses) — investments and derivatives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as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ere multiple broker quotes are obtained, the Company reviews the quotes and selects the quote that provides the best estimate of the price a market participant would pay for these specific assets in an arm’s length transaction. A pricing matrix is used to price securities for which the Company is unable to obtain or effectively rely on either a price from a third party service or an independent broker quotation. Included in the pricing of other asset-backed securities, collateralized mortgage obligations ("CMOs"), and mortgage-backed securities ("MBS") are estimates of the rate of future prepayments of principal and underlying collateral support over the remaining life of the securities. Such estimates are derived based on the characteristics of the underlying structure and rates of prepayments previously experienced at the interest rate levels projected for the underlying collateral. The basis for the cost of securities sold was determined at the Committee on Uniform Securities Identification Procedures ("CUSIP") level on a first in first out basis. The committee supplies a unique nine-character identification, called a CUSIP number, for each class of security approved for trading in the U.S., to facilitate clearing and settlement. These numbers are used when any buy and sell orders are recorded. ​ 2. SUMMARY OF SIGNIFICANT ACCOUNTING POLICIES – (Continued) Allowance for Credit Losses — Fixed Maturity and Structured Investments Each quarter the Company reviews investments with unrealized losses to determine whether such impairments are the result of credit losses. The Company analyzes various factors to make such determination including,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an economic analysis of the issuer’s industry, and 6) the financial strength, liquidity, and recoverability of the issuer. Management performs a security by security review each quarter to evaluate whether a credit loss has occurred. For securities which the Company does not intend to sell and does not expect to be required to sell before recovering the security’s amortized cost basis, analysis of expected cash flows is used to measure the amount of the credit loss. To the extent the amortized cost basis of the security exceeds the present value of future cash flows expected to be collected, this difference represents a credit loss. Credit losses are recorded in net gains (losses) — investments and derivatives net gains (losses) — investments and derivatives net gains (losses) — investments and derivatives The Company presents accrued interest receivable separately from other components of the amortized cost basis of its fixed maturity and structured investments and has made an accounting policy election not to measure an allowance for credit losses for accrued interest receivable. The Company’s policy is to write off uncollectible accrued interest receivables through a reversal of interest income in the period in which a credit loss is identified. Prior to January 1, 2020, the Company calculated a valuation allowance based on the analysis of specific loans that were believed to have a higher risk of credit impairment consistent with the applicable guidance for loan impairments in ASC Subtopic 310. Due to the Company’s loss experience and nature of the loan portfolio, the Company believed that a collectively evaluated allowance would be inappropriate. Since the Company used the specific identification method for calculating the allowance, it was necessary to review the economic situation of each borrower to determine those that had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d the risk of each loan. When issues were identified, the severity of the issues was assessed and reviewed for possible credit impairment. If a loss was deemed probable, an expected loss calculation was performed and an allowance was established for that loan based on the expected loss. The expected loss was calculated as the excess carrying value of a loan over either the present value of expected future cash flows discounted at the loan’s original effective interest rate, or the current estimated fair value of the loan’s underlying collateral. A loan could be subsequently charged off at such point that the Company no longer expected to receive cash payments, the present value of future expected payments of the renegotiated loan was less than the current principal balance, or at such time that the Company was party to foreclosure or bankruptcy proceedings associated with the borrower and did not expect to recover the principal balance of the loan. ​ 2. SUMMARY OF SIGNIFICANT ACCOUNTING POLICIES – (Continued) Corporate-Owned Life Insurance The Company has purchased corporate-owned life insurance ("COLI") on the lives of certain employees. COLI is carried at the cash surrender value of the policies, which is based upon the underlying fair value of the portfolio of assets. Changes in the cash surrender value are reported currently in earnings. COLI is included in other long-term investments Derivative Financial Instruments The Company records its derivative financial instruments at fair value in the consolidated balance sheet in other long-term investments and other liabilities cash flow fair value net gains (losses) — investments and derivatives net gains (losses) — investments and derivatives Derivative Financial Instruments. Commercial Mortgage Loans The Company’s commercial mortgage loans are stated at unpaid principal balance, adjusted for any unamortized premium or discount, and net of the allowance for credit losses ("ACL").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 Allowance for Credit Losses — Commercial Mortgage Loans and Unfunded Commitments Effective January 1, 2020, the ACL represents the Company’s best estimate of expected credit losses over the contractual term of the loans. The allowance for credit losses for unfunded loan commitments is recognized as a component of other liabilities net gains (losses) — investments and derivatives ​ 2. SUMMARY OF SIGNIFICANT ACCOUNTING POLICIES – (Continued) The Company uses a loan-level probability of default ("PD") and loss given default ("LGD") model to calculate the allowance for credit losses for substantially all of its commercial mortgage loans and unfunded loan commitments. Guidance in FASB ASC Topic 326-20 — Credit Losses The CML Model incorporates both current conditions and reasonable and supportable forecasts when estimating the PD and LGD values that are used as the basis for calculating expected losses. Current conditions are incorporated by considering market-specific information, such as vacancy rates and property prices, to reflect the current position in the market cycle. To incorporate reasonable and supportable forecasts, loan-level risk parameters produced by the CML Model are conditioned by multiple probability-weighted macroeconomic forecast scenarios. CML Model results are also subject to adjustments based on other qualitative considerations to reflect management’s best estimate of the impact of future events and circumstances on the ACL. PDs and LGDs are forecasted over a reasonable and supportable forecast period, which is reassessed on a quarterly basis. After the reasonable and supportable forecast period, the CML Model reverts to the Company’s own historical loss history at a portfolio segment level. The historical loss data used for reversion will be assessed annually in the third quarter, along with certain other model inputs and assumptions. All or a portion of a loan may be written off at such point that a) the Company no longer expects to receive cash payments, b) the present value of future expected payments of a renegotiated loan is less than the current principal balance, or c) at such time that the Company is party to foreclosure or bankruptcy proceedings associated with the borrower and does not expect to recover the principal balance of the loan. A write-off is recorded by eliminating the allowance against the commercial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Certain loans which meet the definition of collateral dependent are identified as part of the Company’s ongoing loan surveillance process. Loans are considered to be collateral dependent if foreclosure is deemed probable, or if a borrower is in financial difficulty and repayment is expected to be provided substantially through the operation or sale of the underlying collateral. The ACL for loans identified as collateral dependent is measured based on the fair value of the underlying collateral, less costs to sell. The Company presents accrued interest receivable separately from other components of the amortized cost basis of its commercial mortgage loans and has made an accounting policy election not to measure an allowance for credit losses for accrued interest receivable. It is the Company’s policy to cease to carry accrued interest on loans that are over 90 days delinquent. For loans less than 90 days delinquent, interest is accrued unless it is determined that the accrued interest is not collectible. In each scenario, accrued income is reversed through investment income. Refer to Note 8, Commercial Mortgage Loans ​ 2. SUMMARY OF SIGNIFICANT ACCOUNTING POLICIES – (Continued) Short-term Investments Short-term investments primarily consist of highly liquid securities and other investments with remaining maturities of one year or less, but greater than three months, at the time of purchase. These securities and investments are generally carried at fair value or amortized cost that approximates fair value. Cash Cash includes all demand deposits reduced by the amount of outstanding checks and drafts. As a result of the Company’s cash management system, checks issued from a particular bank but not yet presented for payment may create negative book cash balances with the bank at certain reporting dates. Such negative balances are included in other liabilities and were $178 million and $185 million as of December 31, 2021 and 2020, respectively. The Company has deposits with certain financial institutions which exceed federally insured limits. The Company has reviewed the creditworthiness of these financial institutions and believes there is minimal risk of a material loss.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Deferred Policy Acquisition Costs ("DAC") The incremental direct costs associated with successfully acquired insurance policies are deferred to the extent such costs are deemed recoverable from future profits. Such costs include commissions, costs of policy issuance and underwriting and certain other costs that are directly related to the successful acquisition of traditional life and health insurance, credit insurance, universal life insurance, and investment products. DAC is subject to recoverability testing at the end of each accounting period. Traditional life and health insurance acquisition costs are amortized over the premium-payment period of the related policies in proportion to the ratio of annual premium income to the present value of the total anticipated premium income. Credit insurance acquisition costs are being amortized in proportion to earned premium. Acquisition costs for universal life and investment products are amortized over the lives of the policies in relation to the present value of estimated gross profits before amortization. Acquisition costs for stable value contracts are amortized over the term of the contracts using the effective yield method. The Company makes certain assumptions regarding the mortality, persistency, expenses, and interest rates (equal to the rate used to compute liabilities for future policy benefits, currently 1.00% to 7.86%) the Company expects to experience in future periods when determining the present value of estimated gross profits ("EGPs"). These assumptions are best estimates and are periodically updated whenever actual experience and/or expectations for the future change from that assumed. Additionally, DAC is also impacted by unrealized investment gains (losses) which would have been recognized if such gains and losses had been realized. The Company includes the impact of these credits or charges, net of tax, in accumulated other comprehensive income ("AOCI"). ​ 2. SUMMARY OF SIGNIFICANT ACCOUNTING POLICIES – (Continued) Value of Businesses Acquired ("VOBA") In conjunction with the Merger and the acquisition of insurance policies or investment contracts, a portion of the purchase price is allocated to the right to receive future gross profits from cash flows and earnings of associated insurance policies and investment contracts. This intangible asset, called VOBA, is based on the actuarially estimated present value of future cash flows from associated insurance policies and investment contracts acquired. The estimated present value of future cash flows used in the calculation of the VOBA is based on certain assumptions, including mortality, persistency, expenses, and interest rates that the Company believes to be those of a market participant. The Company amortizes VOBA in proportion to gross premiums for traditional life products, or estimated gross margins ("EGMs") for participating traditional life products within the MONY Life Insurance Company ("MONY") block. For interest sensitive products, the Company uses various amortization bases including EGPs, revenues, account values, or insurance in-force. VOBA is subject to annual recoverability testing. Included within the deferred policy acquisition costs and value of business acquired amortization is recorded in the amortization of deferred policy acquisition costs and value of business acquired line Other Intangible Assets Other intangible assets with definite lives are amortized over the estimated useful life of the asset and reviewed for impairment whenever events or changes in circumstances indicate that their carrying amount may not be recoverable. Amortizable intangible assets primarily consist of distribution relationships, trade names, technology, and software. Intangible assets with indefinite lives, primarily insurance licenses, are not amortized, but are reviewed for impairment on an annual basis or whenever events or changes in circumstances indicate that their carrying amount may not be recoverable. Software is generally amortized over a three — five year useful life. Other intangible assets recognized by the Company included the following: ​ ​ ​ ​ ​ ​ ​ ​ ​ ​ ​ ​ As of December 31, ​ Estimated ​ 2021 2020 Useful Life ​ ​ (Dollars In Millions) ​ (In Years) Distribution relationships ​ $ 314 ​ $ 340 14 22 Trade names ​ 58 ​ 65 13 17 Technology ​ 56 ​ 71 7 14 Other ​ 31 ​ 32 Total intangible assets subject to amortization ​ 459 ​ 508 Insurance licenses ​ 32 ​ 32 Indefinite Total other intangible assets ​ $ 491 ​ $ 540 ​ Other identified intangible assets were valued using the excess earnings method, relief from royalty method or cost approach, as appropriate. ​ 2. SUMMARY OF SIGNIFICANT ACCOUNTING POLICIES – (Continued) Amortizable intangible assets will be amortized straight line over their assigned useful lives. The following is a schedule of future estimated aggregate amortization expense: ​ ​ ​ ​ ​ Year Amount ​ ​ (Dollars In Millions) 2022 ​ $ 54 2023 ​ 51 2024 ​ 48 2025 ​ 43 2026 ​ 43 ​ Property and Equipment The Company depreciates its assets using the straight-line method over the estimated useful lives of the assets. The Company’s home office is depreciated over twenty-five years, furniture is depreciated over a ten year useful life, office equipment and machines are depreciated over a five year useful life, and computers are depreciated over a four year useful life. Land is not depreciated. Major repairs or improvements are capitalized and depreciated over the estimated useful lives of the assets. Other repairs are expensed as incurred. The cost and related accumulated depreciation of property and equipment sold or retired are removed from the accounts, and resulting gains or losses are included in income. Leases are recorded on the balance sheet as right-of-use assets and liabilities within property and equipment other liabilities Property and equipment consisted of the following: ​ ​ ​ ​ ​ ​ ​ ​ ​ ​ As of December 31, ​ 2021 2020 ​ ​ (Dollars In Millions) Home office building ​ $ 160 ​ $ 159 Data processing equipment ​ 39 ​ 36 Capital leases ​ 36 ​ 25 Other, principally furniture and equipment ​ 22 ​ 20 Total property and equipment subject to depreciation ​ 257 ​ 240 Accumulated depreciation ​ (79) ​ (61) Land ​ 25 ​ 25 Total property and equipment ​ $ 203 ​ $ 204 ​ Separate Accounts The separate account assets represent funds for which the Company does not bear the investment risk. These assets are carried at fair value and are equal to the separate account liabilities, which represent the policyholder’s equity in those assets. The investment income and investment gains and losses on the separate account assets accrue directly to the policyholder. These amounts are reported separately as assets and liabilities related to separate accounts in the accompanying consolidated financial statements. Amounts assessed against policy account balances for the costs of insurance, policy administration, and other services are included in premiums and policy fees in the accompanying consolidated statements of income. Fees are generally based on the daily net assets of the policyholder’s account value and recognized as revenue when assessed. Assets and liabilities related to separate accounts include balances related to separate accounts assumed through reinsurance. These balances relate to variable annuity and variable life policies that we have reinsured on a modified coinsurance basis. ​ 2. SUMMARY OF SIGNIFICANT ACCOUNTING POLICIES – (Continued) Stable Value Product Account Balances The Stable Value Products segment sells fixed and floating rate funding agreements directly to qualified institutional investors. The segment also issues funding agreements to the Federal Home Loan Bank ("FHLB"), and markets guaranteed investment contracts ("GICs") to 401(k) and other qualified retirement savings plans. GICs are contracts which specify a return on deposits for a specified period and often provide flexibility for withdrawals at book value in keeping with the benefits provided by the plan. The Company records its stable value contract liabilities in the consolidated balance sheets in stable value product account balances The segment’s products complement the Company’s overall asset/liability management in that the terms may be tailored to the needs of the Company as the seller of the contracts. Stable value product account balances include GICs and funding agreements the Company has issued. As of December 31, 2021 and 2020, the Company had $6,573 million and $4,032 million, respectively, of stable value product account balances marketed through structured programs. Most GICs and funding agreements the Company has written have maturities of one to twelve years . As of December 31, 2021, future maturities of stable value products were as follows: ​ ​ ​ ​ ​ Year of ​ ​ Maturity ​ Amount ​ ​ (Dollars In Millions) 2022 ​ $ 2,559 2023-2024 ​ 3,551 2025-2026 ​ 1,347 Thereafter ​ 1,069 ​ Insurance Liabilities and Reserves Establishing an adequate liability for the Company’s obligations to policyholders requires the use of certain assumptions. Estimating liabilities for future policy benefits on life and health insurance products requires the use of assumptions relative to future investment yields, mortality, morbidity, persistency, and other assumptions based on the Company’s historical experience, modified as necessary to reflect anticipated trends and to include provisions for possible adverse deviation. Determining liabilities for the Company’s property and casualty insurance products also requires the use of assumptions, including the projected levels of used vehicle prices, the frequency and severity of claims, and the effectiveness of internal processes designed to reduce the level of claims. The Company’s results depend significantly upon the extent to which its actual claims experience is consistent with the assumptions the Company used in determining its reserves and pricing its products. The Company’s reserve assumptions and estimates require significant judgment and, therefore, are inherently uncertain. The Company cannot determine with precision the ultimate amounts that it will pay for actual claims or the timing of those payments. ​ 2. SUMMARY OF SIGNIFICANT ACCOUNTING POLICIES – (Continued) Guaranteed Living Withdrawal Benefits The Company also establishes reserves for guaranteed living withdrawal benefits ("GLWB") on its variable annuity ("VA") products. The GLWB is valued in accordance with FASB guidance under the ASC Derivatives and Hedging Topic which utilizes the valuation technique prescribed by the ASC Fair Value Measurements and Disclosures Topic, which requires the embedded derivative to be recorded at fair value using current interest rates and implied volatilities for the equity indices. The fair value of the GLWB is impacted by equity market conditions and can result in the GLWB embedded derivative being in an overall net asset or net liability position. In times of favorable equity market conditions the likelihood and severity of claims is reduced and expected fee income increases. Since claims are generally expected later than fees, these favorable equity market conditions can result in the present value of fees being greater than the present value of claims, which results in a net GLWB embedded derivative asset. In times of unfavorable equity market conditions the likelihood and severity of claims is increased and expected fee income decreases and can result in the present value of claims exceeding the present value of fees resulting in a net GLWB embedded derivative liability. The methods used to estimate the embedded derivative employ assumptions about mortality, lapses, policyholder behavior, equity market returns, interest rates, and market volatility. The Company assumes age-based mortality from the Ruark 2015 ALB table adjusted for company experience. Differences between the actual experience and the assumptions used result in variances in profit and could result in losses. As of December 31, 2021 and 2020, our net GLWB liability held was $475 million and $822 million, respectively. Goodwill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Accounting for goodwill requires an estimate of the future profitability of the associated lines of business within the Company’s reporting units to assess the recoverability of the capitalized goodwill. The Company’s material goodwill balances are attributable to certain of its reportable segments. Each of the Company’s reportable segments are considered separate reporting units, with the exception of the Retail Life and Annuity segment. This reportable segment contains the Protection and Retirement divisions which are considered separate reporting units. The Company evaluates the carrying value of goodwill at the reporting units level at least annually and between annual evaluations if events occur or circumstances change that would more likely than not reduce the fair value of a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a reporting unit’s goodwill balances is impaired as of the testing date. If the qualitative analysis does not indicate that an impairment of a reporting unit’s goodwill is more likely than not then no other specific quantitative impairment testing is required. If it is determined that it is more likely than not that impairment exists, the Company performs a quantitative assessment and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 in consideration of the recoverability of the goodwill balance assigned to each reporting unit as of the measurement date. The cash flows used to determine the fair value of the Company’s reporting units are dependent on a number of significant assumptions. The Company’s estimates, which consider a market participant view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and Components of Income Tax and Deferred Liability (Details) - USD ($) $ in Millions</t>
        </is>
      </c>
      <c r="B1" s="2" t="inlineStr">
        <is>
          <t>12 Months Ended</t>
        </is>
      </c>
    </row>
    <row r="2">
      <c r="B2" s="2" t="inlineStr">
        <is>
          <t>Dec. 31, 2021</t>
        </is>
      </c>
      <c r="C2" s="2" t="inlineStr">
        <is>
          <t>Dec. 31, 2020</t>
        </is>
      </c>
      <c r="D2" s="2" t="inlineStr">
        <is>
          <t>Dec. 31, 2019</t>
        </is>
      </c>
    </row>
    <row r="3">
      <c r="A3" s="3" t="inlineStr">
        <is>
          <t>Effective income tax rate related to continuing operations</t>
        </is>
      </c>
    </row>
    <row r="4">
      <c r="A4" s="4" t="inlineStr">
        <is>
          <t>Statutory federal income tax rate applied to pre-tax income</t>
        </is>
      </c>
      <c r="B4" s="4" t="inlineStr">
        <is>
          <t>21.00%</t>
        </is>
      </c>
      <c r="C4" s="4" t="inlineStr">
        <is>
          <t>21.00%</t>
        </is>
      </c>
      <c r="D4" s="4" t="inlineStr">
        <is>
          <t>21.00%</t>
        </is>
      </c>
    </row>
    <row r="5">
      <c r="A5" s="4" t="inlineStr">
        <is>
          <t>State income taxes</t>
        </is>
      </c>
      <c r="B5" s="4" t="inlineStr">
        <is>
          <t>0.20%</t>
        </is>
      </c>
      <c r="C5" s="4" t="inlineStr">
        <is>
          <t>(0.40%)</t>
        </is>
      </c>
      <c r="D5" s="4" t="inlineStr">
        <is>
          <t>0.50%</t>
        </is>
      </c>
    </row>
    <row r="6">
      <c r="A6" s="4" t="inlineStr">
        <is>
          <t>Investment income not subject to tax</t>
        </is>
      </c>
      <c r="B6" s="4" t="inlineStr">
        <is>
          <t>(5.10%)</t>
        </is>
      </c>
      <c r="C6" s="4" t="inlineStr">
        <is>
          <t>(3.60%)</t>
        </is>
      </c>
      <c r="D6" s="4" t="inlineStr">
        <is>
          <t>(2.10%)</t>
        </is>
      </c>
    </row>
    <row r="7">
      <c r="A7" s="4" t="inlineStr">
        <is>
          <t>Prior period adjustments</t>
        </is>
      </c>
      <c r="B7" s="4" t="inlineStr">
        <is>
          <t>0.50%</t>
        </is>
      </c>
      <c r="C7" s="4" t="inlineStr">
        <is>
          <t>(0.70%)</t>
        </is>
      </c>
      <c r="D7" s="4" t="inlineStr">
        <is>
          <t>0.10%</t>
        </is>
      </c>
    </row>
    <row r="8">
      <c r="A8" s="4" t="inlineStr">
        <is>
          <t>Goodwill impairment</t>
        </is>
      </c>
      <c r="B8" s="4" t="inlineStr">
        <is>
          <t>7.30%</t>
        </is>
      </c>
      <c r="C8" s="4" t="inlineStr">
        <is>
          <t>0.00%</t>
        </is>
      </c>
      <c r="D8" s="4" t="inlineStr">
        <is>
          <t>0.00%</t>
        </is>
      </c>
    </row>
    <row r="9">
      <c r="A9" s="4" t="inlineStr">
        <is>
          <t>Other</t>
        </is>
      </c>
      <c r="B9" s="4" t="inlineStr">
        <is>
          <t>(0.70%)</t>
        </is>
      </c>
      <c r="C9" s="4" t="inlineStr">
        <is>
          <t>(0.90%)</t>
        </is>
      </c>
      <c r="D9" s="4" t="inlineStr">
        <is>
          <t>(1.00%)</t>
        </is>
      </c>
    </row>
    <row r="10">
      <c r="A10" s="4" t="inlineStr">
        <is>
          <t>Effective income tax rate</t>
        </is>
      </c>
      <c r="B10" s="4" t="inlineStr">
        <is>
          <t>23.20%</t>
        </is>
      </c>
      <c r="C10" s="4" t="inlineStr">
        <is>
          <t>15.40%</t>
        </is>
      </c>
      <c r="D10" s="4" t="inlineStr">
        <is>
          <t>18.50%</t>
        </is>
      </c>
    </row>
    <row r="11">
      <c r="A11" s="3" t="inlineStr">
        <is>
          <t>Current income tax expense (benefit):</t>
        </is>
      </c>
    </row>
    <row r="12">
      <c r="A12" s="4" t="inlineStr">
        <is>
          <t>Federal</t>
        </is>
      </c>
      <c r="B12" s="5" t="n">
        <v>129</v>
      </c>
      <c r="C12" s="5" t="n">
        <v>123</v>
      </c>
      <c r="D12" s="5" t="n">
        <v>378</v>
      </c>
    </row>
    <row r="13">
      <c r="A13" s="4" t="inlineStr">
        <is>
          <t>State</t>
        </is>
      </c>
      <c r="B13" s="6" t="n">
        <v>3</v>
      </c>
      <c r="C13" s="6" t="n">
        <v>-5</v>
      </c>
      <c r="D13" s="6" t="n">
        <v>9</v>
      </c>
    </row>
    <row r="14">
      <c r="A14" s="4" t="inlineStr">
        <is>
          <t>Total current</t>
        </is>
      </c>
      <c r="B14" s="6" t="n">
        <v>132</v>
      </c>
      <c r="C14" s="6" t="n">
        <v>118</v>
      </c>
      <c r="D14" s="6" t="n">
        <v>387</v>
      </c>
    </row>
    <row r="15">
      <c r="A15" s="3" t="inlineStr">
        <is>
          <t>Deferred income tax expense (benefit):</t>
        </is>
      </c>
    </row>
    <row r="16">
      <c r="A16" s="4" t="inlineStr">
        <is>
          <t>Federal</t>
        </is>
      </c>
      <c r="B16" s="6" t="n">
        <v>-44</v>
      </c>
      <c r="C16" s="6" t="n">
        <v>-79</v>
      </c>
      <c r="D16" s="6" t="n">
        <v>-284</v>
      </c>
    </row>
    <row r="17">
      <c r="A17" s="4" t="inlineStr">
        <is>
          <t>State</t>
        </is>
      </c>
      <c r="B17" s="6" t="n">
        <v>-2</v>
      </c>
      <c r="C17" s="6" t="n">
        <v>4</v>
      </c>
      <c r="D17" s="6" t="n">
        <v>-6</v>
      </c>
    </row>
    <row r="18">
      <c r="A18" s="4" t="inlineStr">
        <is>
          <t>Total deferred</t>
        </is>
      </c>
      <c r="B18" s="6" t="n">
        <v>-46</v>
      </c>
      <c r="C18" s="6" t="n">
        <v>-75</v>
      </c>
      <c r="D18" s="6" t="n">
        <v>-290</v>
      </c>
    </row>
    <row r="19">
      <c r="A19" s="3" t="inlineStr">
        <is>
          <t>Deferred income tax assets:</t>
        </is>
      </c>
    </row>
    <row r="20">
      <c r="A20" s="4" t="inlineStr">
        <is>
          <t>Loss and credit carryforwards</t>
        </is>
      </c>
      <c r="B20" s="6" t="n">
        <v>168</v>
      </c>
      <c r="C20" s="6" t="n">
        <v>146</v>
      </c>
    </row>
    <row r="21">
      <c r="A21" s="4" t="inlineStr">
        <is>
          <t>Deferred compensation</t>
        </is>
      </c>
      <c r="B21" s="6" t="n">
        <v>51</v>
      </c>
      <c r="C21" s="6" t="n">
        <v>54</v>
      </c>
    </row>
    <row r="22">
      <c r="A22" s="4" t="inlineStr">
        <is>
          <t>Deferred policy acquisition costs</t>
        </is>
      </c>
      <c r="B22" s="6" t="n">
        <v>67</v>
      </c>
      <c r="C22" s="6" t="n">
        <v>143</v>
      </c>
    </row>
    <row r="23">
      <c r="A23" s="4" t="inlineStr">
        <is>
          <t>Valuation allowance</t>
        </is>
      </c>
      <c r="B23" s="6" t="n">
        <v>-10</v>
      </c>
      <c r="C23" s="6" t="n">
        <v>-9</v>
      </c>
    </row>
    <row r="24">
      <c r="A24" s="4" t="inlineStr">
        <is>
          <t>Deferred income tax assets</t>
        </is>
      </c>
      <c r="B24" s="6" t="n">
        <v>276</v>
      </c>
      <c r="C24" s="6" t="n">
        <v>334</v>
      </c>
    </row>
    <row r="25">
      <c r="A25" s="3" t="inlineStr">
        <is>
          <t>Deferred income tax liabilities:</t>
        </is>
      </c>
    </row>
    <row r="26">
      <c r="A26" s="4" t="inlineStr">
        <is>
          <t>Premium receivables and policy liabilities</t>
        </is>
      </c>
      <c r="B26" s="6" t="n">
        <v>200</v>
      </c>
      <c r="C26" s="6" t="n">
        <v>250</v>
      </c>
    </row>
    <row r="27">
      <c r="A27" s="4" t="inlineStr">
        <is>
          <t>VOBA and other intangibles</t>
        </is>
      </c>
      <c r="B27" s="6" t="n">
        <v>552</v>
      </c>
      <c r="C27" s="6" t="n">
        <v>582</v>
      </c>
    </row>
    <row r="28">
      <c r="A28" s="4" t="inlineStr">
        <is>
          <t>Invested assets (other than unrealized gains (losses))</t>
        </is>
      </c>
      <c r="B28" s="6" t="n">
        <v>264</v>
      </c>
      <c r="C28" s="6" t="n">
        <v>283</v>
      </c>
    </row>
    <row r="29">
      <c r="A29" s="4" t="inlineStr">
        <is>
          <t>Net unrealized gains on investments</t>
        </is>
      </c>
      <c r="B29" s="6" t="n">
        <v>640</v>
      </c>
      <c r="C29" s="6" t="n">
        <v>945</v>
      </c>
    </row>
    <row r="30">
      <c r="A30" s="4" t="inlineStr">
        <is>
          <t>Other</t>
        </is>
      </c>
      <c r="B30" s="6" t="n">
        <v>48</v>
      </c>
      <c r="C30" s="6" t="n">
        <v>53</v>
      </c>
    </row>
    <row r="31">
      <c r="A31" s="4" t="inlineStr">
        <is>
          <t>Deferred income tax liabilities</t>
        </is>
      </c>
      <c r="B31" s="6" t="n">
        <v>1704</v>
      </c>
      <c r="C31" s="6" t="n">
        <v>2113</v>
      </c>
    </row>
    <row r="32">
      <c r="A32" s="4" t="inlineStr">
        <is>
          <t>Net deferred income tax liability</t>
        </is>
      </c>
      <c r="B32" s="6" t="n">
        <v>-1428</v>
      </c>
      <c r="C32" s="6" t="n">
        <v>-1779</v>
      </c>
    </row>
    <row r="33">
      <c r="A33" s="3" t="inlineStr">
        <is>
          <t>Reconciliation of the beginning and ending amount of unrecognized tax benefits</t>
        </is>
      </c>
    </row>
    <row r="34">
      <c r="A34" s="4" t="inlineStr">
        <is>
          <t>Balance, beginning of period</t>
        </is>
      </c>
      <c r="B34" s="6" t="n">
        <v>2</v>
      </c>
      <c r="C34" s="6" t="n">
        <v>2</v>
      </c>
      <c r="D34" s="6" t="n">
        <v>7</v>
      </c>
    </row>
    <row r="35">
      <c r="A35" s="4" t="inlineStr">
        <is>
          <t>Additions for tax positions of the current year</t>
        </is>
      </c>
      <c r="B35" s="6" t="n">
        <v>0</v>
      </c>
      <c r="C35" s="6" t="n">
        <v>0</v>
      </c>
      <c r="D35" s="6" t="n">
        <v>0</v>
      </c>
    </row>
    <row r="36">
      <c r="A36" s="4" t="inlineStr">
        <is>
          <t>Additions for tax positions of prior years</t>
        </is>
      </c>
      <c r="B36" s="6" t="n">
        <v>0</v>
      </c>
      <c r="C36" s="6" t="n">
        <v>0</v>
      </c>
      <c r="D36" s="6" t="n">
        <v>0</v>
      </c>
    </row>
    <row r="37">
      <c r="A37" s="3" t="inlineStr">
        <is>
          <t>Reductions of tax positions of prior years:</t>
        </is>
      </c>
    </row>
    <row r="38">
      <c r="A38" s="4" t="inlineStr">
        <is>
          <t>Changes in judgment</t>
        </is>
      </c>
      <c r="B38" s="6" t="n">
        <v>0</v>
      </c>
      <c r="C38" s="6" t="n">
        <v>0</v>
      </c>
      <c r="D38" s="6" t="n">
        <v>0</v>
      </c>
    </row>
    <row r="39">
      <c r="A39" s="4" t="inlineStr">
        <is>
          <t>Settlements during the period</t>
        </is>
      </c>
      <c r="B39" s="6" t="n">
        <v>0</v>
      </c>
      <c r="C39" s="6" t="n">
        <v>0</v>
      </c>
      <c r="D39" s="6" t="n">
        <v>-5</v>
      </c>
    </row>
    <row r="40">
      <c r="A40" s="4" t="inlineStr">
        <is>
          <t>Lapses of applicable statute of limitations</t>
        </is>
      </c>
      <c r="B40" s="6" t="n">
        <v>-2</v>
      </c>
      <c r="C40" s="6" t="n">
        <v>0</v>
      </c>
      <c r="D40" s="6" t="n">
        <v>0</v>
      </c>
    </row>
    <row r="41">
      <c r="A41" s="4" t="inlineStr">
        <is>
          <t>Balance, end of period</t>
        </is>
      </c>
      <c r="B41" s="5" t="n">
        <v>0</v>
      </c>
      <c r="C41" s="5" t="n">
        <v>2</v>
      </c>
      <c r="D41" s="5" t="n">
        <v>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Valuation allowance</t>
        </is>
      </c>
      <c r="B4" s="5" t="n">
        <v>10</v>
      </c>
      <c r="C4" s="5" t="n">
        <v>9</v>
      </c>
    </row>
    <row r="5">
      <c r="A5" s="4" t="inlineStr">
        <is>
          <t>Loss carryforwards</t>
        </is>
      </c>
      <c r="B5" s="6" t="n">
        <v>758</v>
      </c>
      <c r="C5" s="6" t="n">
        <v>658</v>
      </c>
    </row>
    <row r="6">
      <c r="A6" s="4" t="inlineStr">
        <is>
          <t>Loss carryforward, subject to expiration</t>
        </is>
      </c>
      <c r="B6" s="6" t="n">
        <v>23</v>
      </c>
      <c r="C6" s="6" t="n">
        <v>28</v>
      </c>
    </row>
    <row r="7">
      <c r="A7" s="4" t="inlineStr">
        <is>
          <t>Loss carryforward, not subject to expiration</t>
        </is>
      </c>
      <c r="B7" s="6" t="n">
        <v>735</v>
      </c>
      <c r="C7" s="6" t="n">
        <v>630</v>
      </c>
    </row>
    <row r="8">
      <c r="A8" s="4" t="inlineStr">
        <is>
          <t>Amount of unrecognized tax benefits that would affect the effective income tax rate if recognized</t>
        </is>
      </c>
      <c r="B8" s="6" t="n">
        <v>0</v>
      </c>
      <c r="C8" s="6" t="n">
        <v>2</v>
      </c>
      <c r="D8" s="5" t="n">
        <v>2</v>
      </c>
    </row>
    <row r="9">
      <c r="A9" s="4" t="inlineStr">
        <is>
          <t>Accrued interest related to the unrecognized tax benefits included in income tax expense</t>
        </is>
      </c>
      <c r="B9" s="6" t="n">
        <v>0</v>
      </c>
      <c r="C9" s="5" t="n">
        <v>0</v>
      </c>
      <c r="D9" s="5" t="n">
        <v>0</v>
      </c>
    </row>
    <row r="10">
      <c r="A10" s="4" t="inlineStr">
        <is>
          <t>State jurisdiction</t>
        </is>
      </c>
    </row>
    <row r="11">
      <c r="A11" s="3" t="inlineStr">
        <is>
          <t>Operating Loss Carryforwards [Line Items]</t>
        </is>
      </c>
    </row>
    <row r="12">
      <c r="A12" s="4" t="inlineStr">
        <is>
          <t>Valuation allowance</t>
        </is>
      </c>
      <c r="B12" s="6" t="n">
        <v>1</v>
      </c>
    </row>
    <row r="13">
      <c r="A13" s="4" t="inlineStr">
        <is>
          <t>Deferred tax asset, operating loss carryforwards</t>
        </is>
      </c>
      <c r="B13" s="5" t="n">
        <v>1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 (received) during the year:</t>
        </is>
      </c>
    </row>
    <row r="4">
      <c r="A4" s="4" t="inlineStr">
        <is>
          <t>Interest expense</t>
        </is>
      </c>
      <c r="B4" s="5" t="n">
        <v>15</v>
      </c>
      <c r="C4" s="5" t="n">
        <v>177</v>
      </c>
      <c r="D4" s="5" t="n">
        <v>182</v>
      </c>
    </row>
    <row r="5">
      <c r="A5" s="4" t="inlineStr">
        <is>
          <t>Income taxes</t>
        </is>
      </c>
      <c r="B5" s="5" t="n">
        <v>236</v>
      </c>
      <c r="C5" s="5" t="n">
        <v>80</v>
      </c>
      <c r="D5" s="5" t="n">
        <v>38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Mortgage loan payments received</t>
        </is>
      </c>
      <c r="B4" s="5" t="n">
        <v>1415</v>
      </c>
      <c r="C4" s="5" t="n">
        <v>749</v>
      </c>
      <c r="D4" s="5" t="n">
        <v>1017</v>
      </c>
    </row>
    <row r="5">
      <c r="A5" s="4" t="inlineStr">
        <is>
          <t>Affiliates</t>
        </is>
      </c>
    </row>
    <row r="6">
      <c r="A6" s="3" t="inlineStr">
        <is>
          <t>RELATED PARTY TRANSACTIONS</t>
        </is>
      </c>
    </row>
    <row r="7">
      <c r="A7" s="4" t="inlineStr">
        <is>
          <t>Lease revenues</t>
        </is>
      </c>
      <c r="B7" s="6" t="n">
        <v>9</v>
      </c>
      <c r="C7" s="6" t="n">
        <v>7</v>
      </c>
      <c r="D7" s="6" t="n">
        <v>6</v>
      </c>
    </row>
    <row r="8">
      <c r="A8" s="4" t="inlineStr">
        <is>
          <t>Cost of services</t>
        </is>
      </c>
      <c r="B8" s="6" t="n">
        <v>330</v>
      </c>
      <c r="C8" s="6" t="n">
        <v>297</v>
      </c>
      <c r="D8" s="6" t="n">
        <v>278</v>
      </c>
    </row>
    <row r="9">
      <c r="A9" s="4" t="inlineStr">
        <is>
          <t>Intercompany payables</t>
        </is>
      </c>
      <c r="B9" s="6" t="n">
        <v>49</v>
      </c>
      <c r="C9" s="6" t="n">
        <v>47</v>
      </c>
    </row>
    <row r="10">
      <c r="A10" s="4" t="inlineStr">
        <is>
          <t>Intercompany receivables</t>
        </is>
      </c>
      <c r="B10" s="6" t="n">
        <v>12</v>
      </c>
      <c r="C10" s="6" t="n">
        <v>13</v>
      </c>
    </row>
    <row r="11">
      <c r="A11" s="4" t="inlineStr">
        <is>
          <t>Certain corporations with which the parent's directors were affiliated</t>
        </is>
      </c>
    </row>
    <row r="12">
      <c r="A12" s="3" t="inlineStr">
        <is>
          <t>RELATED PARTY TRANSACTIONS</t>
        </is>
      </c>
    </row>
    <row r="13">
      <c r="A13" s="4" t="inlineStr">
        <is>
          <t>Premiums and policy fees or other amounts for insurance and investment products, interest on bonds and commissions on securities underwriting</t>
        </is>
      </c>
      <c r="B13" s="6" t="n">
        <v>0</v>
      </c>
      <c r="C13" s="6" t="n">
        <v>0</v>
      </c>
      <c r="D13" s="6" t="n">
        <v>6</v>
      </c>
    </row>
    <row r="14">
      <c r="A14" s="4" t="inlineStr">
        <is>
          <t>Joint Venture</t>
        </is>
      </c>
    </row>
    <row r="15">
      <c r="A15" s="3" t="inlineStr">
        <is>
          <t>RELATED PARTY TRANSACTIONS</t>
        </is>
      </c>
    </row>
    <row r="16">
      <c r="A16" s="4" t="inlineStr">
        <is>
          <t>Mortgage loan payments received</t>
        </is>
      </c>
      <c r="B16" s="6" t="n">
        <v>7</v>
      </c>
      <c r="C16" s="6" t="n">
        <v>5</v>
      </c>
      <c r="D16" s="6" t="n">
        <v>23</v>
      </c>
    </row>
    <row r="17">
      <c r="A17" s="4" t="inlineStr">
        <is>
          <t>Proceeds from collection of principal payments on mortgage loans</t>
        </is>
      </c>
      <c r="B17" s="6" t="n">
        <v>16</v>
      </c>
    </row>
    <row r="18">
      <c r="A18" s="4" t="inlineStr">
        <is>
          <t>Payment of Management Fee | Affiliates</t>
        </is>
      </c>
    </row>
    <row r="19">
      <c r="A19" s="3" t="inlineStr">
        <is>
          <t>RELATED PARTY TRANSACTIONS</t>
        </is>
      </c>
    </row>
    <row r="20">
      <c r="A20" s="4" t="inlineStr">
        <is>
          <t>Management fee for certain services provided</t>
        </is>
      </c>
      <c r="B20" s="6" t="n">
        <v>13</v>
      </c>
      <c r="C20" s="6" t="n">
        <v>12</v>
      </c>
      <c r="D20" s="6" t="n">
        <v>11</v>
      </c>
    </row>
    <row r="21">
      <c r="A21" s="4" t="inlineStr">
        <is>
          <t>PLC | Certain corporations with which the parent's directors were affiliated</t>
        </is>
      </c>
    </row>
    <row r="22">
      <c r="A22" s="3" t="inlineStr">
        <is>
          <t>RELATED PARTY TRANSACTIONS</t>
        </is>
      </c>
    </row>
    <row r="23">
      <c r="A23" s="4" t="inlineStr">
        <is>
          <t>Commission, interest on debt and investment products and fees</t>
        </is>
      </c>
      <c r="B23" s="5" t="n">
        <v>0</v>
      </c>
      <c r="C23" s="5" t="n">
        <v>0</v>
      </c>
      <c r="D23" s="5" t="n">
        <v>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REPORTING PRACTICES AND OTHER REGULATORY MATTERS - Additional Information (Details) - USD ($) $ in Millions</t>
        </is>
      </c>
      <c r="B1" s="2" t="inlineStr">
        <is>
          <t>12 Months Ended</t>
        </is>
      </c>
    </row>
    <row r="2">
      <c r="B2" s="2" t="inlineStr">
        <is>
          <t>Dec. 31, 2021</t>
        </is>
      </c>
      <c r="C2" s="2" t="inlineStr">
        <is>
          <t>Dec. 31, 2020</t>
        </is>
      </c>
      <c r="D2" s="2" t="inlineStr">
        <is>
          <t>Dec. 31, 2019</t>
        </is>
      </c>
      <c r="E2" s="2" t="inlineStr">
        <is>
          <t>Dec. 31, 2022</t>
        </is>
      </c>
    </row>
    <row r="3">
      <c r="A3" s="3" t="inlineStr">
        <is>
          <t>Statutory Accounting Practices [Line Items]</t>
        </is>
      </c>
    </row>
    <row r="4">
      <c r="A4" s="4" t="inlineStr">
        <is>
          <t>Statutory net income</t>
        </is>
      </c>
      <c r="B4" s="5" t="n">
        <v>426</v>
      </c>
      <c r="C4" s="5" t="n">
        <v>692</v>
      </c>
      <c r="D4" s="5" t="n">
        <v>-625</v>
      </c>
    </row>
    <row r="5">
      <c r="A5" s="4" t="inlineStr">
        <is>
          <t>Statutory capital and surplus</t>
        </is>
      </c>
      <c r="B5" s="6" t="n">
        <v>5300</v>
      </c>
      <c r="C5" s="5" t="n">
        <v>5400</v>
      </c>
    </row>
    <row r="6">
      <c r="A6" s="4" t="inlineStr">
        <is>
          <t>Consolidated shareowners' equity which represented net assets of the Company's insurance subsidiaries that is required to be maintained as minimum capital</t>
        </is>
      </c>
      <c r="B6" s="6" t="n">
        <v>1800</v>
      </c>
    </row>
    <row r="7">
      <c r="A7" s="4" t="inlineStr">
        <is>
          <t>Market value of fixed maturity and short-term investments of the company's subsidiaries deposited with regulatory authorities</t>
        </is>
      </c>
      <c r="B7" s="5" t="n">
        <v>43</v>
      </c>
    </row>
    <row r="8">
      <c r="A8" s="4" t="inlineStr">
        <is>
          <t>Scenario, Forecast</t>
        </is>
      </c>
    </row>
    <row r="9">
      <c r="A9" s="3" t="inlineStr">
        <is>
          <t>Statutory Accounting Practices [Line Items]</t>
        </is>
      </c>
    </row>
    <row r="10">
      <c r="A10" s="4" t="inlineStr">
        <is>
          <t>Net assets of the Company's insurance subsidiaries that are restricted from transfer (in dollars)</t>
        </is>
      </c>
      <c r="E10" s="5" t="n">
        <v>13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PORTING PRACTICES AND OTHER REGULATORY MATTERS - Schedule of Effects on Statutory Surplus (Details) - USD ($) $ in Millions</t>
        </is>
      </c>
      <c r="B1" s="2" t="inlineStr">
        <is>
          <t>12 Months Ended</t>
        </is>
      </c>
    </row>
    <row r="2">
      <c r="B2" s="2" t="inlineStr">
        <is>
          <t>Dec. 31, 2021</t>
        </is>
      </c>
      <c r="C2" s="2" t="inlineStr">
        <is>
          <t>Dec. 31, 2020</t>
        </is>
      </c>
    </row>
    <row r="3">
      <c r="A3" s="3" t="inlineStr">
        <is>
          <t>Statutory Accounting Practices Disclosure of Favorable (Unfavorable) Effects of Statutory Surplus [Abstract]</t>
        </is>
      </c>
    </row>
    <row r="4">
      <c r="A4" s="4" t="inlineStr">
        <is>
          <t>Non-admission of goodwill</t>
        </is>
      </c>
      <c r="B4" s="5" t="n">
        <v>-66</v>
      </c>
      <c r="C4" s="5" t="n">
        <v>-105</v>
      </c>
    </row>
    <row r="5">
      <c r="A5" s="4" t="inlineStr">
        <is>
          <t>Total (net)</t>
        </is>
      </c>
      <c r="B5" s="6" t="n">
        <v>-66</v>
      </c>
      <c r="C5" s="6" t="n">
        <v>-105</v>
      </c>
    </row>
    <row r="6">
      <c r="A6" s="4" t="inlineStr">
        <is>
          <t>Insurance subsidiaries</t>
        </is>
      </c>
    </row>
    <row r="7">
      <c r="A7" s="3" t="inlineStr">
        <is>
          <t>Statutory Accounting Practices Disclosure of Favorable (Unfavorable) Effects of Statutory Surplus [Abstract]</t>
        </is>
      </c>
    </row>
    <row r="8">
      <c r="A8" s="4" t="inlineStr">
        <is>
          <t>Total (net)</t>
        </is>
      </c>
      <c r="B8" s="6" t="n">
        <v>4368</v>
      </c>
      <c r="C8" s="6" t="n">
        <v>4455</v>
      </c>
    </row>
    <row r="9">
      <c r="A9" s="3" t="inlineStr">
        <is>
          <t>Statutory Accounting Practices Disclosure of Favorable (Unfavorable) Effects on Statutory Surplus of Insurance Subsidiaries [Abstract]</t>
        </is>
      </c>
    </row>
    <row r="10">
      <c r="A10" s="4" t="inlineStr">
        <is>
          <t>Accounting for XOL Asset Value as an admitted asset</t>
        </is>
      </c>
      <c r="B10" s="6" t="n">
        <v>4267</v>
      </c>
      <c r="C10" s="6" t="n">
        <v>4579</v>
      </c>
    </row>
    <row r="11">
      <c r="A11" s="4" t="inlineStr">
        <is>
          <t>Reserving based on state specific actuarial practices</t>
        </is>
      </c>
      <c r="B11" s="6" t="n">
        <v>101</v>
      </c>
      <c r="C11" s="6" t="n">
        <v>94</v>
      </c>
    </row>
    <row r="12">
      <c r="A12" s="4" t="inlineStr">
        <is>
          <t>Reserving difference related to a captive insurance company</t>
        </is>
      </c>
      <c r="B12" s="5" t="n">
        <v>0</v>
      </c>
      <c r="C12" s="5" t="n">
        <v>-21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ummarized financial information for the company's segments</t>
        </is>
      </c>
    </row>
    <row r="4">
      <c r="A4" s="4" t="inlineStr">
        <is>
          <t>Revenues</t>
        </is>
      </c>
      <c r="B4" s="5" t="n">
        <v>1539</v>
      </c>
      <c r="C4" s="5" t="n">
        <v>1652</v>
      </c>
      <c r="D4" s="5" t="n">
        <v>1509</v>
      </c>
      <c r="E4" s="5" t="n">
        <v>1713</v>
      </c>
      <c r="F4" s="5" t="n">
        <v>1535</v>
      </c>
      <c r="G4" s="5" t="n">
        <v>1724</v>
      </c>
      <c r="H4" s="5" t="n">
        <v>1468</v>
      </c>
      <c r="I4" s="5" t="n">
        <v>1441</v>
      </c>
      <c r="J4" s="5" t="n">
        <v>6413</v>
      </c>
      <c r="K4" s="5" t="n">
        <v>6168</v>
      </c>
      <c r="L4" s="5" t="n">
        <v>5731</v>
      </c>
    </row>
    <row r="5">
      <c r="A5" s="4" t="inlineStr">
        <is>
          <t>Pre-tax Adjusted Operating Income (Loss)</t>
        </is>
      </c>
      <c r="J5" s="6" t="n">
        <v>333</v>
      </c>
      <c r="K5" s="6" t="n">
        <v>390</v>
      </c>
      <c r="L5" s="6" t="n">
        <v>468</v>
      </c>
    </row>
    <row r="6">
      <c r="A6" s="4" t="inlineStr">
        <is>
          <t>Non-operating income (loss)</t>
        </is>
      </c>
      <c r="J6" s="6" t="n">
        <v>38</v>
      </c>
      <c r="K6" s="6" t="n">
        <v>-113</v>
      </c>
      <c r="L6" s="6" t="n">
        <v>56</v>
      </c>
    </row>
    <row r="7">
      <c r="A7" s="4" t="inlineStr">
        <is>
          <t>Income (loss) before income tax</t>
        </is>
      </c>
      <c r="B7" s="6" t="n">
        <v>-16</v>
      </c>
      <c r="C7" s="6" t="n">
        <v>59</v>
      </c>
      <c r="D7" s="6" t="n">
        <v>201</v>
      </c>
      <c r="E7" s="6" t="n">
        <v>127</v>
      </c>
      <c r="F7" s="6" t="n">
        <v>102</v>
      </c>
      <c r="G7" s="6" t="n">
        <v>160</v>
      </c>
      <c r="H7" s="6" t="n">
        <v>174</v>
      </c>
      <c r="I7" s="6" t="n">
        <v>-159</v>
      </c>
      <c r="J7" s="6" t="n">
        <v>371</v>
      </c>
      <c r="K7" s="6" t="n">
        <v>277</v>
      </c>
      <c r="L7" s="6" t="n">
        <v>524</v>
      </c>
    </row>
    <row r="8">
      <c r="A8" s="4" t="inlineStr">
        <is>
          <t>Income tax expense (benefit)</t>
        </is>
      </c>
      <c r="B8" s="6" t="n">
        <v>12</v>
      </c>
      <c r="C8" s="6" t="n">
        <v>10</v>
      </c>
      <c r="D8" s="6" t="n">
        <v>39</v>
      </c>
      <c r="E8" s="6" t="n">
        <v>25</v>
      </c>
      <c r="F8" s="6" t="n">
        <v>12</v>
      </c>
      <c r="G8" s="6" t="n">
        <v>29</v>
      </c>
      <c r="H8" s="6" t="n">
        <v>32</v>
      </c>
      <c r="I8" s="6" t="n">
        <v>-30</v>
      </c>
      <c r="J8" s="6" t="n">
        <v>86</v>
      </c>
      <c r="K8" s="6" t="n">
        <v>43</v>
      </c>
      <c r="L8" s="6" t="n">
        <v>97</v>
      </c>
    </row>
    <row r="9">
      <c r="A9" s="4" t="inlineStr">
        <is>
          <t>Net income (loss)</t>
        </is>
      </c>
      <c r="B9" s="6" t="n">
        <v>-28</v>
      </c>
      <c r="C9" s="6" t="n">
        <v>49</v>
      </c>
      <c r="D9" s="6" t="n">
        <v>162</v>
      </c>
      <c r="E9" s="6" t="n">
        <v>102</v>
      </c>
      <c r="F9" s="6" t="n">
        <v>90</v>
      </c>
      <c r="G9" s="6" t="n">
        <v>131</v>
      </c>
      <c r="H9" s="6" t="n">
        <v>142</v>
      </c>
      <c r="I9" s="6" t="n">
        <v>-129</v>
      </c>
      <c r="J9" s="6" t="n">
        <v>285</v>
      </c>
      <c r="K9" s="6" t="n">
        <v>234</v>
      </c>
      <c r="L9" s="6" t="n">
        <v>427</v>
      </c>
    </row>
    <row r="10">
      <c r="A10" s="4" t="inlineStr">
        <is>
          <t>Adjusted operating income tax (expense) benefit</t>
        </is>
      </c>
      <c r="J10" s="6" t="n">
        <v>-51</v>
      </c>
      <c r="K10" s="6" t="n">
        <v>-66</v>
      </c>
      <c r="L10" s="6" t="n">
        <v>-86</v>
      </c>
    </row>
    <row r="11">
      <c r="A11" s="4" t="inlineStr">
        <is>
          <t>After-tax adjusted operating income</t>
        </is>
      </c>
      <c r="J11" s="6" t="n">
        <v>-282</v>
      </c>
      <c r="K11" s="6" t="n">
        <v>-324</v>
      </c>
      <c r="L11" s="6" t="n">
        <v>-382</v>
      </c>
    </row>
    <row r="12">
      <c r="A12" s="4" t="inlineStr">
        <is>
          <t>Income tax (expense) benefit on adjustments</t>
        </is>
      </c>
      <c r="J12" s="6" t="n">
        <v>-35</v>
      </c>
      <c r="K12" s="6" t="n">
        <v>23</v>
      </c>
      <c r="L12" s="6" t="n">
        <v>-11</v>
      </c>
    </row>
    <row r="13">
      <c r="A13" s="3" t="inlineStr">
        <is>
          <t>Non-operating income (loss)</t>
        </is>
      </c>
    </row>
    <row r="14">
      <c r="A14" s="4" t="inlineStr">
        <is>
          <t>Derivative gains (losses), net</t>
        </is>
      </c>
      <c r="J14" s="6" t="n">
        <v>48</v>
      </c>
      <c r="K14" s="6" t="n">
        <v>-195</v>
      </c>
      <c r="L14" s="6" t="n">
        <v>-368</v>
      </c>
    </row>
    <row r="15">
      <c r="A15" s="4" t="inlineStr">
        <is>
          <t>Investment gains (losses), net</t>
        </is>
      </c>
      <c r="J15" s="6" t="n">
        <v>102</v>
      </c>
      <c r="K15" s="6" t="n">
        <v>-40</v>
      </c>
      <c r="L15" s="6" t="n">
        <v>309</v>
      </c>
    </row>
    <row r="16">
      <c r="A16" s="4" t="inlineStr">
        <is>
          <t>VA/VUL market impacts</t>
        </is>
      </c>
      <c r="J16" s="6" t="n">
        <v>21</v>
      </c>
      <c r="K16" s="6" t="n">
        <v>0</v>
      </c>
      <c r="L16" s="6" t="n">
        <v>0</v>
      </c>
    </row>
    <row r="17">
      <c r="A17" s="4" t="inlineStr">
        <is>
          <t>Goodwill impairment</t>
        </is>
      </c>
      <c r="B17" s="6" t="n">
        <v>-129</v>
      </c>
      <c r="J17" s="6" t="n">
        <v>-129</v>
      </c>
      <c r="K17" s="6" t="n">
        <v>0</v>
      </c>
      <c r="L17" s="6" t="n">
        <v>0</v>
      </c>
    </row>
    <row r="18">
      <c r="A18" s="4" t="inlineStr">
        <is>
          <t>Less: related amortization</t>
        </is>
      </c>
      <c r="J18" s="6" t="n">
        <v>104</v>
      </c>
      <c r="K18" s="6" t="n">
        <v>-30</v>
      </c>
      <c r="L18" s="6" t="n">
        <v>-24</v>
      </c>
    </row>
    <row r="19">
      <c r="A19" s="4" t="inlineStr">
        <is>
          <t>Less: VA GLWB economic cost</t>
        </is>
      </c>
      <c r="J19" s="6" t="n">
        <v>-100</v>
      </c>
      <c r="K19" s="6" t="n">
        <v>-92</v>
      </c>
      <c r="L19" s="6" t="n">
        <v>-91</v>
      </c>
    </row>
    <row r="20">
      <c r="A20" s="4" t="inlineStr">
        <is>
          <t>Net investment income</t>
        </is>
      </c>
      <c r="B20" s="6" t="n">
        <v>767</v>
      </c>
      <c r="C20" s="5" t="n">
        <v>753</v>
      </c>
      <c r="D20" s="5" t="n">
        <v>742</v>
      </c>
      <c r="E20" s="5" t="n">
        <v>720</v>
      </c>
      <c r="F20" s="6" t="n">
        <v>653</v>
      </c>
      <c r="G20" s="5" t="n">
        <v>740</v>
      </c>
      <c r="H20" s="5" t="n">
        <v>742</v>
      </c>
      <c r="I20" s="5" t="n">
        <v>754</v>
      </c>
      <c r="J20" s="6" t="n">
        <v>2982</v>
      </c>
      <c r="K20" s="6" t="n">
        <v>2889</v>
      </c>
      <c r="L20" s="6" t="n">
        <v>2825</v>
      </c>
    </row>
    <row r="21">
      <c r="A21" s="4" t="inlineStr">
        <is>
          <t>Amortization of deferred policy acquisition costs and value of business acquired</t>
        </is>
      </c>
      <c r="J21" s="6" t="n">
        <v>309</v>
      </c>
      <c r="K21" s="6" t="n">
        <v>208</v>
      </c>
      <c r="L21" s="6" t="n">
        <v>176</v>
      </c>
    </row>
    <row r="22">
      <c r="A22" s="3" t="inlineStr">
        <is>
          <t>Operating Segment Assets</t>
        </is>
      </c>
    </row>
    <row r="23">
      <c r="A23" s="4" t="inlineStr">
        <is>
          <t>Investments and other assets</t>
        </is>
      </c>
      <c r="B23" s="6" t="n">
        <v>126515</v>
      </c>
      <c r="F23" s="6" t="n">
        <v>122124</v>
      </c>
      <c r="J23" s="6" t="n">
        <v>126515</v>
      </c>
      <c r="K23" s="6" t="n">
        <v>122124</v>
      </c>
    </row>
    <row r="24">
      <c r="A24" s="4" t="inlineStr">
        <is>
          <t>DAC and VOBA</t>
        </is>
      </c>
      <c r="B24" s="6" t="n">
        <v>3869</v>
      </c>
      <c r="F24" s="6" t="n">
        <v>3420</v>
      </c>
      <c r="J24" s="6" t="n">
        <v>3869</v>
      </c>
      <c r="K24" s="6" t="n">
        <v>3420</v>
      </c>
      <c r="L24" s="6" t="n">
        <v>3520</v>
      </c>
    </row>
    <row r="25">
      <c r="A25" s="4" t="inlineStr">
        <is>
          <t>Other intangibles</t>
        </is>
      </c>
      <c r="B25" s="6" t="n">
        <v>491</v>
      </c>
      <c r="F25" s="6" t="n">
        <v>540</v>
      </c>
      <c r="J25" s="6" t="n">
        <v>491</v>
      </c>
      <c r="K25" s="6" t="n">
        <v>540</v>
      </c>
    </row>
    <row r="26">
      <c r="A26" s="4" t="inlineStr">
        <is>
          <t>Goodwill</t>
        </is>
      </c>
      <c r="B26" s="6" t="n">
        <v>697</v>
      </c>
      <c r="F26" s="6" t="n">
        <v>826</v>
      </c>
      <c r="J26" s="6" t="n">
        <v>697</v>
      </c>
      <c r="K26" s="6" t="n">
        <v>826</v>
      </c>
      <c r="L26" s="6" t="n">
        <v>826</v>
      </c>
    </row>
    <row r="27">
      <c r="A27" s="4" t="inlineStr">
        <is>
          <t>Total assets</t>
        </is>
      </c>
      <c r="B27" s="6" t="n">
        <v>131572</v>
      </c>
      <c r="F27" s="6" t="n">
        <v>126910</v>
      </c>
      <c r="J27" s="6" t="n">
        <v>131572</v>
      </c>
      <c r="K27" s="6" t="n">
        <v>126910</v>
      </c>
    </row>
    <row r="28">
      <c r="A28" s="4" t="inlineStr">
        <is>
          <t>Retail Life and Annuity</t>
        </is>
      </c>
    </row>
    <row r="29">
      <c r="A29" s="3" t="inlineStr">
        <is>
          <t>Non-operating income (loss)</t>
        </is>
      </c>
    </row>
    <row r="30">
      <c r="A30" s="4" t="inlineStr">
        <is>
          <t>Net investment income</t>
        </is>
      </c>
      <c r="J30" s="6" t="n">
        <v>1110</v>
      </c>
      <c r="K30" s="6" t="n">
        <v>1015</v>
      </c>
      <c r="L30" s="6" t="n">
        <v>945</v>
      </c>
    </row>
    <row r="31">
      <c r="A31" s="4" t="inlineStr">
        <is>
          <t>Amortization of deferred policy acquisition costs and value of business acquired</t>
        </is>
      </c>
      <c r="J31" s="6" t="n">
        <v>222</v>
      </c>
      <c r="K31" s="6" t="n">
        <v>116</v>
      </c>
      <c r="L31" s="6" t="n">
        <v>100</v>
      </c>
    </row>
    <row r="32">
      <c r="A32" s="3" t="inlineStr">
        <is>
          <t>Operating Segment Assets</t>
        </is>
      </c>
    </row>
    <row r="33">
      <c r="A33" s="4" t="inlineStr">
        <is>
          <t>DAC and VOBA</t>
        </is>
      </c>
      <c r="B33" s="6" t="n">
        <v>2806</v>
      </c>
      <c r="F33" s="6" t="n">
        <v>2480</v>
      </c>
      <c r="J33" s="6" t="n">
        <v>2806</v>
      </c>
      <c r="K33" s="6" t="n">
        <v>2480</v>
      </c>
      <c r="L33" s="6" t="n">
        <v>2417</v>
      </c>
    </row>
    <row r="34">
      <c r="A34" s="4" t="inlineStr">
        <is>
          <t>Acquisitions</t>
        </is>
      </c>
    </row>
    <row r="35">
      <c r="A35" s="3" t="inlineStr">
        <is>
          <t>Non-operating income (loss)</t>
        </is>
      </c>
    </row>
    <row r="36">
      <c r="A36" s="4" t="inlineStr">
        <is>
          <t>Net investment income</t>
        </is>
      </c>
      <c r="J36" s="6" t="n">
        <v>1590</v>
      </c>
      <c r="K36" s="6" t="n">
        <v>1648</v>
      </c>
      <c r="L36" s="6" t="n">
        <v>1533</v>
      </c>
    </row>
    <row r="37">
      <c r="A37" s="4" t="inlineStr">
        <is>
          <t>Amortization of deferred policy acquisition costs and value of business acquired</t>
        </is>
      </c>
      <c r="J37" s="6" t="n">
        <v>19</v>
      </c>
      <c r="K37" s="6" t="n">
        <v>24</v>
      </c>
      <c r="L37" s="6" t="n">
        <v>11</v>
      </c>
    </row>
    <row r="38">
      <c r="A38" s="3" t="inlineStr">
        <is>
          <t>Operating Segment Assets</t>
        </is>
      </c>
    </row>
    <row r="39">
      <c r="A39" s="4" t="inlineStr">
        <is>
          <t>DAC and VOBA</t>
        </is>
      </c>
      <c r="B39" s="6" t="n">
        <v>870</v>
      </c>
      <c r="F39" s="6" t="n">
        <v>762</v>
      </c>
      <c r="J39" s="6" t="n">
        <v>870</v>
      </c>
      <c r="K39" s="6" t="n">
        <v>762</v>
      </c>
      <c r="L39" s="6" t="n">
        <v>924</v>
      </c>
    </row>
    <row r="40">
      <c r="A40" s="4" t="inlineStr">
        <is>
          <t>Stable Value Products</t>
        </is>
      </c>
    </row>
    <row r="41">
      <c r="A41" s="3" t="inlineStr">
        <is>
          <t>Non-operating income (loss)</t>
        </is>
      </c>
    </row>
    <row r="42">
      <c r="A42" s="4" t="inlineStr">
        <is>
          <t>Net investment income</t>
        </is>
      </c>
      <c r="J42" s="6" t="n">
        <v>303</v>
      </c>
      <c r="K42" s="6" t="n">
        <v>230</v>
      </c>
      <c r="L42" s="6" t="n">
        <v>244</v>
      </c>
    </row>
    <row r="43">
      <c r="A43" s="4" t="inlineStr">
        <is>
          <t>Amortization of deferred policy acquisition costs and value of business acquired</t>
        </is>
      </c>
      <c r="J43" s="6" t="n">
        <v>5</v>
      </c>
      <c r="K43" s="6" t="n">
        <v>3</v>
      </c>
      <c r="L43" s="6" t="n">
        <v>3</v>
      </c>
    </row>
    <row r="44">
      <c r="A44" s="3" t="inlineStr">
        <is>
          <t>Operating Segment Assets</t>
        </is>
      </c>
    </row>
    <row r="45">
      <c r="A45" s="4" t="inlineStr">
        <is>
          <t>DAC and VOBA</t>
        </is>
      </c>
      <c r="B45" s="6" t="n">
        <v>15</v>
      </c>
      <c r="F45" s="6" t="n">
        <v>8</v>
      </c>
      <c r="J45" s="6" t="n">
        <v>15</v>
      </c>
      <c r="K45" s="6" t="n">
        <v>8</v>
      </c>
      <c r="L45" s="6" t="n">
        <v>5</v>
      </c>
    </row>
    <row r="46">
      <c r="A46" s="4" t="inlineStr">
        <is>
          <t>Asset Protection</t>
        </is>
      </c>
    </row>
    <row r="47">
      <c r="A47" s="3" t="inlineStr">
        <is>
          <t>Non-operating income (loss)</t>
        </is>
      </c>
    </row>
    <row r="48">
      <c r="A48" s="4" t="inlineStr">
        <is>
          <t>Net investment income</t>
        </is>
      </c>
      <c r="J48" s="6" t="n">
        <v>20</v>
      </c>
      <c r="K48" s="6" t="n">
        <v>23</v>
      </c>
      <c r="L48" s="6" t="n">
        <v>28</v>
      </c>
    </row>
    <row r="49">
      <c r="A49" s="4" t="inlineStr">
        <is>
          <t>Amortization of deferred policy acquisition costs and value of business acquired</t>
        </is>
      </c>
      <c r="J49" s="6" t="n">
        <v>63</v>
      </c>
      <c r="K49" s="6" t="n">
        <v>65</v>
      </c>
      <c r="L49" s="6" t="n">
        <v>62</v>
      </c>
    </row>
    <row r="50">
      <c r="A50" s="3" t="inlineStr">
        <is>
          <t>Operating Segment Assets</t>
        </is>
      </c>
    </row>
    <row r="51">
      <c r="A51" s="4" t="inlineStr">
        <is>
          <t>DAC and VOBA</t>
        </is>
      </c>
      <c r="B51" s="6" t="n">
        <v>178</v>
      </c>
      <c r="F51" s="6" t="n">
        <v>170</v>
      </c>
      <c r="J51" s="6" t="n">
        <v>178</v>
      </c>
      <c r="K51" s="6" t="n">
        <v>170</v>
      </c>
      <c r="L51" s="6" t="n">
        <v>174</v>
      </c>
    </row>
    <row r="52">
      <c r="A52" s="4" t="inlineStr">
        <is>
          <t>Corporate and Other</t>
        </is>
      </c>
    </row>
    <row r="53">
      <c r="A53" s="3" t="inlineStr">
        <is>
          <t>Non-operating income (loss)</t>
        </is>
      </c>
    </row>
    <row r="54">
      <c r="A54" s="4" t="inlineStr">
        <is>
          <t>Net investment income</t>
        </is>
      </c>
      <c r="J54" s="6" t="n">
        <v>-41</v>
      </c>
      <c r="K54" s="6" t="n">
        <v>-27</v>
      </c>
      <c r="L54" s="6" t="n">
        <v>75</v>
      </c>
    </row>
    <row r="55">
      <c r="A55" s="4" t="inlineStr">
        <is>
          <t>Amortization of deferred policy acquisition costs and value of business acquired</t>
        </is>
      </c>
      <c r="J55" s="6" t="n">
        <v>0</v>
      </c>
      <c r="K55" s="6" t="n">
        <v>0</v>
      </c>
      <c r="L55" s="6" t="n">
        <v>0</v>
      </c>
    </row>
    <row r="56">
      <c r="A56" s="3" t="inlineStr">
        <is>
          <t>Operating Segment Assets</t>
        </is>
      </c>
    </row>
    <row r="57">
      <c r="A57" s="4" t="inlineStr">
        <is>
          <t>DAC and VOBA</t>
        </is>
      </c>
      <c r="B57" s="6" t="n">
        <v>0</v>
      </c>
      <c r="F57" s="6" t="n">
        <v>0</v>
      </c>
      <c r="J57" s="6" t="n">
        <v>0</v>
      </c>
      <c r="K57" s="6" t="n">
        <v>0</v>
      </c>
      <c r="L57" s="6" t="n">
        <v>0</v>
      </c>
    </row>
    <row r="58">
      <c r="A58" s="4" t="inlineStr">
        <is>
          <t>Operating Segments</t>
        </is>
      </c>
    </row>
    <row r="59">
      <c r="A59" s="3" t="inlineStr">
        <is>
          <t>Summarized financial information for the company's segments</t>
        </is>
      </c>
    </row>
    <row r="60">
      <c r="A60" s="4" t="inlineStr">
        <is>
          <t>Revenues</t>
        </is>
      </c>
      <c r="J60" s="6" t="n">
        <v>6413</v>
      </c>
      <c r="K60" s="6" t="n">
        <v>6168</v>
      </c>
      <c r="L60" s="6" t="n">
        <v>5731</v>
      </c>
    </row>
    <row r="61">
      <c r="A61" s="4" t="inlineStr">
        <is>
          <t>Pre-tax Adjusted Operating Income (Loss)</t>
        </is>
      </c>
      <c r="J61" s="6" t="n">
        <v>333</v>
      </c>
      <c r="K61" s="6" t="n">
        <v>390</v>
      </c>
      <c r="L61" s="6" t="n">
        <v>468</v>
      </c>
    </row>
    <row r="62">
      <c r="A62" s="3" t="inlineStr">
        <is>
          <t>Operating Segment Assets</t>
        </is>
      </c>
    </row>
    <row r="63">
      <c r="A63" s="4" t="inlineStr">
        <is>
          <t>Investments and other assets</t>
        </is>
      </c>
      <c r="F63" s="6" t="n">
        <v>5928</v>
      </c>
      <c r="K63" s="6" t="n">
        <v>5928</v>
      </c>
    </row>
    <row r="64">
      <c r="A64" s="4" t="inlineStr">
        <is>
          <t>DAC and VOBA</t>
        </is>
      </c>
      <c r="F64" s="6" t="n">
        <v>8</v>
      </c>
      <c r="K64" s="6" t="n">
        <v>8</v>
      </c>
    </row>
    <row r="65">
      <c r="A65" s="4" t="inlineStr">
        <is>
          <t>Other intangibles</t>
        </is>
      </c>
      <c r="F65" s="6" t="n">
        <v>6</v>
      </c>
      <c r="K65" s="6" t="n">
        <v>6</v>
      </c>
    </row>
    <row r="66">
      <c r="A66" s="4" t="inlineStr">
        <is>
          <t>Goodwill</t>
        </is>
      </c>
      <c r="F66" s="6" t="n">
        <v>114</v>
      </c>
      <c r="K66" s="6" t="n">
        <v>114</v>
      </c>
    </row>
    <row r="67">
      <c r="A67" s="4" t="inlineStr">
        <is>
          <t>Total assets</t>
        </is>
      </c>
      <c r="F67" s="6" t="n">
        <v>6056</v>
      </c>
      <c r="K67" s="6" t="n">
        <v>6056</v>
      </c>
    </row>
    <row r="68">
      <c r="A68" s="4" t="inlineStr">
        <is>
          <t>Operating Segments | Retail Life and Annuity</t>
        </is>
      </c>
    </row>
    <row r="69">
      <c r="A69" s="3" t="inlineStr">
        <is>
          <t>Summarized financial information for the company's segments</t>
        </is>
      </c>
    </row>
    <row r="70">
      <c r="A70" s="4" t="inlineStr">
        <is>
          <t>Revenues</t>
        </is>
      </c>
      <c r="J70" s="6" t="n">
        <v>2823</v>
      </c>
      <c r="K70" s="6" t="n">
        <v>2440</v>
      </c>
      <c r="L70" s="6" t="n">
        <v>2161</v>
      </c>
    </row>
    <row r="71">
      <c r="A71" s="4" t="inlineStr">
        <is>
          <t>Pre-tax Adjusted Operating Income (Loss)</t>
        </is>
      </c>
      <c r="J71" s="6" t="n">
        <v>-37</v>
      </c>
      <c r="K71" s="6" t="n">
        <v>100</v>
      </c>
      <c r="L71" s="6" t="n">
        <v>153</v>
      </c>
    </row>
    <row r="72">
      <c r="A72" s="3" t="inlineStr">
        <is>
          <t>Non-operating income (loss)</t>
        </is>
      </c>
    </row>
    <row r="73">
      <c r="A73" s="4" t="inlineStr">
        <is>
          <t>Goodwill impairment</t>
        </is>
      </c>
      <c r="J73" s="6" t="n">
        <v>-129</v>
      </c>
    </row>
    <row r="74">
      <c r="A74" s="3" t="inlineStr">
        <is>
          <t>Operating Segment Assets</t>
        </is>
      </c>
    </row>
    <row r="75">
      <c r="A75" s="4" t="inlineStr">
        <is>
          <t>Investments and other assets</t>
        </is>
      </c>
      <c r="B75" s="6" t="n">
        <v>44549</v>
      </c>
      <c r="F75" s="6" t="n">
        <v>40194</v>
      </c>
      <c r="J75" s="6" t="n">
        <v>44549</v>
      </c>
      <c r="K75" s="6" t="n">
        <v>40194</v>
      </c>
    </row>
    <row r="76">
      <c r="A76" s="4" t="inlineStr">
        <is>
          <t>DAC and VOBA</t>
        </is>
      </c>
      <c r="B76" s="6" t="n">
        <v>2806</v>
      </c>
      <c r="F76" s="6" t="n">
        <v>2480</v>
      </c>
      <c r="J76" s="6" t="n">
        <v>2806</v>
      </c>
      <c r="K76" s="6" t="n">
        <v>2480</v>
      </c>
    </row>
    <row r="77">
      <c r="A77" s="4" t="inlineStr">
        <is>
          <t>Other intangibles</t>
        </is>
      </c>
      <c r="B77" s="6" t="n">
        <v>334</v>
      </c>
      <c r="F77" s="6" t="n">
        <v>367</v>
      </c>
      <c r="J77" s="6" t="n">
        <v>334</v>
      </c>
      <c r="K77" s="6" t="n">
        <v>367</v>
      </c>
    </row>
    <row r="78">
      <c r="A78" s="4" t="inlineStr">
        <is>
          <t>Goodwill</t>
        </is>
      </c>
      <c r="B78" s="6" t="n">
        <v>430</v>
      </c>
      <c r="F78" s="6" t="n">
        <v>559</v>
      </c>
      <c r="J78" s="6" t="n">
        <v>430</v>
      </c>
      <c r="K78" s="6" t="n">
        <v>559</v>
      </c>
      <c r="L78" s="6" t="n">
        <v>559</v>
      </c>
    </row>
    <row r="79">
      <c r="A79" s="4" t="inlineStr">
        <is>
          <t>Total assets</t>
        </is>
      </c>
      <c r="B79" s="6" t="n">
        <v>48119</v>
      </c>
      <c r="F79" s="6" t="n">
        <v>43600</v>
      </c>
      <c r="J79" s="6" t="n">
        <v>48119</v>
      </c>
      <c r="K79" s="6" t="n">
        <v>43600</v>
      </c>
    </row>
    <row r="80">
      <c r="A80" s="4" t="inlineStr">
        <is>
          <t>Operating Segments | Acquisitions</t>
        </is>
      </c>
    </row>
    <row r="81">
      <c r="A81" s="3" t="inlineStr">
        <is>
          <t>Summarized financial information for the company's segments</t>
        </is>
      </c>
    </row>
    <row r="82">
      <c r="A82" s="4" t="inlineStr">
        <is>
          <t>Revenues</t>
        </is>
      </c>
      <c r="J82" s="6" t="n">
        <v>2984</v>
      </c>
      <c r="K82" s="6" t="n">
        <v>3282</v>
      </c>
      <c r="L82" s="6" t="n">
        <v>2902</v>
      </c>
    </row>
    <row r="83">
      <c r="A83" s="4" t="inlineStr">
        <is>
          <t>Pre-tax Adjusted Operating Income (Loss)</t>
        </is>
      </c>
      <c r="J83" s="6" t="n">
        <v>314</v>
      </c>
      <c r="K83" s="6" t="n">
        <v>406</v>
      </c>
      <c r="L83" s="6" t="n">
        <v>347</v>
      </c>
    </row>
    <row r="84">
      <c r="A84" s="3" t="inlineStr">
        <is>
          <t>Non-operating income (loss)</t>
        </is>
      </c>
    </row>
    <row r="85">
      <c r="A85" s="4" t="inlineStr">
        <is>
          <t>Goodwill impairment</t>
        </is>
      </c>
      <c r="J85" s="6" t="n">
        <v>0</v>
      </c>
    </row>
    <row r="86">
      <c r="A86" s="3" t="inlineStr">
        <is>
          <t>Operating Segment Assets</t>
        </is>
      </c>
    </row>
    <row r="87">
      <c r="A87" s="4" t="inlineStr">
        <is>
          <t>Investments and other assets</t>
        </is>
      </c>
      <c r="B87" s="6" t="n">
        <v>54561</v>
      </c>
      <c r="F87" s="6" t="n">
        <v>55628</v>
      </c>
      <c r="J87" s="6" t="n">
        <v>54561</v>
      </c>
      <c r="K87" s="6" t="n">
        <v>55628</v>
      </c>
    </row>
    <row r="88">
      <c r="A88" s="4" t="inlineStr">
        <is>
          <t>DAC and VOBA</t>
        </is>
      </c>
      <c r="B88" s="6" t="n">
        <v>870</v>
      </c>
      <c r="F88" s="6" t="n">
        <v>762</v>
      </c>
      <c r="J88" s="6" t="n">
        <v>870</v>
      </c>
      <c r="K88" s="6" t="n">
        <v>762</v>
      </c>
    </row>
    <row r="89">
      <c r="A89" s="4" t="inlineStr">
        <is>
          <t>Other intangibles</t>
        </is>
      </c>
      <c r="B89" s="6" t="n">
        <v>29</v>
      </c>
      <c r="F89" s="6" t="n">
        <v>33</v>
      </c>
      <c r="J89" s="6" t="n">
        <v>29</v>
      </c>
      <c r="K89" s="6" t="n">
        <v>33</v>
      </c>
    </row>
    <row r="90">
      <c r="A90" s="4" t="inlineStr">
        <is>
          <t>Goodwill</t>
        </is>
      </c>
      <c r="B90" s="6" t="n">
        <v>24</v>
      </c>
      <c r="F90" s="6" t="n">
        <v>24</v>
      </c>
      <c r="J90" s="6" t="n">
        <v>24</v>
      </c>
      <c r="K90" s="6" t="n">
        <v>24</v>
      </c>
      <c r="L90" s="6" t="n">
        <v>24</v>
      </c>
    </row>
    <row r="91">
      <c r="A91" s="4" t="inlineStr">
        <is>
          <t>Total assets</t>
        </is>
      </c>
      <c r="B91" s="6" t="n">
        <v>55484</v>
      </c>
      <c r="F91" s="6" t="n">
        <v>56447</v>
      </c>
      <c r="J91" s="6" t="n">
        <v>55484</v>
      </c>
      <c r="K91" s="6" t="n">
        <v>56447</v>
      </c>
    </row>
    <row r="92">
      <c r="A92" s="4" t="inlineStr">
        <is>
          <t>Operating Segments | Stable Value Products</t>
        </is>
      </c>
    </row>
    <row r="93">
      <c r="A93" s="3" t="inlineStr">
        <is>
          <t>Summarized financial information for the company's segments</t>
        </is>
      </c>
    </row>
    <row r="94">
      <c r="A94" s="4" t="inlineStr">
        <is>
          <t>Revenues</t>
        </is>
      </c>
      <c r="J94" s="6" t="n">
        <v>347</v>
      </c>
      <c r="K94" s="6" t="n">
        <v>176</v>
      </c>
      <c r="L94" s="6" t="n">
        <v>247</v>
      </c>
    </row>
    <row r="95">
      <c r="A95" s="4" t="inlineStr">
        <is>
          <t>Pre-tax Adjusted Operating Income (Loss)</t>
        </is>
      </c>
      <c r="J95" s="6" t="n">
        <v>171</v>
      </c>
      <c r="K95" s="6" t="n">
        <v>90</v>
      </c>
      <c r="L95" s="6" t="n">
        <v>93</v>
      </c>
    </row>
    <row r="96">
      <c r="A96" s="3" t="inlineStr">
        <is>
          <t>Non-operating income (loss)</t>
        </is>
      </c>
    </row>
    <row r="97">
      <c r="A97" s="4" t="inlineStr">
        <is>
          <t>Goodwill impairment</t>
        </is>
      </c>
      <c r="J97" s="6" t="n">
        <v>0</v>
      </c>
    </row>
    <row r="98">
      <c r="A98" s="3" t="inlineStr">
        <is>
          <t>Operating Segment Assets</t>
        </is>
      </c>
    </row>
    <row r="99">
      <c r="A99" s="4" t="inlineStr">
        <is>
          <t>Investments and other assets</t>
        </is>
      </c>
      <c r="B99" s="6" t="n">
        <v>8392</v>
      </c>
      <c r="J99" s="6" t="n">
        <v>8392</v>
      </c>
    </row>
    <row r="100">
      <c r="A100" s="4" t="inlineStr">
        <is>
          <t>DAC and VOBA</t>
        </is>
      </c>
      <c r="B100" s="6" t="n">
        <v>15</v>
      </c>
      <c r="J100" s="6" t="n">
        <v>15</v>
      </c>
    </row>
    <row r="101">
      <c r="A101" s="4" t="inlineStr">
        <is>
          <t>Other intangibles</t>
        </is>
      </c>
      <c r="B101" s="6" t="n">
        <v>5</v>
      </c>
      <c r="J101" s="6" t="n">
        <v>5</v>
      </c>
    </row>
    <row r="102">
      <c r="A102" s="4" t="inlineStr">
        <is>
          <t>Goodwill</t>
        </is>
      </c>
      <c r="B102" s="6" t="n">
        <v>114</v>
      </c>
      <c r="F102" s="6" t="n">
        <v>114</v>
      </c>
      <c r="J102" s="6" t="n">
        <v>114</v>
      </c>
      <c r="K102" s="6" t="n">
        <v>114</v>
      </c>
      <c r="L102" s="6" t="n">
        <v>114</v>
      </c>
    </row>
    <row r="103">
      <c r="A103" s="4" t="inlineStr">
        <is>
          <t>Total assets</t>
        </is>
      </c>
      <c r="B103" s="6" t="n">
        <v>8526</v>
      </c>
      <c r="J103" s="6" t="n">
        <v>8526</v>
      </c>
    </row>
    <row r="104">
      <c r="A104" s="4" t="inlineStr">
        <is>
          <t>Operating Segments | Asset Protection</t>
        </is>
      </c>
    </row>
    <row r="105">
      <c r="A105" s="3" t="inlineStr">
        <is>
          <t>Summarized financial information for the company's segments</t>
        </is>
      </c>
    </row>
    <row r="106">
      <c r="A106" s="4" t="inlineStr">
        <is>
          <t>Revenues</t>
        </is>
      </c>
      <c r="J106" s="6" t="n">
        <v>270</v>
      </c>
      <c r="K106" s="6" t="n">
        <v>275</v>
      </c>
      <c r="L106" s="6" t="n">
        <v>290</v>
      </c>
    </row>
    <row r="107">
      <c r="A107" s="4" t="inlineStr">
        <is>
          <t>Pre-tax Adjusted Operating Income (Loss)</t>
        </is>
      </c>
      <c r="J107" s="6" t="n">
        <v>40</v>
      </c>
      <c r="K107" s="6" t="n">
        <v>41</v>
      </c>
      <c r="L107" s="6" t="n">
        <v>37</v>
      </c>
    </row>
    <row r="108">
      <c r="A108" s="3" t="inlineStr">
        <is>
          <t>Non-operating income (loss)</t>
        </is>
      </c>
    </row>
    <row r="109">
      <c r="A109" s="4" t="inlineStr">
        <is>
          <t>Goodwill impairment</t>
        </is>
      </c>
      <c r="J109" s="6" t="n">
        <v>0</v>
      </c>
    </row>
    <row r="110">
      <c r="A110" s="3" t="inlineStr">
        <is>
          <t>Operating Segment Assets</t>
        </is>
      </c>
    </row>
    <row r="111">
      <c r="A111" s="4" t="inlineStr">
        <is>
          <t>Investments and other assets</t>
        </is>
      </c>
      <c r="B111" s="6" t="n">
        <v>950</v>
      </c>
      <c r="F111" s="6" t="n">
        <v>881</v>
      </c>
      <c r="J111" s="6" t="n">
        <v>950</v>
      </c>
      <c r="K111" s="6" t="n">
        <v>881</v>
      </c>
    </row>
    <row r="112">
      <c r="A112" s="4" t="inlineStr">
        <is>
          <t>DAC and VOBA</t>
        </is>
      </c>
      <c r="B112" s="6" t="n">
        <v>178</v>
      </c>
      <c r="F112" s="6" t="n">
        <v>170</v>
      </c>
      <c r="J112" s="6" t="n">
        <v>178</v>
      </c>
      <c r="K112" s="6" t="n">
        <v>170</v>
      </c>
    </row>
    <row r="113">
      <c r="A113" s="4" t="inlineStr">
        <is>
          <t>Other intangibles</t>
        </is>
      </c>
      <c r="B113" s="6" t="n">
        <v>90</v>
      </c>
      <c r="F113" s="6" t="n">
        <v>101</v>
      </c>
      <c r="J113" s="6" t="n">
        <v>90</v>
      </c>
      <c r="K113" s="6" t="n">
        <v>101</v>
      </c>
    </row>
    <row r="114">
      <c r="A114" s="4" t="inlineStr">
        <is>
          <t>Goodwill</t>
        </is>
      </c>
      <c r="B114" s="6" t="n">
        <v>129</v>
      </c>
      <c r="F114" s="6" t="n">
        <v>129</v>
      </c>
      <c r="J114" s="6" t="n">
        <v>129</v>
      </c>
      <c r="K114" s="6" t="n">
        <v>129</v>
      </c>
      <c r="L114" s="6" t="n">
        <v>129</v>
      </c>
    </row>
    <row r="115">
      <c r="A115" s="4" t="inlineStr">
        <is>
          <t>Total assets</t>
        </is>
      </c>
      <c r="B115" s="6" t="n">
        <v>1347</v>
      </c>
      <c r="F115" s="6" t="n">
        <v>1281</v>
      </c>
      <c r="J115" s="6" t="n">
        <v>1347</v>
      </c>
      <c r="K115" s="6" t="n">
        <v>1281</v>
      </c>
    </row>
    <row r="116">
      <c r="A116" s="4" t="inlineStr">
        <is>
          <t>Operating Segments | Corporate and Other</t>
        </is>
      </c>
    </row>
    <row r="117">
      <c r="A117" s="3" t="inlineStr">
        <is>
          <t>Summarized financial information for the company's segments</t>
        </is>
      </c>
    </row>
    <row r="118">
      <c r="A118" s="4" t="inlineStr">
        <is>
          <t>Revenues</t>
        </is>
      </c>
      <c r="J118" s="6" t="n">
        <v>-11</v>
      </c>
      <c r="K118" s="6" t="n">
        <v>-5</v>
      </c>
      <c r="L118" s="6" t="n">
        <v>131</v>
      </c>
    </row>
    <row r="119">
      <c r="A119" s="4" t="inlineStr">
        <is>
          <t>Pre-tax Adjusted Operating Income (Loss)</t>
        </is>
      </c>
      <c r="J119" s="6" t="n">
        <v>-155</v>
      </c>
      <c r="K119" s="6" t="n">
        <v>-247</v>
      </c>
      <c r="L119" s="5" t="n">
        <v>-162</v>
      </c>
    </row>
    <row r="120">
      <c r="A120" s="3" t="inlineStr">
        <is>
          <t>Operating Segment Assets</t>
        </is>
      </c>
    </row>
    <row r="121">
      <c r="A121" s="4" t="inlineStr">
        <is>
          <t>Investments and other assets</t>
        </is>
      </c>
      <c r="B121" s="6" t="n">
        <v>18063</v>
      </c>
      <c r="F121" s="6" t="n">
        <v>19493</v>
      </c>
      <c r="J121" s="6" t="n">
        <v>18063</v>
      </c>
      <c r="K121" s="6" t="n">
        <v>19493</v>
      </c>
    </row>
    <row r="122">
      <c r="A122" s="4" t="inlineStr">
        <is>
          <t>DAC and VOBA</t>
        </is>
      </c>
      <c r="B122" s="6" t="n">
        <v>0</v>
      </c>
      <c r="F122" s="6" t="n">
        <v>0</v>
      </c>
      <c r="J122" s="6" t="n">
        <v>0</v>
      </c>
      <c r="K122" s="6" t="n">
        <v>0</v>
      </c>
    </row>
    <row r="123">
      <c r="A123" s="4" t="inlineStr">
        <is>
          <t>Other intangibles</t>
        </is>
      </c>
      <c r="B123" s="6" t="n">
        <v>33</v>
      </c>
      <c r="F123" s="6" t="n">
        <v>33</v>
      </c>
      <c r="J123" s="6" t="n">
        <v>33</v>
      </c>
      <c r="K123" s="6" t="n">
        <v>33</v>
      </c>
    </row>
    <row r="124">
      <c r="A124" s="4" t="inlineStr">
        <is>
          <t>Goodwill</t>
        </is>
      </c>
      <c r="B124" s="6" t="n">
        <v>0</v>
      </c>
      <c r="F124" s="6" t="n">
        <v>0</v>
      </c>
      <c r="J124" s="6" t="n">
        <v>0</v>
      </c>
      <c r="K124" s="6" t="n">
        <v>0</v>
      </c>
    </row>
    <row r="125">
      <c r="A125" s="4" t="inlineStr">
        <is>
          <t>Total assets</t>
        </is>
      </c>
      <c r="B125" s="5" t="n">
        <v>18096</v>
      </c>
      <c r="F125" s="5" t="n">
        <v>19526</v>
      </c>
      <c r="J125" s="5" t="n">
        <v>18096</v>
      </c>
      <c r="K125" s="5" t="n">
        <v>19526</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QUARTERLY RESULTS - UNAUDITED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Gross premiums and policy fees</t>
        </is>
      </c>
      <c r="B4" s="5" t="n">
        <v>1047</v>
      </c>
      <c r="C4" s="5" t="n">
        <v>1054</v>
      </c>
      <c r="D4" s="5" t="n">
        <v>1026</v>
      </c>
      <c r="E4" s="5" t="n">
        <v>1095</v>
      </c>
      <c r="F4" s="5" t="n">
        <v>1053</v>
      </c>
      <c r="G4" s="5" t="n">
        <v>1045</v>
      </c>
      <c r="H4" s="5" t="n">
        <v>1009</v>
      </c>
      <c r="I4" s="5" t="n">
        <v>896</v>
      </c>
      <c r="J4" s="5" t="n">
        <v>4222</v>
      </c>
      <c r="K4" s="5" t="n">
        <v>4003</v>
      </c>
      <c r="L4" s="5" t="n">
        <v>4056</v>
      </c>
    </row>
    <row r="5">
      <c r="A5" s="4" t="inlineStr">
        <is>
          <t>Reinsurance ceded</t>
        </is>
      </c>
      <c r="B5" s="6" t="n">
        <v>-366</v>
      </c>
      <c r="C5" s="6" t="n">
        <v>-311</v>
      </c>
      <c r="D5" s="6" t="n">
        <v>-326</v>
      </c>
      <c r="E5" s="6" t="n">
        <v>-317</v>
      </c>
      <c r="F5" s="6" t="n">
        <v>-344</v>
      </c>
      <c r="G5" s="6" t="n">
        <v>-287</v>
      </c>
      <c r="H5" s="6" t="n">
        <v>-360</v>
      </c>
      <c r="I5" s="6" t="n">
        <v>-36</v>
      </c>
      <c r="J5" s="6" t="n">
        <v>-1320</v>
      </c>
      <c r="K5" s="6" t="n">
        <v>-1027</v>
      </c>
      <c r="L5" s="6" t="n">
        <v>-1508</v>
      </c>
    </row>
    <row r="6">
      <c r="A6" s="4" t="inlineStr">
        <is>
          <t>Net premiums and policy fees</t>
        </is>
      </c>
      <c r="B6" s="6" t="n">
        <v>681</v>
      </c>
      <c r="C6" s="6" t="n">
        <v>743</v>
      </c>
      <c r="D6" s="6" t="n">
        <v>700</v>
      </c>
      <c r="E6" s="6" t="n">
        <v>778</v>
      </c>
      <c r="F6" s="6" t="n">
        <v>709</v>
      </c>
      <c r="G6" s="6" t="n">
        <v>758</v>
      </c>
      <c r="H6" s="6" t="n">
        <v>649</v>
      </c>
      <c r="I6" s="6" t="n">
        <v>860</v>
      </c>
      <c r="J6" s="6" t="n">
        <v>2902</v>
      </c>
      <c r="K6" s="6" t="n">
        <v>2976</v>
      </c>
      <c r="L6" s="6" t="n">
        <v>2548</v>
      </c>
    </row>
    <row r="7">
      <c r="A7" s="4" t="inlineStr">
        <is>
          <t>Net investment income</t>
        </is>
      </c>
      <c r="B7" s="6" t="n">
        <v>767</v>
      </c>
      <c r="C7" s="6" t="n">
        <v>753</v>
      </c>
      <c r="D7" s="6" t="n">
        <v>742</v>
      </c>
      <c r="E7" s="6" t="n">
        <v>720</v>
      </c>
      <c r="F7" s="6" t="n">
        <v>653</v>
      </c>
      <c r="G7" s="6" t="n">
        <v>740</v>
      </c>
      <c r="H7" s="6" t="n">
        <v>742</v>
      </c>
      <c r="I7" s="6" t="n">
        <v>754</v>
      </c>
      <c r="J7" s="6" t="n">
        <v>2982</v>
      </c>
      <c r="K7" s="6" t="n">
        <v>2889</v>
      </c>
      <c r="L7" s="6" t="n">
        <v>2825</v>
      </c>
    </row>
    <row r="8">
      <c r="A8" s="4" t="inlineStr">
        <is>
          <t>Net gains (losses) - investments and derivatives</t>
        </is>
      </c>
      <c r="B8" s="6" t="n">
        <v>-11</v>
      </c>
      <c r="C8" s="6" t="n">
        <v>67</v>
      </c>
      <c r="D8" s="6" t="n">
        <v>-33</v>
      </c>
      <c r="E8" s="6" t="n">
        <v>127</v>
      </c>
      <c r="F8" s="6" t="n">
        <v>-11</v>
      </c>
      <c r="G8" s="6" t="n">
        <v>111</v>
      </c>
      <c r="H8" s="6" t="n">
        <v>-34</v>
      </c>
      <c r="I8" s="6" t="n">
        <v>-301</v>
      </c>
    </row>
    <row r="9">
      <c r="A9" s="4" t="inlineStr">
        <is>
          <t>Other income</t>
        </is>
      </c>
      <c r="B9" s="6" t="n">
        <v>102</v>
      </c>
      <c r="C9" s="6" t="n">
        <v>89</v>
      </c>
      <c r="D9" s="6" t="n">
        <v>100</v>
      </c>
      <c r="E9" s="6" t="n">
        <v>88</v>
      </c>
      <c r="F9" s="6" t="n">
        <v>184</v>
      </c>
      <c r="G9" s="6" t="n">
        <v>115</v>
      </c>
      <c r="H9" s="6" t="n">
        <v>111</v>
      </c>
      <c r="I9" s="6" t="n">
        <v>128</v>
      </c>
      <c r="J9" s="6" t="n">
        <v>379</v>
      </c>
      <c r="K9" s="6" t="n">
        <v>538</v>
      </c>
      <c r="L9" s="6" t="n">
        <v>417</v>
      </c>
    </row>
    <row r="10">
      <c r="A10" s="4" t="inlineStr">
        <is>
          <t>Total revenues</t>
        </is>
      </c>
      <c r="B10" s="6" t="n">
        <v>1539</v>
      </c>
      <c r="C10" s="6" t="n">
        <v>1652</v>
      </c>
      <c r="D10" s="6" t="n">
        <v>1509</v>
      </c>
      <c r="E10" s="6" t="n">
        <v>1713</v>
      </c>
      <c r="F10" s="6" t="n">
        <v>1535</v>
      </c>
      <c r="G10" s="6" t="n">
        <v>1724</v>
      </c>
      <c r="H10" s="6" t="n">
        <v>1468</v>
      </c>
      <c r="I10" s="6" t="n">
        <v>1441</v>
      </c>
      <c r="J10" s="6" t="n">
        <v>6413</v>
      </c>
      <c r="K10" s="6" t="n">
        <v>6168</v>
      </c>
      <c r="L10" s="6" t="n">
        <v>5731</v>
      </c>
    </row>
    <row r="11">
      <c r="A11" s="4" t="inlineStr">
        <is>
          <t>Total benefits and expenses</t>
        </is>
      </c>
      <c r="B11" s="6" t="n">
        <v>1555</v>
      </c>
      <c r="C11" s="6" t="n">
        <v>1593</v>
      </c>
      <c r="D11" s="6" t="n">
        <v>1308</v>
      </c>
      <c r="E11" s="6" t="n">
        <v>1586</v>
      </c>
      <c r="F11" s="6" t="n">
        <v>1433</v>
      </c>
      <c r="G11" s="6" t="n">
        <v>1564</v>
      </c>
      <c r="H11" s="6" t="n">
        <v>1294</v>
      </c>
      <c r="I11" s="6" t="n">
        <v>1600</v>
      </c>
      <c r="J11" s="6" t="n">
        <v>6042</v>
      </c>
      <c r="K11" s="6" t="n">
        <v>5891</v>
      </c>
      <c r="L11" s="6" t="n">
        <v>5207</v>
      </c>
    </row>
    <row r="12">
      <c r="A12" s="4" t="inlineStr">
        <is>
          <t>Income (loss) before income tax</t>
        </is>
      </c>
      <c r="B12" s="6" t="n">
        <v>-16</v>
      </c>
      <c r="C12" s="6" t="n">
        <v>59</v>
      </c>
      <c r="D12" s="6" t="n">
        <v>201</v>
      </c>
      <c r="E12" s="6" t="n">
        <v>127</v>
      </c>
      <c r="F12" s="6" t="n">
        <v>102</v>
      </c>
      <c r="G12" s="6" t="n">
        <v>160</v>
      </c>
      <c r="H12" s="6" t="n">
        <v>174</v>
      </c>
      <c r="I12" s="6" t="n">
        <v>-159</v>
      </c>
      <c r="J12" s="6" t="n">
        <v>371</v>
      </c>
      <c r="K12" s="6" t="n">
        <v>277</v>
      </c>
      <c r="L12" s="6" t="n">
        <v>524</v>
      </c>
    </row>
    <row r="13">
      <c r="A13" s="4" t="inlineStr">
        <is>
          <t>Income tax (benefit) expense</t>
        </is>
      </c>
      <c r="B13" s="6" t="n">
        <v>12</v>
      </c>
      <c r="C13" s="6" t="n">
        <v>10</v>
      </c>
      <c r="D13" s="6" t="n">
        <v>39</v>
      </c>
      <c r="E13" s="6" t="n">
        <v>25</v>
      </c>
      <c r="F13" s="6" t="n">
        <v>12</v>
      </c>
      <c r="G13" s="6" t="n">
        <v>29</v>
      </c>
      <c r="H13" s="6" t="n">
        <v>32</v>
      </c>
      <c r="I13" s="6" t="n">
        <v>-30</v>
      </c>
      <c r="J13" s="6" t="n">
        <v>86</v>
      </c>
      <c r="K13" s="6" t="n">
        <v>43</v>
      </c>
      <c r="L13" s="6" t="n">
        <v>97</v>
      </c>
    </row>
    <row r="14">
      <c r="A14" s="4" t="inlineStr">
        <is>
          <t>Net income (loss)</t>
        </is>
      </c>
      <c r="B14" s="6" t="n">
        <v>-28</v>
      </c>
      <c r="C14" s="5" t="n">
        <v>49</v>
      </c>
      <c r="D14" s="5" t="n">
        <v>162</v>
      </c>
      <c r="E14" s="5" t="n">
        <v>102</v>
      </c>
      <c r="F14" s="5" t="n">
        <v>90</v>
      </c>
      <c r="G14" s="5" t="n">
        <v>131</v>
      </c>
      <c r="H14" s="5" t="n">
        <v>142</v>
      </c>
      <c r="I14" s="5" t="n">
        <v>-129</v>
      </c>
      <c r="J14" s="6" t="n">
        <v>285</v>
      </c>
      <c r="K14" s="6" t="n">
        <v>234</v>
      </c>
      <c r="L14" s="6" t="n">
        <v>427</v>
      </c>
    </row>
    <row r="15">
      <c r="A15" s="4" t="inlineStr">
        <is>
          <t>Non-cash impairment charge</t>
        </is>
      </c>
      <c r="B15" s="5" t="n">
        <v>129</v>
      </c>
      <c r="J15" s="5" t="n">
        <v>129</v>
      </c>
      <c r="K15" s="5" t="n">
        <v>0</v>
      </c>
      <c r="L15" s="5" t="n">
        <v>0</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I - SUPPLEMENTARY INSURANCE INFORM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upplementary insurance information</t>
        </is>
      </c>
    </row>
    <row r="4">
      <c r="A4" s="4" t="inlineStr">
        <is>
          <t>Deferred Policy Acquisition Costs and Value of Businesses Acquired</t>
        </is>
      </c>
      <c r="B4" s="5" t="n">
        <v>3869</v>
      </c>
      <c r="F4" s="5" t="n">
        <v>3420</v>
      </c>
      <c r="J4" s="5" t="n">
        <v>3869</v>
      </c>
      <c r="K4" s="5" t="n">
        <v>3420</v>
      </c>
      <c r="L4" s="5" t="n">
        <v>3520</v>
      </c>
    </row>
    <row r="5">
      <c r="A5" s="4" t="inlineStr">
        <is>
          <t>Future Policy Benefits and Claims</t>
        </is>
      </c>
      <c r="B5" s="6" t="n">
        <v>54064</v>
      </c>
      <c r="F5" s="6" t="n">
        <v>54107</v>
      </c>
      <c r="J5" s="6" t="n">
        <v>54064</v>
      </c>
      <c r="K5" s="6" t="n">
        <v>54107</v>
      </c>
      <c r="L5" s="6" t="n">
        <v>53945</v>
      </c>
    </row>
    <row r="6">
      <c r="A6" s="4" t="inlineStr">
        <is>
          <t>Unearned Premiums</t>
        </is>
      </c>
      <c r="B6" s="6" t="n">
        <v>845</v>
      </c>
      <c r="F6" s="6" t="n">
        <v>782</v>
      </c>
      <c r="J6" s="6" t="n">
        <v>845</v>
      </c>
      <c r="K6" s="6" t="n">
        <v>782</v>
      </c>
      <c r="L6" s="6" t="n">
        <v>795</v>
      </c>
    </row>
    <row r="7">
      <c r="A7" s="4" t="inlineStr">
        <is>
          <t>Stable Value Products, Annuity Contracts and Other Policyholders' Funds</t>
        </is>
      </c>
      <c r="B7" s="6" t="n">
        <v>26192</v>
      </c>
      <c r="F7" s="6" t="n">
        <v>23399</v>
      </c>
      <c r="J7" s="6" t="n">
        <v>26192</v>
      </c>
      <c r="K7" s="6" t="n">
        <v>23399</v>
      </c>
      <c r="L7" s="6" t="n">
        <v>21311</v>
      </c>
    </row>
    <row r="8">
      <c r="A8" s="4" t="inlineStr">
        <is>
          <t>Net Premiums and Policy Fees</t>
        </is>
      </c>
      <c r="B8" s="6" t="n">
        <v>681</v>
      </c>
      <c r="C8" s="5" t="n">
        <v>743</v>
      </c>
      <c r="D8" s="5" t="n">
        <v>700</v>
      </c>
      <c r="E8" s="5" t="n">
        <v>778</v>
      </c>
      <c r="F8" s="6" t="n">
        <v>709</v>
      </c>
      <c r="G8" s="5" t="n">
        <v>758</v>
      </c>
      <c r="H8" s="5" t="n">
        <v>649</v>
      </c>
      <c r="I8" s="5" t="n">
        <v>860</v>
      </c>
      <c r="J8" s="6" t="n">
        <v>2902</v>
      </c>
      <c r="K8" s="6" t="n">
        <v>2976</v>
      </c>
      <c r="L8" s="6" t="n">
        <v>2548</v>
      </c>
    </row>
    <row r="9">
      <c r="A9" s="4" t="inlineStr">
        <is>
          <t>Net Investment Income</t>
        </is>
      </c>
      <c r="J9" s="6" t="n">
        <v>2982</v>
      </c>
      <c r="K9" s="6" t="n">
        <v>2889</v>
      </c>
      <c r="L9" s="6" t="n">
        <v>2825</v>
      </c>
    </row>
    <row r="10">
      <c r="A10" s="4" t="inlineStr">
        <is>
          <t>Benefits and Settlement Expenses</t>
        </is>
      </c>
      <c r="J10" s="6" t="n">
        <v>4924</v>
      </c>
      <c r="K10" s="6" t="n">
        <v>4901</v>
      </c>
      <c r="L10" s="6" t="n">
        <v>4256</v>
      </c>
    </row>
    <row r="11">
      <c r="A11" s="4" t="inlineStr">
        <is>
          <t>Amortization of deferred acquisition costs and value of business acquired</t>
        </is>
      </c>
      <c r="J11" s="6" t="n">
        <v>309</v>
      </c>
      <c r="K11" s="6" t="n">
        <v>208</v>
      </c>
      <c r="L11" s="6" t="n">
        <v>176</v>
      </c>
    </row>
    <row r="12">
      <c r="A12" s="4" t="inlineStr">
        <is>
          <t>Other Operating Expenses</t>
        </is>
      </c>
      <c r="J12" s="6" t="n">
        <v>680</v>
      </c>
      <c r="K12" s="6" t="n">
        <v>782</v>
      </c>
      <c r="L12" s="6" t="n">
        <v>775</v>
      </c>
    </row>
    <row r="13">
      <c r="A13" s="4" t="inlineStr">
        <is>
          <t>Premiums Written</t>
        </is>
      </c>
      <c r="J13" s="6" t="n">
        <v>135</v>
      </c>
      <c r="K13" s="6" t="n">
        <v>206</v>
      </c>
      <c r="L13" s="6" t="n">
        <v>234</v>
      </c>
    </row>
    <row r="14">
      <c r="A14" s="4" t="inlineStr">
        <is>
          <t>Retail Life and Annuity</t>
        </is>
      </c>
    </row>
    <row r="15">
      <c r="A15" s="3" t="inlineStr">
        <is>
          <t>Supplementary insurance information</t>
        </is>
      </c>
    </row>
    <row r="16">
      <c r="A16" s="4" t="inlineStr">
        <is>
          <t>Deferred Policy Acquisition Costs and Value of Businesses Acquired</t>
        </is>
      </c>
      <c r="B16" s="6" t="n">
        <v>2806</v>
      </c>
      <c r="F16" s="6" t="n">
        <v>2480</v>
      </c>
      <c r="J16" s="6" t="n">
        <v>2806</v>
      </c>
      <c r="K16" s="6" t="n">
        <v>2480</v>
      </c>
      <c r="L16" s="6" t="n">
        <v>2417</v>
      </c>
    </row>
    <row r="17">
      <c r="A17" s="4" t="inlineStr">
        <is>
          <t>Future Policy Benefits and Claims</t>
        </is>
      </c>
      <c r="B17" s="6" t="n">
        <v>19506</v>
      </c>
      <c r="F17" s="6" t="n">
        <v>18483</v>
      </c>
      <c r="J17" s="6" t="n">
        <v>19506</v>
      </c>
      <c r="K17" s="6" t="n">
        <v>18483</v>
      </c>
      <c r="L17" s="6" t="n">
        <v>17674</v>
      </c>
    </row>
    <row r="18">
      <c r="A18" s="4" t="inlineStr">
        <is>
          <t>Unearned Premiums</t>
        </is>
      </c>
      <c r="B18" s="6" t="n">
        <v>0</v>
      </c>
      <c r="F18" s="6" t="n">
        <v>0</v>
      </c>
      <c r="J18" s="6" t="n">
        <v>0</v>
      </c>
      <c r="K18" s="6" t="n">
        <v>0</v>
      </c>
      <c r="L18" s="6" t="n">
        <v>0</v>
      </c>
    </row>
    <row r="19">
      <c r="A19" s="4" t="inlineStr">
        <is>
          <t>Stable Value Products, Annuity Contracts and Other Policyholders' Funds</t>
        </is>
      </c>
      <c r="B19" s="6" t="n">
        <v>11674</v>
      </c>
      <c r="F19" s="6" t="n">
        <v>10914</v>
      </c>
      <c r="J19" s="6" t="n">
        <v>11674</v>
      </c>
      <c r="K19" s="6" t="n">
        <v>10914</v>
      </c>
      <c r="L19" s="6" t="n">
        <v>9402</v>
      </c>
    </row>
    <row r="20">
      <c r="A20" s="4" t="inlineStr">
        <is>
          <t>Net Premiums and Policy Fees</t>
        </is>
      </c>
      <c r="J20" s="6" t="n">
        <v>1474</v>
      </c>
      <c r="K20" s="6" t="n">
        <v>1541</v>
      </c>
      <c r="L20" s="6" t="n">
        <v>1244</v>
      </c>
    </row>
    <row r="21">
      <c r="A21" s="4" t="inlineStr">
        <is>
          <t>Net Investment Income</t>
        </is>
      </c>
      <c r="J21" s="6" t="n">
        <v>1110</v>
      </c>
      <c r="K21" s="6" t="n">
        <v>1015</v>
      </c>
      <c r="L21" s="6" t="n">
        <v>945</v>
      </c>
    </row>
    <row r="22">
      <c r="A22" s="4" t="inlineStr">
        <is>
          <t>Benefits and Settlement Expenses</t>
        </is>
      </c>
      <c r="J22" s="6" t="n">
        <v>2316</v>
      </c>
      <c r="K22" s="6" t="n">
        <v>2168</v>
      </c>
      <c r="L22" s="6" t="n">
        <v>1765</v>
      </c>
    </row>
    <row r="23">
      <c r="A23" s="4" t="inlineStr">
        <is>
          <t>Amortization of deferred acquisition costs and value of business acquired</t>
        </is>
      </c>
      <c r="J23" s="6" t="n">
        <v>222</v>
      </c>
      <c r="K23" s="6" t="n">
        <v>116</v>
      </c>
      <c r="L23" s="6" t="n">
        <v>100</v>
      </c>
    </row>
    <row r="24">
      <c r="A24" s="4" t="inlineStr">
        <is>
          <t>Other Operating Expenses</t>
        </is>
      </c>
      <c r="J24" s="6" t="n">
        <v>224</v>
      </c>
      <c r="K24" s="6" t="n">
        <v>199</v>
      </c>
      <c r="L24" s="6" t="n">
        <v>209</v>
      </c>
    </row>
    <row r="25">
      <c r="A25" s="4" t="inlineStr">
        <is>
          <t>Premiums Written</t>
        </is>
      </c>
      <c r="J25" s="6" t="n">
        <v>0</v>
      </c>
      <c r="K25" s="6" t="n">
        <v>0</v>
      </c>
      <c r="L25" s="6" t="n">
        <v>0</v>
      </c>
    </row>
    <row r="26">
      <c r="A26" s="4" t="inlineStr">
        <is>
          <t>Acquisitions</t>
        </is>
      </c>
    </row>
    <row r="27">
      <c r="A27" s="3" t="inlineStr">
        <is>
          <t>Supplementary insurance information</t>
        </is>
      </c>
    </row>
    <row r="28">
      <c r="A28" s="4" t="inlineStr">
        <is>
          <t>Deferred Policy Acquisition Costs and Value of Businesses Acquired</t>
        </is>
      </c>
      <c r="B28" s="6" t="n">
        <v>870</v>
      </c>
      <c r="F28" s="6" t="n">
        <v>762</v>
      </c>
      <c r="J28" s="6" t="n">
        <v>870</v>
      </c>
      <c r="K28" s="6" t="n">
        <v>762</v>
      </c>
      <c r="L28" s="6" t="n">
        <v>924</v>
      </c>
    </row>
    <row r="29">
      <c r="A29" s="4" t="inlineStr">
        <is>
          <t>Future Policy Benefits and Claims</t>
        </is>
      </c>
      <c r="B29" s="6" t="n">
        <v>34478</v>
      </c>
      <c r="F29" s="6" t="n">
        <v>35537</v>
      </c>
      <c r="J29" s="6" t="n">
        <v>34478</v>
      </c>
      <c r="K29" s="6" t="n">
        <v>35537</v>
      </c>
      <c r="L29" s="6" t="n">
        <v>36176</v>
      </c>
    </row>
    <row r="30">
      <c r="A30" s="4" t="inlineStr">
        <is>
          <t>Unearned Premiums</t>
        </is>
      </c>
      <c r="B30" s="6" t="n">
        <v>1</v>
      </c>
      <c r="F30" s="6" t="n">
        <v>2</v>
      </c>
      <c r="J30" s="6" t="n">
        <v>1</v>
      </c>
      <c r="K30" s="6" t="n">
        <v>2</v>
      </c>
      <c r="L30" s="6" t="n">
        <v>2</v>
      </c>
    </row>
    <row r="31">
      <c r="A31" s="4" t="inlineStr">
        <is>
          <t>Stable Value Products, Annuity Contracts and Other Policyholders' Funds</t>
        </is>
      </c>
      <c r="B31" s="6" t="n">
        <v>5914</v>
      </c>
      <c r="F31" s="6" t="n">
        <v>6361</v>
      </c>
      <c r="J31" s="6" t="n">
        <v>5914</v>
      </c>
      <c r="K31" s="6" t="n">
        <v>6361</v>
      </c>
      <c r="L31" s="6" t="n">
        <v>6387</v>
      </c>
    </row>
    <row r="32">
      <c r="A32" s="4" t="inlineStr">
        <is>
          <t>Net Premiums and Policy Fees</t>
        </is>
      </c>
      <c r="J32" s="6" t="n">
        <v>1320</v>
      </c>
      <c r="K32" s="6" t="n">
        <v>1317</v>
      </c>
      <c r="L32" s="6" t="n">
        <v>1173</v>
      </c>
    </row>
    <row r="33">
      <c r="A33" s="4" t="inlineStr">
        <is>
          <t>Net Investment Income</t>
        </is>
      </c>
      <c r="J33" s="6" t="n">
        <v>1590</v>
      </c>
      <c r="K33" s="6" t="n">
        <v>1648</v>
      </c>
      <c r="L33" s="6" t="n">
        <v>1533</v>
      </c>
    </row>
    <row r="34">
      <c r="A34" s="4" t="inlineStr">
        <is>
          <t>Benefits and Settlement Expenses</t>
        </is>
      </c>
      <c r="J34" s="6" t="n">
        <v>2411</v>
      </c>
      <c r="K34" s="6" t="n">
        <v>2510</v>
      </c>
      <c r="L34" s="6" t="n">
        <v>2237</v>
      </c>
    </row>
    <row r="35">
      <c r="A35" s="4" t="inlineStr">
        <is>
          <t>Amortization of deferred acquisition costs and value of business acquired</t>
        </is>
      </c>
      <c r="J35" s="6" t="n">
        <v>19</v>
      </c>
      <c r="K35" s="6" t="n">
        <v>24</v>
      </c>
      <c r="L35" s="6" t="n">
        <v>11</v>
      </c>
    </row>
    <row r="36">
      <c r="A36" s="4" t="inlineStr">
        <is>
          <t>Other Operating Expenses</t>
        </is>
      </c>
      <c r="J36" s="6" t="n">
        <v>234</v>
      </c>
      <c r="K36" s="6" t="n">
        <v>267</v>
      </c>
      <c r="L36" s="6" t="n">
        <v>232</v>
      </c>
    </row>
    <row r="37">
      <c r="A37" s="4" t="inlineStr">
        <is>
          <t>Premiums Written</t>
        </is>
      </c>
      <c r="J37" s="6" t="n">
        <v>28</v>
      </c>
      <c r="K37" s="6" t="n">
        <v>90</v>
      </c>
      <c r="L37" s="6" t="n">
        <v>42</v>
      </c>
    </row>
    <row r="38">
      <c r="A38" s="4" t="inlineStr">
        <is>
          <t>Stable Value Products</t>
        </is>
      </c>
    </row>
    <row r="39">
      <c r="A39" s="3" t="inlineStr">
        <is>
          <t>Supplementary insurance information</t>
        </is>
      </c>
    </row>
    <row r="40">
      <c r="A40" s="4" t="inlineStr">
        <is>
          <t>Deferred Policy Acquisition Costs and Value of Businesses Acquired</t>
        </is>
      </c>
      <c r="B40" s="6" t="n">
        <v>15</v>
      </c>
      <c r="F40" s="6" t="n">
        <v>8</v>
      </c>
      <c r="J40" s="6" t="n">
        <v>15</v>
      </c>
      <c r="K40" s="6" t="n">
        <v>8</v>
      </c>
      <c r="L40" s="6" t="n">
        <v>5</v>
      </c>
    </row>
    <row r="41">
      <c r="A41" s="4" t="inlineStr">
        <is>
          <t>Future Policy Benefits and Claims</t>
        </is>
      </c>
      <c r="B41" s="6" t="n">
        <v>0</v>
      </c>
      <c r="F41" s="6" t="n">
        <v>0</v>
      </c>
      <c r="J41" s="6" t="n">
        <v>0</v>
      </c>
      <c r="K41" s="6" t="n">
        <v>0</v>
      </c>
      <c r="L41" s="6" t="n">
        <v>0</v>
      </c>
    </row>
    <row r="42">
      <c r="A42" s="4" t="inlineStr">
        <is>
          <t>Unearned Premiums</t>
        </is>
      </c>
      <c r="B42" s="6" t="n">
        <v>0</v>
      </c>
      <c r="F42" s="6" t="n">
        <v>0</v>
      </c>
      <c r="J42" s="6" t="n">
        <v>0</v>
      </c>
      <c r="K42" s="6" t="n">
        <v>0</v>
      </c>
      <c r="L42" s="6" t="n">
        <v>0</v>
      </c>
    </row>
    <row r="43">
      <c r="A43" s="4" t="inlineStr">
        <is>
          <t>Stable Value Products, Annuity Contracts and Other Policyholders' Funds</t>
        </is>
      </c>
      <c r="B43" s="6" t="n">
        <v>8526</v>
      </c>
      <c r="F43" s="6" t="n">
        <v>6056</v>
      </c>
      <c r="J43" s="6" t="n">
        <v>8526</v>
      </c>
      <c r="K43" s="6" t="n">
        <v>6056</v>
      </c>
      <c r="L43" s="6" t="n">
        <v>5444</v>
      </c>
    </row>
    <row r="44">
      <c r="A44" s="4" t="inlineStr">
        <is>
          <t>Net Premiums and Policy Fees</t>
        </is>
      </c>
      <c r="J44" s="6" t="n">
        <v>0</v>
      </c>
      <c r="K44" s="6" t="n">
        <v>0</v>
      </c>
      <c r="L44" s="6" t="n">
        <v>0</v>
      </c>
    </row>
    <row r="45">
      <c r="A45" s="4" t="inlineStr">
        <is>
          <t>Net Investment Income</t>
        </is>
      </c>
      <c r="J45" s="6" t="n">
        <v>303</v>
      </c>
      <c r="K45" s="6" t="n">
        <v>230</v>
      </c>
      <c r="L45" s="6" t="n">
        <v>244</v>
      </c>
    </row>
    <row r="46">
      <c r="A46" s="4" t="inlineStr">
        <is>
          <t>Benefits and Settlement Expenses</t>
        </is>
      </c>
      <c r="J46" s="6" t="n">
        <v>124</v>
      </c>
      <c r="K46" s="6" t="n">
        <v>133</v>
      </c>
      <c r="L46" s="6" t="n">
        <v>144</v>
      </c>
    </row>
    <row r="47">
      <c r="A47" s="4" t="inlineStr">
        <is>
          <t>Amortization of deferred acquisition costs and value of business acquired</t>
        </is>
      </c>
      <c r="J47" s="6" t="n">
        <v>5</v>
      </c>
      <c r="K47" s="6" t="n">
        <v>3</v>
      </c>
      <c r="L47" s="6" t="n">
        <v>3</v>
      </c>
    </row>
    <row r="48">
      <c r="A48" s="4" t="inlineStr">
        <is>
          <t>Other Operating Expenses</t>
        </is>
      </c>
      <c r="J48" s="6" t="n">
        <v>3</v>
      </c>
      <c r="K48" s="6" t="n">
        <v>4</v>
      </c>
      <c r="L48" s="6" t="n">
        <v>4</v>
      </c>
    </row>
    <row r="49">
      <c r="A49" s="4" t="inlineStr">
        <is>
          <t>Premiums Written</t>
        </is>
      </c>
      <c r="J49" s="6" t="n">
        <v>0</v>
      </c>
      <c r="K49" s="6" t="n">
        <v>0</v>
      </c>
      <c r="L49" s="6" t="n">
        <v>0</v>
      </c>
    </row>
    <row r="50">
      <c r="A50" s="4" t="inlineStr">
        <is>
          <t>Asset Protection</t>
        </is>
      </c>
    </row>
    <row r="51">
      <c r="A51" s="3" t="inlineStr">
        <is>
          <t>Supplementary insurance information</t>
        </is>
      </c>
    </row>
    <row r="52">
      <c r="A52" s="4" t="inlineStr">
        <is>
          <t>Deferred Policy Acquisition Costs and Value of Businesses Acquired</t>
        </is>
      </c>
      <c r="B52" s="6" t="n">
        <v>178</v>
      </c>
      <c r="F52" s="6" t="n">
        <v>170</v>
      </c>
      <c r="J52" s="6" t="n">
        <v>178</v>
      </c>
      <c r="K52" s="6" t="n">
        <v>170</v>
      </c>
      <c r="L52" s="6" t="n">
        <v>174</v>
      </c>
    </row>
    <row r="53">
      <c r="A53" s="4" t="inlineStr">
        <is>
          <t>Future Policy Benefits and Claims</t>
        </is>
      </c>
      <c r="B53" s="6" t="n">
        <v>34</v>
      </c>
      <c r="F53" s="6" t="n">
        <v>40</v>
      </c>
      <c r="J53" s="6" t="n">
        <v>34</v>
      </c>
      <c r="K53" s="6" t="n">
        <v>40</v>
      </c>
      <c r="L53" s="6" t="n">
        <v>44</v>
      </c>
    </row>
    <row r="54">
      <c r="A54" s="4" t="inlineStr">
        <is>
          <t>Unearned Premiums</t>
        </is>
      </c>
      <c r="B54" s="6" t="n">
        <v>843</v>
      </c>
      <c r="F54" s="6" t="n">
        <v>779</v>
      </c>
      <c r="J54" s="6" t="n">
        <v>843</v>
      </c>
      <c r="K54" s="6" t="n">
        <v>779</v>
      </c>
      <c r="L54" s="6" t="n">
        <v>792</v>
      </c>
    </row>
    <row r="55">
      <c r="A55" s="4" t="inlineStr">
        <is>
          <t>Stable Value Products, Annuity Contracts and Other Policyholders' Funds</t>
        </is>
      </c>
      <c r="B55" s="6" t="n">
        <v>0</v>
      </c>
      <c r="F55" s="6" t="n">
        <v>0</v>
      </c>
      <c r="J55" s="6" t="n">
        <v>0</v>
      </c>
      <c r="K55" s="6" t="n">
        <v>0</v>
      </c>
      <c r="L55" s="6" t="n">
        <v>0</v>
      </c>
    </row>
    <row r="56">
      <c r="A56" s="4" t="inlineStr">
        <is>
          <t>Net Premiums and Policy Fees</t>
        </is>
      </c>
      <c r="J56" s="6" t="n">
        <v>98</v>
      </c>
      <c r="K56" s="6" t="n">
        <v>107</v>
      </c>
      <c r="L56" s="6" t="n">
        <v>120</v>
      </c>
    </row>
    <row r="57">
      <c r="A57" s="4" t="inlineStr">
        <is>
          <t>Net Investment Income</t>
        </is>
      </c>
      <c r="J57" s="6" t="n">
        <v>20</v>
      </c>
      <c r="K57" s="6" t="n">
        <v>23</v>
      </c>
      <c r="L57" s="6" t="n">
        <v>28</v>
      </c>
    </row>
    <row r="58">
      <c r="A58" s="4" t="inlineStr">
        <is>
          <t>Benefits and Settlement Expenses</t>
        </is>
      </c>
      <c r="J58" s="6" t="n">
        <v>59</v>
      </c>
      <c r="K58" s="6" t="n">
        <v>75</v>
      </c>
      <c r="L58" s="6" t="n">
        <v>93</v>
      </c>
    </row>
    <row r="59">
      <c r="A59" s="4" t="inlineStr">
        <is>
          <t>Amortization of deferred acquisition costs and value of business acquired</t>
        </is>
      </c>
      <c r="J59" s="6" t="n">
        <v>63</v>
      </c>
      <c r="K59" s="6" t="n">
        <v>65</v>
      </c>
      <c r="L59" s="6" t="n">
        <v>62</v>
      </c>
    </row>
    <row r="60">
      <c r="A60" s="4" t="inlineStr">
        <is>
          <t>Other Operating Expenses</t>
        </is>
      </c>
      <c r="J60" s="6" t="n">
        <v>108</v>
      </c>
      <c r="K60" s="6" t="n">
        <v>94</v>
      </c>
      <c r="L60" s="6" t="n">
        <v>98</v>
      </c>
    </row>
    <row r="61">
      <c r="A61" s="4" t="inlineStr">
        <is>
          <t>Premiums Written</t>
        </is>
      </c>
      <c r="J61" s="6" t="n">
        <v>97</v>
      </c>
      <c r="K61" s="6" t="n">
        <v>105</v>
      </c>
      <c r="L61" s="6" t="n">
        <v>180</v>
      </c>
    </row>
    <row r="62">
      <c r="A62" s="4" t="inlineStr">
        <is>
          <t>Corporate and Other</t>
        </is>
      </c>
    </row>
    <row r="63">
      <c r="A63" s="3" t="inlineStr">
        <is>
          <t>Supplementary insurance information</t>
        </is>
      </c>
    </row>
    <row r="64">
      <c r="A64" s="4" t="inlineStr">
        <is>
          <t>Deferred Policy Acquisition Costs and Value of Businesses Acquired</t>
        </is>
      </c>
      <c r="B64" s="6" t="n">
        <v>0</v>
      </c>
      <c r="F64" s="6" t="n">
        <v>0</v>
      </c>
      <c r="J64" s="6" t="n">
        <v>0</v>
      </c>
      <c r="K64" s="6" t="n">
        <v>0</v>
      </c>
      <c r="L64" s="6" t="n">
        <v>0</v>
      </c>
    </row>
    <row r="65">
      <c r="A65" s="4" t="inlineStr">
        <is>
          <t>Future Policy Benefits and Claims</t>
        </is>
      </c>
      <c r="B65" s="6" t="n">
        <v>46</v>
      </c>
      <c r="F65" s="6" t="n">
        <v>47</v>
      </c>
      <c r="J65" s="6" t="n">
        <v>46</v>
      </c>
      <c r="K65" s="6" t="n">
        <v>47</v>
      </c>
      <c r="L65" s="6" t="n">
        <v>51</v>
      </c>
    </row>
    <row r="66">
      <c r="A66" s="4" t="inlineStr">
        <is>
          <t>Unearned Premiums</t>
        </is>
      </c>
      <c r="B66" s="6" t="n">
        <v>1</v>
      </c>
      <c r="F66" s="6" t="n">
        <v>1</v>
      </c>
      <c r="J66" s="6" t="n">
        <v>1</v>
      </c>
      <c r="K66" s="6" t="n">
        <v>1</v>
      </c>
      <c r="L66" s="6" t="n">
        <v>1</v>
      </c>
    </row>
    <row r="67">
      <c r="A67" s="4" t="inlineStr">
        <is>
          <t>Stable Value Products, Annuity Contracts and Other Policyholders' Funds</t>
        </is>
      </c>
      <c r="B67" s="5" t="n">
        <v>78</v>
      </c>
      <c r="F67" s="5" t="n">
        <v>68</v>
      </c>
      <c r="J67" s="6" t="n">
        <v>78</v>
      </c>
      <c r="K67" s="6" t="n">
        <v>68</v>
      </c>
      <c r="L67" s="6" t="n">
        <v>78</v>
      </c>
    </row>
    <row r="68">
      <c r="A68" s="4" t="inlineStr">
        <is>
          <t>Net Premiums and Policy Fees</t>
        </is>
      </c>
      <c r="J68" s="6" t="n">
        <v>10</v>
      </c>
      <c r="K68" s="6" t="n">
        <v>11</v>
      </c>
      <c r="L68" s="6" t="n">
        <v>11</v>
      </c>
    </row>
    <row r="69">
      <c r="A69" s="4" t="inlineStr">
        <is>
          <t>Net Investment Income</t>
        </is>
      </c>
      <c r="J69" s="6" t="n">
        <v>-41</v>
      </c>
      <c r="K69" s="6" t="n">
        <v>-27</v>
      </c>
      <c r="L69" s="6" t="n">
        <v>75</v>
      </c>
    </row>
    <row r="70">
      <c r="A70" s="4" t="inlineStr">
        <is>
          <t>Benefits and Settlement Expenses</t>
        </is>
      </c>
      <c r="J70" s="6" t="n">
        <v>14</v>
      </c>
      <c r="K70" s="6" t="n">
        <v>15</v>
      </c>
      <c r="L70" s="6" t="n">
        <v>17</v>
      </c>
    </row>
    <row r="71">
      <c r="A71" s="4" t="inlineStr">
        <is>
          <t>Amortization of deferred acquisition costs and value of business acquired</t>
        </is>
      </c>
      <c r="J71" s="6" t="n">
        <v>0</v>
      </c>
      <c r="K71" s="6" t="n">
        <v>0</v>
      </c>
      <c r="L71" s="6" t="n">
        <v>0</v>
      </c>
    </row>
    <row r="72">
      <c r="A72" s="4" t="inlineStr">
        <is>
          <t>Other Operating Expenses</t>
        </is>
      </c>
      <c r="J72" s="6" t="n">
        <v>111</v>
      </c>
      <c r="K72" s="6" t="n">
        <v>218</v>
      </c>
      <c r="L72" s="6" t="n">
        <v>232</v>
      </c>
    </row>
    <row r="73">
      <c r="A73" s="4" t="inlineStr">
        <is>
          <t>Premiums Written</t>
        </is>
      </c>
      <c r="J73" s="5" t="n">
        <v>10</v>
      </c>
      <c r="K73" s="5" t="n">
        <v>11</v>
      </c>
      <c r="L73" s="5" t="n">
        <v>12</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1</t>
        </is>
      </c>
      <c r="C2" s="2" t="inlineStr">
        <is>
          <t>Dec. 31, 2020</t>
        </is>
      </c>
      <c r="D2" s="2" t="inlineStr">
        <is>
          <t>Dec. 31, 2019</t>
        </is>
      </c>
    </row>
    <row r="3">
      <c r="A3" s="3" t="inlineStr">
        <is>
          <t>Life insurance in-force</t>
        </is>
      </c>
    </row>
    <row r="4">
      <c r="A4" s="4" t="inlineStr">
        <is>
          <t>Gross Amount</t>
        </is>
      </c>
      <c r="B4" s="5" t="n">
        <v>829253</v>
      </c>
      <c r="C4" s="5" t="n">
        <v>785197</v>
      </c>
      <c r="D4" s="5" t="n">
        <v>766197</v>
      </c>
    </row>
    <row r="5">
      <c r="A5" s="4" t="inlineStr">
        <is>
          <t>Ceded to Other Companies</t>
        </is>
      </c>
      <c r="B5" s="6" t="n">
        <v>-222865</v>
      </c>
      <c r="C5" s="6" t="n">
        <v>-244588</v>
      </c>
      <c r="D5" s="6" t="n">
        <v>-271601</v>
      </c>
    </row>
    <row r="6">
      <c r="A6" s="4" t="inlineStr">
        <is>
          <t>Assumed from Other Companies</t>
        </is>
      </c>
      <c r="B6" s="6" t="n">
        <v>191110</v>
      </c>
      <c r="C6" s="6" t="n">
        <v>206050</v>
      </c>
      <c r="D6" s="6" t="n">
        <v>212574</v>
      </c>
    </row>
    <row r="7">
      <c r="A7" s="4" t="inlineStr">
        <is>
          <t>Net Amount</t>
        </is>
      </c>
      <c r="B7" s="5" t="n">
        <v>797498</v>
      </c>
      <c r="C7" s="5" t="n">
        <v>746659</v>
      </c>
      <c r="D7" s="5" t="n">
        <v>707170</v>
      </c>
    </row>
    <row r="8">
      <c r="A8" s="4" t="inlineStr">
        <is>
          <t>Percentage of Amount Assumed to Net</t>
        </is>
      </c>
      <c r="B8" s="4" t="inlineStr">
        <is>
          <t>24.00%</t>
        </is>
      </c>
      <c r="C8" s="4" t="inlineStr">
        <is>
          <t>27.60%</t>
        </is>
      </c>
      <c r="D8" s="4" t="inlineStr">
        <is>
          <t>30.10%</t>
        </is>
      </c>
    </row>
    <row r="9">
      <c r="A9" s="3" t="inlineStr">
        <is>
          <t>Premiums and policy fees:</t>
        </is>
      </c>
    </row>
    <row r="10">
      <c r="A10" s="4" t="inlineStr">
        <is>
          <t>Gross Amount</t>
        </is>
      </c>
      <c r="B10" s="5" t="n">
        <v>3156</v>
      </c>
      <c r="C10" s="5" t="n">
        <v>2977</v>
      </c>
      <c r="D10" s="5" t="n">
        <v>3176</v>
      </c>
    </row>
    <row r="11">
      <c r="A11" s="4" t="inlineStr">
        <is>
          <t>Ceded to Other Companies</t>
        </is>
      </c>
      <c r="B11" s="6" t="n">
        <v>-1320</v>
      </c>
      <c r="C11" s="6" t="n">
        <v>-1027</v>
      </c>
      <c r="D11" s="6" t="n">
        <v>-1508</v>
      </c>
    </row>
    <row r="12">
      <c r="A12" s="4" t="inlineStr">
        <is>
          <t>Assumed from Other Companies</t>
        </is>
      </c>
      <c r="B12" s="6" t="n">
        <v>1066</v>
      </c>
      <c r="C12" s="6" t="n">
        <v>1026</v>
      </c>
      <c r="D12" s="6" t="n">
        <v>880</v>
      </c>
    </row>
    <row r="13">
      <c r="A13" s="4" t="inlineStr">
        <is>
          <t>Net Amount</t>
        </is>
      </c>
      <c r="B13" s="6" t="n">
        <v>2902</v>
      </c>
      <c r="C13" s="6" t="n">
        <v>2976</v>
      </c>
      <c r="D13" s="6" t="n">
        <v>2548</v>
      </c>
    </row>
    <row r="14">
      <c r="A14" s="4" t="inlineStr">
        <is>
          <t>Life insurance</t>
        </is>
      </c>
    </row>
    <row r="15">
      <c r="A15" s="3" t="inlineStr">
        <is>
          <t>Premiums and policy fees:</t>
        </is>
      </c>
    </row>
    <row r="16">
      <c r="A16" s="4" t="inlineStr">
        <is>
          <t>Gross Amount</t>
        </is>
      </c>
      <c r="B16" s="6" t="n">
        <v>2843</v>
      </c>
      <c r="C16" s="6" t="n">
        <v>2661</v>
      </c>
      <c r="D16" s="6" t="n">
        <v>2853</v>
      </c>
    </row>
    <row r="17">
      <c r="A17" s="4" t="inlineStr">
        <is>
          <t>Ceded to Other Companies</t>
        </is>
      </c>
      <c r="B17" s="6" t="n">
        <v>-1113</v>
      </c>
      <c r="C17" s="6" t="n">
        <v>-826</v>
      </c>
      <c r="D17" s="6" t="n">
        <v>-1312</v>
      </c>
    </row>
    <row r="18">
      <c r="A18" s="4" t="inlineStr">
        <is>
          <t>Assumed from Other Companies</t>
        </is>
      </c>
      <c r="B18" s="6" t="n">
        <v>1037</v>
      </c>
      <c r="C18" s="6" t="n">
        <v>934</v>
      </c>
      <c r="D18" s="6" t="n">
        <v>836</v>
      </c>
    </row>
    <row r="19">
      <c r="A19" s="4" t="inlineStr">
        <is>
          <t>Net Amount</t>
        </is>
      </c>
      <c r="B19" s="5" t="n">
        <v>2767</v>
      </c>
      <c r="C19" s="5" t="n">
        <v>2769</v>
      </c>
      <c r="D19" s="5" t="n">
        <v>2377</v>
      </c>
    </row>
    <row r="20">
      <c r="A20" s="4" t="inlineStr">
        <is>
          <t>Percentage of Amount Assumed to Net</t>
        </is>
      </c>
      <c r="B20" s="4" t="inlineStr">
        <is>
          <t>37.50%</t>
        </is>
      </c>
      <c r="C20" s="4" t="inlineStr">
        <is>
          <t>33.70%</t>
        </is>
      </c>
      <c r="D20" s="4" t="inlineStr">
        <is>
          <t>35.20%</t>
        </is>
      </c>
    </row>
    <row r="21">
      <c r="A21" s="4" t="inlineStr">
        <is>
          <t>Annuity policy fees</t>
        </is>
      </c>
      <c r="B21" s="5" t="n">
        <v>199</v>
      </c>
      <c r="C21" s="5" t="n">
        <v>163</v>
      </c>
      <c r="D21" s="5" t="n">
        <v>164</v>
      </c>
    </row>
    <row r="22">
      <c r="A22" s="4" t="inlineStr">
        <is>
          <t>Accident/health insurance</t>
        </is>
      </c>
    </row>
    <row r="23">
      <c r="A23" s="3" t="inlineStr">
        <is>
          <t>Premiums and policy fees:</t>
        </is>
      </c>
    </row>
    <row r="24">
      <c r="A24" s="4" t="inlineStr">
        <is>
          <t>Gross Amount</t>
        </is>
      </c>
      <c r="B24" s="6" t="n">
        <v>32</v>
      </c>
      <c r="C24" s="6" t="n">
        <v>37</v>
      </c>
      <c r="D24" s="6" t="n">
        <v>42</v>
      </c>
    </row>
    <row r="25">
      <c r="A25" s="4" t="inlineStr">
        <is>
          <t>Ceded to Other Companies</t>
        </is>
      </c>
      <c r="B25" s="6" t="n">
        <v>-19</v>
      </c>
      <c r="C25" s="6" t="n">
        <v>-23</v>
      </c>
      <c r="D25" s="6" t="n">
        <v>-90</v>
      </c>
    </row>
    <row r="26">
      <c r="A26" s="4" t="inlineStr">
        <is>
          <t>Assumed from Other Companies</t>
        </is>
      </c>
      <c r="B26" s="6" t="n">
        <v>28</v>
      </c>
      <c r="C26" s="6" t="n">
        <v>90</v>
      </c>
      <c r="D26" s="6" t="n">
        <v>41</v>
      </c>
    </row>
    <row r="27">
      <c r="A27" s="4" t="inlineStr">
        <is>
          <t>Net Amount</t>
        </is>
      </c>
      <c r="B27" s="5" t="n">
        <v>41</v>
      </c>
      <c r="C27" s="5" t="n">
        <v>104</v>
      </c>
      <c r="D27" s="5" t="n">
        <v>-7</v>
      </c>
    </row>
    <row r="28">
      <c r="A28" s="4" t="inlineStr">
        <is>
          <t>Percentage of Amount Assumed to Net</t>
        </is>
      </c>
      <c r="B28" s="4" t="inlineStr">
        <is>
          <t>68.30%</t>
        </is>
      </c>
      <c r="C28" s="4" t="inlineStr">
        <is>
          <t>86.50%</t>
        </is>
      </c>
      <c r="D28" s="4" t="inlineStr">
        <is>
          <t>(585.70%)</t>
        </is>
      </c>
    </row>
    <row r="29">
      <c r="A29" s="4" t="inlineStr">
        <is>
          <t>Property and liability insurance</t>
        </is>
      </c>
    </row>
    <row r="30">
      <c r="A30" s="3" t="inlineStr">
        <is>
          <t>Premiums and policy fees:</t>
        </is>
      </c>
    </row>
    <row r="31">
      <c r="A31" s="4" t="inlineStr">
        <is>
          <t>Gross Amount</t>
        </is>
      </c>
      <c r="B31" s="5" t="n">
        <v>281</v>
      </c>
      <c r="C31" s="5" t="n">
        <v>279</v>
      </c>
      <c r="D31" s="5" t="n">
        <v>281</v>
      </c>
    </row>
    <row r="32">
      <c r="A32" s="4" t="inlineStr">
        <is>
          <t>Ceded to Other Companies</t>
        </is>
      </c>
      <c r="B32" s="6" t="n">
        <v>-188</v>
      </c>
      <c r="C32" s="6" t="n">
        <v>-178</v>
      </c>
      <c r="D32" s="6" t="n">
        <v>-106</v>
      </c>
    </row>
    <row r="33">
      <c r="A33" s="4" t="inlineStr">
        <is>
          <t>Assumed from Other Companies</t>
        </is>
      </c>
      <c r="B33" s="6" t="n">
        <v>1</v>
      </c>
      <c r="C33" s="6" t="n">
        <v>2</v>
      </c>
      <c r="D33" s="6" t="n">
        <v>3</v>
      </c>
    </row>
    <row r="34">
      <c r="A34" s="4" t="inlineStr">
        <is>
          <t>Net Amount</t>
        </is>
      </c>
      <c r="B34" s="5" t="n">
        <v>94</v>
      </c>
      <c r="C34" s="5" t="n">
        <v>103</v>
      </c>
      <c r="D34" s="5" t="n">
        <v>178</v>
      </c>
    </row>
    <row r="35">
      <c r="A35" s="4" t="inlineStr">
        <is>
          <t>Percentage of Amount Assumed to Net</t>
        </is>
      </c>
      <c r="B35" s="4" t="inlineStr">
        <is>
          <t>1.10%</t>
        </is>
      </c>
      <c r="C35" s="4" t="inlineStr">
        <is>
          <t>1.90%</t>
        </is>
      </c>
      <c r="D35" s="4" t="inlineStr">
        <is>
          <t>1.7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Dec. 31, 2021</t>
        </is>
      </c>
    </row>
    <row r="3">
      <c r="A3" s="3" t="inlineStr">
        <is>
          <t>Insurance [Abstract]</t>
        </is>
      </c>
    </row>
    <row r="4">
      <c r="A4" s="4" t="inlineStr">
        <is>
          <t>SIGNIFICANT TRANSACTIONS</t>
        </is>
      </c>
      <c r="B4" s="4" t="inlineStr">
        <is>
          <t>3. SIGNIFICANT TRANSACTIONS Captive Merger On October 1, 2020, as part of a corporate initiative to consolidate and simplify PLC’s reserve financing structures and reduce related financial and operational costs, Golden Gate II Captive Insurance Company ("Golden Gate II"), Golden Gate III Vermont Captive Insurance Company ("Golden Gate III"), Golden Gate IV Vermont Captive Insurance Company ("Golden Gate IV"), and Golden Gate V Vermont Captive Insurance Company ("Golden Gate V"), all of which are wholly owned captive insurance company subsidiaries of the Company (collectively the "Captives") merged with and into (the "Captive Merger") Golden Gate Captive Insurance Company ("Golden Gate"), a Vermont special purpose financial insurance company and a wholly owned subsidiary of the Company. In conjunction with the Captive Merger, Golden Gate and Steel City, LLC ("Steel City"), a wholly owned subsidiary of PLC, terminated the financing facility into which Golden Gate and Steel City had entered in 2016. This termination included redeeming the fixed maturity securities issued by Steel City to Golden Gate and the non-recourse funding obligation issued by Golden Gate to Steel City. This non cash transaction resulted in a reduction to the carrying value of fixed maturities, at amortized cost on the balance sheet as well as a reduction to the carrying value of non-recourse funding Investment Operations Debt and Other Obligations In conjunction with the Captive Merger, Golden Gate II redeemed the full outstanding principal amount of floating rate non-recourse funding obligations due July 15, 2052. These non-recourse funding obligations were previously marked to fair value in conjunction with the Merger. The redemption required the acceleration of the accretion of the discount associated with the non-recourse funding obligation. The impact of this non-cash acceleration was a $54 million reduction to income before taxes for the year ended December 31, 2020. Additionally, this redemption required a $330 million cash payment, of which $21 million was held by external parties and $309 million was held by nonconsolidated affiliates, to third parties in order to settle the outstanding principal associated with the non-recourse funding obligation. Refer to Note 14, Debt and Other Obligations ​ 3. SIGNIFICANT TRANSACTIONS – (Continued) Also in conjunction with the Captive Merger, Golden Gate V and Red Mountain, LLC ("Red Mountain"), a wholly owned subsidiary of the Company, terminated the financing facility into which Golden Gate V and Red Mountain had entered into in 2012. This termination included redeeming the $822 million of fixed maturity securities issued by Red Mountain to Golden Gate V and the $806 million of non-recourse funding obligation issued by Golden Gate V to Red Mountain. As a result of these redemptions, the amortization of premiums recorded against the fixed maturities and non-recourse funding obligations which were previously marked to fair value in conjunction with the Merger was accelerated. The net impact of this non-cash acceleration of amortization was a $16 million reduction to income before taxes for the year ended December 31, 2020. This net impact was comprised of a reduction to net investment income of $72 million and a reduction to other operating expenses of $56 million. Refer to Note 4, Investment Operations Debt and Other Obligations Also in conjunction with the Captive Merger, the interest support and YRT premium support agreements that were entered into with PLC by certain of the Company’s affiliates were terminated. As discussed in Note 5, Fair Value of Financial Instruments On October 1, 2020, immediately following the Captive Merger, Golden Gate entered into a transaction with a term of 20 years, that may be extended to up to 25 years, to finance up to a maximum term of $5 billion of "XXX" and "AXXX" reserves related to the term life insurance business and universal life insurance with secondary guarantee business that is reinsured to Golden Gate by the Company and West Coast Life Insurance Company ("WCL"), an indirect wholly owned subsidiary, pursuant to an Excess of Loss Reinsurance Agreement (the "XOL Agreement") with Hannover Life Reassurance Company of America (Bermuda) Ltd., The Canada Life Assurance Company (Barbados Branch) and RGA Reinsurance Company (Barbados) Ltd. (collectively, the "Retrocessionaires"). Pursuant to the XOL Agreement, in exchange for periodic fees, the Retrocessionaires assume, on an excess of loss basis, the obligation to pay (the "XOL Payments") each quarter the lessor of a) the greater of (i) statutory reserves in excess of economic reserves and (ii) the financed amount and b) if total claims for such quarter exceed the available assets (as set forth in the XOL Agreement) of Golden Gate, the amount of such excess. The transaction is "non-recourse" to PLC, WCL, and the Company, meaning that none of these companies are liable to reimburse the Retrocessionaires for any XOL payments required to be made. As of December 31, 2020, the XOL Asset backing the difference in statutory and economic reserve liabilities was $4.58 billion. Great-West Life &amp; Annuity Insurance Company On January 23, 2019, the Company entered into a Master Transaction Agreement (the "GWL&amp;A Master Transaction Agreement") with Great-West Life &amp; Annuity Insurance Company ("GWL&amp;A"), Great-West Life &amp; Annuity Insurance Company of New York ("GWL&amp;A of NY"), The Canada Life Assurance Company ("CLAC") and The Great-West Life Assurance Company ("GWL" and, together with GWL&amp;A, GWL&amp;A of NY and CLAC, the "Sellers"), pursuant to which the Company will acquire via reinsurance (the "Transaction") substantially all of the Sellers’ individual life insurance and annuity business (the "GW Individual Life Business"). ​ 3. SIGNIFICANT TRANSACTIONS – (Continued) On June 3, 2019, the Company and PLAIC completed the Transaction (the "GWL&amp;A Closing"). Pursuant to the GWL&amp;A Master Transaction Agreement, the Company and PLAIC entered into reinsurance agreements (the "GWL&amp;A Reinsurance Agreements") and related ancillary documents at the GWL&amp;A Closing. On the terms and subject to the conditions of the GWL&amp;A Reinsurance Agreements, the Sellers ceded to the Company and PLAIC, effective as of the date of the GWL&amp;A Closing, substantially all of the insurance policies related to the Individual Life Business on a 100% indemnity basis net of reinsurance recoveries. The aggregate ceding commission for the reinsurance of the Individual Life Business paid at the GWL&amp;A Closing was $766 million. All policies issued in states other than New York were ceded to the Company under reinsurance agreements between the applicable Seller and the Company, and all policies issued in New York were ceded to PLAIC under a reinsurance agreement between GWL&amp;A of NY and PLAIC. On October 30, 2020, the Company reached a final settlement on all of the remaining pending items from the closing balance sheet. As the one year purchase price measurement period had concluded, the Company recognized $94 million in other income during the quarter ended December 31, 2020 related to the final settlement. Of the $94 million, $24 million was a cash settlement and $70 million resulted from reserve adjustments. To support its obligations under the GWL&amp;A Reinsurance Agreements, the Company established trust accounts for the benefit of GWL&amp;A, CLAC and GWL, and PLAIC established a trust account for the benefit of GWL&amp;A of NY. The Sellers retained a block of participating policies, which are administered by the Company. The GWL&amp;A Master Transaction Agreement and other transaction documents contain certain customary representations and warranties made by each of the parties, and certain customary covenants regarding the Sellers and the Individual Life Business, and provide for indemnification, among other things, for breaches of those representations, warranties, and covenants. The terms of the GWL&amp;A Reinsurance Agreements resulted in an acquisition of the Individual Life Business by PLC in accordance with ASC Topic 805, Business Combinations ​ 3. SIGNIFICANT TRANSACTIONS – (Continued) The following table details the final allocation of assets acquired and liabilities assumed from the Individual Life Business reinsurance transaction as of the date of the GWL&amp;A Closing. ​ ​ ​ ​ ​ ​ Fair Value ​ ​ As of ​ ​ June 1, 2019 ​ (Dollars In Millions) Assets ​ Fixed maturities ​ $ 8,698 Commercial mortgage loans ​ 1,386 Policy loans ​ 44 Other long-term investments ​ 1,522 Total investments ​ 11,650 Cash ​ 35 Accrued investment income ​ 101 Reinsurance receivables ​ — Accounts and premiums receivable ​ 2 Value of business acquired ​ 535 Other intangibles ​ 21 Other assets ​ 6 Assets related to separate accounts ​ 9,583 Total assets ​ $ 21,933 Liabilities ​ Future policy benefits and claims ​ $ 11,022 Annuity account balances ​ 220 Other policyholders' funds ​ 220 Other liabilities ​ 75 Liabilities related to separate accounts ​ 9,583 Total liabilities ​ 21,120 Net assets acquired ​ $ 813 ​ Assets related to separate accounts and liabilities related to separate accounts represent amounts receivable and payable for variable annuity and variable universal life products reinsured on a modified co-insurance basis. The following unaudited pro forma condensed consolidated results of operations assumes that the aforementioned transactions of the Individual Life Business were completed as of January 1, 2018. The unaudited pro forma condensed results of operations are presented solely for informational purposes and are not necessarily indicative of the consolidated condensed results of operations that might have been achieved had the transaction been completed as of the date indicated: ​ ​ ​ ​ ​ ​ ​ ​ ​ Unaudited ​ ​ For The Year Ended ​ ​ December 31, ​ (Recast) ​ 2019 2018 ​ (Dollars In Millions) Revenue ​ $ 6,165 ​ $ 5,592 Net income ​ $ 444 ​ $ 25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ND QUALIFYING ACCOUNTS (Details) - USD ($) $ in Millions</t>
        </is>
      </c>
      <c r="B1" s="2" t="inlineStr">
        <is>
          <t>12 Months Ended</t>
        </is>
      </c>
    </row>
    <row r="2">
      <c r="B2" s="2" t="inlineStr">
        <is>
          <t>Dec. 31, 2021</t>
        </is>
      </c>
      <c r="C2" s="2" t="inlineStr">
        <is>
          <t>Dec. 31, 2020</t>
        </is>
      </c>
    </row>
    <row r="3">
      <c r="A3" s="3" t="inlineStr">
        <is>
          <t>Changes in valuation and qualifying accounts</t>
        </is>
      </c>
    </row>
    <row r="4">
      <c r="A4" s="4" t="inlineStr">
        <is>
          <t>Balance at beginning of period</t>
        </is>
      </c>
      <c r="B4" s="5" t="n">
        <v>222</v>
      </c>
      <c r="C4" s="5" t="n">
        <v>5</v>
      </c>
    </row>
    <row r="5">
      <c r="A5" s="4" t="inlineStr">
        <is>
          <t>Additions, Charged to costs and expenses</t>
        </is>
      </c>
      <c r="B5" s="6" t="n">
        <v>0</v>
      </c>
      <c r="C5" s="6" t="n">
        <v>140</v>
      </c>
    </row>
    <row r="6">
      <c r="A6" s="4" t="inlineStr">
        <is>
          <t>Additions, Charges to other accounts</t>
        </is>
      </c>
      <c r="B6" s="6" t="n">
        <v>0</v>
      </c>
      <c r="C6" s="6" t="n">
        <v>80</v>
      </c>
    </row>
    <row r="7">
      <c r="A7" s="4" t="inlineStr">
        <is>
          <t>Deductions</t>
        </is>
      </c>
      <c r="B7" s="6" t="n">
        <v>-119</v>
      </c>
      <c r="C7" s="6" t="n">
        <v>-3</v>
      </c>
    </row>
    <row r="8">
      <c r="A8" s="4" t="inlineStr">
        <is>
          <t>Balance at end of period</t>
        </is>
      </c>
      <c r="B8" s="5" t="n">
        <v>103</v>
      </c>
      <c r="C8" s="5" t="n">
        <v>22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OPERATIONS</t>
        </is>
      </c>
      <c r="B1" s="2" t="inlineStr">
        <is>
          <t>12 Months Ended</t>
        </is>
      </c>
    </row>
    <row r="2">
      <c r="B2" s="2" t="inlineStr">
        <is>
          <t>Dec. 31, 2021</t>
        </is>
      </c>
    </row>
    <row r="3">
      <c r="A3" s="3" t="inlineStr">
        <is>
          <t>Investments, Debt and Equity Securities [Abstract]</t>
        </is>
      </c>
    </row>
    <row r="4">
      <c r="A4" s="4" t="inlineStr">
        <is>
          <t>INVESTMENT OPERATIONS</t>
        </is>
      </c>
      <c r="B4" s="4" t="inlineStr">
        <is>
          <t>4. INVESTMENT OPERATIONS Major categories of net investment income are summarized as follows: ​ ​ ​ ​ ​ ​ ​ ​ ​ ​ ​ ​ For The Year Ended December 31, ​ 2021 2020 2019 ​ ​ ​ ​ (Recast) ​ (Recast) ​ (Dollars In Millions) Fixed maturities ​ $ 2,513 ​ $ 2,481 ​ $ 2,471 Equity securities ​ 27 ​ 24 ​ 31 Commercial mortgage loans ​ 505 ​ 443 ​ 389 Investment real estate ​ 1 ​ 1 ​ 1 Other investment income ​ 156 ​ 139 ​ 119 ​ ​ 3,202 ​ 3,088 ​ 3,011 Investment expenses ​ 220 ​ 199 ​ 186 Net investment income ​ $ 2,982 ​ $ 2,889 ​ $ 2,825 ​ Net gains (losses) — investments and derivatives are summarized as follows: ​ ​ ​ ​ ​ ​ ​ ​ ​ ​ ​ ​ For The Year Ended December 31, ​ 2021 2020 2019 ​ ​ ​ ​ (Recast) ​ (Recast) ​ (Dollars In Millions) Realized gains (losses) — investments, net ​ ​ ​ ​ Fixed maturities ​ $ 46 ​ $ 46 ​ $ 48 Equity securities ​ 4 ​ — ​ (3) Other investments ​ 20 ​ 45 ​ 9 Total realized gains (losses) — investments, net ​ 70 ​ 91 ​ 54 Modco trading portfolio ​ (103) ​ 130 ​ 243 Equity securities ​ (8) ​ 13 ​ 50 Change in net expected credit losses — fixed maturities(1) ​ 6 ​ (125) ​ — Net impairment losses recognized in operations(2) ​ — ​ — ​ (34) Commercial mortgage loans ​ 137 ​ (149) ​ (4) Gains (losses) — derivatives, net(3) ​ 48 ​ (195) ​ (368) Net gains (losses) — investments and derivatives ​ $ 150 ​ $ (235) ​ $ (59) (1) Represents net credit losses recognized under FASB ASC 326 (2) Represents other-than-temporary impairment losses recognized in prior periods under FASB ASC 320 (3) Refer to Note 6, Derivative Financial Instruments The chart below summarizes the sales proceeds and gains (losses) realized on securities classified as AFS. ​ ​ ​ ​ ​ ​ ​ ​ ​ ​ ​ ​ For The Year Ended December 31, ​ 2021 2020 2019 ​ ​ ​ (Recast) (Recast) ​ (Dollars In Millions) Securities in an unrealized gain position: ​ ​ ​ ​ ​ ​ Sales proceeds ​ $ 1,537 ​ $ 2,000 ​ $ 2,514 Realized gains ​ $ 47 ​ $ 51 ​ $ 62 Securities in an unrealized loss position: ​ ​ ​ Sales proceeds ​ $ 35 ​ $ 34 ​ $ 547 Realized losses ​ $ (1) ​ $ (5) ​ $ (14) ​ ​ 4. INVESTMENT OPERATIONS – (Continued) The net gains (losses) from equity securities still held at period end, was ($8) million, $13 million, $50 million for the year ended December 31, 2021, 2020, and 2019, respectively. The Company recognized gains (losses) of $4 million and ($3) million on equity securities sold during the period for the year ended December 31, 2021 and 2020, respectively and immaterial gains for the year ended December 31, 2020. The amortized cost, gross unrealized gains, gross unrealized losses, allowance for expected credit losses, and fair value of the Company’s investments classified as AFS are as follows: ​ ​ ​ ​ ​ ​ ​ ​ ​ ​ ​ ​ ​ ​ ​ ​ ​ ​ ​ ​ ​ Gross ​ Gross ​ Allowance for ​ ​ ​ ​ ​ Amortized ​ Unrealized ​ Unrealized ​ Expected ​ ​ ​ ​ ​ Cost Gains Losses Credit Losses Fair Value ​ (Dollars In Millions) As of December 31, 2021 ​ ​ ​ ​ ​ Fixed maturities:(1) ​ ​ ​ ​ ​ Residential mortgage-backed securities ​ $ 6,876 ​ $ 31 ​ $ (102) ​ $ — ​ $ 6,805 Commercial mortgage-backed securities ​ 2,239 ​ 75 ​ (7) ​ — ​ 2,307 Other asset-backed securities ​ 1,391 ​ 31 ​ (2) ​ — ​ 1,420 U.S. government-related securities ​ 821 ​ 12 ​ (25) ​ — ​ 808 Other government-related securities ​ 680 ​ 75 ​ (2) ​ — ​ 753 States, municipals, and political subdivisions ​ 3,747 ​ 410 ​ (1) ​ — ​ 4,156 Corporate securities ​ 49,211 ​ 4,645 ​ (156) ​ (1) ​ 53,699 Redeemable preferred stocks ​ 297 ​ 10 ​ — ​ — ​ 307 ​ ​ 65,262 ​ 5,289 ​ (295) ​ (1) ​ 70,255 Short-term investments ​ 780 ​ — ​ — ​ — ​ 780 ​ ​ $ 66,042 ​ $ 5,289 ​ $ (295) ​ $ (1) ​ $ 71,035 (1) Included in the total above, as of December 31, 2021, the Company had public utility securities that had an amortized cost and fair value of $6.5 billion and $7.0 billion, respectively and foreign government securities that had an amortized cost and fair value of $620 million and $687 million, respectively. ​ ​ ​ ​ ​ ​ ​ ​ ​ ​ ​ ​ ​ ​ ​ ​ ​ As of December 31, 2020 (Recast) ​ ​ ​ ​ ​ Fixed maturities:(2) ​ ​ ​ ​ ​ Residential mortgage-backed securities ​ $ 6,510 ​ $ 159 ​ $ (1) ​ $ — ​ $ 6,668 Commercial mortgage-backed securities ​ 2,429 ​ 128 ​ (19) ​ (4) ​ 2,534 Other asset-backed securities ​ 1,546 ​ 40 ​ (7) ​ (1) ​ 1,578 U.S. government-related securities ​ 1,492 ​ 26 ​ (3) ​ — ​ 1,515 Other government-related securities ​ 622 ​ 96 ​ (1) ​ — ​ 717 States, municipals, and political subdivisions ​ 3,902 ​ 519 ​ (1) ​ — ​ 4,420 Corporate securities ​ 46,150 ​ 6,074 ​ (99) ​ (18) ​ 52,107 Redeemable preferred stocks ​ 183 ​ 11 ​ — ​ — ​ 194 ​ ​ 62,834 ​ 7,053 ​ (131) ​ (23) ​ 69,733 Short-term investments ​ 386 ​ — ​ — ​ — ​ 386 ​ ​ $ 63,220 ​ $ 7,053 ​ $ (131) ​ $ (23) ​ $ 70,119 (2) Included in the total above, as of December 31, 2020, the Company had public utility securities that had an amortized cost and fair value of $6.3 billion and $7.0 billion, respectively and foreign government securities that had an amortized cost and fair value of $557 million and $644 million, respectively. ​ 4. INVESTMENT OPERATIONS – (Continued) The Company holds certain investments pursuant to certain modified coinsurance ("Modco") arrangements. The fixed maturities, equity securities, and short-term investments held as part of these arrangements are classified as trading securities. The fair value of the investments held pursuant to these Modco arrangements are as follows: ​ ​ ​ ​ ​ ​ ​ ​ ​ As of December 31, ​ 2021 2020 ​ (Dollars In Millions) Fixed maturities:(1) ​ ​ ​ Residential mortgage-backed securities ​ $ 133 ​ $ 209 Commercial mortgage-backed securities ​ 209 ​ 214 Other asset-backed securities ​ 185 ​ 163 U.S. government-related securities ​ 33 ​ 91 Other government-related securities ​ 64 ​ 30 States, municipals, and political subdivisions ​ 286 ​ 282 Corporate securities ​ 1,875 ​ 1,860 Redeemable preferred stocks ​ 8 ​ 13 ​ ​ 2,793 ​ 2,862 Equity securities ​ 13 ​ 20 Short-term investments ​ 82 ​ 76 ​ ​ $ 2,888 ​ $ 2,958 (1) Included in the total above, as of December 31, 2021, the Company had public utility and foreign government securities that had a fair value of $134 million and $44 million, respectively and as of December 31, 2020, the Company had public utility and foreign government securities that had a fair value of $144 million and $30 million, respectively. The amortized cost and fair value of available-for-sale fixed maturities as of December 31, 2021, by expected maturity, are shown below. Expected maturities of securities without a single maturity date are allocated based on estimated rates of prepayment that may differ from actual rates of prepayment. ​ ​ ​ ​ ​ ​ ​ ​ ​ Available-for-sale ​ Amortized Fair ​ ​ Cost ​ Value ​ (Dollars In Millions) Due in one year or less ​ $ 1,707 ​ $ 1,719 Due after one year through five years ​ 11,046 ​ 11,453 Due after five years through ten years ​ 15,434 ​ 16,135 Due after ten years ​ 37,075 ​ 40,948 ​ ​ $ 65,262 ​ $ 70,255 ​ ​ 4. INVESTMENT OPERATIONS – (Continued) The following chart is a rollforward of the allowance for expected credit losses on fixed maturities classified as AFS: ​ ​ ​ ​ ​ ​ ​ ​ ​ ​ ​ ​ ​ ​ ​ ​ ​ ​ ​ ​ ​ ​ ​ ​ ​ ​ ​ For The Year Ended December 31, 2021 For The Year Ended December 31, 2020 ​ Corporate ​ ​ ​ ​ ​ ​ Corporate ​ ​ ​ ​ ​ ​ ​ ​ Securities ​ CMBS ​ ABS ​ Total ​ Securities ​ CMBS ​ ABS ​ Total ​ (Dollars In Millions) ​ (Dollars In Millions) Beginning Balance ​ $ 18 ​ $ 4 ​ $ 1 ​ $ 23 ​ $ — ​ $ — ​ $ — ​ $ — Additions for securities for which an allowance was not previously recorded ​ — ​ — ​ — ​ — ​ 62 ​ 4 ​ 1 ​ 67 Adjustments on previously recorded allowances due to change in expected cash flows ​ (1) ​ (4) ​ — ​ (5) ​ 20 ​ — ​ 1 ​ 21 Reductions on previously recorded allowances due to disposal of security in the current period ​ — ​ — ​ (1) ​ (1) ​ (1) ​ — ​ (1) ​ (2) Write-offs of previously recorded allowances due to intent or requirement to sell ​ (16) ​ — ​ — ​ (16) ​ (63) ​ — ​ — ​ (63) Ending Balance ​ $ 1 ​ $ — ​ $ — ​ $ 1 ​ $ 18 ​ $ 4 ​ $ 1 ​ $ 23 ​ The following table includes the gross unrealized losses and fair value of the Company’s AFS fixed maturities, for which an allowance for credit losses has not been recorded, aggregated by investment category and length of time that individual securities have been in a continuous unrealized loss position as of December 31, 2021: ​ ​ ​ ​ ​ ​ ​ ​ ​ ​ ​ ​ ​ ​ ​ ​ ​ ​ ​ ​ ​ ​ Less Than 12 Months ​ 12 Months or More ​ Total ​ ​ Fair ​ Unrealized ​ Fair ​ Unrealized ​ Fair ​ Unrealized ​ ​ Value ​ Loss ​ Value ​ Loss ​ Value ​ Loss ​ ​ (Dollars In Millions) Residential mortgage-backed securities $ 4,615 $ (102) $ 15 $ — $ 4,630 $ (102) Commercial mortgage-backed securities ​ 129 ​ (1) ​ 88 ​ (6) ​ 217 ​ (7) Other asset-backed securities ​ 249 ​ (1) ​ 47 ​ (1) ​ 296 ​ (2) U.S. government-related securities ​ 306 ​ (13) ​ 158 ​ (12) ​ 464 ​ (25) Other government-related securities ​ 76 ​ (2) ​ — ​ — ​ 76 ​ (2) States, municipalities, and political subdivisions $ 37 $ (1) $ 4 $ — $ 41 $ (1) Corporate securities ​ 4,841 ​ (119) ​ 515 ​ (37) ​ 5,356 ​ (156) Redeemable preferred stocks ​ 20 ​ — ​ — ​ — ​ 20 ​ — ​ ​ $ 10,273 ​ $ (239) ​ $ 827 ​ $ (56) ​ $ 11,100 ​ $ (295) ​ The corporate securities category had gross unrealized losses greater than twelve months of $37 million as of December 31, 2021, excluding losses of $1 million that were considered credit related. These losses are deemed temporary due to positive factors supporting the recoverability of the respective investments. Positive factors considered include credit ratings, the financial health of the issuer, the continued access of the issuer to capital markets, interest rate movement, and other pertinent information. As of December 31, 2021, the Company had a total of 742 positions that were in an unrealized loss position, including 5 positions for which an allowance for credit losses was established. For unrealized losses for which an allowance for credit losses was not established, the Company does not consider these unrealized loss positions to be credit related. This is based on the aggregate factors discussed previously and because the Company has the ability and intent to hold these investments until the fair values recover. The Company does not intend to sell or expect to be required to sell the securities before recovering the Company’s amortized cost of the securities. ​ 4. INVESTMENT OPERATIONS – (Continued) The following table includes the gross unrealized losses and fair value of the Company’s AFS fixed maturities, for which an allowance for credit losses has not been recorded, aggregated by investment category and length of time that individual securities have been in a continuous unrealized loss position as of December 31, 2020: ​ ​ ​ ​ ​ ​ ​ ​ ​ ​ ​ ​ ​ ​ ​ ​ ​ ​ ​ ​ ​ ​ Less Than 12 Months ​ 12 Months or More ​ Total ​ ​ Fair ​ Unrealized ​ Fair ​ Unrealized ​ Fair ​ Unrealized ​ ​ Value ​ Loss ​ Value ​ Loss ​ Value ​ Loss ​ ​ (Recast) ​ ​ (Dollars In Millions) Residential mortgage-backed securities $ 386 $ (1) $ 9 $ — $ 395 $ (1) Commercial mortgage-backed securities ​ 263 ​ (16) ​ 30 ​ (4) ​ 293 ​ (20) Other asset-backed securities ​ 146 ​ (2) ​ 326 ​ (5) ​ 472 ​ (7) U.S. government-related securities ​ 311 ​ (3) ​ 1 ​ — ​ 312 ​ (3) Other government-related securities ​ 19 ​ — ​ 7 ​ (1) ​ 26 ​ (1) States, municipalities, and political subdivisions ​ 34 ​ (1) ​ 5 ​ — ​ 39 ​ (1) Corporate securities $ 1,063 $ (33) $ 728 $ (66) $ 1,791 $ (99) Redeemable preferred stocks ​ — ​ — ​ — ​ — ​ — ​ — ​ ​ $ 2,222 ​ $ (56) ​ $ 1,106 ​ $ (76) ​ $ 3,328 ​ $ (132) ​ As of December 31, 2021, the Company had securities in its available-for-sale portfolio which were rated below investment grade with a fair value of $2.5 billion and had an amortized cost of $2.3 billion. In addition, included in the Company’s trading portfolio, the Company held $129 million of securities which were rated below investment grade. The Company held $550 million of the below investment grade securities that were not publicly traded. The change in unrealized gains (losses), net of allowance for expected credit losses and income taxes, on fixed maturities classified as AFS is summarized as follows: ​ ​ ​ ​ ​ ​ ​ ​ ​ ​ ​ ​ ​ For The Year Ended December 31, ​ ​ 2021 ​ 2020 ​ 2019 ​ ​ ​ ​ ​ (Recast) ​ (Recast) ​ ​ (Dollars In Millions) Fixed maturities $ (1,523) $ 3,271 $ 4,219 ​ The Company held $21 million and $28 million of non-income producing securities for the year ended December 31, 2021 and 2020, respectively. Included in the Company’s invested assets are $1.5 billion and $1.6 billion of policy loans as of December 31, 2021 and 2020, respectively. As of December 31, 2021 and 2020, the interest rates on standard policy loans range from 3.0% to 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5. FAIR VALUE OF FINANCIAL INSTRUMENTS 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 ​ 5. FAIR VALUE OF FINANCIAL INSTRUMENTS – (Continued)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 Level 2 a) b) c) d) ● Level 3: ​ 5. FAIR VALUE OF FINANCIAL INSTRUMENTS – (Continued) The following table presents the Company’s hierarchy for its assets and liabilities measured at fair value on a recurring basis as of December 31, 2021: ​ ​ ​ ​ ​ ​ ​ ​ ​ ​ ​ ​ ​ ​ ​ ​ ​ Measurement ​ ​ ​ ​ ​ ​ ​ ​ ​ ​ Category ​ Level 1 ​ Level 2 ​ Level 3 ​ Total ​ ​ (Dollars In Millions) Assets: ​ ​ ​ ​ ​ ​ ​ ​ ​ ​ ​ ​ ​ ​ Fixed maturity securities — AFS Residential mortgage-backed securities 4 ​ $ — ​ $ 6,765 ​ $ 40 ​ $ 6,805 Commercial mortgage-backed securities 4 ​ — ​ 2,127 ​ 180 ​ 2,307 Other asset-backed securities 4 ​ — ​ 905 ​ 515 ​ 1,420 U.S. government-related securities 4 ​ 411 ​ 397 ​ — ​ 808 State, municipalities, and political subdivisions 4 ​ — ​ 4,156 ​ — ​ 4,156 Other government-related securities 4 ​ — ​ 753 ​ — ​ 753 Corporate securities 4 ​ — ​ 52,117 ​ 1,582 ​ 53,699 Redeemable preferred stocks 4 ​ 307 ​ — ​ — ​ 307 Total fixed maturity securities — AFS ​ ​ 718 ​ 67,220 ​ 2,317 ​ 70,255 Fixed maturity securities — trading Residential mortgage-backed securities 3 ​ — ​ 133 ​ — ​ 133 Commercial mortgage-backed securities 3 ​ — ​ 209 ​ — ​ 209 Other asset-backed securities 3 ​ — ​ 92 ​ 93 ​ 185 U.S. government-related securities 3 ​ 27 ​ 6 ​ — ​ 33 State, municipalities, and political subdivisions 3 ​ — ​ 286 ​ — ​ 286 Other government-related securities 3 ​ — ​ 48 ​ 16 ​ 64 Corporate securities 3 ​ — ​ 1,867 ​ 8 ​ 1,875 Redeemable preferred stocks 3 ​ 8 ​ — ​ — ​ 8 Total fixed maturity securities — trading ​ ​ 35 ​ 2,641 ​ 117 ​ 2,793 Total fixed maturity securities ​ ​ ​ $ 753 ​ $ 69,861 ​ $ 2,434 ​ $ 73,048 Equity securities ​ 3 ​ ​ 633 ​ ​ 40 ​ ​ 155 ​ ​ 828 Other long-term investments(1) ​ 3&amp;4 ​ ​ 59 ​ ​ 1,093 ​ ​ 295 ​ ​ 1,447 Short-term investments ​ 3 ​ ​ 683 ​ ​ 179 ​ ​ — ​ ​ 862 Total investments ​ ​ ​ ​ 2,128 ​ ​ 71,173 ​ ​ 2,884 ​ ​ 76,185 Cash ​ 3 ​ ​ 390 ​ ​ — ​ ​ — ​ ​ 390 Assets related to separate accounts ​ ​ ​ ​ ​ ​ ​ ​ ​ ​ ​ ​ ​ ​ Variable annuity ​ 3 ​ ​ 13,648 ​ ​ — ​ ​ — ​ ​ 13,648 Variable universal life ​ 3 ​ ​ 1,982 ​ ​ — ​ ​ — ​ ​ 1,982 Total assets measured at fair value on a recurring basis ​ ​ ​ $ 18,148 ​ $ 71,173 ​ $ 2,884 ​ $ 92,205 Liabilities: ​ ​ ​ ​ ​ ​ ​ ​ ​ ​ ​ ​ ​ ​ Annuity account balances(2) ​ 3 ​ $ — ​ $ — ​ $ 63 ​ $ 63 Other liabilities(1) ​ 3&amp;4 ​ ​ 20 ​ ​ 820 ​ ​ 1,939 ​ ​ 2,779 Total liabilities measured at fair value on a recurring basis ​ ​ $ 20 ​ $ 820 ​ $ 2,002 ​ $ 2,842 ​ Measurement category 3 represents fair value through net income and 4 represents fair value through other comprehensive income (loss). (1) Includes certain freestanding and embedded derivatives. (2) Represents liabilities related to fixed indexed annuities. ​ 5. FAIR VALUE OF FINANCIAL INSTRUMENTS – (Continued) The following table presents the Company’s hierarchy for its assets and liabilities measured at fair value on a recurring basis as of December 31, 2020: ​ ​ ​ ​ ​ ​ ​ ​ ​ ​ ​ ​ ​ ​ ​ ​ ​ Measurement ​ ​ ​ ​ ​ ​ ​ ​ ​ ​ Category ​ Level 1 ​ Level 2 ​ Level 3 ​ Total ​ ​ (Recast) ​ ​ (Dollars In Millions) Assets: ​ ​ ​ ​ ​ ​ ​ ​ ​ ​ ​ ​ ​ ​ Fixed maturity securities — AFS Residential mortgage-backed securities 4 ​ $ — ​ $ 6,668 ​ $ — ​ $ 6,668 Commercial mortgage-backed securities 4 ​ — ​ 2,502 ​ 32 ​ 2,534 Other asset-backed securities 4 ​ — ​ 1,143 ​ 435 ​ 1,578 U.S. government-related securities 4 ​ 1,014 ​ 501 ​ — ​ 1,515 State, municipalities, and political subdivisions 4 ​ — ​ 4,420 ​ — ​ 4,420 Other government-related securities 4 ​ — ​ 717 ​ — ​ 717 Corporate securities 4 ​ — ​ 50,675 ​ 1,432 ​ 52,107 Redeemable preferred stocks 4 ​ 125 ​ 69 ​ — ​ 194 Total fixed maturity securities — AFS ​ ​ 1,139 ​ 66,695 ​ 1,899 ​ 69,733 Fixed maturity securities — trading Residential mortgage-backed securities 3 ​ — ​ 209 ​ — ​ 209 Commercial mortgage-backed securities 3 ​ — ​ 214 ​ — ​ 214 Other asset-backed securities 3 ​ — ​ 92 ​ 71 ​ 163 U.S. government-related securities 3 ​ 79 ​ 12 ​ — ​ 91 State, municipalities, and political subdivisions 3 ​ — ​ 282 ​ — ​ 282 Other government-related securities 3 ​ — ​ 30 ​ — ​ 30 Corporate securities 3 ​ — ​ 1,842 ​ 18 ​ 1,860 Redeemable preferred stocks 3 ​ 13 ​ — ​ — ​ 13 Total fixed maturity securities — trading ​ ​ 92 ​ 2,681 ​ 89 ​ 2,862 Total fixed maturity securities ​ ​ ​ ​ 1,231 ​ ​ 69,376 ​ ​ 1,988 ​ ​ 72,595 Equity securities ​ 3 ​ ​ 566 ​ ​ — ​ ​ 101 ​ ​ 667 Other long-term investments(1) ​ 3&amp;4 ​ ​ 52 ​ ​ 1,285 ​ ​ 298 ​ ​ 1,635 Short-term investments ​ 3 ​ ​ 403 ​ ​ 59 ​ ​ — ​ ​ 462 Total investments ​ ​ ​ ​ 2,252 ​ ​ 70,720 ​ ​ 2,387 ​ ​ 75,359 Cash ​ 3 ​ ​ 656 ​ ​ — ​ ​ — ​ ​ 656 Assets related to separate accounts Variable annuity ​ 3 ​ ​ 12,378 ​ ​ — ​ ​ — ​ ​ 12,378 Variable universal life ​ 3 ​ ​ 1,287 ​ ​ — ​ ​ — ​ ​ 1,287 Total assets measured at fair value on a recurring basis ​ ​ ​ $ 16,573 ​ $ 70,720 ​ $ 2,387 ​ $ 89,680 Liabilities: ​ ​ ​ ​ ​ ​ ​ ​ ​ ​ ​ ​ ​ ​ Annuity account balances(2) ​ 3 ​ $ — ​ $ — ​ $ 67 ​ $ 67 Other liabilities(1) ​ 3&amp;4 ​ ​ 14 ​ ​ 867 ​ ​ 2,239 ​ ​ 3,120 Total liabilities measured at fair value on a recurring basis ​ ​ ​ $ 14 ​ $ 867 ​ $ 2,306 ​ $ 3,187 ​ Measurement category 3 represents fair value through net income and 4 represents fair value through other comprehensive income (loss). (1) Includes certain freestanding and embedded derivatives. (2) Represents liabilities related to fixed indexed annuities. ​ 5. FAIR VALUE OF FINANCIAL INSTRUMENTS – (Continued) Determination of Fair Values 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Third party pricing services price 91.87%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en using non-binding independent broker quotations, when available the Company obtains two quotes per security. Where multiple broker quotes are obtained, the Company reviews the quotes and selects the quote that provides the best estimate of the price a market participant would pay for these specific assets in an arm’s length transaction. A pricing matrix is used to price securities for which the Company is unable to obtain or effectively rely on either a price from a third party pricing service or an independent broker quotation. The pricing matrix used by the Company begins with current spread levels to determine the market price for the security. The credit spreads, assigned by brokers, incorporate the issuer’s credit rating, liquidity discounts, weighted- average of contracted cash flows, risk premium, if warranted, due to the issuer’s industry, and the security’s time to maturity. The Company uses credit ratings provided by nationally recognized rating agencies. For securities that are priced via non-binding independent broker quotations, the Company assesses whether prices received from independent brokers represent a reasonable estimate of fair value. The Company’s assessment incorporates various metrics (yield curves, credit spreads, prepayment rates, etc.) along with other information available to the Company from both internal and external sources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years ended December 31, 2021 and 2020. ​ 5. FAIR VALUE OF FINANCIAL INSTRUMENTS – (Continued) 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into Level 1, 2, or 3. Most prices provided by third party pricing services are classified into Level 2 because the significant inputs used in pricing the securities are market observable and the observable inputs are corroborated by the Company. Since the matrix pricing of certain debt securities includes significant non-observable inputs, they are classified as Level 3. Asset-Backed Securities This category mainly consists of RMBS, CMBS, and other asset-backed securities (collectively referred to as asset-backed securities or "ABS"). As of December 31, 2021, the Company held $10.2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 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 The Company reviews the methodologies and valuation techniques (including the ability to observe inputs) in assessing the information received from external pricing services and in consideration of the fair value presentation. As of December 31, 2021, the Company held $828 million of Level 3 ABS, which included $735 million of other asset-backed securities classified as available-for-sale and $93 million of other asset-backed securities classified as trading. These securities are predominantly ARS whose underlying collateral is at least 97% guaranteed by the FFELP. As a result of the ARS market collapse during 2008, t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 In periods where market activity increases and there are transactions at a price that is not the result of a distressed or forced sale we consider those prices as part of our valuation. If the market activity during a period is solely the result of the issuer redeeming positions we consider those transactions in our valuation, but still consider them to be level three measurements due to the nature of the transaction. ​ 5. FAIR VALUE OF FINANCIAL INSTRUMENTS – (Continued) Corporate Securities, Redeemable Preferred Stocks, U.S. Government-Related Securities, States, Municipals, and Political Subdivisions, and Other Government Related Securities As of December 31, 2021, the Company classified $59.6 billion of corporate securities, redeemable preferred stocks, U.S. government-related securities, states, municipals, and political subdivisions, and other government-related securities as Level 2. The fair value of the Level 2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securities are considered to be the primary relevant inputs to the valuation: 1) weighted-average coupon rate, 2) weighted-average years to maturity, 3) seniority, and 4) credit ratings. The Company reviews the methodologies and valuation techniques (including the ability to observe inputs) in assessing the information received from external pricing services and in consideration of the fair value presentation. The brokers and third party pricing service utilize valuation models that consist of a hybrid methodology that utilizes a cash flow analysis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 As of December 31, 2021, the Company classified $1.6 billion of securities as Level 3 valuations. Level 3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 Equities As of December 31, 2021, the Company held $155 million of equity securities classified as Level 3. Of this total, $148 million represents FHLB stock. The Company believes that the cost of the FHLB stock approximates fair value. Other Long-Term Investments and Other Liabilities Derivative Financial Instruments Other long-term investments and other liabilities include free-standing and embedded derivative financial instruments. Refer to Note 6, Derivative Financial Instruments Derivative instruments classified as Level 1 generally include futures and options, which are traded on active exchange markets. ​ 5. FAIR VALUE OF FINANCIAL INSTRUMENTS – (Continued) Derivative instruments classified as Level 2 primarily include swaps, options, and swaptions, which are traded over-the-counter. Level 2 also includes certain centrally cleared derivatives. These derivative valuations are determined using independent broker quotations, which are corroborated with observable market inputs. Derivative instruments classified as Level 3 were embedded derivatives and include at least one significant non-observable input. A derivative instrument containing Level 1 and Level 2 inputs will be classified as a Level 3 financial instrument in its entirety if it has at least one significant Level 3 input. 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 Embedded derivatives are carried at fair value in other long-term investments other liabilities net gains (losses) — investments and derivatives Derivative Financial Instruments The fair value of the GLWB embedded derivative is derived through the income method of valuation using a valuation model that projects future cash flows using multiple risk neutral stochastic equity scenarios and policyholder behavior assumptions. The risk neutral scenarios are generated using the current swap curve and projected equity volatilities and correlations. The projected equity volatilities are based on a blend of historical volatility and near- 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Ruark 2015 ALB table with attained age factors varying from 88% — 100% based on company experience. The present value of the cash flows is determined using the discount rate curve, which is based upon LIBOR plus a credit spread (to represent the Company’s non-performance risk). For expected lapse and utilization, assumptions are used and updated for actual experience, as necessary, using an internal predictive model developed by the Company. As a result of using significant unobservable inputs, the GLWB embedded derivative is categorized as Level 3. Policyholder assumptions are reviewed on an annual basis. The balance of the FIA embedded derivative is impacted by policyholder cash flows associated with the FIA product that are allocated to the embedded derivative in addition to changes in the fair value of the embedded derivative during the reporting period. The fair value of the FIA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are used and updated for actual experience, as necessary. The Company assumes age-based mortality from the 2015 Ruark ALB mortality table, with attained age factors varying from 88% — 100% based on company experience.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FIA embedded derivative is categorized as Level 3. ​ 5. FAIR VALUE OF FINANCIAL INSTRUMENTS – (Continued) The balance of the indexed universal life ("IUL") embedded derivative is impacted by policyholder cash flows associated with the IUL product that are allocated to the embedded derivative in addition to changes in the fair value of the embedded derivative during the reporting period. The fair value of the IUL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actors varying from 43% — 110% that are applied to the base table, which is defined as 90% of 2015 VBT Primary Tables adjusted for 5.5 years of 2020 SOA HMI.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IUL embedded derivative is categorized as Level 3. The Company has assumed and ceded certain blocks of policies under modified coinsurance agreements in which the investment results of the underlying portfolios inure directly to the reinsurers. Funds withheld arrangements related to such agreements contain embedded derivatives that are reported at fair value. Changes in their fair value are reported in net gains (losses) — investments and derivatives net gains (losses) — investments and derivatives In conjunction with the Captive Merger, PLC terminated its interest support, yearly renewable term ("YRT") premium support, and portfolio maintenance agreements with Golden Gate, Golden Gate II, Golden Gate V, and WCL. The interest support agreement provided that PLC would make payments to Golden Gate II if actual investment income on certain of Golden Gate II’s asset portfolios fell below a calculated investment income amount as defined in the interest support agreement, the YRT premium support agreements provided that PLC would make payments to Golden Gate and Golden Gate II in the event that YRT premium rates increased, and the portfolio maintenance agreements provided that PLC would make payments to Golden Gate, Golden Gate V, and WCL in the event of other-than-temporary impairments on investments that exceeded defined thresholds. As part of the Captive Merger, PLC entered into a new portfolio maintenance agreement with Golden Gate. This agreement meets the definition of a derivative and is accounted for at fair value and is considered Level 3 valuation. The fair value of this derivative is included in Other long-term investments. For information regarding gains on these derivatives please refer to Note 6, Derivative Financial Instruments The portfolio maintenance agreement provides that PLC will make payments to Golden Gate in the event of credit losses on investments that exceed defined thresholds. The derivative is valued using an internal discounted cash flow model. The significant unobservable inputs are the projected probability and severity of credit losses used to project future cash flows on the investment portfolios. The Funds Withheld derivative results from reinsurance agreements with Protective Life Reinsurance Bermuda LTD, a wholly owned subsidiary of PLC ("PL Re") where the economic performance of certain hedging instruments held by the Company are ceded to PL Re. The value of the Funds Withheld derivative is directly tied to the value of the hedging instruments held in the funds withheld accounts. The hedging instruments consist of derivative instruments, the fair values of which are classified as a Level 2 measurement; as such, the fair value of the Funds Withheld derivative has been classified as a Level 2 measurement. The fair value of the Funds Withheld derivative as of December 31, 2021, was a liability of $10 million. ​ 5. FAIR VALUE OF FINANCIAL INSTRUMENTS – (Continued) Annuity Account Balances The Company records a certain legacy block of FIA reserves at fair value. Based on the characteristics of these reserves, the Company believes that the fund value approximates fair value. The fair value measurement of these reserves is considered a Level 3 valuation due to the unobservable nature of the fund values. Separate Accounts Separate account variable annuity and variable life assets represent segregated funds that are invested for certain customers which are invested in open-ended mutual funds and are included in Level 1.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balance sheets. ​ 5. FAIR VALUE OF FINANCIAL INSTRUMENTS – (Continued) Valuation of Level 3 Financial Instruments The following table presents the valuation method for material financial instruments included in Level 3 as of December 31, 2021, as well as the unobservable inputs used in the valuation of those financial instruments: ​ ​ ​ ​ ​ ​ ​ ​ ​ ​ ​ ​ Fair Value ​ ​ ​ ​ ​ As of ​ ​ ​ ​ ​ ​ ​ ​ December 31, ​ Valuation ​ Unobservable ​ Range ​ ​ 2021 ​ Technique ​ Input ​ (Weighted Average) ​ ​ (Dollars In ​ ​ ​ ​ ​ ​ ​ ​ Millions) ​ ​ ​ ​ ​ ​ Assets: ​ Residential mortgage-backed securities ​ $ 40 Trade Price Spread 1.03% - 1.10% (1.07%) Commercial mortgage-backed securities ​ 180 Discounted cash flow Spread over treasury 1.04% - 2.47% (1.30%) Other asset-backed securities ​ 436 Liquidation Liquidation value ​ $98.63 - $99.75 ($99.07) ​ ​ ​ ​ Discounted cash flow Liquidity premium ​ 0.11% - 2.14% (1.54%) ​ ​ ​ ​ ​ ​ Paydown Rate ​ 11.20% - 13.41% (12.30%) ​ ​ ​ ​ ​ ​ Liquidation value ​ $60.00 - 113.88% (112.92%) Corporate securities ​ 1,588 Discounted cash flow Spread over treasury ​ 0.00% - 4.00% (1.50%) Liabilities:(1)(2) ​ ​ Embedded derivatives — GLWB ​ $ 475 Actuarial cash flow model Mortality ​ 88% to 100% of Ruark 2015 ALB Table ​ ​ ​ ​ ​ ​ Lapse ​ PL-RBA Predictive Model ​ ​ ​ ​ ​ ​ Utilization ​ PL-RBA Predictive Model ​ ​ Nonperformance risk ​ 0.19% - 0.82% Embedded derivative — FIA ​ 595 Actuarial cash flow model Expenses ​ $214 per policy ​ ​ ​ ​ ​ ​ Withdrawal rate ​ 0.4% - 2.4% prior to age 70 RMD for ages 70+ or WB withdrawal rate Assume underutilized RMD for nonWB policies ages 72 - 88 ​ ​ ​ ​ ​ ​ Mortality ​ 88% to 100% of Ruark 2015 ALB table ​ ​ ​ ​ ​ ​ Lapse ​ 0.2% - 50.0%, depending on duration/surrender charge period. Dynamically adjusted for WB moneyness and projected market rates vs credited rates. ​ ​ Nonperformance risk ​ 0.19% - 0.82% Embedded derivative — IUL ​ $ 269 Actuarial cash flow model Mortality ​ 43% - 110% of base table (90% of 2015 VBT Primary Tables adjusted for 5.5 years of 2020 SOA HMI) 94% - 248% of duration 8 point in scale 2015 VBT Primary Tables, depending on type of business ​ ​ ​ ​ ​ ​ Lapse ​ 0.375% - 7.5%, depending on duration/distribution channel and smoking class ​ ​ Nonperformance risk ​ 0.19% - 0.82% (1) Excludes modified coinsurance arrangements. (2) Fair value is presented as a net liability. The chart above excludes Level 3 financial instruments that are valued using broker quotes and those for which book value approximates fair value. Unobservable inputs were weighted by the relative fair value of instruments, except for other asset-backed securities which were weighted by the relative par amounts. ​ 5. FAIR VALUE OF FINANCIAL INSTRUMENTS – (Continued) The Company has considered all reasonably available quantitative inputs as of December 31, 2021, but the valuation techniques and inputs used by some brokers in pricing certain financial instruments are not shared with the Company. This resulted in $197 million of financial instruments being classified as Level 3 as of December 31, 2021. Of the $197 million, $172 million are other asset-backed securities, $3 million are corporate securities, $16 million are other government securities, and $6 million are equity securities. In certain cases the Company has determined that book value materially approximates fair value. As of December 31, 2021, the Company held $148 million of financial instruments where book value approximates fair value which are predominantly FHLB stock. The following table presents the valuation method for material financial instruments included in Level 3, as of December 31, 2020, as well as the unobservable inputs used in the valuation of those financial instruments: ​ ​ ​ ​ ​ ​ ​ ​ ​ ​ ​ ​ Fair Value ​ ​ ​ ​ ​ As of ​ ​ ​ ​ ​ ​ ​ ​ December 31, ​ Valuation ​ Unobservable ​ Range ​ ​ 2020 ​ Technique ​ Input ​ (Weighted Average) ​ ​ (Recast) ​ ​ ​ ​ ​ ​ ​ ​ (Dollars In ​ ​ ​ ​ ​ ​ ​ ​ Millions) ​ ​ ​ ​ ​ ​ Assets: ​ Commercial mortgage-backed securities ​ $ 32 Discounted cash flow Spread over treasury 2.78% - 2.92% ( Other asset-backed securities ​ 435 Liquidation Liquidation value $95.00 - $97.00 ($96.19) ​ ​ ​ ​ Discounted cash flow Liquidity premium ​ 0.54% - 2.30% (1.63%) ​ ​ ​ ​ ​ ​ Paydown Rate ​ 8.79% - 12.49% (11.39%) Corporate securities ​ 1,432 Discounted cash flow Spread over treasury ​ 0.00% - 4.75% (1.89%) Liabilities:(1)(2) ​ ​ ​ ​ ​ ​ Embedded derivatives — GLWB ​ $ 822 Actuarial cash flow model Mortality ​ 88% to 100% of Ruark 2015 ALB Table ​ ​ ​ ​ ​ ​ Lapse ​ PL RBA Predictive Model ​ ​ ​ ​ ​ ​ Utilization ​ PL RBA Predictive Model ​ ​ Nonperformance risk ​ 0.19% - 0.81% Embedded derivative — FIA ​ 573 Actuarial cash flow model Expenses ​ $207 per policy ​ ​ ​ ​ ​ ​ Withdrawal rate ​ 0.4% - 2.4% prior to age 70 RMD for ages 70+ or WB withdrawal rate. Assume underutilized RMD for non WB policies age 72 - 88 ​ ​ ​ ​ ​ ​ Mortality ​ 88% to 100% of Ruark 2015 ALB table ​ ​ ​ ​ ​ ​ Lapse ​ 0.2% - 50.0%, depending on duration/surrender charge period. Dynamically adjusted for WB moneyness and projected market rates vs credited rates. ​ ​ Nonperformance risk ​ 0.19% - 0.81% Embedded derivative — IUL ​ $ 201 Actuarial cash flow model Mortality ​ 36% - 161% of 2015 VBT Primary Tables. 94% - 248% of durat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6. DERIVATIVE FINANCIAL INSTRUMENTS Types of Derivative Instruments and Derivative Strategies The Company utilizes a risk management strategy that incorporates the use of derivative financial instruments to reduce exposure to certain risks, including but not limited to, interest rate risk, currency exchange risk, volatility risk, and equity market risk. These strategies are developed through the Company’s analysis of data from financial simulation models and other internal and industry sources, and are then incorporated into the Company’s risk management program. Derivative instruments expose the Company to credit and market risk and could result in material changes from period to period. The Company attempts to minimize its credit in connection with its overall asset/liability management programs and risk management strategies. In addition, all derivative programs are monitored by our risk management department. ​ 6. DERIVATIVE FINANCIAL INSTRUMENTS – (Continued) Derivatives Related to Interest Rate Risk Management Derivative instruments that are used as part of the Company’s interest rate risk management strategy include interest rate swaps, interest rate futures, interest rate caps, and interest rate swaptions. Derivatives Related to Foreign Currency Exchange Risk Management Derivative instruments that are used as part of the Company’s foreign currency exchange risk management strategy include foreign currency swaps, foreign currency futures, foreign equity futures, and foreign equity options. Derivatives Related to Risk Mitigation of Certain Annuity Contracts The Company may use the following types of derivative contracts to mitigate its exposure to certain guaranteed benefits related to VA contracts, fixed indexed annuities, and indexed universal life contracts: ● Foreign Currency Futures ● Variance Swaps ● Interest Rate Futures ● Equity Options ● Equity Futures ● Credit Derivatives ● Interest Rate Swaps ● Interest Rate Swaptions ● Volatility Futures ● Volatility Options ● Total Return Swaps Other Derivatives PLC terminated its derivatives with Golden Gate, Golden Gate II, Golden Gate V, and WCL as part of the Captive Merger and entered into a new portfolio maintenance agreement with Golden Gate, also as part of the Captive Merger. The derivatives terminated included an interest support agreement, YRT premium support agreements, and portfolio maintenance agreements. The Company has funds withheld accounts that consist of various derivative instruments held by us that are used to hedge certain fixed indexed annuity products. The economic performance of derivatives in the funds withheld accounts are ceded PL Re. The funds withheld accounts are accounted for as a derivative financial instrument. We believe that our asset/liability management programs and procedures and certain product features provide protection against the effects of changes in interest rates under various scenarios. Additionally, we believe our asset/liability management programs and procedures provide sufficient liquidity to enable us to fulfill our obligation to pay benefits under our various insurance and deposit contracts. However, our asset/liability management programs and procedures incorporate assumptions about the relationship between short-term and long-term interest rates (i.e., the slope of the yield curve), relationships between risk-adjusted and risk-free interest rates, market liquidity, spread movements, implied volatility, policyholder behavior, and other factors, and the effectiveness of our asset/liability management programs and procedures may be negatively affected whenever actual results differ from those assumptions. ​ 6. DERIVATIVE FINANCIAL INSTRUMENTS – (Continued) Accounting for Derivative Instruments GAAP requires that all derivative instruments be recognized in the balance sheet at fair value. The Company records its derivative financial instruments in the consolidated balance sheet in other long-term investments other liabilities It is the Company’s policy not to offset assets and liabilities associated with open derivative contracts. However, the Chicago Mercantile Exchange ("CME") rules characterize variation margin transfers as settlement payments, as opposed to adjustments to collateral. As a result, derivative assets and liabilities associated with centrally cleared derivatives for which the CME serves as the central clearing party are presented as if these derivatives had been settled as of the reporting date. For a derivative financial instrument to be accounted for as an accounting hedge, it must be identified and documented as such on the date of designation. For cash flow hedges, the entire change in the fair value of the hedging instrument included in the assessment of hedge effectiveness is reported as a component of other comprehensive income and reclassified into earnings in the same period during which the hedged item impacts earnings. For fair value hedge derivatives, their gain or loss as well as the offsetting loss or gain attributable to the hedged risk of the hedged item is recognized in current earnings. Effectiveness of the Company’s hedge relationships is assessed on a quarterly basis. The Company reports changes in fair values of derivatives that are not part of a qualifying hedge relationship through operations in the period of change. Changes in the fair value of those derivatives are recognized in net gains (losses) — investments and derivatives Derivative Instruments Designated and Qualifying as Hedging Instruments Cash-Flow Hedges ● ● Derivative Instruments Not Designated and Not Qualifying as Hedging Instruments The Company uses various other derivative instruments for risk management purposes that do not qualify for hedge accounting treatment. Changes in the fair value of these derivatives are recognized in net gains (losses) — investments and derivatives ​ 6. DERIVATIVE FINANCIAL INSTRUMENTS – (Continued) Derivatives Related to Variable Annuity Contracts ● ● Derivatives Related to Fixed Indexed Annuity Contracts ● ● ● Derivatives Related to Indexed Universal Life Contracts ● ● Other Derivatives ● ● net gains (losses) — investments and derivatives ● ​ 6. DERIVATIVE FINANCIAL INSTRUMENTS – (Continued) The following table sets forth net gains and losses for the periods shown: Gains (losses) — derivative financial instruments ​ ​ ​ ​ ​ ​ ​ ​ ​ ​ ​ ​ ​ For The Year Ended December 31, ​ ​ 2021 ​ 2020 ​ 2019 ​ ​ ​ (Recast) (Recast) ​ ​ (Dollars In Millions) Derivatives related to VA contracts: ​ ​ ​ Interest rate futures ​ $ 15 ​ $ — ​ $ (20) Equity futures ​ (12) ​ 109 ​ 5 Currency futures ​ 11 ​ (10) ​ 3 Equity options ​ (108) ​ (30) ​ (150) Interest rate swaps ​ (136) ​ 274 ​ 230 Total return swaps ​ (189) ​ (49) ​ (78) Embedded derivative — GLWB ​ 347 ​ (404) ​ (198) Total derivatives related to VA contracts ​ (72) ​ (110) ​ (208) Derivatives related to FIA contracts: ​ ​ ​ Embedded derivative ​ 3 ​ (69) ​ (86) Funds withheld derivative ​ (7) ​ (10) ​ — Equity futures ​ 5 ​ (4) ​ 2 Equity options ​ 72 ​ 49 ​ 84 Other derivatives ​ (3) ​ (1) ​ — Total derivatives related to FIA contracts ​ 70 ​ (35) ​ — Derivatives related to IUL contracts: ​ ​ ​ Embedded derivative ​ $ (28) ​ $ 4 ​ $ (13) Equity futures ​ — ​ (2) ​ — Equity options ​ 16 ​ 9 ​ 15 Total derivatives related to IUL contracts ​ (12) ​ 11 ​ 2 Embedded derivative — Modco reinsurance treaties ​ 64 ​ (99) ​ (187) Derivatives with PLC(1) ​ — ​ 23 ​ 27 Other derivatives ​ (2) ​ 15 ​ (2) Total gains (losses) — derivatives, net ​ $ 48 ​ $ (195) ​ $ (368) (1) The Company and certain of its subsidiaries had an interest support agreement, YRT premium support agreements, and portfolio maintenance agreements with PLC through October 1, 2020. These agreements were terminated as part of the Captive Merger and a new portfolio maintenance agreement was entered into with PLC on that date. Based on expected cash flows of the underlying hedged items, the Company expects to reclassify $1 million out of accumulated other comprehensive income (loss) into net gains (losses) — investments and derivatives ​ 6. DERIVATIVE FINANCIAL INSTRUMENTS – (Continued) The table below presents information about the nature and accounting treatment of the Company’s primary derivative financial instruments and the location in and effect on the consolidated financial statements for the periods presented below: ​ ​ ​ ​ ​ ​ ​ ​ ​ ​ ​ ​ ​ ​ ​ As of December 31, ​ ​ 2021 ​ 2020 ​ Notional Fair Notional Fair ​ ​ Amount ​ Value ​ Amount ​ Value ​ ​ ​ ​ ​ ​ ​ ​ (Recast) ​ ​ (Dollars In Millions) Other long-term investments ​ ​ ​ ​ Derivatives not designated as hedging instruments: ​ ​ ​ ​ Interest rate swaps ​ $ 1,478 ​ $ 72 ​ $ 1,478 ​ $ 185 Total return swaps ​ 239 ​ 8 ​ 158 ​ 2 Derivatives with PLC(1) ​ 4,085 ​ — ​ 4,076 ​ — Embedded derivative — Modco reinsurance treaties ​ 1,268 ​ 62 ​ 1,249 ​ 101 Embedded derivative — GLWB ​ 3,066 ​ 169 ​ 2,067 ​ 138 Embedded derivative — FIA ​ 398 ​ 64 ​ 335 ​ 60 Interest rate futures ​ 561 ​ 5 ​ 690 ​ 4 Equity futures ​ 312 ​ 6 ​ 203 ​ 4 Currency futures ​ 27 ​ — ​ — ​ — Equity options ​ 8,852 ​ 1,061 ​ 7,208 ​ 1,142 ​ ​ $ 20,286 ​ $ 1,447 ​ $ 17,464 ​ $ 1,636 Other liabilities ​ ​ ​ ​ Cash flow hedges: ​ ​ ​ ​ Foreign currency swaps ​ $ 117 ​ $ 13 ​ $ 117 ​ $ 10 Derivatives not designated as hedging instruments: ​ ​ ​ ​ Interest rate swaps ​ 1,354 ​ — ​ 1,354 ​ — Total return swaps ​ 1,168 ​ 39 ​ 1,003 ​ 15 Embedded derivative — Modco reinsurance treaties ​ 2,974 ​ 280 ​ 2,911 ​ 389 Funds withheld derivative ​ 855 ​ 10 ​ 661 ​ 10 Embedded derivative — GLWB ​ 6,833 ​ 644 ​ 7,749 ​ 960 Embedded derivative — FIA ​ 4,372 ​ 659 ​ 3,889 ​ 633 Embedded derivative — IUL ​ 459 ​ 269 ​ 357 ​ 201 Interest rate futures ​ 729 ​ 4 ​ 415 ​ 3 Equity futures ​ 42 ​ 1 ​ 190 ​ 5 Currency futures ​ 158 ​ 2 ​ 264 ​ 4 Equity options ​ 7,044 ​ 771 ​ 5,499 ​ 834 Other ​ 448 ​ 87 ​ 304 ​ 55 ​ ​ $ 26,553 ​ $ 2,779 ​ $ 24,713 ​ $ 3,119 (1) The Company and certain of its subsidiaries had an interest support agreement, YRT premium support agreements, and portfolio maintenance agreements with PLC through October 1, 2020. These agreements were terminated as part of the Captive Merger and a new portfolio maintenance agreement was entered into with PLC on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FFSETTING OF ASSETS AND LIABILITIES</t>
        </is>
      </c>
      <c r="B1" s="2" t="inlineStr">
        <is>
          <t>12 Months Ended</t>
        </is>
      </c>
    </row>
    <row r="2">
      <c r="B2" s="2" t="inlineStr">
        <is>
          <t>Dec. 31, 2021</t>
        </is>
      </c>
    </row>
    <row r="3">
      <c r="A3" s="3" t="inlineStr">
        <is>
          <t>Offsetting [Abstract]</t>
        </is>
      </c>
    </row>
    <row r="4">
      <c r="A4" s="4" t="inlineStr">
        <is>
          <t>OFFSETTING OF ASSETS AND LIABILITIES</t>
        </is>
      </c>
      <c r="B4" s="4" t="inlineStr">
        <is>
          <t>7. OFFSETTING OF ASSETS AND LIABILITIES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4, Debt and Other Obligations Collateral received includes both cash and non-cash collateral. Cash collateral received by the Company is recorded on the consolidated balance sheet as "cash", with a corresponding amount recorded in "other liabilities" to represent the Company’s obligation to return the collateral. Non-cash collateral received by the Company is not recognized on the consolidated balance sheet unless the Company exercises its right to sell or re-pledge the underlying asset. As of December 31, 2021 and 2020, there was no fair value of non-cash collateral received. The tables below present the derivative instruments by assets and liabilities for the Company as of December 31, 2021: ​ ​ ​ ​ ​ ​ ​ ​ ​ ​ ​ ​ ​ ​ ​ ​ ​ ​ ​ ​ ​ ​ ​ ​ ​ ​ ​ ​ Net Amounts ​ ​ ​ ​ ​ ​ ​ ​ ​ ​ ​ ​ ​ ​ Gross ​ of Assets ​ Gross Amounts ​ ​ ​ ​ ​ Gross ​ Amounts ​ Presented in ​ Not Offset ​ ​ ​ ​ Amounts Off Offset in the the ​ in the Balance Sheet ​ ​ ​ ​ ​ Recognized Balance Balance ​ Financial ​ Collateral ​ ​ ​ ​ Assets Sheet Sheet Instruments Received Net Amount ​ (Dollars In Millions) Offsetting of Derivative Assets ​ ​ ​ ​ ​ ​ ​ ​ ​ ​ ​ ​ ​ ​ ​ ​ ​ ​ Derivatives: ​ ​ ​ ​ ​ ​ Free-Standing derivatives ​ $ 1,152 ​ $ — ​ $ 1,152 ​ $ 806 ​ $ 178 ​ $ 168 Total derivatives, subject to a master netting arrangement or similar arrangement ​ 1,152 ​ — ​ 1,152 ​ 806 ​ 178 ​ 168 Derivatives not subject to a master netting arrangement or similar arrangement ​ ​ ​ ​ ​ ​ Embedded derivative — Modco reinsurance treaties ​ 62 ​ — ​ 62 ​ — ​ — ​ 62 Embedded derivative — GLWB ​ 169 ​ — ​ 169 ​ — ​ — ​ 169 Derivatives with PLC ​ — ​ — ​ — ​ — ​ — ​ — Embedded derivative — FIA ​ 64 ​ — ​ 64 ​ — ​ — ​ 64 Total derivatives, not subject to a master netting arrangement or similar arrangement ​ 295 ​ — ​ 295 ​ — ​ — ​ 295 Total derivatives ​ 1,447 ​ — ​ 1,447 ​ 806 ​ 178 ​ 463 Total Assets ​ $ 1,447 ​ $ — ​ $ 1,447 ​ $ 806 ​ $ 178 ​ $ 463 ​ ​ 7. OFFSETTING OF ASSETS AND LIABILITIES – (Continued) ​ ​ ​ ​ ​ ​ ​ ​ ​ ​ ​ ​ ​ ​ ​ ​ ​ ​ ​ ​ ​ ​ ​ ​ ​ ​ ​ ​ Net Amounts ​ ​ ​ ​ ​ ​ ​ ​ ​ ​ ​ ​ ​ ​ Gross ​ of Assets ​ Gross Amounts ​ ​ ​ ​ ​ Gross ​ Amounts ​ Presented in ​ Not Offset ​ ​ ​ ​ Amounts Off Offset in the the ​ in the Balance Sheet ​ ​ ​ ​ ​ Recognized Balance Balance ​ Financial ​ Collateral ​ ​ ​ ​ Assets Sheet Sheet Instruments Received Net Amount ​ (Dollars In Millions) Offsetting of Derivative Liabilities ​ ​ ​ ​ ​ ​ ​ ​ ​ ​ ​ ​ ​ ​ ​ ​ ​ ​ Derivatives: ​ ​ ​ ​ ​ ​ Free-Standing derivatives ​ $ 830 ​ $ — ​ $ 830 ​ $ 806 ​ $ 22 ​ $ 2 Total derivatives, subject to a master netting arrangement or similar arrangement ​ 830 ​ — ​ 830 ​ 806 ​ 22 ​ 2 Derivatives not subject to a master netting arrangement or similar arrangement ​ ​ ​ ​ ​ ​ Embedded derivative — Modco reinsurance treaties ​ 280 ​ — ​ 280 ​ — ​ — ​ 280 Funds withheld derivative ​ 10 ​ — ​ 10 ​ — ​ — ​ 10 Embedded derivative — GLWB ​ 644 ​ — ​ 644 ​ — ​ — ​ 644 Embedded derivative — FIA ​ 659 ​ — ​ 659 ​ — ​ — ​ 659 Embedded derivative — IUL ​ 269 ​ — ​ 269 ​ — ​ — ​ 269 Other ​ 87 ​ — ​ 87 ​ — ​ — ​ 87 Total derivatives, not subject to a master netting arrangement or similar arrangement ​ 1,949 ​ — ​ 1,949 ​ — ​ — ​ 1,949 Total derivatives ​ 2,779 ​ — ​ 2,779 ​ 806 ​ 22 ​ 1,951 Repurchase agreements(1) ​ 1,393 ​ — ​ 1,393 ​ — ​ — ​ 1,393 Total Liabilities ​ $ 4,172 ​ $ — ​ $ 4,172 ​ $ 806 ​ $ 22 ​ $ 3,344 (1) Borrowings under repurchase agreements are for a term less than 90 days. ​ 7. OFFSETTING OF ASSETS AND LIABILITIES – (Continued) The tables below present the derivative instruments by assets and liabilities for the Company as of December 31, 2020. ​ ​ ​ ​ ​ ​ ​ ​ ​ ​ ​ ​ ​ ​ ​ ​ ​ ​ ​ ​ ​ ​ ​ ​ ​ ​ ​ ​ Net Amounts ​ ​ ​ ​ ​ ​ ​ ​ ​ ​ ​ ​ ​ ​ Gross ​ of Assets ​ Gross Amounts ​ ​ ​ ​ ​ Gross ​ Amounts ​ Presented in ​ Not Offset ​ ​ ​ ​ Amounts Of Offset in the the ​ in the Balance Sheet ​ ​ ​ ​ ​ Recognized Balance Balance ​ Financial ​ Collateral ​ ​ ​ ​ Assets Sheet Sheet Instruments Received Net Amount ​ ​ (Recast) ​ (Dollars In Millions) Offsetting of Derivative Assets ​ ​ ​ ​ ​ ​ ​ ​ ​ ​ ​ ​ ​ ​ ​ ​ ​ ​ Derivatives: ​ ​ ​ ​ ​ ​ Free-Standing derivatives ​ $ 1,337 ​ $ — ​ $ 1,337 ​ $ 865 ​ $ 290 ​ $ 182 Total derivatives, subject to a master netting arrangement or similar arrangement ​ 1,337 ​ — ​ 1,337 ​ 865 ​ 290 ​ 182 Derivatives not subject to a master netting arrangement or similar arrangement ​ ​ ​ ​ ​ ​ Embedded derivative — Modco reinsurance treaties ​ 101 ​ — ​ 101 ​ — ​ — ​ 101 Embedded derivative — GLWB ​ 138 ​ — ​ 138 ​ — ​ — ​ 138 Other ​ 60 ​ — ​ 60 ​ — ​ — ​ 60 Total derivatives, not subject to a master netting arrangement or similar arrangement ​ 299 ​ — ​ 299 ​ — ​ — ​ 299 Total derivatives ​ 1,636 ​ — ​ 1,636 ​ 865 ​ 290 ​ 481 Total Assets ​ $ 1,636 ​ $ — ​ $ 1,636 ​ $ 865 ​ $ 290 ​ $ 481 ​ ​ 7. OFFSETTING OF ASSETS AND LIABILITIES – (Continued) ​ ​ ​ ​ ​ ​ ​ ​ ​ ​ ​ ​ ​ ​ ​ ​ ​ ​ ​ ​ ​ ​ ​ ​ ​ ​ ​ ​ Net Amounts ​ ​ ​ ​ ​ ​ ​ ​ ​ ​ ​ ​ ​ ​ Gross ​ of Assets ​ Gross Amounts ​ ​ ​ ​ ​ Gross ​ Amounts ​ Presented in ​ Not Offset ​ ​ ​ ​ Amounts Of Offset in the the ​ in the Balance Sheet ​ ​ ​ ​ ​ Recognized Balance Balance ​ Financial ​ Collateral ​ ​ ​ ​ Assets Sheet Sheet Instruments Received Net Amount ​ ​ (Recast) ​ (Dollars In Millions) Offsetting of Derivative Liabilities ​ ​ ​ ​ ​ ​ ​ ​ ​ ​ ​ ​ ​ ​ ​ ​ ​ ​ Derivatives: ​ ​ ​ ​ ​ ​ Free-Standing derivatives ​ $ 871 ​ $ — ​ $ 871 ​ $ 865 ​ $ 4 ​ $ 2 Total derivatives, subject to a master netting arrangement or similar arrangement ​ 871 ​ — ​ 871 ​ 865 ​ 4 ​ 2 Derivatives not subject to a master netting arrangement or similar arrangement ​ ​ ​ ​ ​ ​ Embedded derivative — Modco reinsurance treaties ​ 389 ​ — ​ 389 ​ — ​ — ​ 389 Funds withheld derivative ​ 10 ​ — ​ 10 ​ — ​ — ​ 10 Embedded derivative — GLWB ​ 960 ​ — ​ 960 ​ — ​ — ​ 960 Embedded derivative — FIA ​ 633 ​ — ​ 633 ​ — ​ — ​ 633 Embedded derivative — IUL ​ 201 ​ — ​ 201 ​ — ​ — ​ 201 Other ​ 55 ​ — ​ 55 ​ — ​ — ​ 55 Total derivatives, not subject to a master netting arrangement or similar arrangement ​ 2,248 ​ — ​ 2,248 ​ — ​ — ​ 2,248 Total derivatives ​ 3,119 ​ — ​ 3,119 ​ 865 ​ 4 ​ 2,250 Repurchase agreements(1) ​ 437 ​ — ​ 437 ​ — ​ — ​ 437 Total Liabilities ​ $ 3,556 ​ $ — ​ $ 3,556 ​ $ 865 ​ $ 4 ​ $ 2,687 (1) Borrowings under repurchase agreements are for a term less than 90 day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MORTGAGE LOANS</t>
        </is>
      </c>
      <c r="B1" s="2" t="inlineStr">
        <is>
          <t>12 Months Ended</t>
        </is>
      </c>
    </row>
    <row r="2">
      <c r="B2" s="2" t="inlineStr">
        <is>
          <t>Dec. 31, 2021</t>
        </is>
      </c>
    </row>
    <row r="3">
      <c r="A3" s="3" t="inlineStr">
        <is>
          <t>Receivables [Abstract]</t>
        </is>
      </c>
    </row>
    <row r="4">
      <c r="A4" s="4" t="inlineStr">
        <is>
          <t>COMMERCIAL MORTGAGE LOANS</t>
        </is>
      </c>
      <c r="B4" s="4" t="inlineStr">
        <is>
          <t>8.COMMERCIAL MORTGAGE LOANS The Company invests a portion of its investment portfolio in commercial mortgage loans. As of December 31, 2021, the Company’s commercial mortgage loan holdings were $11.0 billion, or $10.9 billion net of allowance for credit losses. As of December 31, 2020, the Company’s commercial mortgage loan holdings were $10.2 billion, $10 billion net of allowance for credit losses. The Company specializes in making commercial mortgage loans on credit-oriented commercial properties. The Company’s underwriting procedures relative to its commercial mortgage loan portfolio are based, in the Company’s view, on a conservative and disciplined approach. The Company concentrates on a small number of commercial real estate asset types associated with the necessities of life (grocery anchored and credit tenant retail, industrial, multi-family, senior living, and credit tenant and medical office). The Company believes that these asset types tend to weather economic downturns better than other commercial asset classes in which it has chosen not to participate. The Company believes this disciplined approach has helped to maintain a relatively low delinquency and foreclosure rate throughout its history. The majority of the Company’s commercial mortgage loan portfolio was underwritten by the Company. From time to time, the Company may acquire commercial mortgage loans in conjunction with an acquisition. ​ 8.COMMERCIAL MORTGAGE LOANS – (Continued) The following table includes a breakdown of the Company’s commercial mortgage loan portfolio by property type as of December 31: ​ ​ ​ ​ ​ ​ ​ ​ Percentage of ​ ​ Commercial ​ ​ Mortgage Loans Type 2021 2020 ​ Retail 30.3 % 34.9 % Office buildings 13.8 15.1 ​ Apartments 17.2 12.7 ​ Warehouses 16.5 16.0 ​ Senior housing 17.0 16.2 ​ Other 5.2 5.1 ​ ​ 100.0 % 100.0 % ​ The Company specializes in making commercial mortgage loans on credit-oriented commercial properties. No single tenant’s exposure represents more than 0.9% of the commercial mortgage loan portfolio. The following states represent the primary locations of the Company’s commercial mortgage loans as of December 31: ​ ​ ​ ​ ​ ​ ​ ​ ​ Percentage of Commercial Mortgage Loans State 2021 State 2020 ​ California 10.1 % California 11.3 % Texas 7.3 Texas 7.3 ​ Florida 7.2 Alabama 6.7 ​ Alabama 6.3 Florida 6.2 ​ North Carolina 5.6 Georgia 5.3 ​ Ohio 4.6 North Carolina 4.9 ​ Michigan 4.6 Ohio 4.7 ​ Georgia 4.2 Michigan 4.4 ​ Utah 4.0 Utah 4.2 ​ Tennessee 3.5 Tennessee 3.5 ​ ​ 57.4 % ​ ​ 58.5 % ​ During the year ended December 31, 2021, the Company funded $2.0 billion of new commercial mortgage loans, with an average commercial mortgage loan size of $11 million. The average size commercial mortgage loan in the portfolio as of December 31, 2021, was $6 million and the weighted-average interest rate was 4.1%. The largest single commercial mortgage loan at December 31, 2021 was $78 million. During the year ended December 31, 2020, the Company funded $1.4 billion of new commercial mortgage loans loans, with an average loan size of $8 million. The average size commercial mortgage loan in the portfolio as of December 31, 2020, was $6 million and the weighted-average interest rate was 4.3%. The largest single commercial mortgage loan at December 31, 2020 was $78 million. During the year ended December 31, 2019, the Company funded $1.2 billion of new commercial mortgage loans, with an average loan size of $8 million. The average size commercial mortgage loan in the portfolio as of December 31, 2019, was $5 million and the weighted-average interest rate was 4.5%. The largest single commercial mortgage loan at December 31, 2019 was $78 million. ​ 8.COMMERCIAL MORTGAGE LOANS – (Continued) Certain of the commercial mortgage loans have call options that occur within the next eight years. However, if interest rates were to significantly increase, the Company may be unable to exercise the call options on its existing commercial mortgage loans commensurate with the significantly increased market rates. Assuming the commercial mortgage loans are called at their next call dates, $116 million would become due in 2022, $379 million in 2023 through 2027, and $6 million in 2028 through 2029. The Company offers a type of commercial mortgage loan under which the Company will permit a loan-to-value ratio of up to 85% in exchange for a participating interest in the cash flows from the underlying real estate. As of December 31, 2021 and 2020, $600 million and $806 million, respectively, of the Company’s total commercial mortgage loans principal balance have this participation feature. Cash flows received as a result of this participation feature are recorded as interest income. During the years ended December 31, 2021, 2020, and 2019, the Company recognized $54 million, $26 million, and $23 million of participation commercial mortgage loan income, respectively. As of December 31, 2021, the Company did not have any commercial mortgage loans that were nonperforming, restructured, or foreclosed and converted to real estate properties. As of December 31, 2020, $3 million of invested assets consisted of commercial mortgage loans that were nonperforming, restructured or foreclosed and converted to real estate properties. The Company does not expect these investments to adversely affect its liquidity or ability to maintain proper matching of assets and liabilities. For all commercial mortgage loans, the impact of troubled debt restructurings is reflected in our investment balance and in the allowance for commercial mortgage loan credit losses. During the years ended December 31, 2021, 2020, and 2019, the Company recognized one, four, and four troubled debt restructurings transactions, respectively, as a result of granting concessions to borrowers which included loan terms unavailable from other lenders. These concessions were the result of agreements between the creditor and the debtor. The Company did not identify any commercial mortgage loans whose principal was permanently impaired during the year ended December 31, 2021 and identified one loan that was permanently impaired during the year ended December 31, 2020. The Company provides certain relief under the Coronavirus Aid Relief, and Economic Security Act (the "CARES Act"), and the Consolidated Appropriations Act (the "CAA") under its COVID-19 Commercial Mortgage Loan Program (the "Loan Modification Program"). During the year ended December 31, 2021, the Company modified 23 commercial mortgage loans under the Loan Modification Program, representing $475 million in unpaid principal balance. As of December 31, 2021, since the inception of the CARES Act, there were 268 total commercial mortgage loans modified under the Loan Modification Program, representing $2.0 billion in unpaid principal balance. At December 31, 2021, $1.9 billion of these loans have resumed regular principal and interest payments in accordance with the terms of the modification agreements and the Company expects the remaining $69 million in unpaid principal on commercial mortgage loans to resume scheduled payments in accordance with the agreed upon terms. The modifications under this program include agreements to defer principal payments only and/or to defer principal and interest payments for a specified period of time. None of these modifications were considered troubled debt restructurings. ​ 8.COMMERCIAL MORTGAGE LOANS – (Continued) As of December 31, 2021 and 2020, the amortized cost basis of the Company’s commercial mortgage loan receivables by origination year, net of the allowance, for credit losses is as follows: ​ ​ ​ ​ ​ ​ ​ ​ ​ ​ ​ ​ ​ ​ ​ ​ ​ ​ ​ ​ ​ ​ ​ ​ Term Loans Amortized Cost Basis by Origination Year ​ 2021 2020 2019 2018 2017 Prior Total ​ ​ (Dollars In Millions) As of December 31, 2021 ​ ​ ​ ​ ​ ​ ​ Commercial mortgage loans: ​ ​ ​ ​ ​ ​ ​ Performing ​ $ 2,063 ​ $ 1,439 ​ $ 2,034 ​ $ 1,404 ​ $ 1,224 ​ $ 2,802 ​ $ 10,966 Non-performing ​ — ​ — ​ — ​ — ​ — ​ — ​ — Amortized cost ​ $ 2,063 ​ $ 1,439 ​ $ 2,034 ​ $ 1,404 ​ $ 1,224 ​ $ 2,802 ​ $ 10,966 Allowance for credit losses ​ (12) ​ (10) ​ (21) ​ (18) ​ (12) ​ (30) ​ (103) Total commercial mortgage loans ​ $ 2,051 ​ $ 1,429 ​ $ 2,013 ​ $ 1,386 ​ $ 1,212 ​ $ 2,772 ​ $ 10,863 ​ ​ ​ ​ ​ ​ ​ ​ ​ ​ ​ ​ ​ ​ ​ ​ ​ ​ ​ ​ ​ ​ ​ ​ Term Loans Amortized Cost Basis by Origination Year ​ 2020 2019 2018 2017 2016 Prior Total ​ ​ (Dollars In Millions) As of December 31, 2020 ​ ​ ​ ​ ​ ​ ​ Commercial mortgage loans: ​ ​ ​ ​ ​ ​ ​ Performing ​ $ 1,463 ​ $ 2,442 ​ $ 1,577 ​ $ 1,344 ​ $ 943 ​ $ 2,458 ​ $ 10,227 Non-performing ​ — ​ — ​ — ​ — ​ — ​ 1 ​ 1 Amortized cost ​ $ 1,463 ​ $ 2,442 ​ $ 1,577 ​ $ 1,344 ​ $ 943 ​ $ 2,459 ​ $ 10,228 Allowance for credit losses ​ (21) ​ (46) ​ (55) ​ (37) ​ (25) ​ (38) ​ (222) Total commercial mortgage loans ​ $ 1,442 ​ $ 2,396 ​ $ 1,522 ​ $ 1,307 ​ $ 918 ​ $ 2,421 ​ $ 10,006 ​ The following tables provide a comparative view of the key credit quality indicators of the loan-to-value and debt service coverage ratio ("DSCR") as of December 31, 2021 and 2020: ​ ​ ​ ​ ​ ​ ​ ​ ​ ​ ​ ​ ​ ​ ​ ​ ​ ​ As of December 31, 2021 As of December 31, 2020 ​ ​ Amortized ​ ​ ​ ​ ​ Amortized ​ ​ ​ ​ ​ Cost % of Total DSCR(2) Cost % of Total DSCR(2) ​ ​ (Dollars In Millions) Loan-to-value(1) Greater than 75% ​ $ 285 3 % 1.32 ​ $ 399 4 % 1.29 50% - 75% ​ 7,241 66 % 1.59 ​ 6,557 64 % 1.61 Less than 50% ​ 3,440 31 % 2.04 ​ 3,272 32 % 2.01 Total commercial mortgage loans ​ $ 10,966 100 % ​ ​ $ 10,228 ​ 100 % ​ (1) The loan-to-value ratio compares the current unpaid principal of the loan to the estimated fair value of the underlying property collateralizing the loan. Our weighted average loan-to-value ratio was 54 % at both December 31, 2021 and December 31, 2020. (2) The debt service coverage ratio compares a property’s net operating income to its debt service payments, including principal and interest. Our weighted average debt service coverage ratio for December 31, 2021 and December 31, 2020 was 1.72 x and 1.72 x, respectively. ​ 8.COMMERCIAL MORTGAGE LOANS – (Continued) The following provides a summary of the rollforward of the allowance for credit losses for funded commercial mortgage loans and unfunded commercial mortgage loan commitments for the periods included. ​ ​ ​ ​ ​ ​ ​ ​ ​ For The ​ For The ​ ​ Year Ended ​ Year Ended ​ December 31, 2021 December 31, 2020 ​ ​ (Dollars In Millions) Allowance for Funded Commercial Mortgage Loan Credit Losses ​ ​ Beginning balance ​ $ 222 ​ $ 5 Cumulative effect adjustment ​ — ​ 80 Charge offs ​ — ​ — Recoveries ​ (7) ​ (3) Provision ​ (112) ​ 140 Ending balance ​ $ 103 ​ $ 222 Allowance for Unfunded Commercial Mortgage Loan Commitments Credit Losses ​ ​ Beginning balance ​ $ 22 ​ $ — Cumulative effect adjustment ​ — ​ 10 Charge offs ​ — ​ — Recoveries ​ — ​ — Provision ​ (17) ​ 12 Ending balance ​ $ 5 ​ $ 22 ​ As of December 31, 2021, the Company had one commercial mortgage loan of $28 million that was 30-59 days delinquent. As of December 31, 2020, the Company had one commercial mortgage loan of $1 million that was 60-89 days delinquent. The Company’s commercial mortgage loan portfolio consists of commercial mortgage loans that are collateralized by real estate. Due to the collateralized nature of the commercial mortgage loans, any assessment of impairment and ultimate loss given a default on the commercial mortgage loans is based upon a consideration of the estimated fair value of the real estate. The Company limits accrued interest income on commercial mortgage loans to ninety days of interest. For loans in nonaccrual status, interest income is recognized on a cash basis. For the year ended December 31, 2021, the Company did not have any of accrued interest was excluded from the amortized cost basis pursuant to the Company’s nonaccrual policy. As of December 31, 2021, the Company did not have any commercial mortgage loans in nonaccrual status. As of December 31, 2020, the Company had one commercial mortgage loan in nonaccrual status with no related allowance recorded. The recorded investment, unpaid principal balance, and average recorded investment was $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12 Months Ended</t>
        </is>
      </c>
    </row>
    <row r="2">
      <c r="B2" s="2" t="inlineStr">
        <is>
          <t>Dec. 31, 2021</t>
        </is>
      </c>
    </row>
    <row r="3">
      <c r="A3" s="3" t="inlineStr">
        <is>
          <t>Deferred Policy Acquisition Costs and Present Value of Future Insurance Profits, Net [Abstract]</t>
        </is>
      </c>
    </row>
    <row r="4">
      <c r="A4" s="4" t="inlineStr">
        <is>
          <t>DEFERRED POLICY ACQUISITION COSTS AND VALUE OF BUSINESS ACQUIRED</t>
        </is>
      </c>
      <c r="B4" s="4" t="inlineStr">
        <is>
          <t>9. DEFERRED POLICY ACQUISITION COSTS AND VALUE OF BUSINESS ACQUIRED Deferred Policy Acquisition Costs The balances and changes in DAC are as follows: ​ ​ ​ ​ ​ ​ ​ ​ ​ As of December 31, ​ 2021 2020 ​ (Dollars In Millions) Balance, beginning of period $ 1,628 $ 1,480 Capitalization of commissions, sales, and issue expenses ​ 550 ​ 459 Amortization ​ (200) ​ (163) Change due to unrealized gains and losses ​ 105 ​ (152) Implementation of ASU 2016‑13 ​ — ​ 4 Balance, end of period ​ $ 2,083 ​ $ 1,628 ​ Value of Business Acquired The balances and changes in VOBA are as follows: ​ ​ ​ ​ ​ ​ ​ ​ ​ As of December 31, ​ 2021 2020 ​ (Dollars In Millions) Balance, beginning of period $ 1,792 $ 2,040 Amortization ​ (109) ​ (45) Change due to unrealized gains and losses ​ 80 ​ (192) Other ​ 23 ​ (11) Balance, end of period ​ $ 1,786 ​ $ 1,792 ​ Based on the balance recorded as of December 31, 2021, the expected amortization of VOBA for the next five years is as follows: ​ ​ ​ ​ ​ ​ Expected Years Amortization ​ (Dollars In Millions) 2022 ​ $ 121 2023 ​ 123 2024 ​ 123 2025 ​ 116 2026 ​ 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10. GOODWILL The changes in the carrying value of goodwill by segment are as follows: ​ ​ ​ ​ ​ ​ ​ ​ ​ ​ ​ ​ ​ ​ ​ ​ ​ ​ Retail Life ​ ​ Stable Value Asset Total ​ and Annuity ​ Acquisitions Products Protection Consolidated ​ (Dollars In Millions) Balance as of December 31, 2019 $ 559 $ 24 $ 114 $ 129 $ 826 Balance as of December 31, 2020 ​ 559 ​ 24 ​ 114 ​ 129 ​ 826 Impairment ​ (129) ​ — ​ — ​ — ​ (129) Balance as of December 31, 2021 ​ $ 430 ​ $ 24 ​ $ 114 ​ $ 129 ​ $ 697 ​ In connection with its annual goodwill impairment testing, the Company elected to perform a quantitative assessment of goodwill associated with the reporting units within the Retail Life and Annuity segment, in which the fair value of each reporting unit was compared to that reporting unit’s carrying amount, including goodwill. To estimate the fair value of the reporting units, the Company utilized the income (i.e. discounted cash flow) valuation approach. This quantitative assessment indicated that an impairment existed as of December 31, 2021 within the Retirement reporting unit primarily due to the impact of interest rates and a longer period of sustained equity volatility on the weighted-average cost of capital used to discount the reporting unit’s cash flows. Guidance in ASC 350-20, Intangibles-Goodwill and Other The Company also performed its annual qualitative evaluation of goodwill with respect to its other reporting units based on the circumstances that existed as of October 1, 2021 and determined that there was no indication that the goodwill was associated with the other reporting units more likely than not impaired and therefore no adjustment to impair goodwill was necessary. The Company has assessed whether events have occurred subsequent to October 1, 2021 that would impact the Company’s conclusions and no such events were identi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t>
        </is>
      </c>
    </row>
    <row r="4">
      <c r="A4" s="4" t="inlineStr">
        <is>
          <t>Gross premiums and policy fees</t>
        </is>
      </c>
      <c r="B4" s="5" t="n">
        <v>1047</v>
      </c>
      <c r="C4" s="5" t="n">
        <v>1054</v>
      </c>
      <c r="D4" s="5" t="n">
        <v>1026</v>
      </c>
      <c r="E4" s="5" t="n">
        <v>1095</v>
      </c>
      <c r="F4" s="5" t="n">
        <v>1053</v>
      </c>
      <c r="G4" s="5" t="n">
        <v>1045</v>
      </c>
      <c r="H4" s="5" t="n">
        <v>1009</v>
      </c>
      <c r="I4" s="5" t="n">
        <v>896</v>
      </c>
      <c r="J4" s="5" t="n">
        <v>4222</v>
      </c>
      <c r="K4" s="5" t="n">
        <v>4003</v>
      </c>
      <c r="L4" s="5" t="n">
        <v>4056</v>
      </c>
    </row>
    <row r="5">
      <c r="A5" s="4" t="inlineStr">
        <is>
          <t>Reinsurance ceded</t>
        </is>
      </c>
      <c r="B5" s="6" t="n">
        <v>-366</v>
      </c>
      <c r="C5" s="6" t="n">
        <v>-311</v>
      </c>
      <c r="D5" s="6" t="n">
        <v>-326</v>
      </c>
      <c r="E5" s="6" t="n">
        <v>-317</v>
      </c>
      <c r="F5" s="6" t="n">
        <v>-344</v>
      </c>
      <c r="G5" s="6" t="n">
        <v>-287</v>
      </c>
      <c r="H5" s="6" t="n">
        <v>-360</v>
      </c>
      <c r="I5" s="6" t="n">
        <v>-36</v>
      </c>
      <c r="J5" s="6" t="n">
        <v>-1320</v>
      </c>
      <c r="K5" s="6" t="n">
        <v>-1027</v>
      </c>
      <c r="L5" s="6" t="n">
        <v>-1508</v>
      </c>
    </row>
    <row r="6">
      <c r="A6" s="4" t="inlineStr">
        <is>
          <t>Net premiums and policy fees</t>
        </is>
      </c>
      <c r="B6" s="6" t="n">
        <v>681</v>
      </c>
      <c r="C6" s="6" t="n">
        <v>743</v>
      </c>
      <c r="D6" s="6" t="n">
        <v>700</v>
      </c>
      <c r="E6" s="6" t="n">
        <v>778</v>
      </c>
      <c r="F6" s="6" t="n">
        <v>709</v>
      </c>
      <c r="G6" s="6" t="n">
        <v>758</v>
      </c>
      <c r="H6" s="6" t="n">
        <v>649</v>
      </c>
      <c r="I6" s="6" t="n">
        <v>860</v>
      </c>
      <c r="J6" s="6" t="n">
        <v>2902</v>
      </c>
      <c r="K6" s="6" t="n">
        <v>2976</v>
      </c>
      <c r="L6" s="6" t="n">
        <v>2548</v>
      </c>
    </row>
    <row r="7">
      <c r="A7" s="4" t="inlineStr">
        <is>
          <t>Net investment income</t>
        </is>
      </c>
      <c r="B7" s="6" t="n">
        <v>767</v>
      </c>
      <c r="C7" s="6" t="n">
        <v>753</v>
      </c>
      <c r="D7" s="6" t="n">
        <v>742</v>
      </c>
      <c r="E7" s="6" t="n">
        <v>720</v>
      </c>
      <c r="F7" s="6" t="n">
        <v>653</v>
      </c>
      <c r="G7" s="6" t="n">
        <v>740</v>
      </c>
      <c r="H7" s="6" t="n">
        <v>742</v>
      </c>
      <c r="I7" s="6" t="n">
        <v>754</v>
      </c>
      <c r="J7" s="6" t="n">
        <v>2982</v>
      </c>
      <c r="K7" s="6" t="n">
        <v>2889</v>
      </c>
      <c r="L7" s="6" t="n">
        <v>2825</v>
      </c>
    </row>
    <row r="8">
      <c r="A8" s="4" t="inlineStr">
        <is>
          <t>Net gains (losses) - investments and derivatives</t>
        </is>
      </c>
      <c r="J8" s="6" t="n">
        <v>150</v>
      </c>
      <c r="K8" s="6" t="n">
        <v>-235</v>
      </c>
      <c r="L8" s="6" t="n">
        <v>-59</v>
      </c>
    </row>
    <row r="9">
      <c r="A9" s="4" t="inlineStr">
        <is>
          <t>Other income</t>
        </is>
      </c>
      <c r="B9" s="6" t="n">
        <v>102</v>
      </c>
      <c r="C9" s="6" t="n">
        <v>89</v>
      </c>
      <c r="D9" s="6" t="n">
        <v>100</v>
      </c>
      <c r="E9" s="6" t="n">
        <v>88</v>
      </c>
      <c r="F9" s="6" t="n">
        <v>184</v>
      </c>
      <c r="G9" s="6" t="n">
        <v>115</v>
      </c>
      <c r="H9" s="6" t="n">
        <v>111</v>
      </c>
      <c r="I9" s="6" t="n">
        <v>128</v>
      </c>
      <c r="J9" s="6" t="n">
        <v>379</v>
      </c>
      <c r="K9" s="6" t="n">
        <v>538</v>
      </c>
      <c r="L9" s="6" t="n">
        <v>417</v>
      </c>
    </row>
    <row r="10">
      <c r="A10" s="4" t="inlineStr">
        <is>
          <t>Total revenues</t>
        </is>
      </c>
      <c r="B10" s="6" t="n">
        <v>1539</v>
      </c>
      <c r="C10" s="6" t="n">
        <v>1652</v>
      </c>
      <c r="D10" s="6" t="n">
        <v>1509</v>
      </c>
      <c r="E10" s="6" t="n">
        <v>1713</v>
      </c>
      <c r="F10" s="6" t="n">
        <v>1535</v>
      </c>
      <c r="G10" s="6" t="n">
        <v>1724</v>
      </c>
      <c r="H10" s="6" t="n">
        <v>1468</v>
      </c>
      <c r="I10" s="6" t="n">
        <v>1441</v>
      </c>
      <c r="J10" s="6" t="n">
        <v>6413</v>
      </c>
      <c r="K10" s="6" t="n">
        <v>6168</v>
      </c>
      <c r="L10" s="6" t="n">
        <v>5731</v>
      </c>
    </row>
    <row r="11">
      <c r="A11" s="3" t="inlineStr">
        <is>
          <t>Benefits and expenses</t>
        </is>
      </c>
    </row>
    <row r="12">
      <c r="A12" s="4" t="inlineStr">
        <is>
          <t>Benefits and settlement expenses, net of reinsurance ceded: (2021 - $1,423; 2020 - $883; 2019 - $1,244)</t>
        </is>
      </c>
      <c r="J12" s="6" t="n">
        <v>4924</v>
      </c>
      <c r="K12" s="6" t="n">
        <v>4901</v>
      </c>
      <c r="L12" s="6" t="n">
        <v>4256</v>
      </c>
    </row>
    <row r="13">
      <c r="A13" s="4" t="inlineStr">
        <is>
          <t>Amortization of deferred policy acquisition costs and value of business acquired</t>
        </is>
      </c>
      <c r="J13" s="6" t="n">
        <v>309</v>
      </c>
      <c r="K13" s="6" t="n">
        <v>208</v>
      </c>
      <c r="L13" s="6" t="n">
        <v>176</v>
      </c>
    </row>
    <row r="14">
      <c r="A14" s="4" t="inlineStr">
        <is>
          <t>Other operating expenses, net of reinsurance ceded: (2021 - $223; 2020 - $229; 2019 - $230)</t>
        </is>
      </c>
      <c r="J14" s="6" t="n">
        <v>680</v>
      </c>
      <c r="K14" s="6" t="n">
        <v>782</v>
      </c>
      <c r="L14" s="6" t="n">
        <v>775</v>
      </c>
    </row>
    <row r="15">
      <c r="A15" s="4" t="inlineStr">
        <is>
          <t>Goodwill impairment</t>
        </is>
      </c>
      <c r="B15" s="6" t="n">
        <v>129</v>
      </c>
      <c r="J15" s="6" t="n">
        <v>129</v>
      </c>
      <c r="K15" s="6" t="n">
        <v>0</v>
      </c>
      <c r="L15" s="6" t="n">
        <v>0</v>
      </c>
    </row>
    <row r="16">
      <c r="A16" s="4" t="inlineStr">
        <is>
          <t>Total benefits and expenses</t>
        </is>
      </c>
      <c r="B16" s="6" t="n">
        <v>1555</v>
      </c>
      <c r="C16" s="6" t="n">
        <v>1593</v>
      </c>
      <c r="D16" s="6" t="n">
        <v>1308</v>
      </c>
      <c r="E16" s="6" t="n">
        <v>1586</v>
      </c>
      <c r="F16" s="6" t="n">
        <v>1433</v>
      </c>
      <c r="G16" s="6" t="n">
        <v>1564</v>
      </c>
      <c r="H16" s="6" t="n">
        <v>1294</v>
      </c>
      <c r="I16" s="6" t="n">
        <v>1600</v>
      </c>
      <c r="J16" s="6" t="n">
        <v>6042</v>
      </c>
      <c r="K16" s="6" t="n">
        <v>5891</v>
      </c>
      <c r="L16" s="6" t="n">
        <v>5207</v>
      </c>
    </row>
    <row r="17">
      <c r="A17" s="4" t="inlineStr">
        <is>
          <t>Income (loss) before income tax</t>
        </is>
      </c>
      <c r="B17" s="6" t="n">
        <v>-16</v>
      </c>
      <c r="C17" s="6" t="n">
        <v>59</v>
      </c>
      <c r="D17" s="6" t="n">
        <v>201</v>
      </c>
      <c r="E17" s="6" t="n">
        <v>127</v>
      </c>
      <c r="F17" s="6" t="n">
        <v>102</v>
      </c>
      <c r="G17" s="6" t="n">
        <v>160</v>
      </c>
      <c r="H17" s="6" t="n">
        <v>174</v>
      </c>
      <c r="I17" s="6" t="n">
        <v>-159</v>
      </c>
      <c r="J17" s="6" t="n">
        <v>371</v>
      </c>
      <c r="K17" s="6" t="n">
        <v>277</v>
      </c>
      <c r="L17" s="6" t="n">
        <v>524</v>
      </c>
    </row>
    <row r="18">
      <c r="A18" s="3" t="inlineStr">
        <is>
          <t>Income tax expense (benefit)</t>
        </is>
      </c>
    </row>
    <row r="19">
      <c r="A19" s="4" t="inlineStr">
        <is>
          <t>Current</t>
        </is>
      </c>
      <c r="J19" s="6" t="n">
        <v>132</v>
      </c>
      <c r="K19" s="6" t="n">
        <v>118</v>
      </c>
      <c r="L19" s="6" t="n">
        <v>387</v>
      </c>
    </row>
    <row r="20">
      <c r="A20" s="4" t="inlineStr">
        <is>
          <t>Deferred</t>
        </is>
      </c>
      <c r="J20" s="6" t="n">
        <v>-46</v>
      </c>
      <c r="K20" s="6" t="n">
        <v>-75</v>
      </c>
      <c r="L20" s="6" t="n">
        <v>-290</v>
      </c>
    </row>
    <row r="21">
      <c r="A21" s="4" t="inlineStr">
        <is>
          <t>Total income tax expense</t>
        </is>
      </c>
      <c r="B21" s="6" t="n">
        <v>12</v>
      </c>
      <c r="C21" s="6" t="n">
        <v>10</v>
      </c>
      <c r="D21" s="6" t="n">
        <v>39</v>
      </c>
      <c r="E21" s="6" t="n">
        <v>25</v>
      </c>
      <c r="F21" s="6" t="n">
        <v>12</v>
      </c>
      <c r="G21" s="6" t="n">
        <v>29</v>
      </c>
      <c r="H21" s="6" t="n">
        <v>32</v>
      </c>
      <c r="I21" s="6" t="n">
        <v>-30</v>
      </c>
      <c r="J21" s="6" t="n">
        <v>86</v>
      </c>
      <c r="K21" s="6" t="n">
        <v>43</v>
      </c>
      <c r="L21" s="6" t="n">
        <v>97</v>
      </c>
    </row>
    <row r="22">
      <c r="A22" s="4" t="inlineStr">
        <is>
          <t>Net income (loss)</t>
        </is>
      </c>
      <c r="B22" s="5" t="n">
        <v>-28</v>
      </c>
      <c r="C22" s="5" t="n">
        <v>49</v>
      </c>
      <c r="D22" s="5" t="n">
        <v>162</v>
      </c>
      <c r="E22" s="5" t="n">
        <v>102</v>
      </c>
      <c r="F22" s="5" t="n">
        <v>90</v>
      </c>
      <c r="G22" s="5" t="n">
        <v>131</v>
      </c>
      <c r="H22" s="5" t="n">
        <v>142</v>
      </c>
      <c r="I22" s="5" t="n">
        <v>-129</v>
      </c>
      <c r="J22" s="5" t="n">
        <v>285</v>
      </c>
      <c r="K22" s="5" t="n">
        <v>234</v>
      </c>
      <c r="L22" s="5" t="n">
        <v>427</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NONTRADITIONAL LONG-DURATION CONTRACTS</t>
        </is>
      </c>
      <c r="B1" s="2" t="inlineStr">
        <is>
          <t>12 Months Ended</t>
        </is>
      </c>
    </row>
    <row r="2">
      <c r="B2" s="2" t="inlineStr">
        <is>
          <t>Dec. 31, 2021</t>
        </is>
      </c>
    </row>
    <row r="3">
      <c r="A3" s="3" t="inlineStr">
        <is>
          <t>CERTAIN NONTRADITIONAL LONG-DURATION CONTRACTS</t>
        </is>
      </c>
    </row>
    <row r="4">
      <c r="A4" s="4" t="inlineStr">
        <is>
          <t>CERTAIN NONTRADITIONAL LONG-DURATION CONTRACTS</t>
        </is>
      </c>
      <c r="B4" s="4" t="inlineStr">
        <is>
          <t>11. CERTAIN NONTRADITIONAL LONG-DURATION CONTRACTS The Company issues variable universal life and VA products through its separate accounts for which investment income and investment gains and losses accrue directly to, and investment risk is borne by, the contract holder. The Company also offers, for our VA products, certain GMDB riders. The most significant of these guarantees involve 1) return of the highest anniversary date account value, or 2) return of the greater of the highest anniversary date account value or the last anniversary date account value compounded at 5% interest or 3) return of premium. The GLWB rider provides the contract holder with protection against certain adverse market impacts on the amount they can withdraw and is classified as an embedded derivative and is carried at fair value on the Company’s balance sheet. The VA separate account balances subject to GLWB were $9.2 billion and $8.9 billion as of December 31, 2021 and 2020, respectively. For more information regarding the valuation of and income impact of GLWB, please refer to Note 2, Summary of Significant Accounting Policies Fair Value of Financial Instruments Derivative Financial Instruments The GMDB reserve is calculated by applying a benefit ratio, equal to the present value of total expected GMDB claims divided by the present value of total expected contract assessments, to cumulative contract assessments. This amount is then adjusted by the amount of cumulative GMDB claims paid and accrued interest. Assumptions used in the calculation of the GMDB reserve were as follows: mean investment performance of 6.73%, age-based mortality from the Ruark 2015 ALB table adjusted for company and industry experience, lapse rates determined by a dynamic formula, and an average discount rate of 4.85%. Changes in the GMDB reserve are included in benefits and settlement expenses in the accompanying consolidated statements of income. ​ 11. CERTAIN NONTRADITIONAL LONG-DURATION CONTRACTS – (Continued) The VA separate account balances subject to GMDB were $14.6 billion and $14.8 billion as of December 31, 2021 and 2020, respectively. The total GMDB amount payable based on VA account balances as of December 31, 2021 and 2020, was $85 million and $126 million with a GMDB reserve of $38 million and $43 million, respectively. The average attained age of contract holders as of December 31, 2021 and 2020 for the Company was 73 and 72 . These amounts exclude certain VA business which has been 100% reinsured to Commonwealth Annuity and Life Insurance Company (formerly known as Allmerica Financial Life Insurance and Annuity Company) ("CALIC") under a Modco agreement. The guaranteed amount payable associated with the annuities reinsured to CALIC was $6 million and $6 million, as of December 31, 2021 and 2020, respectively. The average attained age of contract holders as of December 31, 2021 and 2020, was 69 and 69 . Activity relating to GMDB reserves (excluding those 100% ceded under the Modco agreement) is as follows: ​ ​ ​ ​ ​ ​ ​ ​ ​ ​ ​ ​ For The Year Ended December 31, ​ 2021 2020 2019 ​ ​ ​ ​ (Recast) (Recast) ​ (Dollars In Millions) Beginning balance $ 43 $ 46 $ 44 Great West beginning balance ​ — ​ — ​ 7 Incurred guarantee benefits ​ — ​ 2 ​ (1) Less: Paid guarantee benefits ​ 5 ​ 5 ​ 4 Ending balance ​ $ 38 ​ $ 43 ​ $ 46 ​ Account balances of variable annuities with guarantees invested in VA separate accounts are as follows: ​ ​ ​ ​ ​ ​ ​ ​ ​ As of December 31, ​ 2021 2020 ​ (Dollars In Millions) Equity funds $ 9,732 $ 10,425 Fixed income funds ​ 5,236 ​ 4,631 Total ​ $ 14,968 ​ $ 15,056 ​ Certain of the Company’s fixed annuities and universal life products have a sales inducement in the form of a retroactive interest credit ("RIC"). In addition, certain annuity contracts provide a sales inducement in the form of a bonus interest credit. The Company maintains a reserve for all interest credits earned to date. The Company defers the expense associated with the RIC and bonus interest credits each period and amortizes these costs in a manner similar to that used for DAC. Activity in the Company’s deferred sales inducement asset, recorded on the balance sheet in other assets was as follows: ​ ​ ​ ​ ​ ​ ​ ​ ​ ​ ​ ​ For The Year Ended December 31, ​ 2021 2020 2019 ​ (Dollars In Millions) Deferred asset, beginning of period $ 41 $ 43 $ 40 Amounts deferred ​ 3 ​ 2 ​ 6 Amortization ​ (7) ​ (4) ​ (3) Deferred asset, end of period ​ $ 37 ​ $ 41 ​ $ 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NY CLOSED BLOCK OF BUSINESS</t>
        </is>
      </c>
      <c r="B1" s="2" t="inlineStr">
        <is>
          <t>12 Months Ended</t>
        </is>
      </c>
    </row>
    <row r="2">
      <c r="B2" s="2" t="inlineStr">
        <is>
          <t>Dec. 31, 2021</t>
        </is>
      </c>
    </row>
    <row r="3">
      <c r="A3" s="3" t="inlineStr">
        <is>
          <t>Closed Block Disclosure [Abstract]</t>
        </is>
      </c>
    </row>
    <row r="4">
      <c r="A4" s="4" t="inlineStr">
        <is>
          <t>MONY CLOSED BLOCK OF BUSINESS</t>
        </is>
      </c>
      <c r="B4" s="4" t="inlineStr">
        <is>
          <t>12. MONY CLOSED BLOCK OF BUSINESS In 1998, MONY Life Insurance Company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acquisition of MONY in 2013. Assets allocated to the Closed Block inure solely to the benefit of the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Department of Financial Services (the "Superintendent"). Closed Block assets and liabilities are carried on the same basis as similar assets and liabilities held in the general account. The excess of Closed Block liabilities over Closed Block assets (adjusted to exclude the impact of related amounts in AOCI) at the acquisition date of October 1, 2013, represented the estimated maximum future post-tax earnings from the Closed Block that would be recognized in income from continuing operations over the period the policies and contracts in the Closed Block remain in force. In connection with the acquisition of MONY, the Company developed an actuarial calculation of the expected timing of MONY’s Closed Block’s earnings as of October 1, 2013. Pursuant to the acquisition of the Company by Dai-ichi Life on February 1, 2015, this actuarial calculation of the expected timing of MONY’s Closed Block earnings was recalculated and reset on that date, along with the establishment of a policyholder dividend obligation as of such date. If the actual cumulative earnings from the Closed Block are greater than the expected cumulative earnings, only the expected earnings will be recognized in the Company’s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VOBA,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 12. MONY CLOSED BLOCK OF BUSINESS – (Continued) Summarized financial information for the Closed Block is as follows: ​ ​ ​ ​ ​ ​ ​ ​ ​ ​ As of December 31, ​ ​ 2021 ​ 2020 ​ ​ (Dollars In Millions) Closed block liabilities ​ ​ Future policy benefits, policyholders’ account balances and other policyholder liabilities ​ $ 5,277 ​ $ 5,406 Policyholder dividend obligation ​ 401 ​ 580 Other liabilities ​ 10 ​ 7 Total closed block liabilities ​ 5,688 ​ 5,993 Closed block assets ​ ​ Fixed maturities, available-for-sale, at fair value ​ 4,633 ​ 4,903 Commercial mortgage loans on real estate ​ 68 ​ 68 Policy loans ​ 557 ​ 596 Cash and other invested assets ​ 73 ​ 46 Other assets ​ 83 ​ 91 Total closed block assets ​ 5,414 ​ 5,704 Excess of reported closed block liabilities over closed block assets ​ 274 ​ 289 Portion of above representing accumulated other comprehensive income: ​ ​ Net unrealized investments gains (losses) net of policyholder dividend obligation: $323 and $493; and net of income tax: $(68) and $(104) ​ — ​ — Future earnings to be recognized from closed block assets and closed block liabilities ​ $ 274 ​ $ 289 ​ Reconciliation of the policyholder dividend obligation is as follows: ​ ​ ​ ​ ​ ​ ​ ​ ​ For The Year Ended ​ December 31, ​ 2021 2020 ​ (Dollars In Millions) Policyholder dividend obligation, beginning balance $ 580 $ 279 Applicable to net revenue ​ (9) ​ (25) Change in net unrealized investment gains allocated to policyholder dividend obligation ​ (170) ​ 326 Policyholder dividend obligation, ending balance ​ $ 401 ​ $ 580 ​ ​ 12. MONY CLOSED BLOCK OF BUSINESS – (Continued) Closed Block revenues and expenses were as follows: ​ ​ ​ ​ ​ ​ ​ ​ ​ ​ ​ ​ For The Year Ended December 31, ​ 2021 2020 2019 ​ (Dollars In Millions) Revenues ​ ​ ​ Premiums and other income ​ $ 144 ​ $ 154 ​ $ 162 Net investment income ​ 189 ​ 202 ​ 207 Net gains (losses) — investments and derivatives ​ 28 ​ (2) ​ (2) Total revenues ​ 361 ​ 354 ​ 367 Benefits and other deductions ​ ​ ​ Benefits and settlement expenses ​ 342 ​ 332 ​ 337 Other operating expenses ​ 1 ​ 2 ​ 1 Total benefits and other deductions ​ 343 ​ 334 ​ 338 Net revenues before income taxes ​ 18 ​ 20 ​ 29 Income tax expense ​ 5 ​ 4 ​ 6 Net revenues ​ $ 13 ​ $ 16 ​ $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13. REINSURANCE The Company reinsures certain of its risks with (cedes), and assumes risks from, other insurers under yearly renewable term, coinsurance, and modified coinsurance agreements. Under yearly renewable term agreements, the Company reinsures only the mortality risk, while under coinsurance the Company reinsures a proportionate share of all risks arising under the reinsured policy. Under coinsurance, the reinsurer receives a proportionate share of the premiums less commissions and is liable for a corresponding share of all benefit payments. Modified coinsurance is accounted for in a manner similar to coinsurance except that the liability for future policy benefits is held by the ceding company, and settlements are made on a net basis between the companies. Reinsurance ceded arrangements do not discharge the Company as the primary insurer. Ceded balances would represent a liability of the Company in the event the reinsurers were unable to meet their obligations to us under the terms of the reinsurance agreements. The Company monitors the concentration of credit risk the Company has with any reinsurer, as well as the financial condition of its reinsurers. As of December 31, 2021, the Company had reinsured approximately 22% of the face value of its life insurance in-force. The Company has reinsured approximately 10% of the face value of its life insurance in-force with the following three reinsurers: ● Security Life of Denver Insurance Co. (currently administered by Hannover Re) ● Swiss Re Life &amp; Health America Inc. ● The Lincoln National Life Insurance Co. (currently administered by Swiss Re Life &amp; Health America Inc.) The Company has not experienced any credit losses for the years ended December 31, 2021, 2020, or 2019 related to these reinsurers. The Company has set limits on the amount of insurance retained on the life of any one person. The amount of insurance retained by the Company on any one life on traditional life insurance was $500,000 in years prior to mid-2005. In 2005, this retention amount was increased to $1,000,000 for certain policies, and during 2008, it was increased to $2,000,000 for certain policies. During 2016, the retention amount was increased to $5,000,000. ​ 13. REINSURANCE – (Continued) Reinsurance premiums, commissions, expense reimbursements, benefits, and reserves related to reinsured long-duration contracts are accounted for over the life of the underlying reinsured contracts using assumptions consistent with those used to account for the underlying contracts. The cost of reinsurance related to short-duration contracts is accounted for over the reinsurance contract period. Amounts recoverable from reinsurers, for both short- and long-duration reinsurance arrangements, are estimated in a manner consistent with the claim liabilities and policy benefits associated with reinsured policies. The following table presents total net life insurance in-force: ​ ​ ​ ​ ​ ​ ​ ​ ​ ​ As of December 31, ​ 2021 2020 ​ ​ (Dollars In Millions) Direct life insurance in-force ​ $ 829,253 ​ $ 785,197 ​ Amounts assumed from other companies ​ 191,110 ​ 206,050 ​ Amounts ceded to other companies ​ (222,865) ​ (244,588) ​ Net life insurance in-force ​ $ 797,498 ​ $ 746,659 ​ Percentage of amount assumed to net ​ 24 % 28 % ​ The following table reflects the effect of reinsurance on life, accident/health, and property and liability insurance premiums written and earned: ​ ​ ​ ​ ​ ​ ​ ​ ​ ​ ​ ​ ​ ​ ​ ​ ​ ​ ​ ​ Assumed ​ ​ ​ ​ ​ ​ ​ Ceded to ​ from ​ ​ ​ ​ ​ ​ Gross ​ Other ​ Other ​ Net ​ ​ ​ Amount ​ Companies ​ Companies ​ Amount ​ ​ ​ (Dollars In Millions) ​ For The Year Ended December 31, 2021 ​ ​ ​ ​ ​ ​ ​ ​ ​ ​ ​ ​ ​ Premiums and policy fees: ​ ​ ​ ​ Life insurance ​ $ 2,843 ​ $ (1,113) ​ $ 1,037 ​ $ 2,767 (1) Accident/health insurance ​ 32 ​ (19) ​ 28 ​ 41 Property and liability insurance ​ 281 ​ (188) ​ 1 ​ 94 Total ​ $ 3,156 ​ $ (1,320) ​ $ 1,066 ​ $ 2,902 For The Year Ended December 31, 2020 (Recast) ​ ​ ​ ​ Premiums and policy fees: ​ ​ ​ ​ Life insurance ​ $ 2,661 ​ $ (826) ​ $ 934 ​ $ 2,769 (1) Accident/health insurance ​ 37 ​ (23) ​ 90 ​ 104 Property and liability insurance ​ 279 ​ (178) ​ 2 ​ 103 Total ​ $ 2,977 ​ $ (1,027) ​ $ 1,026 ​ $ 2,976 For The Year Ended December 31, 2019 (Recast) ​ ​ ​ ​ Premiums and policy fees: ​ ​ ​ ​ Life insurance ​ $ 2,853 ​ $ (1,312) ​ $ 836 ​ $ 2,377 (1) Accident/health insurance ​ 42 ​ (90) ​ 41 ​ (7) Property and liability insurance ​ 281 ​ (106) ​ 3 ​ 178 Total ​ $ 3,176 ​ $ (1,508) ​ $ 880 ​ $ 2,548 (1) Includes annuity policy fees of $199 million, $163 million, and $164 million, for the years ended December 31, 2021, 2020, and 2019, respectively. ​ 13. REINSURANCE – (Continued) As of December 31, 2021 and 2020, policy and claim reserves relating to insurance ceded of $4.6 billion and $4.7 billion, respectively, are included in reinsurance receivables. Should any of the reinsurers be unable to meet its obligation at the time of the claim, the Company would be obligated to pay such claims. As of December 31, 2021 and 2020, the Company had paid $157 million and $135 million, respectively, of ceded benefits which are recoverable from reinsurers. In addition, as of December 31, 2021 and 2020, the Company had receivables of $64 million and $64 million, respectively, related to insurance assumed. The Company’s third party reinsurance receivables amounted to $4.5 billion and $4.6 billion as of December 31, 2021 and 2020, respectively. These amounts include ceded reserve balances and ceded benefit payments. The ceded benefit payments are recoverable from reinsurers. The following table sets forth the receivables attributable to our more significant reinsurance partners: ​ ​ ​ ​ ​ ​ ​ ​ ​ ​ ​ ​ ​ As of December 31, ​ ​ 2021 ​ 2020 ​ Reinsurance A.M. Best Reinsurance A.M. Best ​ ​ Receivable ​ Rating ​ Receivable ​ Rating ​ ​ (Dollars In Millions) Security Life of Denver Insurance Company ​ $ 500.5 A- ​ $ 548.5 NR Swiss Re Life &amp; Health America, Inc. ​ 480.1 A+ ​ 489.6 A+ Lincoln National Life Insurance Co. ​ 337.3 A+ ​ 370.7 A+ Somerset Re ​ 335.1 A- ​ 259.9 A- Transamerica Life Insurance Co. ​ 226.4 A ​ 240.3 A RGA Reinsurance Company ​ 204.6 A+ ​ 210.5 A+ American United Life Insurance Company ​ 187.6 A+ ​ 199.1 A+ Centre Reinsurance (Bermuda) Ltd ​ 149.3 A ​ 167.3 NR Employers Reassurance Corporation ​ 139.4 B+ ​ 162.0 NR The Canada Life Assurance Company ​ 123.2 A+ ​ 134.0 A+ ​ The Company’s reinsurance contracts typically do not have a fixed term. In general, the reinsurers’ ability to terminate coverage for existing cessions is limited to such circumstances as material breach of contract or non-payment of premiums by the ceding company. The reinsurance contracts generally contain provisions intended to provide the ceding company with the ability to cede future business on a basis consistent with historical terms. However, either party may terminate any of the contracts with respect to future business upon appropriate notice to the other party. Generally, the reinsurance contracts do not limit the overall amount of the loss that can be incurred by the reinsurer. The amount of liabilities ceded under contracts that provide for the payment of experience refunds is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Dec. 31, 2021</t>
        </is>
      </c>
    </row>
    <row r="3">
      <c r="A3" s="3" t="inlineStr">
        <is>
          <t>Debt Disclosure [Abstract]</t>
        </is>
      </c>
    </row>
    <row r="4">
      <c r="A4" s="4" t="inlineStr">
        <is>
          <t>DEBT AND OTHER OBLIGATIONS</t>
        </is>
      </c>
      <c r="B4" s="4" t="inlineStr">
        <is>
          <t>14. DEBT AND OTHER OBLIGATIONS Under a revolving line of credit arrangement (the "Credit Facility"), PLC and the Company have the ability to borrow on an unsecured basis up to a combined aggregate principal amount of $1 billion. Under certain circumstances, the Credit Facility allows for a request that the commitment be increased up to a maximum principal amount of $1.5 billion. Balances outstanding under the Credit Facility accrue interest at a rate equal to, at the option of the Borrowers, (i) LIBOR plus a spread based on the ratings of PLC’s Senior Debt, or (ii) the sum of (A) a rate equal to the highest of (x) the Administrative Agent’s Prime rate, (y) 0.50% above the Funds rate, or (z) the one-month LIBOR plus 1.00% and (B) a spread based on the ratings of PLC’s Senior Debt. The Credit Facility also provided for a facility fee at a rate that varies with the ratings of PLC’s Senior Debt and that is calculated on the aggregate amount of commitments under the Credit Facility, whether used or unused. The annual facility fee rate is 0.125% of the aggregate principal amount. The Credit ​ 14. DEBT AND OTHER OBLIGATIONS – (Continued) Facility provides that PLC is liable for the full amount of any obligations for borrowings or letters of credit, including those of the Company, under the Credit Facility. The maturity date of the Credit Facility is May 3, 2023. The Company is not aware of any non-compliance with the financial debt covenants of the Credit Facility as of December 31, 2021. PLC had an outstanding balance of $275 million and $190 million as of December 31, 2021 and 2020. During 2018, the Company issued $110 million of Subordinated Funding Obligations as a rate of 3.55% due 2038. Secured Financing Transactions Repurchase Program Borrowings While the Company anticipates that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typically for a term less than 90 days. The fair value of securities to be repurchased is monitored and collateral levels are adjusted where appropriate to protect the counterparty against credit exposure. Cash received is invested in fixed maturity securities, and the agreements provided for net settlement in the event of default or on termination of the agreements. As of December 31, 2021, the fair value of securities pledged under the repurchase program was $1,503 million and the repurchase obligation of $1,393 million was included in the Company’s consolidated balance sheets (at an average borrowing rate of 13 13 15 33 Securities Lending The Company participates in securities lending, primarily as an investment yield enhancement, whereby securities that are held as investments are loaned out to third parties for short periods of time. The Company requires collateral at least equal to 102% of the fair value of the loaned securities to be separately maintained. The loaned securities’ fair value is monitored on a daily basis and collateral is adjusted accordingly. The Company maintains ownership of the securities at all times and is entitled to receive from the borrower any payments for interest received on such securities during the loan term. Securities lending transactions are accounted for as secured borrowings. As of December 31, 2021 and 2020, securities with a fair value of $174 million and $57 million were loaned under this program. As collateral for the loaned securities, the Company receives cash, which is primarily reinvested in short term repurchase agreements, which are also collateralized by U.S. Government or U.S. Government Agency securities, and government money market funds. These investments are recorded in "short-term investments" with a corresponding liability recorded in "secured financing liabilities" to account for its obligation to return the collateral. As of December 31, 2021 and 2020, the fair value of the collateral related to this program was $179 million and $59 million, and the Company has an obligation to return $179 million and $59 million, respectively, of collateral to the securities borrowers. ​ 14. DEBT AND OTHER OBLIGATIONS – (Continued) The following table provides the fair value of collateral pledged for repurchase agreements, grouped by asset class, as of December 31, 2021 and 2020: Repurchase Agreements, Securities Lending Transactions, and Repurchase-to-Maturity Transactions Accounted for as Secured Borrowings ​ ​ ​ ​ ​ ​ ​ ​ ​ ​ ​ ​ ​ ​ ​ ​ ​ ​ ​ Remaining Contractual Maturity of the Agreements ​ ​ As of December 31, 2021 ​ ​ (Dollars In Millions) ​ ​ Overnight and ​ ​ ​ ​ ​ ​ ​ Greater Than ​ ​ ​ ​ ​ Continuous ​ Up to 30 days ​ 30-90 days ​ 90 days ​ Total Repurchase agreements and repurchase-to-maturity transactions ​ ​ ​ ​ ​ U.S. Treasury and agency securities ​ $ 1,070 ​ $ — ​ $ — ​ $ — ​ $ 1,070 Corporate securities ​ 69 ​ — ​ — ​ — ​ 69 Commercial mortgage loans ​ 364 ​ — ​ — ​ — ​ 364 Total repurchase agreements and repurchase-to-maturity transactions ​ $ 1,503 ​ $ — ​ $ — ​ $ — ​ $ 1,503 Securities lending transactions ​ ​ ​ ​ ​ Fixed maturity securities ​ 171 ​ — ​ — ​ — ​ 171 Equity securities ​ 1 ​ — ​ — ​ — ​ 1 Redeemable preferred stocks ​ 2 ​ — ​ — ​ — ​ 2 Total securities lending transactions ​ 174 ​ — ​ — ​ — ​ 174 Total securities ​ $ 1,677 ​ $ — ​ $ — ​ $ — ​ $ 1,677 ​ ​ ​ ​ ​ ​ ​ ​ ​ ​ ​ ​ ​ ​ ​ ​ ​ ​ ​ Remaining Contractual Maturity of the Agreements ​ ​ As of December 31, 2020 ​ ​ (Dollars In Millions) ​ ​ Overnight and ​ ​ ​ ​ ​ ​ ​ Greater Than ​ ​ ​ ​ ​ Continuous ​ Up to 30 days ​ 30-90 days ​ 90 days ​ Total Repurchase agreements and repurchase-to-maturity transactions ​ ​ ​ ​ ​ U.S. Treasury and agency securities ​ $ 366 ​ $ 86 ​ $ — ​ $ — ​ $ 452 Commercial mortgage loans ​ — ​ — ​ — ​ — ​ — Total repurchase agreements and repurchase-to-maturity transactions ​ $ 366 ​ $ 86 ​ $ — ​ $ — ​ $ 452 Securities lending transactions ​ ​ ​ ​ ​ ​ ​ ​ ​ ​ Corporate securities ​ 49 ​ — ​ — ​ — ​ 49 Equity securities ​ 7 ​ — ​ — ​ — ​ 7 Redeemable preferred stocks ​ 1 ​ — ​ — ​ — ​ 1 Total securities lending transactions ​ ​ 57 ​ ​ — ​ ​ — ​ ​ — ​ ​ 57 Total securities ​ $ 423 ​ $ 86 ​ $ — ​ $ — ​ $ 509 ​ ​ 14. DEBT AND OTHER OBLIGATIONS – (Continued) Golden Gate Captive Insurance Company On October 1, 2020, Golden Gate Captive Insurance Company ("Golden Gate"), a Vermont special purpose financial insurance company and a wholly owned subsidiary of the Company, entered into a transaction with a term of 20 years, that may be extended to a maximum of 25 years, to finance up to $5 billion of "XXX" and "AXXX" reserves related to the term life insurance business and universal life insurance with secondary guarantee business that is reinsured to Golden Gate by the Company and West Coast Life Insurance Company ("WCL"), a wholly owned subsidiary of the Company, pursuant to an Excess of Loss Reinsurance Agreement (the "XOL Agreement") with Hannover Life Reassurance Company of America (Bermuda) Ltd., The Canada Life Assurance Company (Barbados Branch) and RGA Reinsurance Company (Barbados) Ltd. (collectively, the "Retrocessionaires"). The transaction is "non-recourse" to the Company, WCL, and PLC, meaning that none of these companies are liable to reimburse the Retrocessionaires for any XOL payments required to be made. As of December 31, 2021, the XOL Asset backing the difference in statutory and economic reserve liabilities was $4.267 billion. Other Obligations The Company routinely receives from or pays to affiliates, under the control of PLC, reimbursements for expenses incurred on one another’s behalf. Receivables and payables among affiliates are generally settled monthly. Interest Expense Interest expense is summarized as follows: ​ ​ ​ ​ ​ ​ ​ ​ ​ ​ ​ ​ ​ For The Year Ended December 31, ​ ​ 2021 ​ 2020 ​ 2019 ​ ​ (Dollars In Millions) Subordinated funding obligations $ 3.9 $ 3.9 $ 3.9 Non-recourse funding obligations, other obligations, and repurchase agreements ​ $ 11 ​ $ 133.2 ​ $ 175.8 Total interest expense ​ $ 14.9 ​ $ 137.1 ​ $ 17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5. COMMITMENTS AND CONTINGENCIES The Company leases administrative and marketing office space as well as various office equipment. Most leases have terms ranging from two ​ 15. COMMITMENTS AND CONTINGENCIES – (Continued) The Company had rental expense of $1 million, $4 million, and $6 million for the years ended December 31, 2021, 2020, and 2019, respectively. The following is a schedule by year of future minimum rental payments required under these leases: ​ ​ ​ ​ ​ Year Amount ​ ​ (Dollars In Millions) 2022 ​ $ 7 2023 ​ 4 2024 ​ 4 2025 ​ 2 2026 ​ 1 Thereafter ​ 8 ​ As of December 31, 2021 and 2020, the Company had outstanding commercial mortgage loan commitments of $994 million at an average rate of 3.58% and $801 million at an average rate of 3.90%, respectively. Under the insurance guaranty fund laws in most states, insurance companies doing business therein can be assessed up to prescribed limits for policyholder losses incurred by insolvent companies. From time to time, companies may be asked to contribute amounts beyond prescribed limits. It is possible that the Company could be assessed with respect to product lines not offered by the Company. In addition, legislation may be introduced in various states with respect to guaranty fund assessment laws related to insurance products, including long term care insurance and other specialty products, that increases the cost of future assessments or alters future premium tax offsets received in connection with guaranty fund assessments. The Company cannot predict the amount, nature or timing of any future assessments or legislation, any of which could have a material and adverse impact on the Company’s financial condition or results of operations. A number of civil jury verdicts have been returned against insurers, broker 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and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 ​ 15. COMMITMENTS AND CONTINGENCIES – (Continued) Advance Trust &amp; Life Escrow Services, LTA, as Securities Intermediary of Life Partners Position Holder Trust v. Protective Life Insurance Company, The Company is currently defending two cases, including one putative class action ( Beverly Allen v. Protective Life Insurance Company Beverly Allen v. Protective Life Insurance Company. McHugh v. Protective Life Insurance Company Scottish Re (U.S.), Inc. ("SRUS") was placed in rehabilitation on March 6, 2019 by the State of Delaware. Under the related order, the Insurance Commissioner of the State of Delaware has been appointed the receiver of SRUS (the "Receiver") and provided with authority to conduct and continue the business of SRUS in the interest of its cedents, creditors, and stockholder. The order was accompanied by an injunction requiring the continued payment of reinsurance premiums to SRUS and temporarily prohibiting cedents, including the Company, from offsetting premiums payable against receivables from SRUS. On June 20, 2019, the Delaware Court of Chancery (the "Court") entered an order approving a Revised Offset Plan, which allows cedents, including the Company, to offset premiums under certain circumstances. A proposed Rehabilitation Plan ("Original Rehabilitation Plan") was filed by the Receiver on June 30, 2020. The Original Rehabilitation Plan presents the following two options to each cedent: 1) remain in business with SRUS and be governed by the Rehabilitation Plan, or 2) recapture business ceded to SRUS. Due to SRUS’s financial status, neither option would pay 100% of the Company’s outstanding claims. The Original Rehabilitation Plan would impose certain financial terms and conditions on the cedents based on the election made, the type of business ceded, the manner in which the business is collateralized, and the amount of losses sustained by the cedent. On October 9, 2020, the Receiver filed a proposed order setting forth a schedule to present the Original Rehabilitation Plan for Court approval, which order contemplated possible modifications to the Rehabilitation Plan to be filed with the Court by March 16, 2021. The Court approved the order. On March 16, 2021, the Receiver filed a draft Amended Rehabilitation Plan ("Amended Plan"). The majority of the substance and form of the original Rehabilitation Plan, including its two option structure described above, remained in place. For much of 2020 and into early 2021, a group of interested parties collectively requested certain information and financial data from the Receiver that would allow them to more fully evaluate first the Original Rehabilitation Plan and then the Amended Plan. This group also had a number of conversations with counsel for the Receiver regarding concerns over the Plan. On July 26, 2021, the Receiver shared with interested parties an outline of a Modified Plan, along with a liquidation analysis. While there are significant changes proposed in the Modified Plan (as compared to the Original Rehabilitation Plan and the Amended Plan), much of the economic substance (including not paying claims in full) of the Original Rehabilitation Plan and the Amended Rehabilitation Plan are likely to be included in the Modified Plan. ​ 15. COMMITMENTS AND CONTINGENCIES – (Continued) The Court has yet to rule further or to re-establish a schedule for pre-confirmation procedures or a hearing on confirmation. The Company continues to monitor SRUS and the actions of the Receiver through discussions with legal counsel and review of publicly available information. An allowance for credit losses related to SRUS is included in the overall reinsurance allowance for credit losses. As of December 31, 2021, management does not believe that the ultimate outcome of the rehabilitation process will have a material impact on our financial position or results of operations Certain insurance companies for which the Company has coinsured blocks of life insurance and annuity policies, are under audit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is presently unable to estimate the reasonably possible loss or range of loss that may result from the audits due to a number of factors, including the early stages of the audits being conducted, and uncertainty as to whether the Company or other companies are responsible for the liabilities, if any, arising in connection with certain co-insured policies. The Company will continue to monitor the matter for any developments that would make the loss contingency associated with the audits reasonably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OWNER'S EQUITY</t>
        </is>
      </c>
      <c r="B1" s="2" t="inlineStr">
        <is>
          <t>12 Months Ended</t>
        </is>
      </c>
    </row>
    <row r="2">
      <c r="B2" s="2" t="inlineStr">
        <is>
          <t>Dec. 31, 2021</t>
        </is>
      </c>
    </row>
    <row r="3">
      <c r="A3" s="3" t="inlineStr">
        <is>
          <t>Stockholders' Equity Note [Abstract]</t>
        </is>
      </c>
    </row>
    <row r="4">
      <c r="A4" s="4" t="inlineStr">
        <is>
          <t>SHAREOWNER'S EQUITY</t>
        </is>
      </c>
      <c r="B4" s="4" t="inlineStr">
        <is>
          <t>16. SHAREOWNER’S EQUITY PLC owns all of the 2,000 shares of non-voting preferred stock issued by the Company’s subsidiary, PLAIC. The stock pays, when and if declared, noncumulative participating dividends to the extent PLAIC’s statutory earnings for the immediately preceding fiscal year exceeded $1 million. In 2021, 2020, and 2019, PLAIC paid no dividends to PLC on its preferr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Comprehensive Income (Loss), Net of Tax, Attributable to Parent [Abstract]</t>
        </is>
      </c>
    </row>
    <row r="4">
      <c r="A4" s="4" t="inlineStr">
        <is>
          <t>ACCUMULATED OTHER COMPREHENSIVE INCOME (LOSS)</t>
        </is>
      </c>
      <c r="B4" s="4" t="inlineStr">
        <is>
          <t>17. ACCUMULATED OTHER COMPREHENSIVE INCOME (LOSS) The following table summarizes the changes in the accumulated balances for each component of AOCI as of December 31, 2021, 2020, and 2019. Changes in Accumulated Other Comprehensive Income (Loss) by Component ​ ​ ​ ​ ​ ​ ​ ​ ​ ​ ​ ​ ​ ​ ​ ​ ​ ​ ​ Total ​ ​ ​ ​ ​ ​ ​ ​ Accumulated ​ ​ Unrealized ​ Accumulated ​ Other ​ ​ Gains and Losses ​ Gain and Loss ​ Comprehensive ​ on Investments(2) on Derivatives Income (Loss) ​ ​ (Dollars In Millions, Net of Tax) Balance, December 31, 2018 (Recast) ​ $ (1,408) ​ $ — ​ $ (1,408) Other comprehensive income (loss) before reclassifications ​ 2,844 ​ (10) ​ 2,834 Other comprehensive income (loss) relating to other-than-temporary impaired investments for which a portion has been recognized in earnings ​ (4) ​ — ​ (4) Amounts reclassified from accumulated other comprehensive income (loss)(1) ​ (11) ​ 2 ​ (9) Balance, December 31, 2019 (Recast) ​ $ 1,421 ​ $ (8) ​ $ 1,413 Other comprehensive income (loss) before reclassifications ​ 2,048 ​ (2) ​ 2,046 Other comprehensive income (loss) relating to other-than-temporary impaired investments for which a portion has been recognized in operations ​ 24 ​ — ​ 24 Amounts reclassified from accumulated other comprehensive income (loss)(1) ​ 63 ​ 2 ​ 65 Balance, December 31, 2020 (Recast) ​ $ 3,556 ​ $ (8) ​ $ 3,548 Other comprehensive income (loss) before reclassifications ​ (1,105) ​ — ​ (1,105) Other comprehensive income (loss) on investments for which a credit loss has been recognized in operations ​ (1) ​ — ​ (1) Amounts reclassified from accumulated other comprehensive income (loss)(1) ​ (41) ​ 1 ​ (40) Balance, December 31, 2021 ​ $ 2,409 ​ $ (7) ​ $ 2,402 (1) See Reclassification table below for details. (2) As of December 31, 2019, 2020 and 2021, net unrealized losses reported in AOCI were offset by $ (777 ) million, $ (2.0 ) billion and $ (1.9 ) billion, respectively, due to the impact those net unrealized losses would have had on certain of the Company’s insurance assets and liabilities if the net unrealized losses had been recognized in net income. ​ 17. ACCUMULATED OTHER COMPREHENSIVE INCOME (LOSS) – (Continued) The following tables summarize the reclassifications amounts out of AOCI for the years ended December 31, 2021, 2020, and 2019. ​ ​ ​ ​ ​ ​ ​ ​ ​ ​ ​ ​ ​ ​ ​ Affected Line Item in the ​ ​ ​ ​ ​ ​ ​ ​ ​ ​ ​ Consolidated ​ ​ ​ ​ ​ ​ ​ ​ ​ Gains/(losses) in net income: Statements of Income For The Year Ended December 31, ​ ​ ​ 2021 2020 2019 ​ ​ ​ ​ (Dollars In Millions) Derivative instruments ​ Benefits and settlement expenses, net of reinsurance ceded(1) ​ $ (1) ​ $ (3) ​ $ (2) ​ Tax (expense) benefit ​ — ​ 1 ​ — ​ ​ ​ ​ $ (1) ​ $ (2) ​ $ (2) Unrealized gains and losses on available-for-sale securities Net gains (losses): investments ​ $ 46 ​ $ 46 ​ $ 48 ​ Net impairment losses recognized in earnings ​ 6 ​ (125) ​ (34) ​ Tax (expense) or benefit ​ (11) ​ 17 ​ (3) ​ ​ ​ ​ $ 41 ​ $ (62) ​ $ 11 (1) Refer to Note 6, Derivative Financial Instrument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8. INCOME TAXES The Company’s effective income tax rate related to continuing operations varied from the maximum federal income tax rate as follows: ​ ​ ​ ​ ​ ​ ​ ​ ​ ​ For The Year Ended December 31, ​ ​ 2021 ​ 2020 ​ 2019 ​ ​ (Recast) (Recast) Statutory federal income tax rate applied to pre-tax income 21.0 % 21.0 % 21.0 % State income taxes 0.2 ​ (0.4) ​ 0.5 ​ Investment income not subject to tax (5.1) ​ (3.6) ​ (2.1) ​ Prior period adjustments 0.5 ​ (0.7) ​ 0.1 ​ Goodwill impairment 7.3 ​ — ​ — ​ Other (0.7) ​ (0.9) ​ (1.0) ​ ​ 23.2 % 15.4 % 18.5 % ​ The annual provision for federal income tax in these financial statements differs from the annual amounts of income tax expense reported in the respective income tax returns. Certain significant revenues and expenses are appropriately reported in different years with respect to the financial statements and the tax returns. ​ 18. INCOME TAXES – (Continued) The components of the Company’s income tax are as follows: ​ ​ ​ ​ ​ ​ ​ ​ ​ ​ ​ ​ For The Year Ended December 31, ​ ​ 2021 ​ 2020 ​ 2019 ​ ​ (Recast) (Recast) ​ ​ (Dollars In Millions) Current income tax expense (benefit): ​ ​ ​ Federal ​ $ 129 ​ $ 123 ​ $ 378 State ​ 3 ​ (5) ​ 9 Total current ​ $ 132 ​ $ 118 ​ $ 387 Deferred income tax expense (benefit): ​ ​ ​ Federal ​ $ (44) ​ $ (79) ​ $ (284) State ​ (2) ​ 4 ​ (6) Total deferred ​ $ (46) ​ $ (75) ​ $ (290) ​ The components of the Company’s net deferred income tax liability are as follows: ​ ​ ​ ​ ​ ​ ​ ​ ​ As of December 31, ​ 2021 2020 ​ ​ ​ ​ ​ (Recast) ​ ​ (Dollars In Millions) Deferred income tax assets: ​ ​ Loss and credit carryforwards ​ $ 168 ​ $ 146 Deferred compensation ​ 51 ​ 54 Deferred policy acquisition costs ​ 67 ​ 143 Valuation allowance ​ (10) ​ (9) ​ ​ 276 ​ 334 Deferred income tax liabilities: ​ ​ Premium receivables and policy liabilities ​ 200 ​ 250 VOBA and other intangibles ​ 552 ​ 582 Invested assets (other than unrealized gains (losses)) ​ 264 ​ 283 Net unrealized gains on investments ​ 640 ​ 945 Other ​ 48 ​ 53 ​ ​ 1,704 ​ 2,113 Net deferred income tax liability ​ $ (1,428) ​ $ (1,779) ​ The deferred tax assets reported above include certain deferred tax assets related to nonqualified deferred compensation and other employee benefit liabilities that were assumed by AXA and they were not acquired by the Company in connection with the acquisition of MONY. The future tax deductions stemming from these liabilities will be claimed by the Company on MONY’s tax returns in its post-acquisition periods. These deferred tax assets have been estimated as of the December 31, 2021 reporting date based on all available information. However, it is possible that these estimates may be adjusted in future reporting periods based on actuarial changes to the projected future payments associated with these liabilities. Any such adjustments will be recognized by the Company as an adjustment to income tax expense during the period in which they are realized. The CARES Act, as described in Note 8, Commercial Mortgage Loans ​ 18. INCOME TAXES – (Continued) In management’s judgment, the gross deferred income tax asset as of December 31, 2021 will more likely than not be fully realized. The Company has recognized a valuation allowance of $10 million and $9 million as of December 31, 2021 and 2020, respectively, related to certain intercompany non-life federal NOL’s and state-based future deductible temporary differences that it has determined are more likely than not to expire unutilized. This resulting unfavorable change of $1 million, before the federal benefit of state income taxes, increased income tax expense in 2021 by the same amount. At December 31, 2021, the Company has intercompany loss carryforwards of $758 million that are available to offset future taxable income of certain non-life subsidiaries under the terms of the tax sharing agreement with PLC. Approximately $23 million of these loss carryforwards will expire between 2036 and 2038 and the remaining loss carryforwards of $735 million have no expiration. At December 31, 2020, the Company had intercompany loss carryforwards of $658 million that was available to offset future taxable income of certain non-life subsidiaries under the terms of the tax sharing agreement with PLC. $28 million of these loss carryforwards will expire between 2036 and 2037 and the remaining loss carryforwards of $630 million have no expiration. Included in the deferred income tax assets above are approximately $10 million in state net operating loss carryforwards attributable to certain jurisdictions, which are available to offset future taxable income in the respective state jurisdictions, expiring between 2022 and 2041. As of December 31, 2021 and 2020, some of the Company’s fixed maturities were reported at an unrealized loss, although the net amount is an unrealized gain as of December 31, 2021. If the Company were to realize a tax-basis net capital loss for a year, then such loss could not be deducted against that year’s other taxable income. However, such a loss could be carried back and forward against any prior year or future year tax-basis net capital gains. Therefore, the Company has relied upon a prudent and feasible tax-planning strategy regarding its fixed maturities that were reported at an unrealized loss. The Company has the ability and the intent to either hold such fixed maturities to maturity, thereby avoiding a realized loss, or to generate an offsetting realized gain from unrealized gain fixed maturities if such unrealized loss fixed maturities are sold at a loss prior to maturity. A reconciliation of the beginning and ending amount of unrecognized tax benefits is as follows: ​ ​ ​ ​ ​ ​ ​ ​ ​ ​ ​ ​ As of December 31, ​ 2021 2020 2019 ​ (Dollars In Millions) Balance, beginning of period ​ $ 2 ​ $ 2 ​ $ 7 Additions for tax positions of the current year ​ — ​ — ​ — Additions for tax positions of prior years ​ — ​ — ​ — Reductions of tax positions of prior years: ​ ​ ​ Changes in judgment ​ — ​ — ​ — Settlements during the period ​ — ​ — ​ (5) Lapses of applicable statute of limitations ​ (2) ​ — ​ — Balance, end of period ​ $ — ​ $ 2 ​ $ 2 ​ Included in the end of period balances above, there were no unrecognized tax benefits for which the ultimate deductibility is certain but for which there is uncertainty about the timing of such deductions. The total amount of unrecognized tax benefits, if recognized, that would affect the effective income tax rate is none, $2 million, and $2 million, for the years ended December 31, 2021, 2020, and 2019, respectively. ​ 18. INCOME TAXES – (Continued) Any accrued interest related to the unrecognized tax benefits and other accrued income taxes have been included in income tax expense. There were no amounts included in any period ending in 2021, 2020, or 2019, as PLC maintains responsibility for the interest on unrecognized tax benefits. The lapse of the 2017 statute of limitations is the reason for the reductions in the unrecognized tax benefits shown in the above chart. In general, the Company is no longer subject to income tax examinations by taxing authorities for tax years that began before 2018. Due to IRS adjustments to the Company’s 2014 through 2016 reported taxable income, the Company has amended certain of its 2014 through 2016 state income tax returns. Such amendments will cause such years to remain open, pending the states’ acceptances of the retur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19. SUPPLEMENTAL CASH FLOW INFORMATION The following table sets forth supplemental cash flow information: ​ ​ ​ ​ ​ ​ ​ ​ ​ ​ ​ ​ For The Year Ended December 31, ​ 2021 2020 2019 ​ (Dollars In Millions) Cash paid / (received) during the year: ​ ​ ​ ​ ​ ​ Interest expense ​ $ 15 ​ $ 177 ​ $ 182 Income taxes ​ 236 ​ 80 ​ 3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0. RELATED PARTY TRANSACTIONS The Company provides furnished office space and computers to affiliates through an intercompany agreement. Revenues from this agreement were $9 million, $7 million, and $6 million, for the years ended December 31, 2021, 2020, and 2019, respectively. The Company purchases data processing, legal, investment, and management services from affiliates. The costs of such services were $330 million, $297 million, and $278 million, for the years ended December 31, 2021, 2020, and 2019, respectively. In addition, the Company has an intercompany payable with affiliates as of December 31, 2021 and 2020 of $49 million and $47 million, respectively. There was a $12 million and $13 million intercompany receivable balance as of December 31, 2021 and 2020, respectively. Certain corporations with which PLC’s directors were affiliated paid us premiums and policy fees or other amounts for various types of insurance and investment products, interest on bonds we own and commissions on securities underwritings in which our affiliates participated. Such amounts were immaterial for the years ended December 31, 2021 and 2020 and $6 million for the year ended December 31, 2019. The Company and/or PLC paid commissions, interest on debt and investment products, and fees to these same corporations totaling $2 million for the year ended December 31, 2019. The Company did not make any payments for the year ended December 31, 2021 and 2020. The Company has joint venture interests in real estate for which the Company holds the underlying real estate’s loan. During 2021, 2020, and 2019, the Company received $7 million, $5 million, and $23 million, respectively, in mortgage loan payments corresponding to the joint venture interests and $16 million in principal was collected on loans that paid off in December 2020. During the periods ending December 31, 2021, 2020, and 2019, PLC paid a management fee to Dai-ichi Life of $13 million, $12 million, and $11 million, respectively, for certain services provided to the company. ​ 20. RELATED PARTY TRANSACTIONS – (Continued) PLC had guaranteed the Company’s obligations for borrowings or letters of credit under the revolving line of credit arrangement to which PLC is also a party. PLC had also issued guarantees, entered into support agreements and/or assumed a duty to indemnify its indirect wholly owned captive insurance companies in certain respects. In connection with the Captive Merger on October 1, 2020, certain captive related guarantees, support agreements and indemnification obligations were terminated, amended or replaced. The Company has agreements with certain of its subsidiaries under which it provides administrative services for a fee. These services include but are not limited to accounting, financial reporting, compliance, policy administration, reserve computations, and projections. In addition, the Company and its subsidiaries pay PLC for investment, legal and data processing services. The Company and/or certain of its affiliates have reinsurance agreements in place with companies owned by PLC. These agreements relate to certain portions of our service contract business which is included within the Asset Protection segment. These transactions are eliminated at the PLC consolidated level. The Company has reinsured certain riders related to its fixed and deferred annuity business to PL Re, a wholly owned subsidiary of PLC. PLC owns all of the shares of common stock issued by PL 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Benefits and settlement expenses, reinsurance ceded</t>
        </is>
      </c>
      <c r="B4" s="5" t="n">
        <v>1423</v>
      </c>
      <c r="C4" s="5" t="n">
        <v>883</v>
      </c>
      <c r="D4" s="5" t="n">
        <v>1244</v>
      </c>
    </row>
    <row r="5">
      <c r="A5" s="4" t="inlineStr">
        <is>
          <t>Other operating expenses, reinsurance ceded</t>
        </is>
      </c>
      <c r="B5" s="5" t="n">
        <v>223</v>
      </c>
      <c r="C5" s="5" t="n">
        <v>229</v>
      </c>
      <c r="D5" s="5" t="n">
        <v>2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UTORY REPORTING PRACTICES AND OTHER REGULATORY MATTERS</t>
        </is>
      </c>
      <c r="B1" s="2" t="inlineStr">
        <is>
          <t>12 Months Ended</t>
        </is>
      </c>
    </row>
    <row r="2">
      <c r="B2" s="2" t="inlineStr">
        <is>
          <t>Dec. 31, 2021</t>
        </is>
      </c>
    </row>
    <row r="3">
      <c r="A3" s="3" t="inlineStr">
        <is>
          <t>STATUTORY REPORTING PRACTICES AND OTHER REGULATORY MATTERS</t>
        </is>
      </c>
    </row>
    <row r="4">
      <c r="A4" s="4" t="inlineStr">
        <is>
          <t>STATUTORY REPORTING PRACTICES AND OTHER REGULATORY MATTERS</t>
        </is>
      </c>
      <c r="B4" s="4" t="inlineStr">
        <is>
          <t>21. STATUTORY REPORTING PRACTICES AND OTHER REGULATORY MATTERS The Company and its insurance subsidiaries prepare statutory financial statements for regulatory purposes in accordance with accounting practices prescribed by the National Association of Insurance Commissioners ("NAIC") and the applicable state insurance department laws and regulations. These financial statements vary materially from GAAP. Statutory accounting practices include publications of the NAIC, state laws, regulations, general administrative rules as well as certain permitted accounting practices granted by the respective state insurance department. Generally, the most significant differences are that statutory financial statements do not reflect 1) deferred acquisition costs and VOBA, 2) benefit liabilities that are calculated using Company estimates of expected mortality, interest, and withdrawals, 3) deferred income taxes that are not subject to statutory limits, 4) recognition of realized gains and losses on the sale of securities in the period they are sold, and 5) fixed maturities recorded at fair values, but instead at amortized cost. Statutory net income for the Company was $426 million, $692 million, and $(625) million for the years ended December 31, 2021, 2020, and 2019, respectively. Statutory capital and surplus for the Company was $5.3 billion and $5.4 billion as of December 31, 2021 and 2020, respectively. The Company and its insurance subsidiaries are subject to various state statutory and regulatory restrictions on the insurance subsidiaries’ ability to pay dividends to the Company and the Company’s ability to pay dividends to Protective Life Corporation. In general, dividends up to specified levels are considered ordinary and may be paid without prior approval of the insurance commissioner of the state of domicile. Dividends in larger amounts are considered extraordinary and are subject to affirmative prior approval by such commissioner. The insurance subsidiaries may pay, without the approval of the Insurance Commissioners of the state of domicile, $136 million of distributions in 2022. Additionally, as of December 31, 2021, $1.8 billion of consolidated shareowner’s equity, excluding net unrealized gains on investments, represented restricted net assets of the Company and its insurance subsidiaries needed to maintain the minimum capital required by the insurance subsidiaries’ respective state insurance departments. ​ 21. STATUTORY REPORTING PRACTICES AND OTHER REGULATORY MATTERS – (Continued) State insurance regulators and the NAIC have adopted risk-based capital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A company’s risk-based statutory surplus is calculated by applying factors and performing calculations relating to various asset, premium, claim, expense, and reserve items. Regulators can then measure the adequacy of a company’s statutory surplus by comparing it to RBC. The Company manages its capital consumption by using the ratio of its total adjusted capital, as defined by the insurance regulators, to the Company’s action level RBC (known as the RBC ratio), also defined by insurance regulators. As of December 31, 2021 and 2020, the Company and its insurance subsidiaries all exceeded the minimum RBC requirements. Additionally, the Company has certain assets that are on deposit with state regulatory authorities and restricted from use. As of December 31, 2021, the Company and its insurance subsidiaries had on deposit with regulatory authorities, fixed maturity and short-term investments with a fair value of $43 million. The State of Tennessee has adopted certain prescribed accounting practices that differ from those found in NAIC Statutory Accounting Principles ("SAP"). Specifically, Tennessee Insurance Law requires that goodwill arising from the purchase of a subsidiary, controlled or affiliated entity is charged directly to surplus in the year it originates. In NAIC SAP, goodwill in amounts not to exceed 10% of an insurer’s capital and surplus may be capitalized and all amounts are amortized as a component of unrealized gains and losses on investments over periods not to exceed 10 years. Certain prescribed and permitted practices impact the statutory surplus of the Company. These practices include the non-admission of goodwill as an asset for statutory reporting. The favorable (unfavorable) effects on the Company and its statutory surplus, compared to NAIC statutory surplus, from the use of this prescribed practice was as follows: ​ ​ ​ ​ ​ ​ ​ ​ ​ As of December 31, ​ 2021 2020 ​ (Dollars In Millions) Non-admission of goodwill ​ $ (66) ​ $ (105) Total (net) ​ $ (66) ​ $ (105) ​ PLC also has certain permitted practices which are applied at the subsidiary level and do not have a direct impact on the statutory surplus of the Company. These practices include permission to follow the actuarial guidelines of the domiciliary state of the ceding insurer for certain captive reinsurers, accounting for the XOL Asset Value, and a reserve difference related to a captive insurance company. The favorable (unfavorable) effects on the statutory surplus of the Company and its insurance subsidiaries, compared to NAIC statutory surplus, from the use of these permitted practices were as follows: ​ ​ ​ ​ ​ ​ ​ ​ ​ As of December 31, ​ 2021 2020 ​ (Dollars In Millions) Accounting for XOL Asset Value as an admitted asset ​ $ 4,267 ​ $ 4,579 Reserving based on state specific actuarial practices ​ 101 ​ 94 Reserving difference related to a captive insurance company ​ — ​ (218) Total (net) ​ $ 4,368 ​ $ 4,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22. OPERATING SEGMENTS The Company has several operating segments, each having a strategic focus. An operating segment is distinguished by products, channels of distribution, and/or other strategic distinctions. The Company periodically evaluates its operating segments and makes adjustments to its segment reporting as needed. A brief description of each segment follows. ● ● ● ● ● The Company’s management and Board of Directors analyzes and assesses the operating performance of each segment using pre-tax adjusted operating income (loss) after-tax adjusted operating income (loss) income (loss) before income tax ● ● ● ​ 22. OPERATING SEGMENTS – (Continued) ● ● ● After-tax adjusted operating income (loss) is derived from pre-tax adjusted operating income (loss) with the inclusion of income tax expense or benefits associated with pre-tax adjusted operating income. Income tax expense or benefits is allocated to the items excluded from pre-tax adjusted operating income (loss) at the statutory federal income tax rate for the associated period. Income tax expense or benefits allocated to after-tax adjusted operating income (loss) can vary period to period based on changes in the Company’s effective income tax rate. Pre-tax adjusted operating income (loss) and after-tax adjusted operating income (loss) presented below are non-GAAP financial measures. The items excluded from adjusted operating income (loss) are important to understanding the overall results of operations. During the period ended December 31, 2021, the Company began excluding from pre-tax and after-tax adjusted operating income (loss) the impacts on DAC, VOBA, reserves and other items due to changes in estimated profitability of variable annuity and variable universal life products as a result of changes in current market conditions and non-cash charges incurred as a result of the impairment of intangible assets. Management believes this change enhances the understanding of the underlying performance trends of the Company’s core operations. Pre-tax adjusted operating income (loss) and after-tax adjusted operating income (loss) are not substitutes for income before income taxes or net income (loss), respectively. These measures may not be comparable to similarly titled measures reported by other companies. Our belief is that pre-tax and after-tax adjusted operating income (loss) enhances management’s and the Board of Directors’ understanding of the ongoing operations, and the underlying profitability of each segment, and helps facilitate the allocation of resources. In determining the components of the pre-tax adjusted operating income (loss) for each segment, premiums and policy fees, other income, benefits and settlement expenses, and amortization of DAC and VOBA are attributed directly to each operating segment. Net investment income is allocated based on directly related assets required for transacting the business of that segment. Net gains (losses) — investments and derivatives There were no significant intersegment transactions during the years ended December 31, 2021, 2020, and 2019. ​ 22. OPERATING SEGMENTS – (Continued) The following tables present a summary of results and reconciles pre-tax adjusted operating income (loss) to consolidated income before income tax and net income: ​ ​ ​ ​ ​ ​ ​ ​ ​ ​ ​ ​ For The Year Ended December 31, ​ 2021 2020 2019 ​ ​ ​ (Recast) ​ (Recast) ​ (Dollars In Millions) Revenues ​ ​ ​ ​ ​ Retail Life and Annuity ​ $ 2,823 ​ $ 2,440 ​ $ 2,161 Acquisitions ​ 2,984 ​ 3,282 ​ 2,902 Stable Value Products ​ 347 ​ 176 ​ 247 Asset Protection ​ 270 ​ 275 ​ 290 Corporate and Other ​ (11) ​ (5) ​ 131 Total revenues ​ $ 6,413 ​ $ 6,168 ​ $ 5,731 Pre-tax Adjusted Operating Income (Loss) ​ ​ ​ Retail Life and Annuity ​ $ (37) ​ $ 100 ​ $ 153 Acquisitions ​ 314 ​ 406 ​ 347 Stable Value Products ​ 171 ​ 90 ​ 93 Asset Protection ​ 40 ​ 41 ​ 37 Corporate and Other ​ (155) ​ (247) ​ (162) Pre-tax adjusted operating income ​ 333 ​ 390 ​ 468 Non-operating income (loss) ​ 38 ​ (113) ​ 56 Income before income tax ​ 371 ​ 277 ​ 524 Income tax expense (benefit) ​ 86 ​ 43 ​ 97 Net income ​ $ 285 ​ $ 234 ​ $ 427 Pre-tax adjusted operating income ​ $ 333 ​ $ 390 ​ $ 468 Adjusted operating income tax (expense) benefit ​ (51) ​ (66) ​ (86) After-tax adjusted operating income ​ 282 ​ 324 ​ 382 Non-operating income (loss) ​ 38 ​ (113) ​ 56 Income tax (expense) benefit on adjustments ​ (35) ​ 23 ​ (11) Net income ​ $ 285 ​ $ 234 ​ $ 427 Non-operating income (loss) ​ ​ ​ Derivative gains (losses), net ​ $ 48 ​ $ (195) ​ $ (368) Investment gains (losses), net ​ 102 ​ (40) ​ 309 VA/VUL market impacts(1) ​ 21 ​ — ​ — Goodwill impairment ​ (129) ​ — ​ — Less: related amortization(2) ​ 104 ​ (30) ​ (24) Less: VA GLWB economic cost ​ (100) ​ (92) ​ (91) Total non-operating income (loss) ​ $ 38 ​ $ (113) ​ $ 56 (1) Represents the immediate impacts on DAC, VOBA, reserves, and other non-cash items in current period results due to changes in current market conditions on estimates of profitability, which are excluded from pre-tax and after-tax adjusted operating income (loss) beginning in Q1 of 2021. (2) Includes amortization of DAC/VOBA and benefits and settlement expenses that are impacted by net gains (losses). ​ 22. OPERATING SEGMENTS – (Continued) ​ ​ ​ ​ ​ ​ ​ ​ ​ ​ ​ ​ For The Year Ended December 31, ​ 2021 2020 2019 ​ ​ ​ (Recast) ​ (Recast) ​ (Dollars In Millions) Net Investment Income ​ ​ ​ Retail Life and Annuity ​ $ 1,110 ​ $ 1,015 ​ $ 945 Acquisitions ​ 1,590 ​ 1,648 ​ 1,533 Stable Value Products ​ 303 ​ 230 ​ 244 Asset Protection ​ 20 ​ 23 ​ 28 Corporate and Other ​ (41) ​ (27) ​ 75 Total net investment income ​ $ 2,982 ​ $ 2,889 ​ $ 2,825 Amortization of DAC and VOBA ​ ​ ​ Retail Life and Annuity ​ $ 222 ​ $ 116 ​ $ 100 Acquisitions ​ 19 ​ 24 ​ 11 Stable Value Products ​ 5 ​ 3 ​ 3 Asset Protection ​ 63 ​ 65 ​ 62 Corporate and Other ​ — ​ — ​ — Total amortization of DAC and VOBA ​ $ 309 ​ $ 208 ​ $ 176 ​ ​ ​ ​ ​ ​ ​ ​ ​ ​ ​ ​ Operating Segments ​ ​ As of December 31, 2021 ​ (Dollars In Millions) ​ Retail Life and ​ ​ Stable Value ​ ​ Annuity ​ Acquisitions Products Investments and other assets ​ $ 44,549 ​ $ 54,561 ​ $ 8,392 DAC and VOBA ​ 2,806 ​ 870 ​ 15 Other intangibles ​ 334 ​ 29 ​ 5 Goodwill ​ 430 ​ 24 ​ 114 Total assets ​ $ 48,119 ​ $ 55,484 ​ $ 8,526 ​ ​ ​ ​ ​ ​ ​ ​ ​ ​ ​ ​ Asset Corporate Total ​ ​ Protection ​ and Other ​ Consolidated Investments and other assets ​ $ 950 ​ $ 18,063 ​ $ 126,515 DAC and VOBA ​ 178 ​ — ​ 3,869 Other intangibles ​ 90 ​ 33 ​ 491 Goodwill ​ 129 ​ — ​ 697 Total assets ​ $ 1,347 ​ $ 18,096 ​ $ 131,572 ​ ​ ​ ​ ​ ​ ​ ​ ​ ​ ​ ​ Operating Segment Assets ​ ​ As of December 31, 2020 ​ (Recast) ​ (Dollars In Millions) ​ ​ Retail Life and ​ ​ ​ ​ Stable Value ​ ​ Annuity ​ Acquisitions ​ Products Investments and other assets ​ $ 40,194 ​ $ 55,628 ​ $ 5,928 DAC and VOBA ​ 2,480 ​ 762 ​ 8 Other intangibles ​ 367 ​ 33 ​ 6 Goodwill ​ 559 ​ 24 ​ 114 Total assets ​ $ 43,600 ​ $ 56,447 ​ $ 6,056 ​ ​ 22. OPERATING SEGMENTS – (Continued) ​ ​ ​ ​ ​ ​ ​ ​ ​ ​ ​ ​ Asset Corporate Total ​ ​ Protection ​ and Other ​ Consolidated Investments and other assets ​ $ 881 ​ $ 19,493 ​ $ 122,124 DAC and VOBA ​ 170 ​ — ​ 3,420 Other intangibles ​ 101 ​ 33 ​ 540 Goodwill ​ 129 ​ — ​ 826 Total assets ​ $ 1,281 ​ $ 19,526 ​ $ 126,9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RESULTS - UNAUDITED</t>
        </is>
      </c>
      <c r="B1" s="2" t="inlineStr">
        <is>
          <t>12 Months Ended</t>
        </is>
      </c>
    </row>
    <row r="2">
      <c r="B2" s="2" t="inlineStr">
        <is>
          <t>Dec. 31, 2021</t>
        </is>
      </c>
    </row>
    <row r="3">
      <c r="A3" s="3" t="inlineStr">
        <is>
          <t>Quarterly Financial Information Disclosure [Abstract]</t>
        </is>
      </c>
    </row>
    <row r="4">
      <c r="A4" s="4" t="inlineStr">
        <is>
          <t>CONSOLIDATED QUARTERLY RESULTS - UNAUDITED</t>
        </is>
      </c>
      <c r="B4" s="4" t="inlineStr">
        <is>
          <t>23. CONSOLIDATED QUARTERLY RESULTS — UNAUDITED The Company’s unaudited consolidated quarterly operating data for the years ended December 31, 2021 and 2020 is presented below. In the opinion of management, all adjustments (consisting only of normal recurring items) necessary for a fair statement of quarterly results have been reflected in the following data. It is also management’s opinion, however, that quarterly operating data for insurance enterprises are not necessarily indicative of results that may be expected in succeeding quarters or years. In order to obtain a more accurate indication of performance, there should be a review of operating results, changes in shareowner’s equity, and cash flows for a period of several quarters. ​ ​ ​ ​ ​ ​ ​ ​ ​ ​ ​ ​ ​ ​ ​ First Second Third Fourth ​ ​ Quarter ​ Quarter ​ Quarter ​ Quarter(1) ​ (Dollars In Millions) For The Year Ended December 31, 2021 ​ ​ ​ ​ Gross premiums and policy fees ​ $ 1,095 ​ $ 1,026 ​ $ 1,054 ​ $ 1,047 Reinsurance ceded ​ (317) ​ (326) ​ (311) ​ (366) Net premiums and policy fees ​ 778 ​ 700 ​ 743 ​ 681 Net investment income ​ 720 ​ 742 ​ 753 ​ 767 Net gains (losses) — investments and derivatives ​ 127 ​ (33) ​ 67 ​ (11) Other income ​ 88 ​ 100 ​ 89 ​ 102 Total revenues ​ 1,713 ​ 1,509 ​ 1,652 ​ 1,539 Total benefits and expenses ​ 1,586 ​ 1,308 ​ 1,593 ​ 1,555 Income (loss) before income tax ​ 127 ​ 201 ​ 59 ​ (16) Income tax expense ​ 25 ​ 39 ​ 10 ​ 12 Net income (loss) ​ $ 102 ​ $ 162 ​ $ 49 ​ $ (28) ​ ​ ​ ​ ​ ​ ​ ​ ​ ​ ​ ​ ​ ​ ​ First Second Third Fourth ​ ​ Quarter ​ Quarter ​ Quarter ​ Quarter ​ ​ (Dollars In Millions) For The Year Ended December 31, 2020 (Recast) ​ ​ ​ ​ Gross premiums and policy fees ​ $ 896 ​ $ 1,009 ​ $ 1,045 ​ $ 1,053 Reinsurance ceded ​ (36) ​ (360) ​ (287) ​ (344) Net premiums and policy fees ​ 860 ​ 649 ​ 758 ​ 709 Net investment income ​ 754 ​ 742 ​ 740 ​ 653 Net gains (losses) — investments and derivatives ​ (301) ​ (34) ​ 111 ​ (11) Other income ​ 128 ​ 111 ​ 115 ​ 184 Total revenues ​ 1,441 ​ 1,468 ​ 1,724 ​ 1,535 Total benefits and expenses ​ 1,600 ​ 1,294 ​ 1,564 ​ 1,433 Income (loss) before income tax ​ (159) ​ 174 ​ 160 ​ 102 Income tax (benefit) expense ​ (30) ​ 32 ​ 29 ​ 12 Net income (loss) ​ $ (129) ​ $ 142 ​ $ 131 ​ $ 90 (1) The Company recorded a non-cash impairment charge of $ 129 million Q4 2021. Refer to Note 10, Goodwill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4. SUBSEQUENT EVENTS The Company has evaluated the effects of events subsequent to December 31, 2021, and through the date we filed our consolidated financial statements with the United States Securities and Exchange Commission. All accounting and disclosure requirements related to subsequent events are included i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CHEDULE III - SUPPLEMENTARY INSURANCE INFORMATION</t>
        </is>
      </c>
      <c r="B4" s="4" t="inlineStr">
        <is>
          <t>SCHEDULE III — SUPPLEMENTARY INSURANCE INFORMATION PROTECTIVE LIFE INSURANCE COMPANY AND SUBSIDIARIES ​ ​ ​ ​ ​ ​ ​ ​ ​ ​ ​ ​ ​ ​ ​ ​ ​ ​ ​ ​ ​ ​ ​ ​ ​ ​ ​ ​ ​ ​ ​ ​ ​ ​ ​ ​ ​ ​ ​ ​ ​ ​ ​ ​ ​ ​ ​ Amortization ​ ​ ​ ​ ​ ​ Deferred ​ ​ ​ ​ ​ ​ ​ Stable Value ​ ​ ​ ​ ​ ​ ​ ​ ​ ​ of Deferred ​ ​ ​ ​ ​ ​ ​ ​ Policy ​ ​ ​ ​ ​ ​ ​ Products, ​ ​ ​ ​ ​ ​ ​ ​ ​ ​ Policy ​ ​ ​ ​ ​ ​ ​ ​ Acquisition ​ Future ​ ​ ​ ​ Annuity ​ ​ ​ ​ ​ ​ ​ ​ ​ ​ Acquisitions ​ ​ ​ ​ ​ ​ ​ ​ Costs and ​ Policy ​ ​ ​ ​ Contracts and ​ Net ​ ​ ​ ​ Benefits ​ Costs and ​ ​ ​ ​ ​ ​ ​ ​ Value of ​ Benefits ​ ​ ​ ​ Other ​ Premiums ​ Net ​ and ​ Value of ​ Other ​ ​ ​ ​ ​ Businesses ​ and ​ Unearned ​ Policyholders' ​ and Policy ​ Investment ​ Settlement ​ Businesses ​ Operating ​ Premiums Segment Acquired Claims Premiums Funds Fees Income(1) Expenses Acquired Expenses(1) Written(2) ​ (Dollars In Millions) For The Year Ended December 31, 2021 ​ ​ ​ ​ ​ ​ ​ ​ ​ ​ Retail Life and Annuity ​ $ 2,806 ​ $ 19,506 $ — ​ $ 11,674 ​ $ 1,474 ​ $ 1,110 ​ $ 2,316 ​ $ 222 ​ $ 224 $ — Acquisitions ​ 870 ​ 34,478 1 ​ 5,914 ​ 1,320 ​ 1,590 ​ 2,411 ​ 19 ​ 234 28 Stable Value Products ​ 15 ​ — — ​ 8,526 ​ — ​ 303 ​ 124 ​ 5 ​ 3 — Asset Protection ​ 178 ​ 34 843 ​ — ​ 98 ​ 20 ​ 59 ​ 63 ​ 108 97 Corporate and Other ​ — ​ 46 1 ​ 78 ​ 10 ​ (41) ​ 14 ​ — ​ 111 10 Total ​ $ 3,869 ​ $ 54,064 $ 845 ​ $ 26,192 ​ $ 2,902 ​ $ 2,982 ​ $ 4,924 ​ $ 309 ​ $ 680 $ 135 For The Year Ended December 31, 2020 (Recast) ​ ​ ​ ​ ​ ​ ​ ​ Retail Life and Annuity ​ $ 2,480 ​ $ 18,483 $ — ​ $ 10,914 ​ $ 1,541 ​ $ 1,015 ​ $ 2,168 ​ $ 116 ​ $ 199 $ — Acquisitions ​ 762 ​ 35,537 2 ​ 6,361 ​ 1,317 ​ 1,648 ​ 2,510 ​ 24 ​ 267 90 Stable Value Products ​ 8 ​ — — ​ 6,056 ​ — ​ 230 ​ 133 ​ 3 ​ 4 — Asset Protection ​ 170 ​ 40 779 ​ — ​ 107 ​ 23 ​ 75 ​ 65 ​ 94 105 Corporate and Other ​ — ​ 47 1 ​ 68 ​ 11 ​ (27) ​ 15 ​ — ​ 218 11 Total ​ $ 3,420 ​ $ 54,107 $ 782 ​ $ 23,399 ​ $ 2,976 ​ $ 2,889 ​ $ 4,901 ​ $ 208 ​ $ 782 $ 206 For The Year Ended December 31, 2019 (Recast) ​ ​ ​ ​ ​ ​ ​ ​ Retail Life and Annuity ​ $ 2,417 ​ $ 17,674 $ — ​ $ 9,402 ​ $ 1,244 ​ $ 945 ​ $ 1,765 ​ $ 100 ​ $ 209 $ — Acquisitions ​ 924 ​ 36,176 2 ​ 6,387 ​ 1,173 ​ 1,533 ​ 2,237 ​ 11 ​ 232 42 Stable Value Products ​ 5 ​ — — ​ 5,444 ​ — ​ 244 ​ 144 ​ 3 ​ 4 — Asset Protection ​ 174 ​ 44 792 ​ — ​ 120 ​ 28 ​ 93 ​ 62 ​ 98 180 Corporate and Other ​ — ​ 51 1 ​ 78 ​ 11 ​ 75 ​ 17 ​ — ​ 232 12 Total ​ $ 3,520 ​ $ 53,945 $ 795 ​ $ 21,311 ​ $ 2,548 ​ $ 2,825 ​ $ 4,256 ​ $ 176 ​ $ 775 $ 234 (1) Allocations of Net Investment Income and Other Operating Expenses are based on a number of assumptions and estimates and results would change if different methods were applied. (2) Excludes Life Insurance. See the accompanying Report of Independent Registered Public Accounting Fi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1</t>
        </is>
      </c>
    </row>
    <row r="3">
      <c r="A3" s="3" t="inlineStr">
        <is>
          <t>SEC Schedule, 12-17, Insurance Companies, Reinsurance [Abstract]</t>
        </is>
      </c>
    </row>
    <row r="4">
      <c r="A4" s="4" t="inlineStr">
        <is>
          <t>SCHEDULE IV - REINSURANCE</t>
        </is>
      </c>
      <c r="B4" s="4" t="inlineStr">
        <is>
          <t>PROTECTIVE LIFE INSURANCE COMPANY AND SUBSIDIARIES ​ ​ ​ ​ ​ ​ ​ ​ ​ ​ ​ ​ ​ ​ ​ ​ ​ ​ ​ ​ ​ ​ Assumed ​ ​ Percentage of ​ ​ ​ ​ ​ Ceded to ​ from ​ ​ ​ ​ Amount ​ ​ Gross ​ Other ​ Other ​ Net ​ Assumed to ​ ​ Amount ​ Companies ​ Companies ​ Amount ​ Net ​ (Dollars In Millions) ​ For The Year Ended December 31, 2021: ​ ​ ​ ​ ​ ​ Life insurance in-force ​ $ 829,253 ​ $ (222,865) ​ $ 191,110 ​ $ 797,498 ​ 24.0 % Premiums and policy fees: ​ ​ ​ ​ ​ ​ Life insurance ​ 2,843 ​ (1,113) ​ 1,037 ​ 2,767 (1) 37.5 % Accident/health insurance ​ 32 ​ (19) ​ 28 ​ 41 ​ 68.3 ​ Property and liability insurance ​ 281 ​ (188) ​ 1 ​ 94 ​ 1.1 ​ Total ​ $ 3,156 ​ $ (1,320) ​ $ 1,066 ​ $ 2,902 ​ ​ For The Year Ended December 31, 2020 (Recast): ​ ​ ​ ​ ​ ​ Life insurance in-force ​ $ 785,197 ​ $ (244,588) ​ $ 206,050 ​ $ 746,659 ​ 27.6 % Premiums and policy fees: ​ ​ ​ ​ ​ ​ Life insurance ​ 2,661 ​ (826) ​ 934 ​ 2,769 (1) 33.7 % Accident/health insurance ​ 37 ​ (23) ​ 90 ​ 104 ​ 86.5 ​ Property and liability insurance ​ 279 ​ (178) ​ 2 ​ 103 ​ 1.9 ​ Total ​ $ 2,977 ​ $ (1,027) ​ $ 1,026 ​ $ 2,976 ​ ​ For The Year Ended December 31, 2019 (Recast): ​ ​ ​ ​ ​ ​ Life insurance in-force ​ $ 766,197 ​ $ (271,601) ​ $ 212,574 ​ $ 707,170 ​ 30.1 % Premiums and policy fees: ​ ​ ​ ​ ​ ​ Life insurance ​ 2,853 ​ (1,312) ​ 836 ​ 2,377 (1) 35.2 % Accident/health insurance ​ 42 ​ (90) ​ 41 ​ (7) ​ (585.7) ​ Property and liability insurance ​ 281 ​ (106) ​ 3 ​ 178 ​ 1.7 ​ Total ​ $ 3,176 ​ $ (1,508) ​ $ 880 ​ $ 2,548 ​ ​ (1) Includes annuity policy fees of $ 199 million, $163 million, and $164 million, and for the years ended December 31, 2021, 2020, and 2019, respectively. See the accompanying Report of Independent Registered Public Accounting Fi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V - VALUATION AND QUALIFYING ACCOUNTS</t>
        </is>
      </c>
      <c r="B4" s="4" t="inlineStr">
        <is>
          <t>SCHEDULE V — VALUATION AND QUALIFYING ACCOUNTS PROTECTIVE LIFE INSURANCE COMPANY AND SUBSIDIARIES ​ ​ ​ ​ ​ ​ ​ ​ ​ ​ ​ ​ ​ ​ ​ ​ ​ ​ ​ ​ ​ ​ Additions ​ ​ ​ ​ ​ Balance Charged to Charges ​ ​ Balance ​ ​ at beginning ​ costs and ​ to other ​ ​ ​ ​ at end of Description ​ of period ​ expenses ​ accounts ​ Deductions ​ period ​ ​ (Dollars In Millions) As of December 31, 2021 ​ ​ ​ ​ ​ Allowance for funded commercial mortgage loan credit losses ​ $ 222 ​ $ — ​ $ — ​ $ (119) ​ $ 103 As of December 31, 2020 ​ ​ ​ ​ ​ Allowance for funded commercial mortgage loan credit losses ​ $ 5 ​ $ 140 ​ $ 80 ​ $ (3) ​ $ 222 ​ See the accompanying Report of Independent Registered Public Accounting Fi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Protective Life Insurance Company (the "Company"), a stock life insurance company, was founded in 1907. The Company is a wholly owned subsidiary of Protective Life Corporation ("PLC"), an insurance holding company. PLC is a wholly owned subsidiary of Dai-ichi Life Holdings, Inc., a kabushiki kaisha These financial statements have been prepared in accordance with accounting principles generally accepted in the United States of America ("GAAP"). Such accounting principles differ from statutory reporting practices used by insurance companies in reporting to state regulatory authorities (see also Note 21, Statutory Reporting Practices and Other Regulatory Matters The operating results of companies in the insurance industry have historically been subject to significant fluctuations due to changing competition, economic conditions, interest rates, investment performance, insurance ratings, claims, persistency, and other factors.</t>
        </is>
      </c>
    </row>
    <row r="5">
      <c r="A5" s="4" t="inlineStr">
        <is>
          <t>Entities Included</t>
        </is>
      </c>
      <c r="B5" s="4" t="inlineStr">
        <is>
          <t>Entities Included The consolidated financial statements include the accounts of Protective Life Insurance Company and its affiliate companies in which the Company holds a majority voting or economic interest.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eriods, goodwill recoverability, value of business acquired ("VOBA"), certain investments and certain derivatives fair values, the allowance for credit losses, other-than-temporary impairments, future policy benefits, pension and other postretirement benefits, provisions for income taxes, reserves for contingent liabilities, reinsurance risk transfer assessments, and reserves for losses in connection with unresolved legal matters. ​ 2. SUMMARY OF SIGNIFICANT ACCOUNTING POLICIES – (Continued) Further, certain estimates and assumptions include the direct and indirect impact of the COVID-19 pandemic on the Company’s business, financial condition and results of operations. The economic impact of the pandemic on the Company’s business depends on its severity and duration, which in turn depend on highly uncertain factors such as the nature and extent of containment efforts and the timing and efficacy of vaccines. The high level of uncertainty regarding this economic impact means that management’s estimates and assumptions, specifically those related to investments and certain derivatives fair values, the allowance for credit losses, and future policy benefits are subject to change — perhaps substantial change — as the situation develops and new information becomes available.</t>
        </is>
      </c>
    </row>
    <row r="7">
      <c r="A7" s="4" t="inlineStr">
        <is>
          <t>Net Investment Income and Valuation of Investment Securities</t>
        </is>
      </c>
      <c r="B7" s="4" t="inlineStr">
        <is>
          <t>Net Investment Income Investment income is recognized when earned, net of applicable management or other fees. Investment income on fixed maturity securities includes coupon interest, amortization of any premium and accretion of any discount. Investment income on equity securities includes dividend income and preferred coupons interest. Investment income on commercial mortgage-backed securities ("CMBS"), residential mortgage-backed securities ("RMBS"), and other asset-backed securities is initially based upon yield, cash flow and prepayment assumptions at the date of purchase. Subsequent revisions in those assumptions are recorded using the retrospective or prospective method. Under the retrospective method used primarily for mortgage-backed and asset-backed securities of high credit qualit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Valuation of Investment Securities The Company determines the appropriate classification of investment securities at the time of purchase and periodically re-evaluates such designations. Investment securities are classified as either trading, available-for-sale, or held-to-maturity securities. Investment securities classified as trading are recorded at fair value with changes in fair value recorded in net gains (losses) — investments and derivatives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as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ere multiple broker quotes are obtained, the Company reviews the quotes and selects the quote that provides the best estimate of the price a market participant would pay for these specific assets in an arm’s length transaction. A pricing matrix is used to price securities for which the Company is unable to obtain or effectively rely on either a price from a third party service or an independent broker quotation. Included in the pricing of other asset-backed securities, collateralized mortgage obligations ("CMOs"), and mortgage-backed securities ("MBS") are estimates of the rate of future prepayments of principal and underlying collateral support over the remaining life of the securities. Such estimates are derived based on the characteristics of the underlying structure and rates of prepayments previously experienced at the interest rate levels projected for the underlying collateral. The basis for the cost of securities sold was determined at the Committee on Uniform Securities Identification Procedures ("CUSIP") level on a first in first out basis. The committee supplies a unique nine-character identification, called a CUSIP number, for each class of security approved for trading in the U.S., to facilitate clearing and settlement. These numbers are used when any buy and sell orders are recorded.</t>
        </is>
      </c>
    </row>
    <row r="8">
      <c r="A8" s="4" t="inlineStr">
        <is>
          <t>Net gains (losses) - investments and derivatives</t>
        </is>
      </c>
      <c r="B8" s="4" t="inlineStr">
        <is>
          <t>Net gains (losses) — investments and derivatives Net gains (losses) — investments and derivatives includes realized gains and losses from the sale of investments, which are calculated on the basis of specific identification on the trade date. It also includes gains and losses associated with the fair value changes of equity securities and net credit losses. In addition, it includes the gains and losses on free-standing and embedded derivatives.</t>
        </is>
      </c>
    </row>
    <row r="9">
      <c r="A9" s="4" t="inlineStr">
        <is>
          <t>Other Income</t>
        </is>
      </c>
      <c r="B9" s="4" t="inlineStr">
        <is>
          <t>Other Income Other income consists primarily of advisory and administration service fees assessed on investment contract holder account values, marketing and distribution fees, rider charges associated with guaranteed benefits, distribution company revenues and other fees. In addition, any gains related to final settlements related to its acquisitions are included in other income.</t>
        </is>
      </c>
    </row>
    <row r="10">
      <c r="A10" s="4" t="inlineStr">
        <is>
          <t>Allowance for Credit Losses</t>
        </is>
      </c>
      <c r="B10" s="4" t="inlineStr">
        <is>
          <t>Allowance for Credit Losses — Fixed Maturity and Structured Investments Each quarter the Company reviews investments with unrealized losses to determine whether such impairments are the result of credit losses. The Company analyzes various factors to make such determination including,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an economic analysis of the issuer’s industry, and 6) the financial strength, liquidity, and recoverability of the issuer. Management performs a security by security review each quarter to evaluate whether a credit loss has occurred. For securities which the Company does not intend to sell and does not expect to be required to sell before recovering the security’s amortized cost basis, analysis of expected cash flows is used to measure the amount of the credit loss. To the extent the amortized cost basis of the security exceeds the present value of future cash flows expected to be collected, this difference represents a credit loss. Credit losses are recorded in net gains (losses) — investments and derivatives net gains (losses) — investments and derivatives net gains (losses) — investments and derivatives The Company presents accrued interest receivable separately from other components of the amortized cost basis of its fixed maturity and structured investments and has made an accounting policy election not to measure an allowance for credit losses for accrued interest receivable. The Company’s policy is to write off uncollectible accrued interest receivables through a reversal of interest income in the period in which a credit loss is identified. Prior to January 1, 2020, the Company calculated a valuation allowance based on the analysis of specific loans that were believed to have a higher risk of credit impairment consistent with the applicable guidance for loan impairments in ASC Subtopic 310. Due to the Company’s loss experience and nature of the loan portfolio, the Company believed that a collectively evaluated allowance would be inappropriate. Since the Company used the specific identification method for calculating the allowance, it was necessary to review the economic situation of each borrower to determine those that had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d the risk of each loan. When issues were identified, the severity of the issues was assessed and reviewed for possible credit impairment. If a loss was deemed probable, an expected loss calculation was performed and an allowance was established for that loan based on the expected loss. The expected loss was calculated as the excess carrying value of a loan over either the present value of expected future cash flows discounted at the loan’s original effective interest rate, or the current estimated fair value of the loan’s underlying collateral. A loan could be subsequently charged off at such point that the Company no longer expected to receive cash payments, the present value of future expected payments of the renegotiated loan was less than the current principal balance, or at such time that the Company was party to foreclosure or bankruptcy proceedings associated with the borrower and did not expect to recover the principal balance of the loan. Allowance for Credit Losses — Commercial Mortgage Loans and Unfunded Commitments Effective January 1, 2020, the ACL represents the Company’s best estimate of expected credit losses over the contractual term of the loans. The allowance for credit losses for unfunded loan commitments is recognized as a component of other liabilities net gains (losses) — investments and derivatives ​ 2. SUMMARY OF SIGNIFICANT ACCOUNTING POLICIES – (Continued) The Company uses a loan-level probability of default ("PD") and loss given default ("LGD") model to calculate the allowance for credit losses for substantially all of its commercial mortgage loans and unfunded loan commitments. Guidance in FASB ASC Topic 326-20 — Credit Losses The CML Model incorporates both current conditions and reasonable and supportable forecasts when estimating the PD and LGD values that are used as the basis for calculating expected losses. Current conditions are incorporated by considering market-specific information, such as vacancy rates and property prices, to reflect the current position in the market cycle. To incorporate reasonable and supportable forecasts, loan-level risk parameters produced by the CML Model are conditioned by multiple probability-weighted macroeconomic forecast scenarios. CML Model results are also subject to adjustments based on other qualitative considerations to reflect management’s best estimate of the impact of future events and circumstances on the ACL. PDs and LGDs are forecasted over a reasonable and supportable forecast period, which is reassessed on a quarterly basis. After the reasonable and supportable forecast period, the CML Model reverts to the Company’s own historical loss history at a portfolio segment level. The historical loss data used for reversion will be assessed annually in the third quarter, along with certain other model inputs and assumptions. All or a portion of a loan may be written off at such point that a) the Company no longer expects to receive cash payments, b) the present value of future expected payments of a renegotiated loan is less than the current principal balance, or c) at such time that the Company is party to foreclosure or bankruptcy proceedings associated with the borrower and does not expect to recover the principal balance of the loan. A write-off is recorded by eliminating the allowance against the commercial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Certain loans which meet the definition of collateral dependent are identified as part of the Company’s ongoing loan surveillance process. Loans are considered to be collateral dependent if foreclosure is deemed probable, or if a borrower is in financial difficulty and repayment is expected to be provided substantially through the operation or sale of the underlying collateral. The ACL for loans identified as collateral dependent is measured based on the fair value of the underlying collateral, less costs to sell. The Company presents accrued interest receivable separately from other components of the amortized cost basis of its commercial mortgage loans and has made an accounting policy election not to measure an allowance for credit losses for accrued interest receivable. It is the Company’s policy to cease to carry accrued interest on loans that are over 90 days delinquent. For loans less than 90 days delinquent, interest is accrued unless it is determined that the accrued interest is not collectible. In each scenario, accrued income is reversed through investment income. Refer to Note 8, Commercial Mortgage Loans Allowance for Credit Losses — Reinsurance Receivables The Company establishes an allowance for current expected credit losses related to amounts receivable from reinsurers (the "Reinsurance ACL"). Changes in the Reinsurance ACL are recognized as a component of benefits and settlement expenses</t>
        </is>
      </c>
    </row>
    <row r="11">
      <c r="A11" s="4" t="inlineStr">
        <is>
          <t>Corporate-Owned Life Insurance</t>
        </is>
      </c>
      <c r="B11" s="4" t="inlineStr">
        <is>
          <t>Corporate-Owned Life Insurance The Company has purchased corporate-owned life insurance ("COLI") on the lives of certain employees. COLI is carried at the cash surrender value of the policies, which is based upon the underlying fair value of the portfolio of assets. Changes in the cash surrender value are reported currently in earnings. COLI is included in other long-term investments</t>
        </is>
      </c>
    </row>
    <row r="12">
      <c r="A12" s="4" t="inlineStr">
        <is>
          <t>Derivative Financial Instruments</t>
        </is>
      </c>
      <c r="B12" s="4" t="inlineStr">
        <is>
          <t>Derivative Financial Instruments The Company records its derivative financial instruments at fair value in the consolidated balance sheet in other long-term investments and other liabilities cash flow fair value net gains (losses) — investments and derivatives net gains (losses) — investments and derivatives Derivative Financial Instruments.</t>
        </is>
      </c>
    </row>
    <row r="13">
      <c r="A13" s="4" t="inlineStr">
        <is>
          <t>Commercial Mortgage Loans</t>
        </is>
      </c>
      <c r="B13" s="4" t="inlineStr">
        <is>
          <t>Commercial Mortgage Loans The Company’s commercial mortgage loans are stated at unpaid principal balance, adjusted for any unamortized premium or discount, and net of the allowance for credit losses ("ACL").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t>
        </is>
      </c>
    </row>
    <row r="14">
      <c r="A14" s="4" t="inlineStr">
        <is>
          <t>Short-term Investments</t>
        </is>
      </c>
      <c r="B14" s="4" t="inlineStr">
        <is>
          <t>Short-term Investments Short-term investments primarily consist of highly liquid securities and other investments with remaining maturities of one year or less, but greater than three months, at the time of purchase. These securities and investments are generally carried at fair value or amortized cost that approximates fair value.</t>
        </is>
      </c>
    </row>
    <row r="15">
      <c r="A15" s="4" t="inlineStr">
        <is>
          <t>Cash</t>
        </is>
      </c>
      <c r="B15" s="4" t="inlineStr">
        <is>
          <t>Cash Cash includes all demand deposits reduced by the amount of outstanding checks and drafts. As a result of the Company’s cash management system, checks issued from a particular bank but not yet presented for payment may create negative book cash balances with the bank at certain reporting dates. Such negative balances are included in other liabilities and were $178 million and $185 million as of December 31, 2021 and 2020, respectively. The Company has deposits with certain financial institutions which exceed federally insured limits. The Company has reviewed the creditworthiness of these financial institutions and believes there is minimal risk of a material loss.</t>
        </is>
      </c>
    </row>
    <row r="16">
      <c r="A16" s="4" t="inlineStr">
        <is>
          <t>Policy Loans</t>
        </is>
      </c>
      <c r="B16" s="4" t="inlineStr">
        <is>
          <t>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t>
        </is>
      </c>
    </row>
    <row r="17">
      <c r="A17" s="4" t="inlineStr">
        <is>
          <t>Deferred Policy Acquisition Costs</t>
        </is>
      </c>
      <c r="B17" s="4" t="inlineStr">
        <is>
          <t>Deferred Policy Acquisition Costs ("DAC") The incremental direct costs associated with successfully acquired insurance policies are deferred to the extent such costs are deemed recoverable from future profits. Such costs include commissions, costs of policy issuance and underwriting and certain other costs that are directly related to the successful acquisition of traditional life and health insurance, credit insurance, universal life insurance, and investment products. DAC is subject to recoverability testing at the end of each accounting period. Traditional life and health insurance acquisition costs are amortized over the premium-payment period of the related policies in proportion to the ratio of annual premium income to the present value of the total anticipated premium income. Credit insurance acquisition costs are being amortized in proportion to earned premium. Acquisition costs for universal life and investment products are amortized over the lives of the policies in relation to the present value of estimated gross profits before amortization. Acquisition costs for stable value contracts are amortized over the term of the contracts using the effective yield method. The Company makes certain assumptions regarding the mortality, persistency, expenses, and interest rates (equal to the rate used to compute liabilities for future policy benefits, currently 1.00% to 7.86%) the Company expects to experience in future periods when determining the present value of estimated gross profits ("EGPs"). These assumptions are best estimates and are periodically updated whenever actual experience and/or expectations for the future change from that assumed. Additionally, DAC is also impacted by unrealized investment gains (losses) which would have been recognized if such gains and losses had been realized. The Company includes the impact of these credits or charges, net of tax, in accumulated other comprehensive income ("AOCI").</t>
        </is>
      </c>
    </row>
    <row r="18">
      <c r="A18" s="4" t="inlineStr">
        <is>
          <t>Value of Businesses Acquired</t>
        </is>
      </c>
      <c r="B18" s="4" t="inlineStr">
        <is>
          <t>Value of Businesses Acquired ("VOBA") In conjunction with the Merger and the acquisition of insurance policies or investment contracts, a portion of the purchase price is allocated to the right to receive future gross profits from cash flows and earnings of associated insurance policies and investment contracts. This intangible asset, called VOBA, is based on the actuarially estimated present value of future cash flows from associated insurance policies and investment contracts acquired. The estimated present value of future cash flows used in the calculation of the VOBA is based on certain assumptions, including mortality, persistency, expenses, and interest rates that the Company believes to be those of a market participant. The Company amortizes VOBA in proportion to gross premiums for traditional life products, or estimated gross margins ("EGMs") for participating traditional life products within the MONY Life Insurance Company ("MONY") block. For interest sensitive products, the Company uses various amortization bases including EGPs, revenues, account values, or insurance in-force. VOBA is subject to annual recoverability testing. Included within the deferred policy acquisition costs and value of business acquired amortization is recorded in the amortization of deferred policy acquisition costs and value of business acquired line</t>
        </is>
      </c>
    </row>
    <row r="19">
      <c r="A19" s="4" t="inlineStr">
        <is>
          <t>Other Intangible Assets</t>
        </is>
      </c>
      <c r="B19" s="4" t="inlineStr">
        <is>
          <t>Other Intangible Assets Other intangible assets with definite lives are amortized over the estimated useful life of the asset and reviewed for impairment whenever events or changes in circumstances indicate that their carrying amount may not be recoverable. Amortizable intangible assets primarily consist of distribution relationships, trade names, technology, and software. Intangible assets with indefinite lives, primarily insurance licenses, are not amortized, but are reviewed for impairment on an annual basis or whenever events or changes in circumstances indicate that their carrying amount may not be recoverable. Software is generally amortized over a three — five year useful life.</t>
        </is>
      </c>
    </row>
    <row r="20">
      <c r="A20" s="4" t="inlineStr">
        <is>
          <t>Property and Equipment</t>
        </is>
      </c>
      <c r="B20" s="4" t="inlineStr">
        <is>
          <t>Property and Equipment The Company depreciates its assets using the straight-line method over the estimated useful lives of the assets. The Company’s home office is depreciated over twenty-five years, furniture is depreciated over a ten year useful life, office equipment and machines are depreciated over a five year useful life, and computers are depreciated over a four year useful life. Land is not depreciated. Major repairs or improvements are capitalized and depreciated over the estimated useful lives of the assets. Other repairs are expensed as incurred. The cost and related accumulated depreciation of property and equipment sold or retired are removed from the accounts, and resulting gains or losses are included in income. Leases are recorded on the balance sheet as right-of-use assets and liabilities within property and equipment other liabilities</t>
        </is>
      </c>
    </row>
    <row r="21">
      <c r="A21" s="4" t="inlineStr">
        <is>
          <t>Separate Accounts</t>
        </is>
      </c>
      <c r="B21" s="4" t="inlineStr">
        <is>
          <t>Separate Accounts The separate account assets represent funds for which the Company does not bear the investment risk. These assets are carried at fair value and are equal to the separate account liabilities, which represent the policyholder’s equity in those assets. The investment income and investment gains and losses on the separate account assets accrue directly to the policyholder. These amounts are reported separately as assets and liabilities related to separate accounts in the accompanying consolidated financial statements. Amounts assessed against policy account balances for the costs of insurance, policy administration, and other services are included in premiums and policy fees in the accompanying consolidated statements of income. Fees are generally based on the daily net assets of the policyholder’s account value and recognized as revenue when assessed. Assets and liabilities related to separate accounts include balances related to separate accounts assumed through reinsurance. These balances relate to variable annuity and variable life policies that we have reinsured on a modified coinsurance basis.</t>
        </is>
      </c>
    </row>
    <row r="22">
      <c r="A22" s="4" t="inlineStr">
        <is>
          <t>Stable Value Product Account Balances</t>
        </is>
      </c>
      <c r="B22" s="4" t="inlineStr">
        <is>
          <t>Stable Value Product Account Balances The Stable Value Products segment sells fixed and floating rate funding agreements directly to qualified institutional investors. The segment also issues funding agreements to the Federal Home Loan Bank ("FHLB"), and markets guaranteed investment contracts ("GICs") to 401(k) and other qualified retirement savings plans. GICs are contracts which specify a return on deposits for a specified period and often provide flexibility for withdrawals at book value in keeping with the benefits provided by the plan. The Company records its stable value contract liabilities in the consolidated balance sheets in stable value product account balances The segment’s products complement the Company’s overall asset/liability management in that the terms may be tailored to the needs of the Company as the seller of the contracts. Stable value product account balances include GICs and funding agreements the Company has issued. As of December 31, 2021 and 2020, the Company had $6,573 million and $4,032 million, respectively, of stable value product account balances marketed through structured programs. Most GICs and funding agreements the Company has written have maturities of one to twelve years .</t>
        </is>
      </c>
    </row>
    <row r="23">
      <c r="A23" s="4" t="inlineStr">
        <is>
          <t>Insurance Liabilities and Reserves</t>
        </is>
      </c>
      <c r="B23" s="4" t="inlineStr">
        <is>
          <t>Insurance Liabilities and Reserves Establishing an adequate liability for the Company’s obligations to policyholders requires the use of certain assumptions. Estimating liabilities for future policy benefits on life and health insurance products requires the use of assumptions relative to future investment yields, mortality, morbidity, persistency, and other assumptions based on the Company’s historical experience, modified as necessary to reflect anticipated trends and to include provisions for possible adverse deviation. Determining liabilities for the Company’s property and casualty insurance products also requires the use of assumptions, including the projected levels of used vehicle prices, the frequency and severity of claims, and the effectiveness of internal processes designed to reduce the level of claims. The Company’s results depend significantly upon the extent to which its actual claims experience is consistent with the assumptions the Company used in determining its reserves and pricing its products. The Company’s reserve assumptions and estimates require significant judgment and, therefore, are inherently uncertain. The Company cannot determine with precision the ultimate amounts that it will pay for actual claims or the timing of those payments.</t>
        </is>
      </c>
    </row>
    <row r="24">
      <c r="A24" s="4" t="inlineStr">
        <is>
          <t>Guaranteed Living Withdrawal Benefits</t>
        </is>
      </c>
      <c r="B24" s="4" t="inlineStr">
        <is>
          <t>Guaranteed Living Withdrawal Benefits The Company also establishes reserves for guaranteed living withdrawal benefits ("GLWB") on its variable annuity ("VA") products. The GLWB is valued in accordance with FASB guidance under the ASC Derivatives and Hedging Topic which utilizes the valuation technique prescribed by the ASC Fair Value Measurements and Disclosures Topic, which requires the embedded derivative to be recorded at fair value using current interest rates and implied volatilities for the equity indices. The fair value of the GLWB is impacted by equity market conditions and can result in the GLWB embedded derivative being in an overall net asset or net liability position. In times of favorable equity market conditions the likelihood and severity of claims is reduced and expected fee income increases. Since claims are generally expected later than fees, these favorable equity market conditions can result in the present value of fees being greater than the present value of claims, which results in a net GLWB embedded derivative asset. In times of unfavorable equity market conditions the likelihood and severity of claims is increased and expected fee income decreases and can result in the present value of claims exceeding the present value of fees resulting in a net GLWB embedded derivative liability. The methods used to estimate the embedded derivative employ assumptions about mortality, lapses, policyholder behavior, equity market returns, interest rates, and market volatility. The Company assumes age-based mortality from the Ruark 2015 ALB table adjusted for company experience. Differences between the actual experience and the assumptions used result in variances in profit and could result in losses. As of December 31, 2021 and 2020, our net GLWB liability held was $475 million and $822 million, respectively.</t>
        </is>
      </c>
    </row>
    <row r="25">
      <c r="A25" s="4" t="inlineStr">
        <is>
          <t>Goodwill</t>
        </is>
      </c>
      <c r="B25" s="4" t="inlineStr">
        <is>
          <t>Goodwill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Accounting for goodwill requires an estimate of the future profitability of the associated lines of business within the Company’s reporting units to assess the recoverability of the capitalized goodwill. The Company’s material goodwill balances are attributable to certain of its reportable segments. Each of the Company’s reportable segments are considered separate reporting units, with the exception of the Retail Life and Annuity segment. This reportable segment contains the Protection and Retirement divisions which are considered separate reporting units. The Company evaluates the carrying value of goodwill at the reporting units level at least annually and between annual evaluations if events occur or circumstances change that would more likely than not reduce the fair value of a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a reporting unit’s goodwill balances is impaired as of the testing date. If the qualitative analysis does not indicate that an impairment of a reporting unit’s goodwill is more likely than not then no other specific quantitative impairment testing is required. If it is determined that it is more likely than not that impairment exists, the Company performs a quantitative assessment and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 in consideration of the recoverability of the goodwill balance assigned to each reporting unit as of the measurement date.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See Note 10, Goodwill</t>
        </is>
      </c>
    </row>
    <row r="26">
      <c r="A26" s="4" t="inlineStr">
        <is>
          <t>Income Taxes</t>
        </is>
      </c>
      <c r="B26" s="4" t="inlineStr">
        <is>
          <t>2. SUMMARY OF SIGNIFICANT ACCOUNTING POLICIES – (Continued) Income Taxes The Company’s income tax returns are included in PLC’s consolidated U.S. income tax return. The Company uses the asset and liability method of accounting for income taxes. Generally, most items in pretax book income are also included in taxable income in the same year. However, some items are recognized for book purposes and for tax purposes in different years or are never recognized for either book or tax purposes. Those differences that will never be recognized for either book or tax purposes are permanent differences (e.g., investment income not subject to tax). As a result, the effective tax rate reflected in the financial statements may differ from the statutory rate reflected in the tax return. Those differences that are reported in different years for book and tax purposes are temporary and will reverse over time (e.g., the valuation of future policy benefits). These temporary differences are accounted for in the intervening periods as deferred tax assets and liabilities. Deferred tax assets generally represent revenue that is taxable before it is recognized in financial income and expenses that are deductible after they are recognized in financial income. Deferred tax liabilities generally represent revenues that are taxable after they are recognized in financial income or expenses or losses that are deductible before they are recognized in financial income. Components of AOCI are presented net of tax, and it is the Company’s policy to use the aggregate portfolio approach to clear the disproportionate tax effects that remain in AOCI as a result of tax rate changes and certain other events. Under the aggregate portfolio approach, disproportionate tax effects are cleared only when the portfolio of investments that gave rise to the deferred tax item is sold or otherwise disposed of in its entirety. The Company evaluates the recoverability of the Company’s deferred tax assets and establishes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for the tax positions that meet the more likely than not criteria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the liability for unrecognized tax benefits, interest and penalties which relate to tax years still subject to review by the Internal Revenue Service ("IRS") or other taxing jurisdictions. Audit periods remain open for review until the statute of limitations expires. Generally, for tax years which produce net operating losses, capital losses or tax credit carryforwards, the statute of limitations does not close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Refer to Note 18, Income Taxes</t>
        </is>
      </c>
    </row>
    <row r="27">
      <c r="A27" s="4" t="inlineStr">
        <is>
          <t>Policyholder Liabilities, Revenues and Benefits Expense</t>
        </is>
      </c>
      <c r="B27" s="4" t="inlineStr">
        <is>
          <t>2. SUMMARY OF SIGNIFICANT ACCOUNTING POLICIES – (Continued) Policyholder Liabilities, Revenues, and Benefits Expense Future Policy Benefits and Claims Liabilities for life and annuity benefit reserves consist of liabilities for traditional life insurance, cash values associated with universal life insurance, immediate annuity benefit reserves, and other benefits associated with life and annuity benefits. The unpaid life claim liabilities consist of current pending claims as well as an estimate of incurred but not reported life insurance claims. Other policy benefit reserves consist of certain health insurance policies that are in runoff. The unpaid claim liabilities associated with other policy benefits includes current pending claims, the present value of estimated future claim payments for policies currently receiving benefits and an estimate of claims incurred but not yet reported. Traditional Life, Health, and Credit Insurance Products Traditional life insurance products consist principally of those products with fixed and guaranteed premiums and benefits, and they include whole life insurance policies, term and term-like life insurance policies, limited payment life insurance policies, and certain annuities with life contingencies. In accordance with ASC 805, the liabilities for future policy benefits on traditional life insurance products, when combined with the associated VOBA, were recorded at fair value on the date of the Merger. These values, subsequent to the Merger, are computed using assumptions that include interest rates, mortality, lapse rates, expense estimates, and other assumptions based on the Company’s experience, modified as necessary to reflect anticipated trends and to include provisions for possible adverse deviation. 2. SUMMARY OF SIGNIFICANT ACCOUNTING POLICIES – (Continued) Liabilities for future policy benefits on traditional life insurance products have been computed using a net level method including assumptions as to investment yields, mortality, persistency, and other assumptions based on the Company’s experience, modified as necessary to reflect anticipated trends and to include provisions for possible adverse deviation. Reserve investment yield assumptions on December 31, 2021, range from approximately 2.50% to 5.50%. The liability for future policy benefits and claims on traditional life, health, and credit insurance products includes estimated unpaid claims that have been reported to us and claims incurred but not yet reported. Policy claims are charged to expense in the period in which the claims are incurred. Traditional life insurance premiums are recognized as revenue when due. Health and credit insurance premiums are recognized as revenue over the terms of the policies. Benefits and expenses are associated with earned premiums so that profits are recognized over the life of the contracts. This is accomplished by means of the provision for liabilities for future policy benefits and the amortization of DAC and VOBA. Gross premiums in excess of net premiums related to immediate annuities are deferred and recognized over the life of the policy. Universal Life and Investment Products Universal life and investment products include universal life insurance, guaranteed investment contracts, guaranteed funding agreements, deferred annuities, and annuities without life contingencies. Premiums and policy fees for universal life and investment products consist of fees that have been assessed against policy account balances for the costs of insurance, policy administration, and surrenders. Such fees are recognized when assessed and earned. Benefit reserves for universal life and investment products represent policy account balances before applicable surrender charges plus certain deferred policy initiation fees that are recognized in income over the term of the policies. Policy benefits and claims that are charged to expense include benefit claims incurred in the period in excess of related policy account balances and interest credited to policy account balances. Interest rates credited to universal life products ranged from 1.0% to 8.75% and investment products ranged from 0.05% to 9.81% in 2021. 2. SUMMARY OF SIGNIFICANT ACCOUNTING POLICIES – (Continued) The Company establishes liabilities for fixed indexed annuity ("FIA") products. These products are deferred fixed annuities with a guaranteed minimum interest rate plus a contingent return based on equity market performance. The FIA product is considered a hybrid financial instrument under FASB ASC Topic 815 — Derivatives and Hedging Benefit and settlement expenses Annuity account balances Fair Value of Financial Instruments. Premiums and policy fees The Company currently markets a deferred fixed annuity with a guaranteed minimum interest rate plus a contingent return based on equity market performance and the products are considered hybrid financial instruments under the FASB’s ASC Topic 815 — Derivatives and Hedging Other liabilities net gains (losses) — investments and derivatives Fair Value of Financial Instruments Financial Services — Insurance Annuity account balances The Company markets universal life products with a guaranteed minimum interest rate plus a contingent return based on equity market performance and the products are considered hybrid financial instruments under the FASB’s ASC Topic 815 — Derivatives and Hedging Other liabilities net gains (losses) — investments and derivatives Fair Value of Financial Instruments Financial Services — Insurance Future policy benefits and claims The Company’s accounting policies with respect to variable universal life ("VUL") and VA are identical to those noted above for universal life and investment products except that policy account balances (excluding account balances that earn a fixed rate) are valued at fair value and reported as components of assets and liabilities related to separate accounts. The Company establishes liabilities for guaranteed minimum death benefits ("GMDB") on its VA products. The methods used to estimate the liabilities employ assumptions about mortality and the performance of equity markets. The Company assumes age-based mortality from the Ruark 2015 ALB table adjusted for company experience. Future declines in the equity market would increase the Company’s GMDB liability. Differences between the actual experience and the assumptions used result in variances in profit and could result in losses. A portion of the Company’s GMDB is subject to a dollar-for-dollar reduction upon withdrawal of related annuity deposits on contracts issued prior to January 1, 2003. As of December 31, 2021 and 2020, the GMDB reserve was $38 million and $43 million. ​ 2. SUMMARY OF SIGNIFICANT ACCOUNTING POLICIES – (Continued) Annuity Account Balances and Other Policyholders’ Funds Annuity account balances consists of the fixed account value of deferred annuities and the host contract value of indexed annuities. Other policyholders’ funds consists of immediate benefit accounts and supplementary contracts without life contingencies. Property and Casualty Insurance Products Property and casualty insurance products include service contract business, surety bonds, and guaranteed asset protection ("GAP"). Premiums and fees associated with service contracts and GAP products are recognized based on expected claim patterns. For all other products, premiums are generally recognized over the terms of the contract on a pro-rata basis. Commissions and fee income associated with other products are recognized as earned when the related services are provided to the customer. Unearned premium reserves are maintained for the portion of the premiums that is related to the unexpired period of the policy. Such reserves are computed by pro rata methods or methods related to anticipated claims. Benefit reserves are recorded when insured events occur. Benefit reserves include case basis reserves for known but unpaid claims as of the balance sheet date as well as incurred but not reported ("IBNR") reserves for claims where the insured event has occurred but has not been reported to the Company as of the balance sheet date. The case basis reserves and IBNR are calculated based on historical experience and on assumptions relating to claim severity and frequency, the level of used vehicle prices, and other factors. These assumptions are modified as necessary to reflect anticipated trends.</t>
        </is>
      </c>
    </row>
    <row r="28">
      <c r="A28" s="4" t="inlineStr">
        <is>
          <t>Reinsurance</t>
        </is>
      </c>
      <c r="B28" s="4" t="inlineStr">
        <is>
          <t>Reinsurance The Company uses reinsurance extensively in certain of its segments and accounts for reinsurance and the recognition of the impact of reinsurance costs in accordance with the ASC Financial Services — Insurance Topic. The following summarizes some of the key aspects of the Company’s accounting policies for reinsurance. Reinsurance Accounting Methodology — The Company utilizes reinsurance on certain short duration insurance contracts (primarily issued through the Asset Protection segment). As part of these reinsurance transactions the Company receives reinsurance allowances which reimburse the Company for acquisition costs such as commissions and premium taxes. A ceding fee is also collected to cover other administrative costs and profits for the Company. As a component of reinsurance costs, reinsurance allowances are accounted for in accordance with the relevant provisions of ASC Financial Services — Insurance Topic, which state that reinsurance costs should be amortized over the contract period of the reinsurance if the contract is short-duration. Accordingly, reinsurance allowances received related to short-duration contracts are capitalized and charged to expense in proportion to premiums earned. Ceded unamortized acquisition costs are netted with direct unamortized acquisition costs in the balance sheet. ​ 2. SUMMARY OF SIGNIFICANT ACCOUNTING POLICIES – (Continued) Ceded premiums and policy fees on the Company’s fixed universal life ("UL"), VUL, bank-owned life insurance ("BOLI"), and annuity products reduce premiums and policy fees recognized by the Company. Ceded claims are treated as an offset to direct benefits and settlement expenses and are recognized when the claim is incurred on a direct basis. Ceded policy reserve changes are also treated as an offset to benefits and settlement expenses and are recognized during the applicable valuation period. Since reinsurance treaties typically provide for allowance percentages that decrease over the lifetime of a policy, allowances in excess of the "ultimate" or final level allowance are capitalized. Amortization of capitalized reinsurance expense allowances are amortized based on future expected gross profits. Assumptions regarding mortality, lapses, and interest rates are continuously reviewed and may be periodically changed. These changes will result in "unlocking" that changes the balance in the ceded deferred acquisition cost and can affect the amortization of DAC and VOBA. Ceded unearned revenue liabilities are also amortized based on expected gross profits. Assumptions are based on the best current estimate of expected mortality, lapses and interest spread. The Company has also assumed certain policy risks written by other insurance companies through reinsurance agreements. Premiums and policy fees Benefits and settlement expenses Reinsurance Allowances — Long-Duration Contracts — Ultimate reinsurance allowances are defined as the lowest allowance percentage paid by the reinsurer in any policy duration over the lifetime of a universal life policy (or through the end of the level term period for a traditional life policy). Ultimate reinsurance allowances are determined during the negotiation of each reinsurance agreement and will differ between agreements. The Company determines its "cost of reinsurance" to include amounts paid to the reinsurer (ceded premiums) net of amounts reimbursed by the reinsurer (in the form of allowances). As noted within ASC 944, Financial Services — Insurance Topic ​ 2. SUMMARY OF SIGNIFICANT ACCOUNTING POLICIES – (Continued) Amortization of Reinsurance Allowances — Reinsurance Assets and Liabilities — Reinsurance receivables Liabilities for unpaid reinsurance claims are produced from claims and reinsurance system records, which contain the relevant terms of the individual reinsurance contracts. The Company monitors claims due from reinsurers to ensure that balances are settled on a timely basis. Incurred but not reported claims are reviewed to ensure that appropriate amounts are ceded. The Company analyzes and monitors the credit worthiness of each of its reinsurance partners to minimize collection issues. For newly executed reinsurance contracts with reinsurance companies that do not meet predetermined standards, the Company requires collateral such as assets held in trusts or letters of credit. Reinsurance assets and liabilities related to agreements with funds withheld at interest where no net risk is retained by the Company are presented on a net basis. Reinsurance receivables were presented net of approximately $2.3 billion in reinsurance liabilities as of December 31, 2021 and 2020, respectively. Components of Reinsurance Cost — Premiums and policy fees ("reinsurance ceded" on the Company’s financial statements) Benefits and settlement expenses Amortization of deferred acquisition cost and value of business acquired Other expenses The Company’s reinsurance programs do not materially impact the other income line of the Company’s income statement. In addition, net investment income generally has no direct impact on the Company’s reinsurance cost. However, it should be noted that by ceding business to the assuming companies, the Company forgoes investment income on the reserves ceded to the assuming companies. Conversely, the assuming companies will receive investment income on the reserves assumed which will increase the assuming companies’ profitability on business assumed from the Company.</t>
        </is>
      </c>
    </row>
    <row r="29">
      <c r="A29" s="4" t="inlineStr">
        <is>
          <t>Accounting Pronouncements Recently Adopted And Not Yet Adopted</t>
        </is>
      </c>
      <c r="B29" s="4" t="inlineStr">
        <is>
          <t>Accounting Pronouncements Recently Adopted ASU No. 2019-12 — Income Taxes (Topic 740): Simplifying the Accounting for Income Taxes. ​ Accounting Pronouncements Not Yet Adopted ASU No. 2018-12 — Financial Services — Insurance (Topic 944): Targeted Improvements to Accounting for Long-Duration Contracts. Financial Services — Insurance (Topic 944); Effective Date and Early Applic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casts</t>
        </is>
      </c>
      <c r="B4" s="4" t="inlineStr">
        <is>
          <t>The following table presents the changes as a result of the merger of the entity under common control to previously reported amounts in the audited consolidated statements of operations for the years ended December 31, 2020 and 2019 included in the Company’s annual report on Form 10-K for the year ended December 31, 2020. ​ ​ ​ ​ ​ ​ ​ ​ ​ ​ ​ ​ ​ ​ Common ​ ​ ​ ​ ​ ​ ​ Control ​ Total ​ ​ As Reported ​ Entity ​ (Recast) ​ ​ (In Millions) For The Year Ended December 31, 2020 ​ ​ ​ Net income ​ $ 342 ​ $ (108) ​ $ 234 Total comprehensive income ​ $ 2,471 ​ $ (102) ​ $ 2,369 For The Year Ended December 31, 2019 ​ ​ ​ Net income ​ $ 553 ​ $ (126) ​ $ 427 Total comprehensive income ​ $ 3,365 ​ $ (117) ​ $ 3,2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definite-lived intangible assets</t>
        </is>
      </c>
      <c r="B4" s="4" t="inlineStr">
        <is>
          <t xml:space="preserve">Other intangible assets recognized by the Company included the following: ​ ​ ​ ​ ​ ​ ​ ​ ​ ​ ​ ​ As of December 31, ​ Estimated ​ 2021 2020 Useful Life ​ ​ (Dollars In Millions) ​ (In Years) Distribution relationships ​ $ 314 ​ $ 340 14 22 Trade names ​ 58 ​ 65 13 17 Technology ​ 56 ​ 71 7 14 Other ​ 31 ​ 32 Total intangible assets subject to amortization ​ 459 ​ 508 Insurance licenses ​ 32 ​ 32 Indefinite Total other intangible assets ​ $ 491 ​ $ 540 </t>
        </is>
      </c>
    </row>
    <row r="5">
      <c r="A5" s="4" t="inlineStr">
        <is>
          <t>Schedule of future estimated aggregate amortization expense</t>
        </is>
      </c>
      <c r="B5" s="4" t="inlineStr">
        <is>
          <t>​ ​ ​ ​ ​ Year Amount ​ ​ (Dollars In Millions) 2022 ​ $ 54 2023 ​ 51 2024 ​ 48 2025 ​ 43 2026 ​ 43</t>
        </is>
      </c>
    </row>
    <row r="6">
      <c r="A6" s="4" t="inlineStr">
        <is>
          <t>Schedule of property and equipment</t>
        </is>
      </c>
      <c r="B6" s="4" t="inlineStr">
        <is>
          <t>Property and equipment consisted of the following: ​ ​ ​ ​ ​ ​ ​ ​ ​ ​ As of December 31, ​ 2021 2020 ​ ​ (Dollars In Millions) Home office building ​ $ 160 ​ $ 159 Data processing equipment ​ 39 ​ 36 Capital leases ​ 36 ​ 25 Other, principally furniture and equipment ​ 22 ​ 20 Total property and equipment subject to depreciation ​ 257 ​ 240 Accumulated depreciation ​ (79) ​ (61) Land ​ 25 ​ 25 Total property and equipment ​ $ 203 ​ $ 204</t>
        </is>
      </c>
    </row>
    <row r="7">
      <c r="A7" s="4" t="inlineStr">
        <is>
          <t>Schedule of future maturities of stable value products</t>
        </is>
      </c>
      <c r="B7" s="4" t="inlineStr">
        <is>
          <t>As of December 31, 2021, future maturities of stable value products were as follows: ​ ​ ​ ​ ​ Year of ​ ​ Maturity ​ Amount ​ ​ (Dollars In Millions) 2022 ​ $ 2,559 2023-2024 ​ 3,551 2025-2026 ​ 1,347 Thereafter ​ 1,0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85</v>
      </c>
      <c r="C4" s="5" t="n">
        <v>234</v>
      </c>
      <c r="D4" s="5" t="n">
        <v>427</v>
      </c>
    </row>
    <row r="5">
      <c r="A5" s="3" t="inlineStr">
        <is>
          <t>Other comprehensive income (loss):</t>
        </is>
      </c>
    </row>
    <row r="6">
      <c r="A6" s="4" t="inlineStr">
        <is>
          <t>Change in net unrealized gains (losses) on investments, net of income tax: (2021 - $(294); 2020 - $544; 2019 - $756)</t>
        </is>
      </c>
      <c r="B6" s="6" t="n">
        <v>-1105</v>
      </c>
      <c r="C6" s="6" t="n">
        <v>2048</v>
      </c>
      <c r="D6" s="6" t="n">
        <v>2844</v>
      </c>
    </row>
    <row r="7">
      <c r="A7" s="4" t="inlineStr">
        <is>
          <t>Reclassification adjustment for investment amounts included in net income, net of income tax: (2021 - $(11); 2020 - $17; 2019 - $(3))</t>
        </is>
      </c>
      <c r="B7" s="6" t="n">
        <v>-41</v>
      </c>
      <c r="C7" s="6" t="n">
        <v>63</v>
      </c>
      <c r="D7" s="6" t="n">
        <v>-11</v>
      </c>
    </row>
    <row r="8">
      <c r="A8" s="4" t="inlineStr">
        <is>
          <t>Change in net unrealized gains (losses) for which a credit loss has been recognized in net income, net of income tax: (2021 - $-; 2020 - $6)</t>
        </is>
      </c>
      <c r="B8" s="6" t="n">
        <v>-1</v>
      </c>
      <c r="C8" s="6" t="n">
        <v>24</v>
      </c>
    </row>
    <row r="9">
      <c r="A9" s="4" t="inlineStr">
        <is>
          <t>Other Comprehensive Income Unrealized Gain (Loss) on Other than Temporary Impaired Investments Arising During Period, Net of Tax</t>
        </is>
      </c>
      <c r="D9" s="6" t="n">
        <v>-4</v>
      </c>
    </row>
    <row r="10">
      <c r="A10" s="4" t="inlineStr">
        <is>
          <t>Change in accumulated (loss) gain - derivatives, net of income tax: (2021 - $-; 2020 - $(1); 2019 - $(3))</t>
        </is>
      </c>
      <c r="C10" s="6" t="n">
        <v>-2</v>
      </c>
      <c r="D10" s="6" t="n">
        <v>-10</v>
      </c>
    </row>
    <row r="11">
      <c r="A11" s="4" t="inlineStr">
        <is>
          <t>Reclassification adjustment for derivative amounts included in net income, net of income tax: (2021 - $-; 2020 - $1; 2019 - $-)</t>
        </is>
      </c>
      <c r="B11" s="6" t="n">
        <v>1</v>
      </c>
      <c r="C11" s="6" t="n">
        <v>2</v>
      </c>
      <c r="D11" s="6" t="n">
        <v>2</v>
      </c>
    </row>
    <row r="12">
      <c r="A12" s="4" t="inlineStr">
        <is>
          <t>Total other comprehensive income (loss)</t>
        </is>
      </c>
      <c r="B12" s="6" t="n">
        <v>-1146</v>
      </c>
      <c r="C12" s="6" t="n">
        <v>2135</v>
      </c>
      <c r="D12" s="6" t="n">
        <v>2821</v>
      </c>
    </row>
    <row r="13">
      <c r="A13" s="4" t="inlineStr">
        <is>
          <t>Total comprehensive income (loss)</t>
        </is>
      </c>
      <c r="B13" s="5" t="n">
        <v>-861</v>
      </c>
      <c r="C13" s="5" t="n">
        <v>2369</v>
      </c>
      <c r="D13" s="5" t="n">
        <v>32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TRANSACTIONS (Tables)</t>
        </is>
      </c>
      <c r="B1" s="2" t="inlineStr">
        <is>
          <t>12 Months Ended</t>
        </is>
      </c>
    </row>
    <row r="2">
      <c r="B2" s="2" t="inlineStr">
        <is>
          <t>Dec. 31, 2021</t>
        </is>
      </c>
    </row>
    <row r="3">
      <c r="A3" s="3" t="inlineStr">
        <is>
          <t>Insurance [Abstract]</t>
        </is>
      </c>
    </row>
    <row r="4">
      <c r="A4" s="4" t="inlineStr">
        <is>
          <t>Summary of fair values of the net assets acquired</t>
        </is>
      </c>
      <c r="B4" s="4" t="inlineStr">
        <is>
          <t>The following table details the final allocation of assets acquired and liabilities assumed from the Individual Life Business reinsurance transaction as of the date of the GWL&amp;A Closing. ​ ​ ​ ​ ​ ​ Fair Value ​ ​ As of ​ ​ June 1, 2019 ​ (Dollars In Millions) Assets ​ Fixed maturities ​ $ 8,698 Commercial mortgage loans ​ 1,386 Policy loans ​ 44 Other long-term investments ​ 1,522 Total investments ​ 11,650 Cash ​ 35 Accrued investment income ​ 101 Reinsurance receivables ​ — Accounts and premiums receivable ​ 2 Value of business acquired ​ 535 Other intangibles ​ 21 Other assets ​ 6 Assets related to separate accounts ​ 9,583 Total assets ​ $ 21,933 Liabilities ​ Future policy benefits and claims ​ $ 11,022 Annuity account balances ​ 220 Other policyholders' funds ​ 220 Other liabilities ​ 75 Liabilities related to separate accounts ​ 9,583 Total liabilities ​ 21,120 Net assets acquired ​ $ 813</t>
        </is>
      </c>
    </row>
    <row r="5">
      <c r="A5" s="4" t="inlineStr">
        <is>
          <t>Pro forma information</t>
        </is>
      </c>
      <c r="B5" s="4" t="inlineStr">
        <is>
          <t>The following unaudited pro forma condensed consolidated results of operations assumes that the aforementioned transactions of the Individual Life Business were completed as of January 1, 2018. The unaudited pro forma condensed results of operations are presented solely for informational purposes and are not necessarily indicative of the consolidated condensed results of operations that might have been achieved had the transaction been completed as of the date indicated: ​ ​ ​ ​ ​ ​ ​ ​ ​ Unaudited ​ ​ For The Year Ended ​ ​ December 31, ​ (Recast) ​ 2019 2018 ​ (Dollars In Millions) Revenue ​ $ 6,165 ​ $ 5,592 Net income ​ $ 444 ​ $ 2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OPERATIONS (Tables)</t>
        </is>
      </c>
      <c r="B1" s="2" t="inlineStr">
        <is>
          <t>12 Months Ended</t>
        </is>
      </c>
    </row>
    <row r="2">
      <c r="B2" s="2" t="inlineStr">
        <is>
          <t>Dec. 31, 2021</t>
        </is>
      </c>
    </row>
    <row r="3">
      <c r="A3" s="3" t="inlineStr">
        <is>
          <t>Investments, Debt and Equity Securities [Abstract]</t>
        </is>
      </c>
    </row>
    <row r="4">
      <c r="A4" s="4" t="inlineStr">
        <is>
          <t>Summary of major categories of net investment income</t>
        </is>
      </c>
      <c r="B4" s="4" t="inlineStr">
        <is>
          <t>Major categories of net investment income are summarized as follows: ​ ​ ​ ​ ​ ​ ​ ​ ​ ​ ​ ​ For The Year Ended December 31, ​ 2021 2020 2019 ​ ​ ​ ​ (Recast) ​ (Recast) ​ (Dollars In Millions) Fixed maturities ​ $ 2,513 ​ $ 2,481 ​ $ 2,471 Equity securities ​ 27 ​ 24 ​ 31 Commercial mortgage loans ​ 505 ​ 443 ​ 389 Investment real estate ​ 1 ​ 1 ​ 1 Other investment income ​ 156 ​ 139 ​ 119 ​ ​ 3,202 ​ 3,088 ​ 3,011 Investment expenses ​ 220 ​ 199 ​ 186 Net investment income ​ $ 2,982 ​ $ 2,889 ​ $ 2,825</t>
        </is>
      </c>
    </row>
    <row r="5">
      <c r="A5" s="4" t="inlineStr">
        <is>
          <t>Summary of net realized investment and derivative gains (losses)</t>
        </is>
      </c>
      <c r="B5" s="4" t="inlineStr">
        <is>
          <t>Net gains (losses) — investments and derivatives are summarized as follows: ​ ​ ​ ​ ​ ​ ​ ​ ​ ​ ​ ​ For The Year Ended December 31, ​ 2021 2020 2019 ​ ​ ​ ​ (Recast) ​ (Recast) ​ (Dollars In Millions) Realized gains (losses) — investments, net ​ ​ ​ ​ Fixed maturities ​ $ 46 ​ $ 46 ​ $ 48 Equity securities ​ 4 ​ — ​ (3) Other investments ​ 20 ​ 45 ​ 9 Total realized gains (losses) — investments, net ​ 70 ​ 91 ​ 54 Modco trading portfolio ​ (103) ​ 130 ​ 243 Equity securities ​ (8) ​ 13 ​ 50 Change in net expected credit losses — fixed maturities(1) ​ 6 ​ (125) ​ — Net impairment losses recognized in operations(2) ​ — ​ — ​ (34) Commercial mortgage loans ​ 137 ​ (149) ​ (4) Gains (losses) — derivatives, net(3) ​ 48 ​ (195) ​ (368) Net gains (losses) — investments and derivatives ​ $ 150 ​ $ (235) ​ $ (59) (1) Represents net credit losses recognized under FASB ASC 326 (2) Represents other-than-temporary impairment losses recognized in prior periods under FASB ASC 320 (3) Refer to Note 6, Derivative Financial Instruments</t>
        </is>
      </c>
    </row>
    <row r="6">
      <c r="A6" s="4" t="inlineStr">
        <is>
          <t>Schedule of fair value (proceeds) and gains (losses) on securities in an unrealized gain or loss position</t>
        </is>
      </c>
      <c r="B6" s="4" t="inlineStr">
        <is>
          <t>The chart below summarizes the sales proceeds and gains (losses) realized on securities classified as AFS. ​ ​ ​ ​ ​ ​ ​ ​ ​ ​ ​ ​ For The Year Ended December 31, ​ 2021 2020 2019 ​ ​ ​ (Recast) (Recast) ​ (Dollars In Millions) Securities in an unrealized gain position: ​ ​ ​ ​ ​ ​ Sales proceeds ​ $ 1,537 ​ $ 2,000 ​ $ 2,514 Realized gains ​ $ 47 ​ $ 51 ​ $ 62 Securities in an unrealized loss position: ​ ​ ​ Sales proceeds ​ $ 35 ​ $ 34 ​ $ 547 Realized losses ​ $ (1) ​ $ (5) ​ $ (14) The following table includes the gross unrealized losses and fair value of the Company’s AFS fixed maturities, for which an allowance for credit losses has not been recorded, aggregated by investment category and length of time that individual securities have been in a continuous unrealized loss position as of December 31, 2021: ​ ​ ​ ​ ​ ​ ​ ​ ​ ​ ​ ​ ​ ​ ​ ​ ​ ​ ​ ​ ​ ​ Less Than 12 Months ​ 12 Months or More ​ Total ​ ​ Fair ​ Unrealized ​ Fair ​ Unrealized ​ Fair ​ Unrealized ​ ​ Value ​ Loss ​ Value ​ Loss ​ Value ​ Loss ​ ​ (Dollars In Millions) Residential mortgage-backed securities $ 4,615 $ (102) $ 15 $ — $ 4,630 $ (102) Commercial mortgage-backed securities ​ 129 ​ (1) ​ 88 ​ (6) ​ 217 ​ (7) Other asset-backed securities ​ 249 ​ (1) ​ 47 ​ (1) ​ 296 ​ (2) U.S. government-related securities ​ 306 ​ (13) ​ 158 ​ (12) ​ 464 ​ (25) Other government-related securities ​ 76 ​ (2) ​ — ​ — ​ 76 ​ (2) States, municipalities, and political subdivisions $ 37 $ (1) $ 4 $ — $ 41 $ (1) Corporate securities ​ 4,841 ​ (119) ​ 515 ​ (37) ​ 5,356 ​ (156) Redeemable preferred stocks ​ 20 ​ — ​ — ​ — ​ 20 ​ — ​ ​ $ 10,273 ​ $ (239) ​ $ 827 ​ $ (56) ​ $ 11,100 ​ $ (295) The following table includes the gross unrealized losses and fair value of the Company’s AFS fixed maturities, for which an allowance for credit losses has not been recorded, aggregated by investment category and length of time that individual securities have been in a continuous unrealized loss position as of December 31, 2020: ​ ​ ​ ​ ​ ​ ​ ​ ​ ​ ​ ​ ​ ​ ​ ​ ​ ​ ​ ​ ​ ​ Less Than 12 Months ​ 12 Months or More ​ Total ​ ​ Fair ​ Unrealized ​ Fair ​ Unrealized ​ Fair ​ Unrealized ​ ​ Value ​ Loss ​ Value ​ Loss ​ Value ​ Loss ​ ​ (Recast) ​ ​ (Dollars In Millions) Residential mortgage-backed securities $ 386 $ (1) $ 9 $ — $ 395 $ (1) Commercial mortgage-backed securities ​ 263 ​ (16) ​ 30 ​ (4) ​ 293 ​ (20) Other asset-backed securities ​ 146 ​ (2) ​ 326 ​ (5) ​ 472 ​ (7) U.S. government-related securities ​ 311 ​ (3) ​ 1 ​ — ​ 312 ​ (3) Other government-related securities ​ 19 ​ — ​ 7 ​ (1) ​ 26 ​ (1) States, municipalities, and political subdivisions ​ 34 ​ (1) ​ 5 ​ — ​ 39 ​ (1) Corporate securities $ 1,063 $ (33) $ 728 $ (66) $ 1,791 $ (99) Redeemable preferred stocks ​ — ​ — ​ — ​ — ​ — ​ — ​ ​ $ 2,222 ​ $ (56) ​ $ 1,106 ​ $ (76) ​ $ 3,328 ​ $ (132)</t>
        </is>
      </c>
    </row>
    <row r="7">
      <c r="A7" s="4" t="inlineStr">
        <is>
          <t>Schedule of amortized cost and fair value of the Company's investments classified as available-for-sale</t>
        </is>
      </c>
      <c r="B7" s="4" t="inlineStr">
        <is>
          <t>The amortized cost, gross unrealized gains, gross unrealized losses, allowance for expected credit losses, and fair value of the Company’s investments classified as AFS are as follows: ​ ​ ​ ​ ​ ​ ​ ​ ​ ​ ​ ​ ​ ​ ​ ​ ​ ​ ​ ​ ​ Gross ​ Gross ​ Allowance for ​ ​ ​ ​ ​ Amortized ​ Unrealized ​ Unrealized ​ Expected ​ ​ ​ ​ ​ Cost Gains Losses Credit Losses Fair Value ​ (Dollars In Millions) As of December 31, 2021 ​ ​ ​ ​ ​ Fixed maturities:(1) ​ ​ ​ ​ ​ Residential mortgage-backed securities ​ $ 6,876 ​ $ 31 ​ $ (102) ​ $ — ​ $ 6,805 Commercial mortgage-backed securities ​ 2,239 ​ 75 ​ (7) ​ — ​ 2,307 Other asset-backed securities ​ 1,391 ​ 31 ​ (2) ​ — ​ 1,420 U.S. government-related securities ​ 821 ​ 12 ​ (25) ​ — ​ 808 Other government-related securities ​ 680 ​ 75 ​ (2) ​ — ​ 753 States, municipals, and political subdivisions ​ 3,747 ​ 410 ​ (1) ​ — ​ 4,156 Corporate securities ​ 49,211 ​ 4,645 ​ (156) ​ (1) ​ 53,699 Redeemable preferred stocks ​ 297 ​ 10 ​ — ​ — ​ 307 ​ ​ 65,262 ​ 5,289 ​ (295) ​ (1) ​ 70,255 Short-term investments ​ 780 ​ — ​ — ​ — ​ 780 ​ ​ $ 66,042 ​ $ 5,289 ​ $ (295) ​ $ (1) ​ $ 71,035 (1) Included in the total above, as of December 31, 2021, the Company had public utility securities that had an amortized cost and fair value of $6.5 billion and $7.0 billion, respectively and foreign government securities that had an amortized cost and fair value of $620 million and $687 million, respectively. ​ ​ ​ ​ ​ ​ ​ ​ ​ ​ ​ ​ ​ ​ ​ ​ ​ As of December 31, 2020 (Recast) ​ ​ ​ ​ ​ Fixed maturities:(2) ​ ​ ​ ​ ​ Residential mortgage-backed securities ​ $ 6,510 ​ $ 159 ​ $ (1) ​ $ — ​ $ 6,668 Commercial mortgage-backed securities ​ 2,429 ​ 128 ​ (19) ​ (4) ​ 2,534 Other asset-backed securities ​ 1,546 ​ 40 ​ (7) ​ (1) ​ 1,578 U.S. government-related securities ​ 1,492 ​ 26 ​ (3) ​ — ​ 1,515 Other government-related securities ​ 622 ​ 96 ​ (1) ​ — ​ 717 States, municipals, and political subdivisions ​ 3,902 ​ 519 ​ (1) ​ — ​ 4,420 Corporate securities ​ 46,150 ​ 6,074 ​ (99) ​ (18) ​ 52,107 Redeemable preferred stocks ​ 183 ​ 11 ​ — ​ — ​ 194 ​ ​ 62,834 ​ 7,053 ​ (131) ​ (23) ​ 69,733 Short-term investments ​ 386 ​ — ​ — ​ — ​ 386 ​ ​ $ 63,220 ​ $ 7,053 ​ $ (131) ​ $ (23) ​ $ 70,119 (2) Included in the total above, as of December 31, 2020, the Company had public utility securities that had an amortized cost and fair value of $6.3 billion and $7.0 billion, respectively and foreign government securities that had an amortized cost and fair value of $557 million and $644 million, respectively. ​</t>
        </is>
      </c>
    </row>
    <row r="8">
      <c r="A8" s="4" t="inlineStr">
        <is>
          <t>Schedule of fair value of trading securities</t>
        </is>
      </c>
      <c r="B8" s="4" t="inlineStr">
        <is>
          <t>​ ​ ​ ​ ​ ​ ​ ​ ​ As of December 31, ​ 2021 2020 ​ (Dollars In Millions) Fixed maturities:(1) ​ ​ ​ Residential mortgage-backed securities ​ $ 133 ​ $ 209 Commercial mortgage-backed securities ​ 209 ​ 214 Other asset-backed securities ​ 185 ​ 163 U.S. government-related securities ​ 33 ​ 91 Other government-related securities ​ 64 ​ 30 States, municipals, and political subdivisions ​ 286 ​ 282 Corporate securities ​ 1,875 ​ 1,860 Redeemable preferred stocks ​ 8 ​ 13 ​ ​ 2,793 ​ 2,862 Equity securities ​ 13 ​ 20 Short-term investments ​ 82 ​ 76 ​ ​ $ 2,888 ​ $ 2,958 (1) Included in the total above, as of December 31, 2021, the Company had public utility and foreign government securities that had a fair value of $134 million and $44 million, respectively and as of December 31, 2020, the Company had public utility and foreign government securities that had a fair value of $144 million and $30 million, respectively.</t>
        </is>
      </c>
    </row>
    <row r="9">
      <c r="A9" s="4" t="inlineStr">
        <is>
          <t>Schedule of amortized cost and fair value of available-for-sale and held-to-maturity fixed maturities, by expected maturity</t>
        </is>
      </c>
      <c r="B9" s="4" t="inlineStr">
        <is>
          <t>The amortized cost and fair value of available-for-sale fixed maturities as of December 31, 2021, by expected maturity, are shown below. Expected maturities of securities without a single maturity date are allocated based on estimated rates of prepayment that may differ from actual rates of prepayment. ​ ​ ​ ​ ​ ​ ​ ​ ​ Available-for-sale ​ Amortized Fair ​ ​ Cost ​ Value ​ (Dollars In Millions) Due in one year or less ​ $ 1,707 ​ $ 1,719 Due after one year through five years ​ 11,046 ​ 11,453 Due after five years through ten years ​ 15,434 ​ 16,135 Due after ten years ​ 37,075 ​ 40,948 ​ ​ $ 65,262 ​ $ 70,255</t>
        </is>
      </c>
    </row>
    <row r="10">
      <c r="A10" s="4" t="inlineStr">
        <is>
          <t>Schedule of allowance for credit losses on fixed maturities</t>
        </is>
      </c>
      <c r="B10" s="4" t="inlineStr">
        <is>
          <t>The following chart is a rollforward of the allowance for expected credit losses on fixed maturities classified as AFS: ​ ​ ​ ​ ​ ​ ​ ​ ​ ​ ​ ​ ​ ​ ​ ​ ​ ​ ​ ​ ​ ​ ​ ​ ​ ​ ​ For The Year Ended December 31, 2021 For The Year Ended December 31, 2020 ​ Corporate ​ ​ ​ ​ ​ ​ Corporate ​ ​ ​ ​ ​ ​ ​ ​ Securities ​ CMBS ​ ABS ​ Total ​ Securities ​ CMBS ​ ABS ​ Total ​ (Dollars In Millions) ​ (Dollars In Millions) Beginning Balance ​ $ 18 ​ $ 4 ​ $ 1 ​ $ 23 ​ $ — ​ $ — ​ $ — ​ $ — Additions for securities for which an allowance was not previously recorded ​ — ​ — ​ — ​ — ​ 62 ​ 4 ​ 1 ​ 67 Adjustments on previously recorded allowances due to change in expected cash flows ​ (1) ​ (4) ​ — ​ (5) ​ 20 ​ — ​ 1 ​ 21 Reductions on previously recorded allowances due to disposal of security in the current period ​ — ​ — ​ (1) ​ (1) ​ (1) ​ — ​ (1) ​ (2) Write-offs of previously recorded allowances due to intent or requirement to sell ​ (16) ​ — ​ — ​ (16) ​ (63) ​ — ​ — ​ (63) Ending Balance ​ $ 1 ​ $ — ​ $ — ​ $ 1 ​ $ 18 ​ $ 4 ​ $ 1 ​ $ 23</t>
        </is>
      </c>
    </row>
    <row r="11">
      <c r="A11" s="4" t="inlineStr">
        <is>
          <t>Summary of change in unrealized gains (losses), net of income tax, on fixed maturity and equity securities, classified as available-for-sale</t>
        </is>
      </c>
      <c r="B11" s="4" t="inlineStr">
        <is>
          <t>The change in unrealized gains (losses), net of allowance for expected credit losses and income taxes, on fixed maturities classified as AFS is summarized as follows: ​ ​ ​ ​ ​ ​ ​ ​ ​ ​ ​ ​ ​ For The Year Ended December 31, ​ ​ 2021 ​ 2020 ​ 2019 ​ ​ ​ ​ ​ (Recast) ​ (Recast) ​ ​ (Dollars In Millions) Fixed maturities $ (1,523) $ 3,271 $ 4,2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The following table presents the Company’s hierarchy for its assets and liabilities measured at fair value on a recurring basis as of December 31, 2021: ​ ​ ​ ​ ​ ​ ​ ​ ​ ​ ​ ​ ​ ​ ​ ​ ​ Measurement ​ ​ ​ ​ ​ ​ ​ ​ ​ ​ Category ​ Level 1 ​ Level 2 ​ Level 3 ​ Total ​ ​ (Dollars In Millions) Assets: ​ ​ ​ ​ ​ ​ ​ ​ ​ ​ ​ ​ ​ ​ Fixed maturity securities — AFS Residential mortgage-backed securities 4 ​ $ — ​ $ 6,765 ​ $ 40 ​ $ 6,805 Commercial mortgage-backed securities 4 ​ — ​ 2,127 ​ 180 ​ 2,307 Other asset-backed securities 4 ​ — ​ 905 ​ 515 ​ 1,420 U.S. government-related securities 4 ​ 411 ​ 397 ​ — ​ 808 State, municipalities, and political subdivisions 4 ​ — ​ 4,156 ​ — ​ 4,156 Other government-related securities 4 ​ — ​ 753 ​ — ​ 753 Corporate securities 4 ​ — ​ 52,117 ​ 1,582 ​ 53,699 Redeemable preferred stocks 4 ​ 307 ​ — ​ — ​ 307 Total fixed maturity securities — AFS ​ ​ 718 ​ 67,220 ​ 2,317 ​ 70,255 Fixed maturity securities — trading Residential mortgage-backed securities 3 ​ — ​ 133 ​ — ​ 133 Commercial mortgage-backed securities 3 ​ — ​ 209 ​ — ​ 209 Other asset-backed securities 3 ​ — ​ 92 ​ 93 ​ 185 U.S. government-related securities 3 ​ 27 ​ 6 ​ — ​ 33 State, municipalities, and political subdivisions 3 ​ — ​ 286 ​ — ​ 286 Other government-related securities 3 ​ — ​ 48 ​ 16 ​ 64 Corporate securities 3 ​ — ​ 1,867 ​ 8 ​ 1,875 Redeemable preferred stocks 3 ​ 8 ​ — ​ — ​ 8 Total fixed maturity securities — trading ​ ​ 35 ​ 2,641 ​ 117 ​ 2,793 Total fixed maturity securities ​ ​ ​ $ 753 ​ $ 69,861 ​ $ 2,434 ​ $ 73,048 Equity securities ​ 3 ​ ​ 633 ​ ​ 40 ​ ​ 155 ​ ​ 828 Other long-term investments(1) ​ 3&amp;4 ​ ​ 59 ​ ​ 1,093 ​ ​ 295 ​ ​ 1,447 Short-term investments ​ 3 ​ ​ 683 ​ ​ 179 ​ ​ — ​ ​ 862 Total investments ​ ​ ​ ​ 2,128 ​ ​ 71,173 ​ ​ 2,884 ​ ​ 76,185 Cash ​ 3 ​ ​ 390 ​ ​ — ​ ​ — ​ ​ 390 Assets related to separate accounts ​ ​ ​ ​ ​ ​ ​ ​ ​ ​ ​ ​ ​ ​ Variable annuity ​ 3 ​ ​ 13,648 ​ ​ — ​ ​ — ​ ​ 13,648 Variable universal life ​ 3 ​ ​ 1,982 ​ ​ — ​ ​ — ​ ​ 1,982 Total assets measured at fair value on a recurring basis ​ ​ ​ $ 18,148 ​ $ 71,173 ​ $ 2,884 ​ $ 92,205 Liabilities: ​ ​ ​ ​ ​ ​ ​ ​ ​ ​ ​ ​ ​ ​ Annuity account balances(2) ​ 3 ​ $ — ​ $ — ​ $ 63 ​ $ 63 Other liabilities(1) ​ 3&amp;4 ​ ​ 20 ​ ​ 820 ​ ​ 1,939 ​ ​ 2,779 Total liabilities measured at fair value on a recurring basis ​ ​ $ 20 ​ $ 820 ​ $ 2,002 ​ $ 2,842 ​ Measurement category 3 represents fair value through net income and 4 represents fair value through other comprehensive income (loss). (1) Includes certain freestanding and embedded derivatives. (2) Represents liabilities related to fixed indexed annuities. ​ 5. FAIR VALUE OF FINANCIAL INSTRUMENTS – (Continued) The following table presents the Company’s hierarchy for its assets and liabilities measured at fair value on a recurring basis as of December 31, 2020: ​ ​ ​ ​ ​ ​ ​ ​ ​ ​ ​ ​ ​ ​ ​ ​ ​ Measurement ​ ​ ​ ​ ​ ​ ​ ​ ​ ​ Category ​ Level 1 ​ Level 2 ​ Level 3 ​ Total ​ ​ (Recast) ​ ​ (Dollars In Millions) Assets: ​ ​ ​ ​ ​ ​ ​ ​ ​ ​ ​ ​ ​ ​ Fixed maturity securities — AFS Residential mortgage-backed securities 4 ​ $ — ​ $ 6,668 ​ $ — ​ $ 6,668 Commercial mortgage-backed securities 4 ​ — ​ 2,502 ​ 32 ​ 2,534 Other asset-backed securities 4 ​ — ​ 1,143 ​ 435 ​ 1,578 U.S. government-related securities 4 ​ 1,014 ​ 501 ​ — ​ 1,515 State, municipalities, and political subdivisions 4 ​ — ​ 4,420 ​ — ​ 4,420 Other government-related securities 4 ​ — ​ 717 ​ — ​ 717 Corporate securities 4 ​ — ​ 50,675 ​ 1,432 ​ 52,107 Redeemable preferred stocks 4 ​ 125 ​ 69 ​ — ​ 194 Total fixed maturity securities — AFS ​ ​ 1,139 ​ 66,695 ​ 1,899 ​ 69,733 Fixed maturity securities — trading Residential mortgage-backed securities 3 ​ — ​ 209 ​ — ​ 209 Commercial mortgage-backed securities 3 ​ — ​ 214 ​ — ​ 214 Other asset-backed securities 3 ​ — ​ 92 ​ 71 ​ 163 U.S. government-related securities 3 ​ 79 ​ 12 ​ — ​ 91 State, municipalities, and political subdivisions 3 ​ — ​ 282 ​ — ​ 282 Other government-related securities 3 ​ — ​ 30 ​ — ​ 30 Corporate securities 3 ​ — ​ 1,842 ​ 18 ​ 1,860 Redeemable preferred stocks 3 ​ 13 ​ — ​ — ​ 13 Total fixed maturity securities — trading ​ ​ 92 ​ 2,681 ​ 89 ​ 2,862 Total fixed maturity securities ​ ​ ​ ​ 1,231 ​ ​ 69,376 ​ ​ 1,988 ​ ​ 72,595 Equity securities ​ 3 ​ ​ 566 ​ ​ — ​ ​ 101 ​ ​ 667 Other long-term investments(1) ​ 3&amp;4 ​ ​ 52 ​ ​ 1,285 ​ ​ 298 ​ ​ 1,635 Short-term investments ​ 3 ​ ​ 403 ​ ​ 59 ​ ​ — ​ ​ 462 Total investments ​ ​ ​ ​ 2,252 ​ ​ 70,720 ​ ​ 2,387 ​ ​ 75,359 Cash ​ 3 ​ ​ 656 ​ ​ — ​ ​ — ​ ​ 656 Assets related to separate accounts Variable annuity ​ 3 ​ ​ 12,378 ​ ​ — ​ ​ — ​ ​ 12,378 Variable universal life ​ 3 ​ ​ 1,287 ​ ​ — ​ ​ — ​ ​ 1,287 Total assets measured at fair value on a recurring basis ​ ​ ​ $ 16,573 ​ $ 70,720 ​ $ 2,387 ​ $ 89,680 Liabilities: ​ ​ ​ ​ ​ ​ ​ ​ ​ ​ ​ ​ ​ ​ Annuity account balances(2) ​ 3 ​ $ — ​ $ — ​ $ 67 ​ $ 67 Other liabilities(1) ​ 3&amp;4 ​ ​ 14 ​ ​ 867 ​ ​ 2,239 ​ ​ 3,120 Total liabilities measured at fair value on a recurring basis ​ ​ ​ $ 14 ​ $ 867 ​ $ 2,306 ​ $ 3,187 ​ Measurement category 3 represents fair value through net income and 4 represents fair value through other comprehensive income (loss). (1) Includes certain freestanding and embedded derivatives. (2) Represents liabilities related to fixed indexed annuities.</t>
        </is>
      </c>
    </row>
    <row r="5">
      <c r="A5" s="4" t="inlineStr">
        <is>
          <t>Schedule of the valuation method for material financial instruments included in level 3</t>
        </is>
      </c>
      <c r="B5" s="4" t="inlineStr">
        <is>
          <t>The following table presents the valuation method for material financial instruments included in Level 3 as of December 31, 2021, as well as the unobservable inputs used in the valuation of those financial instruments: ​ ​ ​ ​ ​ ​ ​ ​ ​ ​ ​ ​ Fair Value ​ ​ ​ ​ ​ As of ​ ​ ​ ​ ​ ​ ​ ​ December 31, ​ Valuation ​ Unobservable ​ Range ​ ​ 2021 ​ Technique ​ Input ​ (Weighted Average) ​ ​ (Dollars In ​ ​ ​ ​ ​ ​ ​ ​ Millions) ​ ​ ​ ​ ​ ​ Assets: ​ Residential mortgage-backed securities ​ $ 40 Trade Price Spread 1.03% - 1.10% (1.07%) Commercial mortgage-backed securities ​ 180 Discounted cash flow Spread over treasury 1.04% - 2.47% (1.30%) Other asset-backed securities ​ 436 Liquidation Liquidation value ​ $98.63 - $99.75 ($99.07) ​ ​ ​ ​ Discounted cash flow Liquidity premium ​ 0.11% - 2.14% (1.54%) ​ ​ ​ ​ ​ ​ Paydown Rate ​ 11.20% - 13.41% (12.30%) ​ ​ ​ ​ ​ ​ Liquidation value ​ $60.00 - 113.88% (112.92%) Corporate securities ​ 1,588 Discounted cash flow Spread over treasury ​ 0.00% - 4.00% (1.50%) Liabilities:(1)(2) ​ ​ Embedded derivatives — GLWB ​ $ 475 Actuarial cash flow model Mortality ​ 88% to 100% of Ruark 2015 ALB Table ​ ​ ​ ​ ​ ​ Lapse ​ PL-RBA Predictive Model ​ ​ ​ ​ ​ ​ Utilization ​ PL-RBA Predictive Model ​ ​ Nonperformance risk ​ 0.19% - 0.82% Embedded derivative — FIA ​ 595 Actuarial cash flow model Expenses ​ $214 per policy ​ ​ ​ ​ ​ ​ Withdrawal rate ​ 0.4% - 2.4% prior to age 70 RMD for ages 70+ or WB withdrawal rate Assume underutilized RMD for nonWB policies ages 72 - 88 ​ ​ ​ ​ ​ ​ Mortality ​ 88% to 100% of Ruark 2015 ALB table ​ ​ ​ ​ ​ ​ Lapse ​ 0.2% - 50.0%, depending on duration/surrender charge period. Dynamically adjusted for WB moneyness and projected market rates vs credited rates. ​ ​ Nonperformance risk ​ 0.19% - 0.82% Embedded derivative — IUL ​ $ 269 Actuarial cash flow model Mortality ​ 43% - 110% of base table (90% of 2015 VBT Primary Tables adjusted for 5.5 years of 2020 SOA HMI) 94% - 248% of duration 8 point in scale 2015 VBT Primary Tables, depending on type of business ​ ​ ​ ​ ​ ​ Lapse ​ 0.375% - 7.5%, depending on duration/distribution channel and smoking class ​ ​ Nonperformance risk ​ 0.19% - 0.82% (1) Excludes modified coinsurance arrangements. (2) Fair value is presented as a net liability. The following table presents the valuation method for material financial instruments included in Level 3, as of December 31, 2020, as well as the unobservable inputs used in the valuation of those financial instruments: ​ ​ ​ ​ ​ ​ ​ ​ ​ ​ ​ ​ Fair Value ​ ​ ​ ​ ​ As of ​ ​ ​ ​ ​ ​ ​ ​ December 31, ​ Valuation ​ Unobservable ​ Range ​ ​ 2020 ​ Technique ​ Input ​ (Weighted Average) ​ ​ (Recast) ​ ​ ​ ​ ​ ​ ​ ​ (Dollars In ​ ​ ​ ​ ​ ​ ​ ​ Millions) ​ ​ ​ ​ ​ ​ Assets: ​ Commercial mortgage-backed securities ​ $ 32 Discounted cash flow Spread over treasury 2.78% - 2.92% ( Other asset-backed securities ​ 435 Liquidation Liquidation value $95.00 - $97.00 ($96.19) ​ ​ ​ ​ Discounted cash flow Liquidity premium ​ 0.54% - 2.30% (1.63%) ​ ​ ​ ​ ​ ​ Paydown Rate ​ 8.79% - 12.49% (11.39%) Corporate securities ​ 1,432 Discounted cash flow Spread over treasury ​ 0.00% - 4.75% (1.89%) Liabilities:(1)(2) ​ ​ ​ ​ ​ ​ Embedded derivatives — GLWB ​ $ 822 Actuarial cash flow model Mortality ​ 88% to 100% of Ruark 2015 ALB Table ​ ​ ​ ​ ​ ​ Lapse ​ PL RBA Predictive Model ​ ​ ​ ​ ​ ​ Utilization ​ PL RBA Predictive Model ​ ​ Nonperformance risk ​ 0.19% - 0.81% Embedded derivative — FIA ​ 573 Actuarial cash flow model Expenses ​ $207 per policy ​ ​ ​ ​ ​ ​ Withdrawal rate ​ 0.4% - 2.4% prior to age 70 RMD for ages 70+ or WB withdrawal rate. Assume underutilized RMD for non WB policies age 72 - 88 ​ ​ ​ ​ ​ ​ Mortality ​ 88% to 100% of Ruark 2015 ALB table ​ ​ ​ ​ ​ ​ Lapse ​ 0.2% - 50.0%, depending on duration/surrender charge period. Dynamically adjusted for WB moneyness and projected market rates vs credited rates. ​ ​ Nonperformance risk ​ 0.19% - 0.81% Embedded derivative — IUL ​ $ 201 Actuarial cash flow model Mortality ​ 36% - 161% of 2015 VBT Primary Tables. 94% - 248% of duration 8 point in scale 2015 VBT Primary Tables, depending on type of business ​ ​ ​ ​ ​ ​ Lapse ​ 0.375% - 10%, depending on duration/distribution channel and smoking class ​ ​ Nonperformance risk ​ 0.19% - 0.81% (1) Excludes modified coinsurance arrangements. (2) Fair value is presented as a net liability. ​</t>
        </is>
      </c>
    </row>
    <row r="6">
      <c r="A6" s="4" t="inlineStr">
        <is>
          <t>Schedule of reconciliation of the beginning and ending balances for fair value measurements, for which the Company has used significant unobservable inputs (Level 3)</t>
        </is>
      </c>
      <c r="B6" s="4" t="inlineStr">
        <is>
          <t>The following table presents a reconciliation of the beginning and ending balances for fair value measurements for the year ended December 31, 2021, for which the Company has used significant unobservable inputs (Level 3): ​ ​ ​ ​ ​ ​ ​ ​ ​ ​ ​ ​ ​ ​ ​ ​ ​ ​ ​ ​ ​ ​ Total ​ Total ​ ​ ​ ​ ​ Realized and Unrealized ​ Realized and Unrealized ​ ​ ​ ​ ​ Gains ​ Losses ​ ​ ​ ​ ​ ​ ​ ​ Included in ​ ​ ​ ​ Included in ​ ​ ​ ​ ​ ​ ​ ​ Other ​ ​ ​ ​ Other ​ ​ Beginning ​ Included in ​ Comprehensive ​ Included in ​ Comprehensive ​ Balance Net Income Income Net Income Income ​ ​ (Dollars In Millions) Assets: ​ ​ ​ ​ ​ Fixed maturity securities AFS ​ ​ ​ ​ ​ Residential mortgage-backed securities ​ $ — ​ $ — ​ $ — ​ $ — ​ $ — Commercial mortgage-backed securities ​ 32 ​ — ​ — ​ — ​ (2) Other asset-backed securities ​ 435 ​ — ​ 3 ​ — ​ (1) Corporate securities ​ 1,432 ​ — ​ 11 ​ — ​ (34) Total fixed maturity securities — AFS ​ 1,899 ​ — ​ 14 ​ — ​ (37) Fixed maturity securities — trading ​ ​ ​ ​ ​ Other asset-backed securities ​ 71 ​ — ​ 3 ​ — ​ — Other government-related securities ​ — ​ — ​ — ​ — ​ — Corporate securities ​ 18 ​ — ​ — ​ — ​ (1) Total fixed maturity securities — trading ​ 89 ​ — ​ 3 ​ — ​ (1) Total fixed maturity securities ​ 1,988 ​ — ​ 17 ​ — ​ (38) Equity securities ​ 101 ​ — ​ — ​ — ​ — Other long-term investments(1) ​ 298 ​ 185 ​ — ​ (188) ​ — Total investments ​ 2,387 ​ 185 ​ 17 ​ (188) ​ (38) Total assets measured at fair value on a recurring basis ​ $ 2,387 ​ $ 185 ​ $ 17 ​ $ (188) ​ $ (38) Liabilities: ​ ​ ​ ​ ​ Annuity account balances(2) ​ $ 67 ​ $ — ​ $ — ​ $ (4) ​ $ — Other liabilities(1) ​ 2,239 ​ 877 ​ — ​ (577) ​ — Total liabilities measured at fair value on a recurring basis ​ $ 2,306 ​ $ 877 ​ $ — ​ $ (581) ​ $ — (1) Represents certain freestanding and embedded derivatives. (2) Represents liabilities related to fixed indexed annuities. ​ ​ ​ ​ ​ ​ ​ ​ ​ ​ ​ ​ ​ ​ ​ ​ ​ ​ ​ ​ ​ ​ ​ ​ ​ ​ ​ ​ ​ ​ ​ ​ ​ ​ ​ ​ ​ ​ ​ ​ ​ ​ ​ ​ ​ ​ ​ ​ ​ Total Gains ​ ​ ​ ​ ​ ​ ​ ​ ​ ​ ​ ​ ​ ​ ​ ​ ​ ​ ​ ​ ​ ​ ​ (losses) ​ ​ ​ ​ ​ ​ ​ ​ ​ ​ ​ ​ ​ ​ ​ ​ ​ ​ ​ ​ ​ ​ ​ included in ​ ​ ​ ​ ​ ​ ​ ​ ​ ​ ​ ​ ​ ​ ​ ​ ​ ​ ​ ​ ​ ​ ​ Net Income ​ ​ ​ ​ ​ ​ ​ ​ ​ ​ ​ ​ ​ ​ ​ ​ ​ ​ ​ ​ ​ ​ ​ Related to ​ ​ ​ ​ ​ ​ ​ ​ ​ ​ ​ ​ ​ ​ ​ ​ ​ ​ ​ ​ ​ ​ ​ Instruments ​ ​ ​ ​ ​ ​ ​ ​ ​ ​ ​ ​ ​ ​ Transfers ​ ​ ​ ​ ​ ​ ​ Still Held at ​ ​ ​ ​ ​ ​ ​ ​ ​ ​ ​ ​ ​ ​ in/out of ​ ​ ​ ​ Ending ​ the Reporting ​ Purchases Sales Issuances Settlements Level 3 Other Balance Date ​ ​ (Dollars In Millions) Assets: ​ ​ ​ ​ ​ ​ ​ ​ Fixed maturity securities AFS ​ ​ ​ ​ ​ ​ ​ ​ Residential mortgage-backed securities ​ $ 40 ​ $ — ​ $ — ​ $ — ​ $ — ​ $ — ​ $ 40 ​ $ — Commercial mortgage-backed securities ​ — ​ — ​ — ​ — ​ 150 ​ — ​ 180 ​ — Other asset-backed securities ​ 67 ​ (4) ​ — ​ — ​ 14 ​ 1 ​ 515 ​ — Corporate securities ​ 274 ​ (212) ​ — ​ — ​ 112 ​ (1) ​ 1,582 ​ — Total fixed maturity securities — AFS ​ 381 ​ (216) ​ — ​ — ​ 276 ​ — ​ 2,317 ​ — Fixed maturity securities — trading ​ ​ ​ ​ ​ ​ ​ ​ Other asset-backed securities ​ 22 ​ (19) ​ — ​ — ​ 16 ​ — ​ 93 ​ — Other government-related securities ​ — ​ — ​ — ​ — ​ 16 ​ — ​ 16 ​ — Corporate securities ​ 2 ​ (6) ​ — ​ — ​ (5) ​ — ​ 8 ​ — Total fixed maturity securities — trading ​ 24 ​ (25) ​ — ​ — ​ 27 ​ — ​ 117 ​ — Total fixed maturity securities ​ 405 ​ (241) ​ — ​ — ​ 303 ​ — ​ 2,434 ​ — Equity securities ​ 91 ​ (32) ​ — ​ — ​ (5) ​ — ​ 155 ​ — Other long-term investments(1) ​ — ​ — ​ — ​ — ​ — ​ — ​ 295 ​ (3) Total investments ​ 496 ​ (273) ​ — ​ — ​ 298 ​ — ​ 2,884 ​ (3) Total assets measured at fair value on a recurring basis ​ $ 496 ​ $ (273) ​ $ — ​ $ — ​ $ 298 ​ $ — ​ $ 2,884 ​ $ (3) Liabilities: ​ ​ ​ ​ ​ ​ ​ ​ Annuity account balances(2) ​ $ — ​ $ — ​ $ — ​ $ 8 ​ $ — ​ $ — ​ $ 63 ​ $ — Other liabilities(1) ​ — ​ — ​ — ​ — ​ — ​ — ​ 1,939 ​ 300 Total liabilities measured at fair value on a recurring basis ​ $ — ​ $ — ​ $ — ​ $ 8 ​ $ — ​ $ — ​ $ 2,002 ​ $ 300 The following table presents a reconciliation of the beginning and ending balances for fair value measurements for the year ended December 31, 2020, for which the Company has used significant unobservable inputs (Level 3): ​ ​ ​ ​ ​ ​ ​ ​ ​ ​ ​ ​ ​ ​ ​ ​ ​ ​ ​ ​ Total Total ​ ​ ​ ​ ​ Realized and Unrealized ​ Realized and Unrealized ​ ​ ​ ​ ​ Gains ​ Losses ​ ​ ​ ​ ​ ​ ​ ​ Included in ​ ​ ​ ​ ​ ​ ​ ​ ​ ​ ​ ​ ​ ​ Other ​ ​ ​ ​ Included In ​ ​ Beginning ​ Included in ​ Comprehensive ​ Included in ​ Other Comprehensive ​ Balance Net Income Income Net Income Income ​ ​ (Recast) ​ ​ (Dollars In Millions) Assets: ​ ​ ​ ​ ​ Fixed maturity securities AFS ​ ​ ​ ​ ​ Commercial mortgage-backed securities ​ $ 10 ​ $ — ​ $ 1 ​ $ — ​ $ (1) Other asset-backed securities ​ 421 ​ — ​ 8 ​ — ​ (13) Corporate securities ​ 1,374 ​ — ​ 135 ​ — ​ (83) Total fixed maturity securities — AFS ​ 1,805 ​ — ​ 144 ​ — ​ (97) Fixed maturity securities — trading ​ ​ ​ ​ ​ Other asset-backed securities ​ 65 ​ 6 ​ — ​ (9) ​ — Corporate securities ​ 11 ​ 1 ​ — ​ — ​ — Total fixed maturity securities — trading ​ 76 ​ 7 ​ — ​ (9) ​ — Total fixed maturity securities ​ 1,881 ​ 7 ​ 144 ​ (9) ​ (97) Equity securities ​ 73 ​ 1 ​ — ​ — ​ — Other long-term investments(1) ​ 292 ​ 404 ​ — ​ (300) ​ — Total investments ​ 2,246 ​ 412 ​ 144 ​ (309) ​ (97) Total assets measured at fair value on a recurring basis ​ $ 2,246 ​ $ 412 ​ $ 144 ​ $ (309) ​ $ (97) Liabilities: ​ ​ ​ ​ ​ Annuity account balances(2) ​ $ 70 ​ $ — ​ $ — ​ $ (3) ​ $ — Other liabilities(1) ​ 1,332 ​ 926 ​ — ​ (1,833) ​ — Total liabilities measured at fair value on a recurring basis ​ $ 1,402 ​ $ 926 ​ $ — ​ $ (1,836) ​ $ — (1) Represents certain freestanding and embedded derivatives. (2) Represents liabilities related to fixed indexed annuities. ​ ​ ​ ​ ​ ​ ​ ​ ​ ​ ​ ​ ​ ​ ​ ​ ​ ​ ​ ​ ​ ​ ​ ​ ​ ​ ​ ​ ​ ​ ​ ​ ​ ​ ​ ​ ​ ​ ​ ​ ​ Total Gains ​ ​ ​ ​ ​ ​ ​ ​ ​ ​ ​ ​ ​ ​ ​ ​ ​ ​ ​ ​ ​ ​ ​ (losses) ​ ​ ​ ​ ​ ​ ​ ​ ​ ​ ​ ​ ​ ​ ​ ​ ​ ​ ​ ​ ​ ​ ​ included in ​ ​ ​ ​ ​ ​ ​ ​ ​ ​ ​ ​ ​ ​ ​ ​ ​ ​ ​ ​ ​ ​ ​ Net Income ​ ​ ​ ​ ​ ​ ​ ​ ​ ​ ​ ​ ​ ​ ​ ​ ​ ​ ​ ​ ​ ​ ​ Related to ​ ​ ​ ​ ​ ​ ​ ​ ​ ​ ​ ​ ​ ​ ​ ​ ​ ​ ​ ​ ​ ​ ​ Instruments ​ ​ ​ ​ ​ ​ ​ ​ ​ ​ ​ ​ ​ ​ Transfers ​ ​ ​ ​ ​ ​ ​ Still Held at ​ ​ ​ ​ ​ ​ ​ ​ ​ ​ ​ ​ ​ ​ in/out of ​ ​ ​ ​ Ending ​ the Reporting ​ ​ Purchases ​ Sales ​ Issuances ​ Settlements ​ Level 3 ​ Other ​ Balance ​ Date ​ ​ (Recast) ​ ​ (Dollars In Millions) Assets: ​ ​ ​ ​ ​ ​ ​ ​ Fixed maturity securities AFS ​ ​ ​ ​ ​ ​ ​ ​ Commercial mortgage-backed securities ​ $ — ​ $ — ​ $ — ​ $ — ​ $ 22 ​ $ — ​ $ 32 ​ $ — Other asset-backed securities ​ — ​ (2) ​ — ​ — ​ 22 ​ (1) ​ 435 ​ — Corporate securities ​ 436 ​ (562) ​ — ​ — ​ 135 ​ (3) ​ 1,432 ​ — Total fixed maturity securities — AFS ​ 436 ​ (564) ​ — ​ — ​ 179 ​ (4) ​ 1,899 ​ — Fixed maturity securities — trading ​ ​ ​ ​ ​ ​ ​ ​ Other asset-backed securities ​ 12 ​ (2) ​ — ​ — ​ (1) ​ — ​ 71 ​ 2 Corporate securities ​ 8 ​ (2) ​ — ​ — ​ — ​ — ​ 18 ​ — Total fixed maturity securities — trading ​ 20 ​ (4) ​ — ​ — ​ (1) ​ — ​ 89 ​ 2 Total fixed maturity securities ​ 456 ​ (568) ​ — ​ — ​ 178 ​ (4) ​ 1,988 ​ 2 Equity securities ​ 27 ​ (5) ​ — ​ — ​ 5 ​ — ​ 101 ​ — Other long-term investments(1) ​ 41 ​ (135) ​ — ​ (4) ​ — ​ — ​ 298 ​ 81 Total investments ​ 524 ​ (708) ​ — ​ (4) ​ 183 ​ (4) ​ 2,387 ​ 83 Total assets measured at fair value on a recurring basis ​ $ 524 ​ $ (708) ​ $ — ​ $ (4) ​ $ 183 ​ $ (4) ​ $ 2,387 ​ $ 83 Liabilities: ​ ​ ​ ​ ​ ​ ​ ​ Annuity account balances(2) ​ $ — ​ $ — ​ $ — ​ $ 6 ​ $ — ​ $ — ​ $ 67 ​ $ — Other liabilities(1) ​ — ​ — ​ — ​ — ​ — ​ — ​ 2,239 ​ (906) Total liabilities measured at fair value on a recurring basis ​ $ — ​ $ — ​ $ — ​ $ 6 ​ $ — ​ $ — ​ $ 2,306 ​ $ (906)</t>
        </is>
      </c>
    </row>
    <row r="7">
      <c r="A7" s="4" t="inlineStr">
        <is>
          <t>Schedule of the carrying amounts and estimated fair value of the Company's financial instruments</t>
        </is>
      </c>
      <c r="B7" s="4" t="inlineStr">
        <is>
          <t>The carrying amounts and estimated fair values of the Company’s financial instruments that are not reported at fair value as of the periods shown below are as follows: ​ ​ ​ ​ ​ ​ ​ ​ ​ ​ ​ ​ ​ ​ ​ ​ ​ ​ ​ ​ As of December 31, ​ ​ ​ ​ 2021 ​ 2020 ​ Fair Value Carrying ​ ​ Carrying ​ ​ ​ ​ Level ​ Amounts ​ Fair Values ​ Amounts ​ Fair Values ​ ​ (Dollars In Millions) Assets: ​ ​ ​ ​ Commercial mortgage loans(1) 3 ​ $ 10,863 ​ $ 11,386 ​ $ 10,006 ​ $ 10,788 Policy loans 3 ​ 1,527 ​ 1,527 ​ 1,593 ​ 1,593 Other long-term investments(2) 3 ​ 1,930 ​ 1,990 ​ 1,186 ​ 1,283 Liabilities: ​ ​ ​ ​ Stable value product account balances 3 ​ $ 8,526 ​ $ 8,598 ​ $ 6,056 ​ $ 6,231 Future policy benefits and claims(3) 3 ​ 1,457 ​ 1,504 ​ 1,580 ​ 1,603 Other policyholders' funds(4) 3 ​ 102 ​ 108 ​ 102 ​ 108 Debt:(5) ​ ​ ​ ​ Subordinated funding obligations 3 ​ $ 110 ​ $ 116 ​ $ 110 ​ $ 121 ​ Except as noted below, fair values were estimated using quoted market prices. (1) The carrying amount is net of allowance for credit losses. (2) Other long-term investments represents a modco receivable, which is related to invested assets such as fixed income and structured securities, which are legally owned by the ceding company. The fair value is determined in a manner consistent with other similar invested assets held by the Company. In addition, it includes the cash surrender value of the Company’s COLI policy. (3) Single premium immediate annuity without life contingencies. (4) Supplementary contracts without life contingencies. (5) Excludes immaterial capital lease oblig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realized investment gains (losses) - derivative financial instruments</t>
        </is>
      </c>
      <c r="B4" s="4" t="inlineStr">
        <is>
          <t>The following table sets forth net gains and losses for the periods shown: Gains (losses) — derivative financial instruments ​ ​ ​ ​ ​ ​ ​ ​ ​ ​ ​ ​ ​ For The Year Ended December 31, ​ ​ 2021 ​ 2020 ​ 2019 ​ ​ ​ (Recast) (Recast) ​ ​ (Dollars In Millions) Derivatives related to VA contracts: ​ ​ ​ Interest rate futures ​ $ 15 ​ $ — ​ $ (20) Equity futures ​ (12) ​ 109 ​ 5 Currency futures ​ 11 ​ (10) ​ 3 Equity options ​ (108) ​ (30) ​ (150) Interest rate swaps ​ (136) ​ 274 ​ 230 Total return swaps ​ (189) ​ (49) ​ (78) Embedded derivative — GLWB ​ 347 ​ (404) ​ (198) Total derivatives related to VA contracts ​ (72) ​ (110) ​ (208) Derivatives related to FIA contracts: ​ ​ ​ Embedded derivative ​ 3 ​ (69) ​ (86) Funds withheld derivative ​ (7) ​ (10) ​ — Equity futures ​ 5 ​ (4) ​ 2 Equity options ​ 72 ​ 49 ​ 84 Other derivatives ​ (3) ​ (1) ​ — Total derivatives related to FIA contracts ​ 70 ​ (35) ​ — Derivatives related to IUL contracts: ​ ​ ​ Embedded derivative ​ $ (28) ​ $ 4 ​ $ (13) Equity futures ​ — ​ (2) ​ — Equity options ​ 16 ​ 9 ​ 15 Total derivatives related to IUL contracts ​ (12) ​ 11 ​ 2 Embedded derivative — Modco reinsurance treaties ​ 64 ​ (99) ​ (187) Derivatives with PLC(1) ​ — ​ 23 ​ 27 Other derivatives ​ (2) ​ 15 ​ (2) Total gains (losses) — derivatives, net ​ $ 48 ​ $ (195) ​ $ (368) (1) The Company and certain of its subsidiaries had an interest support agreement, YRT premium support agreements, and portfolio maintenance agreements with PLC through October 1, 2020. These agreements were terminated as part of the Captive Merger and a new portfolio maintenance agreement was entered into with PLC on that date.</t>
        </is>
      </c>
    </row>
    <row r="5">
      <c r="A5" s="4" t="inlineStr">
        <is>
          <t>Notional amounts and fair values of derivative financial instruments</t>
        </is>
      </c>
      <c r="B5" s="4" t="inlineStr">
        <is>
          <t>The table below presents information about the nature and accounting treatment of the Company’s primary derivative financial instruments and the location in and effect on the consolidated financial statements for the periods presented below: ​ ​ ​ ​ ​ ​ ​ ​ ​ ​ ​ ​ ​ ​ ​ As of December 31, ​ ​ 2021 ​ 2020 ​ Notional Fair Notional Fair ​ ​ Amount ​ Value ​ Amount ​ Value ​ ​ ​ ​ ​ ​ ​ ​ (Recast) ​ ​ (Dollars In Millions) Other long-term investments ​ ​ ​ ​ Derivatives not designated as hedging instruments: ​ ​ ​ ​ Interest rate swaps ​ $ 1,478 ​ $ 72 ​ $ 1,478 ​ $ 185 Total return swaps ​ 239 ​ 8 ​ 158 ​ 2 Derivatives with PLC(1) ​ 4,085 ​ — ​ 4,076 ​ — Embedded derivative — Modco reinsurance treaties ​ 1,268 ​ 62 ​ 1,249 ​ 101 Embedded derivative — GLWB ​ 3,066 ​ 169 ​ 2,067 ​ 138 Embedded derivative — FIA ​ 398 ​ 64 ​ 335 ​ 60 Interest rate futures ​ 561 ​ 5 ​ 690 ​ 4 Equity futures ​ 312 ​ 6 ​ 203 ​ 4 Currency futures ​ 27 ​ — ​ — ​ — Equity options ​ 8,852 ​ 1,061 ​ 7,208 ​ 1,142 ​ ​ $ 20,286 ​ $ 1,447 ​ $ 17,464 ​ $ 1,636 Other liabilities ​ ​ ​ ​ Cash flow hedges: ​ ​ ​ ​ Foreign currency swaps ​ $ 117 ​ $ 13 ​ $ 117 ​ $ 10 Derivatives not designated as hedging instruments: ​ ​ ​ ​ Interest rate swaps ​ 1,354 ​ — ​ 1,354 ​ — Total return swaps ​ 1,168 ​ 39 ​ 1,003 ​ 15 Embedded derivative — Modco reinsurance treaties ​ 2,974 ​ 280 ​ 2,911 ​ 389 Funds withheld derivative ​ 855 ​ 10 ​ 661 ​ 10 Embedded derivative — GLWB ​ 6,833 ​ 644 ​ 7,749 ​ 960 Embedded derivative — FIA ​ 4,372 ​ 659 ​ 3,889 ​ 633 Embedded derivative — IUL ​ 459 ​ 269 ​ 357 ​ 201 Interest rate futures ​ 729 ​ 4 ​ 415 ​ 3 Equity futures ​ 42 ​ 1 ​ 190 ​ 5 Currency futures ​ 158 ​ 2 ​ 264 ​ 4 Equity options ​ 7,044 ​ 771 ​ 5,499 ​ 834 Other ​ 448 ​ 87 ​ 304 ​ 55 ​ ​ $ 26,553 ​ $ 2,779 ​ $ 24,713 ​ $ 3,119 (1) The Company and certain of its subsidiaries had an interest support agreement, YRT premium support agreements, and portfolio maintenance agreements with PLC through October 1, 2020. These agreements were terminated as part of the Captive Merger and a new portfolio maintenance agreement was entered into with PLC on that d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OF ASSETS AND LIABILITIES (Tables)</t>
        </is>
      </c>
      <c r="B1" s="2" t="inlineStr">
        <is>
          <t>12 Months Ended</t>
        </is>
      </c>
    </row>
    <row r="2">
      <c r="B2" s="2" t="inlineStr">
        <is>
          <t>Dec. 31, 2021</t>
        </is>
      </c>
    </row>
    <row r="3">
      <c r="A3" s="3" t="inlineStr">
        <is>
          <t>Offsetting [Abstract]</t>
        </is>
      </c>
    </row>
    <row r="4">
      <c r="A4" s="4" t="inlineStr">
        <is>
          <t>Schedule of derivative assets</t>
        </is>
      </c>
      <c r="B4" s="4" t="inlineStr">
        <is>
          <t>The tables below present the derivative instruments by assets and liabilities for the Company as of December 31, 2021: ​ ​ ​ ​ ​ ​ ​ ​ ​ ​ ​ ​ ​ ​ ​ ​ ​ ​ ​ ​ ​ ​ ​ ​ ​ ​ ​ ​ Net Amounts ​ ​ ​ ​ ​ ​ ​ ​ ​ ​ ​ ​ ​ ​ Gross ​ of Assets ​ Gross Amounts ​ ​ ​ ​ ​ Gross ​ Amounts ​ Presented in ​ Not Offset ​ ​ ​ ​ Amounts Off Offset in the the ​ in the Balance Sheet ​ ​ ​ ​ ​ Recognized Balance Balance ​ Financial ​ Collateral ​ ​ ​ ​ Assets Sheet Sheet Instruments Received Net Amount ​ (Dollars In Millions) Offsetting of Derivative Assets ​ ​ ​ ​ ​ ​ ​ ​ ​ ​ ​ ​ ​ ​ ​ ​ ​ ​ Derivatives: ​ ​ ​ ​ ​ ​ Free-Standing derivatives ​ $ 1,152 ​ $ — ​ $ 1,152 ​ $ 806 ​ $ 178 ​ $ 168 Total derivatives, subject to a master netting arrangement or similar arrangement ​ 1,152 ​ — ​ 1,152 ​ 806 ​ 178 ​ 168 Derivatives not subject to a master netting arrangement or similar arrangement ​ ​ ​ ​ ​ ​ Embedded derivative — Modco reinsurance treaties ​ 62 ​ — ​ 62 ​ — ​ — ​ 62 Embedded derivative — GLWB ​ 169 ​ — ​ 169 ​ — ​ — ​ 169 Derivatives with PLC ​ — ​ — ​ — ​ — ​ — ​ — Embedded derivative — FIA ​ 64 ​ — ​ 64 ​ — ​ — ​ 64 Total derivatives, not subject to a master netting arrangement or similar arrangement ​ 295 ​ — ​ 295 ​ — ​ — ​ 295 Total derivatives ​ 1,447 ​ — ​ 1,447 ​ 806 ​ 178 ​ 463 Total Assets ​ $ 1,447 ​ $ — ​ $ 1,447 ​ $ 806 ​ $ 178 ​ $ 463 ​ ​ The tables below present the derivative instruments by assets and liabilities for the Company as of December 31, 2020. ​ ​ ​ ​ ​ ​ ​ ​ ​ ​ ​ ​ ​ ​ ​ ​ ​ ​ ​ ​ ​ ​ ​ ​ ​ ​ ​ ​ Net Amounts ​ ​ ​ ​ ​ ​ ​ ​ ​ ​ ​ ​ ​ ​ Gross ​ of Assets ​ Gross Amounts ​ ​ ​ ​ ​ Gross ​ Amounts ​ Presented in ​ Not Offset ​ ​ ​ ​ Amounts Of Offset in the the ​ in the Balance Sheet ​ ​ ​ ​ ​ Recognized Balance Balance ​ Financial ​ Collateral ​ ​ ​ ​ Assets Sheet Sheet Instruments Received Net Amount ​ ​ (Recast) ​ (Dollars In Millions) Offsetting of Derivative Assets ​ ​ ​ ​ ​ ​ ​ ​ ​ ​ ​ ​ ​ ​ ​ ​ ​ ​ Derivatives: ​ ​ ​ ​ ​ ​ Free-Standing derivatives ​ $ 1,337 ​ $ — ​ $ 1,337 ​ $ 865 ​ $ 290 ​ $ 182 Total derivatives, subject to a master netting arrangement or similar arrangement ​ 1,337 ​ — ​ 1,337 ​ 865 ​ 290 ​ 182 Derivatives not subject to a master netting arrangement or similar arrangement ​ ​ ​ ​ ​ ​ Embedded derivative — Modco reinsurance treaties ​ 101 ​ — ​ 101 ​ — ​ — ​ 101 Embedded derivative — GLWB ​ 138 ​ — ​ 138 ​ — ​ — ​ 138 Other ​ 60 ​ — ​ 60 ​ — ​ — ​ 60 Total derivatives, not subject to a master netting arrangement or similar arrangement ​ 299 ​ — ​ 299 ​ — ​ — ​ 299 Total derivatives ​ 1,636 ​ — ​ 1,636 ​ 865 ​ 290 ​ 481 Total Assets ​ $ 1,636 ​ $ — ​ $ 1,636 ​ $ 865 ​ $ 290 ​ $ 481 ​</t>
        </is>
      </c>
    </row>
    <row r="5">
      <c r="A5" s="4" t="inlineStr">
        <is>
          <t>Schedule of derivative liabilities</t>
        </is>
      </c>
      <c r="B5" s="4" t="inlineStr">
        <is>
          <t>​ ​ ​ ​ ​ ​ ​ ​ ​ ​ ​ ​ ​ ​ ​ ​ ​ ​ ​ ​ ​ ​ ​ ​ ​ ​ ​ ​ Net Amounts ​ ​ ​ ​ ​ ​ ​ ​ ​ ​ ​ ​ ​ ​ Gross ​ of Assets ​ Gross Amounts ​ ​ ​ ​ ​ Gross ​ Amounts ​ Presented in ​ Not Offset ​ ​ ​ ​ Amounts Off Offset in the the ​ in the Balance Sheet ​ ​ ​ ​ ​ Recognized Balance Balance ​ Financial ​ Collateral ​ ​ ​ ​ Assets Sheet Sheet Instruments Received Net Amount ​ (Dollars In Millions) Offsetting of Derivative Liabilities ​ ​ ​ ​ ​ ​ ​ ​ ​ ​ ​ ​ ​ ​ ​ ​ ​ ​ Derivatives: ​ ​ ​ ​ ​ ​ Free-Standing derivatives ​ $ 830 ​ $ — ​ $ 830 ​ $ 806 ​ $ 22 ​ $ 2 Total derivatives, subject to a master netting arrangement or similar arrangement ​ 830 ​ — ​ 830 ​ 806 ​ 22 ​ 2 Derivatives not subject to a master netting arrangement or similar arrangement ​ ​ ​ ​ ​ ​ Embedded derivative — Modco reinsurance treaties ​ 280 ​ — ​ 280 ​ — ​ — ​ 280 Funds withheld derivative ​ 10 ​ — ​ 10 ​ — ​ — ​ 10 Embedded derivative — GLWB ​ 644 ​ — ​ 644 ​ — ​ — ​ 644 Embedded derivative — FIA ​ 659 ​ — ​ 659 ​ — ​ — ​ 659 Embedded derivative — IUL ​ 269 ​ — ​ 269 ​ — ​ — ​ 269 Other ​ 87 ​ — ​ 87 ​ — ​ — ​ 87 Total derivatives, not subject to a master netting arrangement or similar arrangement ​ 1,949 ​ — ​ 1,949 ​ — ​ — ​ 1,949 Total derivatives ​ 2,779 ​ — ​ 2,779 ​ 806 ​ 22 ​ 1,951 Repurchase agreements(1) ​ 1,393 ​ — ​ 1,393 ​ — ​ — ​ 1,393 Total Liabilities ​ $ 4,172 ​ $ — ​ $ 4,172 ​ $ 806 ​ $ 22 ​ $ 3,344 (1) Borrowings under repurchase agreements are for a term less than 90 days. ​ ​ ​ ​ ​ ​ ​ ​ ​ ​ ​ ​ ​ ​ ​ ​ ​ ​ ​ ​ ​ ​ ​ ​ ​ ​ ​ ​ Net Amounts ​ ​ ​ ​ ​ ​ ​ ​ ​ ​ ​ ​ ​ ​ Gross ​ of Assets ​ Gross Amounts ​ ​ ​ ​ ​ Gross ​ Amounts ​ Presented in ​ Not Offset ​ ​ ​ ​ Amounts Of Offset in the the ​ in the Balance Sheet ​ ​ ​ ​ ​ Recognized Balance Balance ​ Financial ​ Collateral ​ ​ ​ ​ Assets Sheet Sheet Instruments Received Net Amount ​ ​ (Recast) ​ (Dollars In Millions) Offsetting of Derivative Liabilities ​ ​ ​ ​ ​ ​ ​ ​ ​ ​ ​ ​ ​ ​ ​ ​ ​ ​ Derivatives: ​ ​ ​ ​ ​ ​ Free-Standing derivatives ​ $ 871 ​ $ — ​ $ 871 ​ $ 865 ​ $ 4 ​ $ 2 Total derivatives, subject to a master netting arrangement or similar arrangement ​ 871 ​ — ​ 871 ​ 865 ​ 4 ​ 2 Derivatives not subject to a master netting arrangement or similar arrangement ​ ​ ​ ​ ​ ​ Embedded derivative — Modco reinsurance treaties ​ 389 ​ — ​ 389 ​ — ​ — ​ 389 Funds withheld derivative ​ 10 ​ — ​ 10 ​ — ​ — ​ 10 Embedded derivative — GLWB ​ 960 ​ — ​ 960 ​ — ​ — ​ 960 Embedded derivative — FIA ​ 633 ​ — ​ 633 ​ — ​ — ​ 633 Embedded derivative — IUL ​ 201 ​ — ​ 201 ​ — ​ — ​ 201 Other ​ 55 ​ — ​ 55 ​ — ​ — ​ 55 Total derivatives, not subject to a master netting arrangement or similar arrangement ​ 2,248 ​ — ​ 2,248 ​ — ​ — ​ 2,248 Total derivatives ​ 3,119 ​ — ​ 3,119 ​ 865 ​ 4 ​ 2,250 Repurchase agreements(1) ​ 437 ​ — ​ 437 ​ — ​ — ​ 437 Total Liabilities ​ $ 3,556 ​ $ — ​ $ 3,556 ​ $ 865 ​ $ 4 ​ $ 2,687 (1) Borrowings under repurchase agreements are for a term less than 9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Tables)</t>
        </is>
      </c>
      <c r="B1" s="2" t="inlineStr">
        <is>
          <t>12 Months Ended</t>
        </is>
      </c>
    </row>
    <row r="2">
      <c r="B2" s="2" t="inlineStr">
        <is>
          <t>Dec. 31, 2021</t>
        </is>
      </c>
    </row>
    <row r="3">
      <c r="A3" s="3" t="inlineStr">
        <is>
          <t>Receivables [Abstract]</t>
        </is>
      </c>
    </row>
    <row r="4">
      <c r="A4" s="4" t="inlineStr">
        <is>
          <t>Schedule of the breakdown of the commercial mortgage loan portfolio by property type</t>
        </is>
      </c>
      <c r="B4" s="4" t="inlineStr">
        <is>
          <t>The following table includes a breakdown of the Company’s commercial mortgage loan portfolio by property type as of December 31: ​ ​ ​ ​ ​ ​ ​ ​ Percentage of ​ ​ Commercial ​ ​ Mortgage Loans Type 2021 2020 ​ Retail 30.3 % 34.9 % Office buildings 13.8 15.1 ​ Apartments 17.2 12.7 ​ Warehouses 16.5 16.0 ​ Senior housing 17.0 16.2 ​ Other 5.2 5.1 ​ ​ 100.0 % 100.0 % ​</t>
        </is>
      </c>
    </row>
    <row r="5">
      <c r="A5" s="4" t="inlineStr">
        <is>
          <t>Schedule of mortgage loans by location of properties</t>
        </is>
      </c>
      <c r="B5" s="4" t="inlineStr">
        <is>
          <t>The following states represent the primary locations of the Company’s commercial mortgage loans as of December 31: ​ ​ ​ ​ ​ ​ ​ ​ ​ Percentage of Commercial Mortgage Loans State 2021 State 2020 ​ California 10.1 % California 11.3 % Texas 7.3 Texas 7.3 ​ Florida 7.2 Alabama 6.7 ​ Alabama 6.3 Florida 6.2 ​ North Carolina 5.6 Georgia 5.3 ​ Ohio 4.6 North Carolina 4.9 ​ Michigan 4.6 Ohio 4.7 ​ Georgia 4.2 Michigan 4.4 ​ Utah 4.0 Utah 4.2 ​ Tennessee 3.5 Tennessee 3.5 ​ ​ 57.4 % ​ ​ 58.5 % ​</t>
        </is>
      </c>
    </row>
    <row r="6">
      <c r="A6" s="4" t="inlineStr">
        <is>
          <t>Schedule of commercial mortgage loans receivable by origination year</t>
        </is>
      </c>
      <c r="B6" s="4" t="inlineStr">
        <is>
          <t>As of December 31, 2021 and 2020, the amortized cost basis of the Company’s commercial mortgage loan receivables by origination year, net of the allowance, for credit losses is as follows: ​ ​ ​ ​ ​ ​ ​ ​ ​ ​ ​ ​ ​ ​ ​ ​ ​ ​ ​ ​ ​ ​ ​ ​ Term Loans Amortized Cost Basis by Origination Year ​ 2021 2020 2019 2018 2017 Prior Total ​ ​ (Dollars In Millions) As of December 31, 2021 ​ ​ ​ ​ ​ ​ ​ Commercial mortgage loans: ​ ​ ​ ​ ​ ​ ​ Performing ​ $ 2,063 ​ $ 1,439 ​ $ 2,034 ​ $ 1,404 ​ $ 1,224 ​ $ 2,802 ​ $ 10,966 Non-performing ​ — ​ — ​ — ​ — ​ — ​ — ​ — Amortized cost ​ $ 2,063 ​ $ 1,439 ​ $ 2,034 ​ $ 1,404 ​ $ 1,224 ​ $ 2,802 ​ $ 10,966 Allowance for credit losses ​ (12) ​ (10) ​ (21) ​ (18) ​ (12) ​ (30) ​ (103) Total commercial mortgage loans ​ $ 2,051 ​ $ 1,429 ​ $ 2,013 ​ $ 1,386 ​ $ 1,212 ​ $ 2,772 ​ $ 10,863 ​ ​ ​ ​ ​ ​ ​ ​ ​ ​ ​ ​ ​ ​ ​ ​ ​ ​ ​ ​ ​ ​ ​ ​ Term Loans Amortized Cost Basis by Origination Year ​ 2020 2019 2018 2017 2016 Prior Total ​ ​ (Dollars In Millions) As of December 31, 2020 ​ ​ ​ ​ ​ ​ ​ Commercial mortgage loans: ​ ​ ​ ​ ​ ​ ​ Performing ​ $ 1,463 ​ $ 2,442 ​ $ 1,577 ​ $ 1,344 ​ $ 943 ​ $ 2,458 ​ $ 10,227 Non-performing ​ — ​ — ​ — ​ — ​ — ​ 1 ​ 1 Amortized cost ​ $ 1,463 ​ $ 2,442 ​ $ 1,577 ​ $ 1,344 ​ $ 943 ​ $ 2,459 ​ $ 10,228 Allowance for credit losses ​ (21) ​ (46) ​ (55) ​ (37) ​ (25) ​ (38) ​ (222) Total commercial mortgage loans ​ $ 1,442 ​ $ 2,396 ​ $ 1,522 ​ $ 1,307 ​ $ 918 ​ $ 2,421 ​ $ 10,006 ​ The following tables provide a comparative view of the key credit quality indicators of the loan-to-value and debt service coverage ratio ("DSCR") as of December 31, 2021 and 2020: ​ ​ ​ ​ ​ ​ ​ ​ ​ ​ ​ ​ ​ ​ ​ ​ ​ ​ As of December 31, 2021 As of December 31, 2020 ​ ​ Amortized ​ ​ ​ ​ ​ Amortized ​ ​ ​ ​ ​ Cost % of Total DSCR(2) Cost % of Total DSCR(2) ​ ​ (Dollars In Millions) Loan-to-value(1) Greater than 75% ​ $ 285 3 % 1.32 ​ $ 399 4 % 1.29 50% - 75% ​ 7,241 66 % 1.59 ​ 6,557 64 % 1.61 Less than 50% ​ 3,440 31 % 2.04 ​ 3,272 32 % 2.01 Total commercial mortgage loans ​ $ 10,966 100 % ​ ​ $ 10,228 ​ 100 % ​ (1) The loan-to-value ratio compares the current unpaid principal of the loan to the estimated fair value of the underlying property collateralizing the loan. Our weighted average loan-to-value ratio was 54 % at both December 31, 2021 and December 31, 2020. (2) The debt service coverage ratio compares a property’s net operating income to its debt service payments, including principal and interest. Our weighted average debt service coverage ratio for December 31, 2021 and December 31, 2020 was 1.72 x and 1.72 x, respectively. ​</t>
        </is>
      </c>
    </row>
    <row r="7">
      <c r="A7" s="4" t="inlineStr">
        <is>
          <t>Schedule of changes in the allowance for mortgage loan credit losses</t>
        </is>
      </c>
      <c r="B7" s="4" t="inlineStr">
        <is>
          <t>The following provides a summary of the rollforward of the allowance for credit losses for funded commercial mortgage loans and unfunded commercial mortgage loan commitments for the periods included. ​ ​ ​ ​ ​ ​ ​ ​ ​ For The ​ For The ​ ​ Year Ended ​ Year Ended ​ December 31, 2021 December 31, 2020 ​ ​ (Dollars In Millions) Allowance for Funded Commercial Mortgage Loan Credit Losses ​ ​ Beginning balance ​ $ 222 ​ $ 5 Cumulative effect adjustment ​ — ​ 80 Charge offs ​ — ​ — Recoveries ​ (7) ​ (3) Provision ​ (112) ​ 140 Ending balance ​ $ 103 ​ $ 222 Allowance for Unfunded Commercial Mortgage Loan Commitments Credit Losses ​ ​ Beginning balance ​ $ 22 ​ $ — Cumulative effect adjustment ​ — ​ 10 Charge offs ​ — ​ — Recoveries ​ — ​ — Provision ​ (17) ​ 12 Ending balance ​ $ 5 ​ $ 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12 Months Ended</t>
        </is>
      </c>
    </row>
    <row r="2">
      <c r="B2" s="2" t="inlineStr">
        <is>
          <t>Dec. 31, 2021</t>
        </is>
      </c>
    </row>
    <row r="3">
      <c r="A3" s="3" t="inlineStr">
        <is>
          <t>Deferred Policy Acquisition Costs and Present Value of Future Insurance Profits, Net [Abstract]</t>
        </is>
      </c>
    </row>
    <row r="4">
      <c r="A4" s="4" t="inlineStr">
        <is>
          <t>Schedule of balances and changes in DAC</t>
        </is>
      </c>
      <c r="B4" s="4" t="inlineStr">
        <is>
          <t>The balances and changes in DAC are as follows: ​ ​ ​ ​ ​ ​ ​ ​ ​ As of December 31, ​ 2021 2020 ​ (Dollars In Millions) Balance, beginning of period $ 1,628 $ 1,480 Capitalization of commissions, sales, and issue expenses ​ 550 ​ 459 Amortization ​ (200) ​ (163) Change due to unrealized gains and losses ​ 105 ​ (152) Implementation of ASU 2016‑13 ​ — ​ 4 Balance, end of period ​ $ 2,083 ​ $ 1,628 ​</t>
        </is>
      </c>
    </row>
    <row r="5">
      <c r="A5" s="4" t="inlineStr">
        <is>
          <t>Schedule of balances and changes in VOBA</t>
        </is>
      </c>
      <c r="B5" s="4" t="inlineStr">
        <is>
          <t>The balances and changes in VOBA are as follows: ​ ​ ​ ​ ​ ​ ​ ​ ​ As of December 31, ​ 2021 2020 ​ (Dollars In Millions) Balance, beginning of period $ 1,792 $ 2,040 Amortization ​ (109) ​ (45) Change due to unrealized gains and losses ​ 80 ​ (192) Other ​ 23 ​ (11) Balance, end of period ​ $ 1,786 ​ $ 1,792 ​</t>
        </is>
      </c>
    </row>
    <row r="6">
      <c r="A6" s="4" t="inlineStr">
        <is>
          <t>Schedule of estimated amortization of VOBA for the next five years</t>
        </is>
      </c>
      <c r="B6" s="4" t="inlineStr">
        <is>
          <t>Based on the balance recorded as of December 31, 2021, the expected amortization of VOBA for the next five years is as follows: ​ ​ ​ ​ ​ ​ Expected Years Amortization ​ (Dollars In Millions) 2022 ​ $ 121 2023 ​ 123 2024 ​ 123 2025 ​ 116 2026 ​ 9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changes in the carrying value of goodwill by segment are as follows: ​ ​ ​ ​ ​ ​ ​ ​ ​ ​ ​ ​ ​ ​ ​ ​ ​ ​ Retail Life ​ ​ Stable Value Asset Total ​ and Annuity ​ Acquisitions Products Protection Consolidated ​ (Dollars In Millions) Balance as of December 31, 2019 $ 559 $ 24 $ 114 $ 129 $ 826 Balance as of December 31, 2020 ​ 559 ​ 24 ​ 114 ​ 129 ​ 826 Impairment ​ (129) ​ — ​ — ​ — ​ (129) Balance as of December 31, 2021 ​ $ 430 ​ $ 24 ​ $ 114 ​ $ 129 ​ $ 6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RTAIN NONTRADITIONAL LONG-DURATION CONTRACTS (Tables)</t>
        </is>
      </c>
      <c r="B1" s="2" t="inlineStr">
        <is>
          <t>12 Months Ended</t>
        </is>
      </c>
    </row>
    <row r="2">
      <c r="B2" s="2" t="inlineStr">
        <is>
          <t>Dec. 31, 2021</t>
        </is>
      </c>
    </row>
    <row r="3">
      <c r="A3" s="3" t="inlineStr">
        <is>
          <t>CERTAIN NONTRADITIONAL LONG-DURATION CONTRACTS</t>
        </is>
      </c>
    </row>
    <row r="4">
      <c r="A4" s="4" t="inlineStr">
        <is>
          <t>Schedule of activity relating to GMDB reserves (excluding those 100% reinsured under the Modco agreement)</t>
        </is>
      </c>
      <c r="B4" s="4" t="inlineStr">
        <is>
          <t>Activity relating to GMDB reserves (excluding those 100% ceded under the Modco agreement) is as follows: ​ ​ ​ ​ ​ ​ ​ ​ ​ ​ ​ ​ For The Year Ended December 31, ​ 2021 2020 2019 ​ ​ ​ ​ (Recast) (Recast) ​ (Dollars In Millions) Beginning balance $ 43 $ 46 $ 44 Great West beginning balance ​ — ​ — ​ 7 Incurred guarantee benefits ​ — ​ 2 ​ (1) Less: Paid guarantee benefits ​ 5 ​ 5 ​ 4 Ending balance ​ $ 38 ​ $ 43 ​ $ 46 ​</t>
        </is>
      </c>
    </row>
    <row r="5">
      <c r="A5" s="4" t="inlineStr">
        <is>
          <t>Schedule of account balances of variable annuities with guarantees invested in variable annuity separate accounts</t>
        </is>
      </c>
      <c r="B5" s="4" t="inlineStr">
        <is>
          <t>Account balances of variable annuities with guarantees invested in VA separate accounts are as follows: ​ ​ ​ ​ ​ ​ ​ ​ ​ As of December 31, ​ 2021 2020 ​ (Dollars In Millions) Equity funds $ 9,732 $ 10,425 Fixed income funds ​ 5,236 ​ 4,631 Total ​ $ 14,968 ​ $ 15,056 ​</t>
        </is>
      </c>
    </row>
    <row r="6">
      <c r="A6" s="4" t="inlineStr">
        <is>
          <t>Schedule of activity in the Company's deferred sales inducement asset</t>
        </is>
      </c>
      <c r="B6" s="4" t="inlineStr">
        <is>
          <t>Activity in the Company’s deferred sales inducement asset, recorded on the balance sheet in other assets was as follows: ​ ​ ​ ​ ​ ​ ​ ​ ​ ​ ​ ​ For The Year Ended December 31, ​ 2021 2020 2019 ​ (Dollars In Millions) Deferred asset, beginning of period $ 41 $ 43 $ 40 Amounts deferred ​ 3 ​ 2 ​ 6 Amortization ​ (7) ​ (4) ​ (3) Deferred asset, end of period ​ $ 37 ​ $ 41 ​ $ 4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MONY CLOSED BLOCK OF BUSINESS (Tables)</t>
        </is>
      </c>
      <c r="B1" s="2" t="inlineStr">
        <is>
          <t>12 Months Ended</t>
        </is>
      </c>
    </row>
    <row r="2">
      <c r="B2" s="2" t="inlineStr">
        <is>
          <t>Dec. 31, 2021</t>
        </is>
      </c>
    </row>
    <row r="3">
      <c r="A3" s="3" t="inlineStr">
        <is>
          <t>Closed Block Disclosure [Abstract]</t>
        </is>
      </c>
    </row>
    <row r="4">
      <c r="A4" s="4" t="inlineStr">
        <is>
          <t>Summary of financial information for the Closed Block</t>
        </is>
      </c>
      <c r="B4" s="4" t="inlineStr">
        <is>
          <t>Summarized financial information for the Closed Block is as follows: ​ ​ ​ ​ ​ ​ ​ ​ ​ ​ As of December 31, ​ ​ 2021 ​ 2020 ​ ​ (Dollars In Millions) Closed block liabilities ​ ​ Future policy benefits, policyholders’ account balances and other policyholder liabilities ​ $ 5,277 ​ $ 5,406 Policyholder dividend obligation ​ 401 ​ 580 Other liabilities ​ 10 ​ 7 Total closed block liabilities ​ 5,688 ​ 5,993 Closed block assets ​ ​ Fixed maturities, available-for-sale, at fair value ​ 4,633 ​ 4,903 Commercial mortgage loans on real estate ​ 68 ​ 68 Policy loans ​ 557 ​ 596 Cash and other invested assets ​ 73 ​ 46 Other assets ​ 83 ​ 91 Total closed block assets ​ 5,414 ​ 5,704 Excess of reported closed block liabilities over closed block assets ​ 274 ​ 289 Portion of above representing accumulated other comprehensive income: ​ ​ Net unrealized investments gains (losses) net of policyholder dividend obligation: $323 and $493; and net of income tax: $(68) and $(104) ​ — ​ — Future earnings to be recognized from closed block assets and closed block liabilities ​ $ 274 ​ $ 289 ​</t>
        </is>
      </c>
    </row>
    <row r="5">
      <c r="A5" s="4" t="inlineStr">
        <is>
          <t>Schedule of reconciliation of the policyholder dividend obligation</t>
        </is>
      </c>
      <c r="B5" s="4" t="inlineStr">
        <is>
          <t>Reconciliation of the policyholder dividend obligation is as follows: ​ ​ ​ ​ ​ ​ ​ ​ ​ For The Year Ended ​ December 31, ​ 2021 2020 ​ (Dollars In Millions) Policyholder dividend obligation, beginning balance $ 580 $ 279 Applicable to net revenue ​ (9) ​ (25) Change in net unrealized investment gains allocated to policyholder dividend obligation ​ (170) ​ 326 Policyholder dividend obligation, ending balance ​ $ 401 ​ $ 580 ​ ​</t>
        </is>
      </c>
    </row>
    <row r="6">
      <c r="A6" s="4" t="inlineStr">
        <is>
          <t>Schedule of Closed Block revenues and expenses</t>
        </is>
      </c>
      <c r="B6" s="4" t="inlineStr">
        <is>
          <t>Closed Block revenues and expenses were as follows: ​ ​ ​ ​ ​ ​ ​ ​ ​ ​ ​ ​ For The Year Ended December 31, ​ 2021 2020 2019 ​ (Dollars In Millions) Revenues ​ ​ ​ Premiums and other income ​ $ 144 ​ $ 154 ​ $ 162 Net investment income ​ 189 ​ 202 ​ 207 Net gains (losses) — investments and derivatives ​ 28 ​ (2) ​ (2) Total revenues ​ 361 ​ 354 ​ 367 Benefits and other deductions ​ ​ ​ Benefits and settlement expenses ​ 342 ​ 332 ​ 337 Other operating expenses ​ 1 ​ 2 ​ 1 Total benefits and other deductions ​ 343 ​ 334 ​ 338 Net revenues before income taxes ​ 18 ​ 20 ​ 29 Income tax expense ​ 5 ​ 4 ​ 6 Net revenues ​ $ 13 ​ $ 16 ​ $ 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hange in net unrealized gains (losses) on investments, income tax</t>
        </is>
      </c>
      <c r="B4" s="5" t="n">
        <v>-294</v>
      </c>
      <c r="C4" s="5" t="n">
        <v>544</v>
      </c>
      <c r="D4" s="5" t="n">
        <v>756</v>
      </c>
    </row>
    <row r="5">
      <c r="A5" s="4" t="inlineStr">
        <is>
          <t>Reclassification adjustment for investment amounts included in net income, income tax</t>
        </is>
      </c>
      <c r="B5" s="6" t="n">
        <v>-11</v>
      </c>
      <c r="C5" s="6" t="n">
        <v>17</v>
      </c>
      <c r="D5" s="6" t="n">
        <v>3</v>
      </c>
    </row>
    <row r="6">
      <c r="A6" s="4" t="inlineStr">
        <is>
          <t>Change in net unrealized gains (losses) on securities with credit losses, tax</t>
        </is>
      </c>
      <c r="B6" s="6" t="n">
        <v>0</v>
      </c>
      <c r="C6" s="6" t="n">
        <v>6</v>
      </c>
    </row>
    <row r="7">
      <c r="A7" s="4" t="inlineStr">
        <is>
          <t>Change in net unrealized (losses) relating to other-than-temporary impaired investments for which a portion has been recognized in earnings, income tax</t>
        </is>
      </c>
      <c r="D7" s="6" t="n">
        <v>-1</v>
      </c>
    </row>
    <row r="8">
      <c r="A8" s="4" t="inlineStr">
        <is>
          <t>Change in accumulated (loss) gain - derivatives, income tax</t>
        </is>
      </c>
      <c r="B8" s="6" t="n">
        <v>0</v>
      </c>
      <c r="C8" s="6" t="n">
        <v>-1</v>
      </c>
      <c r="D8" s="5" t="n">
        <v>-3</v>
      </c>
    </row>
    <row r="9">
      <c r="A9" s="4" t="inlineStr">
        <is>
          <t>Reclassification adjustment for derivative amounts included in net income, income tax</t>
        </is>
      </c>
      <c r="B9" s="5" t="n">
        <v>0</v>
      </c>
      <c r="C9" s="5"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Schedule of net life insurance in-force</t>
        </is>
      </c>
      <c r="B4" s="4" t="inlineStr">
        <is>
          <t>The following table presents total net life insurance in-force: ​ ​ ​ ​ ​ ​ ​ ​ ​ ​ As of December 31, ​ 2021 2020 ​ ​ (Dollars In Millions) Direct life insurance in-force ​ $ 829,253 ​ $ 785,197 ​ Amounts assumed from other companies ​ 191,110 ​ 206,050 ​ Amounts ceded to other companies ​ (222,865) ​ (244,588) ​ Net life insurance in-force ​ $ 797,498 ​ $ 746,659 ​ Percentage of amount assumed to net ​ 24 % 28 %</t>
        </is>
      </c>
    </row>
    <row r="5">
      <c r="A5" s="4" t="inlineStr">
        <is>
          <t>Schedule of effect of reinsurance on life insurance premiums written and earned</t>
        </is>
      </c>
      <c r="B5" s="4" t="inlineStr">
        <is>
          <t>The following table reflects the effect of reinsurance on life, accident/health, and property and liability insurance premiums written and earned: ​ ​ ​ ​ ​ ​ ​ ​ ​ ​ ​ ​ ​ ​ ​ ​ ​ ​ ​ ​ Assumed ​ ​ ​ ​ ​ ​ ​ Ceded to ​ from ​ ​ ​ ​ ​ ​ Gross ​ Other ​ Other ​ Net ​ ​ ​ Amount ​ Companies ​ Companies ​ Amount ​ ​ ​ (Dollars In Millions) ​ For The Year Ended December 31, 2021 ​ ​ ​ ​ ​ ​ ​ ​ ​ ​ ​ ​ ​ Premiums and policy fees: ​ ​ ​ ​ Life insurance ​ $ 2,843 ​ $ (1,113) ​ $ 1,037 ​ $ 2,767 (1) Accident/health insurance ​ 32 ​ (19) ​ 28 ​ 41 Property and liability insurance ​ 281 ​ (188) ​ 1 ​ 94 Total ​ $ 3,156 ​ $ (1,320) ​ $ 1,066 ​ $ 2,902 For The Year Ended December 31, 2020 (Recast) ​ ​ ​ ​ Premiums and policy fees: ​ ​ ​ ​ Life insurance ​ $ 2,661 ​ $ (826) ​ $ 934 ​ $ 2,769 (1) Accident/health insurance ​ 37 ​ (23) ​ 90 ​ 104 Property and liability insurance ​ 279 ​ (178) ​ 2 ​ 103 Total ​ $ 2,977 ​ $ (1,027) ​ $ 1,026 ​ $ 2,976 For The Year Ended December 31, 2019 (Recast) ​ ​ ​ ​ Premiums and policy fees: ​ ​ ​ ​ Life insurance ​ $ 2,853 ​ $ (1,312) ​ $ 836 ​ $ 2,377 (1) Accident/health insurance ​ 42 ​ (90) ​ 41 ​ (7) Property and liability insurance ​ 281 ​ (106) ​ 3 ​ 178 Total ​ $ 3,176 ​ $ (1,508) ​ $ 880 ​ $ 2,548 (1) Includes annuity policy fees of $199 million, $163 million, and $164 million, for the years ended December 31, 2021, 2020, and 2019, respectively.</t>
        </is>
      </c>
    </row>
    <row r="6">
      <c r="A6" s="4" t="inlineStr">
        <is>
          <t>Schedule of receivables attributable to more significant reinsurance partners</t>
        </is>
      </c>
      <c r="B6" s="4" t="inlineStr">
        <is>
          <t>The following table sets forth the receivables attributable to our more significant reinsurance partners: ​ ​ ​ ​ ​ ​ ​ ​ ​ ​ ​ ​ ​ As of December 31, ​ ​ 2021 ​ 2020 ​ Reinsurance A.M. Best Reinsurance A.M. Best ​ ​ Receivable ​ Rating ​ Receivable ​ Rating ​ ​ (Dollars In Millions) Security Life of Denver Insurance Company ​ $ 500.5 A- ​ $ 548.5 NR Swiss Re Life &amp; Health America, Inc. ​ 480.1 A+ ​ 489.6 A+ Lincoln National Life Insurance Co. ​ 337.3 A+ ​ 370.7 A+ Somerset Re ​ 335.1 A- ​ 259.9 A- Transamerica Life Insurance Co. ​ 226.4 A ​ 240.3 A RGA Reinsurance Company ​ 204.6 A+ ​ 210.5 A+ American United Life Insurance Company ​ 187.6 A+ ​ 199.1 A+ Centre Reinsurance (Bermuda) Ltd ​ 149.3 A ​ 167.3 NR Employers Reassurance Corporation ​ 139.4 B+ ​ 162.0 NR The Canada Life Assurance Company ​ 123.2 A+ ​ 134.0 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AND OTHER OBLIGATIONS (Tables)</t>
        </is>
      </c>
      <c r="B1" s="2" t="inlineStr">
        <is>
          <t>12 Months Ended</t>
        </is>
      </c>
    </row>
    <row r="2">
      <c r="B2" s="2" t="inlineStr">
        <is>
          <t>Dec. 31, 2021</t>
        </is>
      </c>
    </row>
    <row r="3">
      <c r="A3" s="3" t="inlineStr">
        <is>
          <t>Debt Disclosure [Abstract]</t>
        </is>
      </c>
    </row>
    <row r="4">
      <c r="A4" s="4" t="inlineStr">
        <is>
          <t>Schedule of collateral pledged for repurchase agreements</t>
        </is>
      </c>
      <c r="B4" s="4" t="inlineStr">
        <is>
          <t>The following table provides the fair value of collateral pledged for repurchase agreements, grouped by asset class, as of December 31, 2021 and 2020: Repurchase Agreements, Securities Lending Transactions, and Repurchase-to-Maturity Transactions Accounted for as Secured Borrowings ​ ​ ​ ​ ​ ​ ​ ​ ​ ​ ​ ​ ​ ​ ​ ​ ​ ​ ​ Remaining Contractual Maturity of the Agreements ​ ​ As of December 31, 2021 ​ ​ (Dollars In Millions) ​ ​ Overnight and ​ ​ ​ ​ ​ ​ ​ Greater Than ​ ​ ​ ​ ​ Continuous ​ Up to 30 days ​ 30-90 days ​ 90 days ​ Total Repurchase agreements and repurchase-to-maturity transactions ​ ​ ​ ​ ​ U.S. Treasury and agency securities ​ $ 1,070 ​ $ — ​ $ — ​ $ — ​ $ 1,070 Corporate securities ​ 69 ​ — ​ — ​ — ​ 69 Commercial mortgage loans ​ 364 ​ — ​ — ​ — ​ 364 Total repurchase agreements and repurchase-to-maturity transactions ​ $ 1,503 ​ $ — ​ $ — ​ $ — ​ $ 1,503 Securities lending transactions ​ ​ ​ ​ ​ Fixed maturity securities ​ 171 ​ — ​ — ​ — ​ 171 Equity securities ​ 1 ​ — ​ — ​ — ​ 1 Redeemable preferred stocks ​ 2 ​ — ​ — ​ — ​ 2 Total securities lending transactions ​ 174 ​ — ​ — ​ — ​ 174 Total securities ​ $ 1,677 ​ $ — ​ $ — ​ $ — ​ $ 1,677 ​ ​ ​ ​ ​ ​ ​ ​ ​ ​ ​ ​ ​ ​ ​ ​ ​ ​ ​ Remaining Contractual Maturity of the Agreements ​ ​ As of December 31, 2020 ​ ​ (Dollars In Millions) ​ ​ Overnight and ​ ​ ​ ​ ​ ​ ​ Greater Than ​ ​ ​ ​ ​ Continuous ​ Up to 30 days ​ 30-90 days ​ 90 days ​ Total Repurchase agreements and repurchase-to-maturity transactions ​ ​ ​ ​ ​ U.S. Treasury and agency securities ​ $ 366 ​ $ 86 ​ $ — ​ $ — ​ $ 452 Commercial mortgage loans ​ — ​ — ​ — ​ — ​ — Total repurchase agreements and repurchase-to-maturity transactions ​ $ 366 ​ $ 86 ​ $ — ​ $ — ​ $ 452 Securities lending transactions ​ ​ ​ ​ ​ ​ ​ ​ ​ ​ Corporate securities ​ 49 ​ — ​ — ​ — ​ 49 Equity securities ​ 7 ​ — ​ — ​ — ​ 7 Redeemable preferred stocks ​ 1 ​ — ​ — ​ — ​ 1 Total securities lending transactions ​ ​ 57 ​ ​ — ​ ​ — ​ ​ — ​ ​ 57 Total securities ​ $ 423 ​ $ 86 ​ $ — ​ $ — ​ $ 509</t>
        </is>
      </c>
    </row>
    <row r="5">
      <c r="A5" s="4" t="inlineStr">
        <is>
          <t>Interest income and interest expense</t>
        </is>
      </c>
      <c r="B5" s="4" t="inlineStr">
        <is>
          <t>Interest expense is summarized as follows: ​ ​ ​ ​ ​ ​ ​ ​ ​ ​ ​ ​ ​ For The Year Ended December 31, ​ ​ 2021 ​ 2020 ​ 2019 ​ ​ (Dollars In Millions) Subordinated funding obligations $ 3.9 $ 3.9 $ 3.9 Non-recourse funding obligations, other obligations, and repurchase agreements ​ $ 11 ​ $ 133.2 ​ $ 175.8 Total interest expense ​ $ 14.9 ​ $ 137.1 ​ $ 179.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The following is a schedule by year of future minimum rental payments required under these leases: ​ ​ ​ ​ ​ Year Amount ​ ​ (Dollars In Millions) 2022 ​ $ 7 2023 ​ 4 2024 ​ 4 2025 ​ 2 2026 ​ 1 Thereafter ​ 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Comprehensive Income (Loss), Net of Tax, Attributable to Parent [Abstract]</t>
        </is>
      </c>
    </row>
    <row r="4">
      <c r="A4" s="4" t="inlineStr">
        <is>
          <t>Summary of changes in the accumulated balances for each component of accumulated other comprehensive income (loss)</t>
        </is>
      </c>
      <c r="B4" s="4" t="inlineStr">
        <is>
          <t>The following table summarizes the changes in the accumulated balances for each component of AOCI as of December 31, 2021, 2020, and 2019. Changes in Accumulated Other Comprehensive Income (Loss) by Component ​ ​ ​ ​ ​ ​ ​ ​ ​ ​ ​ ​ ​ ​ ​ ​ ​ ​ ​ Total ​ ​ ​ ​ ​ ​ ​ ​ Accumulated ​ ​ Unrealized ​ Accumulated ​ Other ​ ​ Gains and Losses ​ Gain and Loss ​ Comprehensive ​ on Investments(2) on Derivatives Income (Loss) ​ ​ (Dollars In Millions, Net of Tax) Balance, December 31, 2018 (Recast) ​ $ (1,408) ​ $ — ​ $ (1,408) Other comprehensive income (loss) before reclassifications ​ 2,844 ​ (10) ​ 2,834 Other comprehensive income (loss) relating to other-than-temporary impaired investments for which a portion has been recognized in earnings ​ (4) ​ — ​ (4) Amounts reclassified from accumulated other comprehensive income (loss)(1) ​ (11) ​ 2 ​ (9) Balance, December 31, 2019 (Recast) ​ $ 1,421 ​ $ (8) ​ $ 1,413 Other comprehensive income (loss) before reclassifications ​ 2,048 ​ (2) ​ 2,046 Other comprehensive income (loss) relating to other-than-temporary impaired investments for which a portion has been recognized in operations ​ 24 ​ — ​ 24 Amounts reclassified from accumulated other comprehensive income (loss)(1) ​ 63 ​ 2 ​ 65 Balance, December 31, 2020 (Recast) ​ $ 3,556 ​ $ (8) ​ $ 3,548 Other comprehensive income (loss) before reclassifications ​ (1,105) ​ — ​ (1,105) Other comprehensive income (loss) on investments for which a credit loss has been recognized in operations ​ (1) ​ — ​ (1) Amounts reclassified from accumulated other comprehensive income (loss)(1) ​ (41) ​ 1 ​ (40) Balance, December 31, 2021 ​ $ 2,409 ​ $ (7) ​ $ 2,402 (1) See Reclassification table below for details. (2) As of December 31, 2019, 2020 and 2021, net unrealized losses reported in AOCI were offset by $ (777 ) million, $ (2.0 ) billion and $ (1.9 ) billion, respectively, due to the impact those net unrealized losses would have had on certain of the Company’s insurance assets and liabilities if the net unrealized losses had been recognized in net income.</t>
        </is>
      </c>
    </row>
    <row r="5">
      <c r="A5" s="4" t="inlineStr">
        <is>
          <t>Schedule of reclassifications amounts out of AOCI</t>
        </is>
      </c>
      <c r="B5" s="4" t="inlineStr">
        <is>
          <t>The following tables summarize the reclassifications amounts out of AOCI for the years ended December 31, 2021, 2020, and 2019. ​ ​ ​ ​ ​ ​ ​ ​ ​ ​ ​ ​ ​ ​ ​ Affected Line Item in the ​ ​ ​ ​ ​ ​ ​ ​ ​ ​ ​ Consolidated ​ ​ ​ ​ ​ ​ ​ ​ ​ Gains/(losses) in net income: Statements of Income For The Year Ended December 31, ​ ​ ​ 2021 2020 2019 ​ ​ ​ ​ (Dollars In Millions) Derivative instruments ​ Benefits and settlement expenses, net of reinsurance ceded(1) ​ $ (1) ​ $ (3) ​ $ (2) ​ Tax (expense) benefit ​ — ​ 1 ​ — ​ ​ ​ ​ $ (1) ​ $ (2) ​ $ (2) Unrealized gains and losses on available-for-sale securities Net gains (losses): investments ​ $ 46 ​ $ 46 ​ $ 48 ​ Net impairment losses recognized in earnings ​ 6 ​ (125) ​ (34) ​ Tax (expense) or benefit ​ (11) ​ 17 ​ (3) ​ ​ ​ ​ $ 41 ​ $ (62) ​ $ 11 (1) Refer to Note 6, Derivative Financial Instruments for additional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effective income tax rate related to continuing operations</t>
        </is>
      </c>
      <c r="B4" s="4" t="inlineStr">
        <is>
          <t>The Company’s effective income tax rate related to continuing operations varied from the maximum federal income tax rate as follows: ​ ​ ​ ​ ​ ​ ​ ​ ​ ​ For The Year Ended December 31, ​ ​ 2021 ​ 2020 ​ 2019 ​ ​ (Recast) (Recast) Statutory federal income tax rate applied to pre-tax income 21.0 % 21.0 % 21.0 % State income taxes 0.2 ​ (0.4) ​ 0.5 ​ Investment income not subject to tax (5.1) ​ (3.6) ​ (2.1) ​ Prior period adjustments 0.5 ​ (0.7) ​ 0.1 ​ Goodwill impairment 7.3 ​ — ​ — ​ Other (0.7) ​ (0.9) ​ (1.0) ​ ​ 23.2 % 15.4 % 18.5 %</t>
        </is>
      </c>
    </row>
    <row r="5">
      <c r="A5" s="4" t="inlineStr">
        <is>
          <t>Schedule of components of income tax</t>
        </is>
      </c>
      <c r="B5" s="4" t="inlineStr">
        <is>
          <t>The components of the Company’s income tax are as follows: ​ ​ ​ ​ ​ ​ ​ ​ ​ ​ ​ ​ For The Year Ended December 31, ​ ​ 2021 ​ 2020 ​ 2019 ​ ​ (Recast) (Recast) ​ ​ (Dollars In Millions) Current income tax expense (benefit): ​ ​ ​ Federal ​ $ 129 ​ $ 123 ​ $ 378 State ​ 3 ​ (5) ​ 9 Total current ​ $ 132 ​ $ 118 ​ $ 387 Deferred income tax expense (benefit): ​ ​ ​ Federal ​ $ (44) ​ $ (79) ​ $ (284) State ​ (2) ​ 4 ​ (6) Total deferred ​ $ (46) ​ $ (75) ​ $ (290)</t>
        </is>
      </c>
    </row>
    <row r="6">
      <c r="A6" s="4" t="inlineStr">
        <is>
          <t>Schedule of components of the Company's net deferred income tax liability</t>
        </is>
      </c>
      <c r="B6" s="4" t="inlineStr">
        <is>
          <t>The components of the Company’s net deferred income tax liability are as follows: ​ ​ ​ ​ ​ ​ ​ ​ ​ As of December 31, ​ 2021 2020 ​ ​ ​ ​ ​ (Recast) ​ ​ (Dollars In Millions) Deferred income tax assets: ​ ​ Loss and credit carryforwards ​ $ 168 ​ $ 146 Deferred compensation ​ 51 ​ 54 Deferred policy acquisition costs ​ 67 ​ 143 Valuation allowance ​ (10) ​ (9) ​ ​ 276 ​ 334 Deferred income tax liabilities: ​ ​ Premium receivables and policy liabilities ​ 200 ​ 250 VOBA and other intangibles ​ 552 ​ 582 Invested assets (other than unrealized gains (losses)) ​ 264 ​ 283 Net unrealized gains on investments ​ 640 ​ 945 Other ​ 48 ​ 53 ​ ​ 1,704 ​ 2,113 Net deferred income tax liability ​ $ (1,428) ​ $ (1,779)</t>
        </is>
      </c>
    </row>
    <row r="7">
      <c r="A7" s="4" t="inlineStr">
        <is>
          <t>Schedule of reconciliation of the beginning and ending amount of unrecognized tax benefits</t>
        </is>
      </c>
      <c r="B7" s="4" t="inlineStr">
        <is>
          <t>A reconciliation of the beginning and ending amount of unrecognized tax benefits is as follows: ​ ​ ​ ​ ​ ​ ​ ​ ​ ​ ​ ​ As of December 31, ​ 2021 2020 2019 ​ (Dollars In Millions) Balance, beginning of period ​ $ 2 ​ $ 2 ​ $ 7 Additions for tax positions of the current year ​ — ​ — ​ — Additions for tax positions of prior years ​ — ​ — ​ — Reductions of tax positions of prior years: ​ ​ ​ Changes in judgment ​ — ​ — ​ — Settlements during the period ​ — ​ — ​ (5) Lapses of applicable statute of limitations ​ (2) ​ — ​ — Balance, end of period ​ $ — ​ $ 2 ​ $ 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supplemental cash flow information</t>
        </is>
      </c>
      <c r="B4" s="4" t="inlineStr">
        <is>
          <t>The following table sets forth supplemental cash flow information: ​ ​ ​ ​ ​ ​ ​ ​ ​ ​ ​ ​ For The Year Ended December 31, ​ 2021 2020 2019 ​ (Dollars In Millions) Cash paid / (received) during the year: ​ ​ ​ ​ ​ ​ Interest expense ​ $ 15 ​ $ 177 ​ $ 182 Income taxes ​ 236 ​ 80 ​ 38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UTORY REPORTING PRACTICES AND OTHER REGULATORY MATTERS (Tables)</t>
        </is>
      </c>
      <c r="B1" s="2" t="inlineStr">
        <is>
          <t>12 Months Ended</t>
        </is>
      </c>
    </row>
    <row r="2">
      <c r="B2" s="2" t="inlineStr">
        <is>
          <t>Dec. 31, 2021</t>
        </is>
      </c>
    </row>
    <row r="3">
      <c r="A3" s="3" t="inlineStr">
        <is>
          <t>STATUTORY REPORTING PRACTICES AND OTHER REGULATORY MATTERS</t>
        </is>
      </c>
    </row>
    <row r="4">
      <c r="A4" s="4" t="inlineStr">
        <is>
          <t>Schedule of favorable (unfavorable) effects of the Company's statutory surplus, compared to NAIC statutory surplus</t>
        </is>
      </c>
      <c r="B4" s="4" t="inlineStr">
        <is>
          <t>The favorable (unfavorable) effects on the Company and its statutory surplus, compared to NAIC statutory surplus, from the use of this prescribed practice was as follows: ​ ​ ​ ​ ​ ​ ​ ​ ​ As of December 31, ​ 2021 2020 ​ (Dollars In Millions) Non-admission of goodwill ​ $ (66) ​ $ (105) Total (net) ​ $ (66) ​ $ (105)</t>
        </is>
      </c>
    </row>
    <row r="5">
      <c r="A5" s="4" t="inlineStr">
        <is>
          <t>Schedule of favorable (unfavorable) effects on the statutory surplus of the Company's insurance subsidiaries, compared to NAIC statutory surplus</t>
        </is>
      </c>
      <c r="B5" s="4" t="inlineStr">
        <is>
          <t>The favorable (unfavorable) effects on the statutory surplus of the Company and its insurance subsidiaries, compared to NAIC statutory surplus, from the use of these permitted practices were as follows: ​ ​ ​ ​ ​ ​ ​ ​ ​ As of December 31, ​ 2021 2020 ​ (Dollars In Millions) Accounting for XOL Asset Value as an admitted asset ​ $ 4,267 ​ $ 4,579 Reserving based on state specific actuarial practices ​ 101 ​ 94 Reserving difference related to a captive insurance company ​ — ​ (218) Total (net) ​ $ 4,368 ​ $ 4,45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Summary of financial information for the Company's segments</t>
        </is>
      </c>
      <c r="B4" s="4" t="inlineStr">
        <is>
          <t>The following tables present a summary of results and reconciles pre-tax adjusted operating income (loss) to consolidated income before income tax and net income: ​ ​ ​ ​ ​ ​ ​ ​ ​ ​ ​ ​ For The Year Ended December 31, ​ 2021 2020 2019 ​ ​ ​ (Recast) ​ (Recast) ​ (Dollars In Millions) Revenues ​ ​ ​ ​ ​ Retail Life and Annuity ​ $ 2,823 ​ $ 2,440 ​ $ 2,161 Acquisitions ​ 2,984 ​ 3,282 ​ 2,902 Stable Value Products ​ 347 ​ 176 ​ 247 Asset Protection ​ 270 ​ 275 ​ 290 Corporate and Other ​ (11) ​ (5) ​ 131 Total revenues ​ $ 6,413 ​ $ 6,168 ​ $ 5,731 Pre-tax Adjusted Operating Income (Loss) ​ ​ ​ Retail Life and Annuity ​ $ (37) ​ $ 100 ​ $ 153 Acquisitions ​ 314 ​ 406 ​ 347 Stable Value Products ​ 171 ​ 90 ​ 93 Asset Protection ​ 40 ​ 41 ​ 37 Corporate and Other ​ (155) ​ (247) ​ (162) Pre-tax adjusted operating income ​ 333 ​ 390 ​ 468 Non-operating income (loss) ​ 38 ​ (113) ​ 56 Income before income tax ​ 371 ​ 277 ​ 524 Income tax expense (benefit) ​ 86 ​ 43 ​ 97 Net income ​ $ 285 ​ $ 234 ​ $ 427 Pre-tax adjusted operating income ​ $ 333 ​ $ 390 ​ $ 468 Adjusted operating income tax (expense) benefit ​ (51) ​ (66) ​ (86) After-tax adjusted operating income ​ 282 ​ 324 ​ 382 Non-operating income (loss) ​ 38 ​ (113) ​ 56 Income tax (expense) benefit on adjustments ​ (35) ​ 23 ​ (11) Net income ​ $ 285 ​ $ 234 ​ $ 427 Non-operating income (loss) ​ ​ ​ Derivative gains (losses), net ​ $ 48 ​ $ (195) ​ $ (368) Investment gains (losses), net ​ 102 ​ (40) ​ 309 VA/VUL market impacts(1) ​ 21 ​ — ​ — Goodwill impairment ​ (129) ​ — ​ — Less: related amortization(2) ​ 104 ​ (30) ​ (24) Less: VA GLWB economic cost ​ (100) ​ (92) ​ (91) Total non-operating income (loss) ​ $ 38 ​ $ (113) ​ $ 56 (1) Represents the immediate impacts on DAC, VOBA, reserves, and other non-cash items in current period results due to changes in current market conditions on estimates of profitability, which are excluded from pre-tax and after-tax adjusted operating income (loss) beginning in Q1 of 2021. (2) Includes amortization of DAC/VOBA and benefits and settlement expenses that are impacted by net gains (losses). ​ 22. OPERATING SEGMENTS – (Continued) ​ ​ ​ ​ ​ ​ ​ ​ ​ ​ ​ ​ For The Year Ended December 31, ​ 2021 2020 2019 ​ ​ ​ (Recast) ​ (Recast) ​ (Dollars In Millions) Net Investment Income ​ ​ ​ Retail Life and Annuity ​ $ 1,110 ​ $ 1,015 ​ $ 945 Acquisitions ​ 1,590 ​ 1,648 ​ 1,533 Stable Value Products ​ 303 ​ 230 ​ 244 Asset Protection ​ 20 ​ 23 ​ 28 Corporate and Other ​ (41) ​ (27) ​ 75 Total net investment income ​ $ 2,982 ​ $ 2,889 ​ $ 2,825 Amortization of DAC and VOBA ​ ​ ​ Retail Life and Annuity ​ $ 222 ​ $ 116 ​ $ 100 Acquisitions ​ 19 ​ 24 ​ 11 Stable Value Products ​ 5 ​ 3 ​ 3 Asset Protection ​ 63 ​ 65 ​ 62 Corporate and Other ​ — ​ — ​ — Total amortization of DAC and VOBA ​ $ 309 ​ $ 208 ​ $ 176 ​ ​ ​ ​ ​ ​ ​ ​ ​ ​ ​ ​ Operating Segments ​ ​ As of December 31, 2021 ​ (Dollars In Millions) ​ Retail Life and ​ ​ Stable Value ​ ​ Annuity ​ Acquisitions Products Investments and other assets ​ $ 44,549 ​ $ 54,561 ​ $ 8,392 DAC and VOBA ​ 2,806 ​ 870 ​ 15 Other intangibles ​ 334 ​ 29 ​ 5 Goodwill ​ 430 ​ 24 ​ 114 Total assets ​ $ 48,119 ​ $ 55,484 ​ $ 8,526 ​ ​ ​ ​ ​ ​ ​ ​ ​ ​ ​ ​ Asset Corporate Total ​ ​ Protection ​ and Other ​ Consolidated Investments and other assets ​ $ 950 ​ $ 18,063 ​ $ 126,515 DAC and VOBA ​ 178 ​ — ​ 3,869 Other intangibles ​ 90 ​ 33 ​ 491 Goodwill ​ 129 ​ — ​ 697 Total assets ​ $ 1,347 ​ $ 18,096 ​ $ 131,572 ​ ​ ​ ​ ​ ​ ​ ​ ​ ​ ​ ​ Operating Segment Assets ​ ​ As of December 31, 2020 ​ (Recast) ​ (Dollars In Millions) ​ ​ Retail Life and ​ ​ ​ ​ Stable Value ​ ​ Annuity ​ Acquisitions ​ Products Investments and other assets ​ $ 40,194 ​ $ 55,628 ​ $ 5,928 DAC and VOBA ​ 2,480 ​ 762 ​ 8 Other intangibles ​ 367 ​ 33 ​ 6 Goodwill ​ 559 ​ 24 ​ 114 Total assets ​ $ 43,600 ​ $ 56,447 ​ $ 6,056 ​ ​ 22. OPERATING SEGMENTS – (Continued) ​ ​ ​ ​ ​ ​ ​ ​ ​ ​ ​ ​ Asset Corporate Total ​ ​ Protection ​ and Other ​ Consolidated Investments and other assets ​ $ 881 ​ $ 19,493 ​ $ 122,124 DAC and VOBA ​ 170 ​ — ​ 3,420 Other intangibles ​ 101 ​ 33 ​ 540 Goodwill ​ 129 ​ — ​ 826 Total assets ​ $ 1,281 ​ $ 19,526 ​ $ 126,9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ED QUARTERLY RESULTS - UNAUDITED (Tables)</t>
        </is>
      </c>
      <c r="B1" s="2" t="inlineStr">
        <is>
          <t>12 Months Ended</t>
        </is>
      </c>
    </row>
    <row r="2">
      <c r="B2" s="2" t="inlineStr">
        <is>
          <t>Dec. 31, 2021</t>
        </is>
      </c>
    </row>
    <row r="3">
      <c r="A3" s="3" t="inlineStr">
        <is>
          <t>Quarterly Financial Information Disclosure [Abstract]</t>
        </is>
      </c>
    </row>
    <row r="4">
      <c r="A4" s="4" t="inlineStr">
        <is>
          <t>Schedule of unaudited consolidated quarterly operating data</t>
        </is>
      </c>
      <c r="B4" s="4" t="inlineStr">
        <is>
          <t>​ ​ ​ ​ ​ ​ ​ ​ ​ ​ ​ ​ ​ ​ ​ First Second Third Fourth ​ ​ Quarter ​ Quarter ​ Quarter ​ Quarter(1) ​ (Dollars In Millions) For The Year Ended December 31, 2021 ​ ​ ​ ​ Gross premiums and policy fees ​ $ 1,095 ​ $ 1,026 ​ $ 1,054 ​ $ 1,047 Reinsurance ceded ​ (317) ​ (326) ​ (311) ​ (366) Net premiums and policy fees ​ 778 ​ 700 ​ 743 ​ 681 Net investment income ​ 720 ​ 742 ​ 753 ​ 767 Net gains (losses) — investments and derivatives ​ 127 ​ (33) ​ 67 ​ (11) Other income ​ 88 ​ 100 ​ 89 ​ 102 Total revenues ​ 1,713 ​ 1,509 ​ 1,652 ​ 1,539 Total benefits and expenses ​ 1,586 ​ 1,308 ​ 1,593 ​ 1,555 Income (loss) before income tax ​ 127 ​ 201 ​ 59 ​ (16) Income tax expense ​ 25 ​ 39 ​ 10 ​ 12 Net income (loss) ​ $ 102 ​ $ 162 ​ $ 49 ​ $ (28) ​ ​ ​ ​ ​ ​ ​ ​ ​ ​ ​ ​ ​ ​ ​ First Second Third Fourth ​ ​ Quarter ​ Quarter ​ Quarter ​ Quarter ​ ​ (Dollars In Millions) For The Year Ended December 31, 2020 (Recast) ​ ​ ​ ​ Gross premiums and policy fees ​ $ 896 ​ $ 1,009 ​ $ 1,045 ​ $ 1,053 Reinsurance ceded ​ (36) ​ (360) ​ (287) ​ (344) Net premiums and policy fees ​ 860 ​ 649 ​ 758 ​ 709 Net investment income ​ 754 ​ 742 ​ 740 ​ 653 Net gains (losses) — investments and derivatives ​ (301) ​ (34) ​ 111 ​ (11) Other income ​ 128 ​ 111 ​ 115 ​ 184 Total revenues ​ 1,441 ​ 1,468 ​ 1,724 ​ 1,535 Total benefits and expenses ​ 1,600 ​ 1,294 ​ 1,564 ​ 1,433 Income (loss) before income tax ​ (159) ​ 174 ​ 160 ​ 102 Income tax (benefit) expense ​ (30) ​ 32 ​ 29 ​ 12 Net income (loss) ​ $ (129) ​ $ 142 ​ $ 131 ​ $ 90 (1) The Company recorded a non-cash impairment charge of $ 129 million Q4 2021. Refer to Note 10, Goodwill for additional inform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Additional Information (Details) - USD ($) $ in Millions</t>
        </is>
      </c>
      <c r="B1" s="2" t="inlineStr">
        <is>
          <t>12 Months Ended</t>
        </is>
      </c>
    </row>
    <row r="2">
      <c r="B2" s="2" t="inlineStr">
        <is>
          <t>Dec. 31, 2020</t>
        </is>
      </c>
      <c r="C2" s="2" t="inlineStr">
        <is>
          <t>Dec. 31, 2021</t>
        </is>
      </c>
    </row>
    <row r="3">
      <c r="A3" s="3" t="inlineStr">
        <is>
          <t>New Accounting Pronouncements or Change in Accounting Principle [Line Items]</t>
        </is>
      </c>
    </row>
    <row r="4">
      <c r="A4" s="4" t="inlineStr">
        <is>
          <t>Reclassification of reinsured vehicle service contracts</t>
        </is>
      </c>
      <c r="B4" s="5" t="n">
        <v>-4596</v>
      </c>
      <c r="C4" s="5" t="n">
        <v>-4543</v>
      </c>
    </row>
    <row r="5">
      <c r="A5" s="4" t="inlineStr">
        <is>
          <t>Revision of Prior Period, Reclassification, Adjustment</t>
        </is>
      </c>
    </row>
    <row r="6">
      <c r="A6" s="3" t="inlineStr">
        <is>
          <t>New Accounting Pronouncements or Change in Accounting Principle [Line Items]</t>
        </is>
      </c>
    </row>
    <row r="7">
      <c r="A7" s="4" t="inlineStr">
        <is>
          <t>Reclassification of reinsured vehicle service contracts</t>
        </is>
      </c>
      <c r="B7" s="6" t="n">
        <v>63</v>
      </c>
    </row>
    <row r="8">
      <c r="A8" s="4" t="inlineStr">
        <is>
          <t>Common Control Entity</t>
        </is>
      </c>
    </row>
    <row r="9">
      <c r="A9" s="3" t="inlineStr">
        <is>
          <t>New Accounting Pronouncements or Change in Accounting Principle [Line Items]</t>
        </is>
      </c>
    </row>
    <row r="10">
      <c r="A10" s="4" t="inlineStr">
        <is>
          <t>Increase in non-cash investing and financing activities</t>
        </is>
      </c>
      <c r="B10" s="5" t="n">
        <v>1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Fixed maturities, at fair value (amortized cost: 2021 - $68,055; 2020 - $65,696; allowance for credit losses: 2021 - $1; 2020 - $23)</t>
        </is>
      </c>
      <c r="B3" s="5" t="n">
        <v>73048</v>
      </c>
      <c r="C3" s="5" t="n">
        <v>72595</v>
      </c>
    </row>
    <row r="4">
      <c r="A4" s="4" t="inlineStr">
        <is>
          <t>Equity securities, at fair value (cost: 2021 - $804; 2020 - $635)</t>
        </is>
      </c>
      <c r="B4" s="6" t="n">
        <v>828</v>
      </c>
      <c r="C4" s="6" t="n">
        <v>667</v>
      </c>
    </row>
    <row r="5">
      <c r="A5" s="4" t="inlineStr">
        <is>
          <t>Commercial mortgage loans, net of allowance for credit losses (2021 - $103; 2020 - $222)</t>
        </is>
      </c>
      <c r="B5" s="6" t="n">
        <v>10863</v>
      </c>
      <c r="C5" s="6" t="n">
        <v>10006</v>
      </c>
    </row>
    <row r="6">
      <c r="A6" s="4" t="inlineStr">
        <is>
          <t>Policy loans</t>
        </is>
      </c>
      <c r="B6" s="6" t="n">
        <v>1527</v>
      </c>
      <c r="C6" s="6" t="n">
        <v>1593</v>
      </c>
    </row>
    <row r="7">
      <c r="A7" s="4" t="inlineStr">
        <is>
          <t>Other Long-term Investments</t>
        </is>
      </c>
      <c r="B7" s="6" t="n">
        <v>3646</v>
      </c>
      <c r="C7" s="6" t="n">
        <v>3251</v>
      </c>
    </row>
    <row r="8">
      <c r="A8" s="4" t="inlineStr">
        <is>
          <t>Short-term investments</t>
        </is>
      </c>
      <c r="B8" s="6" t="n">
        <v>862</v>
      </c>
      <c r="C8" s="6" t="n">
        <v>462</v>
      </c>
    </row>
    <row r="9">
      <c r="A9" s="4" t="inlineStr">
        <is>
          <t>Total investments</t>
        </is>
      </c>
      <c r="B9" s="6" t="n">
        <v>90774</v>
      </c>
      <c r="C9" s="6" t="n">
        <v>88574</v>
      </c>
    </row>
    <row r="10">
      <c r="A10" s="4" t="inlineStr">
        <is>
          <t>Cash</t>
        </is>
      </c>
      <c r="B10" s="6" t="n">
        <v>390</v>
      </c>
      <c r="C10" s="6" t="n">
        <v>656</v>
      </c>
    </row>
    <row r="11">
      <c r="A11" s="4" t="inlineStr">
        <is>
          <t>Accrued investment income</t>
        </is>
      </c>
      <c r="B11" s="6" t="n">
        <v>704</v>
      </c>
      <c r="C11" s="6" t="n">
        <v>707</v>
      </c>
    </row>
    <row r="12">
      <c r="A12" s="4" t="inlineStr">
        <is>
          <t>Accounts and premiums receivable</t>
        </is>
      </c>
      <c r="B12" s="6" t="n">
        <v>121</v>
      </c>
      <c r="C12" s="6" t="n">
        <v>127</v>
      </c>
    </row>
    <row r="13">
      <c r="A13" s="4" t="inlineStr">
        <is>
          <t>Reinsurance receivables, net of allowance for credit losses (2021 - $92; 2020 - $94)</t>
        </is>
      </c>
      <c r="B13" s="6" t="n">
        <v>4543</v>
      </c>
      <c r="C13" s="6" t="n">
        <v>4596</v>
      </c>
    </row>
    <row r="14">
      <c r="A14" s="4" t="inlineStr">
        <is>
          <t>Deferred policy acquisition costs and value of business acquired</t>
        </is>
      </c>
      <c r="B14" s="6" t="n">
        <v>3869</v>
      </c>
      <c r="C14" s="6" t="n">
        <v>3420</v>
      </c>
    </row>
    <row r="15">
      <c r="A15" s="4" t="inlineStr">
        <is>
          <t>Goodwill</t>
        </is>
      </c>
      <c r="B15" s="6" t="n">
        <v>697</v>
      </c>
      <c r="C15" s="6" t="n">
        <v>826</v>
      </c>
    </row>
    <row r="16">
      <c r="A16" s="4" t="inlineStr">
        <is>
          <t>Other intangibles, net of accumulated amortization (2021 - $368; 2020 - $312)</t>
        </is>
      </c>
      <c r="B16" s="6" t="n">
        <v>491</v>
      </c>
      <c r="C16" s="6" t="n">
        <v>540</v>
      </c>
    </row>
    <row r="17">
      <c r="A17" s="4" t="inlineStr">
        <is>
          <t>Property and equipment, net of accumulated depreciation (2021 - $79; 2020 - $61)</t>
        </is>
      </c>
      <c r="B17" s="6" t="n">
        <v>203</v>
      </c>
      <c r="C17" s="6" t="n">
        <v>204</v>
      </c>
    </row>
    <row r="18">
      <c r="A18" s="4" t="inlineStr">
        <is>
          <t>Other assets</t>
        </is>
      </c>
      <c r="B18" s="6" t="n">
        <v>267</v>
      </c>
      <c r="C18" s="6" t="n">
        <v>271</v>
      </c>
    </row>
    <row r="19">
      <c r="A19" s="3" t="inlineStr">
        <is>
          <t>Assets related to separate accounts</t>
        </is>
      </c>
    </row>
    <row r="20">
      <c r="A20" s="4" t="inlineStr">
        <is>
          <t>Variable annuity</t>
        </is>
      </c>
      <c r="B20" s="6" t="n">
        <v>13648</v>
      </c>
      <c r="C20" s="6" t="n">
        <v>12378</v>
      </c>
    </row>
    <row r="21">
      <c r="A21" s="4" t="inlineStr">
        <is>
          <t>Variable universal life</t>
        </is>
      </c>
      <c r="B21" s="6" t="n">
        <v>1982</v>
      </c>
      <c r="C21" s="6" t="n">
        <v>1286</v>
      </c>
    </row>
    <row r="22">
      <c r="A22" s="4" t="inlineStr">
        <is>
          <t>Reinsurance assumed</t>
        </is>
      </c>
      <c r="B22" s="6" t="n">
        <v>13883</v>
      </c>
      <c r="C22" s="6" t="n">
        <v>13325</v>
      </c>
    </row>
    <row r="23">
      <c r="A23" s="4" t="inlineStr">
        <is>
          <t>Total assets</t>
        </is>
      </c>
      <c r="B23" s="6" t="n">
        <v>131572</v>
      </c>
      <c r="C23" s="6" t="n">
        <v>126910</v>
      </c>
    </row>
    <row r="24">
      <c r="A24" s="3" t="inlineStr">
        <is>
          <t>Liabilities</t>
        </is>
      </c>
    </row>
    <row r="25">
      <c r="A25" s="4" t="inlineStr">
        <is>
          <t>Future policy benefits and claims</t>
        </is>
      </c>
      <c r="B25" s="6" t="n">
        <v>54064</v>
      </c>
      <c r="C25" s="6" t="n">
        <v>54107</v>
      </c>
    </row>
    <row r="26">
      <c r="A26" s="4" t="inlineStr">
        <is>
          <t>Unearned premiums</t>
        </is>
      </c>
      <c r="B26" s="6" t="n">
        <v>845</v>
      </c>
      <c r="C26" s="6" t="n">
        <v>782</v>
      </c>
    </row>
    <row r="27">
      <c r="A27" s="4" t="inlineStr">
        <is>
          <t>Total policy liabilities and accruals</t>
        </is>
      </c>
      <c r="B27" s="6" t="n">
        <v>54909</v>
      </c>
      <c r="C27" s="6" t="n">
        <v>54889</v>
      </c>
    </row>
    <row r="28">
      <c r="A28" s="4" t="inlineStr">
        <is>
          <t>Stable value product account balances</t>
        </is>
      </c>
      <c r="B28" s="6" t="n">
        <v>8526</v>
      </c>
      <c r="C28" s="6" t="n">
        <v>6056</v>
      </c>
    </row>
    <row r="29">
      <c r="A29" s="4" t="inlineStr">
        <is>
          <t>Annuity account balances</t>
        </is>
      </c>
      <c r="B29" s="6" t="n">
        <v>15846</v>
      </c>
      <c r="C29" s="6" t="n">
        <v>15478</v>
      </c>
    </row>
    <row r="30">
      <c r="A30" s="4" t="inlineStr">
        <is>
          <t>Other policyholders' funds</t>
        </is>
      </c>
      <c r="B30" s="6" t="n">
        <v>1820</v>
      </c>
      <c r="C30" s="6" t="n">
        <v>1865</v>
      </c>
    </row>
    <row r="31">
      <c r="A31" s="4" t="inlineStr">
        <is>
          <t>Other liabilities</t>
        </is>
      </c>
      <c r="B31" s="6" t="n">
        <v>5084</v>
      </c>
      <c r="C31" s="6" t="n">
        <v>5623</v>
      </c>
    </row>
    <row r="32">
      <c r="A32" s="4" t="inlineStr">
        <is>
          <t>Deferred income taxes</t>
        </is>
      </c>
      <c r="B32" s="6" t="n">
        <v>1428</v>
      </c>
      <c r="C32" s="6" t="n">
        <v>1779</v>
      </c>
    </row>
    <row r="33">
      <c r="A33" s="4" t="inlineStr">
        <is>
          <t>Subordinated debt</t>
        </is>
      </c>
      <c r="B33" s="6" t="n">
        <v>110</v>
      </c>
      <c r="C33" s="6" t="n">
        <v>110</v>
      </c>
    </row>
    <row r="34">
      <c r="A34" s="4" t="inlineStr">
        <is>
          <t>Secured financing liabilities</t>
        </is>
      </c>
      <c r="B34" s="6" t="n">
        <v>1572</v>
      </c>
      <c r="C34" s="6" t="n">
        <v>496</v>
      </c>
    </row>
    <row r="35">
      <c r="A35" s="3" t="inlineStr">
        <is>
          <t>Liabilities related to separate accounts</t>
        </is>
      </c>
    </row>
    <row r="36">
      <c r="A36" s="4" t="inlineStr">
        <is>
          <t>Variable annuity</t>
        </is>
      </c>
      <c r="B36" s="6" t="n">
        <v>13648</v>
      </c>
      <c r="C36" s="6" t="n">
        <v>12378</v>
      </c>
    </row>
    <row r="37">
      <c r="A37" s="4" t="inlineStr">
        <is>
          <t>Variable universal life</t>
        </is>
      </c>
      <c r="B37" s="6" t="n">
        <v>1982</v>
      </c>
      <c r="C37" s="6" t="n">
        <v>1286</v>
      </c>
    </row>
    <row r="38">
      <c r="A38" s="4" t="inlineStr">
        <is>
          <t>Reinsurance assumed</t>
        </is>
      </c>
      <c r="B38" s="6" t="n">
        <v>13883</v>
      </c>
      <c r="C38" s="6" t="n">
        <v>13325</v>
      </c>
    </row>
    <row r="39">
      <c r="A39" s="4" t="inlineStr">
        <is>
          <t>Total liabilities</t>
        </is>
      </c>
      <c r="B39" s="6" t="n">
        <v>118808</v>
      </c>
      <c r="C39" s="6" t="n">
        <v>113285</v>
      </c>
    </row>
    <row r="40">
      <c r="A40" s="3" t="inlineStr">
        <is>
          <t>Shareowner's equity</t>
        </is>
      </c>
    </row>
    <row r="41">
      <c r="A41" s="4" t="inlineStr">
        <is>
          <t>Preferred Stock; $1 par value, shares authorized: 2; Liquidation preference: $2</t>
        </is>
      </c>
      <c r="B41" s="6" t="n">
        <v>0</v>
      </c>
      <c r="C41" s="6" t="n">
        <v>0</v>
      </c>
    </row>
    <row r="42">
      <c r="A42" s="4" t="inlineStr">
        <is>
          <t>Common Stock, $1 par value, shares authorized and issued: 2021 and 2020 - 5,000</t>
        </is>
      </c>
      <c r="B42" s="6" t="n">
        <v>5</v>
      </c>
      <c r="C42" s="6" t="n">
        <v>5</v>
      </c>
    </row>
    <row r="43">
      <c r="A43" s="4" t="inlineStr">
        <is>
          <t>Additional paid-in-capital</t>
        </is>
      </c>
      <c r="B43" s="6" t="n">
        <v>8525</v>
      </c>
      <c r="C43" s="6" t="n">
        <v>8525</v>
      </c>
    </row>
    <row r="44">
      <c r="A44" s="4" t="inlineStr">
        <is>
          <t>Retained earnings</t>
        </is>
      </c>
      <c r="B44" s="6" t="n">
        <v>1832</v>
      </c>
      <c r="C44" s="6" t="n">
        <v>1547</v>
      </c>
    </row>
    <row r="45">
      <c r="A45" s="3" t="inlineStr">
        <is>
          <t>Accumulated other comprehensive income (loss):</t>
        </is>
      </c>
    </row>
    <row r="46">
      <c r="A46" s="4" t="inlineStr">
        <is>
          <t>Net unrealized gains (losses) on investments, net of income tax: (2021 - $641; 2020 - $946)</t>
        </is>
      </c>
      <c r="B46" s="6" t="n">
        <v>2412</v>
      </c>
      <c r="C46" s="6" t="n">
        <v>3558</v>
      </c>
    </row>
    <row r="47">
      <c r="A47" s="4" t="inlineStr">
        <is>
          <t>Net unrealized losses on investments for which a credit loss has been recognized in earnings, net of income tax: (2021 - $(1); 2020 - $(1))</t>
        </is>
      </c>
      <c r="B47" s="6" t="n">
        <v>-3</v>
      </c>
      <c r="C47" s="6" t="n">
        <v>-2</v>
      </c>
    </row>
    <row r="48">
      <c r="A48" s="4" t="inlineStr">
        <is>
          <t>Accumulated loss - derivatives, net of income tax: (2021 - $(2); 2020 - $(2))</t>
        </is>
      </c>
      <c r="B48" s="6" t="n">
        <v>-7</v>
      </c>
      <c r="C48" s="6" t="n">
        <v>-8</v>
      </c>
    </row>
    <row r="49">
      <c r="A49" s="4" t="inlineStr">
        <is>
          <t>Total shareowner's equity</t>
        </is>
      </c>
      <c r="B49" s="6" t="n">
        <v>12764</v>
      </c>
      <c r="C49" s="6" t="n">
        <v>13625</v>
      </c>
    </row>
    <row r="50">
      <c r="A50" s="4" t="inlineStr">
        <is>
          <t>Total liabilities and shareowner's equity</t>
        </is>
      </c>
      <c r="B50" s="5" t="n">
        <v>131572</v>
      </c>
      <c r="C50" s="5" t="n">
        <v>1269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 Schedule of Recast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rror Corrections and Prior Period Adjustments Restatement [Line Items]</t>
        </is>
      </c>
    </row>
    <row r="4">
      <c r="A4" s="4" t="inlineStr">
        <is>
          <t>Net income</t>
        </is>
      </c>
      <c r="B4" s="5" t="n">
        <v>-28</v>
      </c>
      <c r="C4" s="5" t="n">
        <v>49</v>
      </c>
      <c r="D4" s="5" t="n">
        <v>162</v>
      </c>
      <c r="E4" s="5" t="n">
        <v>102</v>
      </c>
      <c r="F4" s="5" t="n">
        <v>90</v>
      </c>
      <c r="G4" s="5" t="n">
        <v>131</v>
      </c>
      <c r="H4" s="5" t="n">
        <v>142</v>
      </c>
      <c r="I4" s="5" t="n">
        <v>-129</v>
      </c>
      <c r="J4" s="5" t="n">
        <v>285</v>
      </c>
      <c r="K4" s="5" t="n">
        <v>234</v>
      </c>
      <c r="L4" s="5" t="n">
        <v>427</v>
      </c>
    </row>
    <row r="5">
      <c r="A5" s="4" t="inlineStr">
        <is>
          <t>Total comprehensive income</t>
        </is>
      </c>
      <c r="J5" s="5" t="n">
        <v>-861</v>
      </c>
      <c r="K5" s="6" t="n">
        <v>2369</v>
      </c>
      <c r="L5" s="6" t="n">
        <v>3248</v>
      </c>
    </row>
    <row r="6">
      <c r="A6" s="4" t="inlineStr">
        <is>
          <t>As Reported</t>
        </is>
      </c>
    </row>
    <row r="7">
      <c r="A7" s="3" t="inlineStr">
        <is>
          <t>Error Corrections and Prior Period Adjustments Restatement [Line Items]</t>
        </is>
      </c>
    </row>
    <row r="8">
      <c r="A8" s="4" t="inlineStr">
        <is>
          <t>Net income</t>
        </is>
      </c>
      <c r="K8" s="6" t="n">
        <v>342</v>
      </c>
      <c r="L8" s="6" t="n">
        <v>553</v>
      </c>
    </row>
    <row r="9">
      <c r="A9" s="4" t="inlineStr">
        <is>
          <t>Total comprehensive income</t>
        </is>
      </c>
      <c r="K9" s="6" t="n">
        <v>2471</v>
      </c>
      <c r="L9" s="6" t="n">
        <v>3365</v>
      </c>
    </row>
    <row r="10">
      <c r="A10" s="4" t="inlineStr">
        <is>
          <t>Common Control Entity</t>
        </is>
      </c>
    </row>
    <row r="11">
      <c r="A11" s="3" t="inlineStr">
        <is>
          <t>Error Corrections and Prior Period Adjustments Restatement [Line Items]</t>
        </is>
      </c>
    </row>
    <row r="12">
      <c r="A12" s="4" t="inlineStr">
        <is>
          <t>Net income</t>
        </is>
      </c>
      <c r="K12" s="6" t="n">
        <v>-108</v>
      </c>
      <c r="L12" s="6" t="n">
        <v>-126</v>
      </c>
    </row>
    <row r="13">
      <c r="A13" s="4" t="inlineStr">
        <is>
          <t>Total comprehensive income</t>
        </is>
      </c>
      <c r="K13" s="5" t="n">
        <v>-102</v>
      </c>
      <c r="L13" s="5" t="n">
        <v>-117</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 Additional Information (Details) $ in Millions</t>
        </is>
      </c>
      <c r="B1" s="2" t="inlineStr">
        <is>
          <t>12 Months Ended</t>
        </is>
      </c>
    </row>
    <row r="2">
      <c r="B2" s="2" t="inlineStr">
        <is>
          <t>Dec. 31, 2021USD ($)item</t>
        </is>
      </c>
      <c r="C2" s="2" t="inlineStr">
        <is>
          <t>Dec. 31, 2020USD ($)</t>
        </is>
      </c>
    </row>
    <row r="3">
      <c r="A3" s="3" t="inlineStr">
        <is>
          <t>Valuation of investment securities</t>
        </is>
      </c>
    </row>
    <row r="4">
      <c r="A4" s="4" t="inlineStr">
        <is>
          <t>Number of primary sources of information used for determining fair value</t>
        </is>
      </c>
      <c r="B4" s="6" t="n">
        <v>1</v>
      </c>
    </row>
    <row r="5">
      <c r="A5" s="4" t="inlineStr">
        <is>
          <t>Total number of primary sources of information available for determining fair value</t>
        </is>
      </c>
      <c r="B5" s="6" t="n">
        <v>3</v>
      </c>
    </row>
    <row r="6">
      <c r="A6" s="4" t="inlineStr">
        <is>
          <t>Cash surrender value of corporate owned life insurance | $</t>
        </is>
      </c>
      <c r="B6" s="5" t="n">
        <v>710</v>
      </c>
      <c r="C6" s="5" t="n">
        <v>179</v>
      </c>
    </row>
    <row r="7">
      <c r="A7" s="3" t="inlineStr">
        <is>
          <t>Cash</t>
        </is>
      </c>
    </row>
    <row r="8">
      <c r="A8" s="4" t="inlineStr">
        <is>
          <t>Negative balances due to outstanding checks and drafts | $</t>
        </is>
      </c>
      <c r="B8" s="5" t="n">
        <v>178</v>
      </c>
      <c r="C8" s="5" t="n">
        <v>185</v>
      </c>
    </row>
    <row r="9">
      <c r="A9" s="4" t="inlineStr">
        <is>
          <t>Minimum</t>
        </is>
      </c>
    </row>
    <row r="10">
      <c r="A10" s="3" t="inlineStr">
        <is>
          <t>Valuation of investment securities</t>
        </is>
      </c>
    </row>
    <row r="11">
      <c r="A11" s="4" t="inlineStr">
        <is>
          <t>Number of primary sources of information used for determining fair value</t>
        </is>
      </c>
      <c r="B11" s="6" t="n">
        <v>1</v>
      </c>
    </row>
    <row r="12">
      <c r="A12" s="3" t="inlineStr">
        <is>
          <t>Deferred Policy Acquisition Costs</t>
        </is>
      </c>
    </row>
    <row r="13">
      <c r="A13" s="4" t="inlineStr">
        <is>
          <t>Interest rate assumptions to compute liabilities for future policy benefits</t>
        </is>
      </c>
      <c r="B13" s="4" t="inlineStr">
        <is>
          <t>1.00%</t>
        </is>
      </c>
    </row>
    <row r="14">
      <c r="A14" s="4" t="inlineStr">
        <is>
          <t>Maximum</t>
        </is>
      </c>
    </row>
    <row r="15">
      <c r="A15" s="3" t="inlineStr">
        <is>
          <t>Valuation of investment securities</t>
        </is>
      </c>
    </row>
    <row r="16">
      <c r="A16" s="4" t="inlineStr">
        <is>
          <t>Number of primary sources of information used for determining fair value</t>
        </is>
      </c>
      <c r="B16" s="6" t="n">
        <v>3</v>
      </c>
    </row>
    <row r="17">
      <c r="A17" s="3" t="inlineStr">
        <is>
          <t>Deferred Policy Acquisition Costs</t>
        </is>
      </c>
    </row>
    <row r="18">
      <c r="A18" s="4" t="inlineStr">
        <is>
          <t>Interest rate assumptions to compute liabilities for future policy benefits</t>
        </is>
      </c>
      <c r="B18" s="4" t="inlineStr">
        <is>
          <t>7.8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Intangible Assets (Details) - USD ($) $ in Millions</t>
        </is>
      </c>
      <c r="B1" s="2" t="inlineStr">
        <is>
          <t>12 Months Ended</t>
        </is>
      </c>
    </row>
    <row r="2">
      <c r="B2" s="2" t="inlineStr">
        <is>
          <t>Dec. 31, 2021</t>
        </is>
      </c>
      <c r="C2" s="2" t="inlineStr">
        <is>
          <t>Dec. 31, 2020</t>
        </is>
      </c>
    </row>
    <row r="3">
      <c r="A3" s="3" t="inlineStr">
        <is>
          <t>Indefinite-lived Intangible Assets [Line Items]</t>
        </is>
      </c>
    </row>
    <row r="4">
      <c r="A4" s="4" t="inlineStr">
        <is>
          <t>Finite-lived intangible assets</t>
        </is>
      </c>
      <c r="B4" s="5" t="n">
        <v>459</v>
      </c>
      <c r="C4" s="5" t="n">
        <v>508</v>
      </c>
    </row>
    <row r="5">
      <c r="A5" s="4" t="inlineStr">
        <is>
          <t>Total other intangible assets</t>
        </is>
      </c>
      <c r="B5" s="6" t="n">
        <v>491</v>
      </c>
      <c r="C5" s="6" t="n">
        <v>540</v>
      </c>
    </row>
    <row r="6">
      <c r="A6" s="4" t="inlineStr">
        <is>
          <t>Distribution relationships</t>
        </is>
      </c>
    </row>
    <row r="7">
      <c r="A7" s="3" t="inlineStr">
        <is>
          <t>Indefinite-lived Intangible Assets [Line Items]</t>
        </is>
      </c>
    </row>
    <row r="8">
      <c r="A8" s="4" t="inlineStr">
        <is>
          <t>Finite-lived intangible assets</t>
        </is>
      </c>
      <c r="B8" s="6" t="n">
        <v>314</v>
      </c>
      <c r="C8" s="6" t="n">
        <v>340</v>
      </c>
    </row>
    <row r="9">
      <c r="A9" s="4" t="inlineStr">
        <is>
          <t>Trade names</t>
        </is>
      </c>
    </row>
    <row r="10">
      <c r="A10" s="3" t="inlineStr">
        <is>
          <t>Indefinite-lived Intangible Assets [Line Items]</t>
        </is>
      </c>
    </row>
    <row r="11">
      <c r="A11" s="4" t="inlineStr">
        <is>
          <t>Finite-lived intangible assets</t>
        </is>
      </c>
      <c r="B11" s="6" t="n">
        <v>58</v>
      </c>
      <c r="C11" s="6" t="n">
        <v>65</v>
      </c>
    </row>
    <row r="12">
      <c r="A12" s="4" t="inlineStr">
        <is>
          <t>Technology</t>
        </is>
      </c>
    </row>
    <row r="13">
      <c r="A13" s="3" t="inlineStr">
        <is>
          <t>Indefinite-lived Intangible Assets [Line Items]</t>
        </is>
      </c>
    </row>
    <row r="14">
      <c r="A14" s="4" t="inlineStr">
        <is>
          <t>Finite-lived intangible assets</t>
        </is>
      </c>
      <c r="B14" s="5" t="n">
        <v>56</v>
      </c>
      <c r="C14" s="6" t="n">
        <v>71</v>
      </c>
    </row>
    <row r="15">
      <c r="A15" s="4" t="inlineStr">
        <is>
          <t>Finite-lived intangible assets, estimated useful life</t>
        </is>
      </c>
      <c r="B15" s="4" t="inlineStr">
        <is>
          <t>7 years</t>
        </is>
      </c>
    </row>
    <row r="16">
      <c r="A16" s="4" t="inlineStr">
        <is>
          <t>Other</t>
        </is>
      </c>
    </row>
    <row r="17">
      <c r="A17" s="3" t="inlineStr">
        <is>
          <t>Indefinite-lived Intangible Assets [Line Items]</t>
        </is>
      </c>
    </row>
    <row r="18">
      <c r="A18" s="4" t="inlineStr">
        <is>
          <t>Finite-lived intangible assets</t>
        </is>
      </c>
      <c r="B18" s="5" t="n">
        <v>31</v>
      </c>
      <c r="C18" s="6" t="n">
        <v>32</v>
      </c>
    </row>
    <row r="19">
      <c r="A19" s="4" t="inlineStr">
        <is>
          <t>Insurance licenses</t>
        </is>
      </c>
    </row>
    <row r="20">
      <c r="A20" s="3" t="inlineStr">
        <is>
          <t>Indefinite-lived Intangible Assets [Line Items]</t>
        </is>
      </c>
    </row>
    <row r="21">
      <c r="A21" s="4" t="inlineStr">
        <is>
          <t>Indefinite-lived intangible assets</t>
        </is>
      </c>
      <c r="B21" s="5" t="n">
        <v>32</v>
      </c>
      <c r="C21" s="5" t="n">
        <v>32</v>
      </c>
    </row>
    <row r="22">
      <c r="A22" s="4" t="inlineStr">
        <is>
          <t>Minimum | Software</t>
        </is>
      </c>
    </row>
    <row r="23">
      <c r="A23" s="3" t="inlineStr">
        <is>
          <t>Indefinite-lived Intangible Assets [Line Items]</t>
        </is>
      </c>
    </row>
    <row r="24">
      <c r="A24" s="4" t="inlineStr">
        <is>
          <t>Finite-lived intangible assets, estimated useful life</t>
        </is>
      </c>
      <c r="B24" s="4" t="inlineStr">
        <is>
          <t>3 years</t>
        </is>
      </c>
      <c r="C24" s="4" t="inlineStr">
        <is>
          <t>3 years</t>
        </is>
      </c>
    </row>
    <row r="25">
      <c r="A25" s="4" t="inlineStr">
        <is>
          <t>Minimum | Distribution relationships</t>
        </is>
      </c>
    </row>
    <row r="26">
      <c r="A26" s="3" t="inlineStr">
        <is>
          <t>Indefinite-lived Intangible Assets [Line Items]</t>
        </is>
      </c>
    </row>
    <row r="27">
      <c r="A27" s="4" t="inlineStr">
        <is>
          <t>Finite-lived intangible assets, estimated useful life</t>
        </is>
      </c>
      <c r="B27" s="4" t="inlineStr">
        <is>
          <t>14 years</t>
        </is>
      </c>
    </row>
    <row r="28">
      <c r="A28" s="4" t="inlineStr">
        <is>
          <t>Minimum | Trade names</t>
        </is>
      </c>
    </row>
    <row r="29">
      <c r="A29" s="3" t="inlineStr">
        <is>
          <t>Indefinite-lived Intangible Assets [Line Items]</t>
        </is>
      </c>
    </row>
    <row r="30">
      <c r="A30" s="4" t="inlineStr">
        <is>
          <t>Finite-lived intangible assets, estimated useful life</t>
        </is>
      </c>
      <c r="B30" s="4" t="inlineStr">
        <is>
          <t>13 years</t>
        </is>
      </c>
    </row>
    <row r="31">
      <c r="A31" s="4" t="inlineStr">
        <is>
          <t>Maximum | Software</t>
        </is>
      </c>
    </row>
    <row r="32">
      <c r="A32" s="3" t="inlineStr">
        <is>
          <t>Indefinite-lived Intangible Assets [Line Items]</t>
        </is>
      </c>
    </row>
    <row r="33">
      <c r="A33" s="4" t="inlineStr">
        <is>
          <t>Finite-lived intangible assets, estimated useful life</t>
        </is>
      </c>
      <c r="B33" s="4" t="inlineStr">
        <is>
          <t>5 years</t>
        </is>
      </c>
      <c r="C33" s="4" t="inlineStr">
        <is>
          <t>5 years</t>
        </is>
      </c>
    </row>
    <row r="34">
      <c r="A34" s="4" t="inlineStr">
        <is>
          <t>Maximum | Distribution relationships</t>
        </is>
      </c>
    </row>
    <row r="35">
      <c r="A35" s="3" t="inlineStr">
        <is>
          <t>Indefinite-lived Intangible Assets [Line Items]</t>
        </is>
      </c>
    </row>
    <row r="36">
      <c r="A36" s="4" t="inlineStr">
        <is>
          <t>Finite-lived intangible assets, estimated useful life</t>
        </is>
      </c>
      <c r="B36" s="4" t="inlineStr">
        <is>
          <t>22 years</t>
        </is>
      </c>
    </row>
    <row r="37">
      <c r="A37" s="4" t="inlineStr">
        <is>
          <t>Maximum | Trade names</t>
        </is>
      </c>
    </row>
    <row r="38">
      <c r="A38" s="3" t="inlineStr">
        <is>
          <t>Indefinite-lived Intangible Assets [Line Items]</t>
        </is>
      </c>
    </row>
    <row r="39">
      <c r="A39" s="4" t="inlineStr">
        <is>
          <t>Finite-lived intangible assets, estimated useful life</t>
        </is>
      </c>
      <c r="B39" s="4" t="inlineStr">
        <is>
          <t>17 years</t>
        </is>
      </c>
    </row>
    <row r="40">
      <c r="A40" s="4" t="inlineStr">
        <is>
          <t>Maximum | Technology</t>
        </is>
      </c>
    </row>
    <row r="41">
      <c r="A41" s="3" t="inlineStr">
        <is>
          <t>Indefinite-lived Intangible Assets [Line Items]</t>
        </is>
      </c>
    </row>
    <row r="42">
      <c r="A42" s="4" t="inlineStr">
        <is>
          <t>Finite-lived intangible assets, estimated useful life</t>
        </is>
      </c>
      <c r="B42" s="4" t="inlineStr">
        <is>
          <t>14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uture Estimated Aggregate Amortization Expense (Details) $ in Millions</t>
        </is>
      </c>
      <c r="B1" s="2" t="inlineStr">
        <is>
          <t>Dec. 31, 2021USD ($)</t>
        </is>
      </c>
    </row>
    <row r="2">
      <c r="A2" s="3" t="inlineStr">
        <is>
          <t>Accounting Policies [Abstract]</t>
        </is>
      </c>
    </row>
    <row r="3">
      <c r="A3" s="4" t="inlineStr">
        <is>
          <t>2022</t>
        </is>
      </c>
      <c r="B3" s="5" t="n">
        <v>54</v>
      </c>
    </row>
    <row r="4">
      <c r="A4" s="4" t="inlineStr">
        <is>
          <t>2023</t>
        </is>
      </c>
      <c r="B4" s="6" t="n">
        <v>51</v>
      </c>
    </row>
    <row r="5">
      <c r="A5" s="4" t="inlineStr">
        <is>
          <t>2024</t>
        </is>
      </c>
      <c r="B5" s="6" t="n">
        <v>48</v>
      </c>
    </row>
    <row r="6">
      <c r="A6" s="4" t="inlineStr">
        <is>
          <t>2025</t>
        </is>
      </c>
      <c r="B6" s="6" t="n">
        <v>43</v>
      </c>
    </row>
    <row r="7">
      <c r="A7" s="4" t="inlineStr">
        <is>
          <t>2026</t>
        </is>
      </c>
      <c r="B7" s="5" t="n">
        <v>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Millions</t>
        </is>
      </c>
      <c r="B1" s="2" t="inlineStr">
        <is>
          <t>12 Months Ended</t>
        </is>
      </c>
    </row>
    <row r="2">
      <c r="B2" s="2" t="inlineStr">
        <is>
          <t>Dec. 31, 2021</t>
        </is>
      </c>
      <c r="C2" s="2" t="inlineStr">
        <is>
          <t>Dec. 31, 2020</t>
        </is>
      </c>
    </row>
    <row r="3">
      <c r="A3" s="3" t="inlineStr">
        <is>
          <t>Property and Equipment</t>
        </is>
      </c>
    </row>
    <row r="4">
      <c r="A4" s="4" t="inlineStr">
        <is>
          <t>Capital leases</t>
        </is>
      </c>
      <c r="B4" s="5" t="n">
        <v>36</v>
      </c>
      <c r="C4" s="5" t="n">
        <v>25</v>
      </c>
    </row>
    <row r="5">
      <c r="A5" s="4" t="inlineStr">
        <is>
          <t>Total property and equipment subject to depreciation</t>
        </is>
      </c>
      <c r="B5" s="6" t="n">
        <v>257</v>
      </c>
      <c r="C5" s="6" t="n">
        <v>240</v>
      </c>
    </row>
    <row r="6">
      <c r="A6" s="4" t="inlineStr">
        <is>
          <t>Accumulated depreciation</t>
        </is>
      </c>
      <c r="B6" s="6" t="n">
        <v>-79</v>
      </c>
      <c r="C6" s="6" t="n">
        <v>-61</v>
      </c>
    </row>
    <row r="7">
      <c r="A7" s="4" t="inlineStr">
        <is>
          <t>Land</t>
        </is>
      </c>
      <c r="B7" s="6" t="n">
        <v>25</v>
      </c>
      <c r="C7" s="6" t="n">
        <v>25</v>
      </c>
    </row>
    <row r="8">
      <c r="A8" s="4" t="inlineStr">
        <is>
          <t>Total property and equipment</t>
        </is>
      </c>
      <c r="B8" s="6" t="n">
        <v>203</v>
      </c>
      <c r="C8" s="6" t="n">
        <v>204</v>
      </c>
    </row>
    <row r="9">
      <c r="A9" s="4" t="inlineStr">
        <is>
          <t>Home office building</t>
        </is>
      </c>
    </row>
    <row r="10">
      <c r="A10" s="3" t="inlineStr">
        <is>
          <t>Property and Equipment</t>
        </is>
      </c>
    </row>
    <row r="11">
      <c r="A11" s="4" t="inlineStr">
        <is>
          <t>Property and equipment subject to depreciation, gross</t>
        </is>
      </c>
      <c r="B11" s="5" t="n">
        <v>160</v>
      </c>
      <c r="C11" s="5" t="n">
        <v>159</v>
      </c>
    </row>
    <row r="12">
      <c r="A12" s="4" t="inlineStr">
        <is>
          <t>Useful life</t>
        </is>
      </c>
      <c r="B12" s="4" t="inlineStr">
        <is>
          <t>25 years</t>
        </is>
      </c>
      <c r="C12" s="4" t="inlineStr">
        <is>
          <t>25 years</t>
        </is>
      </c>
    </row>
    <row r="13">
      <c r="A13" s="4" t="inlineStr">
        <is>
          <t>Furniture</t>
        </is>
      </c>
    </row>
    <row r="14">
      <c r="A14" s="3" t="inlineStr">
        <is>
          <t>Property and Equipment</t>
        </is>
      </c>
    </row>
    <row r="15">
      <c r="A15" s="4" t="inlineStr">
        <is>
          <t>Useful life</t>
        </is>
      </c>
      <c r="B15" s="4" t="inlineStr">
        <is>
          <t>10 years</t>
        </is>
      </c>
      <c r="C15" s="4" t="inlineStr">
        <is>
          <t>10 years</t>
        </is>
      </c>
    </row>
    <row r="16">
      <c r="A16" s="4" t="inlineStr">
        <is>
          <t>Office equipment and machines</t>
        </is>
      </c>
    </row>
    <row r="17">
      <c r="A17" s="3" t="inlineStr">
        <is>
          <t>Property and Equipment</t>
        </is>
      </c>
    </row>
    <row r="18">
      <c r="A18" s="4" t="inlineStr">
        <is>
          <t>Useful life</t>
        </is>
      </c>
      <c r="B18" s="4" t="inlineStr">
        <is>
          <t>5 years</t>
        </is>
      </c>
      <c r="C18" s="4" t="inlineStr">
        <is>
          <t>5 years</t>
        </is>
      </c>
    </row>
    <row r="19">
      <c r="A19" s="4" t="inlineStr">
        <is>
          <t>Computers</t>
        </is>
      </c>
    </row>
    <row r="20">
      <c r="A20" s="3" t="inlineStr">
        <is>
          <t>Property and Equipment</t>
        </is>
      </c>
    </row>
    <row r="21">
      <c r="A21" s="4" t="inlineStr">
        <is>
          <t>Useful life</t>
        </is>
      </c>
      <c r="B21" s="4" t="inlineStr">
        <is>
          <t>4 years</t>
        </is>
      </c>
      <c r="C21" s="4" t="inlineStr">
        <is>
          <t>4 years</t>
        </is>
      </c>
    </row>
    <row r="22">
      <c r="A22" s="4" t="inlineStr">
        <is>
          <t>Data processing equipment</t>
        </is>
      </c>
    </row>
    <row r="23">
      <c r="A23" s="3" t="inlineStr">
        <is>
          <t>Property and Equipment</t>
        </is>
      </c>
    </row>
    <row r="24">
      <c r="A24" s="4" t="inlineStr">
        <is>
          <t>Property and equipment subject to depreciation, gross</t>
        </is>
      </c>
      <c r="B24" s="5" t="n">
        <v>39</v>
      </c>
      <c r="C24" s="5" t="n">
        <v>36</v>
      </c>
    </row>
    <row r="25">
      <c r="A25" s="4" t="inlineStr">
        <is>
          <t>Other, principally furniture and equipment</t>
        </is>
      </c>
    </row>
    <row r="26">
      <c r="A26" s="3" t="inlineStr">
        <is>
          <t>Property and Equipment</t>
        </is>
      </c>
    </row>
    <row r="27">
      <c r="A27" s="4" t="inlineStr">
        <is>
          <t>Property and equipment subject to depreciation, gross</t>
        </is>
      </c>
      <c r="B27" s="5" t="n">
        <v>22</v>
      </c>
      <c r="C27" s="5" t="n">
        <v>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able Value Product Account Balances (Details) - USD ($) $ in Millions</t>
        </is>
      </c>
      <c r="B1" s="2" t="inlineStr">
        <is>
          <t>12 Months Ended</t>
        </is>
      </c>
    </row>
    <row r="2">
      <c r="B2" s="2" t="inlineStr">
        <is>
          <t>Dec. 31, 2021</t>
        </is>
      </c>
      <c r="C2" s="2" t="inlineStr">
        <is>
          <t>Dec. 31, 2020</t>
        </is>
      </c>
    </row>
    <row r="3">
      <c r="A3" s="3" t="inlineStr">
        <is>
          <t>Summarized financial information for the company's segments</t>
        </is>
      </c>
    </row>
    <row r="4">
      <c r="A4" s="4" t="inlineStr">
        <is>
          <t>Stable value product account balances marketed through structured programs</t>
        </is>
      </c>
      <c r="B4" s="5" t="n">
        <v>6573</v>
      </c>
      <c r="C4" s="5" t="n">
        <v>4032</v>
      </c>
    </row>
    <row r="5">
      <c r="A5" s="3" t="inlineStr">
        <is>
          <t>Future maturities of stable value products</t>
        </is>
      </c>
    </row>
    <row r="6">
      <c r="A6" s="4" t="inlineStr">
        <is>
          <t>2022</t>
        </is>
      </c>
      <c r="B6" s="6" t="n">
        <v>2559</v>
      </c>
    </row>
    <row r="7">
      <c r="A7" s="4" t="inlineStr">
        <is>
          <t>2023 - 2024</t>
        </is>
      </c>
      <c r="B7" s="6" t="n">
        <v>3551</v>
      </c>
    </row>
    <row r="8">
      <c r="A8" s="4" t="inlineStr">
        <is>
          <t>2025 - 2026</t>
        </is>
      </c>
      <c r="B8" s="6" t="n">
        <v>1347</v>
      </c>
    </row>
    <row r="9">
      <c r="A9" s="4" t="inlineStr">
        <is>
          <t>Thereafter</t>
        </is>
      </c>
      <c r="B9" s="5" t="n">
        <v>1069</v>
      </c>
    </row>
    <row r="10">
      <c r="A10" s="4" t="inlineStr">
        <is>
          <t>Minimum</t>
        </is>
      </c>
    </row>
    <row r="11">
      <c r="A11" s="3" t="inlineStr">
        <is>
          <t>Summarized financial information for the company's segments</t>
        </is>
      </c>
    </row>
    <row r="12">
      <c r="A12" s="4" t="inlineStr">
        <is>
          <t>Maturities of GICs and funding agreements</t>
        </is>
      </c>
      <c r="B12" s="4" t="inlineStr">
        <is>
          <t>1 year</t>
        </is>
      </c>
    </row>
    <row r="13">
      <c r="A13" s="4" t="inlineStr">
        <is>
          <t>Maximum</t>
        </is>
      </c>
    </row>
    <row r="14">
      <c r="A14" s="3" t="inlineStr">
        <is>
          <t>Summarized financial information for the company's segments</t>
        </is>
      </c>
    </row>
    <row r="15">
      <c r="A15" s="4" t="inlineStr">
        <is>
          <t>Maturities of GICs and funding agreements</t>
        </is>
      </c>
      <c r="B15" s="4" t="inlineStr">
        <is>
          <t>12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uaranteed Living Withdrawal Benefits (Details) - USD ($) $ in Millions</t>
        </is>
      </c>
      <c r="B1" s="2" t="inlineStr">
        <is>
          <t>Dec. 31, 2021</t>
        </is>
      </c>
      <c r="C1" s="2" t="inlineStr">
        <is>
          <t>Dec. 31, 2020</t>
        </is>
      </c>
    </row>
    <row r="2">
      <c r="A2" s="4" t="inlineStr">
        <is>
          <t>Variable annuity | Guaranteed living withdrawal benefits (GLWB)</t>
        </is>
      </c>
    </row>
    <row r="3">
      <c r="A3" s="3" t="inlineStr">
        <is>
          <t>Guaranteed Minimum Withdrawal Benefits</t>
        </is>
      </c>
    </row>
    <row r="4">
      <c r="A4" s="4" t="inlineStr">
        <is>
          <t>Guaranteed living withdrawal benefits liability held, net</t>
        </is>
      </c>
      <c r="B4" s="5" t="n">
        <v>475</v>
      </c>
      <c r="C4" s="5" t="n">
        <v>8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Traditional Life, Health, and Credit Insurance Products &amp; Reinsurance (Details) - USD ($) $ in Millions</t>
        </is>
      </c>
      <c r="B1" s="2" t="inlineStr">
        <is>
          <t>Dec. 31, 2021</t>
        </is>
      </c>
      <c r="C1" s="2" t="inlineStr">
        <is>
          <t>Dec. 31, 2020</t>
        </is>
      </c>
      <c r="D1" s="2" t="inlineStr">
        <is>
          <t>Dec. 31, 2019</t>
        </is>
      </c>
      <c r="E1" s="2" t="inlineStr">
        <is>
          <t>Dec. 31, 2018</t>
        </is>
      </c>
    </row>
    <row r="2">
      <c r="A2" s="3" t="inlineStr">
        <is>
          <t>Liability for unpaid claims and claims adjustment expense</t>
        </is>
      </c>
    </row>
    <row r="3">
      <c r="A3" s="4" t="inlineStr">
        <is>
          <t>Impact of reinsurance</t>
        </is>
      </c>
      <c r="B3" s="5" t="n">
        <v>38</v>
      </c>
      <c r="C3" s="5" t="n">
        <v>43</v>
      </c>
      <c r="D3" s="5" t="n">
        <v>46</v>
      </c>
      <c r="E3" s="5" t="n">
        <v>44</v>
      </c>
    </row>
    <row r="4">
      <c r="A4" s="4" t="inlineStr">
        <is>
          <t>Minimum</t>
        </is>
      </c>
    </row>
    <row r="5">
      <c r="A5" s="3" t="inlineStr">
        <is>
          <t>Liability for unpaid claims and claims adjustment expense</t>
        </is>
      </c>
    </row>
    <row r="6">
      <c r="A6" s="4" t="inlineStr">
        <is>
          <t>Interest rate assumptions to compute liabilities for future policy benefits</t>
        </is>
      </c>
      <c r="B6" s="4" t="inlineStr">
        <is>
          <t>1.00%</t>
        </is>
      </c>
    </row>
    <row r="7">
      <c r="A7" s="4" t="inlineStr">
        <is>
          <t>Maximum</t>
        </is>
      </c>
    </row>
    <row r="8">
      <c r="A8" s="3" t="inlineStr">
        <is>
          <t>Liability for unpaid claims and claims adjustment expense</t>
        </is>
      </c>
    </row>
    <row r="9">
      <c r="A9" s="4" t="inlineStr">
        <is>
          <t>Interest rate assumptions to compute liabilities for future policy benefits</t>
        </is>
      </c>
      <c r="B9" s="4" t="inlineStr">
        <is>
          <t>7.86%</t>
        </is>
      </c>
    </row>
    <row r="10">
      <c r="A10" s="4" t="inlineStr">
        <is>
          <t>Traditional Life Insurance | Minimum</t>
        </is>
      </c>
    </row>
    <row r="11">
      <c r="A11" s="3" t="inlineStr">
        <is>
          <t>Liability for unpaid claims and claims adjustment expense</t>
        </is>
      </c>
    </row>
    <row r="12">
      <c r="A12" s="4" t="inlineStr">
        <is>
          <t>Interest rate assumptions to compute liabilities for future policy benefits</t>
        </is>
      </c>
      <c r="B12" s="4" t="inlineStr">
        <is>
          <t>2.50%</t>
        </is>
      </c>
    </row>
    <row r="13">
      <c r="A13" s="4" t="inlineStr">
        <is>
          <t>Traditional Life Insurance | Maximum</t>
        </is>
      </c>
    </row>
    <row r="14">
      <c r="A14" s="3" t="inlineStr">
        <is>
          <t>Liability for unpaid claims and claims adjustment expense</t>
        </is>
      </c>
    </row>
    <row r="15">
      <c r="A15" s="4" t="inlineStr">
        <is>
          <t>Interest rate assumptions to compute liabilities for future policy benefits</t>
        </is>
      </c>
      <c r="B15" s="4" t="inlineStr">
        <is>
          <t>5.50%</t>
        </is>
      </c>
    </row>
    <row r="16">
      <c r="A16" s="4" t="inlineStr">
        <is>
          <t>Universal Life | Minimum</t>
        </is>
      </c>
    </row>
    <row r="17">
      <c r="A17" s="3" t="inlineStr">
        <is>
          <t>Liability for unpaid claims and claims adjustment expense</t>
        </is>
      </c>
    </row>
    <row r="18">
      <c r="A18" s="4" t="inlineStr">
        <is>
          <t>Interest rate credited to policy account balances</t>
        </is>
      </c>
      <c r="B18" s="4" t="inlineStr">
        <is>
          <t>1.00%</t>
        </is>
      </c>
    </row>
    <row r="19">
      <c r="A19" s="4" t="inlineStr">
        <is>
          <t>Universal Life | Maximum</t>
        </is>
      </c>
    </row>
    <row r="20">
      <c r="A20" s="3" t="inlineStr">
        <is>
          <t>Liability for unpaid claims and claims adjustment expense</t>
        </is>
      </c>
    </row>
    <row r="21">
      <c r="A21" s="4" t="inlineStr">
        <is>
          <t>Interest rate credited to policy account balances</t>
        </is>
      </c>
      <c r="B21" s="4" t="inlineStr">
        <is>
          <t>8.75%</t>
        </is>
      </c>
    </row>
    <row r="22">
      <c r="A22" s="4" t="inlineStr">
        <is>
          <t>Investments Product Line | Minimum</t>
        </is>
      </c>
    </row>
    <row r="23">
      <c r="A23" s="3" t="inlineStr">
        <is>
          <t>Liability for unpaid claims and claims adjustment expense</t>
        </is>
      </c>
    </row>
    <row r="24">
      <c r="A24" s="4" t="inlineStr">
        <is>
          <t>Interest rate credited to policy account balances</t>
        </is>
      </c>
      <c r="B24" s="4" t="inlineStr">
        <is>
          <t>0.05%</t>
        </is>
      </c>
    </row>
    <row r="25">
      <c r="A25" s="4" t="inlineStr">
        <is>
          <t>Investments Product Line | Maximum</t>
        </is>
      </c>
    </row>
    <row r="26">
      <c r="A26" s="3" t="inlineStr">
        <is>
          <t>Liability for unpaid claims and claims adjustment expense</t>
        </is>
      </c>
    </row>
    <row r="27">
      <c r="A27" s="4" t="inlineStr">
        <is>
          <t>Interest rate credited to policy account balances</t>
        </is>
      </c>
      <c r="B27" s="4" t="inlineStr">
        <is>
          <t>9.81%</t>
        </is>
      </c>
    </row>
    <row r="28">
      <c r="A28" s="4" t="inlineStr">
        <is>
          <t>Variable annuity | Guaranteed minimum death benefits (GMDB)</t>
        </is>
      </c>
    </row>
    <row r="29">
      <c r="A29" s="3" t="inlineStr">
        <is>
          <t>Liability for unpaid claims and claims adjustment expense</t>
        </is>
      </c>
    </row>
    <row r="30">
      <c r="A30" s="4" t="inlineStr">
        <is>
          <t>Impact of reinsurance</t>
        </is>
      </c>
      <c r="B30" s="5" t="n">
        <v>38</v>
      </c>
      <c r="C30" s="5" t="n">
        <v>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insurance Receivable and Accounting Pronouncements (Details) - USD ($) $ in Millions</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Reinsurance liabilities</t>
        </is>
      </c>
      <c r="B4" s="5" t="n">
        <v>2300</v>
      </c>
      <c r="C4" s="5" t="n">
        <v>2300</v>
      </c>
    </row>
    <row r="5">
      <c r="A5" s="4" t="inlineStr">
        <is>
          <t>Reinsurance allowance, allowance for credit loss</t>
        </is>
      </c>
      <c r="B5" s="6" t="n">
        <v>92</v>
      </c>
      <c r="C5" s="6" t="n">
        <v>94</v>
      </c>
    </row>
    <row r="6">
      <c r="A6" s="4" t="inlineStr">
        <is>
          <t>Reinsurance recoverable, write-offs</t>
        </is>
      </c>
      <c r="B6" s="6" t="n">
        <v>0</v>
      </c>
      <c r="C6" s="5" t="n">
        <v>0</v>
      </c>
    </row>
    <row r="7">
      <c r="A7" s="4" t="inlineStr">
        <is>
          <t>Gross reinsurance receivables</t>
        </is>
      </c>
      <c r="B7" s="5" t="n">
        <v>4500</v>
      </c>
    </row>
    <row r="8">
      <c r="A8" s="4" t="inlineStr">
        <is>
          <t>Concentrated credit risk | Ceded Credit Risk, Secured | Reinsurance Recoverable Including Reinsurance Premium Paid</t>
        </is>
      </c>
    </row>
    <row r="9">
      <c r="A9" s="3" t="inlineStr">
        <is>
          <t>New Accounting Pronouncements or Change in Accounting Principle [Line Items]</t>
        </is>
      </c>
    </row>
    <row r="10">
      <c r="A10" s="4" t="inlineStr">
        <is>
          <t>Concentration risk percentage</t>
        </is>
      </c>
      <c r="B10" s="4" t="inlineStr">
        <is>
          <t>11.00%</t>
        </is>
      </c>
    </row>
    <row r="11">
      <c r="A11" s="4" t="inlineStr">
        <is>
          <t>Concentrated credit risk | AM Best Rating | Ceded Credit Risk, Secured | Reinsurance Recoverable Including Reinsurance Premium Paid</t>
        </is>
      </c>
    </row>
    <row r="12">
      <c r="A12" s="3" t="inlineStr">
        <is>
          <t>New Accounting Pronouncements or Change in Accounting Principle [Line Items]</t>
        </is>
      </c>
    </row>
    <row r="13">
      <c r="A13" s="4" t="inlineStr">
        <is>
          <t>Concentration risk percentage</t>
        </is>
      </c>
      <c r="B13" s="4" t="inlineStr">
        <is>
          <t>84.00%</t>
        </is>
      </c>
    </row>
    <row r="14">
      <c r="A14" s="4" t="inlineStr">
        <is>
          <t>Concentrated credit risk | A Plus | Ceded Credit Risk, Secured | Reinsurance Recoverable Including Reinsurance Premium Paid</t>
        </is>
      </c>
    </row>
    <row r="15">
      <c r="A15" s="3" t="inlineStr">
        <is>
          <t>New Accounting Pronouncements or Change in Accounting Principle [Line Items]</t>
        </is>
      </c>
    </row>
    <row r="16">
      <c r="A16" s="4" t="inlineStr">
        <is>
          <t>Concentration risk percentage</t>
        </is>
      </c>
      <c r="B16" s="4" t="inlineStr">
        <is>
          <t>54.00%</t>
        </is>
      </c>
    </row>
    <row r="17">
      <c r="A17" s="4" t="inlineStr">
        <is>
          <t>Concentrated credit risk | A | Ceded Credit Risk, Secured | Reinsurance Recoverable Including Reinsurance Premium Paid</t>
        </is>
      </c>
    </row>
    <row r="18">
      <c r="A18" s="3" t="inlineStr">
        <is>
          <t>New Accounting Pronouncements or Change in Accounting Principle [Line Items]</t>
        </is>
      </c>
    </row>
    <row r="19">
      <c r="A19" s="4" t="inlineStr">
        <is>
          <t>Concentration risk percentage</t>
        </is>
      </c>
      <c r="B19" s="4" t="inlineStr">
        <is>
          <t>16.00%</t>
        </is>
      </c>
    </row>
    <row r="20">
      <c r="A20" s="4" t="inlineStr">
        <is>
          <t>Concentrated credit risk | AM Best, A- Rating | Ceded Credit Risk, Secured | Reinsurance Recoverable Including Reinsurance Premium Paid</t>
        </is>
      </c>
    </row>
    <row r="21">
      <c r="A21" s="3" t="inlineStr">
        <is>
          <t>New Accounting Pronouncements or Change in Accounting Principle [Line Items]</t>
        </is>
      </c>
    </row>
    <row r="22">
      <c r="A22" s="4" t="inlineStr">
        <is>
          <t>Concentration risk percentage</t>
        </is>
      </c>
      <c r="B22" s="4" t="inlineStr">
        <is>
          <t>3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IGNIFICANT TRANSACTIONS - Additional Information (Details) - USD ($) $ in Millions</t>
        </is>
      </c>
      <c r="B1" s="2" t="inlineStr">
        <is>
          <t>Oct. 30, 2020</t>
        </is>
      </c>
      <c r="C1" s="2" t="inlineStr">
        <is>
          <t>Oct. 01, 2020</t>
        </is>
      </c>
      <c r="D1" s="2" t="inlineStr">
        <is>
          <t>Jun. 03, 2019</t>
        </is>
      </c>
      <c r="E1" s="2" t="inlineStr">
        <is>
          <t>Dec. 31, 2021</t>
        </is>
      </c>
      <c r="F1" s="2" t="inlineStr">
        <is>
          <t>Sep. 30, 2021</t>
        </is>
      </c>
      <c r="G1" s="2" t="inlineStr">
        <is>
          <t>Jun. 30, 2021</t>
        </is>
      </c>
      <c r="H1" s="2" t="inlineStr">
        <is>
          <t>Mar. 31, 2021</t>
        </is>
      </c>
      <c r="I1" s="2" t="inlineStr">
        <is>
          <t>Dec. 31, 2020</t>
        </is>
      </c>
      <c r="J1" s="2" t="inlineStr">
        <is>
          <t>Sep. 30, 2020</t>
        </is>
      </c>
      <c r="K1" s="2" t="inlineStr">
        <is>
          <t>Jun. 30, 2020</t>
        </is>
      </c>
      <c r="L1" s="2" t="inlineStr">
        <is>
          <t>Mar. 31, 2020</t>
        </is>
      </c>
      <c r="M1" s="2" t="inlineStr">
        <is>
          <t>Dec. 31, 2021</t>
        </is>
      </c>
      <c r="N1" s="2" t="inlineStr">
        <is>
          <t>Dec. 31, 2020</t>
        </is>
      </c>
      <c r="O1" s="2" t="inlineStr">
        <is>
          <t>Dec. 31, 2019</t>
        </is>
      </c>
    </row>
    <row r="2">
      <c r="A2" s="3" t="inlineStr">
        <is>
          <t>Business Combination Segment Allocation [Line Items]</t>
        </is>
      </c>
    </row>
    <row r="3">
      <c r="A3" s="4" t="inlineStr">
        <is>
          <t>Reduction to net investment income</t>
        </is>
      </c>
      <c r="E3" s="5" t="n">
        <v>-767</v>
      </c>
      <c r="F3" s="5" t="n">
        <v>-753</v>
      </c>
      <c r="G3" s="5" t="n">
        <v>-742</v>
      </c>
      <c r="H3" s="5" t="n">
        <v>-720</v>
      </c>
      <c r="I3" s="5" t="n">
        <v>-653</v>
      </c>
      <c r="J3" s="5" t="n">
        <v>-740</v>
      </c>
      <c r="K3" s="5" t="n">
        <v>-742</v>
      </c>
      <c r="L3" s="5" t="n">
        <v>-754</v>
      </c>
      <c r="M3" s="5" t="n">
        <v>-2982</v>
      </c>
      <c r="N3" s="5" t="n">
        <v>-2889</v>
      </c>
      <c r="O3" s="5" t="n">
        <v>-2825</v>
      </c>
    </row>
    <row r="4">
      <c r="A4" s="4" t="inlineStr">
        <is>
          <t>Decrease in other ceded operating expenses</t>
        </is>
      </c>
      <c r="M4" s="6" t="n">
        <v>-680</v>
      </c>
      <c r="N4" s="6" t="n">
        <v>-782</v>
      </c>
      <c r="O4" s="6" t="n">
        <v>-775</v>
      </c>
    </row>
    <row r="5">
      <c r="A5" s="4" t="inlineStr">
        <is>
          <t>Excess of loss reinsurance asset, amount backing economic reserve liability</t>
        </is>
      </c>
      <c r="E5" s="6" t="n">
        <v>4580</v>
      </c>
      <c r="M5" s="6" t="n">
        <v>4580</v>
      </c>
    </row>
    <row r="6">
      <c r="A6" s="4" t="inlineStr">
        <is>
          <t>Other income</t>
        </is>
      </c>
      <c r="E6" s="5" t="n">
        <v>102</v>
      </c>
      <c r="F6" s="5" t="n">
        <v>89</v>
      </c>
      <c r="G6" s="5" t="n">
        <v>100</v>
      </c>
      <c r="H6" s="5" t="n">
        <v>88</v>
      </c>
      <c r="I6" s="5" t="n">
        <v>184</v>
      </c>
      <c r="J6" s="5" t="n">
        <v>115</v>
      </c>
      <c r="K6" s="5" t="n">
        <v>111</v>
      </c>
      <c r="L6" s="5" t="n">
        <v>128</v>
      </c>
      <c r="M6" s="5" t="n">
        <v>379</v>
      </c>
      <c r="N6" s="5" t="n">
        <v>538</v>
      </c>
      <c r="O6" s="5" t="n">
        <v>417</v>
      </c>
    </row>
    <row r="7">
      <c r="A7" s="4" t="inlineStr">
        <is>
          <t>Golden Gate</t>
        </is>
      </c>
    </row>
    <row r="8">
      <c r="A8" s="3" t="inlineStr">
        <is>
          <t>Business Combination Segment Allocation [Line Items]</t>
        </is>
      </c>
    </row>
    <row r="9">
      <c r="A9" s="4" t="inlineStr">
        <is>
          <t>Merger agreement term</t>
        </is>
      </c>
      <c r="C9" s="4" t="inlineStr">
        <is>
          <t>20 years</t>
        </is>
      </c>
    </row>
    <row r="10">
      <c r="A10" s="4" t="inlineStr">
        <is>
          <t>Merger agreement extension term</t>
        </is>
      </c>
      <c r="C10" s="4" t="inlineStr">
        <is>
          <t>25 years</t>
        </is>
      </c>
    </row>
    <row r="11">
      <c r="A11" s="4" t="inlineStr">
        <is>
          <t>Maximum commitment amount</t>
        </is>
      </c>
      <c r="C11" s="5" t="n">
        <v>5000</v>
      </c>
    </row>
    <row r="12">
      <c r="A12" s="4" t="inlineStr">
        <is>
          <t>Individual Life Business</t>
        </is>
      </c>
    </row>
    <row r="13">
      <c r="A13" s="3" t="inlineStr">
        <is>
          <t>Business Combination Segment Allocation [Line Items]</t>
        </is>
      </c>
    </row>
    <row r="14">
      <c r="A14" s="4" t="inlineStr">
        <is>
          <t>Coinsurance basis percentage</t>
        </is>
      </c>
      <c r="D14" s="4" t="inlineStr">
        <is>
          <t>100.00%</t>
        </is>
      </c>
    </row>
    <row r="15">
      <c r="A15" s="4" t="inlineStr">
        <is>
          <t>Ceded commissions for reinsurance</t>
        </is>
      </c>
      <c r="D15" s="5" t="n">
        <v>766</v>
      </c>
    </row>
    <row r="16">
      <c r="A16" s="4" t="inlineStr">
        <is>
          <t>Other income</t>
        </is>
      </c>
      <c r="B16" s="5" t="n">
        <v>94</v>
      </c>
      <c r="D16" s="5" t="n">
        <v>94</v>
      </c>
    </row>
    <row r="17">
      <c r="A17" s="4" t="inlineStr">
        <is>
          <t>Cash settlement</t>
        </is>
      </c>
      <c r="B17" s="6" t="n">
        <v>24</v>
      </c>
    </row>
    <row r="18">
      <c r="A18" s="4" t="inlineStr">
        <is>
          <t>Reserve adjustments</t>
        </is>
      </c>
      <c r="B18" s="5" t="n">
        <v>70</v>
      </c>
    </row>
    <row r="19">
      <c r="A19" s="4" t="inlineStr">
        <is>
          <t>Golden Gate, Captive Merger</t>
        </is>
      </c>
    </row>
    <row r="20">
      <c r="A20" s="3" t="inlineStr">
        <is>
          <t>Business Combination Segment Allocation [Line Items]</t>
        </is>
      </c>
    </row>
    <row r="21">
      <c r="A21" s="4" t="inlineStr">
        <is>
          <t>Reduction in fixed maturities at amortized cost</t>
        </is>
      </c>
      <c r="C21" s="6" t="n">
        <v>1858</v>
      </c>
    </row>
    <row r="22">
      <c r="A22" s="4" t="inlineStr">
        <is>
          <t>Increase (decrease) in non-recourse funding obligations</t>
        </is>
      </c>
      <c r="C22" s="6" t="n">
        <v>-1858</v>
      </c>
    </row>
    <row r="23">
      <c r="A23" s="4" t="inlineStr">
        <is>
          <t>Reduction in income before taxes</t>
        </is>
      </c>
      <c r="C23" s="6" t="n">
        <v>54</v>
      </c>
    </row>
    <row r="24">
      <c r="A24" s="4" t="inlineStr">
        <is>
          <t>Payments to settle outstanding principal with third parties</t>
        </is>
      </c>
      <c r="C24" s="6" t="n">
        <v>330</v>
      </c>
    </row>
    <row r="25">
      <c r="A25" s="4" t="inlineStr">
        <is>
          <t>Payments to settle outstanding principal with third parties, amount held by external parties</t>
        </is>
      </c>
      <c r="C25" s="6" t="n">
        <v>21</v>
      </c>
    </row>
    <row r="26">
      <c r="A26" s="4" t="inlineStr">
        <is>
          <t>Golden Gate, Captive Merger | Nonconsolidated Affiliates</t>
        </is>
      </c>
    </row>
    <row r="27">
      <c r="A27" s="3" t="inlineStr">
        <is>
          <t>Business Combination Segment Allocation [Line Items]</t>
        </is>
      </c>
    </row>
    <row r="28">
      <c r="A28" s="4" t="inlineStr">
        <is>
          <t>Payments to settle outstanding principal with third parties</t>
        </is>
      </c>
      <c r="C28" s="6" t="n">
        <v>309</v>
      </c>
    </row>
    <row r="29">
      <c r="A29" s="4" t="inlineStr">
        <is>
          <t>Golden Gate, Captive Merger | PLC</t>
        </is>
      </c>
    </row>
    <row r="30">
      <c r="A30" s="3" t="inlineStr">
        <is>
          <t>Business Combination Segment Allocation [Line Items]</t>
        </is>
      </c>
    </row>
    <row r="31">
      <c r="A31" s="4" t="inlineStr">
        <is>
          <t>Payments to settle merger obligations</t>
        </is>
      </c>
      <c r="C31" s="6" t="n">
        <v>135</v>
      </c>
    </row>
    <row r="32">
      <c r="A32" s="4" t="inlineStr">
        <is>
          <t>Golden Gate V and Red Mountain</t>
        </is>
      </c>
    </row>
    <row r="33">
      <c r="A33" s="3" t="inlineStr">
        <is>
          <t>Business Combination Segment Allocation [Line Items]</t>
        </is>
      </c>
    </row>
    <row r="34">
      <c r="A34" s="4" t="inlineStr">
        <is>
          <t>Increase (decrease) in non-recourse funding obligations</t>
        </is>
      </c>
      <c r="C34" s="6" t="n">
        <v>806</v>
      </c>
    </row>
    <row r="35">
      <c r="A35" s="4" t="inlineStr">
        <is>
          <t>Reduction in income before taxes</t>
        </is>
      </c>
      <c r="C35" s="6" t="n">
        <v>16</v>
      </c>
    </row>
    <row r="36">
      <c r="A36" s="4" t="inlineStr">
        <is>
          <t>Reduction to net investment income</t>
        </is>
      </c>
      <c r="C36" s="6" t="n">
        <v>72</v>
      </c>
    </row>
    <row r="37">
      <c r="A37" s="4" t="inlineStr">
        <is>
          <t>Decrease in other ceded operating expenses</t>
        </is>
      </c>
      <c r="C37" s="6" t="n">
        <v>56</v>
      </c>
    </row>
    <row r="38">
      <c r="A38" s="4" t="inlineStr">
        <is>
          <t>Fixed maturities, held-to-maturity</t>
        </is>
      </c>
      <c r="C38" s="5" t="n">
        <v>8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 shares in Millions, $ in Millions</t>
        </is>
      </c>
      <c r="B1" s="2" t="inlineStr">
        <is>
          <t>Dec. 31, 2021</t>
        </is>
      </c>
      <c r="C1" s="2" t="inlineStr">
        <is>
          <t>Dec. 31, 2020</t>
        </is>
      </c>
    </row>
    <row r="2">
      <c r="A2" s="3" t="inlineStr">
        <is>
          <t>Statement of Financial Position [Abstract]</t>
        </is>
      </c>
    </row>
    <row r="3">
      <c r="A3" s="4" t="inlineStr">
        <is>
          <t>Fixed maturities, amortized cost</t>
        </is>
      </c>
      <c r="B3" s="5" t="n">
        <v>68055</v>
      </c>
      <c r="C3" s="5" t="n">
        <v>65696</v>
      </c>
    </row>
    <row r="4">
      <c r="A4" s="4" t="inlineStr">
        <is>
          <t>Fixed maturities, allowance for credit losses</t>
        </is>
      </c>
      <c r="B4" s="6" t="n">
        <v>1</v>
      </c>
      <c r="C4" s="6" t="n">
        <v>23</v>
      </c>
    </row>
    <row r="5">
      <c r="A5" s="4" t="inlineStr">
        <is>
          <t>Equity securities, cost</t>
        </is>
      </c>
      <c r="B5" s="6" t="n">
        <v>804</v>
      </c>
      <c r="C5" s="6" t="n">
        <v>635</v>
      </c>
    </row>
    <row r="6">
      <c r="A6" s="4" t="inlineStr">
        <is>
          <t>Commercial mortgage loans, allowance for credit losses</t>
        </is>
      </c>
      <c r="B6" s="6" t="n">
        <v>103</v>
      </c>
      <c r="C6" s="6" t="n">
        <v>222</v>
      </c>
    </row>
    <row r="7">
      <c r="A7" s="4" t="inlineStr">
        <is>
          <t>Reinsurance allowance, allowance for credit loss</t>
        </is>
      </c>
      <c r="B7" s="6" t="n">
        <v>92</v>
      </c>
      <c r="C7" s="6" t="n">
        <v>94</v>
      </c>
    </row>
    <row r="8">
      <c r="A8" s="4" t="inlineStr">
        <is>
          <t>Other intangibles, accumulated amortization</t>
        </is>
      </c>
      <c r="B8" s="6" t="n">
        <v>368</v>
      </c>
      <c r="C8" s="6" t="n">
        <v>312</v>
      </c>
    </row>
    <row r="9">
      <c r="A9" s="4" t="inlineStr">
        <is>
          <t>Property and equipment, accumulated depreciation</t>
        </is>
      </c>
      <c r="B9" s="5" t="n">
        <v>79</v>
      </c>
      <c r="C9" s="5" t="n">
        <v>61</v>
      </c>
    </row>
    <row r="10">
      <c r="A10" s="4" t="inlineStr">
        <is>
          <t>Preferred stock, par value (in dollars per share)</t>
        </is>
      </c>
      <c r="B10" s="5" t="n">
        <v>1</v>
      </c>
      <c r="C10" s="5" t="n">
        <v>1</v>
      </c>
    </row>
    <row r="11">
      <c r="A11" s="4" t="inlineStr">
        <is>
          <t>Preferred stock, shares authorized (in shares)</t>
        </is>
      </c>
      <c r="B11" s="6" t="n">
        <v>2</v>
      </c>
      <c r="C11" s="6" t="n">
        <v>2</v>
      </c>
    </row>
    <row r="12">
      <c r="A12" s="4" t="inlineStr">
        <is>
          <t>Preferred stock, Liquidation preference</t>
        </is>
      </c>
      <c r="B12" s="5" t="n">
        <v>2</v>
      </c>
      <c r="C12" s="5" t="n">
        <v>2</v>
      </c>
    </row>
    <row r="13">
      <c r="A13" s="4" t="inlineStr">
        <is>
          <t>Common stock, par value (in dollars per share)</t>
        </is>
      </c>
      <c r="B13" s="5" t="n">
        <v>1</v>
      </c>
      <c r="C13" s="5" t="n">
        <v>1</v>
      </c>
    </row>
    <row r="14">
      <c r="A14" s="4" t="inlineStr">
        <is>
          <t>Common stock, shares authorized (in shares)</t>
        </is>
      </c>
      <c r="B14" s="6" t="n">
        <v>5000</v>
      </c>
      <c r="C14" s="6" t="n">
        <v>5000</v>
      </c>
    </row>
    <row r="15">
      <c r="A15" s="4" t="inlineStr">
        <is>
          <t>Common stock, shares issued (in shares)</t>
        </is>
      </c>
      <c r="B15" s="6" t="n">
        <v>5000</v>
      </c>
      <c r="C15" s="6" t="n">
        <v>5000</v>
      </c>
    </row>
    <row r="16">
      <c r="A16" s="4" t="inlineStr">
        <is>
          <t>Net unrealized gains (losses) on investments, income tax</t>
        </is>
      </c>
      <c r="B16" s="5" t="n">
        <v>641</v>
      </c>
      <c r="C16" s="5" t="n">
        <v>946</v>
      </c>
    </row>
    <row r="17">
      <c r="A17" s="4" t="inlineStr">
        <is>
          <t>Net unrealized losses on investments with credit losses, tax</t>
        </is>
      </c>
      <c r="B17" s="6" t="n">
        <v>-1</v>
      </c>
      <c r="C17" s="6" t="n">
        <v>-1</v>
      </c>
    </row>
    <row r="18">
      <c r="A18" s="4" t="inlineStr">
        <is>
          <t>Accumulated loss - derivatives, income tax</t>
        </is>
      </c>
      <c r="B18" s="5" t="n">
        <v>-2</v>
      </c>
      <c r="C18" s="5"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TRANSACTIONS - Purchase Consideration and Pro Forma (Details) - Individual Life Business - USD ($) $ in Millions</t>
        </is>
      </c>
      <c r="B1" s="2" t="inlineStr">
        <is>
          <t>12 Months Ended</t>
        </is>
      </c>
    </row>
    <row r="2">
      <c r="B2" s="2" t="inlineStr">
        <is>
          <t>Dec. 31, 2019</t>
        </is>
      </c>
      <c r="C2" s="2" t="inlineStr">
        <is>
          <t>Dec. 31, 2018</t>
        </is>
      </c>
      <c r="D2" s="2" t="inlineStr">
        <is>
          <t>Jun. 01, 2019</t>
        </is>
      </c>
    </row>
    <row r="3">
      <c r="A3" s="3" t="inlineStr">
        <is>
          <t>ASSETS</t>
        </is>
      </c>
    </row>
    <row r="4">
      <c r="A4" s="4" t="inlineStr">
        <is>
          <t>Fixed maturities</t>
        </is>
      </c>
      <c r="D4" s="5" t="n">
        <v>8698</v>
      </c>
    </row>
    <row r="5">
      <c r="A5" s="4" t="inlineStr">
        <is>
          <t>Commercial mortgage loans</t>
        </is>
      </c>
      <c r="D5" s="6" t="n">
        <v>1386</v>
      </c>
    </row>
    <row r="6">
      <c r="A6" s="4" t="inlineStr">
        <is>
          <t>Policy loans</t>
        </is>
      </c>
      <c r="D6" s="6" t="n">
        <v>44</v>
      </c>
    </row>
    <row r="7">
      <c r="A7" s="4" t="inlineStr">
        <is>
          <t>Other long-term investments</t>
        </is>
      </c>
      <c r="D7" s="6" t="n">
        <v>1522</v>
      </c>
    </row>
    <row r="8">
      <c r="A8" s="4" t="inlineStr">
        <is>
          <t>Total investments</t>
        </is>
      </c>
      <c r="D8" s="6" t="n">
        <v>11650</v>
      </c>
    </row>
    <row r="9">
      <c r="A9" s="4" t="inlineStr">
        <is>
          <t>Cash</t>
        </is>
      </c>
      <c r="D9" s="6" t="n">
        <v>35</v>
      </c>
    </row>
    <row r="10">
      <c r="A10" s="4" t="inlineStr">
        <is>
          <t>Accrued investment income</t>
        </is>
      </c>
      <c r="D10" s="6" t="n">
        <v>101</v>
      </c>
    </row>
    <row r="11">
      <c r="A11" s="4" t="inlineStr">
        <is>
          <t>Reinsurance receivables</t>
        </is>
      </c>
      <c r="D11" s="6" t="n">
        <v>0</v>
      </c>
    </row>
    <row r="12">
      <c r="A12" s="4" t="inlineStr">
        <is>
          <t>Accounts and premiums receivable</t>
        </is>
      </c>
      <c r="D12" s="6" t="n">
        <v>2</v>
      </c>
    </row>
    <row r="13">
      <c r="A13" s="4" t="inlineStr">
        <is>
          <t>Value of business acquired</t>
        </is>
      </c>
      <c r="D13" s="6" t="n">
        <v>535</v>
      </c>
    </row>
    <row r="14">
      <c r="A14" s="4" t="inlineStr">
        <is>
          <t>Other intangibles</t>
        </is>
      </c>
      <c r="D14" s="6" t="n">
        <v>21</v>
      </c>
    </row>
    <row r="15">
      <c r="A15" s="4" t="inlineStr">
        <is>
          <t>Other assets</t>
        </is>
      </c>
      <c r="D15" s="6" t="n">
        <v>6</v>
      </c>
    </row>
    <row r="16">
      <c r="A16" s="4" t="inlineStr">
        <is>
          <t>Assets related to separate accounts</t>
        </is>
      </c>
      <c r="D16" s="6" t="n">
        <v>9583</v>
      </c>
    </row>
    <row r="17">
      <c r="A17" s="4" t="inlineStr">
        <is>
          <t>Total assets</t>
        </is>
      </c>
      <c r="D17" s="6" t="n">
        <v>21933</v>
      </c>
    </row>
    <row r="18">
      <c r="A18" s="3" t="inlineStr">
        <is>
          <t>LIABILITIES</t>
        </is>
      </c>
    </row>
    <row r="19">
      <c r="A19" s="4" t="inlineStr">
        <is>
          <t>Future policy benefits and claims</t>
        </is>
      </c>
      <c r="D19" s="6" t="n">
        <v>11022</v>
      </c>
    </row>
    <row r="20">
      <c r="A20" s="4" t="inlineStr">
        <is>
          <t>Annuity account balances</t>
        </is>
      </c>
      <c r="D20" s="6" t="n">
        <v>220</v>
      </c>
    </row>
    <row r="21">
      <c r="A21" s="4" t="inlineStr">
        <is>
          <t>Other policyholders' funds</t>
        </is>
      </c>
      <c r="D21" s="6" t="n">
        <v>220</v>
      </c>
    </row>
    <row r="22">
      <c r="A22" s="4" t="inlineStr">
        <is>
          <t>Other liabilities</t>
        </is>
      </c>
      <c r="D22" s="6" t="n">
        <v>75</v>
      </c>
    </row>
    <row r="23">
      <c r="A23" s="4" t="inlineStr">
        <is>
          <t>Liabilities related to separate accounts</t>
        </is>
      </c>
      <c r="D23" s="6" t="n">
        <v>9583</v>
      </c>
    </row>
    <row r="24">
      <c r="A24" s="4" t="inlineStr">
        <is>
          <t>Total liabilities</t>
        </is>
      </c>
      <c r="D24" s="6" t="n">
        <v>21120</v>
      </c>
    </row>
    <row r="25">
      <c r="A25" s="4" t="inlineStr">
        <is>
          <t>NET ASSETS ACQUIRED</t>
        </is>
      </c>
      <c r="D25" s="5" t="n">
        <v>813</v>
      </c>
    </row>
    <row r="26">
      <c r="A26" s="3" t="inlineStr">
        <is>
          <t>Business Acquisition, Pro Forma Information [Abstract]</t>
        </is>
      </c>
    </row>
    <row r="27">
      <c r="A27" s="4" t="inlineStr">
        <is>
          <t>Revenue</t>
        </is>
      </c>
      <c r="B27" s="5" t="n">
        <v>6165</v>
      </c>
      <c r="C27" s="5" t="n">
        <v>5592</v>
      </c>
    </row>
    <row r="28">
      <c r="A28" s="4" t="inlineStr">
        <is>
          <t>Net Income</t>
        </is>
      </c>
      <c r="B28" s="5" t="n">
        <v>444</v>
      </c>
      <c r="C28" s="5" t="n">
        <v>25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OPERATIONS - Summary of Major Categories of Net Investment Incom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ebt and Equity Securities, FV-NI [Line Items]</t>
        </is>
      </c>
    </row>
    <row r="4">
      <c r="A4" s="4" t="inlineStr">
        <is>
          <t>Investment income before other investment expenses</t>
        </is>
      </c>
      <c r="J4" s="5" t="n">
        <v>3202</v>
      </c>
      <c r="K4" s="5" t="n">
        <v>3088</v>
      </c>
      <c r="L4" s="5" t="n">
        <v>3011</v>
      </c>
    </row>
    <row r="5">
      <c r="A5" s="4" t="inlineStr">
        <is>
          <t>Investment expenses</t>
        </is>
      </c>
      <c r="J5" s="6" t="n">
        <v>220</v>
      </c>
      <c r="K5" s="6" t="n">
        <v>199</v>
      </c>
      <c r="L5" s="6" t="n">
        <v>186</v>
      </c>
    </row>
    <row r="6">
      <c r="A6" s="4" t="inlineStr">
        <is>
          <t>Net investment income</t>
        </is>
      </c>
      <c r="B6" s="5" t="n">
        <v>767</v>
      </c>
      <c r="C6" s="5" t="n">
        <v>753</v>
      </c>
      <c r="D6" s="5" t="n">
        <v>742</v>
      </c>
      <c r="E6" s="5" t="n">
        <v>720</v>
      </c>
      <c r="F6" s="5" t="n">
        <v>653</v>
      </c>
      <c r="G6" s="5" t="n">
        <v>740</v>
      </c>
      <c r="H6" s="5" t="n">
        <v>742</v>
      </c>
      <c r="I6" s="5" t="n">
        <v>754</v>
      </c>
      <c r="J6" s="6" t="n">
        <v>2982</v>
      </c>
      <c r="K6" s="6" t="n">
        <v>2889</v>
      </c>
      <c r="L6" s="6" t="n">
        <v>2825</v>
      </c>
    </row>
    <row r="7">
      <c r="A7" s="4" t="inlineStr">
        <is>
          <t>Fixed maturities</t>
        </is>
      </c>
    </row>
    <row r="8">
      <c r="A8" s="3" t="inlineStr">
        <is>
          <t>Debt and Equity Securities, FV-NI [Line Items]</t>
        </is>
      </c>
    </row>
    <row r="9">
      <c r="A9" s="4" t="inlineStr">
        <is>
          <t>Investment income before other investment expenses</t>
        </is>
      </c>
      <c r="J9" s="6" t="n">
        <v>2513</v>
      </c>
      <c r="K9" s="6" t="n">
        <v>2481</v>
      </c>
      <c r="L9" s="6" t="n">
        <v>2471</v>
      </c>
    </row>
    <row r="10">
      <c r="A10" s="4" t="inlineStr">
        <is>
          <t>Equity securities</t>
        </is>
      </c>
    </row>
    <row r="11">
      <c r="A11" s="3" t="inlineStr">
        <is>
          <t>Debt and Equity Securities, FV-NI [Line Items]</t>
        </is>
      </c>
    </row>
    <row r="12">
      <c r="A12" s="4" t="inlineStr">
        <is>
          <t>Investment income before other investment expenses</t>
        </is>
      </c>
      <c r="J12" s="6" t="n">
        <v>27</v>
      </c>
      <c r="K12" s="6" t="n">
        <v>24</v>
      </c>
      <c r="L12" s="6" t="n">
        <v>31</v>
      </c>
    </row>
    <row r="13">
      <c r="A13" s="4" t="inlineStr">
        <is>
          <t>Commercial mortgage loans</t>
        </is>
      </c>
    </row>
    <row r="14">
      <c r="A14" s="3" t="inlineStr">
        <is>
          <t>Debt and Equity Securities, FV-NI [Line Items]</t>
        </is>
      </c>
    </row>
    <row r="15">
      <c r="A15" s="4" t="inlineStr">
        <is>
          <t>Investment income before other investment expenses</t>
        </is>
      </c>
      <c r="J15" s="6" t="n">
        <v>505</v>
      </c>
      <c r="K15" s="6" t="n">
        <v>443</v>
      </c>
      <c r="L15" s="6" t="n">
        <v>389</v>
      </c>
    </row>
    <row r="16">
      <c r="A16" s="4" t="inlineStr">
        <is>
          <t>Investment real estate</t>
        </is>
      </c>
    </row>
    <row r="17">
      <c r="A17" s="3" t="inlineStr">
        <is>
          <t>Debt and Equity Securities, FV-NI [Line Items]</t>
        </is>
      </c>
    </row>
    <row r="18">
      <c r="A18" s="4" t="inlineStr">
        <is>
          <t>Investment income before other investment expenses</t>
        </is>
      </c>
      <c r="J18" s="6" t="n">
        <v>1</v>
      </c>
      <c r="K18" s="6" t="n">
        <v>1</v>
      </c>
      <c r="L18" s="6" t="n">
        <v>1</v>
      </c>
    </row>
    <row r="19">
      <c r="A19" s="4" t="inlineStr">
        <is>
          <t>Other investment income</t>
        </is>
      </c>
    </row>
    <row r="20">
      <c r="A20" s="3" t="inlineStr">
        <is>
          <t>Debt and Equity Securities, FV-NI [Line Items]</t>
        </is>
      </c>
    </row>
    <row r="21">
      <c r="A21" s="4" t="inlineStr">
        <is>
          <t>Investment income before other investment expenses</t>
        </is>
      </c>
      <c r="J21" s="5" t="n">
        <v>156</v>
      </c>
      <c r="K21" s="5" t="n">
        <v>139</v>
      </c>
      <c r="L21" s="5" t="n">
        <v>119</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OPERATIONS - Summary of Net Realized Investment and Derivative Gains (Losses) (Details) - USD ($) $ in Millions</t>
        </is>
      </c>
      <c r="B1" s="2" t="inlineStr">
        <is>
          <t>12 Months Ended</t>
        </is>
      </c>
    </row>
    <row r="2">
      <c r="B2" s="2" t="inlineStr">
        <is>
          <t>Dec. 31, 2021</t>
        </is>
      </c>
      <c r="C2" s="2" t="inlineStr">
        <is>
          <t>Dec. 31, 2020</t>
        </is>
      </c>
      <c r="D2" s="2" t="inlineStr">
        <is>
          <t>Dec. 31, 2019</t>
        </is>
      </c>
    </row>
    <row r="3">
      <c r="A3" s="3" t="inlineStr">
        <is>
          <t>Realized gains (losses) - investments, net</t>
        </is>
      </c>
    </row>
    <row r="4">
      <c r="A4" s="4" t="inlineStr">
        <is>
          <t>Fixed maturities</t>
        </is>
      </c>
      <c r="B4" s="5" t="n">
        <v>46</v>
      </c>
      <c r="C4" s="5" t="n">
        <v>46</v>
      </c>
      <c r="D4" s="5" t="n">
        <v>48</v>
      </c>
    </row>
    <row r="5">
      <c r="A5" s="4" t="inlineStr">
        <is>
          <t>Equity securities</t>
        </is>
      </c>
      <c r="B5" s="6" t="n">
        <v>4</v>
      </c>
      <c r="C5" s="6" t="n">
        <v>0</v>
      </c>
      <c r="D5" s="6" t="n">
        <v>-3</v>
      </c>
    </row>
    <row r="6">
      <c r="A6" s="4" t="inlineStr">
        <is>
          <t>Other investments</t>
        </is>
      </c>
      <c r="B6" s="6" t="n">
        <v>20</v>
      </c>
      <c r="C6" s="6" t="n">
        <v>45</v>
      </c>
      <c r="D6" s="6" t="n">
        <v>9</v>
      </c>
    </row>
    <row r="7">
      <c r="A7" s="4" t="inlineStr">
        <is>
          <t>Total realized gains (losses) - investments, net</t>
        </is>
      </c>
      <c r="B7" s="6" t="n">
        <v>70</v>
      </c>
      <c r="C7" s="6" t="n">
        <v>91</v>
      </c>
      <c r="D7" s="6" t="n">
        <v>54</v>
      </c>
    </row>
    <row r="8">
      <c r="A8" s="4" t="inlineStr">
        <is>
          <t>Modco trading portfolio</t>
        </is>
      </c>
      <c r="B8" s="6" t="n">
        <v>-103</v>
      </c>
      <c r="C8" s="6" t="n">
        <v>130</v>
      </c>
      <c r="D8" s="6" t="n">
        <v>243</v>
      </c>
    </row>
    <row r="9">
      <c r="A9" s="4" t="inlineStr">
        <is>
          <t>Equity securities</t>
        </is>
      </c>
      <c r="B9" s="6" t="n">
        <v>-8</v>
      </c>
      <c r="C9" s="6" t="n">
        <v>13</v>
      </c>
      <c r="D9" s="6" t="n">
        <v>50</v>
      </c>
    </row>
    <row r="10">
      <c r="A10" s="4" t="inlineStr">
        <is>
          <t>Change in net expected credit losses - fixed maturities</t>
        </is>
      </c>
      <c r="B10" s="6" t="n">
        <v>6</v>
      </c>
      <c r="C10" s="6" t="n">
        <v>-125</v>
      </c>
      <c r="D10" s="6" t="n">
        <v>0</v>
      </c>
    </row>
    <row r="11">
      <c r="A11" s="4" t="inlineStr">
        <is>
          <t>Net impairment losses recognized in operations</t>
        </is>
      </c>
      <c r="B11" s="6" t="n">
        <v>0</v>
      </c>
      <c r="C11" s="6" t="n">
        <v>0</v>
      </c>
      <c r="D11" s="6" t="n">
        <v>-34</v>
      </c>
    </row>
    <row r="12">
      <c r="A12" s="4" t="inlineStr">
        <is>
          <t>Commercial mortgage loans</t>
        </is>
      </c>
      <c r="B12" s="6" t="n">
        <v>137</v>
      </c>
      <c r="C12" s="6" t="n">
        <v>-149</v>
      </c>
      <c r="D12" s="6" t="n">
        <v>-4</v>
      </c>
    </row>
    <row r="13">
      <c r="A13" s="4" t="inlineStr">
        <is>
          <t>Gains (losses) - derivatives, net</t>
        </is>
      </c>
      <c r="B13" s="6" t="n">
        <v>48</v>
      </c>
      <c r="C13" s="6" t="n">
        <v>-195</v>
      </c>
      <c r="D13" s="6" t="n">
        <v>-368</v>
      </c>
    </row>
    <row r="14">
      <c r="A14" s="4" t="inlineStr">
        <is>
          <t>Net gains (losses) - investments and derivatives</t>
        </is>
      </c>
      <c r="B14" s="5" t="n">
        <v>150</v>
      </c>
      <c r="C14" s="5" t="n">
        <v>-235</v>
      </c>
      <c r="D14" s="5" t="n">
        <v>-5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OPERATIONS - Schedule of Fair Value (Proceeds) and Gains/Losses Realized on Securities Sold in an Unrealized Gain/Loss Position (Details) - USD ($) $ in Millions</t>
        </is>
      </c>
      <c r="B1" s="2" t="inlineStr">
        <is>
          <t>12 Months Ended</t>
        </is>
      </c>
    </row>
    <row r="2">
      <c r="B2" s="2" t="inlineStr">
        <is>
          <t>Dec. 31, 2021</t>
        </is>
      </c>
      <c r="C2" s="2" t="inlineStr">
        <is>
          <t>Dec. 31, 2020</t>
        </is>
      </c>
      <c r="D2" s="2" t="inlineStr">
        <is>
          <t>Dec. 31, 2019</t>
        </is>
      </c>
    </row>
    <row r="3">
      <c r="A3" s="3" t="inlineStr">
        <is>
          <t>Securities in an unrealized gain position:</t>
        </is>
      </c>
    </row>
    <row r="4">
      <c r="A4" s="4" t="inlineStr">
        <is>
          <t>Sales proceeds</t>
        </is>
      </c>
      <c r="B4" s="5" t="n">
        <v>1537</v>
      </c>
      <c r="C4" s="5" t="n">
        <v>2000</v>
      </c>
      <c r="D4" s="5" t="n">
        <v>2514</v>
      </c>
    </row>
    <row r="5">
      <c r="A5" s="4" t="inlineStr">
        <is>
          <t>Realized gains</t>
        </is>
      </c>
      <c r="B5" s="6" t="n">
        <v>47</v>
      </c>
      <c r="C5" s="6" t="n">
        <v>51</v>
      </c>
      <c r="D5" s="6" t="n">
        <v>62</v>
      </c>
    </row>
    <row r="6">
      <c r="A6" s="3" t="inlineStr">
        <is>
          <t>Securities in an unrealized loss position:</t>
        </is>
      </c>
    </row>
    <row r="7">
      <c r="A7" s="4" t="inlineStr">
        <is>
          <t>Sales proceeds</t>
        </is>
      </c>
      <c r="B7" s="6" t="n">
        <v>35</v>
      </c>
      <c r="C7" s="6" t="n">
        <v>34</v>
      </c>
      <c r="D7" s="6" t="n">
        <v>547</v>
      </c>
    </row>
    <row r="8">
      <c r="A8" s="4" t="inlineStr">
        <is>
          <t>Realized losses</t>
        </is>
      </c>
      <c r="B8" s="5" t="n">
        <v>-1</v>
      </c>
      <c r="C8" s="5" t="n">
        <v>-5</v>
      </c>
      <c r="D8" s="5" t="n">
        <v>-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OPERATIONS - Additional Information (Details) $ in Millions</t>
        </is>
      </c>
      <c r="B1" s="2" t="inlineStr">
        <is>
          <t>12 Months Ended</t>
        </is>
      </c>
    </row>
    <row r="2">
      <c r="B2" s="2" t="inlineStr">
        <is>
          <t>Dec. 31, 2021USD ($)position</t>
        </is>
      </c>
      <c r="C2" s="2" t="inlineStr">
        <is>
          <t>Dec. 31, 2020USD ($)</t>
        </is>
      </c>
      <c r="D2" s="2" t="inlineStr">
        <is>
          <t>Dec. 31, 2019USD ($)</t>
        </is>
      </c>
    </row>
    <row r="3">
      <c r="A3" s="3" t="inlineStr">
        <is>
          <t>Available-for-sale securities</t>
        </is>
      </c>
    </row>
    <row r="4">
      <c r="A4" s="4" t="inlineStr">
        <is>
          <t>Net gains (losses) from equity securities still held at period end</t>
        </is>
      </c>
      <c r="B4" s="5" t="n">
        <v>-8</v>
      </c>
      <c r="C4" s="5" t="n">
        <v>13</v>
      </c>
      <c r="D4" s="5" t="n">
        <v>50</v>
      </c>
    </row>
    <row r="5">
      <c r="A5" s="4" t="inlineStr">
        <is>
          <t>Gains from equity securities sold</t>
        </is>
      </c>
      <c r="B5" s="6" t="n">
        <v>4</v>
      </c>
      <c r="C5" s="6" t="n">
        <v>0</v>
      </c>
      <c r="D5" s="5" t="n">
        <v>-3</v>
      </c>
    </row>
    <row r="6">
      <c r="A6" s="4" t="inlineStr">
        <is>
          <t>Continuous unrealized loss position, 12 months or longer</t>
        </is>
      </c>
      <c r="B6" s="5" t="n">
        <v>56</v>
      </c>
      <c r="C6" s="6" t="n">
        <v>76</v>
      </c>
    </row>
    <row r="7">
      <c r="A7" s="4" t="inlineStr">
        <is>
          <t>Number of positions in unrealized loss position | position</t>
        </is>
      </c>
      <c r="B7" s="6" t="n">
        <v>742</v>
      </c>
    </row>
    <row r="8">
      <c r="A8" s="4" t="inlineStr">
        <is>
          <t>Number of positions in unrealized loss position with allowance established | position</t>
        </is>
      </c>
      <c r="B8" s="6" t="n">
        <v>5</v>
      </c>
    </row>
    <row r="9">
      <c r="A9" s="4" t="inlineStr">
        <is>
          <t>Fixed maturity securities - AFS</t>
        </is>
      </c>
      <c r="B9" s="5" t="n">
        <v>71035</v>
      </c>
      <c r="C9" s="6" t="n">
        <v>70119</v>
      </c>
    </row>
    <row r="10">
      <c r="A10" s="4" t="inlineStr">
        <is>
          <t>Available-for-sale securities, amortized cost</t>
        </is>
      </c>
      <c r="B10" s="6" t="n">
        <v>66042</v>
      </c>
      <c r="C10" s="6" t="n">
        <v>63220</v>
      </c>
    </row>
    <row r="11">
      <c r="A11" s="4" t="inlineStr">
        <is>
          <t>Securities in trading portfolio</t>
        </is>
      </c>
      <c r="B11" s="6" t="n">
        <v>2888</v>
      </c>
      <c r="C11" s="6" t="n">
        <v>2958</v>
      </c>
    </row>
    <row r="12">
      <c r="A12" s="4" t="inlineStr">
        <is>
          <t>Non-income producing investments</t>
        </is>
      </c>
      <c r="B12" s="6" t="n">
        <v>21</v>
      </c>
      <c r="C12" s="6" t="n">
        <v>28</v>
      </c>
    </row>
    <row r="13">
      <c r="A13" s="4" t="inlineStr">
        <is>
          <t>Policy loans</t>
        </is>
      </c>
      <c r="B13" s="6" t="n">
        <v>1527</v>
      </c>
      <c r="C13" s="6" t="n">
        <v>1593</v>
      </c>
    </row>
    <row r="14">
      <c r="A14" s="4" t="inlineStr">
        <is>
          <t>Total fixed maturity securities - AFS</t>
        </is>
      </c>
    </row>
    <row r="15">
      <c r="A15" s="3" t="inlineStr">
        <is>
          <t>Available-for-sale securities</t>
        </is>
      </c>
    </row>
    <row r="16">
      <c r="A16" s="4" t="inlineStr">
        <is>
          <t>Fixed maturity securities - AFS</t>
        </is>
      </c>
      <c r="B16" s="6" t="n">
        <v>70255</v>
      </c>
      <c r="C16" s="6" t="n">
        <v>69733</v>
      </c>
    </row>
    <row r="17">
      <c r="A17" s="4" t="inlineStr">
        <is>
          <t>Available-for-sale securities, amortized cost</t>
        </is>
      </c>
      <c r="B17" s="6" t="n">
        <v>65262</v>
      </c>
      <c r="C17" s="6" t="n">
        <v>62834</v>
      </c>
    </row>
    <row r="18">
      <c r="A18" s="4" t="inlineStr">
        <is>
          <t>Securities in trading portfolio</t>
        </is>
      </c>
      <c r="B18" s="6" t="n">
        <v>2793</v>
      </c>
      <c r="C18" s="6" t="n">
        <v>2862</v>
      </c>
    </row>
    <row r="19">
      <c r="A19" s="4" t="inlineStr">
        <is>
          <t>Commercial mortgage-backed securities</t>
        </is>
      </c>
    </row>
    <row r="20">
      <c r="A20" s="3" t="inlineStr">
        <is>
          <t>Available-for-sale securities</t>
        </is>
      </c>
    </row>
    <row r="21">
      <c r="A21" s="4" t="inlineStr">
        <is>
          <t>Continuous unrealized loss position, 12 months or longer</t>
        </is>
      </c>
      <c r="B21" s="6" t="n">
        <v>6</v>
      </c>
      <c r="C21" s="6" t="n">
        <v>4</v>
      </c>
    </row>
    <row r="22">
      <c r="A22" s="4" t="inlineStr">
        <is>
          <t>Fixed maturity securities - AFS</t>
        </is>
      </c>
      <c r="B22" s="6" t="n">
        <v>2307</v>
      </c>
      <c r="C22" s="6" t="n">
        <v>2534</v>
      </c>
    </row>
    <row r="23">
      <c r="A23" s="4" t="inlineStr">
        <is>
          <t>Available-for-sale securities, amortized cost</t>
        </is>
      </c>
      <c r="B23" s="6" t="n">
        <v>2239</v>
      </c>
      <c r="C23" s="6" t="n">
        <v>2429</v>
      </c>
    </row>
    <row r="24">
      <c r="A24" s="4" t="inlineStr">
        <is>
          <t>Securities in trading portfolio</t>
        </is>
      </c>
      <c r="B24" s="6" t="n">
        <v>209</v>
      </c>
      <c r="C24" s="6" t="n">
        <v>214</v>
      </c>
    </row>
    <row r="25">
      <c r="A25" s="4" t="inlineStr">
        <is>
          <t>Other asset-backed securities</t>
        </is>
      </c>
    </row>
    <row r="26">
      <c r="A26" s="3" t="inlineStr">
        <is>
          <t>Available-for-sale securities</t>
        </is>
      </c>
    </row>
    <row r="27">
      <c r="A27" s="4" t="inlineStr">
        <is>
          <t>Continuous unrealized loss position, 12 months or longer</t>
        </is>
      </c>
      <c r="B27" s="6" t="n">
        <v>1</v>
      </c>
      <c r="C27" s="6" t="n">
        <v>5</v>
      </c>
    </row>
    <row r="28">
      <c r="A28" s="4" t="inlineStr">
        <is>
          <t>Fixed maturity securities - AFS</t>
        </is>
      </c>
      <c r="B28" s="6" t="n">
        <v>1420</v>
      </c>
      <c r="C28" s="6" t="n">
        <v>1578</v>
      </c>
    </row>
    <row r="29">
      <c r="A29" s="4" t="inlineStr">
        <is>
          <t>Available-for-sale securities, amortized cost</t>
        </is>
      </c>
      <c r="B29" s="6" t="n">
        <v>1391</v>
      </c>
      <c r="C29" s="6" t="n">
        <v>1546</v>
      </c>
    </row>
    <row r="30">
      <c r="A30" s="4" t="inlineStr">
        <is>
          <t>Securities in trading portfolio</t>
        </is>
      </c>
      <c r="B30" s="6" t="n">
        <v>185</v>
      </c>
      <c r="C30" s="6" t="n">
        <v>163</v>
      </c>
    </row>
    <row r="31">
      <c r="A31" s="4" t="inlineStr">
        <is>
          <t>Corporate securities</t>
        </is>
      </c>
    </row>
    <row r="32">
      <c r="A32" s="3" t="inlineStr">
        <is>
          <t>Available-for-sale securities</t>
        </is>
      </c>
    </row>
    <row r="33">
      <c r="A33" s="4" t="inlineStr">
        <is>
          <t>Continuous unrealized loss position, 12 months or longer</t>
        </is>
      </c>
      <c r="B33" s="6" t="n">
        <v>37</v>
      </c>
      <c r="C33" s="6" t="n">
        <v>66</v>
      </c>
    </row>
    <row r="34">
      <c r="A34" s="4" t="inlineStr">
        <is>
          <t>Fixed maturity securities - AFS</t>
        </is>
      </c>
      <c r="B34" s="6" t="n">
        <v>53699</v>
      </c>
      <c r="C34" s="6" t="n">
        <v>52107</v>
      </c>
    </row>
    <row r="35">
      <c r="A35" s="4" t="inlineStr">
        <is>
          <t>Available-for-sale securities, amortized cost</t>
        </is>
      </c>
      <c r="B35" s="6" t="n">
        <v>49211</v>
      </c>
      <c r="C35" s="6" t="n">
        <v>46150</v>
      </c>
    </row>
    <row r="36">
      <c r="A36" s="4" t="inlineStr">
        <is>
          <t>Securities in trading portfolio</t>
        </is>
      </c>
      <c r="B36" s="6" t="n">
        <v>1875</v>
      </c>
      <c r="C36" s="5" t="n">
        <v>1860</v>
      </c>
    </row>
    <row r="37">
      <c r="A37" s="4" t="inlineStr">
        <is>
          <t>Below investment grade</t>
        </is>
      </c>
    </row>
    <row r="38">
      <c r="A38" s="3" t="inlineStr">
        <is>
          <t>Available-for-sale securities</t>
        </is>
      </c>
    </row>
    <row r="39">
      <c r="A39" s="4" t="inlineStr">
        <is>
          <t>Fixed maturity securities - AFS</t>
        </is>
      </c>
      <c r="B39" s="7" t="n">
        <v>2.5</v>
      </c>
    </row>
    <row r="40">
      <c r="A40" s="4" t="inlineStr">
        <is>
          <t>Available-for-sale securities, amortized cost</t>
        </is>
      </c>
      <c r="B40" s="7" t="n">
        <v>2.3</v>
      </c>
    </row>
    <row r="41">
      <c r="A41" s="4" t="inlineStr">
        <is>
          <t>Securities in trading portfolio</t>
        </is>
      </c>
      <c r="B41" s="6" t="n">
        <v>129</v>
      </c>
    </row>
    <row r="42">
      <c r="A42" s="4" t="inlineStr">
        <is>
          <t>Securities not publicly traded</t>
        </is>
      </c>
      <c r="B42" s="6" t="n">
        <v>550</v>
      </c>
    </row>
    <row r="43">
      <c r="A43" s="4" t="inlineStr">
        <is>
          <t>Below investment grade | Corporate securities</t>
        </is>
      </c>
    </row>
    <row r="44">
      <c r="A44" s="3" t="inlineStr">
        <is>
          <t>Available-for-sale securities</t>
        </is>
      </c>
    </row>
    <row r="45">
      <c r="A45" s="4" t="inlineStr">
        <is>
          <t>Unrealized losses, greater than twelve months, credit related</t>
        </is>
      </c>
      <c r="B45" s="5" t="n">
        <v>1</v>
      </c>
    </row>
    <row r="46">
      <c r="A46" s="4" t="inlineStr">
        <is>
          <t>Below investment grade | Minimum</t>
        </is>
      </c>
    </row>
    <row r="47">
      <c r="A47" s="3" t="inlineStr">
        <is>
          <t>Available-for-sale securities</t>
        </is>
      </c>
    </row>
    <row r="48">
      <c r="A48" s="4" t="inlineStr">
        <is>
          <t>Interest rate on standard policy loans (as a percent)</t>
        </is>
      </c>
      <c r="B48" s="4" t="inlineStr">
        <is>
          <t>3.00%</t>
        </is>
      </c>
      <c r="C48" s="4" t="inlineStr">
        <is>
          <t>3.00%</t>
        </is>
      </c>
    </row>
    <row r="49">
      <c r="A49" s="4" t="inlineStr">
        <is>
          <t>Below investment grade | Maximum</t>
        </is>
      </c>
    </row>
    <row r="50">
      <c r="A50" s="3" t="inlineStr">
        <is>
          <t>Available-for-sale securities</t>
        </is>
      </c>
    </row>
    <row r="51">
      <c r="A51" s="4" t="inlineStr">
        <is>
          <t>Interest rate on standard policy loans (as a percent)</t>
        </is>
      </c>
      <c r="B51" s="4" t="inlineStr">
        <is>
          <t>8.00%</t>
        </is>
      </c>
      <c r="C51" s="4" t="inlineStr">
        <is>
          <t>8.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OPERATIONS - Amortized Cost and Fair Value of Investments (Details) - USD ($) $ in Millions</t>
        </is>
      </c>
      <c r="B1" s="2" t="inlineStr">
        <is>
          <t>Dec. 31, 2021</t>
        </is>
      </c>
      <c r="C1" s="2" t="inlineStr">
        <is>
          <t>Dec. 31, 2020</t>
        </is>
      </c>
      <c r="D1" s="2" t="inlineStr">
        <is>
          <t>Dec. 31, 2019</t>
        </is>
      </c>
    </row>
    <row r="2">
      <c r="A2" s="3" t="inlineStr">
        <is>
          <t>Debt Securities, Trading and Available-for-sale [Abstract]</t>
        </is>
      </c>
    </row>
    <row r="3">
      <c r="A3" s="4" t="inlineStr">
        <is>
          <t>Amortized Cost</t>
        </is>
      </c>
      <c r="B3" s="5" t="n">
        <v>66042</v>
      </c>
      <c r="C3" s="5" t="n">
        <v>63220</v>
      </c>
    </row>
    <row r="4">
      <c r="A4" s="4" t="inlineStr">
        <is>
          <t>Gross Unrealized Gains</t>
        </is>
      </c>
      <c r="B4" s="6" t="n">
        <v>5289</v>
      </c>
      <c r="C4" s="6" t="n">
        <v>7053</v>
      </c>
    </row>
    <row r="5">
      <c r="A5" s="4" t="inlineStr">
        <is>
          <t>Gross Unrealized Losses</t>
        </is>
      </c>
      <c r="B5" s="6" t="n">
        <v>-295</v>
      </c>
      <c r="C5" s="6" t="n">
        <v>-131</v>
      </c>
    </row>
    <row r="6">
      <c r="A6" s="4" t="inlineStr">
        <is>
          <t>Allowance for Expected Credit Losses</t>
        </is>
      </c>
      <c r="B6" s="6" t="n">
        <v>-1</v>
      </c>
      <c r="C6" s="6" t="n">
        <v>-23</v>
      </c>
    </row>
    <row r="7">
      <c r="A7" s="4" t="inlineStr">
        <is>
          <t>Fair Value</t>
        </is>
      </c>
      <c r="B7" s="6" t="n">
        <v>71035</v>
      </c>
      <c r="C7" s="6" t="n">
        <v>70119</v>
      </c>
    </row>
    <row r="8">
      <c r="A8" s="4" t="inlineStr">
        <is>
          <t>Residential mortgage-backed securities</t>
        </is>
      </c>
    </row>
    <row r="9">
      <c r="A9" s="3" t="inlineStr">
        <is>
          <t>Debt Securities, Trading and Available-for-sale [Abstract]</t>
        </is>
      </c>
    </row>
    <row r="10">
      <c r="A10" s="4" t="inlineStr">
        <is>
          <t>Amortized Cost</t>
        </is>
      </c>
      <c r="B10" s="6" t="n">
        <v>6876</v>
      </c>
      <c r="C10" s="6" t="n">
        <v>6510</v>
      </c>
    </row>
    <row r="11">
      <c r="A11" s="4" t="inlineStr">
        <is>
          <t>Gross Unrealized Gains</t>
        </is>
      </c>
      <c r="B11" s="6" t="n">
        <v>31</v>
      </c>
      <c r="C11" s="6" t="n">
        <v>159</v>
      </c>
    </row>
    <row r="12">
      <c r="A12" s="4" t="inlineStr">
        <is>
          <t>Gross Unrealized Losses</t>
        </is>
      </c>
      <c r="B12" s="6" t="n">
        <v>-102</v>
      </c>
      <c r="C12" s="6" t="n">
        <v>-1</v>
      </c>
    </row>
    <row r="13">
      <c r="A13" s="4" t="inlineStr">
        <is>
          <t>Allowance for Expected Credit Losses</t>
        </is>
      </c>
      <c r="B13" s="6" t="n">
        <v>0</v>
      </c>
      <c r="C13" s="6" t="n">
        <v>0</v>
      </c>
    </row>
    <row r="14">
      <c r="A14" s="4" t="inlineStr">
        <is>
          <t>Fair Value</t>
        </is>
      </c>
      <c r="B14" s="6" t="n">
        <v>6805</v>
      </c>
      <c r="C14" s="6" t="n">
        <v>6668</v>
      </c>
    </row>
    <row r="15">
      <c r="A15" s="4" t="inlineStr">
        <is>
          <t>Commercial mortgage-backed securities</t>
        </is>
      </c>
    </row>
    <row r="16">
      <c r="A16" s="3" t="inlineStr">
        <is>
          <t>Debt Securities, Trading and Available-for-sale [Abstract]</t>
        </is>
      </c>
    </row>
    <row r="17">
      <c r="A17" s="4" t="inlineStr">
        <is>
          <t>Amortized Cost</t>
        </is>
      </c>
      <c r="B17" s="6" t="n">
        <v>2239</v>
      </c>
      <c r="C17" s="6" t="n">
        <v>2429</v>
      </c>
    </row>
    <row r="18">
      <c r="A18" s="4" t="inlineStr">
        <is>
          <t>Gross Unrealized Gains</t>
        </is>
      </c>
      <c r="B18" s="6" t="n">
        <v>75</v>
      </c>
      <c r="C18" s="6" t="n">
        <v>128</v>
      </c>
    </row>
    <row r="19">
      <c r="A19" s="4" t="inlineStr">
        <is>
          <t>Gross Unrealized Losses</t>
        </is>
      </c>
      <c r="B19" s="6" t="n">
        <v>-7</v>
      </c>
      <c r="C19" s="6" t="n">
        <v>-19</v>
      </c>
    </row>
    <row r="20">
      <c r="A20" s="4" t="inlineStr">
        <is>
          <t>Allowance for Expected Credit Losses</t>
        </is>
      </c>
      <c r="B20" s="6" t="n">
        <v>0</v>
      </c>
      <c r="C20" s="6" t="n">
        <v>-4</v>
      </c>
      <c r="D20" s="5" t="n">
        <v>0</v>
      </c>
    </row>
    <row r="21">
      <c r="A21" s="4" t="inlineStr">
        <is>
          <t>Fair Value</t>
        </is>
      </c>
      <c r="B21" s="6" t="n">
        <v>2307</v>
      </c>
      <c r="C21" s="6" t="n">
        <v>2534</v>
      </c>
    </row>
    <row r="22">
      <c r="A22" s="4" t="inlineStr">
        <is>
          <t>Other asset-backed securities</t>
        </is>
      </c>
    </row>
    <row r="23">
      <c r="A23" s="3" t="inlineStr">
        <is>
          <t>Debt Securities, Trading and Available-for-sale [Abstract]</t>
        </is>
      </c>
    </row>
    <row r="24">
      <c r="A24" s="4" t="inlineStr">
        <is>
          <t>Amortized Cost</t>
        </is>
      </c>
      <c r="B24" s="6" t="n">
        <v>1391</v>
      </c>
      <c r="C24" s="6" t="n">
        <v>1546</v>
      </c>
    </row>
    <row r="25">
      <c r="A25" s="4" t="inlineStr">
        <is>
          <t>Gross Unrealized Gains</t>
        </is>
      </c>
      <c r="B25" s="6" t="n">
        <v>31</v>
      </c>
      <c r="C25" s="6" t="n">
        <v>40</v>
      </c>
    </row>
    <row r="26">
      <c r="A26" s="4" t="inlineStr">
        <is>
          <t>Gross Unrealized Losses</t>
        </is>
      </c>
      <c r="B26" s="6" t="n">
        <v>-2</v>
      </c>
      <c r="C26" s="6" t="n">
        <v>-7</v>
      </c>
    </row>
    <row r="27">
      <c r="A27" s="4" t="inlineStr">
        <is>
          <t>Allowance for Expected Credit Losses</t>
        </is>
      </c>
      <c r="B27" s="6" t="n">
        <v>0</v>
      </c>
      <c r="C27" s="6" t="n">
        <v>-1</v>
      </c>
      <c r="D27" s="6" t="n">
        <v>0</v>
      </c>
    </row>
    <row r="28">
      <c r="A28" s="4" t="inlineStr">
        <is>
          <t>Fair Value</t>
        </is>
      </c>
      <c r="B28" s="6" t="n">
        <v>1420</v>
      </c>
      <c r="C28" s="6" t="n">
        <v>1578</v>
      </c>
    </row>
    <row r="29">
      <c r="A29" s="4" t="inlineStr">
        <is>
          <t>U.S. government-related securities</t>
        </is>
      </c>
    </row>
    <row r="30">
      <c r="A30" s="3" t="inlineStr">
        <is>
          <t>Debt Securities, Trading and Available-for-sale [Abstract]</t>
        </is>
      </c>
    </row>
    <row r="31">
      <c r="A31" s="4" t="inlineStr">
        <is>
          <t>Amortized Cost</t>
        </is>
      </c>
      <c r="B31" s="6" t="n">
        <v>821</v>
      </c>
      <c r="C31" s="6" t="n">
        <v>1492</v>
      </c>
    </row>
    <row r="32">
      <c r="A32" s="4" t="inlineStr">
        <is>
          <t>Gross Unrealized Gains</t>
        </is>
      </c>
      <c r="B32" s="6" t="n">
        <v>12</v>
      </c>
      <c r="C32" s="6" t="n">
        <v>26</v>
      </c>
    </row>
    <row r="33">
      <c r="A33" s="4" t="inlineStr">
        <is>
          <t>Gross Unrealized Losses</t>
        </is>
      </c>
      <c r="B33" s="6" t="n">
        <v>-25</v>
      </c>
      <c r="C33" s="6" t="n">
        <v>-3</v>
      </c>
    </row>
    <row r="34">
      <c r="A34" s="4" t="inlineStr">
        <is>
          <t>Allowance for Expected Credit Losses</t>
        </is>
      </c>
      <c r="B34" s="6" t="n">
        <v>0</v>
      </c>
      <c r="C34" s="6" t="n">
        <v>0</v>
      </c>
    </row>
    <row r="35">
      <c r="A35" s="4" t="inlineStr">
        <is>
          <t>Fair Value</t>
        </is>
      </c>
      <c r="B35" s="6" t="n">
        <v>808</v>
      </c>
      <c r="C35" s="6" t="n">
        <v>1515</v>
      </c>
    </row>
    <row r="36">
      <c r="A36" s="4" t="inlineStr">
        <is>
          <t>Other government-related securities</t>
        </is>
      </c>
    </row>
    <row r="37">
      <c r="A37" s="3" t="inlineStr">
        <is>
          <t>Debt Securities, Trading and Available-for-sale [Abstract]</t>
        </is>
      </c>
    </row>
    <row r="38">
      <c r="A38" s="4" t="inlineStr">
        <is>
          <t>Amortized Cost</t>
        </is>
      </c>
      <c r="B38" s="6" t="n">
        <v>680</v>
      </c>
      <c r="C38" s="6" t="n">
        <v>622</v>
      </c>
    </row>
    <row r="39">
      <c r="A39" s="4" t="inlineStr">
        <is>
          <t>Gross Unrealized Gains</t>
        </is>
      </c>
      <c r="B39" s="6" t="n">
        <v>75</v>
      </c>
      <c r="C39" s="6" t="n">
        <v>96</v>
      </c>
    </row>
    <row r="40">
      <c r="A40" s="4" t="inlineStr">
        <is>
          <t>Gross Unrealized Losses</t>
        </is>
      </c>
      <c r="B40" s="6" t="n">
        <v>-2</v>
      </c>
      <c r="C40" s="6" t="n">
        <v>-1</v>
      </c>
    </row>
    <row r="41">
      <c r="A41" s="4" t="inlineStr">
        <is>
          <t>Allowance for Expected Credit Losses</t>
        </is>
      </c>
      <c r="B41" s="6" t="n">
        <v>0</v>
      </c>
      <c r="C41" s="6" t="n">
        <v>0</v>
      </c>
    </row>
    <row r="42">
      <c r="A42" s="4" t="inlineStr">
        <is>
          <t>Fair Value</t>
        </is>
      </c>
      <c r="B42" s="6" t="n">
        <v>753</v>
      </c>
      <c r="C42" s="6" t="n">
        <v>717</v>
      </c>
    </row>
    <row r="43">
      <c r="A43" s="4" t="inlineStr">
        <is>
          <t>States, municipals, and political subdivisions</t>
        </is>
      </c>
    </row>
    <row r="44">
      <c r="A44" s="3" t="inlineStr">
        <is>
          <t>Debt Securities, Trading and Available-for-sale [Abstract]</t>
        </is>
      </c>
    </row>
    <row r="45">
      <c r="A45" s="4" t="inlineStr">
        <is>
          <t>Amortized Cost</t>
        </is>
      </c>
      <c r="B45" s="6" t="n">
        <v>3747</v>
      </c>
      <c r="C45" s="6" t="n">
        <v>3902</v>
      </c>
    </row>
    <row r="46">
      <c r="A46" s="4" t="inlineStr">
        <is>
          <t>Gross Unrealized Gains</t>
        </is>
      </c>
      <c r="B46" s="6" t="n">
        <v>410</v>
      </c>
      <c r="C46" s="6" t="n">
        <v>519</v>
      </c>
    </row>
    <row r="47">
      <c r="A47" s="4" t="inlineStr">
        <is>
          <t>Gross Unrealized Losses</t>
        </is>
      </c>
      <c r="B47" s="6" t="n">
        <v>-1</v>
      </c>
      <c r="C47" s="6" t="n">
        <v>-1</v>
      </c>
    </row>
    <row r="48">
      <c r="A48" s="4" t="inlineStr">
        <is>
          <t>Allowance for Expected Credit Losses</t>
        </is>
      </c>
      <c r="B48" s="6" t="n">
        <v>0</v>
      </c>
      <c r="C48" s="6" t="n">
        <v>0</v>
      </c>
    </row>
    <row r="49">
      <c r="A49" s="4" t="inlineStr">
        <is>
          <t>Fair Value</t>
        </is>
      </c>
      <c r="B49" s="6" t="n">
        <v>4156</v>
      </c>
      <c r="C49" s="6" t="n">
        <v>4420</v>
      </c>
    </row>
    <row r="50">
      <c r="A50" s="4" t="inlineStr">
        <is>
          <t>Corporate securities</t>
        </is>
      </c>
    </row>
    <row r="51">
      <c r="A51" s="3" t="inlineStr">
        <is>
          <t>Debt Securities, Trading and Available-for-sale [Abstract]</t>
        </is>
      </c>
    </row>
    <row r="52">
      <c r="A52" s="4" t="inlineStr">
        <is>
          <t>Amortized Cost</t>
        </is>
      </c>
      <c r="B52" s="6" t="n">
        <v>49211</v>
      </c>
      <c r="C52" s="6" t="n">
        <v>46150</v>
      </c>
    </row>
    <row r="53">
      <c r="A53" s="4" t="inlineStr">
        <is>
          <t>Gross Unrealized Gains</t>
        </is>
      </c>
      <c r="B53" s="6" t="n">
        <v>4645</v>
      </c>
      <c r="C53" s="6" t="n">
        <v>6074</v>
      </c>
    </row>
    <row r="54">
      <c r="A54" s="4" t="inlineStr">
        <is>
          <t>Gross Unrealized Losses</t>
        </is>
      </c>
      <c r="B54" s="6" t="n">
        <v>-156</v>
      </c>
      <c r="C54" s="6" t="n">
        <v>-99</v>
      </c>
    </row>
    <row r="55">
      <c r="A55" s="4" t="inlineStr">
        <is>
          <t>Allowance for Expected Credit Losses</t>
        </is>
      </c>
      <c r="B55" s="6" t="n">
        <v>-1</v>
      </c>
      <c r="C55" s="6" t="n">
        <v>-18</v>
      </c>
      <c r="D55" s="6" t="n">
        <v>0</v>
      </c>
    </row>
    <row r="56">
      <c r="A56" s="4" t="inlineStr">
        <is>
          <t>Fair Value</t>
        </is>
      </c>
      <c r="B56" s="6" t="n">
        <v>53699</v>
      </c>
      <c r="C56" s="6" t="n">
        <v>52107</v>
      </c>
    </row>
    <row r="57">
      <c r="A57" s="4" t="inlineStr">
        <is>
          <t>Preferred Stock</t>
        </is>
      </c>
    </row>
    <row r="58">
      <c r="A58" s="3" t="inlineStr">
        <is>
          <t>Debt Securities, Trading and Available-for-sale [Abstract]</t>
        </is>
      </c>
    </row>
    <row r="59">
      <c r="A59" s="4" t="inlineStr">
        <is>
          <t>Amortized Cost</t>
        </is>
      </c>
      <c r="B59" s="6" t="n">
        <v>297</v>
      </c>
      <c r="C59" s="6" t="n">
        <v>183</v>
      </c>
    </row>
    <row r="60">
      <c r="A60" s="4" t="inlineStr">
        <is>
          <t>Gross Unrealized Gains</t>
        </is>
      </c>
      <c r="B60" s="6" t="n">
        <v>10</v>
      </c>
      <c r="C60" s="6" t="n">
        <v>11</v>
      </c>
    </row>
    <row r="61">
      <c r="A61" s="4" t="inlineStr">
        <is>
          <t>Gross Unrealized Losses</t>
        </is>
      </c>
      <c r="B61" s="6" t="n">
        <v>0</v>
      </c>
      <c r="C61" s="6" t="n">
        <v>0</v>
      </c>
    </row>
    <row r="62">
      <c r="A62" s="4" t="inlineStr">
        <is>
          <t>Allowance for Expected Credit Losses</t>
        </is>
      </c>
      <c r="B62" s="6" t="n">
        <v>0</v>
      </c>
      <c r="C62" s="6" t="n">
        <v>0</v>
      </c>
    </row>
    <row r="63">
      <c r="A63" s="4" t="inlineStr">
        <is>
          <t>Fair Value</t>
        </is>
      </c>
      <c r="B63" s="6" t="n">
        <v>307</v>
      </c>
      <c r="C63" s="6" t="n">
        <v>194</v>
      </c>
    </row>
    <row r="64">
      <c r="A64" s="4" t="inlineStr">
        <is>
          <t>Total fixed maturity securities - AFS</t>
        </is>
      </c>
    </row>
    <row r="65">
      <c r="A65" s="3" t="inlineStr">
        <is>
          <t>Debt Securities, Trading and Available-for-sale [Abstract]</t>
        </is>
      </c>
    </row>
    <row r="66">
      <c r="A66" s="4" t="inlineStr">
        <is>
          <t>Amortized Cost</t>
        </is>
      </c>
      <c r="B66" s="6" t="n">
        <v>65262</v>
      </c>
      <c r="C66" s="6" t="n">
        <v>62834</v>
      </c>
    </row>
    <row r="67">
      <c r="A67" s="4" t="inlineStr">
        <is>
          <t>Gross Unrealized Gains</t>
        </is>
      </c>
      <c r="B67" s="6" t="n">
        <v>5289</v>
      </c>
      <c r="C67" s="6" t="n">
        <v>7053</v>
      </c>
    </row>
    <row r="68">
      <c r="A68" s="4" t="inlineStr">
        <is>
          <t>Gross Unrealized Losses</t>
        </is>
      </c>
      <c r="B68" s="6" t="n">
        <v>-295</v>
      </c>
      <c r="C68" s="6" t="n">
        <v>-131</v>
      </c>
    </row>
    <row r="69">
      <c r="A69" s="4" t="inlineStr">
        <is>
          <t>Allowance for Expected Credit Losses</t>
        </is>
      </c>
      <c r="B69" s="6" t="n">
        <v>-1</v>
      </c>
      <c r="C69" s="6" t="n">
        <v>-23</v>
      </c>
      <c r="D69" s="5" t="n">
        <v>0</v>
      </c>
    </row>
    <row r="70">
      <c r="A70" s="4" t="inlineStr">
        <is>
          <t>Fair Value</t>
        </is>
      </c>
      <c r="B70" s="6" t="n">
        <v>70255</v>
      </c>
      <c r="C70" s="6" t="n">
        <v>69733</v>
      </c>
    </row>
    <row r="71">
      <c r="A71" s="4" t="inlineStr">
        <is>
          <t>Short-term investments</t>
        </is>
      </c>
    </row>
    <row r="72">
      <c r="A72" s="3" t="inlineStr">
        <is>
          <t>Debt Securities, Trading and Available-for-sale [Abstract]</t>
        </is>
      </c>
    </row>
    <row r="73">
      <c r="A73" s="4" t="inlineStr">
        <is>
          <t>Amortized Cost</t>
        </is>
      </c>
      <c r="B73" s="6" t="n">
        <v>780</v>
      </c>
      <c r="C73" s="6" t="n">
        <v>386</v>
      </c>
    </row>
    <row r="74">
      <c r="A74" s="4" t="inlineStr">
        <is>
          <t>Gross Unrealized Gains</t>
        </is>
      </c>
      <c r="B74" s="6" t="n">
        <v>0</v>
      </c>
      <c r="C74" s="6" t="n">
        <v>0</v>
      </c>
    </row>
    <row r="75">
      <c r="A75" s="4" t="inlineStr">
        <is>
          <t>Gross Unrealized Losses</t>
        </is>
      </c>
      <c r="B75" s="6" t="n">
        <v>0</v>
      </c>
      <c r="C75" s="6" t="n">
        <v>0</v>
      </c>
    </row>
    <row r="76">
      <c r="A76" s="4" t="inlineStr">
        <is>
          <t>Allowance for Expected Credit Losses</t>
        </is>
      </c>
      <c r="B76" s="6" t="n">
        <v>0</v>
      </c>
      <c r="C76" s="6" t="n">
        <v>0</v>
      </c>
    </row>
    <row r="77">
      <c r="A77" s="4" t="inlineStr">
        <is>
          <t>Fair Value</t>
        </is>
      </c>
      <c r="B77" s="6" t="n">
        <v>780</v>
      </c>
      <c r="C77" s="6" t="n">
        <v>386</v>
      </c>
    </row>
    <row r="78">
      <c r="A78" s="4" t="inlineStr">
        <is>
          <t>Public utility securities</t>
        </is>
      </c>
    </row>
    <row r="79">
      <c r="A79" s="3" t="inlineStr">
        <is>
          <t>Debt Securities, Trading and Available-for-sale [Abstract]</t>
        </is>
      </c>
    </row>
    <row r="80">
      <c r="A80" s="4" t="inlineStr">
        <is>
          <t>Amortized Cost</t>
        </is>
      </c>
      <c r="B80" s="6" t="n">
        <v>6500</v>
      </c>
      <c r="C80" s="6" t="n">
        <v>6300</v>
      </c>
    </row>
    <row r="81">
      <c r="A81" s="4" t="inlineStr">
        <is>
          <t>Fair Value</t>
        </is>
      </c>
      <c r="B81" s="6" t="n">
        <v>7000</v>
      </c>
      <c r="C81" s="6" t="n">
        <v>7000</v>
      </c>
    </row>
    <row r="82">
      <c r="A82" s="4" t="inlineStr">
        <is>
          <t>Foreign government securities</t>
        </is>
      </c>
    </row>
    <row r="83">
      <c r="A83" s="3" t="inlineStr">
        <is>
          <t>Debt Securities, Trading and Available-for-sale [Abstract]</t>
        </is>
      </c>
    </row>
    <row r="84">
      <c r="A84" s="4" t="inlineStr">
        <is>
          <t>Amortized Cost</t>
        </is>
      </c>
      <c r="B84" s="6" t="n">
        <v>620</v>
      </c>
      <c r="C84" s="6" t="n">
        <v>557</v>
      </c>
    </row>
    <row r="85">
      <c r="A85" s="4" t="inlineStr">
        <is>
          <t>Fair Value</t>
        </is>
      </c>
      <c r="B85" s="5" t="n">
        <v>687</v>
      </c>
      <c r="C85" s="5" t="n">
        <v>6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 Schedule of Fair Value of Trading Securities (Details) - USD ($) $ in Millions</t>
        </is>
      </c>
      <c r="B1" s="2" t="inlineStr">
        <is>
          <t>Dec. 31, 2021</t>
        </is>
      </c>
      <c r="C1" s="2" t="inlineStr">
        <is>
          <t>Dec. 31, 2020</t>
        </is>
      </c>
    </row>
    <row r="2">
      <c r="A2" s="3" t="inlineStr">
        <is>
          <t>Debt and Equity Securities, FV-NI [Line Items]</t>
        </is>
      </c>
    </row>
    <row r="3">
      <c r="A3" s="4" t="inlineStr">
        <is>
          <t>Fixed maturity securities - trading</t>
        </is>
      </c>
      <c r="B3" s="5" t="n">
        <v>2888</v>
      </c>
      <c r="C3" s="5" t="n">
        <v>2958</v>
      </c>
    </row>
    <row r="4">
      <c r="A4" s="4" t="inlineStr">
        <is>
          <t>Residential mortgage-backed securities</t>
        </is>
      </c>
    </row>
    <row r="5">
      <c r="A5" s="3" t="inlineStr">
        <is>
          <t>Debt and Equity Securities, FV-NI [Line Items]</t>
        </is>
      </c>
    </row>
    <row r="6">
      <c r="A6" s="4" t="inlineStr">
        <is>
          <t>Fixed maturity securities - trading</t>
        </is>
      </c>
      <c r="B6" s="6" t="n">
        <v>133</v>
      </c>
      <c r="C6" s="6" t="n">
        <v>209</v>
      </c>
    </row>
    <row r="7">
      <c r="A7" s="4" t="inlineStr">
        <is>
          <t>Commercial mortgage-backed securities</t>
        </is>
      </c>
    </row>
    <row r="8">
      <c r="A8" s="3" t="inlineStr">
        <is>
          <t>Debt and Equity Securities, FV-NI [Line Items]</t>
        </is>
      </c>
    </row>
    <row r="9">
      <c r="A9" s="4" t="inlineStr">
        <is>
          <t>Fixed maturity securities - trading</t>
        </is>
      </c>
      <c r="B9" s="6" t="n">
        <v>209</v>
      </c>
      <c r="C9" s="6" t="n">
        <v>214</v>
      </c>
    </row>
    <row r="10">
      <c r="A10" s="4" t="inlineStr">
        <is>
          <t>Other asset-backed securities</t>
        </is>
      </c>
    </row>
    <row r="11">
      <c r="A11" s="3" t="inlineStr">
        <is>
          <t>Debt and Equity Securities, FV-NI [Line Items]</t>
        </is>
      </c>
    </row>
    <row r="12">
      <c r="A12" s="4" t="inlineStr">
        <is>
          <t>Fixed maturity securities - trading</t>
        </is>
      </c>
      <c r="B12" s="6" t="n">
        <v>185</v>
      </c>
      <c r="C12" s="6" t="n">
        <v>163</v>
      </c>
    </row>
    <row r="13">
      <c r="A13" s="4" t="inlineStr">
        <is>
          <t>U.S. government-related securities</t>
        </is>
      </c>
    </row>
    <row r="14">
      <c r="A14" s="3" t="inlineStr">
        <is>
          <t>Debt and Equity Securities, FV-NI [Line Items]</t>
        </is>
      </c>
    </row>
    <row r="15">
      <c r="A15" s="4" t="inlineStr">
        <is>
          <t>Fixed maturity securities - trading</t>
        </is>
      </c>
      <c r="B15" s="6" t="n">
        <v>33</v>
      </c>
      <c r="C15" s="6" t="n">
        <v>91</v>
      </c>
    </row>
    <row r="16">
      <c r="A16" s="4" t="inlineStr">
        <is>
          <t>Other government-related securities</t>
        </is>
      </c>
    </row>
    <row r="17">
      <c r="A17" s="3" t="inlineStr">
        <is>
          <t>Debt and Equity Securities, FV-NI [Line Items]</t>
        </is>
      </c>
    </row>
    <row r="18">
      <c r="A18" s="4" t="inlineStr">
        <is>
          <t>Fixed maturity securities - trading</t>
        </is>
      </c>
      <c r="B18" s="6" t="n">
        <v>64</v>
      </c>
      <c r="C18" s="6" t="n">
        <v>30</v>
      </c>
    </row>
    <row r="19">
      <c r="A19" s="4" t="inlineStr">
        <is>
          <t>States, municipals, and political subdivisions</t>
        </is>
      </c>
    </row>
    <row r="20">
      <c r="A20" s="3" t="inlineStr">
        <is>
          <t>Debt and Equity Securities, FV-NI [Line Items]</t>
        </is>
      </c>
    </row>
    <row r="21">
      <c r="A21" s="4" t="inlineStr">
        <is>
          <t>Fixed maturity securities - trading</t>
        </is>
      </c>
      <c r="B21" s="6" t="n">
        <v>286</v>
      </c>
      <c r="C21" s="6" t="n">
        <v>282</v>
      </c>
    </row>
    <row r="22">
      <c r="A22" s="4" t="inlineStr">
        <is>
          <t>Corporate securities</t>
        </is>
      </c>
    </row>
    <row r="23">
      <c r="A23" s="3" t="inlineStr">
        <is>
          <t>Debt and Equity Securities, FV-NI [Line Items]</t>
        </is>
      </c>
    </row>
    <row r="24">
      <c r="A24" s="4" t="inlineStr">
        <is>
          <t>Fixed maturity securities - trading</t>
        </is>
      </c>
      <c r="B24" s="6" t="n">
        <v>1875</v>
      </c>
      <c r="C24" s="6" t="n">
        <v>1860</v>
      </c>
    </row>
    <row r="25">
      <c r="A25" s="4" t="inlineStr">
        <is>
          <t>Preferred Stock</t>
        </is>
      </c>
    </row>
    <row r="26">
      <c r="A26" s="3" t="inlineStr">
        <is>
          <t>Debt and Equity Securities, FV-NI [Line Items]</t>
        </is>
      </c>
    </row>
    <row r="27">
      <c r="A27" s="4" t="inlineStr">
        <is>
          <t>Fixed maturity securities - trading</t>
        </is>
      </c>
      <c r="B27" s="6" t="n">
        <v>8</v>
      </c>
      <c r="C27" s="6" t="n">
        <v>13</v>
      </c>
    </row>
    <row r="28">
      <c r="A28" s="4" t="inlineStr">
        <is>
          <t>Total fixed maturity securities - AFS</t>
        </is>
      </c>
    </row>
    <row r="29">
      <c r="A29" s="3" t="inlineStr">
        <is>
          <t>Debt and Equity Securities, FV-NI [Line Items]</t>
        </is>
      </c>
    </row>
    <row r="30">
      <c r="A30" s="4" t="inlineStr">
        <is>
          <t>Fixed maturity securities - trading</t>
        </is>
      </c>
      <c r="B30" s="6" t="n">
        <v>2793</v>
      </c>
      <c r="C30" s="6" t="n">
        <v>2862</v>
      </c>
    </row>
    <row r="31">
      <c r="A31" s="4" t="inlineStr">
        <is>
          <t>Equity securities</t>
        </is>
      </c>
    </row>
    <row r="32">
      <c r="A32" s="3" t="inlineStr">
        <is>
          <t>Debt and Equity Securities, FV-NI [Line Items]</t>
        </is>
      </c>
    </row>
    <row r="33">
      <c r="A33" s="4" t="inlineStr">
        <is>
          <t>Fixed maturity securities - trading</t>
        </is>
      </c>
      <c r="B33" s="6" t="n">
        <v>13</v>
      </c>
      <c r="C33" s="6" t="n">
        <v>20</v>
      </c>
    </row>
    <row r="34">
      <c r="A34" s="4" t="inlineStr">
        <is>
          <t>Short-term investments</t>
        </is>
      </c>
    </row>
    <row r="35">
      <c r="A35" s="3" t="inlineStr">
        <is>
          <t>Debt and Equity Securities, FV-NI [Line Items]</t>
        </is>
      </c>
    </row>
    <row r="36">
      <c r="A36" s="4" t="inlineStr">
        <is>
          <t>Fixed maturity securities - trading</t>
        </is>
      </c>
      <c r="B36" s="6" t="n">
        <v>82</v>
      </c>
      <c r="C36" s="6" t="n">
        <v>76</v>
      </c>
    </row>
    <row r="37">
      <c r="A37" s="4" t="inlineStr">
        <is>
          <t>Public utility securities</t>
        </is>
      </c>
    </row>
    <row r="38">
      <c r="A38" s="3" t="inlineStr">
        <is>
          <t>Debt and Equity Securities, FV-NI [Line Items]</t>
        </is>
      </c>
    </row>
    <row r="39">
      <c r="A39" s="4" t="inlineStr">
        <is>
          <t>Fixed maturity securities - trading</t>
        </is>
      </c>
      <c r="B39" s="6" t="n">
        <v>134</v>
      </c>
      <c r="C39" s="6" t="n">
        <v>144</v>
      </c>
    </row>
    <row r="40">
      <c r="A40" s="4" t="inlineStr">
        <is>
          <t>Foreign government securities</t>
        </is>
      </c>
    </row>
    <row r="41">
      <c r="A41" s="3" t="inlineStr">
        <is>
          <t>Debt and Equity Securities, FV-NI [Line Items]</t>
        </is>
      </c>
    </row>
    <row r="42">
      <c r="A42" s="4" t="inlineStr">
        <is>
          <t>Fixed maturity securities - trading</t>
        </is>
      </c>
      <c r="B42" s="5" t="n">
        <v>44</v>
      </c>
      <c r="C42" s="5" t="n">
        <v>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 Schedule of Amortized Cost and Fair Value of Available-For-Sale by Maturity Date (Details) - USD ($) $ in Millions</t>
        </is>
      </c>
      <c r="B1" s="2" t="inlineStr">
        <is>
          <t>Dec. 31, 2021</t>
        </is>
      </c>
      <c r="C1" s="2" t="inlineStr">
        <is>
          <t>Dec. 31, 2020</t>
        </is>
      </c>
    </row>
    <row r="2">
      <c r="A2" s="3" t="inlineStr">
        <is>
          <t>Available-for-sale Amortized Cost</t>
        </is>
      </c>
    </row>
    <row r="3">
      <c r="A3" s="4" t="inlineStr">
        <is>
          <t>Amortized Cost</t>
        </is>
      </c>
      <c r="B3" s="5" t="n">
        <v>66042</v>
      </c>
      <c r="C3" s="5" t="n">
        <v>63220</v>
      </c>
    </row>
    <row r="4">
      <c r="A4" s="3" t="inlineStr">
        <is>
          <t>Available-for-sale Fair Value</t>
        </is>
      </c>
    </row>
    <row r="5">
      <c r="A5" s="4" t="inlineStr">
        <is>
          <t>Fair Value</t>
        </is>
      </c>
      <c r="B5" s="6" t="n">
        <v>71035</v>
      </c>
      <c r="C5" s="6" t="n">
        <v>70119</v>
      </c>
    </row>
    <row r="6">
      <c r="A6" s="4" t="inlineStr">
        <is>
          <t>Total fixed maturity securities - AFS</t>
        </is>
      </c>
    </row>
    <row r="7">
      <c r="A7" s="3" t="inlineStr">
        <is>
          <t>Available-for-sale Amortized Cost</t>
        </is>
      </c>
    </row>
    <row r="8">
      <c r="A8" s="4" t="inlineStr">
        <is>
          <t>Due in one year or less</t>
        </is>
      </c>
      <c r="B8" s="6" t="n">
        <v>1707</v>
      </c>
    </row>
    <row r="9">
      <c r="A9" s="4" t="inlineStr">
        <is>
          <t>Due after one year through five years</t>
        </is>
      </c>
      <c r="B9" s="6" t="n">
        <v>11046</v>
      </c>
    </row>
    <row r="10">
      <c r="A10" s="4" t="inlineStr">
        <is>
          <t>Due after five years through ten years</t>
        </is>
      </c>
      <c r="B10" s="6" t="n">
        <v>15434</v>
      </c>
    </row>
    <row r="11">
      <c r="A11" s="4" t="inlineStr">
        <is>
          <t>Due after ten years</t>
        </is>
      </c>
      <c r="B11" s="6" t="n">
        <v>37075</v>
      </c>
    </row>
    <row r="12">
      <c r="A12" s="4" t="inlineStr">
        <is>
          <t>Amortized Cost</t>
        </is>
      </c>
      <c r="B12" s="6" t="n">
        <v>65262</v>
      </c>
      <c r="C12" s="6" t="n">
        <v>62834</v>
      </c>
    </row>
    <row r="13">
      <c r="A13" s="3" t="inlineStr">
        <is>
          <t>Available-for-sale Fair Value</t>
        </is>
      </c>
    </row>
    <row r="14">
      <c r="A14" s="4" t="inlineStr">
        <is>
          <t>Due in one year or less</t>
        </is>
      </c>
      <c r="B14" s="6" t="n">
        <v>1719</v>
      </c>
    </row>
    <row r="15">
      <c r="A15" s="4" t="inlineStr">
        <is>
          <t>Due after one year through five years</t>
        </is>
      </c>
      <c r="B15" s="6" t="n">
        <v>11453</v>
      </c>
    </row>
    <row r="16">
      <c r="A16" s="4" t="inlineStr">
        <is>
          <t>Due after five years through ten years</t>
        </is>
      </c>
      <c r="B16" s="6" t="n">
        <v>16135</v>
      </c>
    </row>
    <row r="17">
      <c r="A17" s="4" t="inlineStr">
        <is>
          <t>Due after ten years</t>
        </is>
      </c>
      <c r="B17" s="6" t="n">
        <v>40948</v>
      </c>
    </row>
    <row r="18">
      <c r="A18" s="4" t="inlineStr">
        <is>
          <t>Fair Value</t>
        </is>
      </c>
      <c r="B18" s="5" t="n">
        <v>70255</v>
      </c>
      <c r="C18" s="5" t="n">
        <v>697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OPERATIONS - Schedule of Available-for-Sale Credit Losses on Fixed Maturities with Credit Losses (Details) - USD ($) $ in Millions</t>
        </is>
      </c>
      <c r="B1" s="2" t="inlineStr">
        <is>
          <t>12 Months Ended</t>
        </is>
      </c>
    </row>
    <row r="2">
      <c r="B2" s="2" t="inlineStr">
        <is>
          <t>Dec. 31, 2021</t>
        </is>
      </c>
      <c r="C2" s="2" t="inlineStr">
        <is>
          <t>Dec. 31, 2020</t>
        </is>
      </c>
    </row>
    <row r="3">
      <c r="A3" s="3" t="inlineStr">
        <is>
          <t>Debt Securities, Available-for-sale, Allowance for Credit Loss [Roll Forward]</t>
        </is>
      </c>
    </row>
    <row r="4">
      <c r="A4" s="4" t="inlineStr">
        <is>
          <t>Beginning Balance</t>
        </is>
      </c>
      <c r="B4" s="5" t="n">
        <v>23</v>
      </c>
    </row>
    <row r="5">
      <c r="A5" s="4" t="inlineStr">
        <is>
          <t>Ending Balance</t>
        </is>
      </c>
      <c r="B5" s="6" t="n">
        <v>1</v>
      </c>
      <c r="C5" s="5" t="n">
        <v>23</v>
      </c>
    </row>
    <row r="6">
      <c r="A6" s="4" t="inlineStr">
        <is>
          <t>Corporate securities</t>
        </is>
      </c>
    </row>
    <row r="7">
      <c r="A7" s="3" t="inlineStr">
        <is>
          <t>Debt Securities, Available-for-sale, Allowance for Credit Loss [Roll Forward]</t>
        </is>
      </c>
    </row>
    <row r="8">
      <c r="A8" s="4" t="inlineStr">
        <is>
          <t>Beginning Balance</t>
        </is>
      </c>
      <c r="B8" s="6" t="n">
        <v>18</v>
      </c>
      <c r="C8" s="6" t="n">
        <v>0</v>
      </c>
    </row>
    <row r="9">
      <c r="A9" s="4" t="inlineStr">
        <is>
          <t>Additions for securities for which an allowance was not previously recorded</t>
        </is>
      </c>
      <c r="B9" s="6" t="n">
        <v>0</v>
      </c>
      <c r="C9" s="6" t="n">
        <v>62</v>
      </c>
    </row>
    <row r="10">
      <c r="A10" s="4" t="inlineStr">
        <is>
          <t>Adjustments on previously recorded allowances due to change in expected cash flows</t>
        </is>
      </c>
      <c r="B10" s="6" t="n">
        <v>-1</v>
      </c>
      <c r="C10" s="6" t="n">
        <v>20</v>
      </c>
    </row>
    <row r="11">
      <c r="A11" s="4" t="inlineStr">
        <is>
          <t>Reductions on previously recorded allowances due to disposal of security in the current period</t>
        </is>
      </c>
      <c r="B11" s="6" t="n">
        <v>0</v>
      </c>
      <c r="C11" s="6" t="n">
        <v>-1</v>
      </c>
    </row>
    <row r="12">
      <c r="A12" s="4" t="inlineStr">
        <is>
          <t>Write-offs of previously recorded allowances due to intent or requirement to sell</t>
        </is>
      </c>
      <c r="B12" s="6" t="n">
        <v>-16</v>
      </c>
      <c r="C12" s="6" t="n">
        <v>-63</v>
      </c>
    </row>
    <row r="13">
      <c r="A13" s="4" t="inlineStr">
        <is>
          <t>Ending Balance</t>
        </is>
      </c>
      <c r="B13" s="6" t="n">
        <v>1</v>
      </c>
      <c r="C13" s="6" t="n">
        <v>18</v>
      </c>
    </row>
    <row r="14">
      <c r="A14" s="4" t="inlineStr">
        <is>
          <t>Commercial mortgage-backed securities</t>
        </is>
      </c>
    </row>
    <row r="15">
      <c r="A15" s="3" t="inlineStr">
        <is>
          <t>Debt Securities, Available-for-sale, Allowance for Credit Loss [Roll Forward]</t>
        </is>
      </c>
    </row>
    <row r="16">
      <c r="A16" s="4" t="inlineStr">
        <is>
          <t>Beginning Balance</t>
        </is>
      </c>
      <c r="B16" s="6" t="n">
        <v>4</v>
      </c>
      <c r="C16" s="6" t="n">
        <v>0</v>
      </c>
    </row>
    <row r="17">
      <c r="A17" s="4" t="inlineStr">
        <is>
          <t>Additions for securities for which an allowance was not previously recorded</t>
        </is>
      </c>
      <c r="B17" s="6" t="n">
        <v>0</v>
      </c>
      <c r="C17" s="6" t="n">
        <v>4</v>
      </c>
    </row>
    <row r="18">
      <c r="A18" s="4" t="inlineStr">
        <is>
          <t>Adjustments on previously recorded allowances due to change in expected cash flows</t>
        </is>
      </c>
      <c r="B18" s="6" t="n">
        <v>-4</v>
      </c>
      <c r="C18" s="6" t="n">
        <v>0</v>
      </c>
    </row>
    <row r="19">
      <c r="A19" s="4" t="inlineStr">
        <is>
          <t>Reductions on previously recorded allowances due to disposal of security in the current period</t>
        </is>
      </c>
      <c r="B19" s="6" t="n">
        <v>0</v>
      </c>
      <c r="C19" s="6" t="n">
        <v>0</v>
      </c>
    </row>
    <row r="20">
      <c r="A20" s="4" t="inlineStr">
        <is>
          <t>Write-offs of previously recorded allowances due to intent or requirement to sell</t>
        </is>
      </c>
      <c r="B20" s="6" t="n">
        <v>0</v>
      </c>
      <c r="C20" s="6" t="n">
        <v>0</v>
      </c>
    </row>
    <row r="21">
      <c r="A21" s="4" t="inlineStr">
        <is>
          <t>Ending Balance</t>
        </is>
      </c>
      <c r="B21" s="6" t="n">
        <v>0</v>
      </c>
      <c r="C21" s="6" t="n">
        <v>4</v>
      </c>
    </row>
    <row r="22">
      <c r="A22" s="4" t="inlineStr">
        <is>
          <t>Other asset-backed securities</t>
        </is>
      </c>
    </row>
    <row r="23">
      <c r="A23" s="3" t="inlineStr">
        <is>
          <t>Debt Securities, Available-for-sale, Allowance for Credit Loss [Roll Forward]</t>
        </is>
      </c>
    </row>
    <row r="24">
      <c r="A24" s="4" t="inlineStr">
        <is>
          <t>Beginning Balance</t>
        </is>
      </c>
      <c r="B24" s="6" t="n">
        <v>1</v>
      </c>
      <c r="C24" s="6" t="n">
        <v>0</v>
      </c>
    </row>
    <row r="25">
      <c r="A25" s="4" t="inlineStr">
        <is>
          <t>Additions for securities for which an allowance was not previously recorded</t>
        </is>
      </c>
      <c r="B25" s="6" t="n">
        <v>0</v>
      </c>
      <c r="C25" s="6" t="n">
        <v>1</v>
      </c>
    </row>
    <row r="26">
      <c r="A26" s="4" t="inlineStr">
        <is>
          <t>Adjustments on previously recorded allowances due to change in expected cash flows</t>
        </is>
      </c>
      <c r="B26" s="6" t="n">
        <v>0</v>
      </c>
      <c r="C26" s="6" t="n">
        <v>1</v>
      </c>
    </row>
    <row r="27">
      <c r="A27" s="4" t="inlineStr">
        <is>
          <t>Reductions on previously recorded allowances due to disposal of security in the current period</t>
        </is>
      </c>
      <c r="B27" s="6" t="n">
        <v>-1</v>
      </c>
      <c r="C27" s="6" t="n">
        <v>-1</v>
      </c>
    </row>
    <row r="28">
      <c r="A28" s="4" t="inlineStr">
        <is>
          <t>Write-offs of previously recorded allowances due to intent or requirement to sell</t>
        </is>
      </c>
      <c r="B28" s="6" t="n">
        <v>0</v>
      </c>
      <c r="C28" s="6" t="n">
        <v>0</v>
      </c>
    </row>
    <row r="29">
      <c r="A29" s="4" t="inlineStr">
        <is>
          <t>Ending Balance</t>
        </is>
      </c>
      <c r="B29" s="6" t="n">
        <v>0</v>
      </c>
      <c r="C29" s="6" t="n">
        <v>1</v>
      </c>
    </row>
    <row r="30">
      <c r="A30" s="4" t="inlineStr">
        <is>
          <t>Total fixed maturity securities - AFS</t>
        </is>
      </c>
    </row>
    <row r="31">
      <c r="A31" s="3" t="inlineStr">
        <is>
          <t>Debt Securities, Available-for-sale, Allowance for Credit Loss [Roll Forward]</t>
        </is>
      </c>
    </row>
    <row r="32">
      <c r="A32" s="4" t="inlineStr">
        <is>
          <t>Beginning Balance</t>
        </is>
      </c>
      <c r="B32" s="6" t="n">
        <v>23</v>
      </c>
      <c r="C32" s="6" t="n">
        <v>0</v>
      </c>
    </row>
    <row r="33">
      <c r="A33" s="4" t="inlineStr">
        <is>
          <t>Additions for securities for which an allowance was not previously recorded</t>
        </is>
      </c>
      <c r="B33" s="6" t="n">
        <v>0</v>
      </c>
      <c r="C33" s="6" t="n">
        <v>67</v>
      </c>
    </row>
    <row r="34">
      <c r="A34" s="4" t="inlineStr">
        <is>
          <t>Adjustments on previously recorded allowances due to change in expected cash flows</t>
        </is>
      </c>
      <c r="B34" s="6" t="n">
        <v>-5</v>
      </c>
      <c r="C34" s="6" t="n">
        <v>21</v>
      </c>
    </row>
    <row r="35">
      <c r="A35" s="4" t="inlineStr">
        <is>
          <t>Reductions on previously recorded allowances due to disposal of security in the current period</t>
        </is>
      </c>
      <c r="B35" s="6" t="n">
        <v>-1</v>
      </c>
      <c r="C35" s="6" t="n">
        <v>-2</v>
      </c>
    </row>
    <row r="36">
      <c r="A36" s="4" t="inlineStr">
        <is>
          <t>Write-offs of previously recorded allowances due to intent or requirement to sell</t>
        </is>
      </c>
      <c r="B36" s="6" t="n">
        <v>-16</v>
      </c>
      <c r="C36" s="6" t="n">
        <v>-63</v>
      </c>
    </row>
    <row r="37">
      <c r="A37" s="4" t="inlineStr">
        <is>
          <t>Ending Balance</t>
        </is>
      </c>
      <c r="B37" s="5" t="n">
        <v>1</v>
      </c>
      <c r="C37" s="5" t="n">
        <v>2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 Schedule of Gross Unrealized Losses and Fair Value of Investments Not Deemed to be Other-Than-Temporary (Details) - USD ($) $ in Millions</t>
        </is>
      </c>
      <c r="B1" s="2" t="inlineStr">
        <is>
          <t>Dec. 31, 2021</t>
        </is>
      </c>
      <c r="C1" s="2" t="inlineStr">
        <is>
          <t>Dec. 31, 2020</t>
        </is>
      </c>
    </row>
    <row r="2">
      <c r="A2" s="3" t="inlineStr">
        <is>
          <t>Fair Value</t>
        </is>
      </c>
    </row>
    <row r="3">
      <c r="A3" s="4" t="inlineStr">
        <is>
          <t>Less Than 12 Months</t>
        </is>
      </c>
      <c r="B3" s="5" t="n">
        <v>10273</v>
      </c>
      <c r="C3" s="5" t="n">
        <v>2222</v>
      </c>
    </row>
    <row r="4">
      <c r="A4" s="4" t="inlineStr">
        <is>
          <t>12 Months or More</t>
        </is>
      </c>
      <c r="B4" s="6" t="n">
        <v>827</v>
      </c>
      <c r="C4" s="6" t="n">
        <v>1106</v>
      </c>
    </row>
    <row r="5">
      <c r="A5" s="4" t="inlineStr">
        <is>
          <t>Total</t>
        </is>
      </c>
      <c r="B5" s="6" t="n">
        <v>11100</v>
      </c>
      <c r="C5" s="6" t="n">
        <v>3328</v>
      </c>
    </row>
    <row r="6">
      <c r="A6" s="3" t="inlineStr">
        <is>
          <t>Unrealized Loss</t>
        </is>
      </c>
    </row>
    <row r="7">
      <c r="A7" s="4" t="inlineStr">
        <is>
          <t>Less Than 12 Months</t>
        </is>
      </c>
      <c r="B7" s="6" t="n">
        <v>-239</v>
      </c>
      <c r="C7" s="6" t="n">
        <v>-56</v>
      </c>
    </row>
    <row r="8">
      <c r="A8" s="4" t="inlineStr">
        <is>
          <t>12 Months or More</t>
        </is>
      </c>
      <c r="B8" s="6" t="n">
        <v>-56</v>
      </c>
      <c r="C8" s="6" t="n">
        <v>-76</v>
      </c>
    </row>
    <row r="9">
      <c r="A9" s="4" t="inlineStr">
        <is>
          <t>Total</t>
        </is>
      </c>
      <c r="B9" s="6" t="n">
        <v>-295</v>
      </c>
      <c r="C9" s="6" t="n">
        <v>-132</v>
      </c>
    </row>
    <row r="10">
      <c r="A10" s="4" t="inlineStr">
        <is>
          <t>Residential mortgage-backed securities</t>
        </is>
      </c>
    </row>
    <row r="11">
      <c r="A11" s="3" t="inlineStr">
        <is>
          <t>Fair Value</t>
        </is>
      </c>
    </row>
    <row r="12">
      <c r="A12" s="4" t="inlineStr">
        <is>
          <t>Less Than 12 Months</t>
        </is>
      </c>
      <c r="B12" s="6" t="n">
        <v>4615</v>
      </c>
      <c r="C12" s="6" t="n">
        <v>386</v>
      </c>
    </row>
    <row r="13">
      <c r="A13" s="4" t="inlineStr">
        <is>
          <t>12 Months or More</t>
        </is>
      </c>
      <c r="B13" s="6" t="n">
        <v>15</v>
      </c>
      <c r="C13" s="6" t="n">
        <v>9</v>
      </c>
    </row>
    <row r="14">
      <c r="A14" s="4" t="inlineStr">
        <is>
          <t>Total</t>
        </is>
      </c>
      <c r="B14" s="6" t="n">
        <v>4630</v>
      </c>
      <c r="C14" s="6" t="n">
        <v>395</v>
      </c>
    </row>
    <row r="15">
      <c r="A15" s="3" t="inlineStr">
        <is>
          <t>Unrealized Loss</t>
        </is>
      </c>
    </row>
    <row r="16">
      <c r="A16" s="4" t="inlineStr">
        <is>
          <t>Less Than 12 Months</t>
        </is>
      </c>
      <c r="B16" s="6" t="n">
        <v>-102</v>
      </c>
      <c r="C16" s="6" t="n">
        <v>-1</v>
      </c>
    </row>
    <row r="17">
      <c r="A17" s="4" t="inlineStr">
        <is>
          <t>12 Months or More</t>
        </is>
      </c>
      <c r="B17" s="6" t="n">
        <v>0</v>
      </c>
    </row>
    <row r="18">
      <c r="A18" s="4" t="inlineStr">
        <is>
          <t>Total</t>
        </is>
      </c>
      <c r="B18" s="6" t="n">
        <v>-102</v>
      </c>
      <c r="C18" s="6" t="n">
        <v>-1</v>
      </c>
    </row>
    <row r="19">
      <c r="A19" s="4" t="inlineStr">
        <is>
          <t>Commercial mortgage-backed securities</t>
        </is>
      </c>
    </row>
    <row r="20">
      <c r="A20" s="3" t="inlineStr">
        <is>
          <t>Fair Value</t>
        </is>
      </c>
    </row>
    <row r="21">
      <c r="A21" s="4" t="inlineStr">
        <is>
          <t>Less Than 12 Months</t>
        </is>
      </c>
      <c r="B21" s="6" t="n">
        <v>129</v>
      </c>
      <c r="C21" s="6" t="n">
        <v>263</v>
      </c>
    </row>
    <row r="22">
      <c r="A22" s="4" t="inlineStr">
        <is>
          <t>12 Months or More</t>
        </is>
      </c>
      <c r="B22" s="6" t="n">
        <v>88</v>
      </c>
      <c r="C22" s="6" t="n">
        <v>30</v>
      </c>
    </row>
    <row r="23">
      <c r="A23" s="4" t="inlineStr">
        <is>
          <t>Total</t>
        </is>
      </c>
      <c r="B23" s="6" t="n">
        <v>217</v>
      </c>
      <c r="C23" s="6" t="n">
        <v>293</v>
      </c>
    </row>
    <row r="24">
      <c r="A24" s="3" t="inlineStr">
        <is>
          <t>Unrealized Loss</t>
        </is>
      </c>
    </row>
    <row r="25">
      <c r="A25" s="4" t="inlineStr">
        <is>
          <t>Less Than 12 Months</t>
        </is>
      </c>
      <c r="B25" s="6" t="n">
        <v>-1</v>
      </c>
      <c r="C25" s="6" t="n">
        <v>-16</v>
      </c>
    </row>
    <row r="26">
      <c r="A26" s="4" t="inlineStr">
        <is>
          <t>12 Months or More</t>
        </is>
      </c>
      <c r="B26" s="6" t="n">
        <v>-6</v>
      </c>
      <c r="C26" s="6" t="n">
        <v>-4</v>
      </c>
    </row>
    <row r="27">
      <c r="A27" s="4" t="inlineStr">
        <is>
          <t>Total</t>
        </is>
      </c>
      <c r="B27" s="6" t="n">
        <v>-7</v>
      </c>
      <c r="C27" s="6" t="n">
        <v>-20</v>
      </c>
    </row>
    <row r="28">
      <c r="A28" s="4" t="inlineStr">
        <is>
          <t>Other asset-backed securities</t>
        </is>
      </c>
    </row>
    <row r="29">
      <c r="A29" s="3" t="inlineStr">
        <is>
          <t>Fair Value</t>
        </is>
      </c>
    </row>
    <row r="30">
      <c r="A30" s="4" t="inlineStr">
        <is>
          <t>Less Than 12 Months</t>
        </is>
      </c>
      <c r="B30" s="6" t="n">
        <v>249</v>
      </c>
      <c r="C30" s="6" t="n">
        <v>146</v>
      </c>
    </row>
    <row r="31">
      <c r="A31" s="4" t="inlineStr">
        <is>
          <t>12 Months or More</t>
        </is>
      </c>
      <c r="B31" s="6" t="n">
        <v>47</v>
      </c>
      <c r="C31" s="6" t="n">
        <v>326</v>
      </c>
    </row>
    <row r="32">
      <c r="A32" s="4" t="inlineStr">
        <is>
          <t>Total</t>
        </is>
      </c>
      <c r="B32" s="6" t="n">
        <v>296</v>
      </c>
      <c r="C32" s="6" t="n">
        <v>472</v>
      </c>
    </row>
    <row r="33">
      <c r="A33" s="3" t="inlineStr">
        <is>
          <t>Unrealized Loss</t>
        </is>
      </c>
    </row>
    <row r="34">
      <c r="A34" s="4" t="inlineStr">
        <is>
          <t>Less Than 12 Months</t>
        </is>
      </c>
      <c r="B34" s="6" t="n">
        <v>-1</v>
      </c>
      <c r="C34" s="6" t="n">
        <v>-2</v>
      </c>
    </row>
    <row r="35">
      <c r="A35" s="4" t="inlineStr">
        <is>
          <t>12 Months or More</t>
        </is>
      </c>
      <c r="B35" s="6" t="n">
        <v>-1</v>
      </c>
      <c r="C35" s="6" t="n">
        <v>-5</v>
      </c>
    </row>
    <row r="36">
      <c r="A36" s="4" t="inlineStr">
        <is>
          <t>Total</t>
        </is>
      </c>
      <c r="B36" s="6" t="n">
        <v>-2</v>
      </c>
      <c r="C36" s="6" t="n">
        <v>-7</v>
      </c>
    </row>
    <row r="37">
      <c r="A37" s="4" t="inlineStr">
        <is>
          <t>U.S. government-related securities</t>
        </is>
      </c>
    </row>
    <row r="38">
      <c r="A38" s="3" t="inlineStr">
        <is>
          <t>Fair Value</t>
        </is>
      </c>
    </row>
    <row r="39">
      <c r="A39" s="4" t="inlineStr">
        <is>
          <t>Less Than 12 Months</t>
        </is>
      </c>
      <c r="B39" s="6" t="n">
        <v>306</v>
      </c>
      <c r="C39" s="6" t="n">
        <v>311</v>
      </c>
    </row>
    <row r="40">
      <c r="A40" s="4" t="inlineStr">
        <is>
          <t>12 Months or More</t>
        </is>
      </c>
      <c r="B40" s="6" t="n">
        <v>158</v>
      </c>
      <c r="C40" s="6" t="n">
        <v>1</v>
      </c>
    </row>
    <row r="41">
      <c r="A41" s="4" t="inlineStr">
        <is>
          <t>Total</t>
        </is>
      </c>
      <c r="B41" s="6" t="n">
        <v>464</v>
      </c>
      <c r="C41" s="6" t="n">
        <v>312</v>
      </c>
    </row>
    <row r="42">
      <c r="A42" s="3" t="inlineStr">
        <is>
          <t>Unrealized Loss</t>
        </is>
      </c>
    </row>
    <row r="43">
      <c r="A43" s="4" t="inlineStr">
        <is>
          <t>Less Than 12 Months</t>
        </is>
      </c>
      <c r="B43" s="6" t="n">
        <v>-13</v>
      </c>
      <c r="C43" s="6" t="n">
        <v>-3</v>
      </c>
    </row>
    <row r="44">
      <c r="A44" s="4" t="inlineStr">
        <is>
          <t>12 Months or More</t>
        </is>
      </c>
      <c r="B44" s="6" t="n">
        <v>-12</v>
      </c>
    </row>
    <row r="45">
      <c r="A45" s="4" t="inlineStr">
        <is>
          <t>Total</t>
        </is>
      </c>
      <c r="B45" s="6" t="n">
        <v>-25</v>
      </c>
      <c r="C45" s="6" t="n">
        <v>-3</v>
      </c>
    </row>
    <row r="46">
      <c r="A46" s="4" t="inlineStr">
        <is>
          <t>Other government-related securities</t>
        </is>
      </c>
    </row>
    <row r="47">
      <c r="A47" s="3" t="inlineStr">
        <is>
          <t>Fair Value</t>
        </is>
      </c>
    </row>
    <row r="48">
      <c r="A48" s="4" t="inlineStr">
        <is>
          <t>Less Than 12 Months</t>
        </is>
      </c>
      <c r="B48" s="6" t="n">
        <v>76</v>
      </c>
      <c r="C48" s="6" t="n">
        <v>19</v>
      </c>
    </row>
    <row r="49">
      <c r="A49" s="4" t="inlineStr">
        <is>
          <t>12 Months or More</t>
        </is>
      </c>
      <c r="B49" s="6" t="n">
        <v>0</v>
      </c>
      <c r="C49" s="6" t="n">
        <v>7</v>
      </c>
    </row>
    <row r="50">
      <c r="A50" s="4" t="inlineStr">
        <is>
          <t>Total</t>
        </is>
      </c>
      <c r="B50" s="6" t="n">
        <v>76</v>
      </c>
      <c r="C50" s="6" t="n">
        <v>26</v>
      </c>
    </row>
    <row r="51">
      <c r="A51" s="3" t="inlineStr">
        <is>
          <t>Unrealized Loss</t>
        </is>
      </c>
    </row>
    <row r="52">
      <c r="A52" s="4" t="inlineStr">
        <is>
          <t>Less Than 12 Months</t>
        </is>
      </c>
      <c r="B52" s="6" t="n">
        <v>-2</v>
      </c>
    </row>
    <row r="53">
      <c r="A53" s="4" t="inlineStr">
        <is>
          <t>12 Months or More</t>
        </is>
      </c>
      <c r="B53" s="6" t="n">
        <v>0</v>
      </c>
      <c r="C53" s="6" t="n">
        <v>-1</v>
      </c>
    </row>
    <row r="54">
      <c r="A54" s="4" t="inlineStr">
        <is>
          <t>Total</t>
        </is>
      </c>
      <c r="B54" s="6" t="n">
        <v>-2</v>
      </c>
      <c r="C54" s="6" t="n">
        <v>-1</v>
      </c>
    </row>
    <row r="55">
      <c r="A55" s="4" t="inlineStr">
        <is>
          <t>States, municipals, and political subdivisions</t>
        </is>
      </c>
    </row>
    <row r="56">
      <c r="A56" s="3" t="inlineStr">
        <is>
          <t>Fair Value</t>
        </is>
      </c>
    </row>
    <row r="57">
      <c r="A57" s="4" t="inlineStr">
        <is>
          <t>Less Than 12 Months</t>
        </is>
      </c>
      <c r="B57" s="6" t="n">
        <v>37</v>
      </c>
      <c r="C57" s="6" t="n">
        <v>34</v>
      </c>
    </row>
    <row r="58">
      <c r="A58" s="4" t="inlineStr">
        <is>
          <t>12 Months or More</t>
        </is>
      </c>
      <c r="B58" s="6" t="n">
        <v>4</v>
      </c>
      <c r="C58" s="6" t="n">
        <v>5</v>
      </c>
    </row>
    <row r="59">
      <c r="A59" s="4" t="inlineStr">
        <is>
          <t>Total</t>
        </is>
      </c>
      <c r="B59" s="6" t="n">
        <v>41</v>
      </c>
      <c r="C59" s="6" t="n">
        <v>39</v>
      </c>
    </row>
    <row r="60">
      <c r="A60" s="3" t="inlineStr">
        <is>
          <t>Unrealized Loss</t>
        </is>
      </c>
    </row>
    <row r="61">
      <c r="A61" s="4" t="inlineStr">
        <is>
          <t>Less Than 12 Months</t>
        </is>
      </c>
      <c r="B61" s="6" t="n">
        <v>-1</v>
      </c>
      <c r="C61" s="6" t="n">
        <v>-1</v>
      </c>
    </row>
    <row r="62">
      <c r="A62" s="4" t="inlineStr">
        <is>
          <t>12 Months or More</t>
        </is>
      </c>
      <c r="B62" s="6" t="n">
        <v>0</v>
      </c>
    </row>
    <row r="63">
      <c r="A63" s="4" t="inlineStr">
        <is>
          <t>Total</t>
        </is>
      </c>
      <c r="B63" s="6" t="n">
        <v>-1</v>
      </c>
      <c r="C63" s="6" t="n">
        <v>-1</v>
      </c>
    </row>
    <row r="64">
      <c r="A64" s="4" t="inlineStr">
        <is>
          <t>Corporate securities</t>
        </is>
      </c>
    </row>
    <row r="65">
      <c r="A65" s="3" t="inlineStr">
        <is>
          <t>Fair Value</t>
        </is>
      </c>
    </row>
    <row r="66">
      <c r="A66" s="4" t="inlineStr">
        <is>
          <t>Less Than 12 Months</t>
        </is>
      </c>
      <c r="B66" s="6" t="n">
        <v>4841</v>
      </c>
      <c r="C66" s="6" t="n">
        <v>1063</v>
      </c>
    </row>
    <row r="67">
      <c r="A67" s="4" t="inlineStr">
        <is>
          <t>12 Months or More</t>
        </is>
      </c>
      <c r="B67" s="6" t="n">
        <v>515</v>
      </c>
      <c r="C67" s="6" t="n">
        <v>728</v>
      </c>
    </row>
    <row r="68">
      <c r="A68" s="4" t="inlineStr">
        <is>
          <t>Total</t>
        </is>
      </c>
      <c r="B68" s="6" t="n">
        <v>5356</v>
      </c>
      <c r="C68" s="6" t="n">
        <v>1791</v>
      </c>
    </row>
    <row r="69">
      <c r="A69" s="3" t="inlineStr">
        <is>
          <t>Unrealized Loss</t>
        </is>
      </c>
    </row>
    <row r="70">
      <c r="A70" s="4" t="inlineStr">
        <is>
          <t>Less Than 12 Months</t>
        </is>
      </c>
      <c r="B70" s="6" t="n">
        <v>-119</v>
      </c>
      <c r="C70" s="6" t="n">
        <v>-33</v>
      </c>
    </row>
    <row r="71">
      <c r="A71" s="4" t="inlineStr">
        <is>
          <t>12 Months or More</t>
        </is>
      </c>
      <c r="B71" s="6" t="n">
        <v>-37</v>
      </c>
      <c r="C71" s="6" t="n">
        <v>-66</v>
      </c>
    </row>
    <row r="72">
      <c r="A72" s="4" t="inlineStr">
        <is>
          <t>Total</t>
        </is>
      </c>
      <c r="B72" s="6" t="n">
        <v>-156</v>
      </c>
      <c r="C72" s="5" t="n">
        <v>-99</v>
      </c>
    </row>
    <row r="73">
      <c r="A73" s="4" t="inlineStr">
        <is>
          <t>Redeemable preferred stocks</t>
        </is>
      </c>
    </row>
    <row r="74">
      <c r="A74" s="3" t="inlineStr">
        <is>
          <t>Fair Value</t>
        </is>
      </c>
    </row>
    <row r="75">
      <c r="A75" s="4" t="inlineStr">
        <is>
          <t>Less Than 12 Months</t>
        </is>
      </c>
      <c r="B75" s="6" t="n">
        <v>20</v>
      </c>
    </row>
    <row r="76">
      <c r="A76" s="4" t="inlineStr">
        <is>
          <t>12 Months or More</t>
        </is>
      </c>
      <c r="B76" s="6" t="n">
        <v>0</v>
      </c>
    </row>
    <row r="77">
      <c r="A77" s="4" t="inlineStr">
        <is>
          <t>Total</t>
        </is>
      </c>
      <c r="B77" s="6" t="n">
        <v>20</v>
      </c>
    </row>
    <row r="78">
      <c r="A78" s="3" t="inlineStr">
        <is>
          <t>Unrealized Loss</t>
        </is>
      </c>
    </row>
    <row r="79">
      <c r="A79" s="4" t="inlineStr">
        <is>
          <t>Less Than 12 Months</t>
        </is>
      </c>
      <c r="B79" s="6" t="n">
        <v>0</v>
      </c>
    </row>
    <row r="80">
      <c r="A80" s="4" t="inlineStr">
        <is>
          <t>12 Months or More</t>
        </is>
      </c>
      <c r="B80" s="6" t="n">
        <v>0</v>
      </c>
    </row>
    <row r="81">
      <c r="A81" s="4" t="inlineStr">
        <is>
          <t>Total</t>
        </is>
      </c>
      <c r="B8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1" customWidth="1" min="1" max="1"/>
    <col width="16" customWidth="1" min="2" max="2"/>
    <col width="13" customWidth="1" min="3" max="3"/>
    <col width="28" customWidth="1" min="4" max="4"/>
    <col width="47" customWidth="1" min="5" max="5"/>
    <col width="18" customWidth="1" min="6" max="6"/>
    <col width="46" customWidth="1" min="7" max="7"/>
    <col width="30" customWidth="1" min="8" max="8"/>
    <col width="13" customWidth="1" min="9" max="9"/>
  </cols>
  <sheetData>
    <row r="1">
      <c r="A1" s="1" t="inlineStr">
        <is>
          <t>CONSOLIDATED STATEMENTS OF SHAREOWNER'S EQUITY - USD ($) $ in Millions</t>
        </is>
      </c>
      <c r="B1" s="2" t="inlineStr">
        <is>
          <t>Preferred Stock</t>
        </is>
      </c>
      <c r="C1" s="2" t="inlineStr">
        <is>
          <t>Common Stock</t>
        </is>
      </c>
      <c r="D1" s="2" t="inlineStr">
        <is>
          <t>Additional Paid-In- Capital</t>
        </is>
      </c>
      <c r="E1" s="2" t="inlineStr">
        <is>
          <t>Retained EarningsCumulative effect adjustments</t>
        </is>
      </c>
      <c r="F1" s="2" t="inlineStr">
        <is>
          <t>Retained Earnings</t>
        </is>
      </c>
      <c r="G1" s="2" t="inlineStr">
        <is>
          <t>Accumulated Other Comprehensive Income (Loss)</t>
        </is>
      </c>
      <c r="H1" s="2" t="inlineStr">
        <is>
          <t>Cumulative effect adjustments</t>
        </is>
      </c>
      <c r="I1" s="2" t="inlineStr">
        <is>
          <t>Total</t>
        </is>
      </c>
    </row>
    <row r="2">
      <c r="A2" s="4" t="inlineStr">
        <is>
          <t>Beginning balance at Dec. 31, 2018</t>
        </is>
      </c>
      <c r="B2" s="5" t="n">
        <v>0</v>
      </c>
      <c r="C2" s="5" t="n">
        <v>5</v>
      </c>
      <c r="D2" s="5" t="n">
        <v>7555</v>
      </c>
      <c r="E2" s="5" t="n">
        <v>-50</v>
      </c>
      <c r="F2" s="5" t="n">
        <v>1074</v>
      </c>
      <c r="G2" s="5" t="n">
        <v>-1408</v>
      </c>
      <c r="H2" s="5" t="n">
        <v>-50</v>
      </c>
      <c r="I2" s="5" t="n">
        <v>7226</v>
      </c>
    </row>
    <row r="3">
      <c r="A3" s="3" t="inlineStr">
        <is>
          <t>Increase (decrease) in shareowner's equity</t>
        </is>
      </c>
    </row>
    <row r="4">
      <c r="A4" s="4" t="inlineStr">
        <is>
          <t>Net income</t>
        </is>
      </c>
      <c r="F4" s="6" t="n">
        <v>427</v>
      </c>
      <c r="I4" s="6" t="n">
        <v>427</v>
      </c>
    </row>
    <row r="5">
      <c r="A5" s="4" t="inlineStr">
        <is>
          <t>Other comprehensive income (loss)</t>
        </is>
      </c>
      <c r="G5" s="6" t="n">
        <v>2821</v>
      </c>
      <c r="I5" s="6" t="n">
        <v>2821</v>
      </c>
    </row>
    <row r="6">
      <c r="A6" s="4" t="inlineStr">
        <is>
          <t>Comprehensive income</t>
        </is>
      </c>
      <c r="I6" s="6" t="n">
        <v>3248</v>
      </c>
    </row>
    <row r="7">
      <c r="A7" s="4" t="inlineStr">
        <is>
          <t>Capital contributions from parent</t>
        </is>
      </c>
      <c r="D7" s="6" t="n">
        <v>850</v>
      </c>
      <c r="I7" s="6" t="n">
        <v>850</v>
      </c>
    </row>
    <row r="8">
      <c r="A8" s="4" t="inlineStr">
        <is>
          <t>Ending balance at Dec. 31, 2019</t>
        </is>
      </c>
      <c r="B8" s="6" t="n">
        <v>0</v>
      </c>
      <c r="C8" s="6" t="n">
        <v>5</v>
      </c>
      <c r="D8" s="6" t="n">
        <v>8405</v>
      </c>
      <c r="E8" s="5" t="n">
        <v>-138</v>
      </c>
      <c r="F8" s="6" t="n">
        <v>1451</v>
      </c>
      <c r="G8" s="6" t="n">
        <v>1413</v>
      </c>
      <c r="H8" s="5" t="n">
        <v>-138</v>
      </c>
      <c r="I8" s="6" t="n">
        <v>11274</v>
      </c>
    </row>
    <row r="9">
      <c r="A9" s="3" t="inlineStr">
        <is>
          <t>Increase (decrease) in shareowner's equity</t>
        </is>
      </c>
    </row>
    <row r="10">
      <c r="A10" s="4" t="inlineStr">
        <is>
          <t>Net income</t>
        </is>
      </c>
      <c r="F10" s="6" t="n">
        <v>234</v>
      </c>
      <c r="I10" s="6" t="n">
        <v>234</v>
      </c>
    </row>
    <row r="11">
      <c r="A11" s="4" t="inlineStr">
        <is>
          <t>Other comprehensive income (loss)</t>
        </is>
      </c>
      <c r="G11" s="6" t="n">
        <v>2135</v>
      </c>
      <c r="I11" s="6" t="n">
        <v>2135</v>
      </c>
    </row>
    <row r="12">
      <c r="A12" s="4" t="inlineStr">
        <is>
          <t>Comprehensive income</t>
        </is>
      </c>
      <c r="I12" s="6" t="n">
        <v>2369</v>
      </c>
    </row>
    <row r="13">
      <c r="A13" s="4" t="inlineStr">
        <is>
          <t>Capital contributions from parent</t>
        </is>
      </c>
      <c r="D13" s="6" t="n">
        <v>120</v>
      </c>
      <c r="I13" s="6" t="n">
        <v>120</v>
      </c>
    </row>
    <row r="14">
      <c r="A14" s="4" t="inlineStr">
        <is>
          <t>Ending balance at Dec. 31, 2020</t>
        </is>
      </c>
      <c r="C14" s="6" t="n">
        <v>5</v>
      </c>
      <c r="D14" s="6" t="n">
        <v>8525</v>
      </c>
      <c r="F14" s="6" t="n">
        <v>1547</v>
      </c>
      <c r="G14" s="6" t="n">
        <v>3548</v>
      </c>
      <c r="I14" s="6" t="n">
        <v>13625</v>
      </c>
    </row>
    <row r="15">
      <c r="A15" s="3" t="inlineStr">
        <is>
          <t>Increase (decrease) in shareowner's equity</t>
        </is>
      </c>
    </row>
    <row r="16">
      <c r="A16" s="4" t="inlineStr">
        <is>
          <t>Net income</t>
        </is>
      </c>
      <c r="F16" s="6" t="n">
        <v>285</v>
      </c>
      <c r="I16" s="6" t="n">
        <v>285</v>
      </c>
    </row>
    <row r="17">
      <c r="A17" s="4" t="inlineStr">
        <is>
          <t>Other comprehensive income (loss)</t>
        </is>
      </c>
      <c r="G17" s="6" t="n">
        <v>-1146</v>
      </c>
      <c r="I17" s="6" t="n">
        <v>-1146</v>
      </c>
    </row>
    <row r="18">
      <c r="A18" s="4" t="inlineStr">
        <is>
          <t>Comprehensive income</t>
        </is>
      </c>
      <c r="I18" s="6" t="n">
        <v>-861</v>
      </c>
    </row>
    <row r="19">
      <c r="A19" s="4" t="inlineStr">
        <is>
          <t>Ending balance at Dec. 31, 2021</t>
        </is>
      </c>
      <c r="B19" s="5" t="n">
        <v>0</v>
      </c>
      <c r="C19" s="5" t="n">
        <v>5</v>
      </c>
      <c r="D19" s="5" t="n">
        <v>8525</v>
      </c>
      <c r="F19" s="5" t="n">
        <v>1832</v>
      </c>
      <c r="G19" s="5" t="n">
        <v>2402</v>
      </c>
      <c r="I19" s="5" t="n">
        <v>1276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OPERATIONS - Change in Unrealized Gains (Losses) on Investments Classified as Available-for-Sale (Details) - USD ($) $ in Millions</t>
        </is>
      </c>
      <c r="B1" s="2" t="inlineStr">
        <is>
          <t>12 Months Ended</t>
        </is>
      </c>
    </row>
    <row r="2">
      <c r="B2" s="2" t="inlineStr">
        <is>
          <t>Dec. 31, 2021</t>
        </is>
      </c>
      <c r="C2" s="2" t="inlineStr">
        <is>
          <t>Dec. 31, 2020</t>
        </is>
      </c>
      <c r="D2" s="2" t="inlineStr">
        <is>
          <t>Dec. 31, 2019</t>
        </is>
      </c>
    </row>
    <row r="3">
      <c r="A3" s="4" t="inlineStr">
        <is>
          <t>Total fixed maturity securities - AFS</t>
        </is>
      </c>
    </row>
    <row r="4">
      <c r="A4" s="3" t="inlineStr">
        <is>
          <t>Net Investment Income [Line Items]</t>
        </is>
      </c>
    </row>
    <row r="5">
      <c r="A5" s="4" t="inlineStr">
        <is>
          <t>Change in unrealized gains (losses) net of income tax</t>
        </is>
      </c>
      <c r="B5" s="5" t="n">
        <v>-1523</v>
      </c>
      <c r="C5" s="5" t="n">
        <v>3271</v>
      </c>
      <c r="D5" s="5" t="n">
        <v>42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for Assets and Liabilities Measured at Fair Value on Recurring Basis (Details) - USD ($) $ in Millions</t>
        </is>
      </c>
      <c r="B1" s="2" t="inlineStr">
        <is>
          <t>Dec. 31, 2021</t>
        </is>
      </c>
      <c r="C1" s="2" t="inlineStr">
        <is>
          <t>Dec. 31, 2020</t>
        </is>
      </c>
    </row>
    <row r="2">
      <c r="A2" s="3" t="inlineStr">
        <is>
          <t>Assets:</t>
        </is>
      </c>
    </row>
    <row r="3">
      <c r="A3" s="4" t="inlineStr">
        <is>
          <t>Fixed maturity securities - AFS</t>
        </is>
      </c>
      <c r="B3" s="5" t="n">
        <v>71035</v>
      </c>
      <c r="C3" s="5" t="n">
        <v>70119</v>
      </c>
    </row>
    <row r="4">
      <c r="A4" s="4" t="inlineStr">
        <is>
          <t>Fixed maturity securities - trading</t>
        </is>
      </c>
      <c r="B4" s="6" t="n">
        <v>2888</v>
      </c>
      <c r="C4" s="6" t="n">
        <v>2958</v>
      </c>
    </row>
    <row r="5">
      <c r="A5" s="4" t="inlineStr">
        <is>
          <t>Total fixed maturity securities</t>
        </is>
      </c>
      <c r="B5" s="6" t="n">
        <v>73048</v>
      </c>
      <c r="C5" s="6" t="n">
        <v>72595</v>
      </c>
    </row>
    <row r="6">
      <c r="A6" s="4" t="inlineStr">
        <is>
          <t>Equity securities</t>
        </is>
      </c>
      <c r="B6" s="6" t="n">
        <v>828</v>
      </c>
      <c r="C6" s="6" t="n">
        <v>667</v>
      </c>
    </row>
    <row r="7">
      <c r="A7" s="4" t="inlineStr">
        <is>
          <t>Other long-term investments</t>
        </is>
      </c>
      <c r="B7" s="6" t="n">
        <v>1447</v>
      </c>
      <c r="C7" s="6" t="n">
        <v>1636</v>
      </c>
    </row>
    <row r="8">
      <c r="A8" s="4" t="inlineStr">
        <is>
          <t>Short-term investments</t>
        </is>
      </c>
      <c r="B8" s="6" t="n">
        <v>862</v>
      </c>
      <c r="C8" s="6" t="n">
        <v>462</v>
      </c>
    </row>
    <row r="9">
      <c r="A9" s="3" t="inlineStr">
        <is>
          <t>Assets related to separate accounts</t>
        </is>
      </c>
    </row>
    <row r="10">
      <c r="A10" s="4" t="inlineStr">
        <is>
          <t>Variable annuity</t>
        </is>
      </c>
      <c r="B10" s="6" t="n">
        <v>13648</v>
      </c>
      <c r="C10" s="6" t="n">
        <v>12378</v>
      </c>
    </row>
    <row r="11">
      <c r="A11" s="4" t="inlineStr">
        <is>
          <t>Variable universal life</t>
        </is>
      </c>
      <c r="B11" s="6" t="n">
        <v>1982</v>
      </c>
      <c r="C11" s="6" t="n">
        <v>1286</v>
      </c>
    </row>
    <row r="12">
      <c r="A12" s="4" t="inlineStr">
        <is>
          <t>Residential mortgage-backed securities</t>
        </is>
      </c>
    </row>
    <row r="13">
      <c r="A13" s="3" t="inlineStr">
        <is>
          <t>Assets:</t>
        </is>
      </c>
    </row>
    <row r="14">
      <c r="A14" s="4" t="inlineStr">
        <is>
          <t>Fixed maturity securities - AFS</t>
        </is>
      </c>
      <c r="B14" s="6" t="n">
        <v>6805</v>
      </c>
      <c r="C14" s="6" t="n">
        <v>6668</v>
      </c>
    </row>
    <row r="15">
      <c r="A15" s="4" t="inlineStr">
        <is>
          <t>Fixed maturity securities - trading</t>
        </is>
      </c>
      <c r="B15" s="6" t="n">
        <v>133</v>
      </c>
      <c r="C15" s="6" t="n">
        <v>209</v>
      </c>
    </row>
    <row r="16">
      <c r="A16" s="4" t="inlineStr">
        <is>
          <t>Commercial mortgage-backed securities</t>
        </is>
      </c>
    </row>
    <row r="17">
      <c r="A17" s="3" t="inlineStr">
        <is>
          <t>Assets:</t>
        </is>
      </c>
    </row>
    <row r="18">
      <c r="A18" s="4" t="inlineStr">
        <is>
          <t>Fixed maturity securities - AFS</t>
        </is>
      </c>
      <c r="B18" s="6" t="n">
        <v>2307</v>
      </c>
      <c r="C18" s="6" t="n">
        <v>2534</v>
      </c>
    </row>
    <row r="19">
      <c r="A19" s="4" t="inlineStr">
        <is>
          <t>Fixed maturity securities - trading</t>
        </is>
      </c>
      <c r="B19" s="6" t="n">
        <v>209</v>
      </c>
      <c r="C19" s="6" t="n">
        <v>214</v>
      </c>
    </row>
    <row r="20">
      <c r="A20" s="4" t="inlineStr">
        <is>
          <t>Other asset-backed securities</t>
        </is>
      </c>
    </row>
    <row r="21">
      <c r="A21" s="3" t="inlineStr">
        <is>
          <t>Assets:</t>
        </is>
      </c>
    </row>
    <row r="22">
      <c r="A22" s="4" t="inlineStr">
        <is>
          <t>Fixed maturity securities - AFS</t>
        </is>
      </c>
      <c r="B22" s="6" t="n">
        <v>1420</v>
      </c>
      <c r="C22" s="6" t="n">
        <v>1578</v>
      </c>
    </row>
    <row r="23">
      <c r="A23" s="4" t="inlineStr">
        <is>
          <t>Fixed maturity securities - trading</t>
        </is>
      </c>
      <c r="B23" s="6" t="n">
        <v>185</v>
      </c>
      <c r="C23" s="6" t="n">
        <v>163</v>
      </c>
    </row>
    <row r="24">
      <c r="A24" s="4" t="inlineStr">
        <is>
          <t>States, municipals, and political subdivisions</t>
        </is>
      </c>
    </row>
    <row r="25">
      <c r="A25" s="3" t="inlineStr">
        <is>
          <t>Assets:</t>
        </is>
      </c>
    </row>
    <row r="26">
      <c r="A26" s="4" t="inlineStr">
        <is>
          <t>Fixed maturity securities - AFS</t>
        </is>
      </c>
      <c r="B26" s="6" t="n">
        <v>4156</v>
      </c>
      <c r="C26" s="6" t="n">
        <v>4420</v>
      </c>
    </row>
    <row r="27">
      <c r="A27" s="4" t="inlineStr">
        <is>
          <t>Fixed maturity securities - trading</t>
        </is>
      </c>
      <c r="B27" s="6" t="n">
        <v>286</v>
      </c>
      <c r="C27" s="6" t="n">
        <v>282</v>
      </c>
    </row>
    <row r="28">
      <c r="A28" s="4" t="inlineStr">
        <is>
          <t>Other government-related securities</t>
        </is>
      </c>
    </row>
    <row r="29">
      <c r="A29" s="3" t="inlineStr">
        <is>
          <t>Assets:</t>
        </is>
      </c>
    </row>
    <row r="30">
      <c r="A30" s="4" t="inlineStr">
        <is>
          <t>Fixed maturity securities - AFS</t>
        </is>
      </c>
      <c r="B30" s="6" t="n">
        <v>753</v>
      </c>
      <c r="C30" s="6" t="n">
        <v>717</v>
      </c>
    </row>
    <row r="31">
      <c r="A31" s="4" t="inlineStr">
        <is>
          <t>Fixed maturity securities - trading</t>
        </is>
      </c>
      <c r="B31" s="6" t="n">
        <v>64</v>
      </c>
      <c r="C31" s="6" t="n">
        <v>30</v>
      </c>
    </row>
    <row r="32">
      <c r="A32" s="4" t="inlineStr">
        <is>
          <t>Corporate securities</t>
        </is>
      </c>
    </row>
    <row r="33">
      <c r="A33" s="3" t="inlineStr">
        <is>
          <t>Assets:</t>
        </is>
      </c>
    </row>
    <row r="34">
      <c r="A34" s="4" t="inlineStr">
        <is>
          <t>Fixed maturity securities - AFS</t>
        </is>
      </c>
      <c r="B34" s="6" t="n">
        <v>53699</v>
      </c>
      <c r="C34" s="6" t="n">
        <v>52107</v>
      </c>
    </row>
    <row r="35">
      <c r="A35" s="4" t="inlineStr">
        <is>
          <t>Fixed maturity securities - trading</t>
        </is>
      </c>
      <c r="B35" s="6" t="n">
        <v>1875</v>
      </c>
      <c r="C35" s="6" t="n">
        <v>1860</v>
      </c>
    </row>
    <row r="36">
      <c r="A36" s="4" t="inlineStr">
        <is>
          <t>Total fixed maturity securities - AFS</t>
        </is>
      </c>
    </row>
    <row r="37">
      <c r="A37" s="3" t="inlineStr">
        <is>
          <t>Assets:</t>
        </is>
      </c>
    </row>
    <row r="38">
      <c r="A38" s="4" t="inlineStr">
        <is>
          <t>Fixed maturity securities - AFS</t>
        </is>
      </c>
      <c r="B38" s="6" t="n">
        <v>70255</v>
      </c>
      <c r="C38" s="6" t="n">
        <v>69733</v>
      </c>
    </row>
    <row r="39">
      <c r="A39" s="4" t="inlineStr">
        <is>
          <t>Fixed maturity securities - trading</t>
        </is>
      </c>
      <c r="B39" s="6" t="n">
        <v>2793</v>
      </c>
      <c r="C39" s="6" t="n">
        <v>2862</v>
      </c>
    </row>
    <row r="40">
      <c r="A40" s="4" t="inlineStr">
        <is>
          <t>Level 3 | Residential mortgage-backed securities</t>
        </is>
      </c>
    </row>
    <row r="41">
      <c r="A41" s="3" t="inlineStr">
        <is>
          <t>Assets:</t>
        </is>
      </c>
    </row>
    <row r="42">
      <c r="A42" s="4" t="inlineStr">
        <is>
          <t>Total investments</t>
        </is>
      </c>
      <c r="B42" s="6" t="n">
        <v>40</v>
      </c>
    </row>
    <row r="43">
      <c r="A43" s="4" t="inlineStr">
        <is>
          <t>Level 3 | Commercial mortgage-backed securities</t>
        </is>
      </c>
    </row>
    <row r="44">
      <c r="A44" s="3" t="inlineStr">
        <is>
          <t>Assets:</t>
        </is>
      </c>
    </row>
    <row r="45">
      <c r="A45" s="4" t="inlineStr">
        <is>
          <t>Total investments</t>
        </is>
      </c>
      <c r="B45" s="6" t="n">
        <v>180</v>
      </c>
      <c r="C45" s="6" t="n">
        <v>32</v>
      </c>
    </row>
    <row r="46">
      <c r="A46" s="4" t="inlineStr">
        <is>
          <t>Level 3 | Other asset-backed securities</t>
        </is>
      </c>
    </row>
    <row r="47">
      <c r="A47" s="3" t="inlineStr">
        <is>
          <t>Assets:</t>
        </is>
      </c>
    </row>
    <row r="48">
      <c r="A48" s="4" t="inlineStr">
        <is>
          <t>Total investments</t>
        </is>
      </c>
      <c r="B48" s="6" t="n">
        <v>436</v>
      </c>
      <c r="C48" s="6" t="n">
        <v>435</v>
      </c>
    </row>
    <row r="49">
      <c r="A49" s="4" t="inlineStr">
        <is>
          <t>Level 3 | Corporate securities</t>
        </is>
      </c>
    </row>
    <row r="50">
      <c r="A50" s="3" t="inlineStr">
        <is>
          <t>Assets:</t>
        </is>
      </c>
    </row>
    <row r="51">
      <c r="A51" s="4" t="inlineStr">
        <is>
          <t>Total investments</t>
        </is>
      </c>
      <c r="B51" s="6" t="n">
        <v>1588</v>
      </c>
      <c r="C51" s="6" t="n">
        <v>1432</v>
      </c>
    </row>
    <row r="52">
      <c r="A52" s="4" t="inlineStr">
        <is>
          <t>Measured at fair value on a recurring basis</t>
        </is>
      </c>
    </row>
    <row r="53">
      <c r="A53" s="3" t="inlineStr">
        <is>
          <t>Assets:</t>
        </is>
      </c>
    </row>
    <row r="54">
      <c r="A54" s="4" t="inlineStr">
        <is>
          <t>Total fixed maturity securities</t>
        </is>
      </c>
      <c r="B54" s="6" t="n">
        <v>73048</v>
      </c>
      <c r="C54" s="6" t="n">
        <v>72595</v>
      </c>
    </row>
    <row r="55">
      <c r="A55" s="4" t="inlineStr">
        <is>
          <t>Equity securities</t>
        </is>
      </c>
      <c r="B55" s="6" t="n">
        <v>828</v>
      </c>
      <c r="C55" s="6" t="n">
        <v>667</v>
      </c>
    </row>
    <row r="56">
      <c r="A56" s="4" t="inlineStr">
        <is>
          <t>Other long-term investments</t>
        </is>
      </c>
      <c r="B56" s="6" t="n">
        <v>1447</v>
      </c>
      <c r="C56" s="6" t="n">
        <v>1635</v>
      </c>
    </row>
    <row r="57">
      <c r="A57" s="4" t="inlineStr">
        <is>
          <t>Short-term investments</t>
        </is>
      </c>
      <c r="B57" s="6" t="n">
        <v>862</v>
      </c>
      <c r="C57" s="6" t="n">
        <v>462</v>
      </c>
    </row>
    <row r="58">
      <c r="A58" s="4" t="inlineStr">
        <is>
          <t>Total investments</t>
        </is>
      </c>
      <c r="B58" s="6" t="n">
        <v>76185</v>
      </c>
      <c r="C58" s="6" t="n">
        <v>75359</v>
      </c>
    </row>
    <row r="59">
      <c r="A59" s="4" t="inlineStr">
        <is>
          <t>Cash</t>
        </is>
      </c>
      <c r="B59" s="6" t="n">
        <v>390</v>
      </c>
      <c r="C59" s="6" t="n">
        <v>656</v>
      </c>
    </row>
    <row r="60">
      <c r="A60" s="3" t="inlineStr">
        <is>
          <t>Assets related to separate accounts</t>
        </is>
      </c>
    </row>
    <row r="61">
      <c r="A61" s="4" t="inlineStr">
        <is>
          <t>Variable annuity</t>
        </is>
      </c>
      <c r="B61" s="6" t="n">
        <v>13648</v>
      </c>
      <c r="C61" s="6" t="n">
        <v>12378</v>
      </c>
    </row>
    <row r="62">
      <c r="A62" s="4" t="inlineStr">
        <is>
          <t>Variable universal life</t>
        </is>
      </c>
      <c r="B62" s="6" t="n">
        <v>1982</v>
      </c>
      <c r="C62" s="6" t="n">
        <v>1287</v>
      </c>
    </row>
    <row r="63">
      <c r="A63" s="4" t="inlineStr">
        <is>
          <t>Total assets measured at fair value on a recurring basis</t>
        </is>
      </c>
      <c r="B63" s="6" t="n">
        <v>92205</v>
      </c>
      <c r="C63" s="6" t="n">
        <v>89680</v>
      </c>
    </row>
    <row r="64">
      <c r="A64" s="3" t="inlineStr">
        <is>
          <t>Liabilities:</t>
        </is>
      </c>
    </row>
    <row r="65">
      <c r="A65" s="4" t="inlineStr">
        <is>
          <t>Annuity account balances</t>
        </is>
      </c>
      <c r="B65" s="6" t="n">
        <v>63</v>
      </c>
      <c r="C65" s="6" t="n">
        <v>67</v>
      </c>
    </row>
    <row r="66">
      <c r="A66" s="4" t="inlineStr">
        <is>
          <t>Other liabilities</t>
        </is>
      </c>
      <c r="B66" s="6" t="n">
        <v>2779</v>
      </c>
      <c r="C66" s="6" t="n">
        <v>3120</v>
      </c>
    </row>
    <row r="67">
      <c r="A67" s="4" t="inlineStr">
        <is>
          <t>Total liabilities measured at fair value on a recurring basis</t>
        </is>
      </c>
      <c r="B67" s="6" t="n">
        <v>2842</v>
      </c>
      <c r="C67" s="6" t="n">
        <v>3187</v>
      </c>
    </row>
    <row r="68">
      <c r="A68" s="4" t="inlineStr">
        <is>
          <t>Measured at fair value on a recurring basis | Residential mortgage-backed securities</t>
        </is>
      </c>
    </row>
    <row r="69">
      <c r="A69" s="3" t="inlineStr">
        <is>
          <t>Assets:</t>
        </is>
      </c>
    </row>
    <row r="70">
      <c r="A70" s="4" t="inlineStr">
        <is>
          <t>Fixed maturity securities - AFS</t>
        </is>
      </c>
      <c r="B70" s="6" t="n">
        <v>6805</v>
      </c>
      <c r="C70" s="6" t="n">
        <v>6668</v>
      </c>
    </row>
    <row r="71">
      <c r="A71" s="4" t="inlineStr">
        <is>
          <t>Fixed maturity securities - trading</t>
        </is>
      </c>
      <c r="B71" s="6" t="n">
        <v>133</v>
      </c>
      <c r="C71" s="6" t="n">
        <v>209</v>
      </c>
    </row>
    <row r="72">
      <c r="A72" s="4" t="inlineStr">
        <is>
          <t>Measured at fair value on a recurring basis | Commercial mortgage-backed securities</t>
        </is>
      </c>
    </row>
    <row r="73">
      <c r="A73" s="3" t="inlineStr">
        <is>
          <t>Assets:</t>
        </is>
      </c>
    </row>
    <row r="74">
      <c r="A74" s="4" t="inlineStr">
        <is>
          <t>Fixed maturity securities - AFS</t>
        </is>
      </c>
      <c r="B74" s="6" t="n">
        <v>2307</v>
      </c>
      <c r="C74" s="6" t="n">
        <v>2534</v>
      </c>
    </row>
    <row r="75">
      <c r="A75" s="4" t="inlineStr">
        <is>
          <t>Fixed maturity securities - trading</t>
        </is>
      </c>
      <c r="B75" s="6" t="n">
        <v>209</v>
      </c>
      <c r="C75" s="6" t="n">
        <v>214</v>
      </c>
    </row>
    <row r="76">
      <c r="A76" s="4" t="inlineStr">
        <is>
          <t>Measured at fair value on a recurring basis | Other asset-backed securities</t>
        </is>
      </c>
    </row>
    <row r="77">
      <c r="A77" s="3" t="inlineStr">
        <is>
          <t>Assets:</t>
        </is>
      </c>
    </row>
    <row r="78">
      <c r="A78" s="4" t="inlineStr">
        <is>
          <t>Fixed maturity securities - AFS</t>
        </is>
      </c>
      <c r="B78" s="6" t="n">
        <v>1420</v>
      </c>
      <c r="C78" s="6" t="n">
        <v>1578</v>
      </c>
    </row>
    <row r="79">
      <c r="A79" s="4" t="inlineStr">
        <is>
          <t>Fixed maturity securities - trading</t>
        </is>
      </c>
      <c r="B79" s="6" t="n">
        <v>185</v>
      </c>
      <c r="C79" s="6" t="n">
        <v>163</v>
      </c>
    </row>
    <row r="80">
      <c r="A80" s="4" t="inlineStr">
        <is>
          <t>Measured at fair value on a recurring basis | U.S. government-related securities</t>
        </is>
      </c>
    </row>
    <row r="81">
      <c r="A81" s="3" t="inlineStr">
        <is>
          <t>Assets:</t>
        </is>
      </c>
    </row>
    <row r="82">
      <c r="A82" s="4" t="inlineStr">
        <is>
          <t>Fixed maturity securities - AFS</t>
        </is>
      </c>
      <c r="B82" s="6" t="n">
        <v>808</v>
      </c>
      <c r="C82" s="6" t="n">
        <v>1515</v>
      </c>
    </row>
    <row r="83">
      <c r="A83" s="4" t="inlineStr">
        <is>
          <t>Fixed maturity securities - trading</t>
        </is>
      </c>
      <c r="B83" s="6" t="n">
        <v>33</v>
      </c>
      <c r="C83" s="6" t="n">
        <v>91</v>
      </c>
    </row>
    <row r="84">
      <c r="A84" s="4" t="inlineStr">
        <is>
          <t>Measured at fair value on a recurring basis | States, municipals, and political subdivisions</t>
        </is>
      </c>
    </row>
    <row r="85">
      <c r="A85" s="3" t="inlineStr">
        <is>
          <t>Assets:</t>
        </is>
      </c>
    </row>
    <row r="86">
      <c r="A86" s="4" t="inlineStr">
        <is>
          <t>Fixed maturity securities - AFS</t>
        </is>
      </c>
      <c r="B86" s="6" t="n">
        <v>4156</v>
      </c>
      <c r="C86" s="6" t="n">
        <v>4420</v>
      </c>
    </row>
    <row r="87">
      <c r="A87" s="4" t="inlineStr">
        <is>
          <t>Fixed maturity securities - trading</t>
        </is>
      </c>
      <c r="B87" s="6" t="n">
        <v>286</v>
      </c>
      <c r="C87" s="6" t="n">
        <v>282</v>
      </c>
    </row>
    <row r="88">
      <c r="A88" s="4" t="inlineStr">
        <is>
          <t>Measured at fair value on a recurring basis | Other government-related securities</t>
        </is>
      </c>
    </row>
    <row r="89">
      <c r="A89" s="3" t="inlineStr">
        <is>
          <t>Assets:</t>
        </is>
      </c>
    </row>
    <row r="90">
      <c r="A90" s="4" t="inlineStr">
        <is>
          <t>Fixed maturity securities - AFS</t>
        </is>
      </c>
      <c r="B90" s="6" t="n">
        <v>753</v>
      </c>
      <c r="C90" s="6" t="n">
        <v>717</v>
      </c>
    </row>
    <row r="91">
      <c r="A91" s="4" t="inlineStr">
        <is>
          <t>Fixed maturity securities - trading</t>
        </is>
      </c>
      <c r="B91" s="6" t="n">
        <v>64</v>
      </c>
      <c r="C91" s="6" t="n">
        <v>30</v>
      </c>
    </row>
    <row r="92">
      <c r="A92" s="4" t="inlineStr">
        <is>
          <t>Measured at fair value on a recurring basis | Corporate securities</t>
        </is>
      </c>
    </row>
    <row r="93">
      <c r="A93" s="3" t="inlineStr">
        <is>
          <t>Assets:</t>
        </is>
      </c>
    </row>
    <row r="94">
      <c r="A94" s="4" t="inlineStr">
        <is>
          <t>Fixed maturity securities - AFS</t>
        </is>
      </c>
      <c r="B94" s="6" t="n">
        <v>53699</v>
      </c>
      <c r="C94" s="6" t="n">
        <v>52107</v>
      </c>
    </row>
    <row r="95">
      <c r="A95" s="4" t="inlineStr">
        <is>
          <t>Fixed maturity securities - trading</t>
        </is>
      </c>
      <c r="B95" s="6" t="n">
        <v>1875</v>
      </c>
      <c r="C95" s="6" t="n">
        <v>1860</v>
      </c>
    </row>
    <row r="96">
      <c r="A96" s="4" t="inlineStr">
        <is>
          <t>Measured at fair value on a recurring basis | Redeemable preferred stocks</t>
        </is>
      </c>
    </row>
    <row r="97">
      <c r="A97" s="3" t="inlineStr">
        <is>
          <t>Assets:</t>
        </is>
      </c>
    </row>
    <row r="98">
      <c r="A98" s="4" t="inlineStr">
        <is>
          <t>Fixed maturity securities - AFS</t>
        </is>
      </c>
      <c r="B98" s="6" t="n">
        <v>307</v>
      </c>
      <c r="C98" s="6" t="n">
        <v>194</v>
      </c>
    </row>
    <row r="99">
      <c r="A99" s="4" t="inlineStr">
        <is>
          <t>Fixed maturity securities - trading</t>
        </is>
      </c>
      <c r="B99" s="6" t="n">
        <v>8</v>
      </c>
      <c r="C99" s="6" t="n">
        <v>13</v>
      </c>
    </row>
    <row r="100">
      <c r="A100" s="4" t="inlineStr">
        <is>
          <t>Measured at fair value on a recurring basis | Total fixed maturity securities - AFS</t>
        </is>
      </c>
    </row>
    <row r="101">
      <c r="A101" s="3" t="inlineStr">
        <is>
          <t>Assets:</t>
        </is>
      </c>
    </row>
    <row r="102">
      <c r="A102" s="4" t="inlineStr">
        <is>
          <t>Fixed maturity securities - AFS</t>
        </is>
      </c>
      <c r="B102" s="6" t="n">
        <v>70255</v>
      </c>
      <c r="C102" s="6" t="n">
        <v>69733</v>
      </c>
    </row>
    <row r="103">
      <c r="A103" s="4" t="inlineStr">
        <is>
          <t>Fixed maturity securities - trading</t>
        </is>
      </c>
      <c r="B103" s="6" t="n">
        <v>2793</v>
      </c>
      <c r="C103" s="6" t="n">
        <v>2862</v>
      </c>
    </row>
    <row r="104">
      <c r="A104" s="4" t="inlineStr">
        <is>
          <t>Measured at fair value on a recurring basis | Level 1</t>
        </is>
      </c>
    </row>
    <row r="105">
      <c r="A105" s="3" t="inlineStr">
        <is>
          <t>Assets:</t>
        </is>
      </c>
    </row>
    <row r="106">
      <c r="A106" s="4" t="inlineStr">
        <is>
          <t>Total fixed maturity securities</t>
        </is>
      </c>
      <c r="B106" s="6" t="n">
        <v>753</v>
      </c>
      <c r="C106" s="6" t="n">
        <v>1231</v>
      </c>
    </row>
    <row r="107">
      <c r="A107" s="4" t="inlineStr">
        <is>
          <t>Equity securities</t>
        </is>
      </c>
      <c r="B107" s="6" t="n">
        <v>633</v>
      </c>
      <c r="C107" s="6" t="n">
        <v>566</v>
      </c>
    </row>
    <row r="108">
      <c r="A108" s="4" t="inlineStr">
        <is>
          <t>Other long-term investments</t>
        </is>
      </c>
      <c r="B108" s="6" t="n">
        <v>59</v>
      </c>
      <c r="C108" s="6" t="n">
        <v>52</v>
      </c>
    </row>
    <row r="109">
      <c r="A109" s="4" t="inlineStr">
        <is>
          <t>Short-term investments</t>
        </is>
      </c>
      <c r="B109" s="6" t="n">
        <v>683</v>
      </c>
      <c r="C109" s="6" t="n">
        <v>403</v>
      </c>
    </row>
    <row r="110">
      <c r="A110" s="4" t="inlineStr">
        <is>
          <t>Total investments</t>
        </is>
      </c>
      <c r="B110" s="6" t="n">
        <v>2128</v>
      </c>
      <c r="C110" s="6" t="n">
        <v>2252</v>
      </c>
    </row>
    <row r="111">
      <c r="A111" s="4" t="inlineStr">
        <is>
          <t>Cash</t>
        </is>
      </c>
      <c r="B111" s="6" t="n">
        <v>390</v>
      </c>
      <c r="C111" s="6" t="n">
        <v>656</v>
      </c>
    </row>
    <row r="112">
      <c r="A112" s="3" t="inlineStr">
        <is>
          <t>Assets related to separate accounts</t>
        </is>
      </c>
    </row>
    <row r="113">
      <c r="A113" s="4" t="inlineStr">
        <is>
          <t>Variable annuity</t>
        </is>
      </c>
      <c r="B113" s="6" t="n">
        <v>13648</v>
      </c>
      <c r="C113" s="6" t="n">
        <v>12378</v>
      </c>
    </row>
    <row r="114">
      <c r="A114" s="4" t="inlineStr">
        <is>
          <t>Variable universal life</t>
        </is>
      </c>
      <c r="B114" s="6" t="n">
        <v>1982</v>
      </c>
      <c r="C114" s="6" t="n">
        <v>1287</v>
      </c>
    </row>
    <row r="115">
      <c r="A115" s="4" t="inlineStr">
        <is>
          <t>Total assets measured at fair value on a recurring basis</t>
        </is>
      </c>
      <c r="B115" s="6" t="n">
        <v>18148</v>
      </c>
      <c r="C115" s="6" t="n">
        <v>16573</v>
      </c>
    </row>
    <row r="116">
      <c r="A116" s="3" t="inlineStr">
        <is>
          <t>Liabilities:</t>
        </is>
      </c>
    </row>
    <row r="117">
      <c r="A117" s="4" t="inlineStr">
        <is>
          <t>Annuity account balances</t>
        </is>
      </c>
      <c r="B117" s="6" t="n">
        <v>0</v>
      </c>
      <c r="C117" s="6" t="n">
        <v>0</v>
      </c>
    </row>
    <row r="118">
      <c r="A118" s="4" t="inlineStr">
        <is>
          <t>Other liabilities</t>
        </is>
      </c>
      <c r="B118" s="6" t="n">
        <v>20</v>
      </c>
      <c r="C118" s="6" t="n">
        <v>14</v>
      </c>
    </row>
    <row r="119">
      <c r="A119" s="4" t="inlineStr">
        <is>
          <t>Total liabilities measured at fair value on a recurring basis</t>
        </is>
      </c>
      <c r="B119" s="6" t="n">
        <v>20</v>
      </c>
      <c r="C119" s="6" t="n">
        <v>14</v>
      </c>
    </row>
    <row r="120">
      <c r="A120" s="4" t="inlineStr">
        <is>
          <t>Measured at fair value on a recurring basis | Level 1 | Residential mortgage-backed securities</t>
        </is>
      </c>
    </row>
    <row r="121">
      <c r="A121" s="3" t="inlineStr">
        <is>
          <t>Assets:</t>
        </is>
      </c>
    </row>
    <row r="122">
      <c r="A122" s="4" t="inlineStr">
        <is>
          <t>Fixed maturity securities - AFS</t>
        </is>
      </c>
      <c r="B122" s="6" t="n">
        <v>0</v>
      </c>
      <c r="C122" s="6" t="n">
        <v>0</v>
      </c>
    </row>
    <row r="123">
      <c r="A123" s="4" t="inlineStr">
        <is>
          <t>Fixed maturity securities - trading</t>
        </is>
      </c>
      <c r="B123" s="6" t="n">
        <v>0</v>
      </c>
      <c r="C123" s="6" t="n">
        <v>0</v>
      </c>
    </row>
    <row r="124">
      <c r="A124" s="4" t="inlineStr">
        <is>
          <t>Measured at fair value on a recurring basis | Level 1 | Commercial mortgage-backed securities</t>
        </is>
      </c>
    </row>
    <row r="125">
      <c r="A125" s="3" t="inlineStr">
        <is>
          <t>Assets:</t>
        </is>
      </c>
    </row>
    <row r="126">
      <c r="A126" s="4" t="inlineStr">
        <is>
          <t>Fixed maturity securities - AFS</t>
        </is>
      </c>
      <c r="B126" s="6" t="n">
        <v>0</v>
      </c>
      <c r="C126" s="6" t="n">
        <v>0</v>
      </c>
    </row>
    <row r="127">
      <c r="A127" s="4" t="inlineStr">
        <is>
          <t>Fixed maturity securities - trading</t>
        </is>
      </c>
      <c r="B127" s="6" t="n">
        <v>0</v>
      </c>
      <c r="C127" s="6" t="n">
        <v>0</v>
      </c>
    </row>
    <row r="128">
      <c r="A128" s="4" t="inlineStr">
        <is>
          <t>Measured at fair value on a recurring basis | Level 1 | Other asset-backed securities</t>
        </is>
      </c>
    </row>
    <row r="129">
      <c r="A129" s="3" t="inlineStr">
        <is>
          <t>Assets:</t>
        </is>
      </c>
    </row>
    <row r="130">
      <c r="A130" s="4" t="inlineStr">
        <is>
          <t>Fixed maturity securities - AFS</t>
        </is>
      </c>
      <c r="B130" s="6" t="n">
        <v>0</v>
      </c>
      <c r="C130" s="6" t="n">
        <v>0</v>
      </c>
    </row>
    <row r="131">
      <c r="A131" s="4" t="inlineStr">
        <is>
          <t>Fixed maturity securities - trading</t>
        </is>
      </c>
      <c r="B131" s="6" t="n">
        <v>0</v>
      </c>
      <c r="C131" s="6" t="n">
        <v>0</v>
      </c>
    </row>
    <row r="132">
      <c r="A132" s="4" t="inlineStr">
        <is>
          <t>Measured at fair value on a recurring basis | Level 1 | U.S. government-related securities</t>
        </is>
      </c>
    </row>
    <row r="133">
      <c r="A133" s="3" t="inlineStr">
        <is>
          <t>Assets:</t>
        </is>
      </c>
    </row>
    <row r="134">
      <c r="A134" s="4" t="inlineStr">
        <is>
          <t>Fixed maturity securities - AFS</t>
        </is>
      </c>
      <c r="B134" s="6" t="n">
        <v>411</v>
      </c>
      <c r="C134" s="6" t="n">
        <v>1014</v>
      </c>
    </row>
    <row r="135">
      <c r="A135" s="4" t="inlineStr">
        <is>
          <t>Fixed maturity securities - trading</t>
        </is>
      </c>
      <c r="B135" s="6" t="n">
        <v>27</v>
      </c>
      <c r="C135" s="6" t="n">
        <v>79</v>
      </c>
    </row>
    <row r="136">
      <c r="A136" s="4" t="inlineStr">
        <is>
          <t>Measured at fair value on a recurring basis | Level 1 | States, municipals, and political subdivisions</t>
        </is>
      </c>
    </row>
    <row r="137">
      <c r="A137" s="3" t="inlineStr">
        <is>
          <t>Assets:</t>
        </is>
      </c>
    </row>
    <row r="138">
      <c r="A138" s="4" t="inlineStr">
        <is>
          <t>Fixed maturity securities - AFS</t>
        </is>
      </c>
      <c r="B138" s="6" t="n">
        <v>0</v>
      </c>
      <c r="C138" s="6" t="n">
        <v>0</v>
      </c>
    </row>
    <row r="139">
      <c r="A139" s="4" t="inlineStr">
        <is>
          <t>Fixed maturity securities - trading</t>
        </is>
      </c>
      <c r="B139" s="6" t="n">
        <v>0</v>
      </c>
      <c r="C139" s="6" t="n">
        <v>0</v>
      </c>
    </row>
    <row r="140">
      <c r="A140" s="4" t="inlineStr">
        <is>
          <t>Measured at fair value on a recurring basis | Level 1 | Other government-related securities</t>
        </is>
      </c>
    </row>
    <row r="141">
      <c r="A141" s="3" t="inlineStr">
        <is>
          <t>Assets:</t>
        </is>
      </c>
    </row>
    <row r="142">
      <c r="A142" s="4" t="inlineStr">
        <is>
          <t>Fixed maturity securities - AFS</t>
        </is>
      </c>
      <c r="B142" s="6" t="n">
        <v>0</v>
      </c>
      <c r="C142" s="6" t="n">
        <v>0</v>
      </c>
    </row>
    <row r="143">
      <c r="A143" s="4" t="inlineStr">
        <is>
          <t>Fixed maturity securities - trading</t>
        </is>
      </c>
      <c r="B143" s="6" t="n">
        <v>0</v>
      </c>
      <c r="C143" s="6" t="n">
        <v>0</v>
      </c>
    </row>
    <row r="144">
      <c r="A144" s="4" t="inlineStr">
        <is>
          <t>Measured at fair value on a recurring basis | Level 1 | Corporate securities</t>
        </is>
      </c>
    </row>
    <row r="145">
      <c r="A145" s="3" t="inlineStr">
        <is>
          <t>Assets:</t>
        </is>
      </c>
    </row>
    <row r="146">
      <c r="A146" s="4" t="inlineStr">
        <is>
          <t>Fixed maturity securities - AFS</t>
        </is>
      </c>
      <c r="B146" s="6" t="n">
        <v>0</v>
      </c>
      <c r="C146" s="6" t="n">
        <v>0</v>
      </c>
    </row>
    <row r="147">
      <c r="A147" s="4" t="inlineStr">
        <is>
          <t>Fixed maturity securities - trading</t>
        </is>
      </c>
      <c r="B147" s="6" t="n">
        <v>0</v>
      </c>
      <c r="C147" s="6" t="n">
        <v>0</v>
      </c>
    </row>
    <row r="148">
      <c r="A148" s="4" t="inlineStr">
        <is>
          <t>Measured at fair value on a recurring basis | Level 1 | Redeemable preferred stocks</t>
        </is>
      </c>
    </row>
    <row r="149">
      <c r="A149" s="3" t="inlineStr">
        <is>
          <t>Assets:</t>
        </is>
      </c>
    </row>
    <row r="150">
      <c r="A150" s="4" t="inlineStr">
        <is>
          <t>Fixed maturity securities - AFS</t>
        </is>
      </c>
      <c r="B150" s="6" t="n">
        <v>307</v>
      </c>
      <c r="C150" s="6" t="n">
        <v>125</v>
      </c>
    </row>
    <row r="151">
      <c r="A151" s="4" t="inlineStr">
        <is>
          <t>Fixed maturity securities - trading</t>
        </is>
      </c>
      <c r="B151" s="6" t="n">
        <v>8</v>
      </c>
      <c r="C151" s="6" t="n">
        <v>13</v>
      </c>
    </row>
    <row r="152">
      <c r="A152" s="4" t="inlineStr">
        <is>
          <t>Measured at fair value on a recurring basis | Level 1 | Total fixed maturity securities - AFS</t>
        </is>
      </c>
    </row>
    <row r="153">
      <c r="A153" s="3" t="inlineStr">
        <is>
          <t>Assets:</t>
        </is>
      </c>
    </row>
    <row r="154">
      <c r="A154" s="4" t="inlineStr">
        <is>
          <t>Fixed maturity securities - AFS</t>
        </is>
      </c>
      <c r="B154" s="6" t="n">
        <v>718</v>
      </c>
      <c r="C154" s="6" t="n">
        <v>1139</v>
      </c>
    </row>
    <row r="155">
      <c r="A155" s="4" t="inlineStr">
        <is>
          <t>Fixed maturity securities - trading</t>
        </is>
      </c>
      <c r="B155" s="6" t="n">
        <v>35</v>
      </c>
      <c r="C155" s="6" t="n">
        <v>92</v>
      </c>
    </row>
    <row r="156">
      <c r="A156" s="4" t="inlineStr">
        <is>
          <t>Measured at fair value on a recurring basis | Level 2</t>
        </is>
      </c>
    </row>
    <row r="157">
      <c r="A157" s="3" t="inlineStr">
        <is>
          <t>Assets:</t>
        </is>
      </c>
    </row>
    <row r="158">
      <c r="A158" s="4" t="inlineStr">
        <is>
          <t>Total fixed maturity securities</t>
        </is>
      </c>
      <c r="B158" s="6" t="n">
        <v>69861</v>
      </c>
      <c r="C158" s="6" t="n">
        <v>69376</v>
      </c>
    </row>
    <row r="159">
      <c r="A159" s="4" t="inlineStr">
        <is>
          <t>Equity securities</t>
        </is>
      </c>
      <c r="B159" s="6" t="n">
        <v>40</v>
      </c>
      <c r="C159" s="6" t="n">
        <v>0</v>
      </c>
    </row>
    <row r="160">
      <c r="A160" s="4" t="inlineStr">
        <is>
          <t>Other long-term investments</t>
        </is>
      </c>
      <c r="B160" s="6" t="n">
        <v>1093</v>
      </c>
      <c r="C160" s="6" t="n">
        <v>1285</v>
      </c>
    </row>
    <row r="161">
      <c r="A161" s="4" t="inlineStr">
        <is>
          <t>Short-term investments</t>
        </is>
      </c>
      <c r="B161" s="6" t="n">
        <v>179</v>
      </c>
      <c r="C161" s="6" t="n">
        <v>59</v>
      </c>
    </row>
    <row r="162">
      <c r="A162" s="4" t="inlineStr">
        <is>
          <t>Total investments</t>
        </is>
      </c>
      <c r="B162" s="6" t="n">
        <v>71173</v>
      </c>
      <c r="C162" s="6" t="n">
        <v>70720</v>
      </c>
    </row>
    <row r="163">
      <c r="A163" s="4" t="inlineStr">
        <is>
          <t>Cash</t>
        </is>
      </c>
      <c r="B163" s="6" t="n">
        <v>0</v>
      </c>
      <c r="C163" s="6" t="n">
        <v>0</v>
      </c>
    </row>
    <row r="164">
      <c r="A164" s="3" t="inlineStr">
        <is>
          <t>Assets related to separate accounts</t>
        </is>
      </c>
    </row>
    <row r="165">
      <c r="A165" s="4" t="inlineStr">
        <is>
          <t>Variable annuity</t>
        </is>
      </c>
      <c r="B165" s="6" t="n">
        <v>0</v>
      </c>
      <c r="C165" s="6" t="n">
        <v>0</v>
      </c>
    </row>
    <row r="166">
      <c r="A166" s="4" t="inlineStr">
        <is>
          <t>Variable universal life</t>
        </is>
      </c>
      <c r="B166" s="6" t="n">
        <v>0</v>
      </c>
      <c r="C166" s="6" t="n">
        <v>0</v>
      </c>
    </row>
    <row r="167">
      <c r="A167" s="4" t="inlineStr">
        <is>
          <t>Total assets measured at fair value on a recurring basis</t>
        </is>
      </c>
      <c r="B167" s="6" t="n">
        <v>71173</v>
      </c>
      <c r="C167" s="6" t="n">
        <v>70720</v>
      </c>
    </row>
    <row r="168">
      <c r="A168" s="3" t="inlineStr">
        <is>
          <t>Liabilities:</t>
        </is>
      </c>
    </row>
    <row r="169">
      <c r="A169" s="4" t="inlineStr">
        <is>
          <t>Annuity account balances</t>
        </is>
      </c>
      <c r="B169" s="6" t="n">
        <v>0</v>
      </c>
      <c r="C169" s="6" t="n">
        <v>0</v>
      </c>
    </row>
    <row r="170">
      <c r="A170" s="4" t="inlineStr">
        <is>
          <t>Other liabilities</t>
        </is>
      </c>
      <c r="B170" s="6" t="n">
        <v>820</v>
      </c>
      <c r="C170" s="6" t="n">
        <v>867</v>
      </c>
    </row>
    <row r="171">
      <c r="A171" s="4" t="inlineStr">
        <is>
          <t>Total liabilities measured at fair value on a recurring basis</t>
        </is>
      </c>
      <c r="B171" s="6" t="n">
        <v>820</v>
      </c>
      <c r="C171" s="6" t="n">
        <v>867</v>
      </c>
    </row>
    <row r="172">
      <c r="A172" s="4" t="inlineStr">
        <is>
          <t>Measured at fair value on a recurring basis | Level 2 | Residential mortgage-backed securities</t>
        </is>
      </c>
    </row>
    <row r="173">
      <c r="A173" s="3" t="inlineStr">
        <is>
          <t>Assets:</t>
        </is>
      </c>
    </row>
    <row r="174">
      <c r="A174" s="4" t="inlineStr">
        <is>
          <t>Fixed maturity securities - AFS</t>
        </is>
      </c>
      <c r="B174" s="6" t="n">
        <v>6765</v>
      </c>
      <c r="C174" s="6" t="n">
        <v>6668</v>
      </c>
    </row>
    <row r="175">
      <c r="A175" s="4" t="inlineStr">
        <is>
          <t>Fixed maturity securities - trading</t>
        </is>
      </c>
      <c r="B175" s="6" t="n">
        <v>133</v>
      </c>
      <c r="C175" s="6" t="n">
        <v>209</v>
      </c>
    </row>
    <row r="176">
      <c r="A176" s="4" t="inlineStr">
        <is>
          <t>Measured at fair value on a recurring basis | Level 2 | Commercial mortgage-backed securities</t>
        </is>
      </c>
    </row>
    <row r="177">
      <c r="A177" s="3" t="inlineStr">
        <is>
          <t>Assets:</t>
        </is>
      </c>
    </row>
    <row r="178">
      <c r="A178" s="4" t="inlineStr">
        <is>
          <t>Fixed maturity securities - AFS</t>
        </is>
      </c>
      <c r="B178" s="6" t="n">
        <v>2127</v>
      </c>
      <c r="C178" s="6" t="n">
        <v>2502</v>
      </c>
    </row>
    <row r="179">
      <c r="A179" s="4" t="inlineStr">
        <is>
          <t>Fixed maturity securities - trading</t>
        </is>
      </c>
      <c r="B179" s="6" t="n">
        <v>209</v>
      </c>
      <c r="C179" s="6" t="n">
        <v>214</v>
      </c>
    </row>
    <row r="180">
      <c r="A180" s="4" t="inlineStr">
        <is>
          <t>Measured at fair value on a recurring basis | Level 2 | Other asset-backed securities</t>
        </is>
      </c>
    </row>
    <row r="181">
      <c r="A181" s="3" t="inlineStr">
        <is>
          <t>Assets:</t>
        </is>
      </c>
    </row>
    <row r="182">
      <c r="A182" s="4" t="inlineStr">
        <is>
          <t>Fixed maturity securities - AFS</t>
        </is>
      </c>
      <c r="B182" s="6" t="n">
        <v>905</v>
      </c>
      <c r="C182" s="6" t="n">
        <v>1143</v>
      </c>
    </row>
    <row r="183">
      <c r="A183" s="4" t="inlineStr">
        <is>
          <t>Fixed maturity securities - trading</t>
        </is>
      </c>
      <c r="B183" s="6" t="n">
        <v>92</v>
      </c>
      <c r="C183" s="6" t="n">
        <v>92</v>
      </c>
    </row>
    <row r="184">
      <c r="A184" s="4" t="inlineStr">
        <is>
          <t>Measured at fair value on a recurring basis | Level 2 | U.S. government-related securities</t>
        </is>
      </c>
    </row>
    <row r="185">
      <c r="A185" s="3" t="inlineStr">
        <is>
          <t>Assets:</t>
        </is>
      </c>
    </row>
    <row r="186">
      <c r="A186" s="4" t="inlineStr">
        <is>
          <t>Fixed maturity securities - AFS</t>
        </is>
      </c>
      <c r="B186" s="6" t="n">
        <v>397</v>
      </c>
      <c r="C186" s="6" t="n">
        <v>501</v>
      </c>
    </row>
    <row r="187">
      <c r="A187" s="4" t="inlineStr">
        <is>
          <t>Fixed maturity securities - trading</t>
        </is>
      </c>
      <c r="B187" s="6" t="n">
        <v>6</v>
      </c>
      <c r="C187" s="6" t="n">
        <v>12</v>
      </c>
    </row>
    <row r="188">
      <c r="A188" s="4" t="inlineStr">
        <is>
          <t>Measured at fair value on a recurring basis | Level 2 | States, municipals, and political subdivisions</t>
        </is>
      </c>
    </row>
    <row r="189">
      <c r="A189" s="3" t="inlineStr">
        <is>
          <t>Assets:</t>
        </is>
      </c>
    </row>
    <row r="190">
      <c r="A190" s="4" t="inlineStr">
        <is>
          <t>Fixed maturity securities - AFS</t>
        </is>
      </c>
      <c r="B190" s="6" t="n">
        <v>4156</v>
      </c>
      <c r="C190" s="6" t="n">
        <v>4420</v>
      </c>
    </row>
    <row r="191">
      <c r="A191" s="4" t="inlineStr">
        <is>
          <t>Fixed maturity securities - trading</t>
        </is>
      </c>
      <c r="B191" s="6" t="n">
        <v>286</v>
      </c>
      <c r="C191" s="6" t="n">
        <v>282</v>
      </c>
    </row>
    <row r="192">
      <c r="A192" s="4" t="inlineStr">
        <is>
          <t>Measured at fair value on a recurring basis | Level 2 | Other government-related securities</t>
        </is>
      </c>
    </row>
    <row r="193">
      <c r="A193" s="3" t="inlineStr">
        <is>
          <t>Assets:</t>
        </is>
      </c>
    </row>
    <row r="194">
      <c r="A194" s="4" t="inlineStr">
        <is>
          <t>Fixed maturity securities - AFS</t>
        </is>
      </c>
      <c r="B194" s="6" t="n">
        <v>753</v>
      </c>
      <c r="C194" s="6" t="n">
        <v>717</v>
      </c>
    </row>
    <row r="195">
      <c r="A195" s="4" t="inlineStr">
        <is>
          <t>Fixed maturity securities - trading</t>
        </is>
      </c>
      <c r="B195" s="6" t="n">
        <v>48</v>
      </c>
      <c r="C195" s="6" t="n">
        <v>30</v>
      </c>
    </row>
    <row r="196">
      <c r="A196" s="4" t="inlineStr">
        <is>
          <t>Measured at fair value on a recurring basis | Level 2 | Corporate securities</t>
        </is>
      </c>
    </row>
    <row r="197">
      <c r="A197" s="3" t="inlineStr">
        <is>
          <t>Assets:</t>
        </is>
      </c>
    </row>
    <row r="198">
      <c r="A198" s="4" t="inlineStr">
        <is>
          <t>Fixed maturity securities - AFS</t>
        </is>
      </c>
      <c r="B198" s="6" t="n">
        <v>52117</v>
      </c>
      <c r="C198" s="6" t="n">
        <v>50675</v>
      </c>
    </row>
    <row r="199">
      <c r="A199" s="4" t="inlineStr">
        <is>
          <t>Fixed maturity securities - trading</t>
        </is>
      </c>
      <c r="B199" s="6" t="n">
        <v>1867</v>
      </c>
      <c r="C199" s="6" t="n">
        <v>1842</v>
      </c>
    </row>
    <row r="200">
      <c r="A200" s="4" t="inlineStr">
        <is>
          <t>Measured at fair value on a recurring basis | Level 2 | Redeemable preferred stocks</t>
        </is>
      </c>
    </row>
    <row r="201">
      <c r="A201" s="3" t="inlineStr">
        <is>
          <t>Assets:</t>
        </is>
      </c>
    </row>
    <row r="202">
      <c r="A202" s="4" t="inlineStr">
        <is>
          <t>Fixed maturity securities - AFS</t>
        </is>
      </c>
      <c r="B202" s="6" t="n">
        <v>0</v>
      </c>
      <c r="C202" s="6" t="n">
        <v>69</v>
      </c>
    </row>
    <row r="203">
      <c r="A203" s="4" t="inlineStr">
        <is>
          <t>Fixed maturity securities - trading</t>
        </is>
      </c>
      <c r="B203" s="6" t="n">
        <v>0</v>
      </c>
      <c r="C203" s="6" t="n">
        <v>0</v>
      </c>
    </row>
    <row r="204">
      <c r="A204" s="4" t="inlineStr">
        <is>
          <t>Measured at fair value on a recurring basis | Level 2 | Total fixed maturity securities - AFS</t>
        </is>
      </c>
    </row>
    <row r="205">
      <c r="A205" s="3" t="inlineStr">
        <is>
          <t>Assets:</t>
        </is>
      </c>
    </row>
    <row r="206">
      <c r="A206" s="4" t="inlineStr">
        <is>
          <t>Fixed maturity securities - AFS</t>
        </is>
      </c>
      <c r="B206" s="6" t="n">
        <v>67220</v>
      </c>
      <c r="C206" s="6" t="n">
        <v>66695</v>
      </c>
    </row>
    <row r="207">
      <c r="A207" s="4" t="inlineStr">
        <is>
          <t>Fixed maturity securities - trading</t>
        </is>
      </c>
      <c r="B207" s="6" t="n">
        <v>2641</v>
      </c>
      <c r="C207" s="6" t="n">
        <v>2681</v>
      </c>
    </row>
    <row r="208">
      <c r="A208" s="4" t="inlineStr">
        <is>
          <t>Measured at fair value on a recurring basis | Level 3</t>
        </is>
      </c>
    </row>
    <row r="209">
      <c r="A209" s="3" t="inlineStr">
        <is>
          <t>Assets:</t>
        </is>
      </c>
    </row>
    <row r="210">
      <c r="A210" s="4" t="inlineStr">
        <is>
          <t>Total fixed maturity securities</t>
        </is>
      </c>
      <c r="B210" s="6" t="n">
        <v>2434</v>
      </c>
      <c r="C210" s="6" t="n">
        <v>1988</v>
      </c>
    </row>
    <row r="211">
      <c r="A211" s="4" t="inlineStr">
        <is>
          <t>Equity securities</t>
        </is>
      </c>
      <c r="B211" s="6" t="n">
        <v>155</v>
      </c>
      <c r="C211" s="6" t="n">
        <v>101</v>
      </c>
    </row>
    <row r="212">
      <c r="A212" s="4" t="inlineStr">
        <is>
          <t>Other long-term investments</t>
        </is>
      </c>
      <c r="B212" s="6" t="n">
        <v>295</v>
      </c>
      <c r="C212" s="6" t="n">
        <v>298</v>
      </c>
    </row>
    <row r="213">
      <c r="A213" s="4" t="inlineStr">
        <is>
          <t>Short-term investments</t>
        </is>
      </c>
      <c r="B213" s="6" t="n">
        <v>0</v>
      </c>
      <c r="C213" s="6" t="n">
        <v>0</v>
      </c>
    </row>
    <row r="214">
      <c r="A214" s="4" t="inlineStr">
        <is>
          <t>Total investments</t>
        </is>
      </c>
      <c r="B214" s="6" t="n">
        <v>2884</v>
      </c>
      <c r="C214" s="6" t="n">
        <v>2387</v>
      </c>
    </row>
    <row r="215">
      <c r="A215" s="4" t="inlineStr">
        <is>
          <t>Cash</t>
        </is>
      </c>
      <c r="B215" s="6" t="n">
        <v>0</v>
      </c>
      <c r="C215" s="6" t="n">
        <v>0</v>
      </c>
    </row>
    <row r="216">
      <c r="A216" s="3" t="inlineStr">
        <is>
          <t>Assets related to separate accounts</t>
        </is>
      </c>
    </row>
    <row r="217">
      <c r="A217" s="4" t="inlineStr">
        <is>
          <t>Variable annuity</t>
        </is>
      </c>
      <c r="B217" s="6" t="n">
        <v>0</v>
      </c>
      <c r="C217" s="6" t="n">
        <v>0</v>
      </c>
    </row>
    <row r="218">
      <c r="A218" s="4" t="inlineStr">
        <is>
          <t>Variable universal life</t>
        </is>
      </c>
      <c r="B218" s="6" t="n">
        <v>0</v>
      </c>
      <c r="C218" s="6" t="n">
        <v>0</v>
      </c>
    </row>
    <row r="219">
      <c r="A219" s="4" t="inlineStr">
        <is>
          <t>Total assets measured at fair value on a recurring basis</t>
        </is>
      </c>
      <c r="B219" s="6" t="n">
        <v>2884</v>
      </c>
      <c r="C219" s="6" t="n">
        <v>2387</v>
      </c>
    </row>
    <row r="220">
      <c r="A220" s="3" t="inlineStr">
        <is>
          <t>Liabilities:</t>
        </is>
      </c>
    </row>
    <row r="221">
      <c r="A221" s="4" t="inlineStr">
        <is>
          <t>Annuity account balances</t>
        </is>
      </c>
      <c r="B221" s="6" t="n">
        <v>63</v>
      </c>
      <c r="C221" s="6" t="n">
        <v>67</v>
      </c>
    </row>
    <row r="222">
      <c r="A222" s="4" t="inlineStr">
        <is>
          <t>Other liabilities</t>
        </is>
      </c>
      <c r="B222" s="6" t="n">
        <v>1939</v>
      </c>
      <c r="C222" s="6" t="n">
        <v>2239</v>
      </c>
    </row>
    <row r="223">
      <c r="A223" s="4" t="inlineStr">
        <is>
          <t>Total liabilities measured at fair value on a recurring basis</t>
        </is>
      </c>
      <c r="B223" s="6" t="n">
        <v>2002</v>
      </c>
      <c r="C223" s="6" t="n">
        <v>2306</v>
      </c>
    </row>
    <row r="224">
      <c r="A224" s="4" t="inlineStr">
        <is>
          <t>Measured at fair value on a recurring basis | Level 3 | Residential mortgage-backed securities</t>
        </is>
      </c>
    </row>
    <row r="225">
      <c r="A225" s="3" t="inlineStr">
        <is>
          <t>Assets:</t>
        </is>
      </c>
    </row>
    <row r="226">
      <c r="A226" s="4" t="inlineStr">
        <is>
          <t>Fixed maturity securities - AFS</t>
        </is>
      </c>
      <c r="B226" s="6" t="n">
        <v>40</v>
      </c>
      <c r="C226" s="6" t="n">
        <v>0</v>
      </c>
    </row>
    <row r="227">
      <c r="A227" s="4" t="inlineStr">
        <is>
          <t>Fixed maturity securities - trading</t>
        </is>
      </c>
      <c r="B227" s="6" t="n">
        <v>0</v>
      </c>
      <c r="C227" s="6" t="n">
        <v>0</v>
      </c>
    </row>
    <row r="228">
      <c r="A228" s="4" t="inlineStr">
        <is>
          <t>Measured at fair value on a recurring basis | Level 3 | Commercial mortgage-backed securities</t>
        </is>
      </c>
    </row>
    <row r="229">
      <c r="A229" s="3" t="inlineStr">
        <is>
          <t>Assets:</t>
        </is>
      </c>
    </row>
    <row r="230">
      <c r="A230" s="4" t="inlineStr">
        <is>
          <t>Fixed maturity securities - AFS</t>
        </is>
      </c>
      <c r="B230" s="6" t="n">
        <v>180</v>
      </c>
      <c r="C230" s="6" t="n">
        <v>32</v>
      </c>
    </row>
    <row r="231">
      <c r="A231" s="4" t="inlineStr">
        <is>
          <t>Fixed maturity securities - trading</t>
        </is>
      </c>
      <c r="B231" s="6" t="n">
        <v>0</v>
      </c>
      <c r="C231" s="6" t="n">
        <v>0</v>
      </c>
    </row>
    <row r="232">
      <c r="A232" s="4" t="inlineStr">
        <is>
          <t>Measured at fair value on a recurring basis | Level 3 | Other asset-backed securities</t>
        </is>
      </c>
    </row>
    <row r="233">
      <c r="A233" s="3" t="inlineStr">
        <is>
          <t>Assets:</t>
        </is>
      </c>
    </row>
    <row r="234">
      <c r="A234" s="4" t="inlineStr">
        <is>
          <t>Fixed maturity securities - AFS</t>
        </is>
      </c>
      <c r="B234" s="6" t="n">
        <v>515</v>
      </c>
      <c r="C234" s="6" t="n">
        <v>435</v>
      </c>
    </row>
    <row r="235">
      <c r="A235" s="4" t="inlineStr">
        <is>
          <t>Fixed maturity securities - trading</t>
        </is>
      </c>
      <c r="B235" s="6" t="n">
        <v>93</v>
      </c>
      <c r="C235" s="6" t="n">
        <v>71</v>
      </c>
    </row>
    <row r="236">
      <c r="A236" s="4" t="inlineStr">
        <is>
          <t>Measured at fair value on a recurring basis | Level 3 | U.S. government-related securities</t>
        </is>
      </c>
    </row>
    <row r="237">
      <c r="A237" s="3" t="inlineStr">
        <is>
          <t>Assets:</t>
        </is>
      </c>
    </row>
    <row r="238">
      <c r="A238" s="4" t="inlineStr">
        <is>
          <t>Fixed maturity securities - AFS</t>
        </is>
      </c>
      <c r="B238" s="6" t="n">
        <v>0</v>
      </c>
      <c r="C238" s="6" t="n">
        <v>0</v>
      </c>
    </row>
    <row r="239">
      <c r="A239" s="4" t="inlineStr">
        <is>
          <t>Fixed maturity securities - trading</t>
        </is>
      </c>
      <c r="B239" s="6" t="n">
        <v>0</v>
      </c>
      <c r="C239" s="6" t="n">
        <v>0</v>
      </c>
    </row>
    <row r="240">
      <c r="A240" s="4" t="inlineStr">
        <is>
          <t>Measured at fair value on a recurring basis | Level 3 | States, municipals, and political subdivisions</t>
        </is>
      </c>
    </row>
    <row r="241">
      <c r="A241" s="3" t="inlineStr">
        <is>
          <t>Assets:</t>
        </is>
      </c>
    </row>
    <row r="242">
      <c r="A242" s="4" t="inlineStr">
        <is>
          <t>Fixed maturity securities - AFS</t>
        </is>
      </c>
      <c r="B242" s="6" t="n">
        <v>0</v>
      </c>
      <c r="C242" s="6" t="n">
        <v>0</v>
      </c>
    </row>
    <row r="243">
      <c r="A243" s="4" t="inlineStr">
        <is>
          <t>Fixed maturity securities - trading</t>
        </is>
      </c>
      <c r="B243" s="6" t="n">
        <v>0</v>
      </c>
      <c r="C243" s="6" t="n">
        <v>0</v>
      </c>
    </row>
    <row r="244">
      <c r="A244" s="4" t="inlineStr">
        <is>
          <t>Measured at fair value on a recurring basis | Level 3 | Other government-related securities</t>
        </is>
      </c>
    </row>
    <row r="245">
      <c r="A245" s="3" t="inlineStr">
        <is>
          <t>Assets:</t>
        </is>
      </c>
    </row>
    <row r="246">
      <c r="A246" s="4" t="inlineStr">
        <is>
          <t>Fixed maturity securities - AFS</t>
        </is>
      </c>
      <c r="B246" s="6" t="n">
        <v>0</v>
      </c>
      <c r="C246" s="6" t="n">
        <v>0</v>
      </c>
    </row>
    <row r="247">
      <c r="A247" s="4" t="inlineStr">
        <is>
          <t>Fixed maturity securities - trading</t>
        </is>
      </c>
      <c r="B247" s="6" t="n">
        <v>16</v>
      </c>
      <c r="C247" s="6" t="n">
        <v>0</v>
      </c>
    </row>
    <row r="248">
      <c r="A248" s="4" t="inlineStr">
        <is>
          <t>Measured at fair value on a recurring basis | Level 3 | Corporate securities</t>
        </is>
      </c>
    </row>
    <row r="249">
      <c r="A249" s="3" t="inlineStr">
        <is>
          <t>Assets:</t>
        </is>
      </c>
    </row>
    <row r="250">
      <c r="A250" s="4" t="inlineStr">
        <is>
          <t>Fixed maturity securities - AFS</t>
        </is>
      </c>
      <c r="B250" s="6" t="n">
        <v>1582</v>
      </c>
      <c r="C250" s="6" t="n">
        <v>1432</v>
      </c>
    </row>
    <row r="251">
      <c r="A251" s="4" t="inlineStr">
        <is>
          <t>Fixed maturity securities - trading</t>
        </is>
      </c>
      <c r="B251" s="6" t="n">
        <v>8</v>
      </c>
      <c r="C251" s="6" t="n">
        <v>18</v>
      </c>
    </row>
    <row r="252">
      <c r="A252" s="4" t="inlineStr">
        <is>
          <t>Measured at fair value on a recurring basis | Level 3 | Redeemable preferred stocks</t>
        </is>
      </c>
    </row>
    <row r="253">
      <c r="A253" s="3" t="inlineStr">
        <is>
          <t>Assets:</t>
        </is>
      </c>
    </row>
    <row r="254">
      <c r="A254" s="4" t="inlineStr">
        <is>
          <t>Fixed maturity securities - AFS</t>
        </is>
      </c>
      <c r="B254" s="6" t="n">
        <v>0</v>
      </c>
      <c r="C254" s="6" t="n">
        <v>0</v>
      </c>
    </row>
    <row r="255">
      <c r="A255" s="4" t="inlineStr">
        <is>
          <t>Fixed maturity securities - trading</t>
        </is>
      </c>
      <c r="B255" s="6" t="n">
        <v>0</v>
      </c>
      <c r="C255" s="6" t="n">
        <v>0</v>
      </c>
    </row>
    <row r="256">
      <c r="A256" s="4" t="inlineStr">
        <is>
          <t>Measured at fair value on a recurring basis | Level 3 | Total fixed maturity securities - AFS</t>
        </is>
      </c>
    </row>
    <row r="257">
      <c r="A257" s="3" t="inlineStr">
        <is>
          <t>Assets:</t>
        </is>
      </c>
    </row>
    <row r="258">
      <c r="A258" s="4" t="inlineStr">
        <is>
          <t>Fixed maturity securities - AFS</t>
        </is>
      </c>
      <c r="B258" s="6" t="n">
        <v>2317</v>
      </c>
      <c r="C258" s="6" t="n">
        <v>1899</v>
      </c>
    </row>
    <row r="259">
      <c r="A259" s="4" t="inlineStr">
        <is>
          <t>Fixed maturity securities - trading</t>
        </is>
      </c>
      <c r="B259" s="5" t="n">
        <v>117</v>
      </c>
      <c r="C259" s="5" t="n">
        <v>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FAIR VALUE OF FINANCIAL INSTRUMENTS - Determination of Fair Values Additional Information (Details) $ in Millions</t>
        </is>
      </c>
      <c r="B1" s="2" t="inlineStr">
        <is>
          <t>12 Months Ended</t>
        </is>
      </c>
    </row>
    <row r="2">
      <c r="B2" s="2" t="inlineStr">
        <is>
          <t>Dec. 31, 2021USD ($)item</t>
        </is>
      </c>
      <c r="C2" s="2" t="inlineStr">
        <is>
          <t>Dec. 31, 2020USD ($)</t>
        </is>
      </c>
      <c r="D2" s="2" t="inlineStr">
        <is>
          <t>Dec. 31, 2019USD ($)</t>
        </is>
      </c>
    </row>
    <row r="3">
      <c r="A3" s="3" t="inlineStr">
        <is>
          <t>Determination of fair values</t>
        </is>
      </c>
    </row>
    <row r="4">
      <c r="A4" s="4" t="inlineStr">
        <is>
          <t>Number of primary sources of information used for determining fair value | item</t>
        </is>
      </c>
      <c r="B4" s="6" t="n">
        <v>1</v>
      </c>
    </row>
    <row r="5">
      <c r="A5" s="4" t="inlineStr">
        <is>
          <t>Total number of primary sources of information available for determining fair value | item</t>
        </is>
      </c>
      <c r="B5" s="6" t="n">
        <v>3</v>
      </c>
    </row>
    <row r="6">
      <c r="A6" s="4" t="inlineStr">
        <is>
          <t>Minimum percentage of the Company's fixed maturity securities priced by third party pricing services</t>
        </is>
      </c>
      <c r="B6" s="4" t="inlineStr">
        <is>
          <t>91.87%</t>
        </is>
      </c>
    </row>
    <row r="7">
      <c r="A7" s="4" t="inlineStr">
        <is>
          <t>Number of independent non-binding broker quotes obtained per security | item</t>
        </is>
      </c>
      <c r="B7" s="6" t="n">
        <v>2</v>
      </c>
    </row>
    <row r="8">
      <c r="A8" s="4" t="inlineStr">
        <is>
          <t>Minimum percentage of underlying collateral guaranteed by third party</t>
        </is>
      </c>
      <c r="B8" s="4" t="inlineStr">
        <is>
          <t>97.00%</t>
        </is>
      </c>
    </row>
    <row r="9">
      <c r="A9" s="4" t="inlineStr">
        <is>
          <t>Percentage of derivatives excluding embedded derivatives that were priced using exchange prices or independent broker quotations</t>
        </is>
      </c>
      <c r="B9" s="4" t="inlineStr">
        <is>
          <t>83.90%</t>
        </is>
      </c>
    </row>
    <row r="10">
      <c r="A10" s="4" t="inlineStr">
        <is>
          <t>Other long-term investments</t>
        </is>
      </c>
      <c r="B10" s="5" t="n">
        <v>1447</v>
      </c>
      <c r="C10" s="5" t="n">
        <v>1636</v>
      </c>
    </row>
    <row r="11">
      <c r="A11" s="4" t="inlineStr">
        <is>
          <t>Minimum</t>
        </is>
      </c>
    </row>
    <row r="12">
      <c r="A12" s="3" t="inlineStr">
        <is>
          <t>Determination of fair values</t>
        </is>
      </c>
    </row>
    <row r="13">
      <c r="A13" s="4" t="inlineStr">
        <is>
          <t>Number of primary sources of information used for determining fair value | item</t>
        </is>
      </c>
      <c r="B13" s="6" t="n">
        <v>1</v>
      </c>
    </row>
    <row r="14">
      <c r="A14" s="4" t="inlineStr">
        <is>
          <t>Maximum</t>
        </is>
      </c>
    </row>
    <row r="15">
      <c r="A15" s="3" t="inlineStr">
        <is>
          <t>Determination of fair values</t>
        </is>
      </c>
    </row>
    <row r="16">
      <c r="A16" s="4" t="inlineStr">
        <is>
          <t>Number of primary sources of information used for determining fair value | item</t>
        </is>
      </c>
      <c r="B16" s="6" t="n">
        <v>3</v>
      </c>
    </row>
    <row r="17">
      <c r="A17" s="4" t="inlineStr">
        <is>
          <t>Level 3</t>
        </is>
      </c>
    </row>
    <row r="18">
      <c r="A18" s="3" t="inlineStr">
        <is>
          <t>Determination of fair values</t>
        </is>
      </c>
    </row>
    <row r="19">
      <c r="A19" s="4" t="inlineStr">
        <is>
          <t>Annuity account balances</t>
        </is>
      </c>
      <c r="B19" s="5" t="n">
        <v>2002</v>
      </c>
      <c r="C19" s="6" t="n">
        <v>2306</v>
      </c>
      <c r="D19" s="5" t="n">
        <v>1402</v>
      </c>
    </row>
    <row r="20">
      <c r="A20" s="4" t="inlineStr">
        <is>
          <t>Asset-Backed Securities | Level 2</t>
        </is>
      </c>
    </row>
    <row r="21">
      <c r="A21" s="3" t="inlineStr">
        <is>
          <t>Determination of fair values</t>
        </is>
      </c>
    </row>
    <row r="22">
      <c r="A22" s="4" t="inlineStr">
        <is>
          <t>Fair value, assets</t>
        </is>
      </c>
      <c r="B22" s="6" t="n">
        <v>10200</v>
      </c>
    </row>
    <row r="23">
      <c r="A23" s="4" t="inlineStr">
        <is>
          <t>Asset-Backed Securities | Level 3</t>
        </is>
      </c>
    </row>
    <row r="24">
      <c r="A24" s="3" t="inlineStr">
        <is>
          <t>Determination of fair values</t>
        </is>
      </c>
    </row>
    <row r="25">
      <c r="A25" s="4" t="inlineStr">
        <is>
          <t>Fair value, assets</t>
        </is>
      </c>
      <c r="B25" s="6" t="n">
        <v>828</v>
      </c>
    </row>
    <row r="26">
      <c r="A26" s="4" t="inlineStr">
        <is>
          <t>Other asset-backed securities | Level 3</t>
        </is>
      </c>
    </row>
    <row r="27">
      <c r="A27" s="3" t="inlineStr">
        <is>
          <t>Determination of fair values</t>
        </is>
      </c>
    </row>
    <row r="28">
      <c r="A28" s="4" t="inlineStr">
        <is>
          <t>Fair value, assets</t>
        </is>
      </c>
      <c r="B28" s="6" t="n">
        <v>436</v>
      </c>
      <c r="C28" s="6" t="n">
        <v>435</v>
      </c>
    </row>
    <row r="29">
      <c r="A29" s="4" t="inlineStr">
        <is>
          <t>Other asset-backed securities | Level 3 | Available-for-sale securities</t>
        </is>
      </c>
    </row>
    <row r="30">
      <c r="A30" s="3" t="inlineStr">
        <is>
          <t>Determination of fair values</t>
        </is>
      </c>
    </row>
    <row r="31">
      <c r="A31" s="4" t="inlineStr">
        <is>
          <t>Fair value, assets</t>
        </is>
      </c>
      <c r="B31" s="6" t="n">
        <v>735</v>
      </c>
    </row>
    <row r="32">
      <c r="A32" s="4" t="inlineStr">
        <is>
          <t>Other asset-backed securities | Level 3 | Trading securities</t>
        </is>
      </c>
    </row>
    <row r="33">
      <c r="A33" s="3" t="inlineStr">
        <is>
          <t>Determination of fair values</t>
        </is>
      </c>
    </row>
    <row r="34">
      <c r="A34" s="4" t="inlineStr">
        <is>
          <t>Fair value, assets</t>
        </is>
      </c>
      <c r="B34" s="6" t="n">
        <v>93</v>
      </c>
    </row>
    <row r="35">
      <c r="A35" s="4" t="inlineStr">
        <is>
          <t>Equity securities | Level 2</t>
        </is>
      </c>
    </row>
    <row r="36">
      <c r="A36" s="3" t="inlineStr">
        <is>
          <t>Determination of fair values</t>
        </is>
      </c>
    </row>
    <row r="37">
      <c r="A37" s="4" t="inlineStr">
        <is>
          <t>Fair value, assets</t>
        </is>
      </c>
      <c r="B37" s="6" t="n">
        <v>155</v>
      </c>
    </row>
    <row r="38">
      <c r="A38" s="4" t="inlineStr">
        <is>
          <t>Federal home loan bank stock</t>
        </is>
      </c>
      <c r="B38" s="5" t="n">
        <v>148</v>
      </c>
    </row>
    <row r="39">
      <c r="A39" s="4" t="inlineStr">
        <is>
          <t>Embedded derivative - GLWB | Minimum</t>
        </is>
      </c>
    </row>
    <row r="40">
      <c r="A40" s="3" t="inlineStr">
        <is>
          <t>Determination of fair values</t>
        </is>
      </c>
    </row>
    <row r="41">
      <c r="A41" s="4" t="inlineStr">
        <is>
          <t>Mortality rate</t>
        </is>
      </c>
      <c r="B41" s="4" t="inlineStr">
        <is>
          <t>88.00%</t>
        </is>
      </c>
    </row>
    <row r="42">
      <c r="A42" s="4" t="inlineStr">
        <is>
          <t>Embedded derivative - GLWB | Maximum</t>
        </is>
      </c>
    </row>
    <row r="43">
      <c r="A43" s="3" t="inlineStr">
        <is>
          <t>Determination of fair values</t>
        </is>
      </c>
    </row>
    <row r="44">
      <c r="A44" s="4" t="inlineStr">
        <is>
          <t>Mortality rate</t>
        </is>
      </c>
      <c r="B44" s="4" t="inlineStr">
        <is>
          <t>100.00%</t>
        </is>
      </c>
    </row>
    <row r="45">
      <c r="A45" s="4" t="inlineStr">
        <is>
          <t>Funds withheld derivative | Level 2</t>
        </is>
      </c>
    </row>
    <row r="46">
      <c r="A46" s="3" t="inlineStr">
        <is>
          <t>Determination of fair values</t>
        </is>
      </c>
    </row>
    <row r="47">
      <c r="A47" s="4" t="inlineStr">
        <is>
          <t>Fair value, derivative liability</t>
        </is>
      </c>
      <c r="B47" s="5" t="n">
        <v>10</v>
      </c>
    </row>
    <row r="48">
      <c r="A48" s="4" t="inlineStr">
        <is>
          <t>Corporate securities | Level 3</t>
        </is>
      </c>
    </row>
    <row r="49">
      <c r="A49" s="3" t="inlineStr">
        <is>
          <t>Determination of fair values</t>
        </is>
      </c>
    </row>
    <row r="50">
      <c r="A50" s="4" t="inlineStr">
        <is>
          <t>Fair value, assets</t>
        </is>
      </c>
      <c r="B50" s="6" t="n">
        <v>1588</v>
      </c>
      <c r="C50" s="6" t="n">
        <v>1432</v>
      </c>
    </row>
    <row r="51">
      <c r="A51" s="4" t="inlineStr">
        <is>
          <t>Corporate Bonds And Securities | Level 2</t>
        </is>
      </c>
    </row>
    <row r="52">
      <c r="A52" s="3" t="inlineStr">
        <is>
          <t>Determination of fair values</t>
        </is>
      </c>
    </row>
    <row r="53">
      <c r="A53" s="4" t="inlineStr">
        <is>
          <t>Fair value, assets</t>
        </is>
      </c>
      <c r="B53" s="6" t="n">
        <v>59600</v>
      </c>
    </row>
    <row r="54">
      <c r="A54" s="4" t="inlineStr">
        <is>
          <t>Corporate Bonds And Securities | Level 3</t>
        </is>
      </c>
    </row>
    <row r="55">
      <c r="A55" s="3" t="inlineStr">
        <is>
          <t>Determination of fair values</t>
        </is>
      </c>
    </row>
    <row r="56">
      <c r="A56" s="4" t="inlineStr">
        <is>
          <t>Fair value, assets</t>
        </is>
      </c>
      <c r="B56" s="5" t="n">
        <v>1600</v>
      </c>
    </row>
    <row r="57">
      <c r="A57" s="4" t="inlineStr">
        <is>
          <t>Actuarial cash flow model | Embedded derivative-FIA | Level 3 | Minimum</t>
        </is>
      </c>
    </row>
    <row r="58">
      <c r="A58" s="3" t="inlineStr">
        <is>
          <t>Determination of fair values</t>
        </is>
      </c>
    </row>
    <row r="59">
      <c r="A59" s="4" t="inlineStr">
        <is>
          <t>Mortality rate</t>
        </is>
      </c>
      <c r="B59" s="4" t="inlineStr">
        <is>
          <t>88.00%</t>
        </is>
      </c>
    </row>
    <row r="60">
      <c r="A60" s="4" t="inlineStr">
        <is>
          <t>Actuarial cash flow model | Embedded derivative-FIA | Level 3 | Maximum</t>
        </is>
      </c>
    </row>
    <row r="61">
      <c r="A61" s="3" t="inlineStr">
        <is>
          <t>Determination of fair values</t>
        </is>
      </c>
    </row>
    <row r="62">
      <c r="A62" s="4" t="inlineStr">
        <is>
          <t>Mortality rate</t>
        </is>
      </c>
      <c r="B62" s="4" t="inlineStr">
        <is>
          <t>100.00%</t>
        </is>
      </c>
    </row>
    <row r="63">
      <c r="A63" s="4" t="inlineStr">
        <is>
          <t>Actuarial cash flow model | Embedded derivative - IUL | Level 3 | Minimum</t>
        </is>
      </c>
    </row>
    <row r="64">
      <c r="A64" s="3" t="inlineStr">
        <is>
          <t>Determination of fair values</t>
        </is>
      </c>
    </row>
    <row r="65">
      <c r="A65" s="4" t="inlineStr">
        <is>
          <t>Mortality rate</t>
        </is>
      </c>
      <c r="B65" s="4" t="inlineStr">
        <is>
          <t>43.00%</t>
        </is>
      </c>
    </row>
    <row r="66">
      <c r="A66" s="4" t="inlineStr">
        <is>
          <t>Actuarial cash flow model | Embedded derivative - IUL | Level 3 | Maximum</t>
        </is>
      </c>
    </row>
    <row r="67">
      <c r="A67" s="3" t="inlineStr">
        <is>
          <t>Determination of fair values</t>
        </is>
      </c>
    </row>
    <row r="68">
      <c r="A68" s="4" t="inlineStr">
        <is>
          <t>Mortality rate</t>
        </is>
      </c>
      <c r="B68" s="4" t="inlineStr">
        <is>
          <t>110.00%</t>
        </is>
      </c>
    </row>
    <row r="69">
      <c r="A69" s="4" t="inlineStr">
        <is>
          <t>Variable annuity | Level 3</t>
        </is>
      </c>
    </row>
    <row r="70">
      <c r="A70" s="3" t="inlineStr">
        <is>
          <t>Determination of fair values</t>
        </is>
      </c>
    </row>
    <row r="71">
      <c r="A71" s="4" t="inlineStr">
        <is>
          <t>Annuity account balances</t>
        </is>
      </c>
      <c r="B71" s="5" t="n">
        <v>63</v>
      </c>
      <c r="C71" s="5" t="n">
        <v>67</v>
      </c>
      <c r="D71" s="5" t="n">
        <v>7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FINANCIAL INSTRUMENTS - Valuation of Level 3 Financial Instruments (Details)</t>
        </is>
      </c>
      <c r="B1" s="2" t="inlineStr">
        <is>
          <t>Dec. 31, 2021USD ($)policy</t>
        </is>
      </c>
      <c r="C1" s="2" t="inlineStr">
        <is>
          <t>Dec. 31, 2020USD ($)policy</t>
        </is>
      </c>
    </row>
    <row r="2">
      <c r="A2" s="3" t="inlineStr">
        <is>
          <t>Assets and liabilities measured at fair value on a recurring basis</t>
        </is>
      </c>
    </row>
    <row r="3">
      <c r="A3" s="4" t="inlineStr">
        <is>
          <t>Derivative liability</t>
        </is>
      </c>
      <c r="B3" s="5" t="n">
        <v>2779000000</v>
      </c>
      <c r="C3" s="5" t="n">
        <v>3119000000</v>
      </c>
    </row>
    <row r="4">
      <c r="A4" s="4" t="inlineStr">
        <is>
          <t>Level 3</t>
        </is>
      </c>
    </row>
    <row r="5">
      <c r="A5" s="3" t="inlineStr">
        <is>
          <t>Assets and liabilities measured at fair value on a recurring basis</t>
        </is>
      </c>
    </row>
    <row r="6">
      <c r="A6" s="4" t="inlineStr">
        <is>
          <t>Financial instruments that are valued using broker quotes</t>
        </is>
      </c>
      <c r="B6" s="6" t="n">
        <v>197000000</v>
      </c>
      <c r="C6" s="6" t="n">
        <v>116000000</v>
      </c>
    </row>
    <row r="7">
      <c r="A7" s="4" t="inlineStr">
        <is>
          <t>Financial instruments with book value approximating fair value</t>
        </is>
      </c>
      <c r="B7" s="6" t="n">
        <v>148000000</v>
      </c>
      <c r="C7" s="6" t="n">
        <v>90000000</v>
      </c>
    </row>
    <row r="8">
      <c r="A8" s="4" t="inlineStr">
        <is>
          <t>Level 3 | Residential mortgage-backed securities</t>
        </is>
      </c>
    </row>
    <row r="9">
      <c r="A9" s="3" t="inlineStr">
        <is>
          <t>Assets and liabilities measured at fair value on a recurring basis</t>
        </is>
      </c>
    </row>
    <row r="10">
      <c r="A10" s="4" t="inlineStr">
        <is>
          <t>Fair value, assets</t>
        </is>
      </c>
      <c r="B10" s="6" t="n">
        <v>40000000</v>
      </c>
    </row>
    <row r="11">
      <c r="A11" s="4" t="inlineStr">
        <is>
          <t>Level 3 | Commercial mortgage-backed securities</t>
        </is>
      </c>
    </row>
    <row r="12">
      <c r="A12" s="3" t="inlineStr">
        <is>
          <t>Assets and liabilities measured at fair value on a recurring basis</t>
        </is>
      </c>
    </row>
    <row r="13">
      <c r="A13" s="4" t="inlineStr">
        <is>
          <t>Fair value, assets</t>
        </is>
      </c>
      <c r="B13" s="6" t="n">
        <v>180000000</v>
      </c>
      <c r="C13" s="6" t="n">
        <v>32000000</v>
      </c>
    </row>
    <row r="14">
      <c r="A14" s="4" t="inlineStr">
        <is>
          <t>Level 3 | Other asset-backed securities</t>
        </is>
      </c>
    </row>
    <row r="15">
      <c r="A15" s="3" t="inlineStr">
        <is>
          <t>Assets and liabilities measured at fair value on a recurring basis</t>
        </is>
      </c>
    </row>
    <row r="16">
      <c r="A16" s="4" t="inlineStr">
        <is>
          <t>Fair value, assets</t>
        </is>
      </c>
      <c r="B16" s="6" t="n">
        <v>436000000</v>
      </c>
      <c r="C16" s="6" t="n">
        <v>435000000</v>
      </c>
    </row>
    <row r="17">
      <c r="A17" s="4" t="inlineStr">
        <is>
          <t>Financial instruments that are valued using broker quotes</t>
        </is>
      </c>
      <c r="B17" s="6" t="n">
        <v>172000000</v>
      </c>
      <c r="C17" s="6" t="n">
        <v>88000000</v>
      </c>
    </row>
    <row r="18">
      <c r="A18" s="4" t="inlineStr">
        <is>
          <t>Level 3 | Corporate securities</t>
        </is>
      </c>
    </row>
    <row r="19">
      <c r="A19" s="3" t="inlineStr">
        <is>
          <t>Assets and liabilities measured at fair value on a recurring basis</t>
        </is>
      </c>
    </row>
    <row r="20">
      <c r="A20" s="4" t="inlineStr">
        <is>
          <t>Fair value, assets</t>
        </is>
      </c>
      <c r="B20" s="6" t="n">
        <v>1588000000</v>
      </c>
      <c r="C20" s="6" t="n">
        <v>1432000000</v>
      </c>
    </row>
    <row r="21">
      <c r="A21" s="4" t="inlineStr">
        <is>
          <t>Financial instruments that are valued using broker quotes</t>
        </is>
      </c>
      <c r="B21" s="6" t="n">
        <v>3000000</v>
      </c>
      <c r="C21" s="6" t="n">
        <v>17000000</v>
      </c>
    </row>
    <row r="22">
      <c r="A22" s="4" t="inlineStr">
        <is>
          <t>Level 3 | Embedded derivative - GLWB</t>
        </is>
      </c>
    </row>
    <row r="23">
      <c r="A23" s="3" t="inlineStr">
        <is>
          <t>Assets and liabilities measured at fair value on a recurring basis</t>
        </is>
      </c>
    </row>
    <row r="24">
      <c r="A24" s="4" t="inlineStr">
        <is>
          <t>Derivative liability</t>
        </is>
      </c>
      <c r="B24" s="6" t="n">
        <v>475000000</v>
      </c>
      <c r="C24" s="6" t="n">
        <v>822000000</v>
      </c>
    </row>
    <row r="25">
      <c r="A25" s="4" t="inlineStr">
        <is>
          <t>Level 3 | Embedded derivative - FIA</t>
        </is>
      </c>
    </row>
    <row r="26">
      <c r="A26" s="3" t="inlineStr">
        <is>
          <t>Assets and liabilities measured at fair value on a recurring basis</t>
        </is>
      </c>
    </row>
    <row r="27">
      <c r="A27" s="4" t="inlineStr">
        <is>
          <t>Derivative liability</t>
        </is>
      </c>
      <c r="B27" s="6" t="n">
        <v>595000000</v>
      </c>
      <c r="C27" s="6" t="n">
        <v>573000000</v>
      </c>
    </row>
    <row r="28">
      <c r="A28" s="4" t="inlineStr">
        <is>
          <t>Level 3 | Embedded derivative - IUL</t>
        </is>
      </c>
    </row>
    <row r="29">
      <c r="A29" s="3" t="inlineStr">
        <is>
          <t>Assets and liabilities measured at fair value on a recurring basis</t>
        </is>
      </c>
    </row>
    <row r="30">
      <c r="A30" s="4" t="inlineStr">
        <is>
          <t>Derivative liability</t>
        </is>
      </c>
      <c r="B30" s="6" t="n">
        <v>269000000</v>
      </c>
      <c r="C30" s="6" t="n">
        <v>201000000</v>
      </c>
    </row>
    <row r="31">
      <c r="A31" s="4" t="inlineStr">
        <is>
          <t>Level 3 | Other government-related securities</t>
        </is>
      </c>
    </row>
    <row r="32">
      <c r="A32" s="3" t="inlineStr">
        <is>
          <t>Assets and liabilities measured at fair value on a recurring basis</t>
        </is>
      </c>
    </row>
    <row r="33">
      <c r="A33" s="4" t="inlineStr">
        <is>
          <t>Financial instruments that are valued using broker quotes</t>
        </is>
      </c>
      <c r="B33" s="6" t="n">
        <v>16000000</v>
      </c>
    </row>
    <row r="34">
      <c r="A34" s="4" t="inlineStr">
        <is>
          <t>Level 3 | Equity securities</t>
        </is>
      </c>
    </row>
    <row r="35">
      <c r="A35" s="3" t="inlineStr">
        <is>
          <t>Assets and liabilities measured at fair value on a recurring basis</t>
        </is>
      </c>
    </row>
    <row r="36">
      <c r="A36" s="4" t="inlineStr">
        <is>
          <t>Financial instruments that are valued using broker quotes</t>
        </is>
      </c>
      <c r="B36" s="5" t="n">
        <v>6000000</v>
      </c>
      <c r="C36" s="5" t="n">
        <v>11000000</v>
      </c>
    </row>
    <row r="37">
      <c r="A37" s="4" t="inlineStr">
        <is>
          <t>Actuarial cash flow model | Level 3 | Embedded derivative - FIA</t>
        </is>
      </c>
    </row>
    <row r="38">
      <c r="A38" s="3" t="inlineStr">
        <is>
          <t>Assets and liabilities measured at fair value on a recurring basis</t>
        </is>
      </c>
    </row>
    <row r="39">
      <c r="A39" s="4" t="inlineStr">
        <is>
          <t>Embedded derivative liability, measurement input | policy</t>
        </is>
      </c>
      <c r="B39" s="6" t="n">
        <v>214</v>
      </c>
      <c r="C39" s="6" t="n">
        <v>207</v>
      </c>
    </row>
    <row r="40">
      <c r="A40" s="4" t="inlineStr">
        <is>
          <t>Spread over treasury | Minimum | Discounted cash flow | Level 3 | Residential mortgage-backed securities</t>
        </is>
      </c>
    </row>
    <row r="41">
      <c r="A41" s="3" t="inlineStr">
        <is>
          <t>Assets and liabilities measured at fair value on a recurring basis</t>
        </is>
      </c>
    </row>
    <row r="42">
      <c r="A42" s="4" t="inlineStr">
        <is>
          <t>Debt securities, measurement input</t>
        </is>
      </c>
      <c r="B42" s="8" t="n">
        <v>1.03</v>
      </c>
    </row>
    <row r="43">
      <c r="A43" s="4" t="inlineStr">
        <is>
          <t>Spread over treasury | Minimum | Discounted cash flow | Level 3 | Commercial mortgage-backed securities</t>
        </is>
      </c>
    </row>
    <row r="44">
      <c r="A44" s="3" t="inlineStr">
        <is>
          <t>Assets and liabilities measured at fair value on a recurring basis</t>
        </is>
      </c>
    </row>
    <row r="45">
      <c r="A45" s="4" t="inlineStr">
        <is>
          <t>Debt securities, measurement input</t>
        </is>
      </c>
      <c r="B45" s="8" t="n">
        <v>1.04</v>
      </c>
      <c r="C45" s="8" t="n">
        <v>2.78</v>
      </c>
    </row>
    <row r="46">
      <c r="A46" s="4" t="inlineStr">
        <is>
          <t>Spread over treasury | Minimum | Discounted cash flow | Level 3 | Corporate securities</t>
        </is>
      </c>
    </row>
    <row r="47">
      <c r="A47" s="3" t="inlineStr">
        <is>
          <t>Assets and liabilities measured at fair value on a recurring basis</t>
        </is>
      </c>
    </row>
    <row r="48">
      <c r="A48" s="4" t="inlineStr">
        <is>
          <t>Debt securities, measurement input</t>
        </is>
      </c>
      <c r="B48" s="6" t="n">
        <v>0</v>
      </c>
      <c r="C48" s="6" t="n">
        <v>0</v>
      </c>
    </row>
    <row r="49">
      <c r="A49" s="4" t="inlineStr">
        <is>
          <t>Spread over treasury | Maximum | Discounted cash flow | Level 3 | Residential mortgage-backed securities</t>
        </is>
      </c>
    </row>
    <row r="50">
      <c r="A50" s="3" t="inlineStr">
        <is>
          <t>Assets and liabilities measured at fair value on a recurring basis</t>
        </is>
      </c>
    </row>
    <row r="51">
      <c r="A51" s="4" t="inlineStr">
        <is>
          <t>Debt securities, measurement input</t>
        </is>
      </c>
      <c r="B51" s="8" t="n">
        <v>1.1</v>
      </c>
    </row>
    <row r="52">
      <c r="A52" s="4" t="inlineStr">
        <is>
          <t>Spread over treasury | Maximum | Discounted cash flow | Level 3 | Commercial mortgage-backed securities</t>
        </is>
      </c>
    </row>
    <row r="53">
      <c r="A53" s="3" t="inlineStr">
        <is>
          <t>Assets and liabilities measured at fair value on a recurring basis</t>
        </is>
      </c>
    </row>
    <row r="54">
      <c r="A54" s="4" t="inlineStr">
        <is>
          <t>Debt securities, measurement input</t>
        </is>
      </c>
      <c r="B54" s="8" t="n">
        <v>2.47</v>
      </c>
      <c r="C54" s="8" t="n">
        <v>2.92</v>
      </c>
    </row>
    <row r="55">
      <c r="A55" s="4" t="inlineStr">
        <is>
          <t>Spread over treasury | Maximum | Discounted cash flow | Level 3 | Corporate securities</t>
        </is>
      </c>
    </row>
    <row r="56">
      <c r="A56" s="3" t="inlineStr">
        <is>
          <t>Assets and liabilities measured at fair value on a recurring basis</t>
        </is>
      </c>
    </row>
    <row r="57">
      <c r="A57" s="4" t="inlineStr">
        <is>
          <t>Debt securities, measurement input</t>
        </is>
      </c>
      <c r="B57" s="6" t="n">
        <v>4</v>
      </c>
      <c r="C57" s="8" t="n">
        <v>4.75</v>
      </c>
    </row>
    <row r="58">
      <c r="A58" s="4" t="inlineStr">
        <is>
          <t>Spread over treasury | Weighted Average | Discounted cash flow | Level 3 | Residential mortgage-backed securities</t>
        </is>
      </c>
    </row>
    <row r="59">
      <c r="A59" s="3" t="inlineStr">
        <is>
          <t>Assets and liabilities measured at fair value on a recurring basis</t>
        </is>
      </c>
    </row>
    <row r="60">
      <c r="A60" s="4" t="inlineStr">
        <is>
          <t>Debt securities, measurement input</t>
        </is>
      </c>
      <c r="B60" s="8" t="n">
        <v>1.07</v>
      </c>
    </row>
    <row r="61">
      <c r="A61" s="4" t="inlineStr">
        <is>
          <t>Spread over treasury | Weighted Average | Discounted cash flow | Level 3 | Commercial mortgage-backed securities</t>
        </is>
      </c>
    </row>
    <row r="62">
      <c r="A62" s="3" t="inlineStr">
        <is>
          <t>Assets and liabilities measured at fair value on a recurring basis</t>
        </is>
      </c>
    </row>
    <row r="63">
      <c r="A63" s="4" t="inlineStr">
        <is>
          <t>Debt securities, measurement input</t>
        </is>
      </c>
      <c r="B63" s="8" t="n">
        <v>1.3</v>
      </c>
      <c r="C63" s="8" t="n">
        <v>2.87</v>
      </c>
    </row>
    <row r="64">
      <c r="A64" s="4" t="inlineStr">
        <is>
          <t>Spread over treasury | Weighted Average | Discounted cash flow | Level 3 | Corporate securities</t>
        </is>
      </c>
    </row>
    <row r="65">
      <c r="A65" s="3" t="inlineStr">
        <is>
          <t>Assets and liabilities measured at fair value on a recurring basis</t>
        </is>
      </c>
    </row>
    <row r="66">
      <c r="A66" s="4" t="inlineStr">
        <is>
          <t>Debt securities, measurement input</t>
        </is>
      </c>
      <c r="B66" s="8" t="n">
        <v>1.5</v>
      </c>
      <c r="C66" s="8" t="n">
        <v>1.89</v>
      </c>
    </row>
    <row r="67">
      <c r="A67" s="4" t="inlineStr">
        <is>
          <t>Liquidation value | Minimum | Discounted cash flow | Level 3 | Other asset-backed securities</t>
        </is>
      </c>
    </row>
    <row r="68">
      <c r="A68" s="3" t="inlineStr">
        <is>
          <t>Assets and liabilities measured at fair value on a recurring basis</t>
        </is>
      </c>
    </row>
    <row r="69">
      <c r="A69" s="4" t="inlineStr">
        <is>
          <t>Debt securities, measurement input, value</t>
        </is>
      </c>
      <c r="B69" s="5" t="n">
        <v>60</v>
      </c>
    </row>
    <row r="70">
      <c r="A70" s="4" t="inlineStr">
        <is>
          <t>Liquidation value | Minimum | Liquidation | Level 3 | Other asset-backed securities</t>
        </is>
      </c>
    </row>
    <row r="71">
      <c r="A71" s="3" t="inlineStr">
        <is>
          <t>Assets and liabilities measured at fair value on a recurring basis</t>
        </is>
      </c>
    </row>
    <row r="72">
      <c r="A72" s="4" t="inlineStr">
        <is>
          <t>Debt securities, measurement input, value</t>
        </is>
      </c>
      <c r="B72" s="9" t="n">
        <v>98.63</v>
      </c>
      <c r="C72" s="5" t="n">
        <v>95</v>
      </c>
    </row>
    <row r="73">
      <c r="A73" s="4" t="inlineStr">
        <is>
          <t>Liquidation value | Maximum | Discounted cash flow | Level 3 | Other asset-backed securities</t>
        </is>
      </c>
    </row>
    <row r="74">
      <c r="A74" s="3" t="inlineStr">
        <is>
          <t>Assets and liabilities measured at fair value on a recurring basis</t>
        </is>
      </c>
    </row>
    <row r="75">
      <c r="A75" s="4" t="inlineStr">
        <is>
          <t>Debt securities, measurement input</t>
        </is>
      </c>
      <c r="B75" s="8" t="n">
        <v>113.88</v>
      </c>
    </row>
    <row r="76">
      <c r="A76" s="4" t="inlineStr">
        <is>
          <t>Liquidation value | Maximum | Liquidation | Level 3 | Other asset-backed securities</t>
        </is>
      </c>
    </row>
    <row r="77">
      <c r="A77" s="3" t="inlineStr">
        <is>
          <t>Assets and liabilities measured at fair value on a recurring basis</t>
        </is>
      </c>
    </row>
    <row r="78">
      <c r="A78" s="4" t="inlineStr">
        <is>
          <t>Debt securities, measurement input, value</t>
        </is>
      </c>
      <c r="B78" s="9" t="n">
        <v>99.75</v>
      </c>
      <c r="C78" s="6" t="n">
        <v>97</v>
      </c>
    </row>
    <row r="79">
      <c r="A79" s="4" t="inlineStr">
        <is>
          <t>Liquidation value | Weighted Average | Discounted cash flow | Level 3 | Other asset-backed securities</t>
        </is>
      </c>
    </row>
    <row r="80">
      <c r="A80" s="3" t="inlineStr">
        <is>
          <t>Assets and liabilities measured at fair value on a recurring basis</t>
        </is>
      </c>
    </row>
    <row r="81">
      <c r="A81" s="4" t="inlineStr">
        <is>
          <t>Debt securities, measurement input</t>
        </is>
      </c>
      <c r="B81" s="8" t="n">
        <v>112.92</v>
      </c>
    </row>
    <row r="82">
      <c r="A82" s="4" t="inlineStr">
        <is>
          <t>Liquidation value | Weighted Average | Liquidation | Level 3 | Other asset-backed securities</t>
        </is>
      </c>
    </row>
    <row r="83">
      <c r="A83" s="3" t="inlineStr">
        <is>
          <t>Assets and liabilities measured at fair value on a recurring basis</t>
        </is>
      </c>
    </row>
    <row r="84">
      <c r="A84" s="4" t="inlineStr">
        <is>
          <t>Debt securities, measurement input, value</t>
        </is>
      </c>
      <c r="B84" s="9" t="n">
        <v>99.06999999999999</v>
      </c>
      <c r="C84" s="9" t="n">
        <v>96.19</v>
      </c>
    </row>
    <row r="85">
      <c r="A85" s="4" t="inlineStr">
        <is>
          <t>Liquidity premium | Minimum | Discounted cash flow | Level 3 | Other asset-backed securities</t>
        </is>
      </c>
    </row>
    <row r="86">
      <c r="A86" s="3" t="inlineStr">
        <is>
          <t>Assets and liabilities measured at fair value on a recurring basis</t>
        </is>
      </c>
    </row>
    <row r="87">
      <c r="A87" s="4" t="inlineStr">
        <is>
          <t>Debt securities, measurement input</t>
        </is>
      </c>
      <c r="B87" s="8" t="n">
        <v>0.11</v>
      </c>
      <c r="C87" s="8" t="n">
        <v>0.54</v>
      </c>
    </row>
    <row r="88">
      <c r="A88" s="4" t="inlineStr">
        <is>
          <t>Liquidity premium | Maximum | Discounted cash flow | Level 3 | Other asset-backed securities</t>
        </is>
      </c>
    </row>
    <row r="89">
      <c r="A89" s="3" t="inlineStr">
        <is>
          <t>Assets and liabilities measured at fair value on a recurring basis</t>
        </is>
      </c>
    </row>
    <row r="90">
      <c r="A90" s="4" t="inlineStr">
        <is>
          <t>Debt securities, measurement input</t>
        </is>
      </c>
      <c r="B90" s="8" t="n">
        <v>2.14</v>
      </c>
      <c r="C90" s="8" t="n">
        <v>2.3</v>
      </c>
    </row>
    <row r="91">
      <c r="A91" s="4" t="inlineStr">
        <is>
          <t>Liquidity premium | Weighted Average | Discounted cash flow | Level 3 | Other asset-backed securities</t>
        </is>
      </c>
    </row>
    <row r="92">
      <c r="A92" s="3" t="inlineStr">
        <is>
          <t>Assets and liabilities measured at fair value on a recurring basis</t>
        </is>
      </c>
    </row>
    <row r="93">
      <c r="A93" s="4" t="inlineStr">
        <is>
          <t>Debt securities, measurement input</t>
        </is>
      </c>
      <c r="B93" s="8" t="n">
        <v>1.54</v>
      </c>
      <c r="C93" s="8" t="n">
        <v>1.63</v>
      </c>
    </row>
    <row r="94">
      <c r="A94" s="4" t="inlineStr">
        <is>
          <t>Paydown Rate | Minimum | Discounted cash flow | Level 3 | Other asset-backed securities</t>
        </is>
      </c>
    </row>
    <row r="95">
      <c r="A95" s="3" t="inlineStr">
        <is>
          <t>Assets and liabilities measured at fair value on a recurring basis</t>
        </is>
      </c>
    </row>
    <row r="96">
      <c r="A96" s="4" t="inlineStr">
        <is>
          <t>Debt securities, measurement input</t>
        </is>
      </c>
      <c r="B96" s="8" t="n">
        <v>11.2</v>
      </c>
      <c r="C96" s="8" t="n">
        <v>8.789999999999999</v>
      </c>
    </row>
    <row r="97">
      <c r="A97" s="4" t="inlineStr">
        <is>
          <t>Paydown Rate | Maximum | Discounted cash flow | Level 3 | Other asset-backed securities</t>
        </is>
      </c>
    </row>
    <row r="98">
      <c r="A98" s="3" t="inlineStr">
        <is>
          <t>Assets and liabilities measured at fair value on a recurring basis</t>
        </is>
      </c>
    </row>
    <row r="99">
      <c r="A99" s="4" t="inlineStr">
        <is>
          <t>Debt securities, measurement input</t>
        </is>
      </c>
      <c r="B99" s="8" t="n">
        <v>13.41</v>
      </c>
      <c r="C99" s="8" t="n">
        <v>12.49</v>
      </c>
    </row>
    <row r="100">
      <c r="A100" s="4" t="inlineStr">
        <is>
          <t>Paydown Rate | Weighted Average | Discounted cash flow | Level 3 | Other asset-backed securities</t>
        </is>
      </c>
    </row>
    <row r="101">
      <c r="A101" s="3" t="inlineStr">
        <is>
          <t>Assets and liabilities measured at fair value on a recurring basis</t>
        </is>
      </c>
    </row>
    <row r="102">
      <c r="A102" s="4" t="inlineStr">
        <is>
          <t>Debt securities, measurement input</t>
        </is>
      </c>
      <c r="B102" s="8" t="n">
        <v>12.3</v>
      </c>
      <c r="C102" s="8" t="n">
        <v>11.39</v>
      </c>
    </row>
    <row r="103">
      <c r="A103" s="4" t="inlineStr">
        <is>
          <t>Mortality | Minimum | Actuarial cash flow model | Level 3 | Embedded derivative - GLWB</t>
        </is>
      </c>
    </row>
    <row r="104">
      <c r="A104" s="3" t="inlineStr">
        <is>
          <t>Assets and liabilities measured at fair value on a recurring basis</t>
        </is>
      </c>
    </row>
    <row r="105">
      <c r="A105" s="4" t="inlineStr">
        <is>
          <t>Embedded derivative liability, measurement input</t>
        </is>
      </c>
      <c r="B105" s="6" t="n">
        <v>88</v>
      </c>
      <c r="C105" s="6" t="n">
        <v>88</v>
      </c>
    </row>
    <row r="106">
      <c r="A106" s="4" t="inlineStr">
        <is>
          <t>Mortality | Minimum | Actuarial cash flow model | Level 3 | Embedded derivative - FIA</t>
        </is>
      </c>
    </row>
    <row r="107">
      <c r="A107" s="3" t="inlineStr">
        <is>
          <t>Assets and liabilities measured at fair value on a recurring basis</t>
        </is>
      </c>
    </row>
    <row r="108">
      <c r="A108" s="4" t="inlineStr">
        <is>
          <t>Embedded derivative liability, measurement input</t>
        </is>
      </c>
      <c r="B108" s="6" t="n">
        <v>88</v>
      </c>
      <c r="C108" s="6" t="n">
        <v>88</v>
      </c>
    </row>
    <row r="109">
      <c r="A109" s="4" t="inlineStr">
        <is>
          <t>Mortality | Minimum | Actuarial cash flow model, vbt primary tables | Level 3 | Embedded derivative - IUL</t>
        </is>
      </c>
    </row>
    <row r="110">
      <c r="A110" s="3" t="inlineStr">
        <is>
          <t>Assets and liabilities measured at fair value on a recurring basis</t>
        </is>
      </c>
    </row>
    <row r="111">
      <c r="A111" s="4" t="inlineStr">
        <is>
          <t>Embedded derivative liability, measurement input</t>
        </is>
      </c>
      <c r="B111" s="6" t="n">
        <v>43</v>
      </c>
      <c r="C111" s="6" t="n">
        <v>36</v>
      </c>
    </row>
    <row r="112">
      <c r="A112" s="4" t="inlineStr">
        <is>
          <t>Mortality | Minimum | Actuarial cash flow model, vbt primary tables, duration scale | Level 3 | Embedded derivative - IUL</t>
        </is>
      </c>
    </row>
    <row r="113">
      <c r="A113" s="3" t="inlineStr">
        <is>
          <t>Assets and liabilities measured at fair value on a recurring basis</t>
        </is>
      </c>
    </row>
    <row r="114">
      <c r="A114" s="4" t="inlineStr">
        <is>
          <t>Embedded derivative liability, measurement input</t>
        </is>
      </c>
      <c r="B114" s="6" t="n">
        <v>94</v>
      </c>
      <c r="C114" s="6" t="n">
        <v>94</v>
      </c>
    </row>
    <row r="115">
      <c r="A115" s="4" t="inlineStr">
        <is>
          <t>Mortality | Maximum | Actuarial cash flow model | Level 3 | Embedded derivative - GLWB</t>
        </is>
      </c>
    </row>
    <row r="116">
      <c r="A116" s="3" t="inlineStr">
        <is>
          <t>Assets and liabilities measured at fair value on a recurring basis</t>
        </is>
      </c>
    </row>
    <row r="117">
      <c r="A117" s="4" t="inlineStr">
        <is>
          <t>Embedded derivative liability, measurement input</t>
        </is>
      </c>
      <c r="B117" s="6" t="n">
        <v>100</v>
      </c>
      <c r="C117" s="6" t="n">
        <v>100</v>
      </c>
    </row>
    <row r="118">
      <c r="A118" s="4" t="inlineStr">
        <is>
          <t>Mortality | Maximum | Actuarial cash flow model | Level 3 | Embedded derivative - FIA</t>
        </is>
      </c>
    </row>
    <row r="119">
      <c r="A119" s="3" t="inlineStr">
        <is>
          <t>Assets and liabilities measured at fair value on a recurring basis</t>
        </is>
      </c>
    </row>
    <row r="120">
      <c r="A120" s="4" t="inlineStr">
        <is>
          <t>Embedded derivative liability, measurement input</t>
        </is>
      </c>
      <c r="B120" s="6" t="n">
        <v>100</v>
      </c>
      <c r="C120" s="6" t="n">
        <v>100</v>
      </c>
    </row>
    <row r="121">
      <c r="A121" s="4" t="inlineStr">
        <is>
          <t>Mortality | Maximum | Actuarial cash flow model, vbt primary tables | Level 3 | Embedded derivative - IUL</t>
        </is>
      </c>
    </row>
    <row r="122">
      <c r="A122" s="3" t="inlineStr">
        <is>
          <t>Assets and liabilities measured at fair value on a recurring basis</t>
        </is>
      </c>
    </row>
    <row r="123">
      <c r="A123" s="4" t="inlineStr">
        <is>
          <t>Embedded derivative liability, measurement input</t>
        </is>
      </c>
      <c r="B123" s="6" t="n">
        <v>110</v>
      </c>
      <c r="C123" s="6" t="n">
        <v>161</v>
      </c>
    </row>
    <row r="124">
      <c r="A124" s="4" t="inlineStr">
        <is>
          <t>Mortality | Maximum | Actuarial cash flow model, vbt primary tables, duration scale | Level 3 | Embedded derivative - IUL</t>
        </is>
      </c>
    </row>
    <row r="125">
      <c r="A125" s="3" t="inlineStr">
        <is>
          <t>Assets and liabilities measured at fair value on a recurring basis</t>
        </is>
      </c>
    </row>
    <row r="126">
      <c r="A126" s="4" t="inlineStr">
        <is>
          <t>Embedded derivative liability, measurement input</t>
        </is>
      </c>
      <c r="B126" s="6" t="n">
        <v>248</v>
      </c>
      <c r="C126" s="6" t="n">
        <v>248</v>
      </c>
    </row>
    <row r="127">
      <c r="A127" s="4" t="inlineStr">
        <is>
          <t>Nonperformance risk | Minimum | Actuarial cash flow model | Level 3 | Embedded derivative - GLWB</t>
        </is>
      </c>
    </row>
    <row r="128">
      <c r="A128" s="3" t="inlineStr">
        <is>
          <t>Assets and liabilities measured at fair value on a recurring basis</t>
        </is>
      </c>
    </row>
    <row r="129">
      <c r="A129" s="4" t="inlineStr">
        <is>
          <t>Embedded derivative liability, measurement input</t>
        </is>
      </c>
      <c r="B129" s="8" t="n">
        <v>0.19</v>
      </c>
      <c r="C129" s="8" t="n">
        <v>0.19</v>
      </c>
    </row>
    <row r="130">
      <c r="A130" s="4" t="inlineStr">
        <is>
          <t>Nonperformance risk | Minimum | Actuarial cash flow model | Level 3 | Embedded derivative - FIA</t>
        </is>
      </c>
    </row>
    <row r="131">
      <c r="A131" s="3" t="inlineStr">
        <is>
          <t>Assets and liabilities measured at fair value on a recurring basis</t>
        </is>
      </c>
    </row>
    <row r="132">
      <c r="A132" s="4" t="inlineStr">
        <is>
          <t>Embedded derivative liability, measurement input</t>
        </is>
      </c>
      <c r="C132" s="8" t="n">
        <v>0.19</v>
      </c>
    </row>
    <row r="133">
      <c r="A133" s="4" t="inlineStr">
        <is>
          <t>Nonperformance risk | Minimum | Actuarial cash flow model | Level 3 | Embedded derivative - IUL</t>
        </is>
      </c>
    </row>
    <row r="134">
      <c r="A134" s="3" t="inlineStr">
        <is>
          <t>Assets and liabilities measured at fair value on a recurring basis</t>
        </is>
      </c>
    </row>
    <row r="135">
      <c r="A135" s="4" t="inlineStr">
        <is>
          <t>Embedded derivative liability, measurement input</t>
        </is>
      </c>
      <c r="B135" s="8" t="n">
        <v>0.19</v>
      </c>
      <c r="C135" s="8" t="n">
        <v>0.19</v>
      </c>
    </row>
    <row r="136">
      <c r="A136" s="4" t="inlineStr">
        <is>
          <t>Nonperformance risk | Maximum | Actuarial cash flow model | Level 3 | Embedded derivative - GLWB</t>
        </is>
      </c>
    </row>
    <row r="137">
      <c r="A137" s="3" t="inlineStr">
        <is>
          <t>Assets and liabilities measured at fair value on a recurring basis</t>
        </is>
      </c>
    </row>
    <row r="138">
      <c r="A138" s="4" t="inlineStr">
        <is>
          <t>Embedded derivative liability, measurement input</t>
        </is>
      </c>
      <c r="B138" s="8" t="n">
        <v>0.82</v>
      </c>
      <c r="C138" s="8" t="n">
        <v>0.8100000000000001</v>
      </c>
    </row>
    <row r="139">
      <c r="A139" s="4" t="inlineStr">
        <is>
          <t>Nonperformance risk | Maximum | Actuarial cash flow model | Level 3 | Embedded derivative - FIA</t>
        </is>
      </c>
    </row>
    <row r="140">
      <c r="A140" s="3" t="inlineStr">
        <is>
          <t>Assets and liabilities measured at fair value on a recurring basis</t>
        </is>
      </c>
    </row>
    <row r="141">
      <c r="A141" s="4" t="inlineStr">
        <is>
          <t>Embedded derivative liability, measurement input</t>
        </is>
      </c>
      <c r="C141" s="8" t="n">
        <v>0.8100000000000001</v>
      </c>
    </row>
    <row r="142">
      <c r="A142" s="4" t="inlineStr">
        <is>
          <t>Nonperformance risk | Maximum | Actuarial cash flow model | Level 3 | Embedded derivative - IUL</t>
        </is>
      </c>
    </row>
    <row r="143">
      <c r="A143" s="3" t="inlineStr">
        <is>
          <t>Assets and liabilities measured at fair value on a recurring basis</t>
        </is>
      </c>
    </row>
    <row r="144">
      <c r="A144" s="4" t="inlineStr">
        <is>
          <t>Embedded derivative liability, measurement input</t>
        </is>
      </c>
      <c r="B144" s="8" t="n">
        <v>0.82</v>
      </c>
      <c r="C144" s="8" t="n">
        <v>0.8100000000000001</v>
      </c>
    </row>
    <row r="145">
      <c r="A145" s="4" t="inlineStr">
        <is>
          <t>Withdrawal rate prior to age 70 | Minimum | Actuarial cash flow model | Level 3 | Embedded derivative - FIA</t>
        </is>
      </c>
    </row>
    <row r="146">
      <c r="A146" s="3" t="inlineStr">
        <is>
          <t>Assets and liabilities measured at fair value on a recurring basis</t>
        </is>
      </c>
    </row>
    <row r="147">
      <c r="A147" s="4" t="inlineStr">
        <is>
          <t>Embedded derivative liability, measurement input</t>
        </is>
      </c>
      <c r="B147" s="7" t="n">
        <v>0.4</v>
      </c>
      <c r="C147" s="7" t="n">
        <v>0.4</v>
      </c>
    </row>
    <row r="148">
      <c r="A148" s="4" t="inlineStr">
        <is>
          <t>Withdrawal rate prior to age 70 | Maximum | Actuarial cash flow model | Level 3 | Embedded derivative - FIA</t>
        </is>
      </c>
    </row>
    <row r="149">
      <c r="A149" s="3" t="inlineStr">
        <is>
          <t>Assets and liabilities measured at fair value on a recurring basis</t>
        </is>
      </c>
    </row>
    <row r="150">
      <c r="A150" s="4" t="inlineStr">
        <is>
          <t>Embedded derivative liability, measurement input</t>
        </is>
      </c>
      <c r="B150" s="7" t="n">
        <v>2.4</v>
      </c>
      <c r="C150" s="7" t="n">
        <v>2.4</v>
      </c>
    </row>
    <row r="151">
      <c r="A151" s="4" t="inlineStr">
        <is>
          <t>Lapse | Minimum | Actuarial cash flow model | Level 3 | Embedded derivative - FIA</t>
        </is>
      </c>
    </row>
    <row r="152">
      <c r="A152" s="3" t="inlineStr">
        <is>
          <t>Assets and liabilities measured at fair value on a recurring basis</t>
        </is>
      </c>
    </row>
    <row r="153">
      <c r="A153" s="4" t="inlineStr">
        <is>
          <t>Embedded derivative liability, measurement input</t>
        </is>
      </c>
      <c r="B153" s="7" t="n">
        <v>0.2</v>
      </c>
      <c r="C153" s="7" t="n">
        <v>0.2</v>
      </c>
    </row>
    <row r="154">
      <c r="A154" s="4" t="inlineStr">
        <is>
          <t>Lapse | Minimum | Actuarial cash flow model | Level 3 | Embedded derivative - IUL</t>
        </is>
      </c>
    </row>
    <row r="155">
      <c r="A155" s="3" t="inlineStr">
        <is>
          <t>Assets and liabilities measured at fair value on a recurring basis</t>
        </is>
      </c>
    </row>
    <row r="156">
      <c r="A156" s="4" t="inlineStr">
        <is>
          <t>Embedded derivative liability, measurement input</t>
        </is>
      </c>
      <c r="B156" s="10" t="n">
        <v>0.375</v>
      </c>
      <c r="C156" s="10" t="n">
        <v>0.375</v>
      </c>
    </row>
    <row r="157">
      <c r="A157" s="4" t="inlineStr">
        <is>
          <t>Lapse | Maximum | Actuarial cash flow model | Level 3 | Embedded derivative - FIA</t>
        </is>
      </c>
    </row>
    <row r="158">
      <c r="A158" s="3" t="inlineStr">
        <is>
          <t>Assets and liabilities measured at fair value on a recurring basis</t>
        </is>
      </c>
    </row>
    <row r="159">
      <c r="A159" s="4" t="inlineStr">
        <is>
          <t>Embedded derivative liability, measurement input</t>
        </is>
      </c>
      <c r="B159" s="6" t="n">
        <v>50</v>
      </c>
      <c r="C159" s="6" t="n">
        <v>50</v>
      </c>
    </row>
    <row r="160">
      <c r="A160" s="4" t="inlineStr">
        <is>
          <t>Lapse | Maximum | Actuarial cash flow model | Level 3 | Embedded derivative - IUL</t>
        </is>
      </c>
    </row>
    <row r="161">
      <c r="A161" s="3" t="inlineStr">
        <is>
          <t>Assets and liabilities measured at fair value on a recurring basis</t>
        </is>
      </c>
    </row>
    <row r="162">
      <c r="A162" s="4" t="inlineStr">
        <is>
          <t>Embedded derivative liability, measurement input</t>
        </is>
      </c>
      <c r="B162" s="7" t="n">
        <v>7.5</v>
      </c>
      <c r="C162" s="6" t="n">
        <v>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Fair Value Measurements for Level 3 (Details) - USD ($) $ in Millions</t>
        </is>
      </c>
      <c r="B1" s="2" t="inlineStr">
        <is>
          <t>12 Months Ended</t>
        </is>
      </c>
    </row>
    <row r="2">
      <c r="B2" s="2" t="inlineStr">
        <is>
          <t>Dec. 31, 2021</t>
        </is>
      </c>
      <c r="C2" s="2" t="inlineStr">
        <is>
          <t>Dec. 31, 2020</t>
        </is>
      </c>
    </row>
    <row r="3">
      <c r="A3" s="3" t="inlineStr">
        <is>
          <t>Transfers</t>
        </is>
      </c>
    </row>
    <row r="4">
      <c r="A4" s="4" t="inlineStr">
        <is>
          <t>Securities transferred into Level 3</t>
        </is>
      </c>
      <c r="B4" s="5" t="n">
        <v>336</v>
      </c>
      <c r="C4" s="5" t="n">
        <v>184</v>
      </c>
    </row>
    <row r="5">
      <c r="A5" s="4" t="inlineStr">
        <is>
          <t>Transferred out of Level 3</t>
        </is>
      </c>
      <c r="B5" s="6" t="n">
        <v>38</v>
      </c>
      <c r="C5" s="6" t="n">
        <v>1</v>
      </c>
    </row>
    <row r="6">
      <c r="A6" s="4" t="inlineStr">
        <is>
          <t>Level 3</t>
        </is>
      </c>
    </row>
    <row r="7">
      <c r="A7" s="3" t="inlineStr">
        <is>
          <t>Assets:</t>
        </is>
      </c>
    </row>
    <row r="8">
      <c r="A8" s="4" t="inlineStr">
        <is>
          <t>Beginning Balance</t>
        </is>
      </c>
      <c r="B8" s="6" t="n">
        <v>2387</v>
      </c>
      <c r="C8" s="6" t="n">
        <v>2246</v>
      </c>
    </row>
    <row r="9">
      <c r="A9" s="4" t="inlineStr">
        <is>
          <t>Total Realized and Unrealized Gains Included in Net Income</t>
        </is>
      </c>
      <c r="B9" s="6" t="n">
        <v>185</v>
      </c>
      <c r="C9" s="6" t="n">
        <v>412</v>
      </c>
    </row>
    <row r="10">
      <c r="A10" s="4" t="inlineStr">
        <is>
          <t>Total Realized and Unrealized Gains Included in Other Comprehensive Income</t>
        </is>
      </c>
      <c r="B10" s="6" t="n">
        <v>17</v>
      </c>
      <c r="C10" s="6" t="n">
        <v>144</v>
      </c>
    </row>
    <row r="11">
      <c r="A11" s="4" t="inlineStr">
        <is>
          <t>Total Realized and Unrealized Losses Included in Net Income</t>
        </is>
      </c>
      <c r="B11" s="6" t="n">
        <v>-188</v>
      </c>
      <c r="C11" s="6" t="n">
        <v>-309</v>
      </c>
    </row>
    <row r="12">
      <c r="A12" s="4" t="inlineStr">
        <is>
          <t>Total Realized and Unrealized Losses Included in Other Comprehensive Income</t>
        </is>
      </c>
      <c r="B12" s="6" t="n">
        <v>-38</v>
      </c>
      <c r="C12" s="6" t="n">
        <v>-97</v>
      </c>
    </row>
    <row r="13">
      <c r="A13" s="4" t="inlineStr">
        <is>
          <t>Purchases</t>
        </is>
      </c>
      <c r="B13" s="6" t="n">
        <v>496</v>
      </c>
      <c r="C13" s="6" t="n">
        <v>524</v>
      </c>
    </row>
    <row r="14">
      <c r="A14" s="4" t="inlineStr">
        <is>
          <t>Sales</t>
        </is>
      </c>
      <c r="B14" s="6" t="n">
        <v>-273</v>
      </c>
      <c r="C14" s="6" t="n">
        <v>-708</v>
      </c>
    </row>
    <row r="15">
      <c r="A15" s="4" t="inlineStr">
        <is>
          <t>Issuances</t>
        </is>
      </c>
      <c r="B15" s="6" t="n">
        <v>0</v>
      </c>
      <c r="C15" s="6" t="n">
        <v>0</v>
      </c>
    </row>
    <row r="16">
      <c r="A16" s="4" t="inlineStr">
        <is>
          <t>Settlements</t>
        </is>
      </c>
      <c r="B16" s="6" t="n">
        <v>0</v>
      </c>
      <c r="C16" s="6" t="n">
        <v>-4</v>
      </c>
    </row>
    <row r="17">
      <c r="A17" s="4" t="inlineStr">
        <is>
          <t>Transfers in/out of Level 3</t>
        </is>
      </c>
      <c r="B17" s="6" t="n">
        <v>298</v>
      </c>
      <c r="C17" s="6" t="n">
        <v>183</v>
      </c>
    </row>
    <row r="18">
      <c r="A18" s="4" t="inlineStr">
        <is>
          <t>Other</t>
        </is>
      </c>
      <c r="B18" s="6" t="n">
        <v>0</v>
      </c>
      <c r="C18" s="6" t="n">
        <v>-4</v>
      </c>
    </row>
    <row r="19">
      <c r="A19" s="4" t="inlineStr">
        <is>
          <t>Ending Balance</t>
        </is>
      </c>
      <c r="B19" s="6" t="n">
        <v>2884</v>
      </c>
      <c r="C19" s="6" t="n">
        <v>2387</v>
      </c>
    </row>
    <row r="20">
      <c r="A20" s="4" t="inlineStr">
        <is>
          <t>Total Gains (losses) included in Net Income related to Instruments still held at the Reporting Date</t>
        </is>
      </c>
      <c r="B20" s="6" t="n">
        <v>-3</v>
      </c>
      <c r="C20" s="6" t="n">
        <v>83</v>
      </c>
    </row>
    <row r="21">
      <c r="A21" s="3" t="inlineStr">
        <is>
          <t>Liabilities:</t>
        </is>
      </c>
    </row>
    <row r="22">
      <c r="A22" s="4" t="inlineStr">
        <is>
          <t>Beginning Balance</t>
        </is>
      </c>
      <c r="B22" s="6" t="n">
        <v>2306</v>
      </c>
      <c r="C22" s="6" t="n">
        <v>1402</v>
      </c>
    </row>
    <row r="23">
      <c r="A23" s="4" t="inlineStr">
        <is>
          <t>Total Realized and Unrealized Gains Included in Net Income</t>
        </is>
      </c>
      <c r="B23" s="6" t="n">
        <v>877</v>
      </c>
      <c r="C23" s="6" t="n">
        <v>926</v>
      </c>
    </row>
    <row r="24">
      <c r="A24" s="4" t="inlineStr">
        <is>
          <t>Total Realized and Unrealized Gains Included in Other Comprehensive Income</t>
        </is>
      </c>
      <c r="B24" s="6" t="n">
        <v>0</v>
      </c>
      <c r="C24" s="6" t="n">
        <v>0</v>
      </c>
    </row>
    <row r="25">
      <c r="A25" s="4" t="inlineStr">
        <is>
          <t>Total Realized and Unrealized Losses Included in Net Income</t>
        </is>
      </c>
      <c r="B25" s="6" t="n">
        <v>-581</v>
      </c>
      <c r="C25" s="6" t="n">
        <v>-1836</v>
      </c>
    </row>
    <row r="26">
      <c r="A26" s="4" t="inlineStr">
        <is>
          <t>Total Realized and Unrealized Losses Included in Other Comprehensive Income</t>
        </is>
      </c>
      <c r="B26" s="6" t="n">
        <v>0</v>
      </c>
      <c r="C26" s="6" t="n">
        <v>0</v>
      </c>
    </row>
    <row r="27">
      <c r="A27" s="4" t="inlineStr">
        <is>
          <t>Purchases</t>
        </is>
      </c>
      <c r="B27" s="6" t="n">
        <v>0</v>
      </c>
      <c r="C27" s="6" t="n">
        <v>0</v>
      </c>
    </row>
    <row r="28">
      <c r="A28" s="4" t="inlineStr">
        <is>
          <t>Sales</t>
        </is>
      </c>
      <c r="B28" s="6" t="n">
        <v>0</v>
      </c>
      <c r="C28" s="6" t="n">
        <v>0</v>
      </c>
    </row>
    <row r="29">
      <c r="A29" s="4" t="inlineStr">
        <is>
          <t>Issuances</t>
        </is>
      </c>
      <c r="B29" s="6" t="n">
        <v>0</v>
      </c>
      <c r="C29" s="6" t="n">
        <v>0</v>
      </c>
    </row>
    <row r="30">
      <c r="A30" s="4" t="inlineStr">
        <is>
          <t>Settlements</t>
        </is>
      </c>
      <c r="B30" s="6" t="n">
        <v>8</v>
      </c>
      <c r="C30" s="6" t="n">
        <v>6</v>
      </c>
    </row>
    <row r="31">
      <c r="A31" s="4" t="inlineStr">
        <is>
          <t>Transfers in/out of Level 3</t>
        </is>
      </c>
      <c r="B31" s="6" t="n">
        <v>0</v>
      </c>
      <c r="C31" s="6" t="n">
        <v>0</v>
      </c>
    </row>
    <row r="32">
      <c r="A32" s="4" t="inlineStr">
        <is>
          <t>Other</t>
        </is>
      </c>
      <c r="B32" s="6" t="n">
        <v>0</v>
      </c>
      <c r="C32" s="6" t="n">
        <v>0</v>
      </c>
    </row>
    <row r="33">
      <c r="A33" s="4" t="inlineStr">
        <is>
          <t>Ending Balance</t>
        </is>
      </c>
      <c r="B33" s="6" t="n">
        <v>2002</v>
      </c>
      <c r="C33" s="6" t="n">
        <v>2306</v>
      </c>
    </row>
    <row r="34">
      <c r="A34" s="4" t="inlineStr">
        <is>
          <t>Total Gains (losses) included in Net Income related to Instruments still held at the Reporting Date</t>
        </is>
      </c>
      <c r="B34" s="6" t="n">
        <v>300</v>
      </c>
      <c r="C34" s="6" t="n">
        <v>-906</v>
      </c>
    </row>
    <row r="35">
      <c r="A35" s="4" t="inlineStr">
        <is>
          <t>Level 3 | Variable annuity</t>
        </is>
      </c>
    </row>
    <row r="36">
      <c r="A36" s="3" t="inlineStr">
        <is>
          <t>Liabilities:</t>
        </is>
      </c>
    </row>
    <row r="37">
      <c r="A37" s="4" t="inlineStr">
        <is>
          <t>Beginning Balance</t>
        </is>
      </c>
      <c r="B37" s="6" t="n">
        <v>67</v>
      </c>
      <c r="C37" s="6" t="n">
        <v>70</v>
      </c>
    </row>
    <row r="38">
      <c r="A38" s="4" t="inlineStr">
        <is>
          <t>Total Realized and Unrealized Gains Included in Net Income</t>
        </is>
      </c>
      <c r="B38" s="6" t="n">
        <v>0</v>
      </c>
      <c r="C38" s="6" t="n">
        <v>0</v>
      </c>
    </row>
    <row r="39">
      <c r="A39" s="4" t="inlineStr">
        <is>
          <t>Total Realized and Unrealized Gains Included in Other Comprehensive Income</t>
        </is>
      </c>
      <c r="B39" s="6" t="n">
        <v>0</v>
      </c>
      <c r="C39" s="6" t="n">
        <v>0</v>
      </c>
    </row>
    <row r="40">
      <c r="A40" s="4" t="inlineStr">
        <is>
          <t>Total Realized and Unrealized Losses Included in Net Income</t>
        </is>
      </c>
      <c r="B40" s="6" t="n">
        <v>-4</v>
      </c>
      <c r="C40" s="6" t="n">
        <v>-3</v>
      </c>
    </row>
    <row r="41">
      <c r="A41" s="4" t="inlineStr">
        <is>
          <t>Total Realized and Unrealized Losses Included in Other Comprehensive Income</t>
        </is>
      </c>
      <c r="B41" s="6" t="n">
        <v>0</v>
      </c>
      <c r="C41" s="6" t="n">
        <v>0</v>
      </c>
    </row>
    <row r="42">
      <c r="A42" s="4" t="inlineStr">
        <is>
          <t>Purchases</t>
        </is>
      </c>
      <c r="B42" s="6" t="n">
        <v>0</v>
      </c>
      <c r="C42" s="6" t="n">
        <v>0</v>
      </c>
    </row>
    <row r="43">
      <c r="A43" s="4" t="inlineStr">
        <is>
          <t>Sales</t>
        </is>
      </c>
      <c r="B43" s="6" t="n">
        <v>0</v>
      </c>
      <c r="C43" s="6" t="n">
        <v>0</v>
      </c>
    </row>
    <row r="44">
      <c r="A44" s="4" t="inlineStr">
        <is>
          <t>Issuances</t>
        </is>
      </c>
      <c r="B44" s="6" t="n">
        <v>0</v>
      </c>
      <c r="C44" s="6" t="n">
        <v>0</v>
      </c>
    </row>
    <row r="45">
      <c r="A45" s="4" t="inlineStr">
        <is>
          <t>Settlements</t>
        </is>
      </c>
      <c r="B45" s="6" t="n">
        <v>8</v>
      </c>
      <c r="C45" s="6" t="n">
        <v>6</v>
      </c>
    </row>
    <row r="46">
      <c r="A46" s="4" t="inlineStr">
        <is>
          <t>Transfers in/out of Level 3</t>
        </is>
      </c>
      <c r="B46" s="6" t="n">
        <v>0</v>
      </c>
      <c r="C46" s="6" t="n">
        <v>0</v>
      </c>
    </row>
    <row r="47">
      <c r="A47" s="4" t="inlineStr">
        <is>
          <t>Other</t>
        </is>
      </c>
      <c r="B47" s="6" t="n">
        <v>0</v>
      </c>
      <c r="C47" s="6" t="n">
        <v>0</v>
      </c>
    </row>
    <row r="48">
      <c r="A48" s="4" t="inlineStr">
        <is>
          <t>Ending Balance</t>
        </is>
      </c>
      <c r="B48" s="6" t="n">
        <v>63</v>
      </c>
      <c r="C48" s="6" t="n">
        <v>67</v>
      </c>
    </row>
    <row r="49">
      <c r="A49" s="4" t="inlineStr">
        <is>
          <t>Total Gains (losses) included in Net Income related to Instruments still held at the Reporting Date</t>
        </is>
      </c>
      <c r="B49" s="6" t="n">
        <v>0</v>
      </c>
      <c r="C49" s="6" t="n">
        <v>0</v>
      </c>
    </row>
    <row r="50">
      <c r="A50" s="4" t="inlineStr">
        <is>
          <t>Level 3 | Other liabilities</t>
        </is>
      </c>
    </row>
    <row r="51">
      <c r="A51" s="3" t="inlineStr">
        <is>
          <t>Liabilities:</t>
        </is>
      </c>
    </row>
    <row r="52">
      <c r="A52" s="4" t="inlineStr">
        <is>
          <t>Beginning Balance</t>
        </is>
      </c>
      <c r="B52" s="6" t="n">
        <v>2239</v>
      </c>
      <c r="C52" s="6" t="n">
        <v>1332</v>
      </c>
    </row>
    <row r="53">
      <c r="A53" s="4" t="inlineStr">
        <is>
          <t>Total Realized and Unrealized Gains Included in Net Income</t>
        </is>
      </c>
      <c r="B53" s="6" t="n">
        <v>877</v>
      </c>
      <c r="C53" s="6" t="n">
        <v>926</v>
      </c>
    </row>
    <row r="54">
      <c r="A54" s="4" t="inlineStr">
        <is>
          <t>Total Realized and Unrealized Gains Included in Other Comprehensive Income</t>
        </is>
      </c>
      <c r="B54" s="6" t="n">
        <v>0</v>
      </c>
      <c r="C54" s="6" t="n">
        <v>0</v>
      </c>
    </row>
    <row r="55">
      <c r="A55" s="4" t="inlineStr">
        <is>
          <t>Total Realized and Unrealized Losses Included in Net Income</t>
        </is>
      </c>
      <c r="B55" s="6" t="n">
        <v>-577</v>
      </c>
      <c r="C55" s="6" t="n">
        <v>-1833</v>
      </c>
    </row>
    <row r="56">
      <c r="A56" s="4" t="inlineStr">
        <is>
          <t>Total Realized and Unrealized Losses Included in Other Comprehensive Income</t>
        </is>
      </c>
      <c r="B56" s="6" t="n">
        <v>0</v>
      </c>
      <c r="C56" s="6" t="n">
        <v>0</v>
      </c>
    </row>
    <row r="57">
      <c r="A57" s="4" t="inlineStr">
        <is>
          <t>Purchases</t>
        </is>
      </c>
      <c r="B57" s="6" t="n">
        <v>0</v>
      </c>
      <c r="C57" s="6" t="n">
        <v>0</v>
      </c>
    </row>
    <row r="58">
      <c r="A58" s="4" t="inlineStr">
        <is>
          <t>Sales</t>
        </is>
      </c>
      <c r="B58" s="6" t="n">
        <v>0</v>
      </c>
      <c r="C58" s="6" t="n">
        <v>0</v>
      </c>
    </row>
    <row r="59">
      <c r="A59" s="4" t="inlineStr">
        <is>
          <t>Issuances</t>
        </is>
      </c>
      <c r="B59" s="6" t="n">
        <v>0</v>
      </c>
      <c r="C59" s="6" t="n">
        <v>0</v>
      </c>
    </row>
    <row r="60">
      <c r="A60" s="4" t="inlineStr">
        <is>
          <t>Settlements</t>
        </is>
      </c>
      <c r="B60" s="6" t="n">
        <v>0</v>
      </c>
      <c r="C60" s="6" t="n">
        <v>0</v>
      </c>
    </row>
    <row r="61">
      <c r="A61" s="4" t="inlineStr">
        <is>
          <t>Transfers in/out of Level 3</t>
        </is>
      </c>
      <c r="B61" s="6" t="n">
        <v>0</v>
      </c>
      <c r="C61" s="6" t="n">
        <v>0</v>
      </c>
    </row>
    <row r="62">
      <c r="A62" s="4" t="inlineStr">
        <is>
          <t>Other</t>
        </is>
      </c>
      <c r="B62" s="6" t="n">
        <v>0</v>
      </c>
      <c r="C62" s="6" t="n">
        <v>0</v>
      </c>
    </row>
    <row r="63">
      <c r="A63" s="4" t="inlineStr">
        <is>
          <t>Ending Balance</t>
        </is>
      </c>
      <c r="B63" s="6" t="n">
        <v>1939</v>
      </c>
      <c r="C63" s="6" t="n">
        <v>2239</v>
      </c>
    </row>
    <row r="64">
      <c r="A64" s="4" t="inlineStr">
        <is>
          <t>Total Gains (losses) included in Net Income related to Instruments still held at the Reporting Date</t>
        </is>
      </c>
      <c r="B64" s="6" t="n">
        <v>300</v>
      </c>
      <c r="C64" s="6" t="n">
        <v>-906</v>
      </c>
    </row>
    <row r="65">
      <c r="A65" s="4" t="inlineStr">
        <is>
          <t>Level 3 | Total investments</t>
        </is>
      </c>
    </row>
    <row r="66">
      <c r="A66" s="3" t="inlineStr">
        <is>
          <t>Assets:</t>
        </is>
      </c>
    </row>
    <row r="67">
      <c r="A67" s="4" t="inlineStr">
        <is>
          <t>Beginning Balance</t>
        </is>
      </c>
      <c r="B67" s="6" t="n">
        <v>2387</v>
      </c>
      <c r="C67" s="6" t="n">
        <v>2246</v>
      </c>
    </row>
    <row r="68">
      <c r="A68" s="4" t="inlineStr">
        <is>
          <t>Total Realized and Unrealized Gains Included in Net Income</t>
        </is>
      </c>
      <c r="B68" s="6" t="n">
        <v>185</v>
      </c>
      <c r="C68" s="6" t="n">
        <v>412</v>
      </c>
    </row>
    <row r="69">
      <c r="A69" s="4" t="inlineStr">
        <is>
          <t>Total Realized and Unrealized Gains Included in Other Comprehensive Income</t>
        </is>
      </c>
      <c r="B69" s="6" t="n">
        <v>17</v>
      </c>
      <c r="C69" s="6" t="n">
        <v>144</v>
      </c>
    </row>
    <row r="70">
      <c r="A70" s="4" t="inlineStr">
        <is>
          <t>Total Realized and Unrealized Losses Included in Net Income</t>
        </is>
      </c>
      <c r="B70" s="6" t="n">
        <v>-188</v>
      </c>
      <c r="C70" s="6" t="n">
        <v>-309</v>
      </c>
    </row>
    <row r="71">
      <c r="A71" s="4" t="inlineStr">
        <is>
          <t>Total Realized and Unrealized Losses Included in Other Comprehensive Income</t>
        </is>
      </c>
      <c r="B71" s="6" t="n">
        <v>-38</v>
      </c>
      <c r="C71" s="6" t="n">
        <v>-97</v>
      </c>
    </row>
    <row r="72">
      <c r="A72" s="4" t="inlineStr">
        <is>
          <t>Purchases</t>
        </is>
      </c>
      <c r="B72" s="6" t="n">
        <v>496</v>
      </c>
      <c r="C72" s="6" t="n">
        <v>524</v>
      </c>
    </row>
    <row r="73">
      <c r="A73" s="4" t="inlineStr">
        <is>
          <t>Sales</t>
        </is>
      </c>
      <c r="B73" s="6" t="n">
        <v>-273</v>
      </c>
      <c r="C73" s="6" t="n">
        <v>-708</v>
      </c>
    </row>
    <row r="74">
      <c r="A74" s="4" t="inlineStr">
        <is>
          <t>Issuances</t>
        </is>
      </c>
      <c r="B74" s="6" t="n">
        <v>0</v>
      </c>
      <c r="C74" s="6" t="n">
        <v>0</v>
      </c>
    </row>
    <row r="75">
      <c r="A75" s="4" t="inlineStr">
        <is>
          <t>Settlements</t>
        </is>
      </c>
      <c r="B75" s="6" t="n">
        <v>0</v>
      </c>
      <c r="C75" s="6" t="n">
        <v>-4</v>
      </c>
    </row>
    <row r="76">
      <c r="A76" s="4" t="inlineStr">
        <is>
          <t>Transfers in/out of Level 3</t>
        </is>
      </c>
      <c r="B76" s="6" t="n">
        <v>298</v>
      </c>
      <c r="C76" s="6" t="n">
        <v>183</v>
      </c>
    </row>
    <row r="77">
      <c r="A77" s="4" t="inlineStr">
        <is>
          <t>Other</t>
        </is>
      </c>
      <c r="B77" s="6" t="n">
        <v>0</v>
      </c>
      <c r="C77" s="6" t="n">
        <v>-4</v>
      </c>
    </row>
    <row r="78">
      <c r="A78" s="4" t="inlineStr">
        <is>
          <t>Ending Balance</t>
        </is>
      </c>
      <c r="B78" s="6" t="n">
        <v>2884</v>
      </c>
      <c r="C78" s="6" t="n">
        <v>2387</v>
      </c>
    </row>
    <row r="79">
      <c r="A79" s="4" t="inlineStr">
        <is>
          <t>Total Gains (losses) included in Net Income related to Instruments still held at the Reporting Date</t>
        </is>
      </c>
      <c r="B79" s="6" t="n">
        <v>-3</v>
      </c>
      <c r="C79" s="6" t="n">
        <v>83</v>
      </c>
    </row>
    <row r="80">
      <c r="A80" s="4" t="inlineStr">
        <is>
          <t>Level 3 | Total fixed maturity securities - AFS</t>
        </is>
      </c>
    </row>
    <row r="81">
      <c r="A81" s="3" t="inlineStr">
        <is>
          <t>Assets:</t>
        </is>
      </c>
    </row>
    <row r="82">
      <c r="A82" s="4" t="inlineStr">
        <is>
          <t>Beginning Balance</t>
        </is>
      </c>
      <c r="B82" s="6" t="n">
        <v>1988</v>
      </c>
      <c r="C82" s="6" t="n">
        <v>1881</v>
      </c>
    </row>
    <row r="83">
      <c r="A83" s="4" t="inlineStr">
        <is>
          <t>Total Realized and Unrealized Gains Included in Net Income</t>
        </is>
      </c>
      <c r="B83" s="6" t="n">
        <v>0</v>
      </c>
      <c r="C83" s="6" t="n">
        <v>7</v>
      </c>
    </row>
    <row r="84">
      <c r="A84" s="4" t="inlineStr">
        <is>
          <t>Total Realized and Unrealized Gains Included in Other Comprehensive Income</t>
        </is>
      </c>
      <c r="B84" s="6" t="n">
        <v>17</v>
      </c>
      <c r="C84" s="6" t="n">
        <v>144</v>
      </c>
    </row>
    <row r="85">
      <c r="A85" s="4" t="inlineStr">
        <is>
          <t>Total Realized and Unrealized Losses Included in Net Income</t>
        </is>
      </c>
      <c r="B85" s="6" t="n">
        <v>0</v>
      </c>
      <c r="C85" s="6" t="n">
        <v>-9</v>
      </c>
    </row>
    <row r="86">
      <c r="A86" s="4" t="inlineStr">
        <is>
          <t>Total Realized and Unrealized Losses Included in Other Comprehensive Income</t>
        </is>
      </c>
      <c r="B86" s="6" t="n">
        <v>-38</v>
      </c>
      <c r="C86" s="6" t="n">
        <v>-97</v>
      </c>
    </row>
    <row r="87">
      <c r="A87" s="4" t="inlineStr">
        <is>
          <t>Purchases</t>
        </is>
      </c>
      <c r="B87" s="6" t="n">
        <v>405</v>
      </c>
      <c r="C87" s="6" t="n">
        <v>456</v>
      </c>
    </row>
    <row r="88">
      <c r="A88" s="4" t="inlineStr">
        <is>
          <t>Sales</t>
        </is>
      </c>
      <c r="B88" s="6" t="n">
        <v>-241</v>
      </c>
      <c r="C88" s="6" t="n">
        <v>-568</v>
      </c>
    </row>
    <row r="89">
      <c r="A89" s="4" t="inlineStr">
        <is>
          <t>Issuances</t>
        </is>
      </c>
      <c r="B89" s="6" t="n">
        <v>0</v>
      </c>
      <c r="C89" s="6" t="n">
        <v>0</v>
      </c>
    </row>
    <row r="90">
      <c r="A90" s="4" t="inlineStr">
        <is>
          <t>Settlements</t>
        </is>
      </c>
      <c r="B90" s="6" t="n">
        <v>0</v>
      </c>
      <c r="C90" s="6" t="n">
        <v>0</v>
      </c>
    </row>
    <row r="91">
      <c r="A91" s="4" t="inlineStr">
        <is>
          <t>Transfers in/out of Level 3</t>
        </is>
      </c>
      <c r="B91" s="6" t="n">
        <v>303</v>
      </c>
      <c r="C91" s="6" t="n">
        <v>178</v>
      </c>
    </row>
    <row r="92">
      <c r="A92" s="4" t="inlineStr">
        <is>
          <t>Other</t>
        </is>
      </c>
      <c r="B92" s="6" t="n">
        <v>0</v>
      </c>
      <c r="C92" s="6" t="n">
        <v>-4</v>
      </c>
    </row>
    <row r="93">
      <c r="A93" s="4" t="inlineStr">
        <is>
          <t>Ending Balance</t>
        </is>
      </c>
      <c r="B93" s="6" t="n">
        <v>2434</v>
      </c>
      <c r="C93" s="6" t="n">
        <v>1988</v>
      </c>
    </row>
    <row r="94">
      <c r="A94" s="4" t="inlineStr">
        <is>
          <t>Total Gains (losses) included in Net Income related to Instruments still held at the Reporting Date</t>
        </is>
      </c>
      <c r="B94" s="6" t="n">
        <v>0</v>
      </c>
      <c r="C94" s="6" t="n">
        <v>2</v>
      </c>
    </row>
    <row r="95">
      <c r="A95" s="4" t="inlineStr">
        <is>
          <t>Level 3 | Total fixed maturity securities - AFS | Available-for-sale securities</t>
        </is>
      </c>
    </row>
    <row r="96">
      <c r="A96" s="3" t="inlineStr">
        <is>
          <t>Assets:</t>
        </is>
      </c>
    </row>
    <row r="97">
      <c r="A97" s="4" t="inlineStr">
        <is>
          <t>Beginning Balance</t>
        </is>
      </c>
      <c r="B97" s="6" t="n">
        <v>1899</v>
      </c>
      <c r="C97" s="6" t="n">
        <v>1805</v>
      </c>
    </row>
    <row r="98">
      <c r="A98" s="4" t="inlineStr">
        <is>
          <t>Total Realized and Unrealized Gains Included in Net Income</t>
        </is>
      </c>
      <c r="B98" s="6" t="n">
        <v>0</v>
      </c>
      <c r="C98" s="6" t="n">
        <v>0</v>
      </c>
    </row>
    <row r="99">
      <c r="A99" s="4" t="inlineStr">
        <is>
          <t>Total Realized and Unrealized Gains Included in Other Comprehensive Income</t>
        </is>
      </c>
      <c r="B99" s="6" t="n">
        <v>14</v>
      </c>
      <c r="C99" s="6" t="n">
        <v>144</v>
      </c>
    </row>
    <row r="100">
      <c r="A100" s="4" t="inlineStr">
        <is>
          <t>Total Realized and Unrealized Losses Included in Net Income</t>
        </is>
      </c>
      <c r="B100" s="6" t="n">
        <v>0</v>
      </c>
      <c r="C100" s="6" t="n">
        <v>0</v>
      </c>
    </row>
    <row r="101">
      <c r="A101" s="4" t="inlineStr">
        <is>
          <t>Total Realized and Unrealized Losses Included in Other Comprehensive Income</t>
        </is>
      </c>
      <c r="B101" s="6" t="n">
        <v>-37</v>
      </c>
      <c r="C101" s="6" t="n">
        <v>-97</v>
      </c>
    </row>
    <row r="102">
      <c r="A102" s="4" t="inlineStr">
        <is>
          <t>Purchases</t>
        </is>
      </c>
      <c r="B102" s="6" t="n">
        <v>381</v>
      </c>
      <c r="C102" s="6" t="n">
        <v>436</v>
      </c>
    </row>
    <row r="103">
      <c r="A103" s="4" t="inlineStr">
        <is>
          <t>Sales</t>
        </is>
      </c>
      <c r="B103" s="6" t="n">
        <v>-216</v>
      </c>
      <c r="C103" s="6" t="n">
        <v>-564</v>
      </c>
    </row>
    <row r="104">
      <c r="A104" s="4" t="inlineStr">
        <is>
          <t>Issuances</t>
        </is>
      </c>
      <c r="B104" s="6" t="n">
        <v>0</v>
      </c>
      <c r="C104" s="6" t="n">
        <v>0</v>
      </c>
    </row>
    <row r="105">
      <c r="A105" s="4" t="inlineStr">
        <is>
          <t>Settlements</t>
        </is>
      </c>
      <c r="B105" s="6" t="n">
        <v>0</v>
      </c>
      <c r="C105" s="6" t="n">
        <v>0</v>
      </c>
    </row>
    <row r="106">
      <c r="A106" s="4" t="inlineStr">
        <is>
          <t>Transfers in/out of Level 3</t>
        </is>
      </c>
      <c r="B106" s="6" t="n">
        <v>276</v>
      </c>
      <c r="C106" s="6" t="n">
        <v>179</v>
      </c>
    </row>
    <row r="107">
      <c r="A107" s="4" t="inlineStr">
        <is>
          <t>Other</t>
        </is>
      </c>
      <c r="B107" s="6" t="n">
        <v>0</v>
      </c>
      <c r="C107" s="6" t="n">
        <v>-4</v>
      </c>
    </row>
    <row r="108">
      <c r="A108" s="4" t="inlineStr">
        <is>
          <t>Ending Balance</t>
        </is>
      </c>
      <c r="B108" s="6" t="n">
        <v>2317</v>
      </c>
      <c r="C108" s="6" t="n">
        <v>1899</v>
      </c>
    </row>
    <row r="109">
      <c r="A109" s="4" t="inlineStr">
        <is>
          <t>Total Gains (losses) included in Net Income related to Instruments still held at the Reporting Date</t>
        </is>
      </c>
      <c r="B109" s="6" t="n">
        <v>0</v>
      </c>
      <c r="C109" s="6" t="n">
        <v>0</v>
      </c>
    </row>
    <row r="110">
      <c r="A110" s="4" t="inlineStr">
        <is>
          <t>Level 3 | Total fixed maturity securities - AFS | Trading Securities</t>
        </is>
      </c>
    </row>
    <row r="111">
      <c r="A111" s="3" t="inlineStr">
        <is>
          <t>Assets:</t>
        </is>
      </c>
    </row>
    <row r="112">
      <c r="A112" s="4" t="inlineStr">
        <is>
          <t>Beginning Balance</t>
        </is>
      </c>
      <c r="B112" s="6" t="n">
        <v>89</v>
      </c>
      <c r="C112" s="6" t="n">
        <v>76</v>
      </c>
    </row>
    <row r="113">
      <c r="A113" s="4" t="inlineStr">
        <is>
          <t>Total Realized and Unrealized Gains Included in Net Income</t>
        </is>
      </c>
      <c r="B113" s="6" t="n">
        <v>0</v>
      </c>
      <c r="C113" s="6" t="n">
        <v>7</v>
      </c>
    </row>
    <row r="114">
      <c r="A114" s="4" t="inlineStr">
        <is>
          <t>Total Realized and Unrealized Gains Included in Other Comprehensive Income</t>
        </is>
      </c>
      <c r="B114" s="6" t="n">
        <v>3</v>
      </c>
      <c r="C114" s="6" t="n">
        <v>0</v>
      </c>
    </row>
    <row r="115">
      <c r="A115" s="4" t="inlineStr">
        <is>
          <t>Total Realized and Unrealized Losses Included in Net Income</t>
        </is>
      </c>
      <c r="B115" s="6" t="n">
        <v>0</v>
      </c>
      <c r="C115" s="6" t="n">
        <v>-9</v>
      </c>
    </row>
    <row r="116">
      <c r="A116" s="4" t="inlineStr">
        <is>
          <t>Total Realized and Unrealized Losses Included in Other Comprehensive Income</t>
        </is>
      </c>
      <c r="B116" s="6" t="n">
        <v>-1</v>
      </c>
      <c r="C116" s="6" t="n">
        <v>0</v>
      </c>
    </row>
    <row r="117">
      <c r="A117" s="4" t="inlineStr">
        <is>
          <t>Purchases</t>
        </is>
      </c>
      <c r="B117" s="6" t="n">
        <v>24</v>
      </c>
      <c r="C117" s="6" t="n">
        <v>20</v>
      </c>
    </row>
    <row r="118">
      <c r="A118" s="4" t="inlineStr">
        <is>
          <t>Sales</t>
        </is>
      </c>
      <c r="B118" s="6" t="n">
        <v>-25</v>
      </c>
      <c r="C118" s="6" t="n">
        <v>-4</v>
      </c>
    </row>
    <row r="119">
      <c r="A119" s="4" t="inlineStr">
        <is>
          <t>Issuances</t>
        </is>
      </c>
      <c r="B119" s="6" t="n">
        <v>0</v>
      </c>
      <c r="C119" s="6" t="n">
        <v>0</v>
      </c>
    </row>
    <row r="120">
      <c r="A120" s="4" t="inlineStr">
        <is>
          <t>Settlements</t>
        </is>
      </c>
      <c r="B120" s="6" t="n">
        <v>0</v>
      </c>
      <c r="C120" s="6" t="n">
        <v>0</v>
      </c>
    </row>
    <row r="121">
      <c r="A121" s="4" t="inlineStr">
        <is>
          <t>Transfers in/out of Level 3</t>
        </is>
      </c>
      <c r="B121" s="6" t="n">
        <v>27</v>
      </c>
      <c r="C121" s="6" t="n">
        <v>-1</v>
      </c>
    </row>
    <row r="122">
      <c r="A122" s="4" t="inlineStr">
        <is>
          <t>Other</t>
        </is>
      </c>
      <c r="B122" s="6" t="n">
        <v>0</v>
      </c>
      <c r="C122" s="6" t="n">
        <v>0</v>
      </c>
    </row>
    <row r="123">
      <c r="A123" s="4" t="inlineStr">
        <is>
          <t>Ending Balance</t>
        </is>
      </c>
      <c r="B123" s="6" t="n">
        <v>117</v>
      </c>
      <c r="C123" s="6" t="n">
        <v>89</v>
      </c>
    </row>
    <row r="124">
      <c r="A124" s="4" t="inlineStr">
        <is>
          <t>Total Gains (losses) included in Net Income related to Instruments still held at the Reporting Date</t>
        </is>
      </c>
      <c r="B124" s="6" t="n">
        <v>0</v>
      </c>
      <c r="C124" s="6" t="n">
        <v>2</v>
      </c>
    </row>
    <row r="125">
      <c r="A125" s="4" t="inlineStr">
        <is>
          <t>Level 3 | Residential mortgage-backed securities | Available-for-sale securities</t>
        </is>
      </c>
    </row>
    <row r="126">
      <c r="A126" s="3" t="inlineStr">
        <is>
          <t>Assets:</t>
        </is>
      </c>
    </row>
    <row r="127">
      <c r="A127" s="4" t="inlineStr">
        <is>
          <t>Beginning Balance</t>
        </is>
      </c>
      <c r="B127" s="6" t="n">
        <v>0</v>
      </c>
    </row>
    <row r="128">
      <c r="A128" s="4" t="inlineStr">
        <is>
          <t>Total Realized and Unrealized Gains Included in Net Income</t>
        </is>
      </c>
      <c r="B128" s="6" t="n">
        <v>0</v>
      </c>
    </row>
    <row r="129">
      <c r="A129" s="4" t="inlineStr">
        <is>
          <t>Total Realized and Unrealized Gains Included in Other Comprehensive Income</t>
        </is>
      </c>
      <c r="B129" s="6" t="n">
        <v>0</v>
      </c>
    </row>
    <row r="130">
      <c r="A130" s="4" t="inlineStr">
        <is>
          <t>Total Realized and Unrealized Losses Included in Net Income</t>
        </is>
      </c>
      <c r="B130" s="6" t="n">
        <v>0</v>
      </c>
    </row>
    <row r="131">
      <c r="A131" s="4" t="inlineStr">
        <is>
          <t>Total Realized and Unrealized Losses Included in Other Comprehensive Income</t>
        </is>
      </c>
      <c r="B131" s="6" t="n">
        <v>0</v>
      </c>
    </row>
    <row r="132">
      <c r="A132" s="4" t="inlineStr">
        <is>
          <t>Purchases</t>
        </is>
      </c>
      <c r="B132" s="6" t="n">
        <v>40</v>
      </c>
    </row>
    <row r="133">
      <c r="A133" s="4" t="inlineStr">
        <is>
          <t>Sales</t>
        </is>
      </c>
      <c r="B133" s="6" t="n">
        <v>0</v>
      </c>
    </row>
    <row r="134">
      <c r="A134" s="4" t="inlineStr">
        <is>
          <t>Issuances</t>
        </is>
      </c>
      <c r="B134" s="6" t="n">
        <v>0</v>
      </c>
    </row>
    <row r="135">
      <c r="A135" s="4" t="inlineStr">
        <is>
          <t>Settlements</t>
        </is>
      </c>
      <c r="B135" s="6" t="n">
        <v>0</v>
      </c>
    </row>
    <row r="136">
      <c r="A136" s="4" t="inlineStr">
        <is>
          <t>Transfers in/out of Level 3</t>
        </is>
      </c>
      <c r="B136" s="6" t="n">
        <v>0</v>
      </c>
    </row>
    <row r="137">
      <c r="A137" s="4" t="inlineStr">
        <is>
          <t>Other</t>
        </is>
      </c>
      <c r="B137" s="6" t="n">
        <v>0</v>
      </c>
    </row>
    <row r="138">
      <c r="A138" s="4" t="inlineStr">
        <is>
          <t>Ending Balance</t>
        </is>
      </c>
      <c r="B138" s="6" t="n">
        <v>40</v>
      </c>
      <c r="C138" s="6" t="n">
        <v>0</v>
      </c>
    </row>
    <row r="139">
      <c r="A139" s="4" t="inlineStr">
        <is>
          <t>Total Gains (losses) included in Net Income related to Instruments still held at the Reporting Date</t>
        </is>
      </c>
      <c r="B139" s="6" t="n">
        <v>0</v>
      </c>
    </row>
    <row r="140">
      <c r="A140" s="4" t="inlineStr">
        <is>
          <t>Level 3 | Commercial mortgage-backed securities | Available-for-sale securities</t>
        </is>
      </c>
    </row>
    <row r="141">
      <c r="A141" s="3" t="inlineStr">
        <is>
          <t>Assets:</t>
        </is>
      </c>
    </row>
    <row r="142">
      <c r="A142" s="4" t="inlineStr">
        <is>
          <t>Beginning Balance</t>
        </is>
      </c>
      <c r="B142" s="6" t="n">
        <v>32</v>
      </c>
      <c r="C142" s="6" t="n">
        <v>10</v>
      </c>
    </row>
    <row r="143">
      <c r="A143" s="4" t="inlineStr">
        <is>
          <t>Total Realized and Unrealized Gains Included in Net Income</t>
        </is>
      </c>
      <c r="B143" s="6" t="n">
        <v>0</v>
      </c>
      <c r="C143" s="6" t="n">
        <v>0</v>
      </c>
    </row>
    <row r="144">
      <c r="A144" s="4" t="inlineStr">
        <is>
          <t>Total Realized and Unrealized Gains Included in Other Comprehensive Income</t>
        </is>
      </c>
      <c r="B144" s="6" t="n">
        <v>0</v>
      </c>
      <c r="C144" s="6" t="n">
        <v>1</v>
      </c>
    </row>
    <row r="145">
      <c r="A145" s="4" t="inlineStr">
        <is>
          <t>Total Realized and Unrealized Losses Included in Net Income</t>
        </is>
      </c>
      <c r="B145" s="6" t="n">
        <v>0</v>
      </c>
      <c r="C145" s="6" t="n">
        <v>0</v>
      </c>
    </row>
    <row r="146">
      <c r="A146" s="4" t="inlineStr">
        <is>
          <t>Total Realized and Unrealized Losses Included in Other Comprehensive Income</t>
        </is>
      </c>
      <c r="B146" s="6" t="n">
        <v>-2</v>
      </c>
      <c r="C146" s="6" t="n">
        <v>-1</v>
      </c>
    </row>
    <row r="147">
      <c r="A147" s="4" t="inlineStr">
        <is>
          <t>Purchases</t>
        </is>
      </c>
      <c r="B147" s="6" t="n">
        <v>0</v>
      </c>
      <c r="C147" s="6" t="n">
        <v>0</v>
      </c>
    </row>
    <row r="148">
      <c r="A148" s="4" t="inlineStr">
        <is>
          <t>Sales</t>
        </is>
      </c>
      <c r="B148" s="6" t="n">
        <v>0</v>
      </c>
      <c r="C148" s="6" t="n">
        <v>0</v>
      </c>
    </row>
    <row r="149">
      <c r="A149" s="4" t="inlineStr">
        <is>
          <t>Issuances</t>
        </is>
      </c>
      <c r="B149" s="6" t="n">
        <v>0</v>
      </c>
      <c r="C149" s="6" t="n">
        <v>0</v>
      </c>
    </row>
    <row r="150">
      <c r="A150" s="4" t="inlineStr">
        <is>
          <t>Settlements</t>
        </is>
      </c>
      <c r="B150" s="6" t="n">
        <v>0</v>
      </c>
      <c r="C150" s="6" t="n">
        <v>0</v>
      </c>
    </row>
    <row r="151">
      <c r="A151" s="4" t="inlineStr">
        <is>
          <t>Transfers in/out of Level 3</t>
        </is>
      </c>
      <c r="B151" s="6" t="n">
        <v>150</v>
      </c>
      <c r="C151" s="6" t="n">
        <v>22</v>
      </c>
    </row>
    <row r="152">
      <c r="A152" s="4" t="inlineStr">
        <is>
          <t>Other</t>
        </is>
      </c>
      <c r="B152" s="6" t="n">
        <v>0</v>
      </c>
      <c r="C152" s="6" t="n">
        <v>0</v>
      </c>
    </row>
    <row r="153">
      <c r="A153" s="4" t="inlineStr">
        <is>
          <t>Ending Balance</t>
        </is>
      </c>
      <c r="B153" s="6" t="n">
        <v>180</v>
      </c>
      <c r="C153" s="6" t="n">
        <v>32</v>
      </c>
    </row>
    <row r="154">
      <c r="A154" s="4" t="inlineStr">
        <is>
          <t>Total Gains (losses) included in Net Income related to Instruments still held at the Reporting Date</t>
        </is>
      </c>
      <c r="B154" s="6" t="n">
        <v>0</v>
      </c>
      <c r="C154" s="6" t="n">
        <v>0</v>
      </c>
    </row>
    <row r="155">
      <c r="A155" s="4" t="inlineStr">
        <is>
          <t>Level 3 | Other asset-backed securities | Available-for-sale securities</t>
        </is>
      </c>
    </row>
    <row r="156">
      <c r="A156" s="3" t="inlineStr">
        <is>
          <t>Assets:</t>
        </is>
      </c>
    </row>
    <row r="157">
      <c r="A157" s="4" t="inlineStr">
        <is>
          <t>Beginning Balance</t>
        </is>
      </c>
      <c r="B157" s="6" t="n">
        <v>435</v>
      </c>
      <c r="C157" s="6" t="n">
        <v>421</v>
      </c>
    </row>
    <row r="158">
      <c r="A158" s="4" t="inlineStr">
        <is>
          <t>Total Realized and Unrealized Gains Included in Net Income</t>
        </is>
      </c>
      <c r="B158" s="6" t="n">
        <v>0</v>
      </c>
      <c r="C158" s="6" t="n">
        <v>0</v>
      </c>
    </row>
    <row r="159">
      <c r="A159" s="4" t="inlineStr">
        <is>
          <t>Total Realized and Unrealized Gains Included in Other Comprehensive Income</t>
        </is>
      </c>
      <c r="B159" s="6" t="n">
        <v>3</v>
      </c>
      <c r="C159" s="6" t="n">
        <v>8</v>
      </c>
    </row>
    <row r="160">
      <c r="A160" s="4" t="inlineStr">
        <is>
          <t>Total Realized and Unrealized Losses Included in Net Income</t>
        </is>
      </c>
      <c r="B160" s="6" t="n">
        <v>0</v>
      </c>
      <c r="C160" s="6" t="n">
        <v>0</v>
      </c>
    </row>
    <row r="161">
      <c r="A161" s="4" t="inlineStr">
        <is>
          <t>Total Realized and Unrealized Losses Included in Other Comprehensive Income</t>
        </is>
      </c>
      <c r="B161" s="6" t="n">
        <v>-1</v>
      </c>
      <c r="C161" s="6" t="n">
        <v>-13</v>
      </c>
    </row>
    <row r="162">
      <c r="A162" s="4" t="inlineStr">
        <is>
          <t>Purchases</t>
        </is>
      </c>
      <c r="B162" s="6" t="n">
        <v>67</v>
      </c>
      <c r="C162" s="6" t="n">
        <v>0</v>
      </c>
    </row>
    <row r="163">
      <c r="A163" s="4" t="inlineStr">
        <is>
          <t>Sales</t>
        </is>
      </c>
      <c r="B163" s="6" t="n">
        <v>-4</v>
      </c>
      <c r="C163" s="6" t="n">
        <v>-2</v>
      </c>
    </row>
    <row r="164">
      <c r="A164" s="4" t="inlineStr">
        <is>
          <t>Issuances</t>
        </is>
      </c>
      <c r="B164" s="6" t="n">
        <v>0</v>
      </c>
      <c r="C164" s="6" t="n">
        <v>0</v>
      </c>
    </row>
    <row r="165">
      <c r="A165" s="4" t="inlineStr">
        <is>
          <t>Settlements</t>
        </is>
      </c>
      <c r="B165" s="6" t="n">
        <v>0</v>
      </c>
      <c r="C165" s="6" t="n">
        <v>0</v>
      </c>
    </row>
    <row r="166">
      <c r="A166" s="4" t="inlineStr">
        <is>
          <t>Transfers in/out of Level 3</t>
        </is>
      </c>
      <c r="B166" s="6" t="n">
        <v>14</v>
      </c>
      <c r="C166" s="6" t="n">
        <v>22</v>
      </c>
    </row>
    <row r="167">
      <c r="A167" s="4" t="inlineStr">
        <is>
          <t>Other</t>
        </is>
      </c>
      <c r="B167" s="6" t="n">
        <v>1</v>
      </c>
      <c r="C167" s="6" t="n">
        <v>-1</v>
      </c>
    </row>
    <row r="168">
      <c r="A168" s="4" t="inlineStr">
        <is>
          <t>Ending Balance</t>
        </is>
      </c>
      <c r="B168" s="6" t="n">
        <v>515</v>
      </c>
      <c r="C168" s="6" t="n">
        <v>435</v>
      </c>
    </row>
    <row r="169">
      <c r="A169" s="4" t="inlineStr">
        <is>
          <t>Total Gains (losses) included in Net Income related to Instruments still held at the Reporting Date</t>
        </is>
      </c>
      <c r="B169" s="6" t="n">
        <v>0</v>
      </c>
      <c r="C169" s="6" t="n">
        <v>0</v>
      </c>
    </row>
    <row r="170">
      <c r="A170" s="4" t="inlineStr">
        <is>
          <t>Level 3 | Other asset-backed securities | Trading Securities</t>
        </is>
      </c>
    </row>
    <row r="171">
      <c r="A171" s="3" t="inlineStr">
        <is>
          <t>Assets:</t>
        </is>
      </c>
    </row>
    <row r="172">
      <c r="A172" s="4" t="inlineStr">
        <is>
          <t>Beginning Balance</t>
        </is>
      </c>
      <c r="B172" s="6" t="n">
        <v>71</v>
      </c>
      <c r="C172" s="6" t="n">
        <v>65</v>
      </c>
    </row>
    <row r="173">
      <c r="A173" s="4" t="inlineStr">
        <is>
          <t>Total Realized and Unrealized Gains Included in Net Income</t>
        </is>
      </c>
      <c r="B173" s="6" t="n">
        <v>0</v>
      </c>
      <c r="C173" s="6" t="n">
        <v>6</v>
      </c>
    </row>
    <row r="174">
      <c r="A174" s="4" t="inlineStr">
        <is>
          <t>Total Realized and Unrealized Gains Included in Other Comprehensive Income</t>
        </is>
      </c>
      <c r="B174" s="6" t="n">
        <v>3</v>
      </c>
      <c r="C174" s="6" t="n">
        <v>0</v>
      </c>
    </row>
    <row r="175">
      <c r="A175" s="4" t="inlineStr">
        <is>
          <t>Total Realized and Unrealized Losses Included in Net Income</t>
        </is>
      </c>
      <c r="B175" s="6" t="n">
        <v>0</v>
      </c>
      <c r="C175" s="6" t="n">
        <v>-9</v>
      </c>
    </row>
    <row r="176">
      <c r="A176" s="4" t="inlineStr">
        <is>
          <t>Total Realized and Unrealized Losses Included in Other Comprehensive Income</t>
        </is>
      </c>
      <c r="B176" s="6" t="n">
        <v>0</v>
      </c>
      <c r="C176" s="6" t="n">
        <v>0</v>
      </c>
    </row>
    <row r="177">
      <c r="A177" s="4" t="inlineStr">
        <is>
          <t>Purchases</t>
        </is>
      </c>
      <c r="B177" s="6" t="n">
        <v>22</v>
      </c>
      <c r="C177" s="6" t="n">
        <v>12</v>
      </c>
    </row>
    <row r="178">
      <c r="A178" s="4" t="inlineStr">
        <is>
          <t>Sales</t>
        </is>
      </c>
      <c r="B178" s="6" t="n">
        <v>-19</v>
      </c>
      <c r="C178" s="6" t="n">
        <v>-2</v>
      </c>
    </row>
    <row r="179">
      <c r="A179" s="4" t="inlineStr">
        <is>
          <t>Issuances</t>
        </is>
      </c>
      <c r="B179" s="6" t="n">
        <v>0</v>
      </c>
      <c r="C179" s="6" t="n">
        <v>0</v>
      </c>
    </row>
    <row r="180">
      <c r="A180" s="4" t="inlineStr">
        <is>
          <t>Settlements</t>
        </is>
      </c>
      <c r="B180" s="6" t="n">
        <v>0</v>
      </c>
      <c r="C180" s="6" t="n">
        <v>0</v>
      </c>
    </row>
    <row r="181">
      <c r="A181" s="4" t="inlineStr">
        <is>
          <t>Transfers in/out of Level 3</t>
        </is>
      </c>
      <c r="B181" s="6" t="n">
        <v>16</v>
      </c>
      <c r="C181" s="6" t="n">
        <v>-1</v>
      </c>
    </row>
    <row r="182">
      <c r="A182" s="4" t="inlineStr">
        <is>
          <t>Other</t>
        </is>
      </c>
      <c r="B182" s="6" t="n">
        <v>0</v>
      </c>
      <c r="C182" s="6" t="n">
        <v>0</v>
      </c>
    </row>
    <row r="183">
      <c r="A183" s="4" t="inlineStr">
        <is>
          <t>Ending Balance</t>
        </is>
      </c>
      <c r="B183" s="6" t="n">
        <v>93</v>
      </c>
      <c r="C183" s="6" t="n">
        <v>71</v>
      </c>
    </row>
    <row r="184">
      <c r="A184" s="4" t="inlineStr">
        <is>
          <t>Total Gains (losses) included in Net Income related to Instruments still held at the Reporting Date</t>
        </is>
      </c>
      <c r="B184" s="6" t="n">
        <v>0</v>
      </c>
      <c r="C184" s="6" t="n">
        <v>2</v>
      </c>
    </row>
    <row r="185">
      <c r="A185" s="4" t="inlineStr">
        <is>
          <t>Level 3 | Other government-related securities | Trading Securities</t>
        </is>
      </c>
    </row>
    <row r="186">
      <c r="A186" s="3" t="inlineStr">
        <is>
          <t>Assets:</t>
        </is>
      </c>
    </row>
    <row r="187">
      <c r="A187" s="4" t="inlineStr">
        <is>
          <t>Beginning Balance</t>
        </is>
      </c>
      <c r="B187" s="6" t="n">
        <v>0</v>
      </c>
    </row>
    <row r="188">
      <c r="A188" s="4" t="inlineStr">
        <is>
          <t>Total Realized and Unrealized Gains Included in Net Income</t>
        </is>
      </c>
      <c r="B188" s="6" t="n">
        <v>0</v>
      </c>
    </row>
    <row r="189">
      <c r="A189" s="4" t="inlineStr">
        <is>
          <t>Total Realized and Unrealized Gains Included in Other Comprehensive Income</t>
        </is>
      </c>
      <c r="B189" s="6" t="n">
        <v>0</v>
      </c>
    </row>
    <row r="190">
      <c r="A190" s="4" t="inlineStr">
        <is>
          <t>Total Realized and Unrealized Losses Included in Net Income</t>
        </is>
      </c>
      <c r="B190" s="6" t="n">
        <v>0</v>
      </c>
    </row>
    <row r="191">
      <c r="A191" s="4" t="inlineStr">
        <is>
          <t>Total Realized and Unrealized Losses Included in Other Comprehensive Income</t>
        </is>
      </c>
      <c r="B191" s="6" t="n">
        <v>0</v>
      </c>
    </row>
    <row r="192">
      <c r="A192" s="4" t="inlineStr">
        <is>
          <t>Purchases</t>
        </is>
      </c>
      <c r="B192" s="6" t="n">
        <v>0</v>
      </c>
    </row>
    <row r="193">
      <c r="A193" s="4" t="inlineStr">
        <is>
          <t>Sales</t>
        </is>
      </c>
      <c r="B193" s="6" t="n">
        <v>0</v>
      </c>
    </row>
    <row r="194">
      <c r="A194" s="4" t="inlineStr">
        <is>
          <t>Issuances</t>
        </is>
      </c>
      <c r="B194" s="6" t="n">
        <v>0</v>
      </c>
    </row>
    <row r="195">
      <c r="A195" s="4" t="inlineStr">
        <is>
          <t>Settlements</t>
        </is>
      </c>
      <c r="B195" s="6" t="n">
        <v>0</v>
      </c>
    </row>
    <row r="196">
      <c r="A196" s="4" t="inlineStr">
        <is>
          <t>Transfers in/out of Level 3</t>
        </is>
      </c>
      <c r="B196" s="6" t="n">
        <v>16</v>
      </c>
    </row>
    <row r="197">
      <c r="A197" s="4" t="inlineStr">
        <is>
          <t>Other</t>
        </is>
      </c>
      <c r="B197" s="6" t="n">
        <v>0</v>
      </c>
    </row>
    <row r="198">
      <c r="A198" s="4" t="inlineStr">
        <is>
          <t>Ending Balance</t>
        </is>
      </c>
      <c r="B198" s="6" t="n">
        <v>16</v>
      </c>
      <c r="C198" s="6" t="n">
        <v>0</v>
      </c>
    </row>
    <row r="199">
      <c r="A199" s="4" t="inlineStr">
        <is>
          <t>Total Gains (losses) included in Net Income related to Instruments still held at the Reporting Date</t>
        </is>
      </c>
      <c r="B199" s="6" t="n">
        <v>0</v>
      </c>
    </row>
    <row r="200">
      <c r="A200" s="4" t="inlineStr">
        <is>
          <t>Level 3 | Corporate securities | Available-for-sale securities</t>
        </is>
      </c>
    </row>
    <row r="201">
      <c r="A201" s="3" t="inlineStr">
        <is>
          <t>Assets:</t>
        </is>
      </c>
    </row>
    <row r="202">
      <c r="A202" s="4" t="inlineStr">
        <is>
          <t>Beginning Balance</t>
        </is>
      </c>
      <c r="B202" s="6" t="n">
        <v>1432</v>
      </c>
      <c r="C202" s="6" t="n">
        <v>1374</v>
      </c>
    </row>
    <row r="203">
      <c r="A203" s="4" t="inlineStr">
        <is>
          <t>Total Realized and Unrealized Gains Included in Net Income</t>
        </is>
      </c>
      <c r="B203" s="6" t="n">
        <v>0</v>
      </c>
      <c r="C203" s="6" t="n">
        <v>0</v>
      </c>
    </row>
    <row r="204">
      <c r="A204" s="4" t="inlineStr">
        <is>
          <t>Total Realized and Unrealized Gains Included in Other Comprehensive Income</t>
        </is>
      </c>
      <c r="B204" s="6" t="n">
        <v>11</v>
      </c>
      <c r="C204" s="6" t="n">
        <v>135</v>
      </c>
    </row>
    <row r="205">
      <c r="A205" s="4" t="inlineStr">
        <is>
          <t>Total Realized and Unrealized Losses Included in Net Income</t>
        </is>
      </c>
      <c r="B205" s="6" t="n">
        <v>0</v>
      </c>
      <c r="C205" s="6" t="n">
        <v>0</v>
      </c>
    </row>
    <row r="206">
      <c r="A206" s="4" t="inlineStr">
        <is>
          <t>Total Realized and Unrealized Losses Included in Other Comprehensive Income</t>
        </is>
      </c>
      <c r="B206" s="6" t="n">
        <v>-34</v>
      </c>
      <c r="C206" s="6" t="n">
        <v>-83</v>
      </c>
    </row>
    <row r="207">
      <c r="A207" s="4" t="inlineStr">
        <is>
          <t>Purchases</t>
        </is>
      </c>
      <c r="B207" s="6" t="n">
        <v>274</v>
      </c>
      <c r="C207" s="6" t="n">
        <v>436</v>
      </c>
    </row>
    <row r="208">
      <c r="A208" s="4" t="inlineStr">
        <is>
          <t>Sales</t>
        </is>
      </c>
      <c r="B208" s="6" t="n">
        <v>-212</v>
      </c>
      <c r="C208" s="6" t="n">
        <v>-562</v>
      </c>
    </row>
    <row r="209">
      <c r="A209" s="4" t="inlineStr">
        <is>
          <t>Issuances</t>
        </is>
      </c>
      <c r="B209" s="6" t="n">
        <v>0</v>
      </c>
      <c r="C209" s="6" t="n">
        <v>0</v>
      </c>
    </row>
    <row r="210">
      <c r="A210" s="4" t="inlineStr">
        <is>
          <t>Settlements</t>
        </is>
      </c>
      <c r="B210" s="6" t="n">
        <v>0</v>
      </c>
      <c r="C210" s="6" t="n">
        <v>0</v>
      </c>
    </row>
    <row r="211">
      <c r="A211" s="4" t="inlineStr">
        <is>
          <t>Transfers in/out of Level 3</t>
        </is>
      </c>
      <c r="B211" s="6" t="n">
        <v>112</v>
      </c>
      <c r="C211" s="6" t="n">
        <v>135</v>
      </c>
    </row>
    <row r="212">
      <c r="A212" s="4" t="inlineStr">
        <is>
          <t>Other</t>
        </is>
      </c>
      <c r="B212" s="6" t="n">
        <v>-1</v>
      </c>
      <c r="C212" s="6" t="n">
        <v>-3</v>
      </c>
    </row>
    <row r="213">
      <c r="A213" s="4" t="inlineStr">
        <is>
          <t>Ending Balance</t>
        </is>
      </c>
      <c r="B213" s="6" t="n">
        <v>1582</v>
      </c>
      <c r="C213" s="6" t="n">
        <v>1432</v>
      </c>
    </row>
    <row r="214">
      <c r="A214" s="4" t="inlineStr">
        <is>
          <t>Total Gains (losses) included in Net Income related to Instruments still held at the Reporting Date</t>
        </is>
      </c>
      <c r="B214" s="6" t="n">
        <v>0</v>
      </c>
      <c r="C214" s="6" t="n">
        <v>0</v>
      </c>
    </row>
    <row r="215">
      <c r="A215" s="4" t="inlineStr">
        <is>
          <t>Level 3 | Corporate securities | Trading Securities</t>
        </is>
      </c>
    </row>
    <row r="216">
      <c r="A216" s="3" t="inlineStr">
        <is>
          <t>Assets:</t>
        </is>
      </c>
    </row>
    <row r="217">
      <c r="A217" s="4" t="inlineStr">
        <is>
          <t>Beginning Balance</t>
        </is>
      </c>
      <c r="B217" s="6" t="n">
        <v>18</v>
      </c>
      <c r="C217" s="6" t="n">
        <v>11</v>
      </c>
    </row>
    <row r="218">
      <c r="A218" s="4" t="inlineStr">
        <is>
          <t>Total Realized and Unrealized Gains Included in Net Income</t>
        </is>
      </c>
      <c r="B218" s="6" t="n">
        <v>0</v>
      </c>
      <c r="C218" s="6" t="n">
        <v>1</v>
      </c>
    </row>
    <row r="219">
      <c r="A219" s="4" t="inlineStr">
        <is>
          <t>Total Realized and Unrealized Gains Included in Other Comprehensive Income</t>
        </is>
      </c>
      <c r="B219" s="6" t="n">
        <v>0</v>
      </c>
      <c r="C219" s="6" t="n">
        <v>0</v>
      </c>
    </row>
    <row r="220">
      <c r="A220" s="4" t="inlineStr">
        <is>
          <t>Total Realized and Unrealized Losses Included in Net Income</t>
        </is>
      </c>
      <c r="B220" s="6" t="n">
        <v>0</v>
      </c>
      <c r="C220" s="6" t="n">
        <v>0</v>
      </c>
    </row>
    <row r="221">
      <c r="A221" s="4" t="inlineStr">
        <is>
          <t>Total Realized and Unrealized Losses Included in Other Comprehensive Income</t>
        </is>
      </c>
      <c r="B221" s="6" t="n">
        <v>-1</v>
      </c>
      <c r="C221" s="6" t="n">
        <v>0</v>
      </c>
    </row>
    <row r="222">
      <c r="A222" s="4" t="inlineStr">
        <is>
          <t>Purchases</t>
        </is>
      </c>
      <c r="B222" s="6" t="n">
        <v>2</v>
      </c>
      <c r="C222" s="6" t="n">
        <v>8</v>
      </c>
    </row>
    <row r="223">
      <c r="A223" s="4" t="inlineStr">
        <is>
          <t>Sales</t>
        </is>
      </c>
      <c r="B223" s="6" t="n">
        <v>-6</v>
      </c>
      <c r="C223" s="6" t="n">
        <v>-2</v>
      </c>
    </row>
    <row r="224">
      <c r="A224" s="4" t="inlineStr">
        <is>
          <t>Issuances</t>
        </is>
      </c>
      <c r="B224" s="6" t="n">
        <v>0</v>
      </c>
      <c r="C224" s="6" t="n">
        <v>0</v>
      </c>
    </row>
    <row r="225">
      <c r="A225" s="4" t="inlineStr">
        <is>
          <t>Settlements</t>
        </is>
      </c>
      <c r="B225" s="6" t="n">
        <v>0</v>
      </c>
      <c r="C225" s="6" t="n">
        <v>0</v>
      </c>
    </row>
    <row r="226">
      <c r="A226" s="4" t="inlineStr">
        <is>
          <t>Transfers in/out of Level 3</t>
        </is>
      </c>
      <c r="B226" s="6" t="n">
        <v>-5</v>
      </c>
      <c r="C226" s="6" t="n">
        <v>0</v>
      </c>
    </row>
    <row r="227">
      <c r="A227" s="4" t="inlineStr">
        <is>
          <t>Other</t>
        </is>
      </c>
      <c r="B227" s="6" t="n">
        <v>0</v>
      </c>
      <c r="C227" s="6" t="n">
        <v>0</v>
      </c>
    </row>
    <row r="228">
      <c r="A228" s="4" t="inlineStr">
        <is>
          <t>Ending Balance</t>
        </is>
      </c>
      <c r="B228" s="6" t="n">
        <v>8</v>
      </c>
      <c r="C228" s="6" t="n">
        <v>18</v>
      </c>
    </row>
    <row r="229">
      <c r="A229" s="4" t="inlineStr">
        <is>
          <t>Total Gains (losses) included in Net Income related to Instruments still held at the Reporting Date</t>
        </is>
      </c>
      <c r="B229" s="6" t="n">
        <v>0</v>
      </c>
      <c r="C229" s="6" t="n">
        <v>0</v>
      </c>
    </row>
    <row r="230">
      <c r="A230" s="4" t="inlineStr">
        <is>
          <t>Level 3 | Equity securities</t>
        </is>
      </c>
    </row>
    <row r="231">
      <c r="A231" s="3" t="inlineStr">
        <is>
          <t>Assets:</t>
        </is>
      </c>
    </row>
    <row r="232">
      <c r="A232" s="4" t="inlineStr">
        <is>
          <t>Beginning Balance</t>
        </is>
      </c>
      <c r="B232" s="6" t="n">
        <v>101</v>
      </c>
      <c r="C232" s="6" t="n">
        <v>73</v>
      </c>
    </row>
    <row r="233">
      <c r="A233" s="4" t="inlineStr">
        <is>
          <t>Total Realized and Unrealized Gains Included in Net Income</t>
        </is>
      </c>
      <c r="B233" s="6" t="n">
        <v>0</v>
      </c>
      <c r="C233" s="6" t="n">
        <v>1</v>
      </c>
    </row>
    <row r="234">
      <c r="A234" s="4" t="inlineStr">
        <is>
          <t>Total Realized and Unrealized Gains Included in Other Comprehensive Income</t>
        </is>
      </c>
      <c r="B234" s="6" t="n">
        <v>0</v>
      </c>
      <c r="C234" s="6" t="n">
        <v>0</v>
      </c>
    </row>
    <row r="235">
      <c r="A235" s="4" t="inlineStr">
        <is>
          <t>Total Realized and Unrealized Losses Included in Net Income</t>
        </is>
      </c>
      <c r="B235" s="6" t="n">
        <v>0</v>
      </c>
      <c r="C235" s="6" t="n">
        <v>0</v>
      </c>
    </row>
    <row r="236">
      <c r="A236" s="4" t="inlineStr">
        <is>
          <t>Total Realized and Unrealized Losses Included in Other Comprehensive Income</t>
        </is>
      </c>
      <c r="B236" s="6" t="n">
        <v>0</v>
      </c>
      <c r="C236" s="6" t="n">
        <v>0</v>
      </c>
    </row>
    <row r="237">
      <c r="A237" s="4" t="inlineStr">
        <is>
          <t>Purchases</t>
        </is>
      </c>
      <c r="B237" s="6" t="n">
        <v>91</v>
      </c>
      <c r="C237" s="6" t="n">
        <v>27</v>
      </c>
    </row>
    <row r="238">
      <c r="A238" s="4" t="inlineStr">
        <is>
          <t>Sales</t>
        </is>
      </c>
      <c r="B238" s="6" t="n">
        <v>-32</v>
      </c>
      <c r="C238" s="6" t="n">
        <v>-5</v>
      </c>
    </row>
    <row r="239">
      <c r="A239" s="4" t="inlineStr">
        <is>
          <t>Issuances</t>
        </is>
      </c>
      <c r="B239" s="6" t="n">
        <v>0</v>
      </c>
      <c r="C239" s="6" t="n">
        <v>0</v>
      </c>
    </row>
    <row r="240">
      <c r="A240" s="4" t="inlineStr">
        <is>
          <t>Settlements</t>
        </is>
      </c>
      <c r="B240" s="6" t="n">
        <v>0</v>
      </c>
      <c r="C240" s="6" t="n">
        <v>0</v>
      </c>
    </row>
    <row r="241">
      <c r="A241" s="4" t="inlineStr">
        <is>
          <t>Transfers in/out of Level 3</t>
        </is>
      </c>
      <c r="B241" s="6" t="n">
        <v>-5</v>
      </c>
      <c r="C241" s="6" t="n">
        <v>5</v>
      </c>
    </row>
    <row r="242">
      <c r="A242" s="4" t="inlineStr">
        <is>
          <t>Other</t>
        </is>
      </c>
      <c r="B242" s="6" t="n">
        <v>0</v>
      </c>
      <c r="C242" s="6" t="n">
        <v>0</v>
      </c>
    </row>
    <row r="243">
      <c r="A243" s="4" t="inlineStr">
        <is>
          <t>Ending Balance</t>
        </is>
      </c>
      <c r="B243" s="6" t="n">
        <v>155</v>
      </c>
      <c r="C243" s="6" t="n">
        <v>101</v>
      </c>
    </row>
    <row r="244">
      <c r="A244" s="4" t="inlineStr">
        <is>
          <t>Total Gains (losses) included in Net Income related to Instruments still held at the Reporting Date</t>
        </is>
      </c>
      <c r="B244" s="6" t="n">
        <v>0</v>
      </c>
      <c r="C244" s="6" t="n">
        <v>0</v>
      </c>
    </row>
    <row r="245">
      <c r="A245" s="4" t="inlineStr">
        <is>
          <t>Level 3 | Other long-term investments</t>
        </is>
      </c>
    </row>
    <row r="246">
      <c r="A246" s="3" t="inlineStr">
        <is>
          <t>Assets:</t>
        </is>
      </c>
    </row>
    <row r="247">
      <c r="A247" s="4" t="inlineStr">
        <is>
          <t>Beginning Balance</t>
        </is>
      </c>
      <c r="B247" s="6" t="n">
        <v>298</v>
      </c>
      <c r="C247" s="6" t="n">
        <v>292</v>
      </c>
    </row>
    <row r="248">
      <c r="A248" s="4" t="inlineStr">
        <is>
          <t>Total Realized and Unrealized Gains Included in Net Income</t>
        </is>
      </c>
      <c r="B248" s="6" t="n">
        <v>185</v>
      </c>
      <c r="C248" s="6" t="n">
        <v>404</v>
      </c>
    </row>
    <row r="249">
      <c r="A249" s="4" t="inlineStr">
        <is>
          <t>Total Realized and Unrealized Gains Included in Other Comprehensive Income</t>
        </is>
      </c>
      <c r="B249" s="6" t="n">
        <v>0</v>
      </c>
      <c r="C249" s="6" t="n">
        <v>0</v>
      </c>
    </row>
    <row r="250">
      <c r="A250" s="4" t="inlineStr">
        <is>
          <t>Total Realized and Unrealized Losses Included in Net Income</t>
        </is>
      </c>
      <c r="B250" s="6" t="n">
        <v>-188</v>
      </c>
      <c r="C250" s="6" t="n">
        <v>-300</v>
      </c>
    </row>
    <row r="251">
      <c r="A251" s="4" t="inlineStr">
        <is>
          <t>Total Realized and Unrealized Losses Included in Other Comprehensive Income</t>
        </is>
      </c>
      <c r="B251" s="6" t="n">
        <v>0</v>
      </c>
      <c r="C251" s="6" t="n">
        <v>0</v>
      </c>
    </row>
    <row r="252">
      <c r="A252" s="4" t="inlineStr">
        <is>
          <t>Purchases</t>
        </is>
      </c>
      <c r="B252" s="6" t="n">
        <v>0</v>
      </c>
      <c r="C252" s="6" t="n">
        <v>41</v>
      </c>
    </row>
    <row r="253">
      <c r="A253" s="4" t="inlineStr">
        <is>
          <t>Sales</t>
        </is>
      </c>
      <c r="B253" s="6" t="n">
        <v>0</v>
      </c>
      <c r="C253" s="6" t="n">
        <v>-135</v>
      </c>
    </row>
    <row r="254">
      <c r="A254" s="4" t="inlineStr">
        <is>
          <t>Issuances</t>
        </is>
      </c>
      <c r="B254" s="6" t="n">
        <v>0</v>
      </c>
      <c r="C254" s="6" t="n">
        <v>0</v>
      </c>
    </row>
    <row r="255">
      <c r="A255" s="4" t="inlineStr">
        <is>
          <t>Settlements</t>
        </is>
      </c>
      <c r="B255" s="6" t="n">
        <v>0</v>
      </c>
      <c r="C255" s="6" t="n">
        <v>-4</v>
      </c>
    </row>
    <row r="256">
      <c r="A256" s="4" t="inlineStr">
        <is>
          <t>Transfers in/out of Level 3</t>
        </is>
      </c>
      <c r="B256" s="6" t="n">
        <v>0</v>
      </c>
      <c r="C256" s="6" t="n">
        <v>0</v>
      </c>
    </row>
    <row r="257">
      <c r="A257" s="4" t="inlineStr">
        <is>
          <t>Other</t>
        </is>
      </c>
      <c r="B257" s="6" t="n">
        <v>0</v>
      </c>
      <c r="C257" s="6" t="n">
        <v>0</v>
      </c>
    </row>
    <row r="258">
      <c r="A258" s="4" t="inlineStr">
        <is>
          <t>Ending Balance</t>
        </is>
      </c>
      <c r="B258" s="6" t="n">
        <v>295</v>
      </c>
      <c r="C258" s="6" t="n">
        <v>298</v>
      </c>
    </row>
    <row r="259">
      <c r="A259" s="4" t="inlineStr">
        <is>
          <t>Total Gains (losses) included in Net Income related to Instruments still held at the Reporting Date</t>
        </is>
      </c>
      <c r="B259" s="5" t="n">
        <v>-3</v>
      </c>
      <c r="C259" s="5" t="n">
        <v>8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of Financial Instruments (Details) - USD ($) $ in Millions</t>
        </is>
      </c>
      <c r="B1" s="2" t="inlineStr">
        <is>
          <t>Dec. 31, 2021</t>
        </is>
      </c>
      <c r="C1" s="2" t="inlineStr">
        <is>
          <t>Dec. 31, 2020</t>
        </is>
      </c>
    </row>
    <row r="2">
      <c r="A2" s="3" t="inlineStr">
        <is>
          <t>Assets:</t>
        </is>
      </c>
    </row>
    <row r="3">
      <c r="A3" s="4" t="inlineStr">
        <is>
          <t>Commercial mortgage loan holdings, net</t>
        </is>
      </c>
      <c r="B3" s="5" t="n">
        <v>10863</v>
      </c>
      <c r="C3" s="5" t="n">
        <v>10006</v>
      </c>
    </row>
    <row r="4">
      <c r="A4" s="4" t="inlineStr">
        <is>
          <t>Policy loans</t>
        </is>
      </c>
      <c r="B4" s="6" t="n">
        <v>1527</v>
      </c>
      <c r="C4" s="6" t="n">
        <v>1593</v>
      </c>
    </row>
    <row r="5">
      <c r="A5" s="4" t="inlineStr">
        <is>
          <t>Other long-term investments</t>
        </is>
      </c>
      <c r="B5" s="6" t="n">
        <v>3646</v>
      </c>
      <c r="C5" s="6" t="n">
        <v>3251</v>
      </c>
    </row>
    <row r="6">
      <c r="A6" s="3" t="inlineStr">
        <is>
          <t>Liabilities:</t>
        </is>
      </c>
    </row>
    <row r="7">
      <c r="A7" s="4" t="inlineStr">
        <is>
          <t>Stable value product account balances</t>
        </is>
      </c>
      <c r="B7" s="6" t="n">
        <v>8526</v>
      </c>
      <c r="C7" s="6" t="n">
        <v>6056</v>
      </c>
    </row>
    <row r="8">
      <c r="A8" s="4" t="inlineStr">
        <is>
          <t>Future policy benefits and claims</t>
        </is>
      </c>
      <c r="B8" s="6" t="n">
        <v>15846</v>
      </c>
      <c r="C8" s="6" t="n">
        <v>15478</v>
      </c>
    </row>
    <row r="9">
      <c r="A9" s="4" t="inlineStr">
        <is>
          <t>Other policyholders' funds</t>
        </is>
      </c>
      <c r="B9" s="6" t="n">
        <v>1820</v>
      </c>
      <c r="C9" s="6" t="n">
        <v>1865</v>
      </c>
    </row>
    <row r="10">
      <c r="A10" s="4" t="inlineStr">
        <is>
          <t>Fair Value | Level 3</t>
        </is>
      </c>
    </row>
    <row r="11">
      <c r="A11" s="3" t="inlineStr">
        <is>
          <t>Assets:</t>
        </is>
      </c>
    </row>
    <row r="12">
      <c r="A12" s="4" t="inlineStr">
        <is>
          <t>Commercial mortgage loan holdings, net</t>
        </is>
      </c>
      <c r="B12" s="6" t="n">
        <v>11386</v>
      </c>
      <c r="C12" s="6" t="n">
        <v>10788</v>
      </c>
    </row>
    <row r="13">
      <c r="A13" s="4" t="inlineStr">
        <is>
          <t>Policy loans</t>
        </is>
      </c>
      <c r="B13" s="6" t="n">
        <v>1527</v>
      </c>
      <c r="C13" s="6" t="n">
        <v>1593</v>
      </c>
    </row>
    <row r="14">
      <c r="A14" s="4" t="inlineStr">
        <is>
          <t>Other long-term investments</t>
        </is>
      </c>
      <c r="B14" s="6" t="n">
        <v>1990</v>
      </c>
      <c r="C14" s="6" t="n">
        <v>1283</v>
      </c>
    </row>
    <row r="15">
      <c r="A15" s="3" t="inlineStr">
        <is>
          <t>Liabilities:</t>
        </is>
      </c>
    </row>
    <row r="16">
      <c r="A16" s="4" t="inlineStr">
        <is>
          <t>Stable value product account balances</t>
        </is>
      </c>
      <c r="B16" s="6" t="n">
        <v>8598</v>
      </c>
      <c r="C16" s="6" t="n">
        <v>6231</v>
      </c>
    </row>
    <row r="17">
      <c r="A17" s="4" t="inlineStr">
        <is>
          <t>Future policy benefits and claims</t>
        </is>
      </c>
      <c r="B17" s="6" t="n">
        <v>1504</v>
      </c>
      <c r="C17" s="6" t="n">
        <v>1603</v>
      </c>
    </row>
    <row r="18">
      <c r="A18" s="4" t="inlineStr">
        <is>
          <t>Other policyholders' funds</t>
        </is>
      </c>
      <c r="B18" s="6" t="n">
        <v>108</v>
      </c>
      <c r="C18" s="6" t="n">
        <v>108</v>
      </c>
    </row>
    <row r="19">
      <c r="A19" s="3" t="inlineStr">
        <is>
          <t>Debt</t>
        </is>
      </c>
    </row>
    <row r="20">
      <c r="A20" s="4" t="inlineStr">
        <is>
          <t>Subordinated funding obligations</t>
        </is>
      </c>
      <c r="B20" s="6" t="n">
        <v>116</v>
      </c>
      <c r="C20" s="6" t="n">
        <v>121</v>
      </c>
    </row>
    <row r="21">
      <c r="A21" s="4" t="inlineStr">
        <is>
          <t>Amounts receivable under certain modified coinsurance agreements included in other long-term investments</t>
        </is>
      </c>
      <c r="B21" s="6" t="n">
        <v>1200</v>
      </c>
    </row>
    <row r="22">
      <c r="A22" s="4" t="inlineStr">
        <is>
          <t>Cash surrender value of COLI policies included in other long-term investments</t>
        </is>
      </c>
      <c r="B22" s="6" t="n">
        <v>710</v>
      </c>
    </row>
    <row r="23">
      <c r="A23" s="4" t="inlineStr">
        <is>
          <t>Reported Value Measurement [Member] | Level 3</t>
        </is>
      </c>
    </row>
    <row r="24">
      <c r="A24" s="3" t="inlineStr">
        <is>
          <t>Assets:</t>
        </is>
      </c>
    </row>
    <row r="25">
      <c r="A25" s="4" t="inlineStr">
        <is>
          <t>Commercial mortgage loan holdings, net</t>
        </is>
      </c>
      <c r="B25" s="6" t="n">
        <v>10863</v>
      </c>
      <c r="C25" s="6" t="n">
        <v>10006</v>
      </c>
    </row>
    <row r="26">
      <c r="A26" s="4" t="inlineStr">
        <is>
          <t>Policy loans</t>
        </is>
      </c>
      <c r="B26" s="6" t="n">
        <v>1527</v>
      </c>
      <c r="C26" s="6" t="n">
        <v>1593</v>
      </c>
    </row>
    <row r="27">
      <c r="A27" s="4" t="inlineStr">
        <is>
          <t>Other long-term investments</t>
        </is>
      </c>
      <c r="B27" s="6" t="n">
        <v>1930</v>
      </c>
      <c r="C27" s="6" t="n">
        <v>1186</v>
      </c>
    </row>
    <row r="28">
      <c r="A28" s="3" t="inlineStr">
        <is>
          <t>Liabilities:</t>
        </is>
      </c>
    </row>
    <row r="29">
      <c r="A29" s="4" t="inlineStr">
        <is>
          <t>Stable value product account balances</t>
        </is>
      </c>
      <c r="B29" s="6" t="n">
        <v>8526</v>
      </c>
      <c r="C29" s="6" t="n">
        <v>6056</v>
      </c>
    </row>
    <row r="30">
      <c r="A30" s="4" t="inlineStr">
        <is>
          <t>Future policy benefits and claims</t>
        </is>
      </c>
      <c r="B30" s="6" t="n">
        <v>1457</v>
      </c>
      <c r="C30" s="6" t="n">
        <v>1580</v>
      </c>
    </row>
    <row r="31">
      <c r="A31" s="4" t="inlineStr">
        <is>
          <t>Other policyholders' funds</t>
        </is>
      </c>
      <c r="B31" s="6" t="n">
        <v>102</v>
      </c>
      <c r="C31" s="6" t="n">
        <v>102</v>
      </c>
    </row>
    <row r="32">
      <c r="A32" s="3" t="inlineStr">
        <is>
          <t>Debt</t>
        </is>
      </c>
    </row>
    <row r="33">
      <c r="A33" s="4" t="inlineStr">
        <is>
          <t>Subordinated funding obligations</t>
        </is>
      </c>
      <c r="B33" s="5" t="n">
        <v>110</v>
      </c>
      <c r="C33" s="5" t="n">
        <v>1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Realized Investment Gains (Losses) Derivative Financial Instruments (Details) - USD ($) $ in Millions</t>
        </is>
      </c>
      <c r="B1" s="2" t="inlineStr">
        <is>
          <t>12 Months Ended</t>
        </is>
      </c>
    </row>
    <row r="2">
      <c r="B2" s="2" t="inlineStr">
        <is>
          <t>Dec. 31, 2021</t>
        </is>
      </c>
      <c r="C2" s="2" t="inlineStr">
        <is>
          <t>Dec. 31, 2020</t>
        </is>
      </c>
      <c r="D2" s="2" t="inlineStr">
        <is>
          <t>Dec. 31, 2019</t>
        </is>
      </c>
    </row>
    <row r="3">
      <c r="A3" s="3" t="inlineStr">
        <is>
          <t>Notional amount and fair value of the entity's derivative financial instruments</t>
        </is>
      </c>
    </row>
    <row r="4">
      <c r="A4" s="4" t="inlineStr">
        <is>
          <t>Total gains (losses) - derivatives, net</t>
        </is>
      </c>
      <c r="B4" s="5" t="n">
        <v>48</v>
      </c>
      <c r="C4" s="5" t="n">
        <v>-195</v>
      </c>
      <c r="D4" s="5" t="n">
        <v>-368</v>
      </c>
    </row>
    <row r="5">
      <c r="A5" s="4" t="inlineStr">
        <is>
          <t>Amount expected to be reclassified out of accumulated comprehensive income into earnings</t>
        </is>
      </c>
      <c r="B5" s="6" t="n">
        <v>1</v>
      </c>
    </row>
    <row r="6">
      <c r="A6" s="4" t="inlineStr">
        <is>
          <t>Derivatives not designated as hedging instruments</t>
        </is>
      </c>
    </row>
    <row r="7">
      <c r="A7" s="3" t="inlineStr">
        <is>
          <t>Notional amount and fair value of the entity's derivative financial instruments</t>
        </is>
      </c>
    </row>
    <row r="8">
      <c r="A8" s="4" t="inlineStr">
        <is>
          <t>Total gains (losses) - derivatives, net</t>
        </is>
      </c>
      <c r="B8" s="6" t="n">
        <v>48</v>
      </c>
      <c r="C8" s="6" t="n">
        <v>-195</v>
      </c>
      <c r="D8" s="6" t="n">
        <v>-368</v>
      </c>
    </row>
    <row r="9">
      <c r="A9" s="4" t="inlineStr">
        <is>
          <t>Derivatives not designated as hedging instruments | Embedded derivative - Modco reinsurance treaties</t>
        </is>
      </c>
    </row>
    <row r="10">
      <c r="A10" s="3" t="inlineStr">
        <is>
          <t>Notional amount and fair value of the entity's derivative financial instruments</t>
        </is>
      </c>
    </row>
    <row r="11">
      <c r="A11" s="4" t="inlineStr">
        <is>
          <t>Total gains (losses) - derivatives, net</t>
        </is>
      </c>
      <c r="B11" s="6" t="n">
        <v>64</v>
      </c>
      <c r="C11" s="6" t="n">
        <v>-99</v>
      </c>
      <c r="D11" s="6" t="n">
        <v>-187</v>
      </c>
    </row>
    <row r="12">
      <c r="A12" s="4" t="inlineStr">
        <is>
          <t>Derivatives not designated as hedging instruments | Derivatives with PLC</t>
        </is>
      </c>
    </row>
    <row r="13">
      <c r="A13" s="3" t="inlineStr">
        <is>
          <t>Notional amount and fair value of the entity's derivative financial instruments</t>
        </is>
      </c>
    </row>
    <row r="14">
      <c r="A14" s="4" t="inlineStr">
        <is>
          <t>Total gains (losses) - derivatives, net</t>
        </is>
      </c>
      <c r="B14" s="6" t="n">
        <v>0</v>
      </c>
      <c r="C14" s="6" t="n">
        <v>23</v>
      </c>
      <c r="D14" s="6" t="n">
        <v>27</v>
      </c>
    </row>
    <row r="15">
      <c r="A15" s="4" t="inlineStr">
        <is>
          <t>Derivatives not designated as hedging instruments | Other</t>
        </is>
      </c>
    </row>
    <row r="16">
      <c r="A16" s="3" t="inlineStr">
        <is>
          <t>Notional amount and fair value of the entity's derivative financial instruments</t>
        </is>
      </c>
    </row>
    <row r="17">
      <c r="A17" s="4" t="inlineStr">
        <is>
          <t>Total gains (losses) - derivatives, net</t>
        </is>
      </c>
      <c r="B17" s="6" t="n">
        <v>-2</v>
      </c>
      <c r="C17" s="6" t="n">
        <v>15</v>
      </c>
      <c r="D17" s="6" t="n">
        <v>-2</v>
      </c>
    </row>
    <row r="18">
      <c r="A18" s="4" t="inlineStr">
        <is>
          <t>Variable annuity | Derivatives not designated as hedging instruments</t>
        </is>
      </c>
    </row>
    <row r="19">
      <c r="A19" s="3" t="inlineStr">
        <is>
          <t>Notional amount and fair value of the entity's derivative financial instruments</t>
        </is>
      </c>
    </row>
    <row r="20">
      <c r="A20" s="4" t="inlineStr">
        <is>
          <t>Total gains (losses) - derivatives, net</t>
        </is>
      </c>
      <c r="B20" s="6" t="n">
        <v>-72</v>
      </c>
      <c r="C20" s="6" t="n">
        <v>-110</v>
      </c>
      <c r="D20" s="6" t="n">
        <v>-208</v>
      </c>
    </row>
    <row r="21">
      <c r="A21" s="4" t="inlineStr">
        <is>
          <t>Variable annuity | Derivatives not designated as hedging instruments | Interest rate futures</t>
        </is>
      </c>
    </row>
    <row r="22">
      <c r="A22" s="3" t="inlineStr">
        <is>
          <t>Notional amount and fair value of the entity's derivative financial instruments</t>
        </is>
      </c>
    </row>
    <row r="23">
      <c r="A23" s="4" t="inlineStr">
        <is>
          <t>Total gains (losses) - derivatives, net</t>
        </is>
      </c>
      <c r="B23" s="6" t="n">
        <v>15</v>
      </c>
      <c r="C23" s="6" t="n">
        <v>0</v>
      </c>
      <c r="D23" s="6" t="n">
        <v>-20</v>
      </c>
    </row>
    <row r="24">
      <c r="A24" s="4" t="inlineStr">
        <is>
          <t>Variable annuity | Derivatives not designated as hedging instruments | Equity futures</t>
        </is>
      </c>
    </row>
    <row r="25">
      <c r="A25" s="3" t="inlineStr">
        <is>
          <t>Notional amount and fair value of the entity's derivative financial instruments</t>
        </is>
      </c>
    </row>
    <row r="26">
      <c r="A26" s="4" t="inlineStr">
        <is>
          <t>Total gains (losses) - derivatives, net</t>
        </is>
      </c>
      <c r="B26" s="6" t="n">
        <v>-12</v>
      </c>
      <c r="C26" s="6" t="n">
        <v>109</v>
      </c>
      <c r="D26" s="6" t="n">
        <v>5</v>
      </c>
    </row>
    <row r="27">
      <c r="A27" s="4" t="inlineStr">
        <is>
          <t>Variable annuity | Derivatives not designated as hedging instruments | Currency futures</t>
        </is>
      </c>
    </row>
    <row r="28">
      <c r="A28" s="3" t="inlineStr">
        <is>
          <t>Notional amount and fair value of the entity's derivative financial instruments</t>
        </is>
      </c>
    </row>
    <row r="29">
      <c r="A29" s="4" t="inlineStr">
        <is>
          <t>Total gains (losses) - derivatives, net</t>
        </is>
      </c>
      <c r="B29" s="6" t="n">
        <v>11</v>
      </c>
      <c r="C29" s="6" t="n">
        <v>-10</v>
      </c>
      <c r="D29" s="6" t="n">
        <v>3</v>
      </c>
    </row>
    <row r="30">
      <c r="A30" s="4" t="inlineStr">
        <is>
          <t>Variable annuity | Derivatives not designated as hedging instruments | Equity options</t>
        </is>
      </c>
    </row>
    <row r="31">
      <c r="A31" s="3" t="inlineStr">
        <is>
          <t>Notional amount and fair value of the entity's derivative financial instruments</t>
        </is>
      </c>
    </row>
    <row r="32">
      <c r="A32" s="4" t="inlineStr">
        <is>
          <t>Total gains (losses) - derivatives, net</t>
        </is>
      </c>
      <c r="B32" s="6" t="n">
        <v>-108</v>
      </c>
      <c r="C32" s="6" t="n">
        <v>-30</v>
      </c>
      <c r="D32" s="6" t="n">
        <v>-150</v>
      </c>
    </row>
    <row r="33">
      <c r="A33" s="4" t="inlineStr">
        <is>
          <t>Variable annuity | Derivatives not designated as hedging instruments | Interest rate swaps</t>
        </is>
      </c>
    </row>
    <row r="34">
      <c r="A34" s="3" t="inlineStr">
        <is>
          <t>Notional amount and fair value of the entity's derivative financial instruments</t>
        </is>
      </c>
    </row>
    <row r="35">
      <c r="A35" s="4" t="inlineStr">
        <is>
          <t>Total gains (losses) - derivatives, net</t>
        </is>
      </c>
      <c r="B35" s="6" t="n">
        <v>-136</v>
      </c>
      <c r="C35" s="6" t="n">
        <v>274</v>
      </c>
      <c r="D35" s="6" t="n">
        <v>230</v>
      </c>
    </row>
    <row r="36">
      <c r="A36" s="4" t="inlineStr">
        <is>
          <t>Variable annuity | Derivatives not designated as hedging instruments | Total return swaps</t>
        </is>
      </c>
    </row>
    <row r="37">
      <c r="A37" s="3" t="inlineStr">
        <is>
          <t>Notional amount and fair value of the entity's derivative financial instruments</t>
        </is>
      </c>
    </row>
    <row r="38">
      <c r="A38" s="4" t="inlineStr">
        <is>
          <t>Total gains (losses) - derivatives, net</t>
        </is>
      </c>
      <c r="B38" s="6" t="n">
        <v>-189</v>
      </c>
      <c r="C38" s="6" t="n">
        <v>-49</v>
      </c>
      <c r="D38" s="6" t="n">
        <v>-78</v>
      </c>
    </row>
    <row r="39">
      <c r="A39" s="4" t="inlineStr">
        <is>
          <t>Variable annuity | Derivatives not designated as hedging instruments | Embedded derivative - GLWB</t>
        </is>
      </c>
    </row>
    <row r="40">
      <c r="A40" s="3" t="inlineStr">
        <is>
          <t>Notional amount and fair value of the entity's derivative financial instruments</t>
        </is>
      </c>
    </row>
    <row r="41">
      <c r="A41" s="4" t="inlineStr">
        <is>
          <t>Total gains (losses) - derivatives, net</t>
        </is>
      </c>
      <c r="B41" s="6" t="n">
        <v>347</v>
      </c>
      <c r="C41" s="6" t="n">
        <v>-404</v>
      </c>
      <c r="D41" s="6" t="n">
        <v>-198</v>
      </c>
    </row>
    <row r="42">
      <c r="A42" s="4" t="inlineStr">
        <is>
          <t>FIA | Derivatives not designated as hedging instruments</t>
        </is>
      </c>
    </row>
    <row r="43">
      <c r="A43" s="3" t="inlineStr">
        <is>
          <t>Notional amount and fair value of the entity's derivative financial instruments</t>
        </is>
      </c>
    </row>
    <row r="44">
      <c r="A44" s="4" t="inlineStr">
        <is>
          <t>Total gains (losses) - derivatives, net</t>
        </is>
      </c>
      <c r="B44" s="6" t="n">
        <v>70</v>
      </c>
      <c r="C44" s="6" t="n">
        <v>-35</v>
      </c>
      <c r="D44" s="6" t="n">
        <v>0</v>
      </c>
    </row>
    <row r="45">
      <c r="A45" s="4" t="inlineStr">
        <is>
          <t>FIA | Derivatives not designated as hedging instruments | Equity futures</t>
        </is>
      </c>
    </row>
    <row r="46">
      <c r="A46" s="3" t="inlineStr">
        <is>
          <t>Notional amount and fair value of the entity's derivative financial instruments</t>
        </is>
      </c>
    </row>
    <row r="47">
      <c r="A47" s="4" t="inlineStr">
        <is>
          <t>Total gains (losses) - derivatives, net</t>
        </is>
      </c>
      <c r="B47" s="6" t="n">
        <v>5</v>
      </c>
      <c r="C47" s="6" t="n">
        <v>-4</v>
      </c>
      <c r="D47" s="6" t="n">
        <v>2</v>
      </c>
    </row>
    <row r="48">
      <c r="A48" s="4" t="inlineStr">
        <is>
          <t>FIA | Derivatives not designated as hedging instruments | Equity options</t>
        </is>
      </c>
    </row>
    <row r="49">
      <c r="A49" s="3" t="inlineStr">
        <is>
          <t>Notional amount and fair value of the entity's derivative financial instruments</t>
        </is>
      </c>
    </row>
    <row r="50">
      <c r="A50" s="4" t="inlineStr">
        <is>
          <t>Total gains (losses) - derivatives, net</t>
        </is>
      </c>
      <c r="B50" s="6" t="n">
        <v>72</v>
      </c>
      <c r="C50" s="6" t="n">
        <v>49</v>
      </c>
      <c r="D50" s="6" t="n">
        <v>84</v>
      </c>
    </row>
    <row r="51">
      <c r="A51" s="4" t="inlineStr">
        <is>
          <t>FIA | Derivatives not designated as hedging instruments | Funds withheld derivative</t>
        </is>
      </c>
    </row>
    <row r="52">
      <c r="A52" s="3" t="inlineStr">
        <is>
          <t>Notional amount and fair value of the entity's derivative financial instruments</t>
        </is>
      </c>
    </row>
    <row r="53">
      <c r="A53" s="4" t="inlineStr">
        <is>
          <t>Total gains (losses) - derivatives, net</t>
        </is>
      </c>
      <c r="B53" s="6" t="n">
        <v>-7</v>
      </c>
      <c r="C53" s="6" t="n">
        <v>-10</v>
      </c>
      <c r="D53" s="6" t="n">
        <v>0</v>
      </c>
    </row>
    <row r="54">
      <c r="A54" s="4" t="inlineStr">
        <is>
          <t>FIA | Derivatives not designated as hedging instruments | Embedded derivative - FIA</t>
        </is>
      </c>
    </row>
    <row r="55">
      <c r="A55" s="3" t="inlineStr">
        <is>
          <t>Notional amount and fair value of the entity's derivative financial instruments</t>
        </is>
      </c>
    </row>
    <row r="56">
      <c r="A56" s="4" t="inlineStr">
        <is>
          <t>Total gains (losses) - derivatives, net</t>
        </is>
      </c>
      <c r="B56" s="6" t="n">
        <v>3</v>
      </c>
      <c r="C56" s="6" t="n">
        <v>-69</v>
      </c>
      <c r="D56" s="6" t="n">
        <v>-86</v>
      </c>
    </row>
    <row r="57">
      <c r="A57" s="4" t="inlineStr">
        <is>
          <t>FIA | Derivatives not designated as hedging instruments | Other</t>
        </is>
      </c>
    </row>
    <row r="58">
      <c r="A58" s="3" t="inlineStr">
        <is>
          <t>Notional amount and fair value of the entity's derivative financial instruments</t>
        </is>
      </c>
    </row>
    <row r="59">
      <c r="A59" s="4" t="inlineStr">
        <is>
          <t>Total gains (losses) - derivatives, net</t>
        </is>
      </c>
      <c r="B59" s="6" t="n">
        <v>-3</v>
      </c>
      <c r="C59" s="6" t="n">
        <v>-1</v>
      </c>
      <c r="D59" s="6" t="n">
        <v>0</v>
      </c>
    </row>
    <row r="60">
      <c r="A60" s="4" t="inlineStr">
        <is>
          <t>Universal Life | Derivatives not designated as hedging instruments</t>
        </is>
      </c>
    </row>
    <row r="61">
      <c r="A61" s="3" t="inlineStr">
        <is>
          <t>Notional amount and fair value of the entity's derivative financial instruments</t>
        </is>
      </c>
    </row>
    <row r="62">
      <c r="A62" s="4" t="inlineStr">
        <is>
          <t>Total gains (losses) - derivatives, net</t>
        </is>
      </c>
      <c r="B62" s="6" t="n">
        <v>-12</v>
      </c>
      <c r="C62" s="6" t="n">
        <v>11</v>
      </c>
      <c r="D62" s="6" t="n">
        <v>2</v>
      </c>
    </row>
    <row r="63">
      <c r="A63" s="4" t="inlineStr">
        <is>
          <t>Universal Life | Derivatives not designated as hedging instruments | Equity futures</t>
        </is>
      </c>
    </row>
    <row r="64">
      <c r="A64" s="3" t="inlineStr">
        <is>
          <t>Notional amount and fair value of the entity's derivative financial instruments</t>
        </is>
      </c>
    </row>
    <row r="65">
      <c r="A65" s="4" t="inlineStr">
        <is>
          <t>Total gains (losses) - derivatives, net</t>
        </is>
      </c>
      <c r="B65" s="6" t="n">
        <v>0</v>
      </c>
      <c r="C65" s="6" t="n">
        <v>-2</v>
      </c>
      <c r="D65" s="6" t="n">
        <v>0</v>
      </c>
    </row>
    <row r="66">
      <c r="A66" s="4" t="inlineStr">
        <is>
          <t>Universal Life | Derivatives not designated as hedging instruments | Equity options</t>
        </is>
      </c>
    </row>
    <row r="67">
      <c r="A67" s="3" t="inlineStr">
        <is>
          <t>Notional amount and fair value of the entity's derivative financial instruments</t>
        </is>
      </c>
    </row>
    <row r="68">
      <c r="A68" s="4" t="inlineStr">
        <is>
          <t>Total gains (losses) - derivatives, net</t>
        </is>
      </c>
      <c r="B68" s="6" t="n">
        <v>16</v>
      </c>
      <c r="C68" s="6" t="n">
        <v>9</v>
      </c>
      <c r="D68" s="6" t="n">
        <v>15</v>
      </c>
    </row>
    <row r="69">
      <c r="A69" s="4" t="inlineStr">
        <is>
          <t>Universal Life | Derivatives not designated as hedging instruments | Embedded derivative - IUL</t>
        </is>
      </c>
    </row>
    <row r="70">
      <c r="A70" s="3" t="inlineStr">
        <is>
          <t>Notional amount and fair value of the entity's derivative financial instruments</t>
        </is>
      </c>
    </row>
    <row r="71">
      <c r="A71" s="4" t="inlineStr">
        <is>
          <t>Total gains (losses) - derivatives, net</t>
        </is>
      </c>
      <c r="B71" s="5" t="n">
        <v>-28</v>
      </c>
      <c r="C71" s="5" t="n">
        <v>4</v>
      </c>
      <c r="D71" s="5" t="n">
        <v>-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ture and Accounting Treatment of Derivative Instruments (Details) - USD ($) $ in Millions</t>
        </is>
      </c>
      <c r="B1" s="2" t="inlineStr">
        <is>
          <t>Dec. 31, 2021</t>
        </is>
      </c>
      <c r="C1" s="2" t="inlineStr">
        <is>
          <t>Dec. 31, 2020</t>
        </is>
      </c>
    </row>
    <row r="2">
      <c r="A2" s="3" t="inlineStr">
        <is>
          <t>Derivative Instruments, Gain (Loss) [Line Items]</t>
        </is>
      </c>
    </row>
    <row r="3">
      <c r="A3" s="4" t="inlineStr">
        <is>
          <t>Derivative asset, notional a mount</t>
        </is>
      </c>
      <c r="B3" s="5" t="n">
        <v>20286</v>
      </c>
      <c r="C3" s="5" t="n">
        <v>17464</v>
      </c>
    </row>
    <row r="4">
      <c r="A4" s="4" t="inlineStr">
        <is>
          <t>Derivative asset, fair value</t>
        </is>
      </c>
      <c r="B4" s="6" t="n">
        <v>1447</v>
      </c>
      <c r="C4" s="6" t="n">
        <v>1636</v>
      </c>
    </row>
    <row r="5">
      <c r="A5" s="4" t="inlineStr">
        <is>
          <t>Derivative liability, notional amount</t>
        </is>
      </c>
      <c r="B5" s="6" t="n">
        <v>26553</v>
      </c>
      <c r="C5" s="6" t="n">
        <v>24713</v>
      </c>
    </row>
    <row r="6">
      <c r="A6" s="4" t="inlineStr">
        <is>
          <t>Derivative liability, fair value</t>
        </is>
      </c>
      <c r="B6" s="6" t="n">
        <v>2779</v>
      </c>
      <c r="C6" s="6" t="n">
        <v>3119</v>
      </c>
    </row>
    <row r="7">
      <c r="A7" s="4" t="inlineStr">
        <is>
          <t>Interest rate swaps | Derivatives not designated as hedging instruments</t>
        </is>
      </c>
    </row>
    <row r="8">
      <c r="A8" s="3" t="inlineStr">
        <is>
          <t>Derivative Instruments, Gain (Loss) [Line Items]</t>
        </is>
      </c>
    </row>
    <row r="9">
      <c r="A9" s="4" t="inlineStr">
        <is>
          <t>Derivative asset, notional a mount</t>
        </is>
      </c>
      <c r="B9" s="6" t="n">
        <v>1478</v>
      </c>
      <c r="C9" s="6" t="n">
        <v>1478</v>
      </c>
    </row>
    <row r="10">
      <c r="A10" s="4" t="inlineStr">
        <is>
          <t>Derivative asset, fair value</t>
        </is>
      </c>
      <c r="B10" s="6" t="n">
        <v>72</v>
      </c>
      <c r="C10" s="6" t="n">
        <v>185</v>
      </c>
    </row>
    <row r="11">
      <c r="A11" s="4" t="inlineStr">
        <is>
          <t>Derivative liability, notional amount</t>
        </is>
      </c>
      <c r="B11" s="6" t="n">
        <v>1354</v>
      </c>
      <c r="C11" s="6" t="n">
        <v>1354</v>
      </c>
    </row>
    <row r="12">
      <c r="A12" s="4" t="inlineStr">
        <is>
          <t>Derivative liability, fair value</t>
        </is>
      </c>
      <c r="B12" s="6" t="n">
        <v>0</v>
      </c>
      <c r="C12" s="6" t="n">
        <v>0</v>
      </c>
    </row>
    <row r="13">
      <c r="A13" s="4" t="inlineStr">
        <is>
          <t>Total return swaps | Derivatives not designated as hedging instruments</t>
        </is>
      </c>
    </row>
    <row r="14">
      <c r="A14" s="3" t="inlineStr">
        <is>
          <t>Derivative Instruments, Gain (Loss) [Line Items]</t>
        </is>
      </c>
    </row>
    <row r="15">
      <c r="A15" s="4" t="inlineStr">
        <is>
          <t>Derivative asset, notional a mount</t>
        </is>
      </c>
      <c r="B15" s="6" t="n">
        <v>239</v>
      </c>
      <c r="C15" s="6" t="n">
        <v>158</v>
      </c>
    </row>
    <row r="16">
      <c r="A16" s="4" t="inlineStr">
        <is>
          <t>Derivative asset, fair value</t>
        </is>
      </c>
      <c r="B16" s="6" t="n">
        <v>8</v>
      </c>
      <c r="C16" s="6" t="n">
        <v>2</v>
      </c>
    </row>
    <row r="17">
      <c r="A17" s="4" t="inlineStr">
        <is>
          <t>Derivative liability, notional amount</t>
        </is>
      </c>
      <c r="B17" s="6" t="n">
        <v>1168</v>
      </c>
      <c r="C17" s="6" t="n">
        <v>1003</v>
      </c>
    </row>
    <row r="18">
      <c r="A18" s="4" t="inlineStr">
        <is>
          <t>Derivative liability, fair value</t>
        </is>
      </c>
      <c r="B18" s="6" t="n">
        <v>39</v>
      </c>
      <c r="C18" s="6" t="n">
        <v>15</v>
      </c>
    </row>
    <row r="19">
      <c r="A19" s="4" t="inlineStr">
        <is>
          <t>Derivatives with PLC</t>
        </is>
      </c>
    </row>
    <row r="20">
      <c r="A20" s="3" t="inlineStr">
        <is>
          <t>Derivative Instruments, Gain (Loss) [Line Items]</t>
        </is>
      </c>
    </row>
    <row r="21">
      <c r="A21" s="4" t="inlineStr">
        <is>
          <t>Derivative asset, fair value</t>
        </is>
      </c>
      <c r="B21" s="6" t="n">
        <v>0</v>
      </c>
    </row>
    <row r="22">
      <c r="A22" s="4" t="inlineStr">
        <is>
          <t>Derivatives with PLC | Derivatives not designated as hedging instruments</t>
        </is>
      </c>
    </row>
    <row r="23">
      <c r="A23" s="3" t="inlineStr">
        <is>
          <t>Derivative Instruments, Gain (Loss) [Line Items]</t>
        </is>
      </c>
    </row>
    <row r="24">
      <c r="A24" s="4" t="inlineStr">
        <is>
          <t>Derivative asset, notional a mount</t>
        </is>
      </c>
      <c r="B24" s="6" t="n">
        <v>4085</v>
      </c>
      <c r="C24" s="6" t="n">
        <v>4076</v>
      </c>
    </row>
    <row r="25">
      <c r="A25" s="4" t="inlineStr">
        <is>
          <t>Derivative asset, fair value</t>
        </is>
      </c>
      <c r="B25" s="6" t="n">
        <v>0</v>
      </c>
      <c r="C25" s="6" t="n">
        <v>0</v>
      </c>
    </row>
    <row r="26">
      <c r="A26" s="4" t="inlineStr">
        <is>
          <t>Embedded derivative - Modco reinsurance treaties</t>
        </is>
      </c>
    </row>
    <row r="27">
      <c r="A27" s="3" t="inlineStr">
        <is>
          <t>Derivative Instruments, Gain (Loss) [Line Items]</t>
        </is>
      </c>
    </row>
    <row r="28">
      <c r="A28" s="4" t="inlineStr">
        <is>
          <t>Derivative asset, fair value</t>
        </is>
      </c>
      <c r="B28" s="6" t="n">
        <v>62</v>
      </c>
      <c r="C28" s="6" t="n">
        <v>101</v>
      </c>
    </row>
    <row r="29">
      <c r="A29" s="4" t="inlineStr">
        <is>
          <t>Derivative liability, fair value</t>
        </is>
      </c>
      <c r="B29" s="6" t="n">
        <v>280</v>
      </c>
      <c r="C29" s="6" t="n">
        <v>389</v>
      </c>
    </row>
    <row r="30">
      <c r="A30" s="4" t="inlineStr">
        <is>
          <t>Embedded derivative - Modco reinsurance treaties | Derivatives not designated as hedging instruments</t>
        </is>
      </c>
    </row>
    <row r="31">
      <c r="A31" s="3" t="inlineStr">
        <is>
          <t>Derivative Instruments, Gain (Loss) [Line Items]</t>
        </is>
      </c>
    </row>
    <row r="32">
      <c r="A32" s="4" t="inlineStr">
        <is>
          <t>Derivative asset, notional a mount</t>
        </is>
      </c>
      <c r="B32" s="6" t="n">
        <v>1268</v>
      </c>
      <c r="C32" s="6" t="n">
        <v>1249</v>
      </c>
    </row>
    <row r="33">
      <c r="A33" s="4" t="inlineStr">
        <is>
          <t>Derivative asset, fair value</t>
        </is>
      </c>
      <c r="B33" s="6" t="n">
        <v>62</v>
      </c>
      <c r="C33" s="6" t="n">
        <v>101</v>
      </c>
    </row>
    <row r="34">
      <c r="A34" s="4" t="inlineStr">
        <is>
          <t>Derivative liability, notional amount</t>
        </is>
      </c>
      <c r="B34" s="6" t="n">
        <v>2974</v>
      </c>
      <c r="C34" s="6" t="n">
        <v>2911</v>
      </c>
    </row>
    <row r="35">
      <c r="A35" s="4" t="inlineStr">
        <is>
          <t>Derivative liability, fair value</t>
        </is>
      </c>
      <c r="B35" s="6" t="n">
        <v>280</v>
      </c>
      <c r="C35" s="6" t="n">
        <v>389</v>
      </c>
    </row>
    <row r="36">
      <c r="A36" s="4" t="inlineStr">
        <is>
          <t>Funds withheld derivative</t>
        </is>
      </c>
    </row>
    <row r="37">
      <c r="A37" s="3" t="inlineStr">
        <is>
          <t>Derivative Instruments, Gain (Loss) [Line Items]</t>
        </is>
      </c>
    </row>
    <row r="38">
      <c r="A38" s="4" t="inlineStr">
        <is>
          <t>Derivative liability, fair value</t>
        </is>
      </c>
      <c r="B38" s="6" t="n">
        <v>10</v>
      </c>
      <c r="C38" s="6" t="n">
        <v>10</v>
      </c>
    </row>
    <row r="39">
      <c r="A39" s="4" t="inlineStr">
        <is>
          <t>Funds withheld derivative | Derivatives not designated as hedging instruments</t>
        </is>
      </c>
    </row>
    <row r="40">
      <c r="A40" s="3" t="inlineStr">
        <is>
          <t>Derivative Instruments, Gain (Loss) [Line Items]</t>
        </is>
      </c>
    </row>
    <row r="41">
      <c r="A41" s="4" t="inlineStr">
        <is>
          <t>Derivative liability, notional amount</t>
        </is>
      </c>
      <c r="B41" s="6" t="n">
        <v>855</v>
      </c>
      <c r="C41" s="6" t="n">
        <v>661</v>
      </c>
    </row>
    <row r="42">
      <c r="A42" s="4" t="inlineStr">
        <is>
          <t>Derivative liability, fair value</t>
        </is>
      </c>
      <c r="B42" s="6" t="n">
        <v>10</v>
      </c>
      <c r="C42" s="6" t="n">
        <v>10</v>
      </c>
    </row>
    <row r="43">
      <c r="A43" s="4" t="inlineStr">
        <is>
          <t>Embedded derivative - GLWB</t>
        </is>
      </c>
    </row>
    <row r="44">
      <c r="A44" s="3" t="inlineStr">
        <is>
          <t>Derivative Instruments, Gain (Loss) [Line Items]</t>
        </is>
      </c>
    </row>
    <row r="45">
      <c r="A45" s="4" t="inlineStr">
        <is>
          <t>Derivative asset, fair value</t>
        </is>
      </c>
      <c r="B45" s="6" t="n">
        <v>169</v>
      </c>
      <c r="C45" s="6" t="n">
        <v>138</v>
      </c>
    </row>
    <row r="46">
      <c r="A46" s="4" t="inlineStr">
        <is>
          <t>Derivative liability, fair value</t>
        </is>
      </c>
      <c r="B46" s="6" t="n">
        <v>644</v>
      </c>
      <c r="C46" s="6" t="n">
        <v>960</v>
      </c>
    </row>
    <row r="47">
      <c r="A47" s="4" t="inlineStr">
        <is>
          <t>Embedded derivative - GLWB | Derivatives not designated as hedging instruments</t>
        </is>
      </c>
    </row>
    <row r="48">
      <c r="A48" s="3" t="inlineStr">
        <is>
          <t>Derivative Instruments, Gain (Loss) [Line Items]</t>
        </is>
      </c>
    </row>
    <row r="49">
      <c r="A49" s="4" t="inlineStr">
        <is>
          <t>Derivative asset, notional a mount</t>
        </is>
      </c>
      <c r="B49" s="6" t="n">
        <v>3066</v>
      </c>
      <c r="C49" s="6" t="n">
        <v>2067</v>
      </c>
    </row>
    <row r="50">
      <c r="A50" s="4" t="inlineStr">
        <is>
          <t>Derivative asset, fair value</t>
        </is>
      </c>
      <c r="B50" s="6" t="n">
        <v>169</v>
      </c>
      <c r="C50" s="6" t="n">
        <v>138</v>
      </c>
    </row>
    <row r="51">
      <c r="A51" s="4" t="inlineStr">
        <is>
          <t>Derivative liability, notional amount</t>
        </is>
      </c>
      <c r="B51" s="6" t="n">
        <v>6833</v>
      </c>
      <c r="C51" s="6" t="n">
        <v>7749</v>
      </c>
    </row>
    <row r="52">
      <c r="A52" s="4" t="inlineStr">
        <is>
          <t>Derivative liability, fair value</t>
        </is>
      </c>
      <c r="B52" s="6" t="n">
        <v>644</v>
      </c>
      <c r="C52" s="6" t="n">
        <v>960</v>
      </c>
    </row>
    <row r="53">
      <c r="A53" s="4" t="inlineStr">
        <is>
          <t>Embedded derivative - FIA</t>
        </is>
      </c>
    </row>
    <row r="54">
      <c r="A54" s="3" t="inlineStr">
        <is>
          <t>Derivative Instruments, Gain (Loss) [Line Items]</t>
        </is>
      </c>
    </row>
    <row r="55">
      <c r="A55" s="4" t="inlineStr">
        <is>
          <t>Derivative liability, fair value</t>
        </is>
      </c>
      <c r="B55" s="6" t="n">
        <v>659</v>
      </c>
      <c r="C55" s="6" t="n">
        <v>633</v>
      </c>
    </row>
    <row r="56">
      <c r="A56" s="4" t="inlineStr">
        <is>
          <t>Embedded derivative - FIA | Derivatives not designated as hedging instruments</t>
        </is>
      </c>
    </row>
    <row r="57">
      <c r="A57" s="3" t="inlineStr">
        <is>
          <t>Derivative Instruments, Gain (Loss) [Line Items]</t>
        </is>
      </c>
    </row>
    <row r="58">
      <c r="A58" s="4" t="inlineStr">
        <is>
          <t>Derivative asset, notional a mount</t>
        </is>
      </c>
      <c r="B58" s="6" t="n">
        <v>398</v>
      </c>
      <c r="C58" s="6" t="n">
        <v>335</v>
      </c>
    </row>
    <row r="59">
      <c r="A59" s="4" t="inlineStr">
        <is>
          <t>Derivative asset, fair value</t>
        </is>
      </c>
      <c r="B59" s="6" t="n">
        <v>64</v>
      </c>
      <c r="C59" s="6" t="n">
        <v>60</v>
      </c>
    </row>
    <row r="60">
      <c r="A60" s="4" t="inlineStr">
        <is>
          <t>Derivative liability, notional amount</t>
        </is>
      </c>
      <c r="B60" s="6" t="n">
        <v>4372</v>
      </c>
      <c r="C60" s="6" t="n">
        <v>3889</v>
      </c>
    </row>
    <row r="61">
      <c r="A61" s="4" t="inlineStr">
        <is>
          <t>Derivative liability, fair value</t>
        </is>
      </c>
      <c r="B61" s="6" t="n">
        <v>659</v>
      </c>
      <c r="C61" s="6" t="n">
        <v>633</v>
      </c>
    </row>
    <row r="62">
      <c r="A62" s="4" t="inlineStr">
        <is>
          <t>Embedded derivative - IUL</t>
        </is>
      </c>
    </row>
    <row r="63">
      <c r="A63" s="3" t="inlineStr">
        <is>
          <t>Derivative Instruments, Gain (Loss) [Line Items]</t>
        </is>
      </c>
    </row>
    <row r="64">
      <c r="A64" s="4" t="inlineStr">
        <is>
          <t>Derivative liability, fair value</t>
        </is>
      </c>
      <c r="B64" s="6" t="n">
        <v>269</v>
      </c>
      <c r="C64" s="6" t="n">
        <v>201</v>
      </c>
    </row>
    <row r="65">
      <c r="A65" s="4" t="inlineStr">
        <is>
          <t>Embedded derivative - IUL | Derivatives not designated as hedging instruments</t>
        </is>
      </c>
    </row>
    <row r="66">
      <c r="A66" s="3" t="inlineStr">
        <is>
          <t>Derivative Instruments, Gain (Loss) [Line Items]</t>
        </is>
      </c>
    </row>
    <row r="67">
      <c r="A67" s="4" t="inlineStr">
        <is>
          <t>Derivative liability, notional amount</t>
        </is>
      </c>
      <c r="B67" s="6" t="n">
        <v>459</v>
      </c>
      <c r="C67" s="6" t="n">
        <v>357</v>
      </c>
    </row>
    <row r="68">
      <c r="A68" s="4" t="inlineStr">
        <is>
          <t>Derivative liability, fair value</t>
        </is>
      </c>
      <c r="B68" s="6" t="n">
        <v>269</v>
      </c>
      <c r="C68" s="6" t="n">
        <v>201</v>
      </c>
    </row>
    <row r="69">
      <c r="A69" s="4" t="inlineStr">
        <is>
          <t>Interest rate futures | Derivatives not designated as hedging instruments</t>
        </is>
      </c>
    </row>
    <row r="70">
      <c r="A70" s="3" t="inlineStr">
        <is>
          <t>Derivative Instruments, Gain (Loss) [Line Items]</t>
        </is>
      </c>
    </row>
    <row r="71">
      <c r="A71" s="4" t="inlineStr">
        <is>
          <t>Derivative asset, notional a mount</t>
        </is>
      </c>
      <c r="B71" s="6" t="n">
        <v>561</v>
      </c>
      <c r="C71" s="6" t="n">
        <v>690</v>
      </c>
    </row>
    <row r="72">
      <c r="A72" s="4" t="inlineStr">
        <is>
          <t>Derivative asset, fair value</t>
        </is>
      </c>
      <c r="B72" s="6" t="n">
        <v>5</v>
      </c>
      <c r="C72" s="6" t="n">
        <v>4</v>
      </c>
    </row>
    <row r="73">
      <c r="A73" s="4" t="inlineStr">
        <is>
          <t>Derivative liability, notional amount</t>
        </is>
      </c>
      <c r="B73" s="6" t="n">
        <v>729</v>
      </c>
      <c r="C73" s="6" t="n">
        <v>415</v>
      </c>
    </row>
    <row r="74">
      <c r="A74" s="4" t="inlineStr">
        <is>
          <t>Derivative liability, fair value</t>
        </is>
      </c>
      <c r="B74" s="6" t="n">
        <v>4</v>
      </c>
      <c r="C74" s="6" t="n">
        <v>3</v>
      </c>
    </row>
    <row r="75">
      <c r="A75" s="4" t="inlineStr">
        <is>
          <t>Equity futures | Derivatives not designated as hedging instruments</t>
        </is>
      </c>
    </row>
    <row r="76">
      <c r="A76" s="3" t="inlineStr">
        <is>
          <t>Derivative Instruments, Gain (Loss) [Line Items]</t>
        </is>
      </c>
    </row>
    <row r="77">
      <c r="A77" s="4" t="inlineStr">
        <is>
          <t>Derivative asset, notional a mount</t>
        </is>
      </c>
      <c r="B77" s="6" t="n">
        <v>312</v>
      </c>
      <c r="C77" s="6" t="n">
        <v>203</v>
      </c>
    </row>
    <row r="78">
      <c r="A78" s="4" t="inlineStr">
        <is>
          <t>Derivative asset, fair value</t>
        </is>
      </c>
      <c r="B78" s="6" t="n">
        <v>6</v>
      </c>
      <c r="C78" s="6" t="n">
        <v>4</v>
      </c>
    </row>
    <row r="79">
      <c r="A79" s="4" t="inlineStr">
        <is>
          <t>Derivative liability, notional amount</t>
        </is>
      </c>
      <c r="B79" s="6" t="n">
        <v>42</v>
      </c>
      <c r="C79" s="6" t="n">
        <v>190</v>
      </c>
    </row>
    <row r="80">
      <c r="A80" s="4" t="inlineStr">
        <is>
          <t>Derivative liability, fair value</t>
        </is>
      </c>
      <c r="B80" s="6" t="n">
        <v>1</v>
      </c>
      <c r="C80" s="6" t="n">
        <v>5</v>
      </c>
    </row>
    <row r="81">
      <c r="A81" s="4" t="inlineStr">
        <is>
          <t>Currency futures | Derivatives not designated as hedging instruments</t>
        </is>
      </c>
    </row>
    <row r="82">
      <c r="A82" s="3" t="inlineStr">
        <is>
          <t>Derivative Instruments, Gain (Loss) [Line Items]</t>
        </is>
      </c>
    </row>
    <row r="83">
      <c r="A83" s="4" t="inlineStr">
        <is>
          <t>Derivative asset, notional a mount</t>
        </is>
      </c>
      <c r="B83" s="6" t="n">
        <v>27</v>
      </c>
      <c r="C83" s="6" t="n">
        <v>0</v>
      </c>
    </row>
    <row r="84">
      <c r="A84" s="4" t="inlineStr">
        <is>
          <t>Derivative asset, fair value</t>
        </is>
      </c>
      <c r="B84" s="6" t="n">
        <v>0</v>
      </c>
      <c r="C84" s="6" t="n">
        <v>0</v>
      </c>
    </row>
    <row r="85">
      <c r="A85" s="4" t="inlineStr">
        <is>
          <t>Derivative liability, notional amount</t>
        </is>
      </c>
      <c r="B85" s="6" t="n">
        <v>158</v>
      </c>
      <c r="C85" s="6" t="n">
        <v>264</v>
      </c>
    </row>
    <row r="86">
      <c r="A86" s="4" t="inlineStr">
        <is>
          <t>Derivative liability, fair value</t>
        </is>
      </c>
      <c r="B86" s="6" t="n">
        <v>2</v>
      </c>
      <c r="C86" s="6" t="n">
        <v>4</v>
      </c>
    </row>
    <row r="87">
      <c r="A87" s="4" t="inlineStr">
        <is>
          <t>Equity options | Derivatives not designated as hedging instruments</t>
        </is>
      </c>
    </row>
    <row r="88">
      <c r="A88" s="3" t="inlineStr">
        <is>
          <t>Derivative Instruments, Gain (Loss) [Line Items]</t>
        </is>
      </c>
    </row>
    <row r="89">
      <c r="A89" s="4" t="inlineStr">
        <is>
          <t>Derivative asset, notional a mount</t>
        </is>
      </c>
      <c r="B89" s="6" t="n">
        <v>8852</v>
      </c>
      <c r="C89" s="6" t="n">
        <v>7208</v>
      </c>
    </row>
    <row r="90">
      <c r="A90" s="4" t="inlineStr">
        <is>
          <t>Derivative asset, fair value</t>
        </is>
      </c>
      <c r="B90" s="6" t="n">
        <v>1061</v>
      </c>
      <c r="C90" s="6" t="n">
        <v>1142</v>
      </c>
    </row>
    <row r="91">
      <c r="A91" s="4" t="inlineStr">
        <is>
          <t>Derivative liability, notional amount</t>
        </is>
      </c>
      <c r="B91" s="6" t="n">
        <v>7044</v>
      </c>
      <c r="C91" s="6" t="n">
        <v>5499</v>
      </c>
    </row>
    <row r="92">
      <c r="A92" s="4" t="inlineStr">
        <is>
          <t>Derivative liability, fair value</t>
        </is>
      </c>
      <c r="B92" s="6" t="n">
        <v>771</v>
      </c>
      <c r="C92" s="6" t="n">
        <v>834</v>
      </c>
    </row>
    <row r="93">
      <c r="A93" s="4" t="inlineStr">
        <is>
          <t>Other | Derivatives not designated as hedging instruments</t>
        </is>
      </c>
    </row>
    <row r="94">
      <c r="A94" s="3" t="inlineStr">
        <is>
          <t>Derivative Instruments, Gain (Loss) [Line Items]</t>
        </is>
      </c>
    </row>
    <row r="95">
      <c r="A95" s="4" t="inlineStr">
        <is>
          <t>Derivative liability, notional amount</t>
        </is>
      </c>
      <c r="B95" s="6" t="n">
        <v>448</v>
      </c>
      <c r="C95" s="6" t="n">
        <v>304</v>
      </c>
    </row>
    <row r="96">
      <c r="A96" s="4" t="inlineStr">
        <is>
          <t>Derivative liability, fair value</t>
        </is>
      </c>
      <c r="B96" s="6" t="n">
        <v>87</v>
      </c>
      <c r="C96" s="6" t="n">
        <v>55</v>
      </c>
    </row>
    <row r="97">
      <c r="A97" s="4" t="inlineStr">
        <is>
          <t>Cash flow hedges | Foreign currency swaps | Cash flow hedges</t>
        </is>
      </c>
    </row>
    <row r="98">
      <c r="A98" s="3" t="inlineStr">
        <is>
          <t>Derivative Instruments, Gain (Loss) [Line Items]</t>
        </is>
      </c>
    </row>
    <row r="99">
      <c r="A99" s="4" t="inlineStr">
        <is>
          <t>Derivative liability, notional amount</t>
        </is>
      </c>
      <c r="B99" s="6" t="n">
        <v>117</v>
      </c>
      <c r="C99" s="6" t="n">
        <v>117</v>
      </c>
    </row>
    <row r="100">
      <c r="A100" s="4" t="inlineStr">
        <is>
          <t>Derivative liability, fair value</t>
        </is>
      </c>
      <c r="B100" s="5" t="n">
        <v>13</v>
      </c>
      <c r="C100" s="5" t="n">
        <v>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 Offsetting of Derivative Assets (Details) - USD ($) $ in Millions</t>
        </is>
      </c>
      <c r="B1" s="2" t="inlineStr">
        <is>
          <t>Dec. 31, 2021</t>
        </is>
      </c>
      <c r="C1" s="2" t="inlineStr">
        <is>
          <t>Dec. 31, 2020</t>
        </is>
      </c>
    </row>
    <row r="2">
      <c r="A2" s="3" t="inlineStr">
        <is>
          <t>Offsetting of Derivative Assets</t>
        </is>
      </c>
    </row>
    <row r="3">
      <c r="A3" s="4" t="inlineStr">
        <is>
          <t>Other long-term investments</t>
        </is>
      </c>
      <c r="B3" s="5" t="n">
        <v>1447</v>
      </c>
      <c r="C3" s="5" t="n">
        <v>1636</v>
      </c>
    </row>
    <row r="4">
      <c r="A4" s="4" t="inlineStr">
        <is>
          <t>Gross Amounts Offset in the Balance Sheet</t>
        </is>
      </c>
      <c r="B4" s="6" t="n">
        <v>0</v>
      </c>
      <c r="C4" s="6" t="n">
        <v>0</v>
      </c>
    </row>
    <row r="5">
      <c r="A5" s="4" t="inlineStr">
        <is>
          <t>Net Amounts of Assets Presented in the Balance Sheet, Including not subject to master netting arrangement</t>
        </is>
      </c>
      <c r="B5" s="6" t="n">
        <v>1447</v>
      </c>
      <c r="C5" s="6" t="n">
        <v>1636</v>
      </c>
    </row>
    <row r="6">
      <c r="A6" s="4" t="inlineStr">
        <is>
          <t>Gross Amounts Not Offset in the Balance Sheet, Financial Instruments, subject to master netting arrangement</t>
        </is>
      </c>
      <c r="B6" s="6" t="n">
        <v>806</v>
      </c>
      <c r="C6" s="6" t="n">
        <v>865</v>
      </c>
    </row>
    <row r="7">
      <c r="A7" s="4" t="inlineStr">
        <is>
          <t>Gross Amounts Not Offset in the Balance Sheet, Collateral Received</t>
        </is>
      </c>
      <c r="B7" s="6" t="n">
        <v>178</v>
      </c>
      <c r="C7" s="6" t="n">
        <v>290</v>
      </c>
    </row>
    <row r="8">
      <c r="A8" s="4" t="inlineStr">
        <is>
          <t>Net Amount</t>
        </is>
      </c>
      <c r="B8" s="6" t="n">
        <v>463</v>
      </c>
      <c r="C8" s="6" t="n">
        <v>481</v>
      </c>
    </row>
    <row r="9">
      <c r="A9" s="4" t="inlineStr">
        <is>
          <t>Free-Standing derivatives</t>
        </is>
      </c>
    </row>
    <row r="10">
      <c r="A10" s="3" t="inlineStr">
        <is>
          <t>Offsetting of Derivative Assets</t>
        </is>
      </c>
    </row>
    <row r="11">
      <c r="A11" s="4" t="inlineStr">
        <is>
          <t>Gross Amounts of Recognized Assets, subject to master netting arrangement</t>
        </is>
      </c>
      <c r="B11" s="6" t="n">
        <v>1152</v>
      </c>
      <c r="C11" s="6" t="n">
        <v>1337</v>
      </c>
    </row>
    <row r="12">
      <c r="A12" s="4" t="inlineStr">
        <is>
          <t>Gross Amounts Offset in the Balance Sheet</t>
        </is>
      </c>
      <c r="B12" s="6" t="n">
        <v>0</v>
      </c>
      <c r="C12" s="6" t="n">
        <v>0</v>
      </c>
    </row>
    <row r="13">
      <c r="A13" s="4" t="inlineStr">
        <is>
          <t>Net Amounts of Assets Presented in the Balance Sheet, Including not subject to master netting arrangement</t>
        </is>
      </c>
      <c r="B13" s="6" t="n">
        <v>1152</v>
      </c>
      <c r="C13" s="6" t="n">
        <v>1337</v>
      </c>
    </row>
    <row r="14">
      <c r="A14" s="4" t="inlineStr">
        <is>
          <t>Gross Amounts Not Offset in the Balance Sheet, Financial Instruments, not subject to master netting arrangement</t>
        </is>
      </c>
      <c r="B14" s="6" t="n">
        <v>806</v>
      </c>
      <c r="C14" s="6" t="n">
        <v>865</v>
      </c>
    </row>
    <row r="15">
      <c r="A15" s="4" t="inlineStr">
        <is>
          <t>Gross Amounts Not Offset in the Balance Sheet, Collateral Received</t>
        </is>
      </c>
      <c r="B15" s="6" t="n">
        <v>178</v>
      </c>
      <c r="C15" s="6" t="n">
        <v>290</v>
      </c>
    </row>
    <row r="16">
      <c r="A16" s="4" t="inlineStr">
        <is>
          <t>Net Amount</t>
        </is>
      </c>
      <c r="B16" s="6" t="n">
        <v>168</v>
      </c>
      <c r="C16" s="6" t="n">
        <v>182</v>
      </c>
    </row>
    <row r="17">
      <c r="A17" s="4" t="inlineStr">
        <is>
          <t>Total derivatives, subject to a master netting arrangement or similar arrangement</t>
        </is>
      </c>
    </row>
    <row r="18">
      <c r="A18" s="3" t="inlineStr">
        <is>
          <t>Offsetting of Derivative Assets</t>
        </is>
      </c>
    </row>
    <row r="19">
      <c r="A19" s="4" t="inlineStr">
        <is>
          <t>Gross Amounts of Recognized Assets, subject to master netting arrangement</t>
        </is>
      </c>
      <c r="B19" s="6" t="n">
        <v>1152</v>
      </c>
      <c r="C19" s="6" t="n">
        <v>1337</v>
      </c>
    </row>
    <row r="20">
      <c r="A20" s="4" t="inlineStr">
        <is>
          <t>Gross Amounts Offset in the Balance Sheet</t>
        </is>
      </c>
      <c r="B20" s="6" t="n">
        <v>0</v>
      </c>
      <c r="C20" s="6" t="n">
        <v>0</v>
      </c>
    </row>
    <row r="21">
      <c r="A21" s="4" t="inlineStr">
        <is>
          <t>Net Amounts of Assets Presented in the Balance Sheet, Including not subject to master netting arrangement</t>
        </is>
      </c>
      <c r="B21" s="6" t="n">
        <v>1152</v>
      </c>
      <c r="C21" s="6" t="n">
        <v>1337</v>
      </c>
    </row>
    <row r="22">
      <c r="A22" s="4" t="inlineStr">
        <is>
          <t>Gross Amounts Not Offset in the Balance Sheet, Financial Instruments, not subject to master netting arrangement</t>
        </is>
      </c>
      <c r="B22" s="6" t="n">
        <v>806</v>
      </c>
      <c r="C22" s="6" t="n">
        <v>865</v>
      </c>
    </row>
    <row r="23">
      <c r="A23" s="4" t="inlineStr">
        <is>
          <t>Gross Amounts Not Offset in the Balance Sheet, Collateral Received</t>
        </is>
      </c>
      <c r="B23" s="6" t="n">
        <v>178</v>
      </c>
      <c r="C23" s="6" t="n">
        <v>290</v>
      </c>
    </row>
    <row r="24">
      <c r="A24" s="4" t="inlineStr">
        <is>
          <t>Net Amount</t>
        </is>
      </c>
      <c r="B24" s="6" t="n">
        <v>168</v>
      </c>
      <c r="C24" s="6" t="n">
        <v>182</v>
      </c>
    </row>
    <row r="25">
      <c r="A25" s="4" t="inlineStr">
        <is>
          <t>Embedded derivative - Modco reinsurance treaties</t>
        </is>
      </c>
    </row>
    <row r="26">
      <c r="A26" s="3" t="inlineStr">
        <is>
          <t>Offsetting of Derivative Assets</t>
        </is>
      </c>
    </row>
    <row r="27">
      <c r="A27" s="4" t="inlineStr">
        <is>
          <t>Other long-term investments</t>
        </is>
      </c>
      <c r="B27" s="6" t="n">
        <v>62</v>
      </c>
      <c r="C27" s="6" t="n">
        <v>101</v>
      </c>
    </row>
    <row r="28">
      <c r="A28" s="4" t="inlineStr">
        <is>
          <t>Gross Amounts Offset in the Balance Sheet</t>
        </is>
      </c>
      <c r="B28" s="6" t="n">
        <v>0</v>
      </c>
      <c r="C28" s="6" t="n">
        <v>0</v>
      </c>
    </row>
    <row r="29">
      <c r="A29" s="4" t="inlineStr">
        <is>
          <t>Net Amounts of Assets Presented in the Balance Sheet, Including not subject to master netting arrangement</t>
        </is>
      </c>
      <c r="B29" s="6" t="n">
        <v>62</v>
      </c>
      <c r="C29" s="6" t="n">
        <v>101</v>
      </c>
    </row>
    <row r="30">
      <c r="A30" s="4" t="inlineStr">
        <is>
          <t>Gross Amounts Not Offset in the Balance Sheet, Financial Instruments, subject to master netting arrangement</t>
        </is>
      </c>
      <c r="B30" s="6" t="n">
        <v>0</v>
      </c>
      <c r="C30" s="6" t="n">
        <v>0</v>
      </c>
    </row>
    <row r="31">
      <c r="A31" s="4" t="inlineStr">
        <is>
          <t>Gross Amounts Not Offset in the Balance Sheet, Collateral Received</t>
        </is>
      </c>
      <c r="B31" s="6" t="n">
        <v>0</v>
      </c>
      <c r="C31" s="6" t="n">
        <v>0</v>
      </c>
    </row>
    <row r="32">
      <c r="A32" s="4" t="inlineStr">
        <is>
          <t>Net Amount</t>
        </is>
      </c>
      <c r="B32" s="6" t="n">
        <v>62</v>
      </c>
      <c r="C32" s="6" t="n">
        <v>101</v>
      </c>
    </row>
    <row r="33">
      <c r="A33" s="4" t="inlineStr">
        <is>
          <t>Embedded derivative - GLWB</t>
        </is>
      </c>
    </row>
    <row r="34">
      <c r="A34" s="3" t="inlineStr">
        <is>
          <t>Offsetting of Derivative Assets</t>
        </is>
      </c>
    </row>
    <row r="35">
      <c r="A35" s="4" t="inlineStr">
        <is>
          <t>Other long-term investments</t>
        </is>
      </c>
      <c r="B35" s="6" t="n">
        <v>169</v>
      </c>
      <c r="C35" s="6" t="n">
        <v>138</v>
      </c>
    </row>
    <row r="36">
      <c r="A36" s="4" t="inlineStr">
        <is>
          <t>Gross Amounts Offset in the Balance Sheet</t>
        </is>
      </c>
      <c r="B36" s="6" t="n">
        <v>0</v>
      </c>
      <c r="C36" s="6" t="n">
        <v>0</v>
      </c>
    </row>
    <row r="37">
      <c r="A37" s="4" t="inlineStr">
        <is>
          <t>Net Amounts of Assets Presented in the Balance Sheet, Including not subject to master netting arrangement</t>
        </is>
      </c>
      <c r="B37" s="6" t="n">
        <v>169</v>
      </c>
      <c r="C37" s="6" t="n">
        <v>138</v>
      </c>
    </row>
    <row r="38">
      <c r="A38" s="4" t="inlineStr">
        <is>
          <t>Gross Amounts Not Offset in the Balance Sheet, Financial Instruments, subject to master netting arrangement</t>
        </is>
      </c>
      <c r="B38" s="6" t="n">
        <v>0</v>
      </c>
      <c r="C38" s="6" t="n">
        <v>0</v>
      </c>
    </row>
    <row r="39">
      <c r="A39" s="4" t="inlineStr">
        <is>
          <t>Gross Amounts Not Offset in the Balance Sheet, Collateral Received</t>
        </is>
      </c>
      <c r="B39" s="6" t="n">
        <v>0</v>
      </c>
      <c r="C39" s="6" t="n">
        <v>0</v>
      </c>
    </row>
    <row r="40">
      <c r="A40" s="4" t="inlineStr">
        <is>
          <t>Net Amount</t>
        </is>
      </c>
      <c r="B40" s="6" t="n">
        <v>169</v>
      </c>
      <c r="C40" s="6" t="n">
        <v>138</v>
      </c>
    </row>
    <row r="41">
      <c r="A41" s="4" t="inlineStr">
        <is>
          <t>Derivatives with PLC</t>
        </is>
      </c>
    </row>
    <row r="42">
      <c r="A42" s="3" t="inlineStr">
        <is>
          <t>Offsetting of Derivative Assets</t>
        </is>
      </c>
    </row>
    <row r="43">
      <c r="A43" s="4" t="inlineStr">
        <is>
          <t>Other long-term investments</t>
        </is>
      </c>
      <c r="B43" s="6" t="n">
        <v>0</v>
      </c>
    </row>
    <row r="44">
      <c r="A44" s="4" t="inlineStr">
        <is>
          <t>Gross Amounts Offset in the Balance Sheet</t>
        </is>
      </c>
      <c r="B44" s="6" t="n">
        <v>0</v>
      </c>
    </row>
    <row r="45">
      <c r="A45" s="4" t="inlineStr">
        <is>
          <t>Net Amounts of Assets Presented in the Balance Sheet, Including not subject to master netting arrangement</t>
        </is>
      </c>
      <c r="B45" s="6" t="n">
        <v>0</v>
      </c>
    </row>
    <row r="46">
      <c r="A46" s="4" t="inlineStr">
        <is>
          <t>Gross Amounts Not Offset in the Balance Sheet, Financial Instruments, subject to master netting arrangement</t>
        </is>
      </c>
      <c r="B46" s="6" t="n">
        <v>0</v>
      </c>
    </row>
    <row r="47">
      <c r="A47" s="4" t="inlineStr">
        <is>
          <t>Gross Amounts Not Offset in the Balance Sheet, Collateral Received</t>
        </is>
      </c>
      <c r="B47" s="6" t="n">
        <v>0</v>
      </c>
    </row>
    <row r="48">
      <c r="A48" s="4" t="inlineStr">
        <is>
          <t>Net Amount</t>
        </is>
      </c>
      <c r="B48" s="6" t="n">
        <v>0</v>
      </c>
    </row>
    <row r="49">
      <c r="A49" s="4" t="inlineStr">
        <is>
          <t>Embedded derivative - FIA</t>
        </is>
      </c>
    </row>
    <row r="50">
      <c r="A50" s="3" t="inlineStr">
        <is>
          <t>Offsetting of Derivative Assets</t>
        </is>
      </c>
    </row>
    <row r="51">
      <c r="A51" s="4" t="inlineStr">
        <is>
          <t>Other long-term investments</t>
        </is>
      </c>
      <c r="B51" s="6" t="n">
        <v>64</v>
      </c>
      <c r="C51" s="6" t="n">
        <v>60</v>
      </c>
    </row>
    <row r="52">
      <c r="A52" s="4" t="inlineStr">
        <is>
          <t>Gross Amounts Offset in the Balance Sheet</t>
        </is>
      </c>
      <c r="B52" s="6" t="n">
        <v>0</v>
      </c>
      <c r="C52" s="6" t="n">
        <v>0</v>
      </c>
    </row>
    <row r="53">
      <c r="A53" s="4" t="inlineStr">
        <is>
          <t>Net Amounts of Assets Presented in the Balance Sheet, Including not subject to master netting arrangement</t>
        </is>
      </c>
      <c r="B53" s="6" t="n">
        <v>64</v>
      </c>
      <c r="C53" s="6" t="n">
        <v>60</v>
      </c>
    </row>
    <row r="54">
      <c r="A54" s="4" t="inlineStr">
        <is>
          <t>Gross Amounts Not Offset in the Balance Sheet, Financial Instruments, subject to master netting arrangement</t>
        </is>
      </c>
      <c r="B54" s="6" t="n">
        <v>0</v>
      </c>
      <c r="C54" s="6" t="n">
        <v>0</v>
      </c>
    </row>
    <row r="55">
      <c r="A55" s="4" t="inlineStr">
        <is>
          <t>Gross Amounts Not Offset in the Balance Sheet, Collateral Received</t>
        </is>
      </c>
      <c r="B55" s="6" t="n">
        <v>0</v>
      </c>
      <c r="C55" s="6" t="n">
        <v>0</v>
      </c>
    </row>
    <row r="56">
      <c r="A56" s="4" t="inlineStr">
        <is>
          <t>Net Amount</t>
        </is>
      </c>
      <c r="B56" s="6" t="n">
        <v>64</v>
      </c>
      <c r="C56" s="6" t="n">
        <v>60</v>
      </c>
    </row>
    <row r="57">
      <c r="A57" s="4" t="inlineStr">
        <is>
          <t>Total derivatives, not subject to a master netting arrangement or similar arrangement</t>
        </is>
      </c>
    </row>
    <row r="58">
      <c r="A58" s="3" t="inlineStr">
        <is>
          <t>Offsetting of Derivative Assets</t>
        </is>
      </c>
    </row>
    <row r="59">
      <c r="A59" s="4" t="inlineStr">
        <is>
          <t>Other long-term investments</t>
        </is>
      </c>
      <c r="B59" s="6" t="n">
        <v>295</v>
      </c>
      <c r="C59" s="6" t="n">
        <v>299</v>
      </c>
    </row>
    <row r="60">
      <c r="A60" s="4" t="inlineStr">
        <is>
          <t>Gross Amounts Offset in the Balance Sheet</t>
        </is>
      </c>
      <c r="B60" s="6" t="n">
        <v>0</v>
      </c>
      <c r="C60" s="6" t="n">
        <v>0</v>
      </c>
    </row>
    <row r="61">
      <c r="A61" s="4" t="inlineStr">
        <is>
          <t>Net Amounts of Assets Presented in the Balance Sheet, Including not subject to master netting arrangement</t>
        </is>
      </c>
      <c r="B61" s="6" t="n">
        <v>295</v>
      </c>
      <c r="C61" s="6" t="n">
        <v>299</v>
      </c>
    </row>
    <row r="62">
      <c r="A62" s="4" t="inlineStr">
        <is>
          <t>Gross Amounts Not Offset in the Balance Sheet, Financial Instruments, subject to master netting arrangement</t>
        </is>
      </c>
      <c r="B62" s="6" t="n">
        <v>0</v>
      </c>
      <c r="C62" s="6" t="n">
        <v>0</v>
      </c>
    </row>
    <row r="63">
      <c r="A63" s="4" t="inlineStr">
        <is>
          <t>Gross Amounts Not Offset in the Balance Sheet, Collateral Received</t>
        </is>
      </c>
      <c r="B63" s="6" t="n">
        <v>0</v>
      </c>
      <c r="C63" s="6" t="n">
        <v>0</v>
      </c>
    </row>
    <row r="64">
      <c r="A64" s="4" t="inlineStr">
        <is>
          <t>Net Amount</t>
        </is>
      </c>
      <c r="B64" s="5" t="n">
        <v>295</v>
      </c>
      <c r="C64" s="5" t="n">
        <v>2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 Offsetting of Derivative Liabilities (Details) - USD ($) $ in Millions</t>
        </is>
      </c>
      <c r="B1" s="2" t="inlineStr">
        <is>
          <t>Dec. 31, 2021</t>
        </is>
      </c>
      <c r="C1" s="2" t="inlineStr">
        <is>
          <t>Dec. 31, 2020</t>
        </is>
      </c>
    </row>
    <row r="2">
      <c r="A2" s="3" t="inlineStr">
        <is>
          <t>Offsetting of Derivative Liabilities:</t>
        </is>
      </c>
    </row>
    <row r="3">
      <c r="A3" s="4" t="inlineStr">
        <is>
          <t>Gross Amounts of Recognized Liabilities, not subject to a master netting arrangement</t>
        </is>
      </c>
      <c r="B3" s="5" t="n">
        <v>2779</v>
      </c>
      <c r="C3" s="5" t="n">
        <v>3119</v>
      </c>
    </row>
    <row r="4">
      <c r="A4" s="4" t="inlineStr">
        <is>
          <t>Gross Amounts Offset in the Balance Sheet</t>
        </is>
      </c>
      <c r="B4" s="6" t="n">
        <v>0</v>
      </c>
      <c r="C4" s="6" t="n">
        <v>0</v>
      </c>
    </row>
    <row r="5">
      <c r="A5" s="4" t="inlineStr">
        <is>
          <t>Net Amounts of Liabilities Presented in the Statement of Financial Position, Including not subject to master netting arrangement</t>
        </is>
      </c>
      <c r="B5" s="6" t="n">
        <v>2779</v>
      </c>
      <c r="C5" s="6" t="n">
        <v>3119</v>
      </c>
    </row>
    <row r="6">
      <c r="A6" s="4" t="inlineStr">
        <is>
          <t>Gross Amounts Not Offset in the Balance Sheet, Financial Instruments, not subject to master netting arrangement</t>
        </is>
      </c>
      <c r="B6" s="6" t="n">
        <v>806</v>
      </c>
      <c r="C6" s="6" t="n">
        <v>865</v>
      </c>
    </row>
    <row r="7">
      <c r="A7" s="4" t="inlineStr">
        <is>
          <t>Gross Amounts Not Offset in the Balance Sheet, Collateral Posted, including not subject to master netting arrangement</t>
        </is>
      </c>
      <c r="B7" s="6" t="n">
        <v>22</v>
      </c>
      <c r="C7" s="6" t="n">
        <v>4</v>
      </c>
    </row>
    <row r="8">
      <c r="A8" s="4" t="inlineStr">
        <is>
          <t>Net Amount</t>
        </is>
      </c>
      <c r="B8" s="6" t="n">
        <v>1951</v>
      </c>
      <c r="C8" s="6" t="n">
        <v>2250</v>
      </c>
    </row>
    <row r="9">
      <c r="A9" s="3" t="inlineStr">
        <is>
          <t>Repurchase agreements</t>
        </is>
      </c>
    </row>
    <row r="10">
      <c r="A10" s="4" t="inlineStr">
        <is>
          <t>Gross Amounts of Recognized Liabilities</t>
        </is>
      </c>
      <c r="B10" s="6" t="n">
        <v>1393</v>
      </c>
      <c r="C10" s="6" t="n">
        <v>437</v>
      </c>
    </row>
    <row r="11">
      <c r="A11" s="4" t="inlineStr">
        <is>
          <t>Gross Amounts Offset in the Balance Sheet</t>
        </is>
      </c>
      <c r="B11" s="6" t="n">
        <v>0</v>
      </c>
      <c r="C11" s="6" t="n">
        <v>0</v>
      </c>
    </row>
    <row r="12">
      <c r="A12" s="4" t="inlineStr">
        <is>
          <t>Net Amounts of Liabilities Presented in the Balance Sheet</t>
        </is>
      </c>
      <c r="B12" s="6" t="n">
        <v>1393</v>
      </c>
      <c r="C12" s="6" t="n">
        <v>437</v>
      </c>
    </row>
    <row r="13">
      <c r="A13" s="4" t="inlineStr">
        <is>
          <t>Gross Amounts Not Offset in the Balance Sheet, Financial Instruments</t>
        </is>
      </c>
      <c r="B13" s="6" t="n">
        <v>0</v>
      </c>
      <c r="C13" s="6" t="n">
        <v>0</v>
      </c>
    </row>
    <row r="14">
      <c r="A14" s="4" t="inlineStr">
        <is>
          <t>Gross Amounts Not Offset in the Balance Sheet, Collateral Posted</t>
        </is>
      </c>
      <c r="B14" s="6" t="n">
        <v>0</v>
      </c>
      <c r="C14" s="6" t="n">
        <v>0</v>
      </c>
    </row>
    <row r="15">
      <c r="A15" s="4" t="inlineStr">
        <is>
          <t>Net Amount</t>
        </is>
      </c>
      <c r="B15" s="6" t="n">
        <v>1393</v>
      </c>
      <c r="C15" s="6" t="n">
        <v>437</v>
      </c>
    </row>
    <row r="16">
      <c r="A16" s="3" t="inlineStr">
        <is>
          <t>Total Liabilities</t>
        </is>
      </c>
    </row>
    <row r="17">
      <c r="A17" s="4" t="inlineStr">
        <is>
          <t>Gross Amounts of Recognized Liabilities</t>
        </is>
      </c>
      <c r="B17" s="6" t="n">
        <v>4172</v>
      </c>
      <c r="C17" s="6" t="n">
        <v>3556</v>
      </c>
    </row>
    <row r="18">
      <c r="A18" s="4" t="inlineStr">
        <is>
          <t>Gross Amounts Offset in the Balance Sheet</t>
        </is>
      </c>
      <c r="B18" s="6" t="n">
        <v>0</v>
      </c>
      <c r="C18" s="6" t="n">
        <v>0</v>
      </c>
    </row>
    <row r="19">
      <c r="A19" s="4" t="inlineStr">
        <is>
          <t>Net Amounts of Liabilities Presented in the Balance Sheet</t>
        </is>
      </c>
      <c r="B19" s="6" t="n">
        <v>4172</v>
      </c>
      <c r="C19" s="6" t="n">
        <v>3556</v>
      </c>
    </row>
    <row r="20">
      <c r="A20" s="4" t="inlineStr">
        <is>
          <t>Gross Amounts Not Offset in the Balance Sheet, Financial Instruments</t>
        </is>
      </c>
      <c r="B20" s="6" t="n">
        <v>806</v>
      </c>
      <c r="C20" s="6" t="n">
        <v>865</v>
      </c>
    </row>
    <row r="21">
      <c r="A21" s="4" t="inlineStr">
        <is>
          <t>Gross Amounts Not Offset in the Balance Sheet, Collateral Posted</t>
        </is>
      </c>
      <c r="B21" s="6" t="n">
        <v>22</v>
      </c>
      <c r="C21" s="6" t="n">
        <v>4</v>
      </c>
    </row>
    <row r="22">
      <c r="A22" s="4" t="inlineStr">
        <is>
          <t>Net Amount</t>
        </is>
      </c>
      <c r="B22" s="6" t="n">
        <v>3344</v>
      </c>
      <c r="C22" s="6" t="n">
        <v>2687</v>
      </c>
    </row>
    <row r="23">
      <c r="A23" s="4" t="inlineStr">
        <is>
          <t>Free-Standing derivatives</t>
        </is>
      </c>
    </row>
    <row r="24">
      <c r="A24" s="3" t="inlineStr">
        <is>
          <t>Offsetting of Derivative Liabilities:</t>
        </is>
      </c>
    </row>
    <row r="25">
      <c r="A25" s="4" t="inlineStr">
        <is>
          <t>Gross Amounts of Recognized Liabilities, subject to a master netting arrangement</t>
        </is>
      </c>
      <c r="B25" s="6" t="n">
        <v>830</v>
      </c>
      <c r="C25" s="6" t="n">
        <v>871</v>
      </c>
    </row>
    <row r="26">
      <c r="A26" s="4" t="inlineStr">
        <is>
          <t>Gross Amounts Offset in the Balance Sheet</t>
        </is>
      </c>
      <c r="B26" s="6" t="n">
        <v>0</v>
      </c>
      <c r="C26" s="6" t="n">
        <v>0</v>
      </c>
    </row>
    <row r="27">
      <c r="A27" s="4" t="inlineStr">
        <is>
          <t>Net Amounts of Liabilities Presented in the Statement of Financial Position, Including not subject to master netting arrangement</t>
        </is>
      </c>
      <c r="B27" s="6" t="n">
        <v>830</v>
      </c>
      <c r="C27" s="6" t="n">
        <v>871</v>
      </c>
    </row>
    <row r="28">
      <c r="A28" s="4" t="inlineStr">
        <is>
          <t>Gross Amounts Not Offset in the Balance Sheet, Financial Instruments, subject to master netting arrangement</t>
        </is>
      </c>
      <c r="B28" s="6" t="n">
        <v>806</v>
      </c>
      <c r="C28" s="6" t="n">
        <v>865</v>
      </c>
    </row>
    <row r="29">
      <c r="A29" s="4" t="inlineStr">
        <is>
          <t>Gross Amounts Not Offset in the Balance Sheet, Collateral Posted, including not subject to master netting arrangement</t>
        </is>
      </c>
      <c r="B29" s="6" t="n">
        <v>22</v>
      </c>
      <c r="C29" s="6" t="n">
        <v>4</v>
      </c>
    </row>
    <row r="30">
      <c r="A30" s="4" t="inlineStr">
        <is>
          <t>Net Amount</t>
        </is>
      </c>
      <c r="B30" s="6" t="n">
        <v>2</v>
      </c>
      <c r="C30" s="6" t="n">
        <v>2</v>
      </c>
    </row>
    <row r="31">
      <c r="A31" s="4" t="inlineStr">
        <is>
          <t>Total derivatives, subject to a master netting arrangement or similar arrangement</t>
        </is>
      </c>
    </row>
    <row r="32">
      <c r="A32" s="3" t="inlineStr">
        <is>
          <t>Offsetting of Derivative Liabilities:</t>
        </is>
      </c>
    </row>
    <row r="33">
      <c r="A33" s="4" t="inlineStr">
        <is>
          <t>Gross Amounts of Recognized Liabilities, subject to a master netting arrangement</t>
        </is>
      </c>
      <c r="B33" s="6" t="n">
        <v>830</v>
      </c>
      <c r="C33" s="6" t="n">
        <v>871</v>
      </c>
    </row>
    <row r="34">
      <c r="A34" s="4" t="inlineStr">
        <is>
          <t>Gross Amounts Offset in the Balance Sheet</t>
        </is>
      </c>
      <c r="B34" s="6" t="n">
        <v>0</v>
      </c>
      <c r="C34" s="6" t="n">
        <v>0</v>
      </c>
    </row>
    <row r="35">
      <c r="A35" s="4" t="inlineStr">
        <is>
          <t>Net Amounts of Liabilities Presented in the Statement of Financial Position, Including not subject to master netting arrangement</t>
        </is>
      </c>
      <c r="B35" s="6" t="n">
        <v>830</v>
      </c>
      <c r="C35" s="6" t="n">
        <v>871</v>
      </c>
    </row>
    <row r="36">
      <c r="A36" s="4" t="inlineStr">
        <is>
          <t>Gross Amounts Not Offset in the Balance Sheet, Financial Instruments, subject to master netting arrangement</t>
        </is>
      </c>
      <c r="B36" s="6" t="n">
        <v>806</v>
      </c>
      <c r="C36" s="6" t="n">
        <v>865</v>
      </c>
    </row>
    <row r="37">
      <c r="A37" s="4" t="inlineStr">
        <is>
          <t>Gross Amounts Not Offset in the Balance Sheet, Collateral Posted, including not subject to master netting arrangement</t>
        </is>
      </c>
      <c r="B37" s="6" t="n">
        <v>22</v>
      </c>
      <c r="C37" s="6" t="n">
        <v>4</v>
      </c>
    </row>
    <row r="38">
      <c r="A38" s="4" t="inlineStr">
        <is>
          <t>Net Amount</t>
        </is>
      </c>
      <c r="B38" s="6" t="n">
        <v>2</v>
      </c>
      <c r="C38" s="6" t="n">
        <v>2</v>
      </c>
    </row>
    <row r="39">
      <c r="A39" s="4" t="inlineStr">
        <is>
          <t>Embedded derivative - Modco reinsurance treaties</t>
        </is>
      </c>
    </row>
    <row r="40">
      <c r="A40" s="3" t="inlineStr">
        <is>
          <t>Offsetting of Derivative Liabilities:</t>
        </is>
      </c>
    </row>
    <row r="41">
      <c r="A41" s="4" t="inlineStr">
        <is>
          <t>Gross Amounts of Recognized Liabilities, not subject to a master netting arrangement</t>
        </is>
      </c>
      <c r="B41" s="6" t="n">
        <v>280</v>
      </c>
      <c r="C41" s="6" t="n">
        <v>389</v>
      </c>
    </row>
    <row r="42">
      <c r="A42" s="4" t="inlineStr">
        <is>
          <t>Gross Amounts Offset in the Balance Sheet</t>
        </is>
      </c>
      <c r="B42" s="6" t="n">
        <v>0</v>
      </c>
      <c r="C42" s="6" t="n">
        <v>0</v>
      </c>
    </row>
    <row r="43">
      <c r="A43" s="4" t="inlineStr">
        <is>
          <t>Net Amounts of Liabilities Presented in the Statement of Financial Position, Including not subject to master netting arrangement</t>
        </is>
      </c>
      <c r="B43" s="6" t="n">
        <v>280</v>
      </c>
      <c r="C43" s="6" t="n">
        <v>389</v>
      </c>
    </row>
    <row r="44">
      <c r="A44" s="4" t="inlineStr">
        <is>
          <t>Gross Amounts Not Offset in the Balance Sheet, Financial Instruments, not subject to master netting arrangement</t>
        </is>
      </c>
      <c r="B44" s="6" t="n">
        <v>0</v>
      </c>
      <c r="C44" s="6" t="n">
        <v>0</v>
      </c>
    </row>
    <row r="45">
      <c r="A45" s="4" t="inlineStr">
        <is>
          <t>Gross Amounts Not Offset in the Balance Sheet, Collateral Posted, including not subject to master netting arrangement</t>
        </is>
      </c>
      <c r="B45" s="6" t="n">
        <v>0</v>
      </c>
      <c r="C45" s="6" t="n">
        <v>0</v>
      </c>
    </row>
    <row r="46">
      <c r="A46" s="4" t="inlineStr">
        <is>
          <t>Net Amount</t>
        </is>
      </c>
      <c r="B46" s="6" t="n">
        <v>280</v>
      </c>
      <c r="C46" s="6" t="n">
        <v>389</v>
      </c>
    </row>
    <row r="47">
      <c r="A47" s="4" t="inlineStr">
        <is>
          <t>Funds withheld derivative</t>
        </is>
      </c>
    </row>
    <row r="48">
      <c r="A48" s="3" t="inlineStr">
        <is>
          <t>Offsetting of Derivative Liabilities:</t>
        </is>
      </c>
    </row>
    <row r="49">
      <c r="A49" s="4" t="inlineStr">
        <is>
          <t>Gross Amounts of Recognized Liabilities, not subject to a master netting arrangement</t>
        </is>
      </c>
      <c r="B49" s="6" t="n">
        <v>10</v>
      </c>
      <c r="C49" s="6" t="n">
        <v>10</v>
      </c>
    </row>
    <row r="50">
      <c r="A50" s="4" t="inlineStr">
        <is>
          <t>Gross Amounts Offset in the Balance Sheet</t>
        </is>
      </c>
      <c r="B50" s="6" t="n">
        <v>0</v>
      </c>
      <c r="C50" s="6" t="n">
        <v>0</v>
      </c>
    </row>
    <row r="51">
      <c r="A51" s="4" t="inlineStr">
        <is>
          <t>Net Amounts of Liabilities Presented in the Statement of Financial Position, Including not subject to master netting arrangement</t>
        </is>
      </c>
      <c r="B51" s="6" t="n">
        <v>10</v>
      </c>
      <c r="C51" s="6" t="n">
        <v>10</v>
      </c>
    </row>
    <row r="52">
      <c r="A52" s="4" t="inlineStr">
        <is>
          <t>Gross Amounts Not Offset in the Balance Sheet, Financial Instruments, not subject to master netting arrangement</t>
        </is>
      </c>
      <c r="B52" s="6" t="n">
        <v>0</v>
      </c>
      <c r="C52" s="6" t="n">
        <v>0</v>
      </c>
    </row>
    <row r="53">
      <c r="A53" s="4" t="inlineStr">
        <is>
          <t>Gross Amounts Not Offset in the Balance Sheet, Collateral Posted, including not subject to master netting arrangement</t>
        </is>
      </c>
      <c r="B53" s="6" t="n">
        <v>0</v>
      </c>
      <c r="C53" s="6" t="n">
        <v>0</v>
      </c>
    </row>
    <row r="54">
      <c r="A54" s="4" t="inlineStr">
        <is>
          <t>Net Amount</t>
        </is>
      </c>
      <c r="B54" s="6" t="n">
        <v>10</v>
      </c>
      <c r="C54" s="6" t="n">
        <v>10</v>
      </c>
    </row>
    <row r="55">
      <c r="A55" s="4" t="inlineStr">
        <is>
          <t>Embedded derivative - GLWB</t>
        </is>
      </c>
    </row>
    <row r="56">
      <c r="A56" s="3" t="inlineStr">
        <is>
          <t>Offsetting of Derivative Liabilities:</t>
        </is>
      </c>
    </row>
    <row r="57">
      <c r="A57" s="4" t="inlineStr">
        <is>
          <t>Gross Amounts of Recognized Liabilities, not subject to a master netting arrangement</t>
        </is>
      </c>
      <c r="B57" s="6" t="n">
        <v>644</v>
      </c>
      <c r="C57" s="6" t="n">
        <v>960</v>
      </c>
    </row>
    <row r="58">
      <c r="A58" s="4" t="inlineStr">
        <is>
          <t>Gross Amounts Offset in the Balance Sheet</t>
        </is>
      </c>
      <c r="B58" s="6" t="n">
        <v>0</v>
      </c>
      <c r="C58" s="6" t="n">
        <v>0</v>
      </c>
    </row>
    <row r="59">
      <c r="A59" s="4" t="inlineStr">
        <is>
          <t>Net Amounts of Liabilities Presented in the Statement of Financial Position, Including not subject to master netting arrangement</t>
        </is>
      </c>
      <c r="B59" s="6" t="n">
        <v>644</v>
      </c>
      <c r="C59" s="6" t="n">
        <v>960</v>
      </c>
    </row>
    <row r="60">
      <c r="A60" s="4" t="inlineStr">
        <is>
          <t>Gross Amounts Not Offset in the Balance Sheet, Financial Instruments, not subject to master netting arrangement</t>
        </is>
      </c>
      <c r="B60" s="6" t="n">
        <v>0</v>
      </c>
      <c r="C60" s="6" t="n">
        <v>0</v>
      </c>
    </row>
    <row r="61">
      <c r="A61" s="4" t="inlineStr">
        <is>
          <t>Gross Amounts Not Offset in the Balance Sheet, Collateral Posted, including not subject to master netting arrangement</t>
        </is>
      </c>
      <c r="B61" s="6" t="n">
        <v>0</v>
      </c>
      <c r="C61" s="6" t="n">
        <v>0</v>
      </c>
    </row>
    <row r="62">
      <c r="A62" s="4" t="inlineStr">
        <is>
          <t>Net Amount</t>
        </is>
      </c>
      <c r="B62" s="6" t="n">
        <v>644</v>
      </c>
      <c r="C62" s="6" t="n">
        <v>960</v>
      </c>
    </row>
    <row r="63">
      <c r="A63" s="4" t="inlineStr">
        <is>
          <t>Embedded derivative - FIA</t>
        </is>
      </c>
    </row>
    <row r="64">
      <c r="A64" s="3" t="inlineStr">
        <is>
          <t>Offsetting of Derivative Liabilities:</t>
        </is>
      </c>
    </row>
    <row r="65">
      <c r="A65" s="4" t="inlineStr">
        <is>
          <t>Gross Amounts of Recognized Liabilities, not subject to a master netting arrangement</t>
        </is>
      </c>
      <c r="B65" s="6" t="n">
        <v>659</v>
      </c>
      <c r="C65" s="6" t="n">
        <v>633</v>
      </c>
    </row>
    <row r="66">
      <c r="A66" s="4" t="inlineStr">
        <is>
          <t>Gross Amounts Offset in the Balance Sheet</t>
        </is>
      </c>
      <c r="B66" s="6" t="n">
        <v>0</v>
      </c>
      <c r="C66" s="6" t="n">
        <v>0</v>
      </c>
    </row>
    <row r="67">
      <c r="A67" s="4" t="inlineStr">
        <is>
          <t>Net Amounts of Liabilities Presented in the Statement of Financial Position, Including not subject to master netting arrangement</t>
        </is>
      </c>
      <c r="B67" s="6" t="n">
        <v>659</v>
      </c>
      <c r="C67" s="6" t="n">
        <v>633</v>
      </c>
    </row>
    <row r="68">
      <c r="A68" s="4" t="inlineStr">
        <is>
          <t>Gross Amounts Not Offset in the Balance Sheet, Financial Instruments, not subject to master netting arrangement</t>
        </is>
      </c>
      <c r="B68" s="6" t="n">
        <v>0</v>
      </c>
      <c r="C68" s="6" t="n">
        <v>0</v>
      </c>
    </row>
    <row r="69">
      <c r="A69" s="4" t="inlineStr">
        <is>
          <t>Gross Amounts Not Offset in the Balance Sheet, Collateral Posted, including not subject to master netting arrangement</t>
        </is>
      </c>
      <c r="B69" s="6" t="n">
        <v>0</v>
      </c>
      <c r="C69" s="6" t="n">
        <v>0</v>
      </c>
    </row>
    <row r="70">
      <c r="A70" s="4" t="inlineStr">
        <is>
          <t>Net Amount</t>
        </is>
      </c>
      <c r="B70" s="6" t="n">
        <v>659</v>
      </c>
      <c r="C70" s="6" t="n">
        <v>633</v>
      </c>
    </row>
    <row r="71">
      <c r="A71" s="4" t="inlineStr">
        <is>
          <t>Embedded derivative - IUL</t>
        </is>
      </c>
    </row>
    <row r="72">
      <c r="A72" s="3" t="inlineStr">
        <is>
          <t>Offsetting of Derivative Liabilities:</t>
        </is>
      </c>
    </row>
    <row r="73">
      <c r="A73" s="4" t="inlineStr">
        <is>
          <t>Gross Amounts of Recognized Liabilities, not subject to a master netting arrangement</t>
        </is>
      </c>
      <c r="B73" s="6" t="n">
        <v>269</v>
      </c>
      <c r="C73" s="6" t="n">
        <v>201</v>
      </c>
    </row>
    <row r="74">
      <c r="A74" s="4" t="inlineStr">
        <is>
          <t>Gross Amounts Offset in the Balance Sheet</t>
        </is>
      </c>
      <c r="B74" s="6" t="n">
        <v>0</v>
      </c>
      <c r="C74" s="6" t="n">
        <v>0</v>
      </c>
    </row>
    <row r="75">
      <c r="A75" s="4" t="inlineStr">
        <is>
          <t>Net Amounts of Liabilities Presented in the Statement of Financial Position, Including not subject to master netting arrangement</t>
        </is>
      </c>
      <c r="B75" s="6" t="n">
        <v>269</v>
      </c>
      <c r="C75" s="6" t="n">
        <v>201</v>
      </c>
    </row>
    <row r="76">
      <c r="A76" s="4" t="inlineStr">
        <is>
          <t>Gross Amounts Not Offset in the Balance Sheet, Financial Instruments, not subject to master netting arrangement</t>
        </is>
      </c>
      <c r="B76" s="6" t="n">
        <v>0</v>
      </c>
      <c r="C76" s="6" t="n">
        <v>0</v>
      </c>
    </row>
    <row r="77">
      <c r="A77" s="4" t="inlineStr">
        <is>
          <t>Gross Amounts Not Offset in the Balance Sheet, Collateral Posted, including not subject to master netting arrangement</t>
        </is>
      </c>
      <c r="B77" s="6" t="n">
        <v>0</v>
      </c>
      <c r="C77" s="6" t="n">
        <v>0</v>
      </c>
    </row>
    <row r="78">
      <c r="A78" s="4" t="inlineStr">
        <is>
          <t>Net Amount</t>
        </is>
      </c>
      <c r="B78" s="6" t="n">
        <v>269</v>
      </c>
      <c r="C78" s="6" t="n">
        <v>201</v>
      </c>
    </row>
    <row r="79">
      <c r="A79" s="4" t="inlineStr">
        <is>
          <t>Embedded derivative - FIA</t>
        </is>
      </c>
    </row>
    <row r="80">
      <c r="A80" s="3" t="inlineStr">
        <is>
          <t>Offsetting of Derivative Liabilities:</t>
        </is>
      </c>
    </row>
    <row r="81">
      <c r="A81" s="4" t="inlineStr">
        <is>
          <t>Gross Amounts of Recognized Liabilities, not subject to a master netting arrangement</t>
        </is>
      </c>
      <c r="B81" s="6" t="n">
        <v>87</v>
      </c>
      <c r="C81" s="6" t="n">
        <v>55</v>
      </c>
    </row>
    <row r="82">
      <c r="A82" s="4" t="inlineStr">
        <is>
          <t>Gross Amounts Offset in the Balance Sheet</t>
        </is>
      </c>
      <c r="B82" s="6" t="n">
        <v>0</v>
      </c>
      <c r="C82" s="6" t="n">
        <v>0</v>
      </c>
    </row>
    <row r="83">
      <c r="A83" s="4" t="inlineStr">
        <is>
          <t>Net Amounts of Liabilities Presented in the Statement of Financial Position, Including not subject to master netting arrangement</t>
        </is>
      </c>
      <c r="B83" s="6" t="n">
        <v>87</v>
      </c>
      <c r="C83" s="6" t="n">
        <v>55</v>
      </c>
    </row>
    <row r="84">
      <c r="A84" s="4" t="inlineStr">
        <is>
          <t>Gross Amounts Not Offset in the Balance Sheet, Financial Instruments, not subject to master netting arrangement</t>
        </is>
      </c>
      <c r="B84" s="6" t="n">
        <v>0</v>
      </c>
      <c r="C84" s="6" t="n">
        <v>0</v>
      </c>
    </row>
    <row r="85">
      <c r="A85" s="4" t="inlineStr">
        <is>
          <t>Gross Amounts Not Offset in the Balance Sheet, Collateral Posted, including not subject to master netting arrangement</t>
        </is>
      </c>
      <c r="B85" s="6" t="n">
        <v>0</v>
      </c>
      <c r="C85" s="6" t="n">
        <v>0</v>
      </c>
    </row>
    <row r="86">
      <c r="A86" s="4" t="inlineStr">
        <is>
          <t>Net Amount</t>
        </is>
      </c>
      <c r="B86" s="6" t="n">
        <v>87</v>
      </c>
      <c r="C86" s="6" t="n">
        <v>55</v>
      </c>
    </row>
    <row r="87">
      <c r="A87" s="4" t="inlineStr">
        <is>
          <t>Total derivatives, not subject to a master netting arrangement or similar arrangement</t>
        </is>
      </c>
    </row>
    <row r="88">
      <c r="A88" s="3" t="inlineStr">
        <is>
          <t>Offsetting of Derivative Liabilities:</t>
        </is>
      </c>
    </row>
    <row r="89">
      <c r="A89" s="4" t="inlineStr">
        <is>
          <t>Gross Amounts of Recognized Liabilities, not subject to a master netting arrangement</t>
        </is>
      </c>
      <c r="B89" s="6" t="n">
        <v>1949</v>
      </c>
      <c r="C89" s="6" t="n">
        <v>2248</v>
      </c>
    </row>
    <row r="90">
      <c r="A90" s="4" t="inlineStr">
        <is>
          <t>Gross Amounts Offset in the Balance Sheet</t>
        </is>
      </c>
      <c r="B90" s="6" t="n">
        <v>0</v>
      </c>
      <c r="C90" s="6" t="n">
        <v>0</v>
      </c>
    </row>
    <row r="91">
      <c r="A91" s="4" t="inlineStr">
        <is>
          <t>Net Amounts of Liabilities Presented in the Statement of Financial Position, Including not subject to master netting arrangement</t>
        </is>
      </c>
      <c r="B91" s="6" t="n">
        <v>1949</v>
      </c>
      <c r="C91" s="6" t="n">
        <v>2248</v>
      </c>
    </row>
    <row r="92">
      <c r="A92" s="4" t="inlineStr">
        <is>
          <t>Gross Amounts Not Offset in the Balance Sheet, Financial Instruments, not subject to master netting arrangement</t>
        </is>
      </c>
      <c r="B92" s="6" t="n">
        <v>0</v>
      </c>
      <c r="C92" s="6" t="n">
        <v>0</v>
      </c>
    </row>
    <row r="93">
      <c r="A93" s="4" t="inlineStr">
        <is>
          <t>Gross Amounts Not Offset in the Balance Sheet, Collateral Posted, including not subject to master netting arrangement</t>
        </is>
      </c>
      <c r="B93" s="6" t="n">
        <v>0</v>
      </c>
      <c r="C93" s="6" t="n">
        <v>0</v>
      </c>
    </row>
    <row r="94">
      <c r="A94" s="4" t="inlineStr">
        <is>
          <t>Net Amount</t>
        </is>
      </c>
      <c r="B94" s="5" t="n">
        <v>1949</v>
      </c>
      <c r="C94" s="5" t="n">
        <v>22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85</v>
      </c>
      <c r="C4" s="5" t="n">
        <v>234</v>
      </c>
      <c r="D4" s="5" t="n">
        <v>427</v>
      </c>
    </row>
    <row r="5">
      <c r="A5" s="3" t="inlineStr">
        <is>
          <t>Adjustments to reconcile net income to net cash (used in) provided by operating activities:</t>
        </is>
      </c>
    </row>
    <row r="6">
      <c r="A6" s="4" t="inlineStr">
        <is>
          <t>Net losses (gains) - investments and derivatives</t>
        </is>
      </c>
      <c r="B6" s="6" t="n">
        <v>-150</v>
      </c>
      <c r="C6" s="6" t="n">
        <v>235</v>
      </c>
      <c r="D6" s="6" t="n">
        <v>59</v>
      </c>
    </row>
    <row r="7">
      <c r="A7" s="4" t="inlineStr">
        <is>
          <t>Amortization of deferred acquisition costs and value of business acquired</t>
        </is>
      </c>
      <c r="B7" s="6" t="n">
        <v>309</v>
      </c>
      <c r="C7" s="6" t="n">
        <v>208</v>
      </c>
      <c r="D7" s="6" t="n">
        <v>176</v>
      </c>
    </row>
    <row r="8">
      <c r="A8" s="4" t="inlineStr">
        <is>
          <t>Capitalization of deferred acquisition costs</t>
        </is>
      </c>
      <c r="B8" s="6" t="n">
        <v>-550</v>
      </c>
      <c r="C8" s="6" t="n">
        <v>-459</v>
      </c>
      <c r="D8" s="6" t="n">
        <v>-408</v>
      </c>
    </row>
    <row r="9">
      <c r="A9" s="4" t="inlineStr">
        <is>
          <t>Depreciation and amortization expense</t>
        </is>
      </c>
      <c r="B9" s="6" t="n">
        <v>77</v>
      </c>
      <c r="C9" s="6" t="n">
        <v>79</v>
      </c>
      <c r="D9" s="6" t="n">
        <v>74</v>
      </c>
    </row>
    <row r="10">
      <c r="A10" s="4" t="inlineStr">
        <is>
          <t>Deferred income tax</t>
        </is>
      </c>
      <c r="B10" s="6" t="n">
        <v>-46</v>
      </c>
      <c r="C10" s="6" t="n">
        <v>-75</v>
      </c>
      <c r="D10" s="6" t="n">
        <v>-290</v>
      </c>
    </row>
    <row r="11">
      <c r="A11" s="4" t="inlineStr">
        <is>
          <t>Accrued income tax</t>
        </is>
      </c>
      <c r="B11" s="6" t="n">
        <v>-86</v>
      </c>
      <c r="C11" s="6" t="n">
        <v>35</v>
      </c>
      <c r="D11" s="6" t="n">
        <v>7</v>
      </c>
    </row>
    <row r="12">
      <c r="A12" s="4" t="inlineStr">
        <is>
          <t>Interest credited to universal life and investment products</t>
        </is>
      </c>
      <c r="B12" s="6" t="n">
        <v>1520</v>
      </c>
      <c r="C12" s="6" t="n">
        <v>1593</v>
      </c>
      <c r="D12" s="6" t="n">
        <v>1343</v>
      </c>
    </row>
    <row r="13">
      <c r="A13" s="4" t="inlineStr">
        <is>
          <t>Goodwill impairment</t>
        </is>
      </c>
      <c r="B13" s="6" t="n">
        <v>129</v>
      </c>
      <c r="C13" s="6" t="n">
        <v>0</v>
      </c>
      <c r="D13" s="6" t="n">
        <v>0</v>
      </c>
    </row>
    <row r="14">
      <c r="A14" s="4" t="inlineStr">
        <is>
          <t>Trading securities purchases, sales, and maturities, net</t>
        </is>
      </c>
      <c r="B14" s="6" t="n">
        <v>10</v>
      </c>
      <c r="C14" s="6" t="n">
        <v>-139</v>
      </c>
      <c r="D14" s="6" t="n">
        <v>97</v>
      </c>
    </row>
    <row r="15">
      <c r="A15" s="4" t="inlineStr">
        <is>
          <t>Other, net</t>
        </is>
      </c>
      <c r="B15" s="6" t="n">
        <v>-33</v>
      </c>
      <c r="C15" s="6" t="n">
        <v>0</v>
      </c>
      <c r="D15" s="6" t="n">
        <v>0</v>
      </c>
    </row>
    <row r="16">
      <c r="A16" s="3" t="inlineStr">
        <is>
          <t>Change in:</t>
        </is>
      </c>
    </row>
    <row r="17">
      <c r="A17" s="4" t="inlineStr">
        <is>
          <t>Policy fees assessed on universal life and investment products</t>
        </is>
      </c>
      <c r="B17" s="6" t="n">
        <v>-1834</v>
      </c>
      <c r="C17" s="6" t="n">
        <v>-1798</v>
      </c>
      <c r="D17" s="6" t="n">
        <v>-1729</v>
      </c>
    </row>
    <row r="18">
      <c r="A18" s="4" t="inlineStr">
        <is>
          <t>Reinsurance receivables</t>
        </is>
      </c>
      <c r="B18" s="6" t="n">
        <v>52</v>
      </c>
      <c r="C18" s="6" t="n">
        <v>135</v>
      </c>
      <c r="D18" s="6" t="n">
        <v>115</v>
      </c>
    </row>
    <row r="19">
      <c r="A19" s="4" t="inlineStr">
        <is>
          <t>Accrued investment income and other receivables</t>
        </is>
      </c>
      <c r="B19" s="6" t="n">
        <v>-12</v>
      </c>
      <c r="C19" s="6" t="n">
        <v>34</v>
      </c>
      <c r="D19" s="6" t="n">
        <v>-3</v>
      </c>
    </row>
    <row r="20">
      <c r="A20" s="4" t="inlineStr">
        <is>
          <t>Policy liabilities and other policyholders' funds of traditional life and health products</t>
        </is>
      </c>
      <c r="B20" s="6" t="n">
        <v>-487</v>
      </c>
      <c r="C20" s="6" t="n">
        <v>-1076</v>
      </c>
      <c r="D20" s="6" t="n">
        <v>-544</v>
      </c>
    </row>
    <row r="21">
      <c r="A21" s="4" t="inlineStr">
        <is>
          <t>Amortization of premiums and accretion of discounts on investments and commercial mortgage loans</t>
        </is>
      </c>
      <c r="B21" s="6" t="n">
        <v>245</v>
      </c>
      <c r="C21" s="6" t="n">
        <v>382</v>
      </c>
      <c r="D21" s="6" t="n">
        <v>319</v>
      </c>
    </row>
    <row r="22">
      <c r="A22" s="4" t="inlineStr">
        <is>
          <t>Other liabilities</t>
        </is>
      </c>
      <c r="B22" s="6" t="n">
        <v>39</v>
      </c>
      <c r="C22" s="6" t="n">
        <v>648</v>
      </c>
      <c r="D22" s="6" t="n">
        <v>347</v>
      </c>
    </row>
    <row r="23">
      <c r="A23" s="4" t="inlineStr">
        <is>
          <t>Other, net</t>
        </is>
      </c>
      <c r="B23" s="6" t="n">
        <v>-22</v>
      </c>
      <c r="C23" s="6" t="n">
        <v>19</v>
      </c>
      <c r="D23" s="6" t="n">
        <v>188</v>
      </c>
    </row>
    <row r="24">
      <c r="A24" s="4" t="inlineStr">
        <is>
          <t>Net cash (used in) provided by operating activities</t>
        </is>
      </c>
      <c r="B24" s="6" t="n">
        <v>-554</v>
      </c>
      <c r="C24" s="6" t="n">
        <v>55</v>
      </c>
      <c r="D24" s="6" t="n">
        <v>178</v>
      </c>
    </row>
    <row r="25">
      <c r="A25" s="3" t="inlineStr">
        <is>
          <t>Cash flows from investing activities</t>
        </is>
      </c>
    </row>
    <row r="26">
      <c r="A26" s="4" t="inlineStr">
        <is>
          <t>Maturities and principal reductions of investments, available-for-sale</t>
        </is>
      </c>
      <c r="B26" s="6" t="n">
        <v>5859</v>
      </c>
      <c r="C26" s="6" t="n">
        <v>5281</v>
      </c>
      <c r="D26" s="6" t="n">
        <v>1983</v>
      </c>
    </row>
    <row r="27">
      <c r="A27" s="4" t="inlineStr">
        <is>
          <t>Sale of investments, available-for-sale</t>
        </is>
      </c>
      <c r="B27" s="6" t="n">
        <v>3106</v>
      </c>
      <c r="C27" s="6" t="n">
        <v>6248</v>
      </c>
      <c r="D27" s="6" t="n">
        <v>4246</v>
      </c>
    </row>
    <row r="28">
      <c r="A28" s="4" t="inlineStr">
        <is>
          <t>Cost of investments acquired, available-for-sale</t>
        </is>
      </c>
      <c r="B28" s="6" t="n">
        <v>-11749</v>
      </c>
      <c r="C28" s="6" t="n">
        <v>-13902</v>
      </c>
      <c r="D28" s="6" t="n">
        <v>-6427</v>
      </c>
    </row>
    <row r="29">
      <c r="A29" s="3" t="inlineStr">
        <is>
          <t>Commercial mortgage loans:</t>
        </is>
      </c>
    </row>
    <row r="30">
      <c r="A30" s="4" t="inlineStr">
        <is>
          <t>New loan originations</t>
        </is>
      </c>
      <c r="B30" s="6" t="n">
        <v>-2182</v>
      </c>
      <c r="C30" s="6" t="n">
        <v>-1611</v>
      </c>
      <c r="D30" s="6" t="n">
        <v>-1323</v>
      </c>
    </row>
    <row r="31">
      <c r="A31" s="4" t="inlineStr">
        <is>
          <t>Repayments</t>
        </is>
      </c>
      <c r="B31" s="6" t="n">
        <v>1415</v>
      </c>
      <c r="C31" s="6" t="n">
        <v>749</v>
      </c>
      <c r="D31" s="6" t="n">
        <v>1017</v>
      </c>
    </row>
    <row r="32">
      <c r="A32" s="4" t="inlineStr">
        <is>
          <t>Change in investment real estate, net</t>
        </is>
      </c>
      <c r="B32" s="6" t="n">
        <v>0</v>
      </c>
      <c r="C32" s="6" t="n">
        <v>0</v>
      </c>
      <c r="D32" s="6" t="n">
        <v>-3</v>
      </c>
    </row>
    <row r="33">
      <c r="A33" s="4" t="inlineStr">
        <is>
          <t>Change in policy loans, net</t>
        </is>
      </c>
      <c r="B33" s="6" t="n">
        <v>66</v>
      </c>
      <c r="C33" s="6" t="n">
        <v>82</v>
      </c>
      <c r="D33" s="6" t="n">
        <v>65</v>
      </c>
    </row>
    <row r="34">
      <c r="A34" s="4" t="inlineStr">
        <is>
          <t>Change in other long-term investments, net</t>
        </is>
      </c>
      <c r="B34" s="6" t="n">
        <v>-323</v>
      </c>
      <c r="C34" s="6" t="n">
        <v>132</v>
      </c>
      <c r="D34" s="6" t="n">
        <v>-36</v>
      </c>
    </row>
    <row r="35">
      <c r="A35" s="4" t="inlineStr">
        <is>
          <t>Purchase of other long-term investments</t>
        </is>
      </c>
      <c r="B35" s="6" t="n">
        <v>-500</v>
      </c>
      <c r="C35" s="6" t="n">
        <v>0</v>
      </c>
      <c r="D35" s="6" t="n">
        <v>0</v>
      </c>
    </row>
    <row r="36">
      <c r="A36" s="4" t="inlineStr">
        <is>
          <t>Change in short-term investments, net</t>
        </is>
      </c>
      <c r="B36" s="6" t="n">
        <v>-393</v>
      </c>
      <c r="C36" s="6" t="n">
        <v>870</v>
      </c>
      <c r="D36" s="6" t="n">
        <v>-611</v>
      </c>
    </row>
    <row r="37">
      <c r="A37" s="4" t="inlineStr">
        <is>
          <t>Net unsettled security transactions</t>
        </is>
      </c>
      <c r="B37" s="6" t="n">
        <v>86</v>
      </c>
      <c r="C37" s="6" t="n">
        <v>141</v>
      </c>
      <c r="D37" s="6" t="n">
        <v>-185</v>
      </c>
    </row>
    <row r="38">
      <c r="A38" s="4" t="inlineStr">
        <is>
          <t>Purchase of property, equipment, and intangibles</t>
        </is>
      </c>
      <c r="B38" s="6" t="n">
        <v>-29</v>
      </c>
      <c r="C38" s="6" t="n">
        <v>-29</v>
      </c>
      <c r="D38" s="6" t="n">
        <v>-33</v>
      </c>
    </row>
    <row r="39">
      <c r="A39" s="4" t="inlineStr">
        <is>
          <t>Payment for business acquisitions, net of cash acquired</t>
        </is>
      </c>
      <c r="B39" s="6" t="n">
        <v>0</v>
      </c>
      <c r="C39" s="6" t="n">
        <v>0</v>
      </c>
      <c r="D39" s="6" t="n">
        <v>-816</v>
      </c>
    </row>
    <row r="40">
      <c r="A40" s="4" t="inlineStr">
        <is>
          <t>Net cash used in investing activities</t>
        </is>
      </c>
      <c r="B40" s="6" t="n">
        <v>-4644</v>
      </c>
      <c r="C40" s="6" t="n">
        <v>-2039</v>
      </c>
      <c r="D40" s="6" t="n">
        <v>-2123</v>
      </c>
    </row>
    <row r="41">
      <c r="A41" s="3" t="inlineStr">
        <is>
          <t>Cash flows from financing activities</t>
        </is>
      </c>
    </row>
    <row r="42">
      <c r="A42" s="4" t="inlineStr">
        <is>
          <t>Issuance (repayment) of non-recourse funding obligations</t>
        </is>
      </c>
      <c r="B42" s="6" t="n">
        <v>0</v>
      </c>
      <c r="C42" s="6" t="n">
        <v>-330</v>
      </c>
      <c r="D42" s="6" t="n">
        <v>0</v>
      </c>
    </row>
    <row r="43">
      <c r="A43" s="4" t="inlineStr">
        <is>
          <t>Secured financing liabilities</t>
        </is>
      </c>
      <c r="B43" s="6" t="n">
        <v>1076</v>
      </c>
      <c r="C43" s="6" t="n">
        <v>160</v>
      </c>
      <c r="D43" s="6" t="n">
        <v>-160</v>
      </c>
    </row>
    <row r="44">
      <c r="A44" s="4" t="inlineStr">
        <is>
          <t>Capital contributions from PLC</t>
        </is>
      </c>
      <c r="B44" s="6" t="n">
        <v>0</v>
      </c>
      <c r="C44" s="6" t="n">
        <v>120</v>
      </c>
      <c r="D44" s="6" t="n">
        <v>850</v>
      </c>
    </row>
    <row r="45">
      <c r="A45" s="4" t="inlineStr">
        <is>
          <t>Deposits to universal life and investments contracts</t>
        </is>
      </c>
      <c r="B45" s="6" t="n">
        <v>7830</v>
      </c>
      <c r="C45" s="6" t="n">
        <v>6627</v>
      </c>
      <c r="D45" s="6" t="n">
        <v>5184</v>
      </c>
    </row>
    <row r="46">
      <c r="A46" s="4" t="inlineStr">
        <is>
          <t>Withdrawals from universal life and investment contracts</t>
        </is>
      </c>
      <c r="B46" s="6" t="n">
        <v>-3924</v>
      </c>
      <c r="C46" s="6" t="n">
        <v>-4147</v>
      </c>
      <c r="D46" s="6" t="n">
        <v>-3866</v>
      </c>
    </row>
    <row r="47">
      <c r="A47" s="4" t="inlineStr">
        <is>
          <t>Other financing activities, net</t>
        </is>
      </c>
      <c r="B47" s="6" t="n">
        <v>-50</v>
      </c>
      <c r="C47" s="6" t="n">
        <v>-3</v>
      </c>
      <c r="D47" s="6" t="n">
        <v>-1</v>
      </c>
    </row>
    <row r="48">
      <c r="A48" s="4" t="inlineStr">
        <is>
          <t>Net cash provided by financing activities</t>
        </is>
      </c>
      <c r="B48" s="6" t="n">
        <v>4932</v>
      </c>
      <c r="C48" s="6" t="n">
        <v>2427</v>
      </c>
      <c r="D48" s="6" t="n">
        <v>2007</v>
      </c>
    </row>
    <row r="49">
      <c r="A49" s="4" t="inlineStr">
        <is>
          <t>Change in cash</t>
        </is>
      </c>
      <c r="B49" s="6" t="n">
        <v>-266</v>
      </c>
      <c r="C49" s="6" t="n">
        <v>443</v>
      </c>
      <c r="D49" s="6" t="n">
        <v>62</v>
      </c>
    </row>
    <row r="50">
      <c r="A50" s="4" t="inlineStr">
        <is>
          <t>Cash at beginning of period</t>
        </is>
      </c>
      <c r="B50" s="6" t="n">
        <v>656</v>
      </c>
      <c r="C50" s="6" t="n">
        <v>213</v>
      </c>
      <c r="D50" s="6" t="n">
        <v>151</v>
      </c>
    </row>
    <row r="51">
      <c r="A51" s="4" t="inlineStr">
        <is>
          <t>Cash at end of period</t>
        </is>
      </c>
      <c r="B51" s="5" t="n">
        <v>390</v>
      </c>
      <c r="C51" s="5" t="n">
        <v>656</v>
      </c>
      <c r="D51" s="5" t="n">
        <v>21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COMMERCIAL MORTGAGE LOANS - Loan Portfolio and Additional Information (Details) $ in Millions</t>
        </is>
      </c>
      <c r="B1" s="2" t="inlineStr">
        <is>
          <t>12 Months Ended</t>
        </is>
      </c>
    </row>
    <row r="2">
      <c r="B2" s="2" t="inlineStr">
        <is>
          <t>Dec. 31, 2021USD ($)loan</t>
        </is>
      </c>
      <c r="C2" s="2" t="inlineStr">
        <is>
          <t>Dec. 31, 2020USD ($)loan</t>
        </is>
      </c>
      <c r="D2" s="2" t="inlineStr">
        <is>
          <t>Dec. 31, 2019USD ($)</t>
        </is>
      </c>
    </row>
    <row r="3">
      <c r="A3" s="3" t="inlineStr">
        <is>
          <t>Mortgage loans</t>
        </is>
      </c>
    </row>
    <row r="4">
      <c r="A4" s="4" t="inlineStr">
        <is>
          <t>Commercial mortgage loan holdings, net</t>
        </is>
      </c>
      <c r="B4" s="5" t="n">
        <v>10863</v>
      </c>
      <c r="C4" s="5" t="n">
        <v>10006</v>
      </c>
    </row>
    <row r="5">
      <c r="A5" s="4" t="inlineStr">
        <is>
          <t>Percentage of mortgage loans on real estate</t>
        </is>
      </c>
      <c r="B5" s="4" t="inlineStr">
        <is>
          <t>100.00%</t>
        </is>
      </c>
      <c r="C5" s="4" t="inlineStr">
        <is>
          <t>100.00%</t>
        </is>
      </c>
    </row>
    <row r="6">
      <c r="A6" s="4" t="inlineStr">
        <is>
          <t>Number of single tenants whose exposure represents more than 1.7% of mortgage loans</t>
        </is>
      </c>
      <c r="B6" s="6" t="n">
        <v>0</v>
      </c>
    </row>
    <row r="7">
      <c r="A7" s="4" t="inlineStr">
        <is>
          <t>Amount of new loans funded</t>
        </is>
      </c>
      <c r="B7" s="5" t="n">
        <v>2000</v>
      </c>
      <c r="C7" s="5" t="n">
        <v>1400</v>
      </c>
      <c r="D7" s="5" t="n">
        <v>1200</v>
      </c>
    </row>
    <row r="8">
      <c r="A8" s="4" t="inlineStr">
        <is>
          <t>Average loan size of new loans funded</t>
        </is>
      </c>
      <c r="B8" s="6" t="n">
        <v>11</v>
      </c>
      <c r="C8" s="6" t="n">
        <v>8</v>
      </c>
      <c r="D8" s="6" t="n">
        <v>8</v>
      </c>
    </row>
    <row r="9">
      <c r="A9" s="4" t="inlineStr">
        <is>
          <t>Average loan size of portfolio</t>
        </is>
      </c>
      <c r="B9" s="5" t="n">
        <v>6</v>
      </c>
      <c r="C9" s="5" t="n">
        <v>6</v>
      </c>
      <c r="D9" s="5" t="n">
        <v>5</v>
      </c>
    </row>
    <row r="10">
      <c r="A10" s="4" t="inlineStr">
        <is>
          <t>Weighted-average interest rate on mortgage loans (as a percent)</t>
        </is>
      </c>
      <c r="B10" s="4" t="inlineStr">
        <is>
          <t>4.10%</t>
        </is>
      </c>
      <c r="C10" s="4" t="inlineStr">
        <is>
          <t>4.30%</t>
        </is>
      </c>
      <c r="D10" s="4" t="inlineStr">
        <is>
          <t>4.50%</t>
        </is>
      </c>
    </row>
    <row r="11">
      <c r="A11" s="4" t="inlineStr">
        <is>
          <t>Largest single mortgage loan</t>
        </is>
      </c>
      <c r="B11" s="5" t="n">
        <v>78</v>
      </c>
      <c r="C11" s="5" t="n">
        <v>78</v>
      </c>
      <c r="D11" s="5" t="n">
        <v>78</v>
      </c>
    </row>
    <row r="12">
      <c r="A12" s="4" t="inlineStr">
        <is>
          <t>Amount that would become due in 2022, if loans are called at their next call dates</t>
        </is>
      </c>
      <c r="B12" s="6" t="n">
        <v>116</v>
      </c>
    </row>
    <row r="13">
      <c r="A13" s="4" t="inlineStr">
        <is>
          <t>Amount that would become due in 2023 through 2027, if loans are called at their next call dates</t>
        </is>
      </c>
      <c r="B13" s="6" t="n">
        <v>379</v>
      </c>
    </row>
    <row r="14">
      <c r="A14" s="4" t="inlineStr">
        <is>
          <t>Amount that would become due in 2028 through 2029, if loans are called at their next call dates</t>
        </is>
      </c>
      <c r="B14" s="6" t="n">
        <v>6</v>
      </c>
    </row>
    <row r="15">
      <c r="A15" s="4" t="inlineStr">
        <is>
          <t>Allowance for credit losses</t>
        </is>
      </c>
      <c r="B15" s="6" t="n">
        <v>103</v>
      </c>
      <c r="C15" s="6" t="n">
        <v>222</v>
      </c>
      <c r="D15" s="6" t="n">
        <v>5</v>
      </c>
    </row>
    <row r="16">
      <c r="A16" s="4" t="inlineStr">
        <is>
          <t>Commercial Mortgage Loans</t>
        </is>
      </c>
    </row>
    <row r="17">
      <c r="A17" s="3" t="inlineStr">
        <is>
          <t>Mortgage loans</t>
        </is>
      </c>
    </row>
    <row r="18">
      <c r="A18" s="4" t="inlineStr">
        <is>
          <t>Commercial mortgage loan holdings, before allowance</t>
        </is>
      </c>
      <c r="B18" s="6" t="n">
        <v>10966</v>
      </c>
      <c r="C18" s="6" t="n">
        <v>10228</v>
      </c>
    </row>
    <row r="19">
      <c r="A19" s="4" t="inlineStr">
        <is>
          <t>Commercial mortgage loan holdings, net</t>
        </is>
      </c>
      <c r="B19" s="6" t="n">
        <v>10863</v>
      </c>
      <c r="C19" s="6" t="n">
        <v>10006</v>
      </c>
    </row>
    <row r="20">
      <c r="A20" s="4" t="inlineStr">
        <is>
          <t>Allowance for credit losses</t>
        </is>
      </c>
      <c r="B20" s="5" t="n">
        <v>103</v>
      </c>
      <c r="C20" s="5" t="n">
        <v>222</v>
      </c>
    </row>
    <row r="21">
      <c r="A21" s="4" t="inlineStr">
        <is>
          <t>Commercial Mortgage Loans | Financial Asset, 60 to 89 Days Past Due</t>
        </is>
      </c>
    </row>
    <row r="22">
      <c r="A22" s="3" t="inlineStr">
        <is>
          <t>Mortgage loans</t>
        </is>
      </c>
    </row>
    <row r="23">
      <c r="A23" s="4" t="inlineStr">
        <is>
          <t>Number of loans past due | loan</t>
        </is>
      </c>
      <c r="C23" s="6" t="n">
        <v>1</v>
      </c>
    </row>
    <row r="24">
      <c r="A24" s="4" t="inlineStr">
        <is>
          <t>Value of loans in delinquency</t>
        </is>
      </c>
      <c r="C24" s="5" t="n">
        <v>1</v>
      </c>
    </row>
    <row r="25">
      <c r="A25" s="4" t="inlineStr">
        <is>
          <t>Commercial Mortgage Loans | Financial Asset, 30 to 59 Days Past Due</t>
        </is>
      </c>
    </row>
    <row r="26">
      <c r="A26" s="3" t="inlineStr">
        <is>
          <t>Mortgage loans</t>
        </is>
      </c>
    </row>
    <row r="27">
      <c r="A27" s="4" t="inlineStr">
        <is>
          <t>Number of loans past due | loan</t>
        </is>
      </c>
      <c r="B27" s="6" t="n">
        <v>1</v>
      </c>
    </row>
    <row r="28">
      <c r="A28" s="4" t="inlineStr">
        <is>
          <t>Value of loans in delinquency</t>
        </is>
      </c>
      <c r="B28" s="5" t="n">
        <v>28</v>
      </c>
    </row>
    <row r="29">
      <c r="A29" s="4" t="inlineStr">
        <is>
          <t>Commercial Mortgage Loans | Financial Asset, Equal to or Greater than 90 Days Past Due</t>
        </is>
      </c>
    </row>
    <row r="30">
      <c r="A30" s="3" t="inlineStr">
        <is>
          <t>Mortgage loans</t>
        </is>
      </c>
    </row>
    <row r="31">
      <c r="A31" s="4" t="inlineStr">
        <is>
          <t>Number of loans past due | loan</t>
        </is>
      </c>
      <c r="C31" s="6" t="n">
        <v>1</v>
      </c>
    </row>
    <row r="32">
      <c r="A32" s="4" t="inlineStr">
        <is>
          <t>Value of loans in delinquency</t>
        </is>
      </c>
      <c r="C32" s="5" t="n">
        <v>1</v>
      </c>
    </row>
    <row r="33">
      <c r="A33" s="4" t="inlineStr">
        <is>
          <t>Commercial Mortgage Loans | Coronavirus Aid, Relief, and Economic Security Act, Payment Deferrals, Loan Modification Program</t>
        </is>
      </c>
    </row>
    <row r="34">
      <c r="A34" s="3" t="inlineStr">
        <is>
          <t>Mortgage loans</t>
        </is>
      </c>
    </row>
    <row r="35">
      <c r="A35" s="4" t="inlineStr">
        <is>
          <t>Commercial mortgage loan holdings, before allowance</t>
        </is>
      </c>
      <c r="B35" s="5" t="n">
        <v>2000</v>
      </c>
    </row>
    <row r="36">
      <c r="A36" s="4" t="inlineStr">
        <is>
          <t>Number of loans modified and not considered troubled debt restructuring | loan</t>
        </is>
      </c>
      <c r="B36" s="6" t="n">
        <v>23</v>
      </c>
    </row>
    <row r="37">
      <c r="A37" s="4" t="inlineStr">
        <is>
          <t>Loans modified during period and not considered troubled debt restructuring</t>
        </is>
      </c>
      <c r="B37" s="5" t="n">
        <v>475</v>
      </c>
    </row>
    <row r="38">
      <c r="A38" s="4" t="inlineStr">
        <is>
          <t>Number of loans in modification and not considered troubled debt restructuring | loan</t>
        </is>
      </c>
      <c r="B38" s="6" t="n">
        <v>268</v>
      </c>
    </row>
    <row r="39">
      <c r="A39" s="4" t="inlineStr">
        <is>
          <t>Commercial Mortgage Loans | Coronavirus Aid, Relief, and Economic Security Act, Not In Payment Deferral, Loan Modification Program</t>
        </is>
      </c>
    </row>
    <row r="40">
      <c r="A40" s="3" t="inlineStr">
        <is>
          <t>Mortgage loans</t>
        </is>
      </c>
    </row>
    <row r="41">
      <c r="A41" s="4" t="inlineStr">
        <is>
          <t>Commercial mortgage loan holdings, before allowance</t>
        </is>
      </c>
      <c r="B41" s="5" t="n">
        <v>1900</v>
      </c>
    </row>
    <row r="42">
      <c r="A42" s="4" t="inlineStr">
        <is>
          <t>Commercial Mortgage Loans | Coronavirus Aid, Relief, and Economic Security Act, Loan Modification Program, Loans In Payment</t>
        </is>
      </c>
    </row>
    <row r="43">
      <c r="A43" s="3" t="inlineStr">
        <is>
          <t>Mortgage loans</t>
        </is>
      </c>
    </row>
    <row r="44">
      <c r="A44" s="4" t="inlineStr">
        <is>
          <t>Commercial mortgage loan holdings, before allowance</t>
        </is>
      </c>
      <c r="B44" s="5" t="n">
        <v>69</v>
      </c>
    </row>
    <row r="45">
      <c r="A45" s="4" t="inlineStr">
        <is>
          <t>CALIFORNIA</t>
        </is>
      </c>
    </row>
    <row r="46">
      <c r="A46" s="3" t="inlineStr">
        <is>
          <t>Mortgage loans</t>
        </is>
      </c>
    </row>
    <row r="47">
      <c r="A47" s="4" t="inlineStr">
        <is>
          <t>Percentage of mortgage loans on real estate</t>
        </is>
      </c>
      <c r="B47" s="4" t="inlineStr">
        <is>
          <t>10.10%</t>
        </is>
      </c>
      <c r="C47" s="4" t="inlineStr">
        <is>
          <t>11.30%</t>
        </is>
      </c>
    </row>
    <row r="48">
      <c r="A48" s="4" t="inlineStr">
        <is>
          <t>TEXAS</t>
        </is>
      </c>
    </row>
    <row r="49">
      <c r="A49" s="3" t="inlineStr">
        <is>
          <t>Mortgage loans</t>
        </is>
      </c>
    </row>
    <row r="50">
      <c r="A50" s="4" t="inlineStr">
        <is>
          <t>Percentage of mortgage loans on real estate</t>
        </is>
      </c>
      <c r="B50" s="4" t="inlineStr">
        <is>
          <t>7.30%</t>
        </is>
      </c>
      <c r="C50" s="4" t="inlineStr">
        <is>
          <t>7.30%</t>
        </is>
      </c>
    </row>
    <row r="51">
      <c r="A51" s="4" t="inlineStr">
        <is>
          <t>ALABAMA</t>
        </is>
      </c>
    </row>
    <row r="52">
      <c r="A52" s="3" t="inlineStr">
        <is>
          <t>Mortgage loans</t>
        </is>
      </c>
    </row>
    <row r="53">
      <c r="A53" s="4" t="inlineStr">
        <is>
          <t>Percentage of mortgage loans on real estate</t>
        </is>
      </c>
      <c r="B53" s="4" t="inlineStr">
        <is>
          <t>6.30%</t>
        </is>
      </c>
      <c r="C53" s="4" t="inlineStr">
        <is>
          <t>6.20%</t>
        </is>
      </c>
    </row>
    <row r="54">
      <c r="A54" s="4" t="inlineStr">
        <is>
          <t>FLORIDA</t>
        </is>
      </c>
    </row>
    <row r="55">
      <c r="A55" s="3" t="inlineStr">
        <is>
          <t>Mortgage loans</t>
        </is>
      </c>
    </row>
    <row r="56">
      <c r="A56" s="4" t="inlineStr">
        <is>
          <t>Percentage of mortgage loans on real estate</t>
        </is>
      </c>
      <c r="B56" s="4" t="inlineStr">
        <is>
          <t>7.20%</t>
        </is>
      </c>
      <c r="C56" s="4" t="inlineStr">
        <is>
          <t>6.70%</t>
        </is>
      </c>
    </row>
    <row r="57">
      <c r="A57" s="4" t="inlineStr">
        <is>
          <t>GEORGIA</t>
        </is>
      </c>
    </row>
    <row r="58">
      <c r="A58" s="3" t="inlineStr">
        <is>
          <t>Mortgage loans</t>
        </is>
      </c>
    </row>
    <row r="59">
      <c r="A59" s="4" t="inlineStr">
        <is>
          <t>Percentage of mortgage loans on real estate</t>
        </is>
      </c>
      <c r="B59" s="4" t="inlineStr">
        <is>
          <t>4.20%</t>
        </is>
      </c>
      <c r="C59" s="4" t="inlineStr">
        <is>
          <t>4.40%</t>
        </is>
      </c>
    </row>
    <row r="60">
      <c r="A60" s="4" t="inlineStr">
        <is>
          <t>NORTH CAROLINA</t>
        </is>
      </c>
    </row>
    <row r="61">
      <c r="A61" s="3" t="inlineStr">
        <is>
          <t>Mortgage loans</t>
        </is>
      </c>
    </row>
    <row r="62">
      <c r="A62" s="4" t="inlineStr">
        <is>
          <t>Percentage of mortgage loans on real estate</t>
        </is>
      </c>
      <c r="B62" s="4" t="inlineStr">
        <is>
          <t>5.60%</t>
        </is>
      </c>
      <c r="C62" s="4" t="inlineStr">
        <is>
          <t>5.30%</t>
        </is>
      </c>
    </row>
    <row r="63">
      <c r="A63" s="4" t="inlineStr">
        <is>
          <t>OHIO</t>
        </is>
      </c>
    </row>
    <row r="64">
      <c r="A64" s="3" t="inlineStr">
        <is>
          <t>Mortgage loans</t>
        </is>
      </c>
    </row>
    <row r="65">
      <c r="A65" s="4" t="inlineStr">
        <is>
          <t>Percentage of mortgage loans on real estate</t>
        </is>
      </c>
      <c r="B65" s="4" t="inlineStr">
        <is>
          <t>4.60%</t>
        </is>
      </c>
      <c r="C65" s="4" t="inlineStr">
        <is>
          <t>4.90%</t>
        </is>
      </c>
    </row>
    <row r="66">
      <c r="A66" s="4" t="inlineStr">
        <is>
          <t>UTAH</t>
        </is>
      </c>
    </row>
    <row r="67">
      <c r="A67" s="3" t="inlineStr">
        <is>
          <t>Mortgage loans</t>
        </is>
      </c>
    </row>
    <row r="68">
      <c r="A68" s="4" t="inlineStr">
        <is>
          <t>Percentage of mortgage loans on real estate</t>
        </is>
      </c>
      <c r="B68" s="4" t="inlineStr">
        <is>
          <t>4.00%</t>
        </is>
      </c>
      <c r="C68" s="4" t="inlineStr">
        <is>
          <t>4.20%</t>
        </is>
      </c>
    </row>
    <row r="69">
      <c r="A69" s="4" t="inlineStr">
        <is>
          <t>MICHIGAN</t>
        </is>
      </c>
    </row>
    <row r="70">
      <c r="A70" s="3" t="inlineStr">
        <is>
          <t>Mortgage loans</t>
        </is>
      </c>
    </row>
    <row r="71">
      <c r="A71" s="4" t="inlineStr">
        <is>
          <t>Percentage of mortgage loans on real estate</t>
        </is>
      </c>
      <c r="B71" s="4" t="inlineStr">
        <is>
          <t>4.60%</t>
        </is>
      </c>
      <c r="C71" s="4" t="inlineStr">
        <is>
          <t>4.70%</t>
        </is>
      </c>
    </row>
    <row r="72">
      <c r="A72" s="4" t="inlineStr">
        <is>
          <t>TENNESSEE</t>
        </is>
      </c>
    </row>
    <row r="73">
      <c r="A73" s="3" t="inlineStr">
        <is>
          <t>Mortgage loans</t>
        </is>
      </c>
    </row>
    <row r="74">
      <c r="A74" s="4" t="inlineStr">
        <is>
          <t>Percentage of mortgage loans on real estate</t>
        </is>
      </c>
      <c r="B74" s="4" t="inlineStr">
        <is>
          <t>3.50%</t>
        </is>
      </c>
      <c r="C74" s="4" t="inlineStr">
        <is>
          <t>3.50%</t>
        </is>
      </c>
    </row>
    <row r="75">
      <c r="A75" s="4" t="inlineStr">
        <is>
          <t>All identified states</t>
        </is>
      </c>
    </row>
    <row r="76">
      <c r="A76" s="3" t="inlineStr">
        <is>
          <t>Mortgage loans</t>
        </is>
      </c>
    </row>
    <row r="77">
      <c r="A77" s="4" t="inlineStr">
        <is>
          <t>Percentage of mortgage loans on real estate</t>
        </is>
      </c>
      <c r="B77" s="4" t="inlineStr">
        <is>
          <t>57.40%</t>
        </is>
      </c>
      <c r="C77" s="4" t="inlineStr">
        <is>
          <t>58.50%</t>
        </is>
      </c>
    </row>
    <row r="78">
      <c r="A78" s="4" t="inlineStr">
        <is>
          <t>Retail</t>
        </is>
      </c>
    </row>
    <row r="79">
      <c r="A79" s="3" t="inlineStr">
        <is>
          <t>Mortgage loans</t>
        </is>
      </c>
    </row>
    <row r="80">
      <c r="A80" s="4" t="inlineStr">
        <is>
          <t>Percentage of mortgage loans on real estate</t>
        </is>
      </c>
      <c r="B80" s="4" t="inlineStr">
        <is>
          <t>30.30%</t>
        </is>
      </c>
      <c r="C80" s="4" t="inlineStr">
        <is>
          <t>34.90%</t>
        </is>
      </c>
    </row>
    <row r="81">
      <c r="A81" s="4" t="inlineStr">
        <is>
          <t>Office buildings</t>
        </is>
      </c>
    </row>
    <row r="82">
      <c r="A82" s="3" t="inlineStr">
        <is>
          <t>Mortgage loans</t>
        </is>
      </c>
    </row>
    <row r="83">
      <c r="A83" s="4" t="inlineStr">
        <is>
          <t>Percentage of mortgage loans on real estate</t>
        </is>
      </c>
      <c r="B83" s="4" t="inlineStr">
        <is>
          <t>13.80%</t>
        </is>
      </c>
      <c r="C83" s="4" t="inlineStr">
        <is>
          <t>15.10%</t>
        </is>
      </c>
    </row>
    <row r="84">
      <c r="A84" s="4" t="inlineStr">
        <is>
          <t>Apartments</t>
        </is>
      </c>
    </row>
    <row r="85">
      <c r="A85" s="3" t="inlineStr">
        <is>
          <t>Mortgage loans</t>
        </is>
      </c>
    </row>
    <row r="86">
      <c r="A86" s="4" t="inlineStr">
        <is>
          <t>Percentage of mortgage loans on real estate</t>
        </is>
      </c>
      <c r="B86" s="4" t="inlineStr">
        <is>
          <t>17.20%</t>
        </is>
      </c>
      <c r="C86" s="4" t="inlineStr">
        <is>
          <t>12.70%</t>
        </is>
      </c>
    </row>
    <row r="87">
      <c r="A87" s="4" t="inlineStr">
        <is>
          <t>Warehouses</t>
        </is>
      </c>
    </row>
    <row r="88">
      <c r="A88" s="3" t="inlineStr">
        <is>
          <t>Mortgage loans</t>
        </is>
      </c>
    </row>
    <row r="89">
      <c r="A89" s="4" t="inlineStr">
        <is>
          <t>Percentage of mortgage loans on real estate</t>
        </is>
      </c>
      <c r="B89" s="4" t="inlineStr">
        <is>
          <t>16.50%</t>
        </is>
      </c>
      <c r="C89" s="4" t="inlineStr">
        <is>
          <t>16.00%</t>
        </is>
      </c>
    </row>
    <row r="90">
      <c r="A90" s="4" t="inlineStr">
        <is>
          <t>Senior housing</t>
        </is>
      </c>
    </row>
    <row r="91">
      <c r="A91" s="3" t="inlineStr">
        <is>
          <t>Mortgage loans</t>
        </is>
      </c>
    </row>
    <row r="92">
      <c r="A92" s="4" t="inlineStr">
        <is>
          <t>Percentage of mortgage loans on real estate</t>
        </is>
      </c>
      <c r="B92" s="4" t="inlineStr">
        <is>
          <t>17.00%</t>
        </is>
      </c>
      <c r="C92" s="4" t="inlineStr">
        <is>
          <t>16.20%</t>
        </is>
      </c>
    </row>
    <row r="93">
      <c r="A93" s="4" t="inlineStr">
        <is>
          <t>Other</t>
        </is>
      </c>
    </row>
    <row r="94">
      <c r="A94" s="3" t="inlineStr">
        <is>
          <t>Mortgage loans</t>
        </is>
      </c>
    </row>
    <row r="95">
      <c r="A95" s="4" t="inlineStr">
        <is>
          <t>Percentage of mortgage loans on real estate</t>
        </is>
      </c>
      <c r="B95" s="4" t="inlineStr">
        <is>
          <t>5.20%</t>
        </is>
      </c>
      <c r="C95" s="4" t="inlineStr">
        <is>
          <t>5.10%</t>
        </is>
      </c>
    </row>
    <row r="96">
      <c r="A96" s="4" t="inlineStr">
        <is>
          <t>Maximum</t>
        </is>
      </c>
    </row>
    <row r="97">
      <c r="A97" s="3" t="inlineStr">
        <is>
          <t>Mortgage loans</t>
        </is>
      </c>
    </row>
    <row r="98">
      <c r="A98" s="4" t="inlineStr">
        <is>
          <t>Single tenant's exposure as a percentage of mortgage loans</t>
        </is>
      </c>
      <c r="B98" s="4" t="inlineStr">
        <is>
          <t>0.90%</t>
        </is>
      </c>
    </row>
    <row r="99">
      <c r="A99" s="4" t="inlineStr">
        <is>
          <t>Commercial mortgage loans</t>
        </is>
      </c>
    </row>
    <row r="100">
      <c r="A100" s="3" t="inlineStr">
        <is>
          <t>Mortgage loans</t>
        </is>
      </c>
    </row>
    <row r="101">
      <c r="A101" s="4" t="inlineStr">
        <is>
          <t>Mortgage loans having participation feature</t>
        </is>
      </c>
      <c r="B101" s="5" t="n">
        <v>600</v>
      </c>
      <c r="C101" s="5" t="n">
        <v>806</v>
      </c>
    </row>
    <row r="102">
      <c r="A102" s="4" t="inlineStr">
        <is>
          <t>Income recognized on participating mortgage loans</t>
        </is>
      </c>
      <c r="B102" s="5" t="n">
        <v>54</v>
      </c>
      <c r="C102" s="6" t="n">
        <v>26</v>
      </c>
      <c r="D102" s="5" t="n">
        <v>23</v>
      </c>
    </row>
    <row r="103">
      <c r="A103" s="4" t="inlineStr">
        <is>
          <t>Loans not subject to pooling and servicing agreement, non performing or restructured amount</t>
        </is>
      </c>
      <c r="C103" s="5" t="n">
        <v>3</v>
      </c>
    </row>
    <row r="104">
      <c r="A104" s="4" t="inlineStr">
        <is>
          <t>Number of troubled debt restructurings</t>
        </is>
      </c>
      <c r="B104" s="6" t="n">
        <v>1</v>
      </c>
      <c r="C104" s="6" t="n">
        <v>4</v>
      </c>
      <c r="D104" s="6" t="n">
        <v>4</v>
      </c>
    </row>
    <row r="105">
      <c r="A105" s="4" t="inlineStr">
        <is>
          <t>Commercial mortgage loans | Maximum</t>
        </is>
      </c>
    </row>
    <row r="106">
      <c r="A106" s="3" t="inlineStr">
        <is>
          <t>Mortgage loans</t>
        </is>
      </c>
    </row>
    <row r="107">
      <c r="A107" s="4" t="inlineStr">
        <is>
          <t>Period for exercise of call options or interest rate reset options</t>
        </is>
      </c>
      <c r="B107" s="4" t="inlineStr">
        <is>
          <t>8 years</t>
        </is>
      </c>
    </row>
    <row r="108">
      <c r="A108" s="4" t="inlineStr">
        <is>
          <t>Loan-to-value ratio with participating interest (as a percent) (up to)</t>
        </is>
      </c>
      <c r="B108" s="4" t="inlineStr">
        <is>
          <t>85.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ERCIAL MORTGAGE LOANS - Schedule of Commercial Mortgage Loans Amortized Cost Basis by Origination Year (Details) - USD ($) $ in Millions</t>
        </is>
      </c>
      <c r="B1" s="2" t="inlineStr">
        <is>
          <t>Dec. 31, 2021</t>
        </is>
      </c>
      <c r="C1" s="2" t="inlineStr">
        <is>
          <t>Dec. 31, 2020</t>
        </is>
      </c>
      <c r="D1" s="2" t="inlineStr">
        <is>
          <t>Dec. 31, 2019</t>
        </is>
      </c>
    </row>
    <row r="2">
      <c r="A2" s="3" t="inlineStr">
        <is>
          <t>Allowance for Credit Loss</t>
        </is>
      </c>
    </row>
    <row r="3">
      <c r="A3" s="4" t="inlineStr">
        <is>
          <t>Allowance for credit losses</t>
        </is>
      </c>
      <c r="B3" s="5" t="n">
        <v>-103</v>
      </c>
      <c r="C3" s="5" t="n">
        <v>-222</v>
      </c>
      <c r="D3" s="5" t="n">
        <v>-5</v>
      </c>
    </row>
    <row r="4">
      <c r="A4" s="3" t="inlineStr">
        <is>
          <t>Total Commercial Loans</t>
        </is>
      </c>
    </row>
    <row r="5">
      <c r="A5" s="4" t="inlineStr">
        <is>
          <t>Total commercial mortgage loans</t>
        </is>
      </c>
      <c r="B5" s="6" t="n">
        <v>10863</v>
      </c>
      <c r="C5" s="6" t="n">
        <v>10006</v>
      </c>
    </row>
    <row r="6">
      <c r="A6" s="4" t="inlineStr">
        <is>
          <t>Commercial Mortgage Loans</t>
        </is>
      </c>
    </row>
    <row r="7">
      <c r="A7" s="3" t="inlineStr">
        <is>
          <t>Amortized Cost</t>
        </is>
      </c>
    </row>
    <row r="8">
      <c r="A8" s="4" t="inlineStr">
        <is>
          <t>Current fiscal year</t>
        </is>
      </c>
      <c r="B8" s="6" t="n">
        <v>2063</v>
      </c>
      <c r="C8" s="6" t="n">
        <v>1463</v>
      </c>
    </row>
    <row r="9">
      <c r="A9" s="4" t="inlineStr">
        <is>
          <t>Year prior to current fiscal year</t>
        </is>
      </c>
      <c r="B9" s="6" t="n">
        <v>1439</v>
      </c>
      <c r="C9" s="6" t="n">
        <v>2442</v>
      </c>
    </row>
    <row r="10">
      <c r="A10" s="4" t="inlineStr">
        <is>
          <t>Two years prior to current fiscal year</t>
        </is>
      </c>
      <c r="B10" s="6" t="n">
        <v>2034</v>
      </c>
      <c r="C10" s="6" t="n">
        <v>1577</v>
      </c>
    </row>
    <row r="11">
      <c r="A11" s="4" t="inlineStr">
        <is>
          <t>Three years prior to current fiscal year</t>
        </is>
      </c>
      <c r="B11" s="6" t="n">
        <v>1404</v>
      </c>
      <c r="C11" s="6" t="n">
        <v>1344</v>
      </c>
    </row>
    <row r="12">
      <c r="A12" s="4" t="inlineStr">
        <is>
          <t>Four years prior to current fiscal year</t>
        </is>
      </c>
      <c r="B12" s="6" t="n">
        <v>1224</v>
      </c>
      <c r="C12" s="6" t="n">
        <v>943</v>
      </c>
    </row>
    <row r="13">
      <c r="A13" s="4" t="inlineStr">
        <is>
          <t>Prior</t>
        </is>
      </c>
      <c r="B13" s="6" t="n">
        <v>2802</v>
      </c>
      <c r="C13" s="6" t="n">
        <v>2459</v>
      </c>
    </row>
    <row r="14">
      <c r="A14" s="4" t="inlineStr">
        <is>
          <t>Amortized cost</t>
        </is>
      </c>
      <c r="B14" s="6" t="n">
        <v>10966</v>
      </c>
      <c r="C14" s="6" t="n">
        <v>10228</v>
      </c>
    </row>
    <row r="15">
      <c r="A15" s="3" t="inlineStr">
        <is>
          <t>Allowance for Credit Loss</t>
        </is>
      </c>
    </row>
    <row r="16">
      <c r="A16" s="4" t="inlineStr">
        <is>
          <t>Current fiscal year</t>
        </is>
      </c>
      <c r="B16" s="6" t="n">
        <v>-12</v>
      </c>
      <c r="C16" s="6" t="n">
        <v>-21</v>
      </c>
    </row>
    <row r="17">
      <c r="A17" s="4" t="inlineStr">
        <is>
          <t>Year prior to current fiscal year</t>
        </is>
      </c>
      <c r="B17" s="6" t="n">
        <v>-10</v>
      </c>
      <c r="C17" s="6" t="n">
        <v>-46</v>
      </c>
    </row>
    <row r="18">
      <c r="A18" s="4" t="inlineStr">
        <is>
          <t>Two years prior to current fiscal year</t>
        </is>
      </c>
      <c r="B18" s="6" t="n">
        <v>-21</v>
      </c>
      <c r="C18" s="6" t="n">
        <v>-55</v>
      </c>
    </row>
    <row r="19">
      <c r="A19" s="4" t="inlineStr">
        <is>
          <t>Three years prior to current fiscal year</t>
        </is>
      </c>
      <c r="B19" s="6" t="n">
        <v>-18</v>
      </c>
      <c r="C19" s="6" t="n">
        <v>-37</v>
      </c>
    </row>
    <row r="20">
      <c r="A20" s="4" t="inlineStr">
        <is>
          <t>Four years prior to current fiscal year</t>
        </is>
      </c>
      <c r="B20" s="6" t="n">
        <v>-12</v>
      </c>
      <c r="C20" s="6" t="n">
        <v>-25</v>
      </c>
    </row>
    <row r="21">
      <c r="A21" s="4" t="inlineStr">
        <is>
          <t>Prior</t>
        </is>
      </c>
      <c r="B21" s="6" t="n">
        <v>-30</v>
      </c>
      <c r="C21" s="6" t="n">
        <v>-38</v>
      </c>
    </row>
    <row r="22">
      <c r="A22" s="4" t="inlineStr">
        <is>
          <t>Allowance for credit losses</t>
        </is>
      </c>
      <c r="B22" s="6" t="n">
        <v>-103</v>
      </c>
      <c r="C22" s="6" t="n">
        <v>-222</v>
      </c>
    </row>
    <row r="23">
      <c r="A23" s="3" t="inlineStr">
        <is>
          <t>Total Commercial Loans</t>
        </is>
      </c>
    </row>
    <row r="24">
      <c r="A24" s="4" t="inlineStr">
        <is>
          <t>Current fiscal year</t>
        </is>
      </c>
      <c r="B24" s="6" t="n">
        <v>2051</v>
      </c>
      <c r="C24" s="6" t="n">
        <v>1442</v>
      </c>
    </row>
    <row r="25">
      <c r="A25" s="4" t="inlineStr">
        <is>
          <t>Year prior to current fiscal year</t>
        </is>
      </c>
      <c r="B25" s="6" t="n">
        <v>1429</v>
      </c>
      <c r="C25" s="6" t="n">
        <v>2396</v>
      </c>
    </row>
    <row r="26">
      <c r="A26" s="4" t="inlineStr">
        <is>
          <t>Two years prior to current fiscal year</t>
        </is>
      </c>
      <c r="B26" s="6" t="n">
        <v>2013</v>
      </c>
      <c r="C26" s="6" t="n">
        <v>1522</v>
      </c>
    </row>
    <row r="27">
      <c r="A27" s="4" t="inlineStr">
        <is>
          <t>Three years prior to current fiscal year</t>
        </is>
      </c>
      <c r="B27" s="6" t="n">
        <v>1386</v>
      </c>
      <c r="C27" s="6" t="n">
        <v>1307</v>
      </c>
    </row>
    <row r="28">
      <c r="A28" s="4" t="inlineStr">
        <is>
          <t>Four years prior to current fiscal year</t>
        </is>
      </c>
      <c r="B28" s="6" t="n">
        <v>1212</v>
      </c>
      <c r="C28" s="6" t="n">
        <v>918</v>
      </c>
    </row>
    <row r="29">
      <c r="A29" s="4" t="inlineStr">
        <is>
          <t>Prior</t>
        </is>
      </c>
      <c r="B29" s="6" t="n">
        <v>2772</v>
      </c>
      <c r="C29" s="6" t="n">
        <v>2421</v>
      </c>
    </row>
    <row r="30">
      <c r="A30" s="4" t="inlineStr">
        <is>
          <t>Total commercial mortgage loans</t>
        </is>
      </c>
      <c r="B30" s="6" t="n">
        <v>10863</v>
      </c>
      <c r="C30" s="6" t="n">
        <v>10006</v>
      </c>
    </row>
    <row r="31">
      <c r="A31" s="4" t="inlineStr">
        <is>
          <t>Commercial Mortgage Loans | Performing</t>
        </is>
      </c>
    </row>
    <row r="32">
      <c r="A32" s="3" t="inlineStr">
        <is>
          <t>Amortized Cost</t>
        </is>
      </c>
    </row>
    <row r="33">
      <c r="A33" s="4" t="inlineStr">
        <is>
          <t>Current fiscal year</t>
        </is>
      </c>
      <c r="B33" s="6" t="n">
        <v>2063</v>
      </c>
      <c r="C33" s="6" t="n">
        <v>1463</v>
      </c>
    </row>
    <row r="34">
      <c r="A34" s="4" t="inlineStr">
        <is>
          <t>Year prior to current fiscal year</t>
        </is>
      </c>
      <c r="B34" s="6" t="n">
        <v>1439</v>
      </c>
      <c r="C34" s="6" t="n">
        <v>2442</v>
      </c>
    </row>
    <row r="35">
      <c r="A35" s="4" t="inlineStr">
        <is>
          <t>Two years prior to current fiscal year</t>
        </is>
      </c>
      <c r="B35" s="6" t="n">
        <v>2034</v>
      </c>
      <c r="C35" s="6" t="n">
        <v>1577</v>
      </c>
    </row>
    <row r="36">
      <c r="A36" s="4" t="inlineStr">
        <is>
          <t>Three years prior to current fiscal year</t>
        </is>
      </c>
      <c r="B36" s="6" t="n">
        <v>1404</v>
      </c>
      <c r="C36" s="6" t="n">
        <v>1344</v>
      </c>
    </row>
    <row r="37">
      <c r="A37" s="4" t="inlineStr">
        <is>
          <t>Four years prior to current fiscal year</t>
        </is>
      </c>
      <c r="B37" s="6" t="n">
        <v>1224</v>
      </c>
      <c r="C37" s="6" t="n">
        <v>943</v>
      </c>
    </row>
    <row r="38">
      <c r="A38" s="4" t="inlineStr">
        <is>
          <t>Prior</t>
        </is>
      </c>
      <c r="B38" s="6" t="n">
        <v>2802</v>
      </c>
      <c r="C38" s="6" t="n">
        <v>2458</v>
      </c>
    </row>
    <row r="39">
      <c r="A39" s="4" t="inlineStr">
        <is>
          <t>Amortized cost</t>
        </is>
      </c>
      <c r="B39" s="6" t="n">
        <v>10966</v>
      </c>
      <c r="C39" s="6" t="n">
        <v>10227</v>
      </c>
    </row>
    <row r="40">
      <c r="A40" s="4" t="inlineStr">
        <is>
          <t>Commercial Mortgage Loans | Non-performing</t>
        </is>
      </c>
    </row>
    <row r="41">
      <c r="A41" s="3" t="inlineStr">
        <is>
          <t>Amortized Cost</t>
        </is>
      </c>
    </row>
    <row r="42">
      <c r="A42" s="4" t="inlineStr">
        <is>
          <t>Current fiscal year</t>
        </is>
      </c>
      <c r="B42" s="6" t="n">
        <v>0</v>
      </c>
      <c r="C42" s="6" t="n">
        <v>0</v>
      </c>
    </row>
    <row r="43">
      <c r="A43" s="4" t="inlineStr">
        <is>
          <t>Year prior to current fiscal year</t>
        </is>
      </c>
      <c r="B43" s="6" t="n">
        <v>0</v>
      </c>
      <c r="C43" s="6" t="n">
        <v>0</v>
      </c>
    </row>
    <row r="44">
      <c r="A44" s="4" t="inlineStr">
        <is>
          <t>Two years prior to current fiscal year</t>
        </is>
      </c>
      <c r="B44" s="6" t="n">
        <v>0</v>
      </c>
      <c r="C44" s="6" t="n">
        <v>0</v>
      </c>
    </row>
    <row r="45">
      <c r="A45" s="4" t="inlineStr">
        <is>
          <t>Three years prior to current fiscal year</t>
        </is>
      </c>
      <c r="B45" s="6" t="n">
        <v>0</v>
      </c>
      <c r="C45" s="6" t="n">
        <v>0</v>
      </c>
    </row>
    <row r="46">
      <c r="A46" s="4" t="inlineStr">
        <is>
          <t>Four years prior to current fiscal year</t>
        </is>
      </c>
      <c r="B46" s="6" t="n">
        <v>0</v>
      </c>
      <c r="C46" s="6" t="n">
        <v>0</v>
      </c>
    </row>
    <row r="47">
      <c r="A47" s="4" t="inlineStr">
        <is>
          <t>Prior</t>
        </is>
      </c>
      <c r="B47" s="6" t="n">
        <v>0</v>
      </c>
      <c r="C47" s="6" t="n">
        <v>1</v>
      </c>
    </row>
    <row r="48">
      <c r="A48" s="4" t="inlineStr">
        <is>
          <t>Amortized cost</t>
        </is>
      </c>
      <c r="B48" s="5" t="n">
        <v>0</v>
      </c>
      <c r="C48" s="5"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ERCIAL MORTGAGE LOANS - Schedule of Key Quality Indicators (Details) $ in Millions</t>
        </is>
      </c>
      <c r="B1" s="2" t="inlineStr">
        <is>
          <t>12 Months Ended</t>
        </is>
      </c>
    </row>
    <row r="2">
      <c r="B2" s="2" t="inlineStr">
        <is>
          <t>Dec. 31, 2021USD ($)</t>
        </is>
      </c>
      <c r="C2" s="2" t="inlineStr">
        <is>
          <t>Dec. 31, 2020USD ($)</t>
        </is>
      </c>
    </row>
    <row r="3">
      <c r="A3" s="4" t="inlineStr">
        <is>
          <t>Weighted Average</t>
        </is>
      </c>
    </row>
    <row r="4">
      <c r="A4" s="3" t="inlineStr">
        <is>
          <t>Financing Receivable, Credit Quality Indicator [Line Items]</t>
        </is>
      </c>
    </row>
    <row r="5">
      <c r="A5" s="4" t="inlineStr">
        <is>
          <t>Loan-to-value ratio with participating interest (as a percent)</t>
        </is>
      </c>
      <c r="B5" s="4" t="inlineStr">
        <is>
          <t>54.00%</t>
        </is>
      </c>
      <c r="C5" s="4" t="inlineStr">
        <is>
          <t>54.00%</t>
        </is>
      </c>
    </row>
    <row r="6">
      <c r="A6" s="4" t="inlineStr">
        <is>
          <t>Commercial Mortgage Loans</t>
        </is>
      </c>
    </row>
    <row r="7">
      <c r="A7" s="3" t="inlineStr">
        <is>
          <t>Financing Receivable, Credit Quality Indicator [Line Items]</t>
        </is>
      </c>
    </row>
    <row r="8">
      <c r="A8" s="4" t="inlineStr">
        <is>
          <t>Amortized Cost</t>
        </is>
      </c>
      <c r="B8" s="5" t="n">
        <v>10966</v>
      </c>
      <c r="C8" s="5" t="n">
        <v>10228</v>
      </c>
    </row>
    <row r="9">
      <c r="A9" s="4" t="inlineStr">
        <is>
          <t>Commercial Mortgage Loans | Financing Receivable, Before Allowance For Credit Loss | Credit Concentration Risk</t>
        </is>
      </c>
    </row>
    <row r="10">
      <c r="A10" s="3" t="inlineStr">
        <is>
          <t>Financing Receivable, Credit Quality Indicator [Line Items]</t>
        </is>
      </c>
    </row>
    <row r="11">
      <c r="A11" s="4" t="inlineStr">
        <is>
          <t>Percentage of Total</t>
        </is>
      </c>
      <c r="B11" s="4" t="inlineStr">
        <is>
          <t>100.00%</t>
        </is>
      </c>
      <c r="C11" s="4" t="inlineStr">
        <is>
          <t>100.00%</t>
        </is>
      </c>
    </row>
    <row r="12">
      <c r="A12" s="4" t="inlineStr">
        <is>
          <t>Commercial Mortgage Loans | Weighted Average</t>
        </is>
      </c>
    </row>
    <row r="13">
      <c r="A13" s="3" t="inlineStr">
        <is>
          <t>Financing Receivable, Credit Quality Indicator [Line Items]</t>
        </is>
      </c>
    </row>
    <row r="14">
      <c r="A14" s="4" t="inlineStr">
        <is>
          <t>Debt service coverage ratio</t>
        </is>
      </c>
      <c r="B14" s="8" t="n">
        <v>1.72</v>
      </c>
      <c r="C14" s="8" t="n">
        <v>1.72</v>
      </c>
    </row>
    <row r="15">
      <c r="A15" s="4" t="inlineStr">
        <is>
          <t>Commercial Mortgage Loans | Greater than 75%</t>
        </is>
      </c>
    </row>
    <row r="16">
      <c r="A16" s="3" t="inlineStr">
        <is>
          <t>Financing Receivable, Credit Quality Indicator [Line Items]</t>
        </is>
      </c>
    </row>
    <row r="17">
      <c r="A17" s="4" t="inlineStr">
        <is>
          <t>Amortized Cost</t>
        </is>
      </c>
      <c r="B17" s="5" t="n">
        <v>285</v>
      </c>
      <c r="C17" s="5" t="n">
        <v>399</v>
      </c>
    </row>
    <row r="18">
      <c r="A18" s="4" t="inlineStr">
        <is>
          <t>Commercial Mortgage Loans | Greater than 75% | Financing Receivable, Before Allowance For Credit Loss | Credit Concentration Risk</t>
        </is>
      </c>
    </row>
    <row r="19">
      <c r="A19" s="3" t="inlineStr">
        <is>
          <t>Financing Receivable, Credit Quality Indicator [Line Items]</t>
        </is>
      </c>
    </row>
    <row r="20">
      <c r="A20" s="4" t="inlineStr">
        <is>
          <t>Percentage of Total</t>
        </is>
      </c>
      <c r="B20" s="4" t="inlineStr">
        <is>
          <t>3.00%</t>
        </is>
      </c>
      <c r="C20" s="4" t="inlineStr">
        <is>
          <t>4.00%</t>
        </is>
      </c>
    </row>
    <row r="21">
      <c r="A21" s="4" t="inlineStr">
        <is>
          <t>Commercial Mortgage Loans | Greater than 75% | Weighted Average</t>
        </is>
      </c>
    </row>
    <row r="22">
      <c r="A22" s="3" t="inlineStr">
        <is>
          <t>Financing Receivable, Credit Quality Indicator [Line Items]</t>
        </is>
      </c>
    </row>
    <row r="23">
      <c r="A23" s="4" t="inlineStr">
        <is>
          <t>Debt service coverage ratio</t>
        </is>
      </c>
      <c r="B23" s="8" t="n">
        <v>1.32</v>
      </c>
      <c r="C23" s="8" t="n">
        <v>1.29</v>
      </c>
    </row>
    <row r="24">
      <c r="A24" s="4" t="inlineStr">
        <is>
          <t>Commercial Mortgage Loans | 50% - 75%</t>
        </is>
      </c>
    </row>
    <row r="25">
      <c r="A25" s="3" t="inlineStr">
        <is>
          <t>Financing Receivable, Credit Quality Indicator [Line Items]</t>
        </is>
      </c>
    </row>
    <row r="26">
      <c r="A26" s="4" t="inlineStr">
        <is>
          <t>Amortized Cost</t>
        </is>
      </c>
      <c r="B26" s="5" t="n">
        <v>7241</v>
      </c>
      <c r="C26" s="5" t="n">
        <v>6557</v>
      </c>
    </row>
    <row r="27">
      <c r="A27" s="4" t="inlineStr">
        <is>
          <t>Commercial Mortgage Loans | 50% - 75% | Financing Receivable, Before Allowance For Credit Loss | Credit Concentration Risk</t>
        </is>
      </c>
    </row>
    <row r="28">
      <c r="A28" s="3" t="inlineStr">
        <is>
          <t>Financing Receivable, Credit Quality Indicator [Line Items]</t>
        </is>
      </c>
    </row>
    <row r="29">
      <c r="A29" s="4" t="inlineStr">
        <is>
          <t>Percentage of Total</t>
        </is>
      </c>
      <c r="B29" s="4" t="inlineStr">
        <is>
          <t>66.00%</t>
        </is>
      </c>
      <c r="C29" s="4" t="inlineStr">
        <is>
          <t>64.00%</t>
        </is>
      </c>
    </row>
    <row r="30">
      <c r="A30" s="4" t="inlineStr">
        <is>
          <t>Commercial Mortgage Loans | 50% - 75% | Weighted Average</t>
        </is>
      </c>
    </row>
    <row r="31">
      <c r="A31" s="3" t="inlineStr">
        <is>
          <t>Financing Receivable, Credit Quality Indicator [Line Items]</t>
        </is>
      </c>
    </row>
    <row r="32">
      <c r="A32" s="4" t="inlineStr">
        <is>
          <t>Debt service coverage ratio</t>
        </is>
      </c>
      <c r="B32" s="8" t="n">
        <v>1.59</v>
      </c>
      <c r="C32" s="8" t="n">
        <v>1.61</v>
      </c>
    </row>
    <row r="33">
      <c r="A33" s="4" t="inlineStr">
        <is>
          <t>Commercial Mortgage Loans | Less than 50%</t>
        </is>
      </c>
    </row>
    <row r="34">
      <c r="A34" s="3" t="inlineStr">
        <is>
          <t>Financing Receivable, Credit Quality Indicator [Line Items]</t>
        </is>
      </c>
    </row>
    <row r="35">
      <c r="A35" s="4" t="inlineStr">
        <is>
          <t>Amortized Cost</t>
        </is>
      </c>
      <c r="B35" s="5" t="n">
        <v>3440</v>
      </c>
      <c r="C35" s="5" t="n">
        <v>3272</v>
      </c>
    </row>
    <row r="36">
      <c r="A36" s="4" t="inlineStr">
        <is>
          <t>Commercial Mortgage Loans | Less than 50% | Financing Receivable, Before Allowance For Credit Loss | Credit Concentration Risk</t>
        </is>
      </c>
    </row>
    <row r="37">
      <c r="A37" s="3" t="inlineStr">
        <is>
          <t>Financing Receivable, Credit Quality Indicator [Line Items]</t>
        </is>
      </c>
    </row>
    <row r="38">
      <c r="A38" s="4" t="inlineStr">
        <is>
          <t>Percentage of Total</t>
        </is>
      </c>
      <c r="B38" s="4" t="inlineStr">
        <is>
          <t>31.00%</t>
        </is>
      </c>
      <c r="C38" s="4" t="inlineStr">
        <is>
          <t>32.00%</t>
        </is>
      </c>
    </row>
    <row r="39">
      <c r="A39" s="4" t="inlineStr">
        <is>
          <t>Commercial Mortgage Loans | Less than 50% | Weighted Average</t>
        </is>
      </c>
    </row>
    <row r="40">
      <c r="A40" s="3" t="inlineStr">
        <is>
          <t>Financing Receivable, Credit Quality Indicator [Line Items]</t>
        </is>
      </c>
    </row>
    <row r="41">
      <c r="A41" s="4" t="inlineStr">
        <is>
          <t>Debt service coverage ratio</t>
        </is>
      </c>
      <c r="B41" s="8" t="n">
        <v>2.04</v>
      </c>
      <c r="C41" s="8" t="n">
        <v>2.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Schedule of Allowance for Credit Losses on Funded and Unfunded Mortgages (Details) - USD ($) $ in Millions</t>
        </is>
      </c>
      <c r="B1" s="2" t="inlineStr">
        <is>
          <t>12 Months Ended</t>
        </is>
      </c>
    </row>
    <row r="2">
      <c r="B2" s="2" t="inlineStr">
        <is>
          <t>Dec. 31, 2021</t>
        </is>
      </c>
      <c r="C2" s="2" t="inlineStr">
        <is>
          <t>Dec. 31, 2020</t>
        </is>
      </c>
    </row>
    <row r="3">
      <c r="A3" s="3" t="inlineStr">
        <is>
          <t>Allowance for Funded Commercial Mortgage Loan Credit Losses</t>
        </is>
      </c>
    </row>
    <row r="4">
      <c r="A4" s="4" t="inlineStr">
        <is>
          <t>Beginning balance</t>
        </is>
      </c>
      <c r="B4" s="5" t="n">
        <v>222</v>
      </c>
      <c r="C4" s="5" t="n">
        <v>5</v>
      </c>
    </row>
    <row r="5">
      <c r="A5" s="4" t="inlineStr">
        <is>
          <t>Cumulative effect adjustment</t>
        </is>
      </c>
      <c r="B5" s="6" t="n">
        <v>0</v>
      </c>
      <c r="C5" s="6" t="n">
        <v>80</v>
      </c>
    </row>
    <row r="6">
      <c r="A6" s="4" t="inlineStr">
        <is>
          <t>Charge offs</t>
        </is>
      </c>
      <c r="B6" s="6" t="n">
        <v>0</v>
      </c>
      <c r="C6" s="6" t="n">
        <v>0</v>
      </c>
    </row>
    <row r="7">
      <c r="A7" s="4" t="inlineStr">
        <is>
          <t>Recoveries</t>
        </is>
      </c>
      <c r="B7" s="6" t="n">
        <v>-7</v>
      </c>
      <c r="C7" s="6" t="n">
        <v>-3</v>
      </c>
    </row>
    <row r="8">
      <c r="A8" s="4" t="inlineStr">
        <is>
          <t>Provision</t>
        </is>
      </c>
      <c r="B8" s="6" t="n">
        <v>-112</v>
      </c>
      <c r="C8" s="6" t="n">
        <v>140</v>
      </c>
    </row>
    <row r="9">
      <c r="A9" s="4" t="inlineStr">
        <is>
          <t>Ending balance</t>
        </is>
      </c>
      <c r="B9" s="6" t="n">
        <v>103</v>
      </c>
      <c r="C9" s="6" t="n">
        <v>222</v>
      </c>
    </row>
    <row r="10">
      <c r="A10" s="3" t="inlineStr">
        <is>
          <t>Allowance for Unfunded Commercial Mortgage Loan Commitments Credit Losses</t>
        </is>
      </c>
    </row>
    <row r="11">
      <c r="A11" s="4" t="inlineStr">
        <is>
          <t>Beginning balance</t>
        </is>
      </c>
      <c r="B11" s="6" t="n">
        <v>22</v>
      </c>
      <c r="C11" s="6" t="n">
        <v>0</v>
      </c>
    </row>
    <row r="12">
      <c r="A12" s="4" t="inlineStr">
        <is>
          <t>Cumulative effect adjustment</t>
        </is>
      </c>
      <c r="B12" s="6" t="n">
        <v>0</v>
      </c>
      <c r="C12" s="6" t="n">
        <v>10</v>
      </c>
    </row>
    <row r="13">
      <c r="A13" s="4" t="inlineStr">
        <is>
          <t>Charge offs</t>
        </is>
      </c>
      <c r="B13" s="6" t="n">
        <v>0</v>
      </c>
      <c r="C13" s="6" t="n">
        <v>0</v>
      </c>
    </row>
    <row r="14">
      <c r="A14" s="4" t="inlineStr">
        <is>
          <t>Recoveries</t>
        </is>
      </c>
      <c r="B14" s="6" t="n">
        <v>0</v>
      </c>
      <c r="C14" s="6" t="n">
        <v>0</v>
      </c>
    </row>
    <row r="15">
      <c r="A15" s="4" t="inlineStr">
        <is>
          <t>Provision</t>
        </is>
      </c>
      <c r="B15" s="6" t="n">
        <v>-17</v>
      </c>
      <c r="C15" s="6" t="n">
        <v>12</v>
      </c>
    </row>
    <row r="16">
      <c r="A16" s="4" t="inlineStr">
        <is>
          <t>Ending balance</t>
        </is>
      </c>
      <c r="B16" s="5" t="n">
        <v>5</v>
      </c>
      <c r="C16" s="5" t="n">
        <v>2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AND VALUE OF BUSINESS ACQUIRED (Details) - USD ($) $ in Millions</t>
        </is>
      </c>
      <c r="B1" s="2" t="inlineStr">
        <is>
          <t>12 Months Ended</t>
        </is>
      </c>
    </row>
    <row r="2">
      <c r="B2" s="2" t="inlineStr">
        <is>
          <t>Dec. 31, 2021</t>
        </is>
      </c>
      <c r="C2" s="2" t="inlineStr">
        <is>
          <t>Dec. 31, 2020</t>
        </is>
      </c>
    </row>
    <row r="3">
      <c r="A3" s="3" t="inlineStr">
        <is>
          <t>Balances and changes in DAC</t>
        </is>
      </c>
    </row>
    <row r="4">
      <c r="A4" s="4" t="inlineStr">
        <is>
          <t>Balance, beginning of period</t>
        </is>
      </c>
      <c r="B4" s="5" t="n">
        <v>1628</v>
      </c>
      <c r="C4" s="5" t="n">
        <v>1480</v>
      </c>
    </row>
    <row r="5">
      <c r="A5" s="4" t="inlineStr">
        <is>
          <t>Capitalization of commissions, sales, and issue expenses</t>
        </is>
      </c>
      <c r="B5" s="6" t="n">
        <v>550</v>
      </c>
      <c r="C5" s="6" t="n">
        <v>459</v>
      </c>
    </row>
    <row r="6">
      <c r="A6" s="4" t="inlineStr">
        <is>
          <t>Amortization</t>
        </is>
      </c>
      <c r="B6" s="6" t="n">
        <v>-200</v>
      </c>
      <c r="C6" s="6" t="n">
        <v>-163</v>
      </c>
    </row>
    <row r="7">
      <c r="A7" s="4" t="inlineStr">
        <is>
          <t>Change due to unrealized gains and losses</t>
        </is>
      </c>
      <c r="B7" s="6" t="n">
        <v>105</v>
      </c>
      <c r="C7" s="6" t="n">
        <v>-152</v>
      </c>
    </row>
    <row r="8">
      <c r="A8" s="4" t="inlineStr">
        <is>
          <t>Implementation of ASU 2016-13</t>
        </is>
      </c>
      <c r="B8" s="6" t="n">
        <v>0</v>
      </c>
      <c r="C8" s="6" t="n">
        <v>4</v>
      </c>
    </row>
    <row r="9">
      <c r="A9" s="4" t="inlineStr">
        <is>
          <t>Balance, end of period</t>
        </is>
      </c>
      <c r="B9" s="6" t="n">
        <v>2083</v>
      </c>
      <c r="C9" s="6" t="n">
        <v>1628</v>
      </c>
    </row>
    <row r="10">
      <c r="A10" s="3" t="inlineStr">
        <is>
          <t>Balances and changes in VOBA</t>
        </is>
      </c>
    </row>
    <row r="11">
      <c r="A11" s="4" t="inlineStr">
        <is>
          <t>Balance, beginning of period</t>
        </is>
      </c>
      <c r="B11" s="6" t="n">
        <v>1792</v>
      </c>
      <c r="C11" s="6" t="n">
        <v>2040</v>
      </c>
    </row>
    <row r="12">
      <c r="A12" s="4" t="inlineStr">
        <is>
          <t>Amortization</t>
        </is>
      </c>
      <c r="B12" s="6" t="n">
        <v>-109</v>
      </c>
      <c r="C12" s="6" t="n">
        <v>-45</v>
      </c>
    </row>
    <row r="13">
      <c r="A13" s="4" t="inlineStr">
        <is>
          <t>Change due to unrealized gains and losses</t>
        </is>
      </c>
      <c r="B13" s="6" t="n">
        <v>80</v>
      </c>
      <c r="C13" s="6" t="n">
        <v>-192</v>
      </c>
    </row>
    <row r="14">
      <c r="A14" s="4" t="inlineStr">
        <is>
          <t>Other</t>
        </is>
      </c>
      <c r="B14" s="6" t="n">
        <v>23</v>
      </c>
      <c r="C14" s="6" t="n">
        <v>-11</v>
      </c>
    </row>
    <row r="15">
      <c r="A15" s="4" t="inlineStr">
        <is>
          <t>Balance, end of period</t>
        </is>
      </c>
      <c r="B15" s="6" t="n">
        <v>1786</v>
      </c>
      <c r="C15" s="5" t="n">
        <v>1792</v>
      </c>
    </row>
    <row r="16">
      <c r="A16" s="3" t="inlineStr">
        <is>
          <t>Expected amortization of VOBA for the next five years</t>
        </is>
      </c>
    </row>
    <row r="17">
      <c r="A17" s="4" t="inlineStr">
        <is>
          <t>2022</t>
        </is>
      </c>
      <c r="B17" s="6" t="n">
        <v>121</v>
      </c>
    </row>
    <row r="18">
      <c r="A18" s="4" t="inlineStr">
        <is>
          <t>2023</t>
        </is>
      </c>
      <c r="B18" s="6" t="n">
        <v>123</v>
      </c>
    </row>
    <row r="19">
      <c r="A19" s="4" t="inlineStr">
        <is>
          <t>2024</t>
        </is>
      </c>
      <c r="B19" s="6" t="n">
        <v>123</v>
      </c>
    </row>
    <row r="20">
      <c r="A20" s="4" t="inlineStr">
        <is>
          <t>2025</t>
        </is>
      </c>
      <c r="B20" s="6" t="n">
        <v>116</v>
      </c>
    </row>
    <row r="21">
      <c r="A21" s="4" t="inlineStr">
        <is>
          <t>2026</t>
        </is>
      </c>
      <c r="B21" s="5" t="n">
        <v>9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s>
  <sheetData>
    <row r="1">
      <c r="A1" s="1" t="inlineStr">
        <is>
          <t>GOODWILL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Goodwill [Roll Forward]</t>
        </is>
      </c>
    </row>
    <row r="4">
      <c r="A4" s="4" t="inlineStr">
        <is>
          <t>Beginning balance</t>
        </is>
      </c>
      <c r="C4" s="5" t="n">
        <v>826</v>
      </c>
      <c r="D4" s="5" t="n">
        <v>826</v>
      </c>
    </row>
    <row r="5">
      <c r="A5" s="4" t="inlineStr">
        <is>
          <t>Impairment</t>
        </is>
      </c>
      <c r="B5" s="5" t="n">
        <v>-129</v>
      </c>
      <c r="C5" s="6" t="n">
        <v>-129</v>
      </c>
      <c r="D5" s="6" t="n">
        <v>0</v>
      </c>
      <c r="E5" s="5" t="n">
        <v>0</v>
      </c>
    </row>
    <row r="6">
      <c r="A6" s="4" t="inlineStr">
        <is>
          <t>Ending balance</t>
        </is>
      </c>
      <c r="B6" s="6" t="n">
        <v>697</v>
      </c>
      <c r="C6" s="6" t="n">
        <v>697</v>
      </c>
      <c r="D6" s="6" t="n">
        <v>826</v>
      </c>
      <c r="E6" s="6" t="n">
        <v>826</v>
      </c>
    </row>
    <row r="7">
      <c r="A7" s="4" t="inlineStr">
        <is>
          <t>Operating Segments</t>
        </is>
      </c>
    </row>
    <row r="8">
      <c r="A8" s="3" t="inlineStr">
        <is>
          <t>Goodwill [Roll Forward]</t>
        </is>
      </c>
    </row>
    <row r="9">
      <c r="A9" s="4" t="inlineStr">
        <is>
          <t>Beginning balance</t>
        </is>
      </c>
      <c r="C9" s="6" t="n">
        <v>114</v>
      </c>
    </row>
    <row r="10">
      <c r="A10" s="4" t="inlineStr">
        <is>
          <t>Ending balance</t>
        </is>
      </c>
      <c r="D10" s="6" t="n">
        <v>114</v>
      </c>
    </row>
    <row r="11">
      <c r="A11" s="4" t="inlineStr">
        <is>
          <t>Retail Life and Annuity | Operating Segments</t>
        </is>
      </c>
    </row>
    <row r="12">
      <c r="A12" s="3" t="inlineStr">
        <is>
          <t>Goodwill [Roll Forward]</t>
        </is>
      </c>
    </row>
    <row r="13">
      <c r="A13" s="4" t="inlineStr">
        <is>
          <t>Beginning balance</t>
        </is>
      </c>
      <c r="C13" s="6" t="n">
        <v>559</v>
      </c>
      <c r="D13" s="6" t="n">
        <v>559</v>
      </c>
    </row>
    <row r="14">
      <c r="A14" s="4" t="inlineStr">
        <is>
          <t>Impairment</t>
        </is>
      </c>
      <c r="C14" s="6" t="n">
        <v>-129</v>
      </c>
    </row>
    <row r="15">
      <c r="A15" s="4" t="inlineStr">
        <is>
          <t>Ending balance</t>
        </is>
      </c>
      <c r="B15" s="6" t="n">
        <v>430</v>
      </c>
      <c r="C15" s="6" t="n">
        <v>430</v>
      </c>
      <c r="D15" s="6" t="n">
        <v>559</v>
      </c>
      <c r="E15" s="6" t="n">
        <v>559</v>
      </c>
    </row>
    <row r="16">
      <c r="A16" s="4" t="inlineStr">
        <is>
          <t>Acquisitions | Operating Segments</t>
        </is>
      </c>
    </row>
    <row r="17">
      <c r="A17" s="3" t="inlineStr">
        <is>
          <t>Goodwill [Roll Forward]</t>
        </is>
      </c>
    </row>
    <row r="18">
      <c r="A18" s="4" t="inlineStr">
        <is>
          <t>Beginning balance</t>
        </is>
      </c>
      <c r="C18" s="6" t="n">
        <v>24</v>
      </c>
      <c r="D18" s="6" t="n">
        <v>24</v>
      </c>
    </row>
    <row r="19">
      <c r="A19" s="4" t="inlineStr">
        <is>
          <t>Impairment</t>
        </is>
      </c>
      <c r="C19" s="6" t="n">
        <v>0</v>
      </c>
    </row>
    <row r="20">
      <c r="A20" s="4" t="inlineStr">
        <is>
          <t>Ending balance</t>
        </is>
      </c>
      <c r="B20" s="6" t="n">
        <v>24</v>
      </c>
      <c r="C20" s="6" t="n">
        <v>24</v>
      </c>
      <c r="D20" s="6" t="n">
        <v>24</v>
      </c>
      <c r="E20" s="6" t="n">
        <v>24</v>
      </c>
    </row>
    <row r="21">
      <c r="A21" s="4" t="inlineStr">
        <is>
          <t>Stable Value Products | Operating Segments</t>
        </is>
      </c>
    </row>
    <row r="22">
      <c r="A22" s="3" t="inlineStr">
        <is>
          <t>Goodwill [Roll Forward]</t>
        </is>
      </c>
    </row>
    <row r="23">
      <c r="A23" s="4" t="inlineStr">
        <is>
          <t>Beginning balance</t>
        </is>
      </c>
      <c r="C23" s="6" t="n">
        <v>114</v>
      </c>
      <c r="D23" s="6" t="n">
        <v>114</v>
      </c>
    </row>
    <row r="24">
      <c r="A24" s="4" t="inlineStr">
        <is>
          <t>Impairment</t>
        </is>
      </c>
      <c r="C24" s="6" t="n">
        <v>0</v>
      </c>
    </row>
    <row r="25">
      <c r="A25" s="4" t="inlineStr">
        <is>
          <t>Ending balance</t>
        </is>
      </c>
      <c r="B25" s="6" t="n">
        <v>114</v>
      </c>
      <c r="C25" s="6" t="n">
        <v>114</v>
      </c>
      <c r="D25" s="6" t="n">
        <v>114</v>
      </c>
      <c r="E25" s="6" t="n">
        <v>114</v>
      </c>
    </row>
    <row r="26">
      <c r="A26" s="4" t="inlineStr">
        <is>
          <t>Asset Protection | Operating Segments</t>
        </is>
      </c>
    </row>
    <row r="27">
      <c r="A27" s="3" t="inlineStr">
        <is>
          <t>Goodwill [Roll Forward]</t>
        </is>
      </c>
    </row>
    <row r="28">
      <c r="A28" s="4" t="inlineStr">
        <is>
          <t>Beginning balance</t>
        </is>
      </c>
      <c r="C28" s="6" t="n">
        <v>129</v>
      </c>
      <c r="D28" s="6" t="n">
        <v>129</v>
      </c>
    </row>
    <row r="29">
      <c r="A29" s="4" t="inlineStr">
        <is>
          <t>Impairment</t>
        </is>
      </c>
      <c r="C29" s="6" t="n">
        <v>0</v>
      </c>
    </row>
    <row r="30">
      <c r="A30" s="4" t="inlineStr">
        <is>
          <t>Ending balance</t>
        </is>
      </c>
      <c r="B30" s="5" t="n">
        <v>129</v>
      </c>
      <c r="C30" s="5" t="n">
        <v>129</v>
      </c>
      <c r="D30" s="5" t="n">
        <v>129</v>
      </c>
      <c r="E30" s="5" t="n">
        <v>129</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NONTRADITIONAL LONG-DURATION CONTRACTS - Activity During Period (Details) - USD ($) $ in Millions</t>
        </is>
      </c>
      <c r="B1" s="2" t="inlineStr">
        <is>
          <t>12 Months Ended</t>
        </is>
      </c>
    </row>
    <row r="2">
      <c r="B2" s="2" t="inlineStr">
        <is>
          <t>Dec. 31, 2021</t>
        </is>
      </c>
      <c r="C2" s="2" t="inlineStr">
        <is>
          <t>Dec. 31, 2020</t>
        </is>
      </c>
      <c r="D2" s="2" t="inlineStr">
        <is>
          <t>Dec. 31, 2019</t>
        </is>
      </c>
    </row>
    <row r="3">
      <c r="A3" s="3" t="inlineStr">
        <is>
          <t>CERTAIN NONTRADITIONAL LONG-DURATION CONTRACTS</t>
        </is>
      </c>
    </row>
    <row r="4">
      <c r="A4" s="4" t="inlineStr">
        <is>
          <t>Separate account balances</t>
        </is>
      </c>
      <c r="B4" s="5" t="n">
        <v>13648</v>
      </c>
      <c r="C4" s="5" t="n">
        <v>12378</v>
      </c>
    </row>
    <row r="5">
      <c r="A5" s="4" t="inlineStr">
        <is>
          <t>Guaranteed amount payable with GMDB reserve</t>
        </is>
      </c>
      <c r="B5" s="6" t="n">
        <v>38</v>
      </c>
      <c r="C5" s="6" t="n">
        <v>43</v>
      </c>
      <c r="D5" s="5" t="n">
        <v>46</v>
      </c>
    </row>
    <row r="6">
      <c r="A6" s="3" t="inlineStr">
        <is>
          <t>Activity relating to GMDB reserves (excluding those 100% reinsured under the Modco agreement)</t>
        </is>
      </c>
    </row>
    <row r="7">
      <c r="A7" s="4" t="inlineStr">
        <is>
          <t>Beginning balance</t>
        </is>
      </c>
      <c r="B7" s="6" t="n">
        <v>43</v>
      </c>
      <c r="C7" s="6" t="n">
        <v>46</v>
      </c>
      <c r="D7" s="6" t="n">
        <v>44</v>
      </c>
    </row>
    <row r="8">
      <c r="A8" s="4" t="inlineStr">
        <is>
          <t>Great West beginning balance</t>
        </is>
      </c>
      <c r="B8" s="6" t="n">
        <v>0</v>
      </c>
      <c r="C8" s="6" t="n">
        <v>0</v>
      </c>
      <c r="D8" s="6" t="n">
        <v>7</v>
      </c>
    </row>
    <row r="9">
      <c r="A9" s="4" t="inlineStr">
        <is>
          <t>Incurred guarantee benefits</t>
        </is>
      </c>
      <c r="B9" s="6" t="n">
        <v>0</v>
      </c>
      <c r="C9" s="6" t="n">
        <v>2</v>
      </c>
      <c r="D9" s="6" t="n">
        <v>-1</v>
      </c>
    </row>
    <row r="10">
      <c r="A10" s="4" t="inlineStr">
        <is>
          <t>Less: Paid guarantee benefits</t>
        </is>
      </c>
      <c r="B10" s="6" t="n">
        <v>5</v>
      </c>
      <c r="C10" s="6" t="n">
        <v>5</v>
      </c>
      <c r="D10" s="6" t="n">
        <v>4</v>
      </c>
    </row>
    <row r="11">
      <c r="A11" s="4" t="inlineStr">
        <is>
          <t>Ending balance</t>
        </is>
      </c>
      <c r="B11" s="5" t="n">
        <v>38</v>
      </c>
      <c r="C11" s="5" t="n">
        <v>43</v>
      </c>
      <c r="D11" s="5" t="n">
        <v>46</v>
      </c>
    </row>
    <row r="12">
      <c r="A12" s="4" t="inlineStr">
        <is>
          <t>Annuity account | CALIC</t>
        </is>
      </c>
    </row>
    <row r="13">
      <c r="A13" s="3" t="inlineStr">
        <is>
          <t>CERTAIN NONTRADITIONAL LONG-DURATION CONTRACTS</t>
        </is>
      </c>
    </row>
    <row r="14">
      <c r="A14" s="4" t="inlineStr">
        <is>
          <t>Average attained age of contract holders</t>
        </is>
      </c>
      <c r="B14" s="4" t="inlineStr">
        <is>
          <t>69 years</t>
        </is>
      </c>
      <c r="C14" s="4" t="inlineStr">
        <is>
          <t>69 years</t>
        </is>
      </c>
    </row>
    <row r="15">
      <c r="A15" s="4" t="inlineStr">
        <is>
          <t>Percentage of variable annuity business reinsured</t>
        </is>
      </c>
      <c r="B15" s="4" t="inlineStr">
        <is>
          <t>100.00%</t>
        </is>
      </c>
    </row>
    <row r="16">
      <c r="A16" s="4" t="inlineStr">
        <is>
          <t>Annuity account | Acquisitions | CALIC</t>
        </is>
      </c>
    </row>
    <row r="17">
      <c r="A17" s="3" t="inlineStr">
        <is>
          <t>CERTAIN NONTRADITIONAL LONG-DURATION CONTRACTS</t>
        </is>
      </c>
    </row>
    <row r="18">
      <c r="A18" s="4" t="inlineStr">
        <is>
          <t>Guaranteed amount payable</t>
        </is>
      </c>
      <c r="B18" s="5" t="n">
        <v>6</v>
      </c>
      <c r="C18" s="5" t="n">
        <v>6</v>
      </c>
    </row>
    <row r="19">
      <c r="A19" s="4" t="inlineStr">
        <is>
          <t>Guaranteed minimum death benefits (GMDB) | Annuity account</t>
        </is>
      </c>
    </row>
    <row r="20">
      <c r="A20" s="3" t="inlineStr">
        <is>
          <t>CERTAIN NONTRADITIONAL LONG-DURATION CONTRACTS</t>
        </is>
      </c>
    </row>
    <row r="21">
      <c r="A21" s="4" t="inlineStr">
        <is>
          <t>Interest rate at which last anniversary date account value is compounded (as a percent)</t>
        </is>
      </c>
      <c r="B21" s="4" t="inlineStr">
        <is>
          <t>5.00%</t>
        </is>
      </c>
    </row>
    <row r="22">
      <c r="A22" s="4" t="inlineStr">
        <is>
          <t>Separate account balances</t>
        </is>
      </c>
      <c r="B22" s="5" t="n">
        <v>14600</v>
      </c>
      <c r="C22" s="6" t="n">
        <v>14800</v>
      </c>
    </row>
    <row r="23">
      <c r="A23" s="4" t="inlineStr">
        <is>
          <t>Mean investment performance (as a percent)</t>
        </is>
      </c>
      <c r="B23" s="4" t="inlineStr">
        <is>
          <t>6.73%</t>
        </is>
      </c>
    </row>
    <row r="24">
      <c r="A24" s="4" t="inlineStr">
        <is>
          <t>Average discount rate (as a percent)</t>
        </is>
      </c>
      <c r="B24" s="4" t="inlineStr">
        <is>
          <t>4.85%</t>
        </is>
      </c>
    </row>
    <row r="25">
      <c r="A25" s="4" t="inlineStr">
        <is>
          <t>Guaranteed amount payable</t>
        </is>
      </c>
      <c r="B25" s="5" t="n">
        <v>85</v>
      </c>
      <c r="C25" s="6" t="n">
        <v>126</v>
      </c>
    </row>
    <row r="26">
      <c r="A26" s="4" t="inlineStr">
        <is>
          <t>Guaranteed amount payable with GMDB reserve</t>
        </is>
      </c>
      <c r="B26" s="5" t="n">
        <v>38</v>
      </c>
      <c r="C26" s="5" t="n">
        <v>43</v>
      </c>
    </row>
    <row r="27">
      <c r="A27" s="4" t="inlineStr">
        <is>
          <t>Average attained age of contract holders</t>
        </is>
      </c>
      <c r="B27" s="4" t="inlineStr">
        <is>
          <t>73 years</t>
        </is>
      </c>
      <c r="C27" s="4" t="inlineStr">
        <is>
          <t>72 years</t>
        </is>
      </c>
    </row>
    <row r="28">
      <c r="A28" s="3" t="inlineStr">
        <is>
          <t>Activity relating to GMDB reserves (excluding those 100% reinsured under the Modco agreement)</t>
        </is>
      </c>
    </row>
    <row r="29">
      <c r="A29" s="4" t="inlineStr">
        <is>
          <t>Beginning balance</t>
        </is>
      </c>
      <c r="B29" s="5" t="n">
        <v>43</v>
      </c>
    </row>
    <row r="30">
      <c r="A30" s="4" t="inlineStr">
        <is>
          <t>Ending balance</t>
        </is>
      </c>
      <c r="B30" s="6" t="n">
        <v>38</v>
      </c>
      <c r="C30" s="5" t="n">
        <v>43</v>
      </c>
    </row>
    <row r="31">
      <c r="A31" s="4" t="inlineStr">
        <is>
          <t>Guaranteed living withdrawal benefits (GLWB) | Annuity account</t>
        </is>
      </c>
    </row>
    <row r="32">
      <c r="A32" s="3" t="inlineStr">
        <is>
          <t>CERTAIN NONTRADITIONAL LONG-DURATION CONTRACTS</t>
        </is>
      </c>
    </row>
    <row r="33">
      <c r="A33" s="4" t="inlineStr">
        <is>
          <t>Separate account balances</t>
        </is>
      </c>
      <c r="B33" s="5" t="n">
        <v>9200</v>
      </c>
      <c r="C33" s="5" t="n">
        <v>89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NONTRADITIONAL LONG-DURATION CONTRACTS - Account Balances and Deferred Sales Inducement Asset (Details) - USD ($) $ in Millions</t>
        </is>
      </c>
      <c r="B1" s="2" t="inlineStr">
        <is>
          <t>12 Months Ended</t>
        </is>
      </c>
    </row>
    <row r="2">
      <c r="B2" s="2" t="inlineStr">
        <is>
          <t>Dec. 31, 2021</t>
        </is>
      </c>
      <c r="C2" s="2" t="inlineStr">
        <is>
          <t>Dec. 31, 2020</t>
        </is>
      </c>
      <c r="D2" s="2" t="inlineStr">
        <is>
          <t>Dec. 31, 2019</t>
        </is>
      </c>
    </row>
    <row r="3">
      <c r="A3" s="3" t="inlineStr">
        <is>
          <t>Certain Nontraditional Long-duration Contracts</t>
        </is>
      </c>
    </row>
    <row r="4">
      <c r="A4" s="4" t="inlineStr">
        <is>
          <t>Account balances of variable annuities with guarantees invested in variable annuity separate accounts</t>
        </is>
      </c>
      <c r="B4" s="5" t="n">
        <v>14968</v>
      </c>
      <c r="C4" s="5" t="n">
        <v>15056</v>
      </c>
    </row>
    <row r="5">
      <c r="A5" s="3" t="inlineStr">
        <is>
          <t>Activity in the Company's deferred sales inducement asset</t>
        </is>
      </c>
    </row>
    <row r="6">
      <c r="A6" s="4" t="inlineStr">
        <is>
          <t>Deferred asset, beginning of period</t>
        </is>
      </c>
      <c r="B6" s="6" t="n">
        <v>41</v>
      </c>
      <c r="C6" s="6" t="n">
        <v>43</v>
      </c>
      <c r="D6" s="5" t="n">
        <v>40</v>
      </c>
    </row>
    <row r="7">
      <c r="A7" s="4" t="inlineStr">
        <is>
          <t>Amounts deferred</t>
        </is>
      </c>
      <c r="B7" s="6" t="n">
        <v>3</v>
      </c>
      <c r="C7" s="6" t="n">
        <v>2</v>
      </c>
      <c r="D7" s="6" t="n">
        <v>6</v>
      </c>
    </row>
    <row r="8">
      <c r="A8" s="4" t="inlineStr">
        <is>
          <t>Amortization</t>
        </is>
      </c>
      <c r="B8" s="6" t="n">
        <v>-7</v>
      </c>
      <c r="C8" s="6" t="n">
        <v>-4</v>
      </c>
      <c r="D8" s="6" t="n">
        <v>-3</v>
      </c>
    </row>
    <row r="9">
      <c r="A9" s="4" t="inlineStr">
        <is>
          <t>Deferred asset, end of period</t>
        </is>
      </c>
      <c r="B9" s="6" t="n">
        <v>37</v>
      </c>
      <c r="C9" s="6" t="n">
        <v>41</v>
      </c>
      <c r="D9" s="5" t="n">
        <v>43</v>
      </c>
    </row>
    <row r="10">
      <c r="A10" s="4" t="inlineStr">
        <is>
          <t>Equity funds</t>
        </is>
      </c>
    </row>
    <row r="11">
      <c r="A11" s="3" t="inlineStr">
        <is>
          <t>Certain Nontraditional Long-duration Contracts</t>
        </is>
      </c>
    </row>
    <row r="12">
      <c r="A12" s="4" t="inlineStr">
        <is>
          <t>Account balances of variable annuities with guarantees invested in variable annuity separate accounts</t>
        </is>
      </c>
      <c r="B12" s="6" t="n">
        <v>9732</v>
      </c>
      <c r="C12" s="6" t="n">
        <v>10425</v>
      </c>
    </row>
    <row r="13">
      <c r="A13" s="4" t="inlineStr">
        <is>
          <t>Fixed income funds</t>
        </is>
      </c>
    </row>
    <row r="14">
      <c r="A14" s="3" t="inlineStr">
        <is>
          <t>Certain Nontraditional Long-duration Contracts</t>
        </is>
      </c>
    </row>
    <row r="15">
      <c r="A15" s="4" t="inlineStr">
        <is>
          <t>Account balances of variable annuities with guarantees invested in variable annuity separate accounts</t>
        </is>
      </c>
      <c r="B15" s="5" t="n">
        <v>5236</v>
      </c>
      <c r="C15" s="5" t="n">
        <v>463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NY CLOSED BLOCK OF BUSINESS (Details) - USD ($) $ in Millions</t>
        </is>
      </c>
      <c r="B1" s="2" t="inlineStr">
        <is>
          <t>12 Months Ended</t>
        </is>
      </c>
    </row>
    <row r="2">
      <c r="B2" s="2" t="inlineStr">
        <is>
          <t>Dec. 31, 2021</t>
        </is>
      </c>
      <c r="C2" s="2" t="inlineStr">
        <is>
          <t>Dec. 31, 2020</t>
        </is>
      </c>
      <c r="D2" s="2" t="inlineStr">
        <is>
          <t>Dec. 31, 2019</t>
        </is>
      </c>
    </row>
    <row r="3">
      <c r="A3" s="3" t="inlineStr">
        <is>
          <t>Closed block liabilities</t>
        </is>
      </c>
    </row>
    <row r="4">
      <c r="A4" s="4" t="inlineStr">
        <is>
          <t>Future policy benefits, policyholders' account balances and other policyholder liabilities</t>
        </is>
      </c>
      <c r="B4" s="5" t="n">
        <v>5277</v>
      </c>
      <c r="C4" s="5" t="n">
        <v>5406</v>
      </c>
    </row>
    <row r="5">
      <c r="A5" s="4" t="inlineStr">
        <is>
          <t>Policyholder dividend obligation</t>
        </is>
      </c>
      <c r="B5" s="6" t="n">
        <v>401</v>
      </c>
      <c r="C5" s="6" t="n">
        <v>580</v>
      </c>
      <c r="D5" s="5" t="n">
        <v>279</v>
      </c>
    </row>
    <row r="6">
      <c r="A6" s="4" t="inlineStr">
        <is>
          <t>Other liabilities</t>
        </is>
      </c>
      <c r="B6" s="6" t="n">
        <v>10</v>
      </c>
      <c r="C6" s="6" t="n">
        <v>7</v>
      </c>
    </row>
    <row r="7">
      <c r="A7" s="4" t="inlineStr">
        <is>
          <t>Total closed block liabilities</t>
        </is>
      </c>
      <c r="B7" s="6" t="n">
        <v>5688</v>
      </c>
      <c r="C7" s="6" t="n">
        <v>5993</v>
      </c>
    </row>
    <row r="8">
      <c r="A8" s="3" t="inlineStr">
        <is>
          <t>Closed block assets</t>
        </is>
      </c>
    </row>
    <row r="9">
      <c r="A9" s="4" t="inlineStr">
        <is>
          <t>Fixed maturities, available-for-sale, at fair value</t>
        </is>
      </c>
      <c r="B9" s="6" t="n">
        <v>4633</v>
      </c>
      <c r="C9" s="6" t="n">
        <v>4903</v>
      </c>
    </row>
    <row r="10">
      <c r="A10" s="4" t="inlineStr">
        <is>
          <t>Commercial mortgage loans on real estate</t>
        </is>
      </c>
      <c r="B10" s="6" t="n">
        <v>68</v>
      </c>
      <c r="C10" s="6" t="n">
        <v>68</v>
      </c>
    </row>
    <row r="11">
      <c r="A11" s="4" t="inlineStr">
        <is>
          <t>Policy loans</t>
        </is>
      </c>
      <c r="B11" s="6" t="n">
        <v>557</v>
      </c>
      <c r="C11" s="6" t="n">
        <v>596</v>
      </c>
    </row>
    <row r="12">
      <c r="A12" s="4" t="inlineStr">
        <is>
          <t>Cash and other invested assets</t>
        </is>
      </c>
      <c r="B12" s="6" t="n">
        <v>73</v>
      </c>
      <c r="C12" s="6" t="n">
        <v>46</v>
      </c>
    </row>
    <row r="13">
      <c r="A13" s="4" t="inlineStr">
        <is>
          <t>Other assets</t>
        </is>
      </c>
      <c r="B13" s="6" t="n">
        <v>83</v>
      </c>
      <c r="C13" s="6" t="n">
        <v>91</v>
      </c>
    </row>
    <row r="14">
      <c r="A14" s="4" t="inlineStr">
        <is>
          <t>Total closed block assets</t>
        </is>
      </c>
      <c r="B14" s="6" t="n">
        <v>5414</v>
      </c>
      <c r="C14" s="6" t="n">
        <v>5704</v>
      </c>
    </row>
    <row r="15">
      <c r="A15" s="4" t="inlineStr">
        <is>
          <t>Excess of reported closed block liabilities over closed block assets</t>
        </is>
      </c>
      <c r="B15" s="6" t="n">
        <v>274</v>
      </c>
      <c r="C15" s="6" t="n">
        <v>289</v>
      </c>
    </row>
    <row r="16">
      <c r="A16" s="3" t="inlineStr">
        <is>
          <t>Portion of above representing accumulated other comprehensive income:</t>
        </is>
      </c>
    </row>
    <row r="17">
      <c r="A17" s="4" t="inlineStr">
        <is>
          <t>Net unrealized investments gains (losses) net of policyholder dividend obligation: $323 and $493; and net of income tax: $(68) and $(104)</t>
        </is>
      </c>
      <c r="B17" s="6" t="n">
        <v>0</v>
      </c>
      <c r="C17" s="6" t="n">
        <v>0</v>
      </c>
    </row>
    <row r="18">
      <c r="A18" s="4" t="inlineStr">
        <is>
          <t>Future earnings to be recognized from closed block assets and closed block liabilities</t>
        </is>
      </c>
      <c r="B18" s="6" t="n">
        <v>274</v>
      </c>
      <c r="C18" s="6" t="n">
        <v>289</v>
      </c>
    </row>
    <row r="19">
      <c r="A19" s="4" t="inlineStr">
        <is>
          <t>Policyholder dividend obligation</t>
        </is>
      </c>
      <c r="B19" s="6" t="n">
        <v>323</v>
      </c>
      <c r="C19" s="6" t="n">
        <v>493</v>
      </c>
    </row>
    <row r="20">
      <c r="A20" s="4" t="inlineStr">
        <is>
          <t>Policyholder dividend obligation, deferred income tax</t>
        </is>
      </c>
      <c r="B20" s="6" t="n">
        <v>68</v>
      </c>
      <c r="C20" s="6" t="n">
        <v>104</v>
      </c>
    </row>
    <row r="21">
      <c r="A21" s="3" t="inlineStr">
        <is>
          <t>Reconciliation of the policyholder dividend obligation</t>
        </is>
      </c>
    </row>
    <row r="22">
      <c r="A22" s="4" t="inlineStr">
        <is>
          <t>Policyholder dividend obligation, beginning balance</t>
        </is>
      </c>
      <c r="B22" s="6" t="n">
        <v>580</v>
      </c>
      <c r="C22" s="6" t="n">
        <v>279</v>
      </c>
    </row>
    <row r="23">
      <c r="A23" s="4" t="inlineStr">
        <is>
          <t>Applicable to net revenue</t>
        </is>
      </c>
      <c r="B23" s="6" t="n">
        <v>-9</v>
      </c>
      <c r="C23" s="6" t="n">
        <v>-25</v>
      </c>
    </row>
    <row r="24">
      <c r="A24" s="4" t="inlineStr">
        <is>
          <t>Change in net unrealized investment gains allocated to policyholder dividend obligation</t>
        </is>
      </c>
      <c r="B24" s="6" t="n">
        <v>-170</v>
      </c>
      <c r="C24" s="6" t="n">
        <v>326</v>
      </c>
    </row>
    <row r="25">
      <c r="A25" s="4" t="inlineStr">
        <is>
          <t>Policyholder dividend obligation, ending balance</t>
        </is>
      </c>
      <c r="B25" s="6" t="n">
        <v>401</v>
      </c>
      <c r="C25" s="6" t="n">
        <v>580</v>
      </c>
      <c r="D25" s="6" t="n">
        <v>279</v>
      </c>
    </row>
    <row r="26">
      <c r="A26" s="3" t="inlineStr">
        <is>
          <t>Revenues</t>
        </is>
      </c>
    </row>
    <row r="27">
      <c r="A27" s="4" t="inlineStr">
        <is>
          <t>Premiums and other income</t>
        </is>
      </c>
      <c r="B27" s="6" t="n">
        <v>144</v>
      </c>
      <c r="C27" s="6" t="n">
        <v>154</v>
      </c>
      <c r="D27" s="6" t="n">
        <v>162</v>
      </c>
    </row>
    <row r="28">
      <c r="A28" s="4" t="inlineStr">
        <is>
          <t>Net investment income</t>
        </is>
      </c>
      <c r="B28" s="6" t="n">
        <v>189</v>
      </c>
      <c r="C28" s="6" t="n">
        <v>202</v>
      </c>
      <c r="D28" s="6" t="n">
        <v>207</v>
      </c>
    </row>
    <row r="29">
      <c r="A29" s="4" t="inlineStr">
        <is>
          <t>Net gains (losses) - investments and derivatives</t>
        </is>
      </c>
      <c r="B29" s="6" t="n">
        <v>28</v>
      </c>
      <c r="C29" s="6" t="n">
        <v>-2</v>
      </c>
      <c r="D29" s="6" t="n">
        <v>-2</v>
      </c>
    </row>
    <row r="30">
      <c r="A30" s="4" t="inlineStr">
        <is>
          <t>Total revenues</t>
        </is>
      </c>
      <c r="B30" s="6" t="n">
        <v>361</v>
      </c>
      <c r="C30" s="6" t="n">
        <v>354</v>
      </c>
      <c r="D30" s="6" t="n">
        <v>367</v>
      </c>
    </row>
    <row r="31">
      <c r="A31" s="3" t="inlineStr">
        <is>
          <t>Benefits and other deductions</t>
        </is>
      </c>
    </row>
    <row r="32">
      <c r="A32" s="4" t="inlineStr">
        <is>
          <t>Benefits and settlement expenses</t>
        </is>
      </c>
      <c r="B32" s="6" t="n">
        <v>342</v>
      </c>
      <c r="C32" s="6" t="n">
        <v>332</v>
      </c>
      <c r="D32" s="6" t="n">
        <v>337</v>
      </c>
    </row>
    <row r="33">
      <c r="A33" s="4" t="inlineStr">
        <is>
          <t>Other operating expenses</t>
        </is>
      </c>
      <c r="B33" s="6" t="n">
        <v>1</v>
      </c>
      <c r="C33" s="6" t="n">
        <v>2</v>
      </c>
      <c r="D33" s="6" t="n">
        <v>1</v>
      </c>
    </row>
    <row r="34">
      <c r="A34" s="4" t="inlineStr">
        <is>
          <t>Total benefits and other deductions</t>
        </is>
      </c>
      <c r="B34" s="6" t="n">
        <v>343</v>
      </c>
      <c r="C34" s="6" t="n">
        <v>334</v>
      </c>
      <c r="D34" s="6" t="n">
        <v>338</v>
      </c>
    </row>
    <row r="35">
      <c r="A35" s="4" t="inlineStr">
        <is>
          <t>Net revenues before income taxes</t>
        </is>
      </c>
      <c r="B35" s="6" t="n">
        <v>18</v>
      </c>
      <c r="C35" s="6" t="n">
        <v>20</v>
      </c>
      <c r="D35" s="6" t="n">
        <v>29</v>
      </c>
    </row>
    <row r="36">
      <c r="A36" s="4" t="inlineStr">
        <is>
          <t>Income tax expense</t>
        </is>
      </c>
      <c r="B36" s="6" t="n">
        <v>5</v>
      </c>
      <c r="C36" s="6" t="n">
        <v>4</v>
      </c>
      <c r="D36" s="6" t="n">
        <v>6</v>
      </c>
    </row>
    <row r="37">
      <c r="A37" s="4" t="inlineStr">
        <is>
          <t>Net revenues</t>
        </is>
      </c>
      <c r="B37" s="5" t="n">
        <v>13</v>
      </c>
      <c r="C37" s="5" t="n">
        <v>16</v>
      </c>
      <c r="D37" s="5" t="n">
        <v>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21" customWidth="1" min="5" max="5"/>
    <col width="21" customWidth="1" min="6" max="6"/>
  </cols>
  <sheetData>
    <row r="1">
      <c r="A1" s="1" t="inlineStr">
        <is>
          <t>REINSURANCE - Additional Information (Details)</t>
        </is>
      </c>
      <c r="B1" s="2" t="inlineStr">
        <is>
          <t>6 Months Ended</t>
        </is>
      </c>
      <c r="C1" s="2" t="inlineStr">
        <is>
          <t>12 Months Ended</t>
        </is>
      </c>
      <c r="F1" s="2" t="inlineStr">
        <is>
          <t>30 Months Ended</t>
        </is>
      </c>
    </row>
    <row r="2">
      <c r="B2" s="2" t="inlineStr">
        <is>
          <t>Jun. 30, 2006USD ($)</t>
        </is>
      </c>
      <c r="C2" s="2" t="inlineStr">
        <is>
          <t>Dec. 31, 2021item</t>
        </is>
      </c>
      <c r="D2" s="2" t="inlineStr">
        <is>
          <t>Dec. 31, 2016USD ($)</t>
        </is>
      </c>
      <c r="E2" s="2" t="inlineStr">
        <is>
          <t>Dec. 31, 2008USD ($)</t>
        </is>
      </c>
      <c r="F2" s="2" t="inlineStr">
        <is>
          <t>Dec. 31, 2007USD ($)</t>
        </is>
      </c>
    </row>
    <row r="3">
      <c r="A3" s="3" t="inlineStr">
        <is>
          <t>REINSURANCE</t>
        </is>
      </c>
    </row>
    <row r="4">
      <c r="A4" s="4" t="inlineStr">
        <is>
          <t>Percentage of the face value of life insurance in-force reinsured</t>
        </is>
      </c>
      <c r="C4" s="4" t="inlineStr">
        <is>
          <t>22.00%</t>
        </is>
      </c>
    </row>
    <row r="5">
      <c r="A5" s="4" t="inlineStr">
        <is>
          <t>Single insured life</t>
        </is>
      </c>
    </row>
    <row r="6">
      <c r="A6" s="3" t="inlineStr">
        <is>
          <t>REINSURANCE</t>
        </is>
      </c>
    </row>
    <row r="7">
      <c r="A7" s="4" t="inlineStr">
        <is>
          <t>Amount of insurance retained - certain newly issued traditional life products | $</t>
        </is>
      </c>
      <c r="B7" s="5" t="n">
        <v>500000</v>
      </c>
      <c r="D7" s="5" t="n">
        <v>5000000</v>
      </c>
      <c r="E7" s="5" t="n">
        <v>2000000</v>
      </c>
      <c r="F7" s="5" t="n">
        <v>1000000</v>
      </c>
    </row>
    <row r="8">
      <c r="A8" s="4" t="inlineStr">
        <is>
          <t>Concentrated credit risk</t>
        </is>
      </c>
    </row>
    <row r="9">
      <c r="A9" s="3" t="inlineStr">
        <is>
          <t>REINSURANCE</t>
        </is>
      </c>
    </row>
    <row r="10">
      <c r="A10" s="4" t="inlineStr">
        <is>
          <t>Percentage of the face value of life insurance in-force reinsured</t>
        </is>
      </c>
      <c r="C10" s="4" t="inlineStr">
        <is>
          <t>10.00%</t>
        </is>
      </c>
    </row>
    <row r="11">
      <c r="A11" s="4" t="inlineStr">
        <is>
          <t>Life insurance in-force reinsured, concentrated number of reinsurers | item</t>
        </is>
      </c>
      <c r="C11" s="6" t="n">
        <v>3</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9:11:11Z</dcterms:created>
  <dcterms:modified xmlns:dcterms="http://purl.org/dc/terms/" xmlns:xsi="http://www.w3.org/2001/XMLSchema-instance" xsi:type="dcterms:W3CDTF">2022-04-27T19:11:11Z</dcterms:modified>
</cp:coreProperties>
</file>